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Disposal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Investments in Affiliates" sheetId="12" state="visible" r:id="rId12"/>
    <sheet xmlns:r="http://schemas.openxmlformats.org/officeDocument/2006/relationships" name="Other 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Goodwill and Other Intangible A" sheetId="16" state="visible" r:id="rId16"/>
    <sheet xmlns:r="http://schemas.openxmlformats.org/officeDocument/2006/relationships" name="Losses and Loss Expenses" sheetId="17" state="visible" r:id="rId17"/>
    <sheet xmlns:r="http://schemas.openxmlformats.org/officeDocument/2006/relationships" name="Future Policy Benefit Reserve" sheetId="18" state="visible" r:id="rId18"/>
    <sheet xmlns:r="http://schemas.openxmlformats.org/officeDocument/2006/relationships" name="Reinsurance" sheetId="19" state="visible" r:id="rId19"/>
    <sheet xmlns:r="http://schemas.openxmlformats.org/officeDocument/2006/relationships" name="Deposit Liabilities" sheetId="20" state="visible" r:id="rId20"/>
    <sheet xmlns:r="http://schemas.openxmlformats.org/officeDocument/2006/relationships" name="Notes Payable and Debt and Fina"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hare Capital" sheetId="26" state="visible" r:id="rId26"/>
    <sheet xmlns:r="http://schemas.openxmlformats.org/officeDocument/2006/relationships" name="Computation of Earnings Per Ord" sheetId="27" state="visible" r:id="rId27"/>
    <sheet xmlns:r="http://schemas.openxmlformats.org/officeDocument/2006/relationships" name="Dividends" sheetId="28" state="visible" r:id="rId28"/>
    <sheet xmlns:r="http://schemas.openxmlformats.org/officeDocument/2006/relationships" name="Accumulated Other Comprehensive" sheetId="29" state="visible" r:id="rId29"/>
    <sheet xmlns:r="http://schemas.openxmlformats.org/officeDocument/2006/relationships" name="Taxation" sheetId="30" state="visible" r:id="rId30"/>
    <sheet xmlns:r="http://schemas.openxmlformats.org/officeDocument/2006/relationships" name="Statutory Financial Data" sheetId="31" state="visible" r:id="rId31"/>
    <sheet xmlns:r="http://schemas.openxmlformats.org/officeDocument/2006/relationships" name="Unaudited Quarterly Financial D" sheetId="32" state="visible" r:id="rId32"/>
    <sheet xmlns:r="http://schemas.openxmlformats.org/officeDocument/2006/relationships" name="Guarantor Financial Information" sheetId="33" state="visible" r:id="rId33"/>
    <sheet xmlns:r="http://schemas.openxmlformats.org/officeDocument/2006/relationships" name="Schedule IV - Reinsurance" sheetId="34" state="visible" r:id="rId34"/>
    <sheet xmlns:r="http://schemas.openxmlformats.org/officeDocument/2006/relationships" name="Schedule VI - Supplementary Inf" sheetId="35" state="visible" r:id="rId35"/>
    <sheet xmlns:r="http://schemas.openxmlformats.org/officeDocument/2006/relationships" name="Significant Accounting Polici36" sheetId="36" state="visible" r:id="rId36"/>
    <sheet xmlns:r="http://schemas.openxmlformats.org/officeDocument/2006/relationships" name="Acquisitions and Disposals (Tab" sheetId="37" state="visible" r:id="rId37"/>
    <sheet xmlns:r="http://schemas.openxmlformats.org/officeDocument/2006/relationships" name="Segment Information (Tables)" sheetId="38" state="visible" r:id="rId38"/>
    <sheet xmlns:r="http://schemas.openxmlformats.org/officeDocument/2006/relationships" name="Investments (Tables)" sheetId="39" state="visible" r:id="rId39"/>
    <sheet xmlns:r="http://schemas.openxmlformats.org/officeDocument/2006/relationships" name="Investments in Affiliates (Tabl" sheetId="40" state="visible" r:id="rId40"/>
    <sheet xmlns:r="http://schemas.openxmlformats.org/officeDocument/2006/relationships" name="Other Investments (Tables)"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Goodwill and Other Intangible44" sheetId="44" state="visible" r:id="rId44"/>
    <sheet xmlns:r="http://schemas.openxmlformats.org/officeDocument/2006/relationships" name="Losses and Loss Expenses (Table" sheetId="45" state="visible" r:id="rId45"/>
    <sheet xmlns:r="http://schemas.openxmlformats.org/officeDocument/2006/relationships" name="Future Policy Benefit Reserve (" sheetId="46" state="visible" r:id="rId46"/>
    <sheet xmlns:r="http://schemas.openxmlformats.org/officeDocument/2006/relationships" name="Reinsurance (Tables)" sheetId="47" state="visible" r:id="rId47"/>
    <sheet xmlns:r="http://schemas.openxmlformats.org/officeDocument/2006/relationships" name="Notes Payable and Debt and Fi48" sheetId="48" state="visible" r:id="rId48"/>
    <sheet xmlns:r="http://schemas.openxmlformats.org/officeDocument/2006/relationships" name="Related Party Transactions (Tab" sheetId="49" state="visible" r:id="rId49"/>
    <sheet xmlns:r="http://schemas.openxmlformats.org/officeDocument/2006/relationships" name="Variable Interest Entities (Tab" sheetId="50" state="visible" r:id="rId50"/>
    <sheet xmlns:r="http://schemas.openxmlformats.org/officeDocument/2006/relationships" name="Retirement Plans (Tables)" sheetId="51" state="visible" r:id="rId51"/>
    <sheet xmlns:r="http://schemas.openxmlformats.org/officeDocument/2006/relationships" name="Commitments and Contingencies (" sheetId="52" state="visible" r:id="rId52"/>
    <sheet xmlns:r="http://schemas.openxmlformats.org/officeDocument/2006/relationships" name="Share Capital (Tables)" sheetId="53" state="visible" r:id="rId53"/>
    <sheet xmlns:r="http://schemas.openxmlformats.org/officeDocument/2006/relationships" name="Computation of Earnings Per O54" sheetId="54" state="visible" r:id="rId54"/>
    <sheet xmlns:r="http://schemas.openxmlformats.org/officeDocument/2006/relationships" name="Dividends (Tables)" sheetId="55" state="visible" r:id="rId55"/>
    <sheet xmlns:r="http://schemas.openxmlformats.org/officeDocument/2006/relationships" name="Accumulated Other Comprehensi56" sheetId="56" state="visible" r:id="rId56"/>
    <sheet xmlns:r="http://schemas.openxmlformats.org/officeDocument/2006/relationships" name="Taxation (Tables)" sheetId="57" state="visible" r:id="rId57"/>
    <sheet xmlns:r="http://schemas.openxmlformats.org/officeDocument/2006/relationships" name="Statutory Financial Data (Table" sheetId="58" state="visible" r:id="rId58"/>
    <sheet xmlns:r="http://schemas.openxmlformats.org/officeDocument/2006/relationships" name="Guarantor Financial Informati59" sheetId="59" state="visible" r:id="rId59"/>
    <sheet xmlns:r="http://schemas.openxmlformats.org/officeDocument/2006/relationships" name="Significant Accounting Polici60" sheetId="60" state="visible" r:id="rId60"/>
    <sheet xmlns:r="http://schemas.openxmlformats.org/officeDocument/2006/relationships" name="Acquisitions and Disposals - Sa" sheetId="61" state="visible" r:id="rId61"/>
    <sheet xmlns:r="http://schemas.openxmlformats.org/officeDocument/2006/relationships" name="Acquisitions and Disposals - Br" sheetId="62" state="visible" r:id="rId62"/>
    <sheet xmlns:r="http://schemas.openxmlformats.org/officeDocument/2006/relationships" name="Acquisitions and Disposals - Al" sheetId="63" state="visible" r:id="rId63"/>
    <sheet xmlns:r="http://schemas.openxmlformats.org/officeDocument/2006/relationships" name="Acquisitions and Disposals - Ne" sheetId="64" state="visible" r:id="rId64"/>
    <sheet xmlns:r="http://schemas.openxmlformats.org/officeDocument/2006/relationships" name="Acquisitions and Disposals - Ca" sheetId="65" state="visible" r:id="rId65"/>
    <sheet xmlns:r="http://schemas.openxmlformats.org/officeDocument/2006/relationships" name="Acquisitions and Disposals - 66" sheetId="66" state="visible" r:id="rId66"/>
    <sheet xmlns:r="http://schemas.openxmlformats.org/officeDocument/2006/relationships" name="Acquisitions and Disposals - Tr" sheetId="67" state="visible" r:id="rId67"/>
    <sheet xmlns:r="http://schemas.openxmlformats.org/officeDocument/2006/relationships" name="Acquisitions and Disposals - Fi" sheetId="68" state="visible" r:id="rId68"/>
    <sheet xmlns:r="http://schemas.openxmlformats.org/officeDocument/2006/relationships" name="Acquisitions and Disposals - 69" sheetId="69" state="visible" r:id="rId69"/>
    <sheet xmlns:r="http://schemas.openxmlformats.org/officeDocument/2006/relationships" name="Segment Information - Statement" sheetId="70" state="visible" r:id="rId70"/>
    <sheet xmlns:r="http://schemas.openxmlformats.org/officeDocument/2006/relationships" name="Segment Information - Net premi" sheetId="71" state="visible" r:id="rId71"/>
    <sheet xmlns:r="http://schemas.openxmlformats.org/officeDocument/2006/relationships" name="Segment Information - Net pre72" sheetId="72" state="visible" r:id="rId72"/>
    <sheet xmlns:r="http://schemas.openxmlformats.org/officeDocument/2006/relationships" name="Segment Information - Narrative" sheetId="73" state="visible" r:id="rId73"/>
    <sheet xmlns:r="http://schemas.openxmlformats.org/officeDocument/2006/relationships" name="Investments - Cost (amortized c" sheetId="74" state="visible" r:id="rId74"/>
    <sheet xmlns:r="http://schemas.openxmlformats.org/officeDocument/2006/relationships" name="Investments - Amortized cost an" sheetId="75" state="visible" r:id="rId75"/>
    <sheet xmlns:r="http://schemas.openxmlformats.org/officeDocument/2006/relationships" name="Investments - Contractual matur" sheetId="76" state="visible" r:id="rId76"/>
    <sheet xmlns:r="http://schemas.openxmlformats.org/officeDocument/2006/relationships" name="Investments - Analysis of conti" sheetId="77" state="visible" r:id="rId77"/>
    <sheet xmlns:r="http://schemas.openxmlformats.org/officeDocument/2006/relationships" name="Investments - Analysis of net i" sheetId="78" state="visible" r:id="rId78"/>
    <sheet xmlns:r="http://schemas.openxmlformats.org/officeDocument/2006/relationships" name="Investments - Analysis of net r" sheetId="79" state="visible" r:id="rId79"/>
    <sheet xmlns:r="http://schemas.openxmlformats.org/officeDocument/2006/relationships" name="Investments - Other than tempor" sheetId="80" state="visible" r:id="rId80"/>
    <sheet xmlns:r="http://schemas.openxmlformats.org/officeDocument/2006/relationships" name="Investments - Credit loss impai" sheetId="81" state="visible" r:id="rId81"/>
    <sheet xmlns:r="http://schemas.openxmlformats.org/officeDocument/2006/relationships" name="Investments - Narrative (Detail" sheetId="82" state="visible" r:id="rId82"/>
    <sheet xmlns:r="http://schemas.openxmlformats.org/officeDocument/2006/relationships" name="Investments in Affiliates - Cat" sheetId="83" state="visible" r:id="rId83"/>
    <sheet xmlns:r="http://schemas.openxmlformats.org/officeDocument/2006/relationships" name="Investments in Affiliates - Inv" sheetId="84" state="visible" r:id="rId84"/>
    <sheet xmlns:r="http://schemas.openxmlformats.org/officeDocument/2006/relationships" name="Investments in Affiliates - Ope" sheetId="85" state="visible" r:id="rId85"/>
    <sheet xmlns:r="http://schemas.openxmlformats.org/officeDocument/2006/relationships" name="Investments in Affiliates - Nar" sheetId="86" state="visible" r:id="rId86"/>
    <sheet xmlns:r="http://schemas.openxmlformats.org/officeDocument/2006/relationships" name="Other Investments - Components " sheetId="87" state="visible" r:id="rId87"/>
    <sheet xmlns:r="http://schemas.openxmlformats.org/officeDocument/2006/relationships" name="Other Investments - Analysis of" sheetId="88" state="visible" r:id="rId88"/>
    <sheet xmlns:r="http://schemas.openxmlformats.org/officeDocument/2006/relationships" name="Other Investments - Narrative (" sheetId="89" state="visible" r:id="rId89"/>
    <sheet xmlns:r="http://schemas.openxmlformats.org/officeDocument/2006/relationships" name="Derivative Instruments - Gross " sheetId="90" state="visible" r:id="rId90"/>
    <sheet xmlns:r="http://schemas.openxmlformats.org/officeDocument/2006/relationships" name="Derivative Instruments - Schedu" sheetId="91" state="visible" r:id="rId91"/>
    <sheet xmlns:r="http://schemas.openxmlformats.org/officeDocument/2006/relationships" name="Derivative Instruments - Earnin" sheetId="92" state="visible" r:id="rId92"/>
    <sheet xmlns:r="http://schemas.openxmlformats.org/officeDocument/2006/relationships" name="Derivative Instruments - Impact" sheetId="93" state="visible" r:id="rId93"/>
    <sheet xmlns:r="http://schemas.openxmlformats.org/officeDocument/2006/relationships" name="Derivative Instruments - Sche94" sheetId="94" state="visible" r:id="rId94"/>
    <sheet xmlns:r="http://schemas.openxmlformats.org/officeDocument/2006/relationships" name="Derivative Instruments - Summar" sheetId="95" state="visible" r:id="rId95"/>
    <sheet xmlns:r="http://schemas.openxmlformats.org/officeDocument/2006/relationships" name="Derivative Instruments - Narrat" sheetId="96" state="visible" r:id="rId96"/>
    <sheet xmlns:r="http://schemas.openxmlformats.org/officeDocument/2006/relationships" name="Fair Value Measurements - Sched" sheetId="97" state="visible" r:id="rId97"/>
    <sheet xmlns:r="http://schemas.openxmlformats.org/officeDocument/2006/relationships" name="Fair Value Measurements - Addit" sheetId="98" state="visible" r:id="rId98"/>
    <sheet xmlns:r="http://schemas.openxmlformats.org/officeDocument/2006/relationships" name="Fair Value Measurements - Finan" sheetId="99" state="visible" r:id="rId99"/>
    <sheet xmlns:r="http://schemas.openxmlformats.org/officeDocument/2006/relationships" name="Fair Value Measurements - Narra" sheetId="100" state="visible" r:id="rId100"/>
    <sheet xmlns:r="http://schemas.openxmlformats.org/officeDocument/2006/relationships" name="Goodwill and Other Intangibl101" sheetId="101" state="visible" r:id="rId101"/>
    <sheet xmlns:r="http://schemas.openxmlformats.org/officeDocument/2006/relationships" name="Goodwill and Other Intangibl102" sheetId="102" state="visible" r:id="rId102"/>
    <sheet xmlns:r="http://schemas.openxmlformats.org/officeDocument/2006/relationships" name="Goodwill and Other Intangibl103" sheetId="103" state="visible" r:id="rId103"/>
    <sheet xmlns:r="http://schemas.openxmlformats.org/officeDocument/2006/relationships" name="Losses and Loss Expenses - Loss" sheetId="104" state="visible" r:id="rId104"/>
    <sheet xmlns:r="http://schemas.openxmlformats.org/officeDocument/2006/relationships" name="Losses and Loss Expenses - Rese" sheetId="105" state="visible" r:id="rId105"/>
    <sheet xmlns:r="http://schemas.openxmlformats.org/officeDocument/2006/relationships" name="Losses and Loss Expenses - Info" sheetId="106" state="visible" r:id="rId106"/>
    <sheet xmlns:r="http://schemas.openxmlformats.org/officeDocument/2006/relationships" name="Losses and Loss Expenses - I107" sheetId="107" state="visible" r:id="rId107"/>
    <sheet xmlns:r="http://schemas.openxmlformats.org/officeDocument/2006/relationships" name="Losses and Loss Expenses - I108" sheetId="108" state="visible" r:id="rId108"/>
    <sheet xmlns:r="http://schemas.openxmlformats.org/officeDocument/2006/relationships" name="Losses and Loss Expenses - I109" sheetId="109" state="visible" r:id="rId109"/>
    <sheet xmlns:r="http://schemas.openxmlformats.org/officeDocument/2006/relationships" name="Losses and Loss Expenses - I110" sheetId="110" state="visible" r:id="rId110"/>
    <sheet xmlns:r="http://schemas.openxmlformats.org/officeDocument/2006/relationships" name="Losses and Loss Expenses - I111" sheetId="111" state="visible" r:id="rId111"/>
    <sheet xmlns:r="http://schemas.openxmlformats.org/officeDocument/2006/relationships" name="Losses and Loss Expenses - I112" sheetId="112" state="visible" r:id="rId112"/>
    <sheet xmlns:r="http://schemas.openxmlformats.org/officeDocument/2006/relationships" name="Losses and Loss Expenses - I113" sheetId="113" state="visible" r:id="rId113"/>
    <sheet xmlns:r="http://schemas.openxmlformats.org/officeDocument/2006/relationships" name="Losses and Loss Expenses - I114" sheetId="114" state="visible" r:id="rId114"/>
    <sheet xmlns:r="http://schemas.openxmlformats.org/officeDocument/2006/relationships" name="Losses and Loss Expenses - I115" sheetId="115" state="visible" r:id="rId115"/>
    <sheet xmlns:r="http://schemas.openxmlformats.org/officeDocument/2006/relationships" name="Losses and Loss Expenses - Reco" sheetId="116" state="visible" r:id="rId116"/>
    <sheet xmlns:r="http://schemas.openxmlformats.org/officeDocument/2006/relationships" name="Losses and Loss Expenses - Net " sheetId="117" state="visible" r:id="rId117"/>
    <sheet xmlns:r="http://schemas.openxmlformats.org/officeDocument/2006/relationships" name="Losses and Loss Expenses - N118" sheetId="118" state="visible" r:id="rId118"/>
    <sheet xmlns:r="http://schemas.openxmlformats.org/officeDocument/2006/relationships" name="Losses and Loss Expenses - N119" sheetId="119" state="visible" r:id="rId119"/>
    <sheet xmlns:r="http://schemas.openxmlformats.org/officeDocument/2006/relationships" name="Losses and Loss Expenses - N120" sheetId="120" state="visible" r:id="rId120"/>
    <sheet xmlns:r="http://schemas.openxmlformats.org/officeDocument/2006/relationships" name="Losses and Loss Expenses - L121" sheetId="121" state="visible" r:id="rId121"/>
    <sheet xmlns:r="http://schemas.openxmlformats.org/officeDocument/2006/relationships" name="Losses and Loss Expenses - Asbe" sheetId="122" state="visible" r:id="rId122"/>
    <sheet xmlns:r="http://schemas.openxmlformats.org/officeDocument/2006/relationships" name="Losses and Loss Expenses - A123" sheetId="123" state="visible" r:id="rId123"/>
    <sheet xmlns:r="http://schemas.openxmlformats.org/officeDocument/2006/relationships" name="Losses and Loss Expenses - A124" sheetId="124" state="visible" r:id="rId124"/>
    <sheet xmlns:r="http://schemas.openxmlformats.org/officeDocument/2006/relationships" name="Future Policy Benefit Reserv125" sheetId="125" state="visible" r:id="rId125"/>
    <sheet xmlns:r="http://schemas.openxmlformats.org/officeDocument/2006/relationships" name="Reinsurance - Effects of Reinsu" sheetId="126" state="visible" r:id="rId126"/>
    <sheet xmlns:r="http://schemas.openxmlformats.org/officeDocument/2006/relationships" name="Reinsurance - Components of Unp" sheetId="127" state="visible" r:id="rId127"/>
    <sheet xmlns:r="http://schemas.openxmlformats.org/officeDocument/2006/relationships" name="Reinsurance - Schedule of allow" sheetId="128" state="visible" r:id="rId128"/>
    <sheet xmlns:r="http://schemas.openxmlformats.org/officeDocument/2006/relationships" name="Reinsurance - Ceded Credit Risk" sheetId="129" state="visible" r:id="rId129"/>
    <sheet xmlns:r="http://schemas.openxmlformats.org/officeDocument/2006/relationships" name="Reinsurance - Narrative (Detail" sheetId="130" state="visible" r:id="rId130"/>
    <sheet xmlns:r="http://schemas.openxmlformats.org/officeDocument/2006/relationships" name="Deposit Liabilities (Details)" sheetId="131" state="visible" r:id="rId131"/>
    <sheet xmlns:r="http://schemas.openxmlformats.org/officeDocument/2006/relationships" name="Notes Payable and Debt and F132" sheetId="132" state="visible" r:id="rId132"/>
    <sheet xmlns:r="http://schemas.openxmlformats.org/officeDocument/2006/relationships" name="Notes Payable and Debt and F133" sheetId="133" state="visible" r:id="rId133"/>
    <sheet xmlns:r="http://schemas.openxmlformats.org/officeDocument/2006/relationships" name="Notes Payable and Debt and F134" sheetId="134" state="visible" r:id="rId134"/>
    <sheet xmlns:r="http://schemas.openxmlformats.org/officeDocument/2006/relationships" name="Notes Payable and Debt and F135" sheetId="135" state="visible" r:id="rId135"/>
    <sheet xmlns:r="http://schemas.openxmlformats.org/officeDocument/2006/relationships" name="Related Party Transactions - Sc" sheetId="136" state="visible" r:id="rId136"/>
    <sheet xmlns:r="http://schemas.openxmlformats.org/officeDocument/2006/relationships" name="Related Party Transactions - Na" sheetId="137" state="visible" r:id="rId137"/>
    <sheet xmlns:r="http://schemas.openxmlformats.org/officeDocument/2006/relationships" name="Variable Interest Entities (Det" sheetId="138" state="visible" r:id="rId138"/>
    <sheet xmlns:r="http://schemas.openxmlformats.org/officeDocument/2006/relationships" name="Retirement Plans - Funded statu" sheetId="139" state="visible" r:id="rId139"/>
    <sheet xmlns:r="http://schemas.openxmlformats.org/officeDocument/2006/relationships" name="Retirement Plans - Projected be" sheetId="140" state="visible" r:id="rId140"/>
    <sheet xmlns:r="http://schemas.openxmlformats.org/officeDocument/2006/relationships" name="Retirement Plans - Net benefit " sheetId="141" state="visible" r:id="rId141"/>
    <sheet xmlns:r="http://schemas.openxmlformats.org/officeDocument/2006/relationships" name="Retirement Plans - Assumptions " sheetId="142" state="visible" r:id="rId142"/>
    <sheet xmlns:r="http://schemas.openxmlformats.org/officeDocument/2006/relationships" name="Retirement Plans - UK plans (De" sheetId="143" state="visible" r:id="rId143"/>
    <sheet xmlns:r="http://schemas.openxmlformats.org/officeDocument/2006/relationships" name="Retirement Plans - Expected fut" sheetId="144" state="visible" r:id="rId144"/>
    <sheet xmlns:r="http://schemas.openxmlformats.org/officeDocument/2006/relationships" name="Retirement Plans - Narrative (D"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147" sheetId="147" state="visible" r:id="rId147"/>
    <sheet xmlns:r="http://schemas.openxmlformats.org/officeDocument/2006/relationships" name="Commitments and Contingencie148" sheetId="148" state="visible" r:id="rId148"/>
    <sheet xmlns:r="http://schemas.openxmlformats.org/officeDocument/2006/relationships" name="Commitments and Contingencie149" sheetId="149" state="visible" r:id="rId149"/>
    <sheet xmlns:r="http://schemas.openxmlformats.org/officeDocument/2006/relationships" name="Share Capital - Authorized and " sheetId="150" state="visible" r:id="rId150"/>
    <sheet xmlns:r="http://schemas.openxmlformats.org/officeDocument/2006/relationships" name="Share Capital - Options valuati" sheetId="151" state="visible" r:id="rId151"/>
    <sheet xmlns:r="http://schemas.openxmlformats.org/officeDocument/2006/relationships" name="Share Capital - Options (Detail" sheetId="152" state="visible" r:id="rId152"/>
    <sheet xmlns:r="http://schemas.openxmlformats.org/officeDocument/2006/relationships" name="Share Capital - Restricted stoc" sheetId="153" state="visible" r:id="rId153"/>
    <sheet xmlns:r="http://schemas.openxmlformats.org/officeDocument/2006/relationships" name="Share Capital - Restricted cash" sheetId="154" state="visible" r:id="rId154"/>
    <sheet xmlns:r="http://schemas.openxmlformats.org/officeDocument/2006/relationships" name="Computation of Earnings Per 155" sheetId="155" state="visible" r:id="rId155"/>
    <sheet xmlns:r="http://schemas.openxmlformats.org/officeDocument/2006/relationships" name="Computation of Earnings Per 156" sheetId="156" state="visible" r:id="rId156"/>
    <sheet xmlns:r="http://schemas.openxmlformats.org/officeDocument/2006/relationships" name="Dividends (Details)" sheetId="157" state="visible" r:id="rId157"/>
    <sheet xmlns:r="http://schemas.openxmlformats.org/officeDocument/2006/relationships" name="Accumulated Other Comprehens158" sheetId="158" state="visible" r:id="rId158"/>
    <sheet xmlns:r="http://schemas.openxmlformats.org/officeDocument/2006/relationships" name="Accumulated Other Comprehens159" sheetId="159" state="visible" r:id="rId159"/>
    <sheet xmlns:r="http://schemas.openxmlformats.org/officeDocument/2006/relationships" name="Taxation - Summary of tax years" sheetId="160" state="visible" r:id="rId160"/>
    <sheet xmlns:r="http://schemas.openxmlformats.org/officeDocument/2006/relationships" name="Taxation - Distribution of pre-" sheetId="161" state="visible" r:id="rId161"/>
    <sheet xmlns:r="http://schemas.openxmlformats.org/officeDocument/2006/relationships" name="Taxation - Tax rates by jurisdi" sheetId="162" state="visible" r:id="rId162"/>
    <sheet xmlns:r="http://schemas.openxmlformats.org/officeDocument/2006/relationships" name="Taxation - Reconciliation of ef" sheetId="163" state="visible" r:id="rId163"/>
    <sheet xmlns:r="http://schemas.openxmlformats.org/officeDocument/2006/relationships" name="Taxation - Components of deferr" sheetId="164" state="visible" r:id="rId164"/>
    <sheet xmlns:r="http://schemas.openxmlformats.org/officeDocument/2006/relationships" name="Taxation - Summary of valuation" sheetId="165" state="visible" r:id="rId165"/>
    <sheet xmlns:r="http://schemas.openxmlformats.org/officeDocument/2006/relationships" name="Taxation - Summary of net opera" sheetId="166" state="visible" r:id="rId166"/>
    <sheet xmlns:r="http://schemas.openxmlformats.org/officeDocument/2006/relationships" name="Taxation - Summary of capital l" sheetId="167" state="visible" r:id="rId167"/>
    <sheet xmlns:r="http://schemas.openxmlformats.org/officeDocument/2006/relationships" name="Taxation - Reconciliation of un" sheetId="168" state="visible" r:id="rId168"/>
    <sheet xmlns:r="http://schemas.openxmlformats.org/officeDocument/2006/relationships" name="Taxation - Narrative (Details)" sheetId="169" state="visible" r:id="rId169"/>
    <sheet xmlns:r="http://schemas.openxmlformats.org/officeDocument/2006/relationships" name="Statutory Financial Data (Detai" sheetId="170" state="visible" r:id="rId170"/>
    <sheet xmlns:r="http://schemas.openxmlformats.org/officeDocument/2006/relationships" name="Unaudited Quarterly Financia171" sheetId="171" state="visible" r:id="rId171"/>
    <sheet xmlns:r="http://schemas.openxmlformats.org/officeDocument/2006/relationships" name="Guarantor Financial Informat172" sheetId="172" state="visible" r:id="rId172"/>
    <sheet xmlns:r="http://schemas.openxmlformats.org/officeDocument/2006/relationships" name="Guarantor Financial Informat173" sheetId="173" state="visible" r:id="rId173"/>
    <sheet xmlns:r="http://schemas.openxmlformats.org/officeDocument/2006/relationships" name="Guarantor Financial Informat174" sheetId="174" state="visible" r:id="rId174"/>
    <sheet xmlns:r="http://schemas.openxmlformats.org/officeDocument/2006/relationships" name="Guarantor Financial Informat175" sheetId="175" state="visible" r:id="rId175"/>
    <sheet xmlns:r="http://schemas.openxmlformats.org/officeDocument/2006/relationships" name="Schedule IV - Reinsurance (Deta" sheetId="176" state="visible" r:id="rId176"/>
    <sheet xmlns:r="http://schemas.openxmlformats.org/officeDocument/2006/relationships" name="Schedule VI - Supplementary 177" sheetId="177" state="visible" r:id="rId177"/>
  </sheets>
  <definedNames/>
  <calcPr calcId="124519" fullCalcOnLoad="1"/>
</workbook>
</file>

<file path=xl/sharedStrings.xml><?xml version="1.0" encoding="utf-8"?>
<sst xmlns="http://schemas.openxmlformats.org/spreadsheetml/2006/main" uniqueCount="2228">
  <si>
    <t>Document And Entity Information - USD ($) $ in Billions</t>
  </si>
  <si>
    <t>12 Months Ended</t>
  </si>
  <si>
    <t>Dec. 31, 2017</t>
  </si>
  <si>
    <t>Feb. 21, 2018</t>
  </si>
  <si>
    <t>Jun. 30, 2017</t>
  </si>
  <si>
    <t>Document and Entity Information [Abstract]</t>
  </si>
  <si>
    <t>Entity Registrant Name</t>
  </si>
  <si>
    <t>XL GROUP LTD</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Investments:</t>
  </si>
  <si>
    <t>Fixed maturities, at fair value (amortized cost: 2017 - $30,157,581; 2016 - $29,587,656)</t>
  </si>
  <si>
    <t>Equity securities, at fair value (cost: 2017 - $638,455; 2016 - $996,610)</t>
  </si>
  <si>
    <t>Short-term investments, at fair value (amortized cost: 2017 - $816,638; 2016 - $626,142)</t>
  </si>
  <si>
    <t>Total investments available for sale</t>
  </si>
  <si>
    <t>Fixed maturities, at fair value (amortized cost: 2017 - $1,946,501; 2016 - $1,548,178)</t>
  </si>
  <si>
    <t>Short-term investments, at fair value (amortized cost: 2017 - $14,969; 2016 - $9,536)</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7 - $3,191,584; 2016 - $3,072,615)</t>
  </si>
  <si>
    <t>Unearned premiums</t>
  </si>
  <si>
    <t>Notes payable and debt</t>
  </si>
  <si>
    <t>[1]</t>
  </si>
  <si>
    <t>Reinsurance balances payable</t>
  </si>
  <si>
    <t>Payable for investments purchased</t>
  </si>
  <si>
    <t>Deferred tax liability</t>
  </si>
  <si>
    <t>Other liabilities</t>
  </si>
  <si>
    <t>Total liabilities</t>
  </si>
  <si>
    <t>Commitments and Contingencies</t>
  </si>
  <si>
    <t xml:space="preserve"> </t>
  </si>
  <si>
    <t>Shareholders' Equity:</t>
  </si>
  <si>
    <t>Authorized shares, 999,990,000, par value $0.01; common shares issued and outstanding (2017 - 256,033,895; 2016 - 266,889,127)</t>
  </si>
  <si>
    <t>Additional paid in capital</t>
  </si>
  <si>
    <t>Accumulated other comprehensive income</t>
  </si>
  <si>
    <t>Retained earnings</t>
  </si>
  <si>
    <t>Shareholders' equity attributable to XL Group Ltd</t>
  </si>
  <si>
    <t>Non-controlling interest in equity of consolidated subsidiaries</t>
  </si>
  <si>
    <t>Total shareholders' equity</t>
  </si>
  <si>
    <t>Total liabilities and shareholders' equity</t>
  </si>
  <si>
    <t>"Outstanding" data represent December 31, 2017 and December 31, 2016 accreted values.</t>
  </si>
  <si>
    <t>CONSOLIDATED BALANCE SHEETS (Parentheticals) - USD ($) $ in Thousands</t>
  </si>
  <si>
    <t>Amortized cost of fixed maturities, available for sale</t>
  </si>
  <si>
    <t>Cost of equity securities, available for sale</t>
  </si>
  <si>
    <t>Amortized cost of short-term investments, available for sale</t>
  </si>
  <si>
    <t>Amortized cost of fixed maturities, trading</t>
  </si>
  <si>
    <t>Amortized cost of short term investments, trading</t>
  </si>
  <si>
    <t>Future policy benefit reserves recoverable from GCLR</t>
  </si>
  <si>
    <t>Ordinary shares, shares authorized (in shares)</t>
  </si>
  <si>
    <t>Common shares, par value (in dollars per share)</t>
  </si>
  <si>
    <t>Ordinary shares, shares issued (in shares)</t>
  </si>
  <si>
    <t>Ordinary shares, shares outstanding (in shares)</t>
  </si>
  <si>
    <t>CONSOLIDATED STATEMENTS OF INCOME - USD ($) shares in Thousands, $ in Thousands</t>
  </si>
  <si>
    <t>Dec. 31, 2015</t>
  </si>
  <si>
    <t>Revenues:</t>
  </si>
  <si>
    <t>Net premiums earned</t>
  </si>
  <si>
    <t>Net investment income</t>
  </si>
  <si>
    <t>Realized investment gains (losses):</t>
  </si>
  <si>
    <t>Total net realized gains (losses) on investments, and net unrealized gains (losses) on investments, Trading</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Operating expenses</t>
  </si>
  <si>
    <t>Foreign exchange (gains) losses</t>
  </si>
  <si>
    <t>Loss (gain) sale of subsidiaries</t>
  </si>
  <si>
    <t>Extinguishment of debt</t>
  </si>
  <si>
    <t>Interest expense</t>
  </si>
  <si>
    <t>Total expenses</t>
  </si>
  <si>
    <t>Income (loss) before income tax and income (loss) from operating affiliates</t>
  </si>
  <si>
    <t>Income (loss) from operating affiliates</t>
  </si>
  <si>
    <t>Gain on sale of operating affiliate</t>
  </si>
  <si>
    <t>Provision (benefit) for income tax</t>
  </si>
  <si>
    <t>Net income (loss)</t>
  </si>
  <si>
    <t>Non-controlling interests</t>
  </si>
  <si>
    <t>Net income (loss) attributable to common shareholders</t>
  </si>
  <si>
    <t>Weighted average ordinary shares and ordinary share equivalents outstanding - basic (in shares)</t>
  </si>
  <si>
    <t>Weighted average ordinary shares and ordinary share equivalents outstanding - diluted (in shares)</t>
  </si>
  <si>
    <t>Earnings (loss) per ordinary share and ordinary share equivalent - basic (in dollars per share)</t>
  </si>
  <si>
    <t>Earnings (loss) per ordinary share and ordinary share equivalent - diluted (in dollars per share)</t>
  </si>
  <si>
    <t>Exclude Life Funds Withheld Assets</t>
  </si>
  <si>
    <t>Net realized gains (losses) on investments sold</t>
  </si>
  <si>
    <t>Other-than-temporary impairments (OTTI) on investments</t>
  </si>
  <si>
    <t>OTTI on investments transferred to (from) other comprehensive income</t>
  </si>
  <si>
    <t>Life Funds Withheld Assets</t>
  </si>
  <si>
    <t>Net unrealized gains (losses) on investments, Trading - Life Funds Withheld Assets</t>
  </si>
  <si>
    <t>Due to the net loss in the period, basic and diluted earnings per common share are calculated using the basic weighted average common shares outstanding for the year ended December 31, 2017. The shares excluded from the calculation amounted to approximately 3.7 million.</t>
  </si>
  <si>
    <t>CONSOLIDATED STATEMENTS OF COMPREHENSIVE INCOME - USD ($) $ in Thousands</t>
  </si>
  <si>
    <t>Cumulative adjustments recorded to value of future policy benefit reserves, amount</t>
  </si>
  <si>
    <t>Change in net unrealized gains (losses) on affiliate and other investments, net of tax</t>
  </si>
  <si>
    <t>Change in OTTI losses recognized in other comprehensive income, net of tax</t>
  </si>
  <si>
    <t>Change in underfunded pension liability</t>
  </si>
  <si>
    <t>Change in value of cash flow hedge</t>
  </si>
  <si>
    <t>Foreign currency translation adjustments</t>
  </si>
  <si>
    <t>Comprehensive income (loss)</t>
  </si>
  <si>
    <t>Change in net unrealized gains (losses) on investments, net of tax</t>
  </si>
  <si>
    <t>CONSOLIDATED STATEMENTS OF SHAREHOLDERS' EQUITY - USD ($) $ in Thousands</t>
  </si>
  <si>
    <t>Total</t>
  </si>
  <si>
    <t>Ordinary shares</t>
  </si>
  <si>
    <t>Additional Paid in Capital</t>
  </si>
  <si>
    <t>Accumulated Other Comprehensive Income (Loss)</t>
  </si>
  <si>
    <t>Retained Earnings (Deficit)</t>
  </si>
  <si>
    <t>Non-controlling Interest in Equity of Consolidated Subsidiaries</t>
  </si>
  <si>
    <t>Exclude Life Funds Withheld AssetsAccumulated Other Comprehensive Income (Loss)</t>
  </si>
  <si>
    <t>Life Funds Withheld AssetsAccumulated Other Comprehensive Income (Loss)</t>
  </si>
  <si>
    <t>Balance, beginning of year at Dec. 31, 2014</t>
  </si>
  <si>
    <t>Issuance of ordinary shares</t>
  </si>
  <si>
    <t>Buybacks of ordinary shares</t>
  </si>
  <si>
    <t>Exercise of stock options</t>
  </si>
  <si>
    <t>Exercise of stock options, net of tax</t>
  </si>
  <si>
    <t>Share based compensation expense</t>
  </si>
  <si>
    <t>Dividends on ordinary shares</t>
  </si>
  <si>
    <t>Non-controlling interests – contributions</t>
  </si>
  <si>
    <t>Non-controlling interests - distributions</t>
  </si>
  <si>
    <t>Non-controlling interests - acquired</t>
  </si>
  <si>
    <t>Non-controlling interests - redeemed</t>
  </si>
  <si>
    <t>Non-controlling interests - net income (loss)</t>
  </si>
  <si>
    <t>Non-controlling interest share in change in accumulated other comprehensive income (loss)</t>
  </si>
  <si>
    <t>Balance, end of year at Dec. 31, 2015</t>
  </si>
  <si>
    <t>Balance, end of year at Dec. 31, 2016</t>
  </si>
  <si>
    <t>Balance, end of year at Dec. 31, 2017</t>
  </si>
  <si>
    <t>CONSOLIDATED STATEMENTS OF CASH FLOWS - USD ($) $ in Thousands</t>
  </si>
  <si>
    <t>Cash flows provided by (used in) operating activities:</t>
  </si>
  <si>
    <t>Adjustments to reconcile net income (loss) to net cash provided by (used in) operating activities:</t>
  </si>
  <si>
    <t>Net realized (gains) losses on investments</t>
  </si>
  <si>
    <t>Net realized and unrealized (gains) losses on derivative instruments</t>
  </si>
  <si>
    <t>Amortization of premiums (discounts) on fixed maturities</t>
  </si>
  <si>
    <t>(Income) loss from investment and operating affiliates</t>
  </si>
  <si>
    <t>Share based compensation</t>
  </si>
  <si>
    <t>Depreciation and amortization</t>
  </si>
  <si>
    <t>Accretion of deposit liabilities</t>
  </si>
  <si>
    <t>Changes in:</t>
  </si>
  <si>
    <t>Funds withheld on life retrocession agre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Purchase of subsidiaries, net of acquired cash</t>
  </si>
  <si>
    <t>Proceeds from sale of subsidiary</t>
  </si>
  <si>
    <t>Change in restricted cash</t>
  </si>
  <si>
    <t>Other, net</t>
  </si>
  <si>
    <t>Net cash provided by (used in) investing activities</t>
  </si>
  <si>
    <t>Cash flows provided by (used in) financing activities:</t>
  </si>
  <si>
    <t>Proceeds from issuance of ordinary shares and exercise of stock options</t>
  </si>
  <si>
    <t>Repurchase of preference shares</t>
  </si>
  <si>
    <t>Employee withholding on share-based compensation</t>
  </si>
  <si>
    <t>Dividends paid on ordinary shares</t>
  </si>
  <si>
    <t>Distributions to non-controlling interests</t>
  </si>
  <si>
    <t>Contributions from non-controlling interest</t>
  </si>
  <si>
    <t>Proceeds from issuance of debt</t>
  </si>
  <si>
    <t>Repayment of debt</t>
  </si>
  <si>
    <t>Net cash provided by (used in) financing activities</t>
  </si>
  <si>
    <t>Effects of exchange rate changes on foreign currency cash</t>
  </si>
  <si>
    <t>Increase (decrease) in cash and cash equivalents</t>
  </si>
  <si>
    <t>Cash and cash equivalents – beginning of period</t>
  </si>
  <si>
    <t>Cash and cash equivalents – end of period</t>
  </si>
  <si>
    <t>Supplemental cash flow disclosures:</t>
  </si>
  <si>
    <t>Net taxes paid</t>
  </si>
  <si>
    <t>Interest paid on notes payable and debt</t>
  </si>
  <si>
    <t>Significant Accounting Policies</t>
  </si>
  <si>
    <t>Accounting Policies [Abstract]</t>
  </si>
  <si>
    <t>Significant accounting policies</t>
  </si>
  <si>
    <t>Significant Accounting Policies (a) Basis of Preparation and Consolidation XL Group Ltd, a Bermuda exempted company ("XL Group"), through its operating subsidiaries, is a leading provider of insurance and reinsurance coverages to industrial, commercial and professional firms, insurance companies and other enterprises on a worldwide basis. XL Group and its various subsidiaries operate globally in 29 countries, through the Company's two business segments: Insurance and Reinsurance. These segments are further discussed in Note 3, "Segment Information ." On July 25, 2016, XL Group plc, an Irish public limited company ("XL-Ireland"), and XL Group completed a scheme of arrangement under Irish law (the "Scheme of Arrangement") that effected a transaction (the "Redomestication") that resulted in the shareholders of XL-Ireland becoming shareholders of XL Group and XL-Ireland becoming a subsidiary of XL Group. In accordance with the terms of the Scheme of Arrangement, the following steps simultaneously occurred at the effective time of the Redomestication: (i) all of the existing XL-Ireland ordinary shares, par value $0.01 per share (the "XL-Ireland shares") (other than XL-Ireland shares held by XL Group) were canceled; (ii) the reserves created on cancellation of the XL-Ireland shares were used to issue XL-Ireland shares to XL Group; and (iii) in return for such issuance of XL-Ireland shares to XL Group, XL Group issued common shares, par value $0.01 per share (the "XL Group shares"). The XL Group shares issued in connection with the Redomestication were issued in reliance upon an exemption from registration under the U.S. Securities Act of 1933, as amended (the "Securities Act"), provided under Section 3(a)(10) of the Securities Act. Upon the Redomestication, XL Group became the successor issuer to XL-Ireland and succeeded XL-Ireland's obligation to file reports, proxy statements and other information required of domestic registrants by the Securities Exchange Act of 1934, as amended (the "Exchange Act"), with the U.S. Securities and Exchange Commission (the "SEC"). As the successor issuer, the XL Group shares were deemed to be registered under Section 12(b) of the Exchange Act. Further, XL Group is subject to the applicable listing standards of the New York Stock Exchange ("NYSE"), and reports its financial results in U.S. dollars and accounting principles generally accepted in the United States of America ("GAAP"), in addition to any reporting requirements under Bermuda law. XL Group's shares continue in place of the XL-Ireland shares to trade on the NYSE under the ticker symbol "XL." Additionally, upon completion of the Redomestication, XL Group fully and unconditionally guaranteed the majority of the outstanding debt issued by XLIT Ltd., an exempted company incorporated under the laws of the Cayman Islands ("XLIT"). See Note 14, "Notes Payable and Debt and Financing Arrangements ," for more information regarding our outstanding debt. In connection with the Redomestication, on August 3, 2016, XL-Ireland distributed the ordinary shares of XLIT, to XL Group (the "Distribution"), which was recorded on the share register of XLIT on August 4, 2016. As a result of the Distribution, XLIT is now a direct, wholly-owned subsidiary of XL Group. It is anticipated that XL-Ireland will be liquidated (via a solvent members' voluntary liquidation that was initiated on August 2, 2016) by the end of 2018. Prior to July 25, 2016, unless the context otherwise indicates, references herein to the "Company" or "XL" are to, and these financial statements include the accounts of, XL-Ireland and its consolidated subsidiaries. On and subsequent to July 25, 2016, unless the context otherwise indicates, references herein to the "Company" or "XL" are to, and these financial statements include the accounts of, XL Group and its consolidated subsidiaries. On May 1, 2015, the Company completed its acquisition (the "Catlin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See Note 2(f), "Acquisitions and Disposals - Catlin Acquisition ," for additional information with respect to the acquisition of Catlin.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These consolidated financial statements include the accounts of the Company and all of its subsidiaries. These consolidated financial statements have been prepared in conformity with GAAP. To facilitate period-to-period comparisons, certain reclassifications have been made to prior year consolidated financial statement amounts to conform to the current year presentation. There was no effect on net income from this change in presentation.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ost significant areas of estimation include: ▪ unpaid losses and loss expenses and unpaid losses and loss expenses recoverable; ▪ future policy benefit reserves; ▪ valuation and other-than-temporary impairments of investments; ▪ income taxes; ▪ reinsurance premium estimates; and ▪ carrying value of goodwill and intangible assets. While management believes that the amounts included in the consolidated financial statements reflect the Company's best estimates and assumptions, actual results could differ materially from these estimates. (b) Fair Value Measurements 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are not adjusted for transaction costs. Basis of Fair Value Measurement Fair value measurements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described further below: ▪ Level 1 - Quoted prices in active markets for identical assets or liabilities (unadjusted); no blockage factors. ▪ Level 2 - Other observable inputs (quoted prices in markets that are not active or inputs that are observable either directly or indirectly)—include quoted prices for similar assets/liabilities (adjusted)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that are supported by little or no market activity and are significant to the fair value of the assets or liabilities. Unobservable inputs reflect the reporting entity's own assumption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Details on assets and liabilities that have been included under the requirements of authoritative guidance on fair value measurements to illustrate the bases for determining the fair values of these items held by the Company are included in each respective section of this note. Fair values of investments and derivatives are based on published market values if available, estimates of fair values of similar issues, or estimates of fair values provided by independent pricing services and brokers. Fair values of financial instruments for which quoted market prices are not available or for which the Company believes current trading conditions represent distressed markets are based on estimates using present value or other valuation techniques. The fair values estimated using such techniques are significantly affected by the assumptions used, including the discount rates and the estimated amounts and timing of future cash flows. In such instances, the derived fair value estimates cannot be substantiated by comparison to independent markets and are not necessarily indicative of the amounts that would be realized in a current market exchange. (c) Investments Investments - Available For Sale Investments that are considered available for sale ("AFS") (comprised of fixed maturities, equity securities and short-term investments) are carried at fair value. The fair values for AFS investments are generally sourced from third parties. The fair values of fixed income securities are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Company believes current trading conditions represent distressed transactions, the Company may elect to utilize internally generated models. It is common industry practice to utilize pricing services as a source for determining the fair values of investments where the pricing services are able to obtain sufficient market-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The pricing services use market approaches to valuations using primarily Level 2 inputs in the vast majority of valuations, or some form of discounted cash flow analysis, to obtain investment values for a small percentage of fixed income securities for which they provide a price.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customer feedback through a price challenge process and industry and economic events. Information of this nature is a trigger to acquire further corroborating market data. When these inputs are not available, they identify "buckets" of similar securities (allocated by asset class types, sectors, sub-sectors, contractual cash flows/structure, and credit rating characteristics) and apply some form of matrix or other modeled pricing to determine an appropriate security value that represents their best estimate as to what a buyer in the marketplace would pay for a security in a current sale. Prices provided by independent pricing services and independent broker quotes can vary widely even for the same security. The use of different methodologies and assumptions may have a material effect on the estimated fair value amounts.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Equity securities include investments in open-end mutual funds, exchange-traded funds and shares of publicly traded companies. The fair value of equity securities is based upon quoted market values (Level 1), or monthly net asset value statements provided by the investment managers upon which subscriptions and redemptions can be executed (Level 2). Short-term investments include investments due to mature within one year from the date of purchase and are valued using the same external factors and in the same manner as fixed income securities. Changes in the value of investments available for sale are reflected as unrealized gains or losses on investments, and are included in "accumulated other comprehensive income (loss)", on a net of tax basis. All investment transactions are recorded on a trade date basis. Realized gains and losses on sales of equities and fixed income investments are determined on a first-in, first-out basis. Investment income is recognized when earned, and includes interest and dividend income together with the amortization of premium and discount on fixed maturities and short-term investments, and is recorded net of related investment expenses. Amortization of discounts on fixed maturities includes amortization to expected recovery values for investments that have previously been recorded as other-than-temporarily impaired. For mortgage-backed securities, and any other holdings for which there is a prepayment risk, prepayment assumptions are evaluated and revised as necessary. Prepayment fees or call premiums that are payable to the Company only when a security is called prior to its maturity are earned when received and reflected in net investment income. Investments - Trading Investments for which the Company has elected the fair value option are classified as "trading". Trading securities are carried at fair value. All trading securities are held in support of the GreyCastle Life Retro Arrangements as defined in Note 1(a), "Significant Accounting Policies - Basis of Preparation and Consolidation ." Thus, changes in the fair value of trading securities are included in "Net unrealized gains (losses) on investments, trading securities - Life Funds Withheld Assets," and interest and dividend income from trading securities are included as a component of "Net investment income - Life Funds Withheld Assets". Investments Related to Life Retrocession Arrangements written on a Funds Withheld Basis Designated investments that support the GreyCastle Life Retro Arrangements, which were written on a funds withheld basis ("Life Funds Withheld Assets") and entered into in connection with the sale of our life reinsurance subsidiary, are classified as either available for sale or trading. Investment results for these assets - including interest income, unrealized gains and losses, and gains and losses from sales - are passed directly to the reinsurer pursuant to a contractual arrangement that is accounted for as a derivative. Changes in the fair value of the embedded derivative associated with the GreyCastle Life Retro Arrangements are recorded in "Net realized and unrealized gains (losses) on life retrocession embedded derivative and derivative instruments - Life Funds Withheld Assets" on the Consolidated Statements of Income. The fair value of the embedded derivative is included within "Funds withheld on life retrocession arrangements, net of future policy benefit reserves recoverable" on the Consolidated Balance Sheets. Investments In Affiliates Investments in which the Company has significant influence over the operating and financial policies of the investee are classified as investments in affiliates on the Company's Consolidated Balance Sheets and are accounted for under the equity method of accounting. Under this method, the Company records its proportionate share of income or loss from such investments in its results for the period as well as its portion of movements in certain of the investee shareholders' equity balances. When financial statements of the affiliate are not available on a timely basis to record the Company's share of income or loss for the same reporting periods as the Company, the most recently available financial statements are used. This lag in reporting is applied consistently. Distributions received from affiliates representing returns on invested capital are recorded as operating cash flows, while distributions representing returns of invested capital or proceeds upon sale of all or a portion of an affiliate are recorded as investing cash flows. The Company generally records its hedge fund and private investment affiliates on a one -month and three -month lag, respectively, and its operating affiliates on a three -month lag. Significant influence is considered on a case-by-case basis. Investments in affiliates are not subject to fair value measurement guidance, as they are not considered to be fair value measured investments under GAAP. However, impairments associated with investments in affiliates that are deemed to be other-than-temporary are calculated in accordance with fair value measurement guidance and appropriate disclosures included within the financial statements during the period the losses are recorded. Other Investments Contained within this asset class are equity interests in investment funds, limited partnerships and unrated tranches of collateralized debt obligations for which the Company does not have sufficient rights or ownership interests to follow the equity method of accounting. Also included within other investments are structured transactions, which are carried at amortized cost. Fair values for other investments, principally other direct equity investments, investment funds and limited partnerships, are primarily based on the net asset value provided by the investment manager, the general partner or the respective entity, recent financial information, available market data and, in certain cases, management judgment. These entities generally carry their trading positions and investments, the majority of which have underlying securities valued using Level 1 or Level 2 inputs, at fair value as determined by their respective investment managers; accordingly, these investments are generally classified as Level 2. Investments for which fair value is estimated using net asset value per share as a practical expedient are excluded from the fair value hierarchy. Private equity investments are classified as Level 3. The net unrealized gain or loss on investments, net of tax, is included in "Accumulated other comprehensive income (loss)." Any unrealized loss in value considered by management to be other-than-temporary is charged to income in the period in which such determination is made. Overseas deposits include investments in private funds related to Lloyd's syndicates in which the underlying instruments are primarily fixed maturities. The funds themselves do not trade on an exchange and therefore are not included within available for sale securities. Also included in overseas deposits are restricted balances held by Lloyd's syndicates for solvency purposes, which are primarily invested in cash and cash equivalents. Given the restricted nature of these balances, they are included in other investments on the Consolidated Balance Sheets. Each of these investment types is considered a Level 2 valuation. The Company has historically participated in structured transactions. These have included providing cash loans supporting project finance transactions, and providing liquidity facility financing to structured project deals. The Company also invested in a payment obligation with an insurance company. The Company's policy is to value such transactions at amortized cost. For further details see Note 8, "Fair Value Measurements " and Note 6, "Other Investments ." (d) Premiums and Acquisition Costs Insurance premiums written are recorded in accordance with the terms of the underlying policies. Reinsurance premiums written are recorded at the inception of the policy and are estimated based upon information received from ceding companies and any subsequent differences arising on such estimates are recorded in the period they are determined.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Premiums are generally earned on a pro-rata basis over the period the coverage is provided. Unearned premiums represent the portion of premiums written applicable to the unexpired terms of policies in force. Net premiums earned are presented after deductions for reinsurance ceded, as applicable. Premiums receivable are reported net of commissions payable and allowance for estimated uncollectible amounts. Reinstatement premiums are recognized at the time a loss event occurs where coverage limits for the remaining life of the contract are reinstated under pre-defined contract terms and are fully earned when recognized. Life and annuity premiums from long duration contracts that transfer significant mortality or morbidity risks are recognized as revenue and earned when due from policyholders. Life and annuity premiums from long duration contracts that do not subject the Company to risks arising from policyholder mortality or morbidity are accounted for as investment contracts and presented within deposit liabilities. The Company has periodically written retroactive loss portfolio transfer contracts. These contracts are evaluated to determine whether they meet the established criteria for reinsurance accounting, and, if so, at inception, written premiums are fully earned and corresponding losses and loss expense recognized.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 Acquisition costs, which vary with and are directly related to the acquisition of policies, consist primarily of: a) commissions paid to brokers and cedants, and b) premium-related taxes, are deferred and amortized over the period during which the premiums are earned. Acquisition costs are shown net of contractual commissions earned on reinsurance ceded. Future earned premiums, the anticipated losses and other costs (and in the case of a premium deficiency, investment income) related to those premiums, are also considered in determining the level of acquisition costs to be deferred. (e) Reinsurance In the normal course of business, the Company seeks to reduce the potential amount of loss arising from claims events by reinsuring certain levels of risk assumed in various areas of exposure with other insurers or reinsurers. Reinsurance premiums ceded are expensed (and any commissions recorded thereon are earned) on a monthly pro-rata basis over the period the reinsurance coverage is provided. Ceded unearned reinsurance premiums represent the portion of premiums ceded applicable to the unexpired term of policies in force. Reinstatement premiums ceded are recognized at the time a loss event occurs where coverage limits for the remaining life of the contract are reinstated under pre-defined contract terms and are fully earned when recognized. Amounts recoverable from reinsurers are estimated in a manner consistent with the claim liability associated with the reinsured policy. Provisions are made for estimated unrecoverable reinsurance. The Company enters into ceded reinsurance agreements with other companies in the normal course of business. All premium and loss-related balances related to reinsurance agreements are reported on a gross basis within our Consolidated Balance Sheets, with the exception of the GreyCastle Life Retro Arrangements, which were written on a funds withheld basis. The future policy benefit reserves recoverable related to these retrocession arrangements are netted against the funds withheld liability owing to the counterparty on the Consolidated Balance Sheets due to the contractual right of offset. (f) Fee Income and Other Fee income and other includes fees received for insurance, loss prevention consulting services and product structuring services provided and is earned over the service period of the contract. Any adjustments to fees earned or the service period are reflected in income in the period when determined. (g) Other-Than-Temporary Impairments ("OTTI") of Available for Sale Securities The Company's process for identifying declines in the fair value of investments that are other-than-temporary involves consideration of several factors. The primary factors include (i) an analysis of the liquidity, business prospects and financial condition of the issuer, including consideration of credit ratings, (ii) the significance of the decline, (iii) an analysis of the collateral structure and other credit support, as applicable, of the securities in question, and (iv) for debt securities, whether the Company intends to sell such securities. In addition, the authoritative guidance requires that OTTI for certain asset-backed and mortgage-backed securities be recognized if the fair value of the security is less than its discounted cash flow value and there has been a decrease in the present value of the expected cash flows since the last reporting period. Where the Company's analysis of the above factors results in the Company's conclusion that declines in fair values are other-than-temporary, the cost of the security is written down to discounted cash flow, and a portion of the previously unrealized loss is therefore realized in the period such determination is made. With respect to equity securities and other investments carried at fair value, we generally impair a security if its fair value is 50% or lower than its amortized cost or if the security is in a loss position for 11 or more consecutive months. If the Company intends to sell an impaired security, or it is more likely than not that it will be required to sell the security before recovery of its amortized cost basis, the impairment is other-than-temporary and is recognized currently in earnings in an amount equal to the entire difference between fair value and amortized cost.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s of Income with an offset for the amount of the total OTTI that is recognized in accumulated other comprehensive income (loss). Absent the intent or requirement to sell a security, if a credit loss does not exist, any impairment is considered to be temporary. The noncredit portion of any OTTI losses on securities classified as available for sale is recorded as a component of other comprehensive income (loss) with an offsetting adjustment to the carrying value of the security. The fair value adjustment could increase or decrease the carrying value of the sec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estimated amount and timing of future estimated cash flows. With respect to securities where the decline in value is determined to be temporary and the security's amortized cost is not written down, a subsequent decision may be made to sell that security and realize a loss. Subsequent decisions on security sales are made within the context of overall risk monitoring, changing information, market conditions generally and assessing value relative to other comparable securities. We have outsourced a significant portion of the day-to-day management of the Company's investment portfolio to third party investment manager service providers. While these investment manager service providers may, at a given point in time, believe that the preferred course of action is to hold securities with unrealized losses that are considered temporary until such losses are recovered, the dynamic nature of the portfolio management may result in a subsequent decision to sell the security and realize the loss, based upon a change in market and other factors described above. The Company believes that subsequent decisions to sell such securities are consistent with the classification of the Company's portfolio as available for sale. 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subjective assessment of issue-specific factors (seniority of claims, collateral value, etc.), future financial market effects, stability of foreign governments and economies, future rating agency actions and significant disclosure of accou</t>
  </si>
  <si>
    <t>Acquisitions and Disposals</t>
  </si>
  <si>
    <t>Business Combinations [Abstract]</t>
  </si>
  <si>
    <t>Acquisitions and Disposals (a) Partial Sale of New Ocean Capital Management Limited On October 11, 2016, Fundamental Insurance Investment Ltd ("FII"), an indirect wholly-owned subsidiary of the Company, completed a partial sale, to an unrelated investor, of its common and preference shares in New Ocean Capital Management Limited ("New Ocean"), an entity in which it holds a majority voting interest. FII received $3.9 million in proceeds for the sale of 7.8% of the common shares held by FII and 6.4% of preference shares held by FII. The Company recorded a pre-tax gain of $3.5 million as a result of this transaction. (b) Sale of XL Life Insurance and Annuity Company ("XLLIAC") On September 30, 2016, X.L. America, Inc. ("XL America") and XL Life and Annuity Holding Company ("XLLAHC"), both indirect wholly-owned subsidiaries of the Company, completed the previously announced sale of the Company's wholly-owned subsidiary XLLIAC to Mutual of Omaha Insurance Company. XL America and XLLAHC received a closing date payment of $20.9 million in proceeds from the transaction, which was based upon the fair market value of XLLIAC's investment assets and insurance licenses. The Company recorded a pre-tax gain of $3.7 million as a result of this transaction. (c) Brooklyn Acquisition On September 30, 2016, the Company's indirect, wholly-owned subsidiary, Catlin Holdings Limited, completed the acquisition ("Brooklyn Acquisition") of Brooklyn Underwriting Pty Limited and Brooklyn IT Pty Limited (collectively "Brooklyn"). Brooklyn is a specialty underwriting agency in Australia and Lloyd's-approved coverholder, serving brokers across Australia. The Company recorded definite-lived intangible assets of $22.9 million , which is being amortized over their estimated useful lives. See Note 9, "Goodwill and Other Intangible Assets ," for further information. (d) Allied Acquisition Overview On February 1, 2016, the Company's indirect, wholly-owned subsidiary, XL Reinsurance America Inc. ("XLRA"), completed the acquisition ("Allied Acquisition") of Allied International Holdings, Inc. ("Allied"). Allied is the holding company of Allied Specialty Insurance, Inc. and T.H.E. Insurance Company, an insurer of the outdoor entertainment industry in the U.S. Acquisition Consideration The Company made an initial payment of $75.7 million to acquire Allied. Additional contingent consideration was to be paid based on production and underwriting profitability over a three -year period subsequent to the acquisition date. The Company originally estimated the fair market value of these payments to be $15.0 million , resulting in total consideration of $90.7 million recorded for the acquisition. Due to an agreement reached on April 11, 2017, the target payments of contingent consideration were modified to range from $12.5 million to $20.0 million . At December 31, 2017, the Company estimates the fair value of these payments to be approximately $17.0 million , resulting in an additional $2.0 million of expense recorded as "Fee income and other" in the Consolidated Statements of Income for the year ended December 31, 2017. Fair Value of Net Assets Acquired and Liabilities Assumed The purchase price was allocated to the acquired assets and assumed liabilities of Allied based on estimated fair values on the acquisition date. The estimated fair value of the net assets acquired and liabilities assumed was $76.7 million , which includes indefinite-lived intangible assets of $8.0 million and definite-lived intangible assets of $6.0 million , which will be amortized over their estimated useful lives. Other adjustments to the historical carrying value of acquired assets and liabilities included: the estimated fair value of net loss and loss expense reserves at the present value of expected net loss and loss adjustment expense payments plus a risk premium, the estimated value of the business acquired at the present value of expected underwriting profits with net unearned premiums plus a risk margin less policy servicing costs, and the estimated fair value of real estate assets at appraised market values. In conjunction with the transaction, the Company recognized goodwill of $14.1 million , which is primarily attributable to Allied's underwriting expertise in a niche specialty risk business. The Company allocated all of the $14.1 million of goodwill to its Insurance segment. See Note 9, "Goodwill and Other Intangible Assets ," for further information. (e) New Energy On July 24, 2015, the Company purchased an additional 63.63% interest in New Energy Risk Inc. ("New Energy"), a provider of insurance risk management solutions within the alternative energy sector. A substantial portion of the additional shares was purchased directly from the family trusts of a Company employee who is responsible for managing the business generated by New Energy. Prior to the additional purchase, the Company held a 31.16% ownership interest in New Energy, which was accounted for as an equity method investment. The subsequent purchase raised the Company's ownership stake to 94.79% , which is deemed a controlling financial interest, and hence, the Company now consolidates New Energy. Subsequent to the additional purchase, the family trusts of the employee contributed their remaining 5.21% ownership interest in New Energy to XL Innovate Fund, LP ("XL Innovate Fund"), the entity that holds the Company's interest in New Energy, in partial satisfaction of the employee's aggregate 5.21% investment commitment to XL Innovate Fund. See Note 15, "Related Party Transactions ," for further details of these transactions. The Company paid approximately $8.8 million to acquire the additional interest in New Energy, and realized a gain of approximately $2.5 million , included within income from operating affiliates, in order to reflect the appropriate fair value adjustment to its existing investment previously accounted for under the equity method. The assets and liabilities of New Energy are now reflected in the consolidated financial statements of the Company based on their fair value as of the acquisition date, while goodwill of approximately $13.4 million was recorded in conjunction with the transaction. See Note 9, "Goodwill and Other Intangible Assets ," for a further discussion of the goodwill recorded in conjunction with the acquisition. (f) Catlin Acquisition Overview On May 1, 2015 (the "Acquisition Date"), XL-Ireland completed the Catlin Acquisition for $4.1 billion . XL-Ireland acquired each ordinary share of Catlin, par value $0.01 per share ("Catlin Shares"), for consideration per Catlin Share (the "Acquisition Consideration") equal to 388 pence in cash and 0.130 of an XL-Ireland ordinary share, par value $0.01 per share ("XL-Ireland Shares"), subject to the mix and match facility set forth in the implementation agreement. XL-Ireland issued approximately 49.9 million XL-Ireland Shares and paid approximately £1.49 billion in cash to the holders of Catlin Shares as Acquisition Consideration. Acquisition Consideration 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Ireland Share issuance to Catlin shareholders 49,935 Closing price per XL share on April 30, 2015 (1) $ 37.08 XL -Ireland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 The Company financed the $2.29 billion cash portion of the Acquisition Consideration by issuing $1.0 billion of subordinated debt, the proceeds (net of debt issuance costs) of which were $980.6 million , and the remaining $1.31 billion by using cash and cash equivalents on hand. See Note 14, "Notes Payable and Debt and Financing Arrangements ," for further information on the debt issuance. Fair Value of Net Assets Acquired and Liabilities Assumed The purchase price was allocated to the acquired assets and assumed liabilities of Catlin based on estimated fair values on the Acquisition Date. The Company recognized goodwill of $794.0 million , which was primarily attributable to the synergies and economies of scale expected to result from the integration of Catlin into the Company's operations, including further diversification in the geographic mix and product offerings and an increase in distribution strength. As of December 31, 2015, the allocation of the purchase price reflected an increase of $15.9 million in the amount recorded for current and deferred tax liabilities from the allocation initially reported at June 30, 2015 and a corresponding increase in the amount recorded for goodwill. The Company allocated $466.1 million of this goodwill to its Insurance segment and $327.9 million to its Reinsurance segment. The Company also recognized indefinite-lived intangible assets of $673.0 million and definite-lived intangible assets of $315.0 million , which are being amortized over their estimated useful lives. See Note 9, "Goodwill and Other Intangible Assets ," for further information. Transaction-related Costs As a part of the integration of Catlin's operations, the Company incurred costs associated with restructuring systems, processes and workforce. The Company completed the integration during the second quarter of 2017 and will not incur further expenses related to this integration. These costs include such items as severance, retention, facilities and consulting and other costs. The Company separately identifies such costs and includes these expenses within Corporate and Other in its segment disclosure in Note 3, "Segment Information ." Costs incurred and payments made for the year ended December 31, 2017 are as follows: (U.S. dollars in thousands) Severance related costs Retention and other compensation costs Facilities-related costs Consulting and other Total Liabilities at December 31, 2016 $ 25,360 $ 4,481 $ 18 $ 7,107 $ 36,966 Costs incurred in 2017 19,794 9,561 11,051 32,661 73,067 2017 payments 37,354 13,744 4,574 34,208 89,880 Liabilities at December 31, 2017 $ 7,800 $ 298 $ 6,495 $ 5,560 $ 20,153 Financial Results The following table summarizes the financial results of the acquired Catlin subsidiaries from the Acquisition Date through the end of 2015 that have been included within the Company's Consolidated Statements of Income and Consolidated Statements of Comprehensive Income as required by ASC 805-10-50-2(h) based on legal entity reporting. These results were not used as a part of management analysis of the financial results and performance of the Company's business. These results are adjusted, where possible, for transaction and integration related costs. These results involve a significant amount of estimates and are not indicative of future results of the acquired Catlin subsidiaries, which were further impacted by potential changes in targeted business mix, investment management strategies, and synergies recognized from changes in the combined entity's operating structure, as well as the impact of changes in other business and capital management strategies. After the Acquisition Date, underlying policies have been underwritten onto different legal entities, staffing has been allocated to new divisions and activities, and reinsurance has been purchased to cover combined risks, only some of which would have been reflected in the underlying legacy Catlin infrastructure, systems and general ledgers of the acquired Catlin subsidiaries. (U.S. dollars in thousands) May 1, 2015 to December 31, 2015 Total revenues - see comments above $ 2,791,789 Net income (loss) - see comments above $ 103,637 Supplemental Pro Forma Information The results of the acquired Catlin operations have been included in the Company's consolidated financial statements from the Acquisition Date to December 31, 2015. The following table presents unaudited pro forma consolidated information for the year ended December 31, 2015 and assumes the Catlin Acquisition occurred on January 1, 2014. The pro forma financial information is presented for informational purposes only and does not necessarily reflect the results that would have occurred had the acquisition taken place on January 1, 2014, nor is it necessarily indicative of future results. Significant adjustments used to determine pro forma results include amortization of intangible assets and amortization of fair value adjustments discussed above, and the corresponding income tax effects. Non-recurring transaction related costs noted above have been included in the unaudited pro forma results for the year ended December 31, 2015. Unaudited Pro Forma (In thousands, except per share data) 2015 Total revenues $ 10,628,915 Net income attributable to common shareholders 1,221,497 Earnings (loss) per common share and common share equivalent – basic 4.03 Earnings (loss) per common share and common share equivalent – diluted 3.97 (g) Sale of Operating Affiliate On April 1, 2015, XL Re Ltd ("XL Re", which in May 2016 amalgamated with XL Insurance (Bermuda) Ltd ("XLIB") to form a new entity, XL Bermuda Ltd), an indirect wholly-owned subsidiary of the Company, completed the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The carrying value of XL Re's shares in ARX was $220.2 million at the time of the sale. XL Re received $560.6 million in proceeds from the transaction, which was based upon the consolidated tangible net book value of ARX and its subsidiaries as of December 31, 2014, and certain other factors. Thus, the Company recorded a gain of $340.4 million as a result of this transaction.</t>
  </si>
  <si>
    <t>Segment Information</t>
  </si>
  <si>
    <t>Segment Reporting [Abstract]</t>
  </si>
  <si>
    <t>Segment Information The Company is organized into two operating segments: Insurance and Reinsurance. The Company's general investment and financing operations are reflected in Corporate and Other. Subsequent to the GCLR transaction described in Note 1(a), "Significant Accounting Policies - Basis of Preparation and Consolidation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re held in a separately identified portfolio. Net investment income from these assets is included in the contribution from Corporate and Other. Certain structured products included in the Insurance and Reinsurance segments are also held in separately identified portfolios. As such, net investment income from these assets is included in the contribution from the applicable segment. The following tables summarize the segment results for the indicated years ended December 31, 2017, 2016 and 2015 : Year Ended December 31, 2017 (U.S. dollars in thousands) Insurance Reinsurance Total P&amp;C Corporate and Other (1) Total Gross premiums written $ 10,070,463 $ 4,682,110 $ 14,752,573 $ 234,278 $ 14,986,851 Net premiums written 6,704,548 3,963,876 10,668,424 12,334 10,680,758 Net premiums earned 6,721,812 3,602,466 10,324,278 12,334 10,336,612 Less: Net losses and loss expenses (2) 5,125,033 2,876,887 8,001,920 39,189 8,041,109 Less: Acquisition costs 922,109 861,104 1,783,213 4,927 1,788,140 Less: Operating expenses (3) 1,128,925 272,287 1,401,212 975 1,402,187 Underwriting profit (loss) $ (454,255 ) $ (407,812 ) $ (862,067 ) $ (32,757 ) $ (894,824 ) Net investment income - excluding Life Funds Withheld Assets (4) 620,591 30,359 650,950 Net investment income - Life Funds Withheld Assets 127,047 127,047 Net results from structured products (5) 8,320 18,108 26,428 — 26,428 Net fee income and other (6) (4,529 ) 3,926 (603 ) (1,473 ) (2,076 ) Net realized gains (losses) on investments - excluding Life Funds Withheld Assets 133,827 (11,623 ) 122,204 Net realized gains (losses) on investments and net unrealized gains (losses) on investments, Trading — 99,672 99,672 Net realized and unrealized gains (losses) on derivative instruments — (41,732 ) (41,732 ) Net realized and unrealized gains (losses) on life retrocession embedded derivative and derivative instruments - Life Funds Withheld Assets — (206,015 ) (206,015 ) Net income (loss) from investment affiliates and operating affiliates — 202,691 202,691 Less: (Gain) loss from the early extinguishment of debt — 1,582 1,582 Less: Foreign Exchange (gains) losses — 44,620 44,620 Less: Corporate operating expenses — 304,149 304,149 Contribution from P&amp;C and Corporate and Other (81,824 ) (184,182 ) (266,006 ) Less: Interest expense (7) 165,061 165,061 Less: Non-controlling interests 70,261 70,261 Less: Income tax expense 59,070 59,070 Net income (loss) attributable to common shareholders $ (560,398 ) Ratios – P&amp;C operations: (8) Loss and loss expense ratio 76.2 % 79.9 % 77.5 % Underwriting expense ratio 30.6 % 31.4 % 30.8 % Combined ratio 106.8 % 111.3 % 108.3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51.7 million and $25.3 million , respectively. (6) Net fee income and other includes operating expenses of $50.7 million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6 (U.S. dollars in thousands) Insurance Reinsurance Total P&amp;C Corporate and Other (1) Total Gross premiums written $ 9,650,503 $ 3,975,106 $ 13,625,609 $ 265,315 $ 13,890,924 Net premiums written 6,715,969 3,514,667 10,230,636 12,047 10,242,683 Net premiums earned 6,651,495 3,114,392 9,765,887 12,047 9,777,934 Less: Net losses and loss expenses (2) 4,320,737 1,752,098 6,072,835 28,244 6,101,079 Less: Acquisition costs (2) 897,308 717,588 1,614,896 5,775 1,620,671 Less: Operating expenses (3) 1,224,233 283,270 1,507,503 1,356 1,508,859 Underwriting profit (loss) $ 209,217 $ 361,436 $ 570,653 $ (23,328 ) $ 547,325 Net investment income - excluding Life Funds Withheld Assets (4) 586,658 31,726 618,384 Net investment income - Life Funds Withheld Assets 154,751 154,751 Net results from structured products (5) 8,495 5,785 14,280 — 14,280 Net fee income and other (6) (18,506 ) 3,280 (15,226 ) 1,911 (13,315 ) Loss (gain) on sale of subsidiary — (7,088 ) (7,088 ) Net realized gains (losses) on investments - excluding Life Funds Withheld Assets 127,533 (14,844 ) 112,689 Net realized gains (losses) on investments - Life Funds Withheld Assets, Trading (3 ) 259,452 259,449 Net realized and unrealized gains (losses) on derivative instruments — 2,521 2,521 Net realized and unrealized gains (losses) on life retrocession embedded derivative and derivative instruments - Life Funds Withheld Assets — (540,090 ) (540,090 ) Net income (loss) from investment affiliates and operating affiliates — 115,155 115,155 Less: Foreign Exchange (gains) losses — (9,578 ) (9,578 ) Less: Corporate operating expenses — 505,483 505,483 Contribution from P&amp;C and Corporate and Other 1,283,895 (501,563 ) 782,332 Less: Interest expense (7) 170,058 170,058 Less: Non-controlling interests 129,177 129,177 Less: Income tax expense 42,129 42,129 Net income (loss) attributable to common shareholders $ 440,968 Ratios – P&amp;C operations: (8) Loss and loss expense ratio 65.0 % 56.3 % 62.2 % Underwriting expense ratio 31.9 % 32.1 % 32.0 % Combined ratio 96.9 % 88.4 % 94.2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does not include net investment income related to the net results from structured products. (5) The net results from P&amp;C structured products include net investment income and interest expense of $54.0 million and $39.7 million , respectively. (6) Net fee income and other includes operating expenses of $49.0 million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5 (U.S. dollars in thousands) Insurance Reinsurance Total P&amp;C Corporate and Other (1) Total Gross premiums written $ 8,395,846 $ 2,273,163 $ 10,669,009 $ 309,916 $ 10,978,925 Net premiums written 5,859,934 2,028,890 7,888,824 62,239 7,951,063 Net premiums earned 5,648,482 2,515,702 8,164,184 62,241 8,226,425 Less: Net losses and loss expenses (2) 3,614,048 1,152,152 4,766,200 115,997 4,882,197 Less: Acquisition costs (2) 704,364 602,290 1,306,654 10,794 1,317,448 Less: Operating expenses (3) 1,154,760 283,379 1,438,139 1,232 1,439,371 Underwriting profit (loss) $ 175,310 $ 477,881 $ 653,191 $ (65,782 ) $ 587,409 Net investment income - excluding Life Funds Withheld Assets (4) 583,871 40,569 624,440 Net investment income - Life Funds Withheld Assets 187,489 187,489 Net results from structured products (5) 12,185 5,806 17,991 — 17,991 Net fee income and other (6) (16,936 ) 2,958 (13,978 ) 622 (13,356 ) Net realized gains (losses) on investments 14,586 5,411 19,997 Net realized gains (losses) on investments - Life Funds Withheld Assets — 182,181 182,181 Net realized and unrealized gains (losses) on derivative instruments — 53,123 53,123 Net realized and unrealized gains (losses) on life retrocession embedded derivative and derivative instruments - Life Funds Withheld Assets — (151,691 ) (151,691 ) Net income (loss) from investment affiliates and operating affiliates — 118,060 118,060 Gain on sale of operating affiliate 340,407 340,407 Less: (Gain) loss from the early extinguishment of debt — 5,592 5,592 Less: Foreign Exchange (gains) losses — 22,504 22,504 Less: Corporate operating expenses — 480,755 480,755 Contribution from P&amp;C and Corporate and Other 1,255,661 201,538 1,457,199 Less: Interest expense (7) 163,021 163,021 Less: Non-controlling interests 106,187 106,187 Less: Income tax expense (19,161 ) (19,161 ) Net income (loss) attributable to common shareholders $ 1,207,152 Ratios – P&amp;C operations: (8) Loss and loss expense ratio 64.0 % 45.8 % 58.4 % Underwriting expense ratio 32.9 % 35.2 % 33.6 % Combined ratio 96.9 % 81.0 % 92.0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exclude Corporate operating expenses, shown separately. (4) Net investment income does not include net investment income related to the net results from structured products. (5) The net results from P&amp;C structured products include net investment income and interest expense of $60.4 million and $42.2 million , respectively. (6) Net fee income and other includes operating expenses of $46.6 million from the Company's loss prevention consulting services business. (7) Interest expense excludes interest expense related to deposit liabilities recorded in the Insurance and Reinsurance segments. (8) Ratios are based on net premiums earned from P&amp;C operations. The following tables summarize the Company's net premiums earned by line of business: Year Ended December 31, 2017 (U.S. dollars in thousands) Insurance (2) Reinsurance Corporate and Other Total P&amp;C Operations: Professional $ 1,296,020 $ 257,309 $ — $ 1,553,329 Casualty 2,126,883 576,822 — 2,703,705 Property catastrophe — 733,143 — 733,143 Property 1,610,302 1,121,276 — 2,731,578 Specialty 1,684,320 176,315 — 1,860,635 Other (1) 4,287 737,601 — 741,888 Total P&amp;C Operations $ 6,721,812 $ 3,602,466 $ — $ 10,324,278 Corporate and Other: Run-off life operations - Other life — — 12,334 12,334 Total Corporate and Other $ — $ — $ 12,334 $ 12,334 Total $ 6,721,812 $ 3,602,466 $ 12,334 $ 10,336,612 Year Ended December 31, 2016 P&amp;C Operations: Professional $ 1,209,237 $ 163,157 $ — $ 1,372,394 Casualty 2,208,949 657,590 — 2,866,539 Property catastrophe — 792,445 — 792,445 Property 1,523,024 1,021,626 — 2,544,650 Specialty 1,712,361 174,477 — 1,886,838 Other (1) (2,076 ) 305,097 — 303,021 Total P&amp;C Operations $ 6,651,495 $ 3,114,392 $ — $ 9,765,887 Corporate and Other: Run-off life operations - Annuity $ — $ — $ 1 $ 1 Run-off life operations - Other life — — 12,046 12,046 Total Corporate and Other $ — $ — $ 12,047 $ 12,047 Total $ 6,651,495 $ 3,114,392 $ 12,047 $ 9,777,934 Year Ended December 31, 2015 P&amp;C Operations: Professional $ 1,164,446 $ 168,367 $ — $ 1,332,813 Casualty 1,805,563 468,286 — 2,273,849 Property catastrophe — 663,958 — 663,958 Property 1,257,383 869,286 — 2,126,669 Specialty 1,421,124 127,797 — 1,548,921 Other (1) (34 ) 218,008 — 217,974 Total P&amp;C Operations $ 5,648,482 $ 2,515,702 $ — $ 8,164,184 Corporate and Other: Run-off life operations - Annuity $ — $ — $ 1 $ 1 Run-off life operations - Other life — — 62,240 62,240 Total Corporate and Other $ — $ — $ 62,241 $ 62,241 Total $ 5,648,482 $ 2,515,702 $ 62,241 $ 8,226,425 ____________ (1) Other within the Insurance segment includes surety, structured indemnity and certain other exited lines. Other within the Reinsurance segment includes multiline, whole account contracts, credit and surety, accident and health and other lines. (2) Amounts from the prior year have been re-presented to reflect current mapping of underlying lines of business to be consistent with the manner in which they are reflected in the current period. The most significant movements include movements of certain items out of Other as follows: Programs business is now reflected in Property or Casualty, depending upon the predominant line for each program; Surplus lines is now reflected primarily in Casualty and Property; and Accident &amp; Health is now reflected in Specialty. The following table shows an analysis of the Company's net premiums written by geographical location of the subsidiary where the premium is written for the years ended December 31, 2017, 2016 and 2015 : (U.S. dollars in thousands) 2017 2016 2015 P&amp;C Operations: Bermuda $ 1,708,516 $ 1,267,613 $ 781,618 United States 3,402,417 3,575,969 3,045,031 Europe 4,805,988 4,778,299 3,628,258 Other 751,503 608,755 433,917 Total P&amp;C Operations $ 10,668,424 $ 10,230,636 $ 7,888,824 Corporate and Other: Bermuda $ 11,801 $ 12,194 $ 62,276 Europe 533 (147 ) (37 ) Total Corporate and Other $ 12,334 $ 12,047 $ 62,239</t>
  </si>
  <si>
    <t>Investments</t>
  </si>
  <si>
    <t>Investments, Debt and Equity Securities [Abstract]</t>
  </si>
  <si>
    <t xml:space="preserve"> Investments (a) Fixed Maturities, Short-Term Investments and Equity Securities Classification of Fixed Maturity Securities In an effort to improve operational efficiency, the Company has undergone an initiative to transform its investment operations and related reporting. As a result of this initiative, the Company has simplified the classification of its fixed maturity securities by investment type to align its internal and external reporting processes. Corporate securities previously separated into two classifications have been merged into one. Residential mortgage-backed securities have also been merged into a single classification. Collateralized debt obligations are now reported under Other asset-backed securities. Comparative period amounts have been re-presented to conform to the new classification system. Amortized Cost and Fair Value Summary The cost (amortized cost for fixed maturities and short-term investments), fair value, gross unrealized gains and gross unrealized (losses), including non-credit related OTTI recorded in AOCI of the Company's AFS investments at December 31, 2017 and 2016 were as follows: Included in AOCI December 31, 2017 (U.S. dollars in thousands) Cost or Amortized Cost Gross Unrealized Gains Gross Unrealized Losses Fair Value Non-credit Related OTTI (1) Fixed maturities - AFS - Excluding Life Funds Withheld Assets U.S. Government and Government-Related/Supported ("U.S. Government") $ 4,358,503 $ 37,782 $ (33,545 ) $ 4,362,740 $ — U.S. States, municipalities and political subdivisions 1,977,796 87,832 (988 ) 2,064,640 — Non-U.S. Sovereign Government, Provincial, Supranational and Government-Related/Supported ("Non-U.S. Government") 5,135,526 114,918 (48,863 ) 5,201,581 — Corporate 9,644,799 207,668 (57,334 ) 9,795,133 (18 ) Residential mortgage-backed securities ("RMBS") 4,717,542 41,983 (35,123 ) 4,724,402 (8,795 ) Commercial mortgage-backed securities ("CMBS") 1,246,406 7,468 (9,857 ) 1,244,017 (817 ) Other asset-backed securities 1,488,958 26,877 (6,472 ) 1,509,363 (34,016 ) Total fixed maturities - AFS - Excluding Life Funds Withheld Assets $ 28,569,530 $ 524,528 $ (192,182 ) $ 28,901,876 $ (43,646 ) Total short-term investments - Excluding Life Funds Withheld Assets 816,638 744 (1,901 ) 815,481 — Total equity securities - Excluding Life Funds Withheld Assets 638,455 80,679 (5,167 ) 713,967 — Total investments - AFS - Excluding Life Funds Withheld Assets $ 30,024,623 $ 605,951 $ (199,250 ) $ 30,431,324 $ (43,646 ) Included in AOCI December 31, 2017 (U.S. dollars in thousands) Cost or Amortized Cost Gross Unrealized Gains Gross Unrealized Losses Fair Value Non-credit Related OTTI (1) Fixed maturities - AFS - Life Funds Withheld Assets U.S. Government $ 9,050 $ 2,266 $ — $ 11,316 $ — Non-U.S. Governments 433,664 150,870 — 584,534 — Corporate 909,589 227,624 — 1,137,213 — RMBS 448 67 — 515 — CMBS 97,356 24,916 — 122,272 — Other asset-backed securities 137,944 33,318 — 171,262 — Total fixed maturities - AFS - Life Funds Withheld Assets $ 1,588,051 $ 439,061 $ — $ 2,027,112 $ — Total investments - AFS $ 31,612,674 $ 1,045,012 $ (199,250 ) $ 32,458,436 $ (43,646 ) ____________ (1) Represents the non-credit component of OTTI losses, adjusted for subsequent sales of securities. It does not include the change in fair value subsequent to the impairment measurement date. Included in AOCI December 31, 2016 (U.S. dollars in thousands) Cost or Amortized Cost Gross Unrealized Gains Gross Unrealized Losses Fair Value Non-credit Related OTTI (1) Fixed maturities - AFS - Excluding Life Funds Withheld Assets U.S. Government $ 3,874,038 $ 53,172 $ (32,822 ) $ 3,894,388 $ — U.S. States, municipalities and political subdivisions 2,399,490 86,041 (7,419 ) 2,478,112 — Non-U.S. Governments 5,037,482 112,772 (120,122 ) 5,030,132 — Corporate 10,055,757 198,082 (119,110 ) 10,134,729 (36 ) RMBS 4,479,722 71,045 (58,142 ) 4,492,625 (47,879 ) CMBS 670,005 5,955 (10,774 ) 665,186 (1,191 ) Other asset-backed securities 1,252,435 13,195 (12,242 ) 1,253,388 (2,029 ) Total fixed maturities - AFS - Excluding Life Funds Withheld Assets $ 27,768,929 $ 540,262 $ (360,631 ) $ 27,948,560 $ (51,135 ) Total short-term investments - Excluding Life Funds Withheld Assets $ 626,142 $ 227 $ (1,176 ) $ 625,193 $ — Total equity securities - Excluding Life Funds Withheld Assets $ 996,610 $ 48,931 $ (8,210 ) $ 1,037,331 $ — Total investments - AFS - Excluding Life Funds Withheld Assets $ 29,391,681 $ 589,420 $ (370,017 ) $ 29,611,084 $ (51,135 ) Fixed maturities - AFS - Life Funds Withheld Assets U.S. Government $ 8,468 $ 2,109 $ — $ 10,577 $ — Non-U.S. Governments 454,695 169,982 — 624,677 — Corporate 1,173,670 280,938 — 1,454,608 — RMBS 19,591 2,789 — 22,380 — CMBS 77,762 16,478 — 94,240 — Other asset-backed securities 84,541 17,019 — 101,560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 The amortized cost and fair value of trading investments at December 31, 2017 and 2016 were as follows: December 31, 2017 (U.S. dollars in thousands) Amortized Fair Value Fixed maturities - Trading - Life Funds Withheld Assets U.S. Government $ 11,640 $ 11,042 U.S. States, municipalities and political subdivisions 30 31 Non-U.S. Governments 473,849 485,171 Corporate 1,412,846 1,460,292 RMBS 1,020 932 CMBS 7,345 7,580 Other asset-backed securities 39,771 41,337 Total fixed maturities - Trading - Life Funds Withheld Assets $ 1,946,501 $ 2,006,385 Total short-term investments - Trading - Life Funds Withheld Assets $ 14,969 $ 14,965 Total investments - Trading - Life Funds Withheld Assets $ 1,961,470 $ 2,021,350 December 31, 2016 (U.S. dollars in thousands) Amortized Fair Value Fixed maturities - Trading - Life Funds Withheld Assets U.S. Government $ 14,361 $ 14,708 U.S. States, municipalities and political subdivisions 219 224 Non-U.S. Governments 426,225 444,944 Corporate 1,062,853 1,111,205 RMBS 936 961 CMBS 5,242 5,526 Other asset-backed securities 38,342 39,446 Total fixed maturities - Trading - Life Funds Withheld Assets $ 1,548,178 $ 1,617,014 Total short-term investments - Trading - Life Funds Withheld Assets $ 9,536 $ 9,563 Total investments - Trading - Life Funds Withheld Assets $ 1,557,714 $ 1,626,577 At December 31, 2017 and 2016 , approximately 3.3% and 2.5% , respectively, of the Company's fixed income investment portfolio at fair value, excluding Life Funds Withheld Assets, was invested in securities that were below investment grade or not rated. Approximately 4.2% and 4.1% of the gross unrealized losses in the Company's fixed income investment portfolio, excluding cash and Life Funds Withheld Assets, at December 31, 2017 and 2016 , respectively, related to securities that were below investment grade or not rated. Contractual Maturities Summary The contractual maturities of AFS and Trading fixed income securities at December 31, 2017 and 2016 are shown below. Actual maturities may differ from contractual maturities because borrowers may have the right to call or prepay obligations with or without call or prepayment penalties. (U.S. dollars in thousands) December 31, 2017 December 31, 2016 Amortized Cost Fair Value Amortized Cost Fair Value Fixed maturities - AFS - Excluding Life Funds Withheld Assets Due less than one year $ 1,556,688 $ 1,564,360 $ 2,121,088 $ 2,135,262 Due after 1 through 5 years 12,243,590 12,309,732 12,400,798 12,463,844 Due after 5 through 10 years 6,268,217 6,362,314 5,509,194 5,531,402 Due after 10 years 1,048,129 1,187,688 1,335,687 1,406,853 $ 21,116,624 $ 21,424,094 $ 21,366,767 $ 21,537,361 (U.S. dollars in thousands) December 31, 2017 December 31, 2016 Amortized Cost Fair Value Amortized Cost Fair Value RMBS $ 4,717,542 $ 4,724,402 $ 4,479,722 $ 4,492,625 CMBS 1,246,406 1,244,017 670,005 665,186 Other asset-backed securities 1,488,958 1,509,363 1,252,435 1,253,388 Total mortgage and asset-backed securities $ 7,452,906 $ 7,477,782 $ 6,402,162 $ 6,411,199 Total fixed maturities - AFS - Excluding Life Funds Withheld Assets $ 28,569,530 $ 28,901,876 $ 27,768,929 $ 27,948,560 Fixed maturities - AFS - Life Funds Withheld Assets Due less than one year $ 47,143 $ 49,233 $ 71,207 $ 80,749 Due after 1 through 5 years 286,524 313,227 289,710 318,605 Due after 5 through 10 years 168,897 205,536 274,727 324,759 Due after 10 years 849,739 1,165,067 1,001,189 1,365,749 $ 1,352,303 $ 1,733,063 $ 1,636,833 $ 2,089,862 RMBS $ 448 $ 515 $ 19,591 $ 22,380 CMBS 97,356 122,272 77,762 94,240 Other asset-backed securities 137,944 171,262 84,541 101,560 Total mortgage and asset-backed securities $ 235,748 $ 294,049 $ 181,894 $ 218,180 Total fixed maturities - AFS - Life Funds Withheld Assets $ 1,588,051 $ 2,027,112 $ 1,818,727 $ 2,308,042 Total fixed maturities - AFS $ 30,157,581 $ 30,928,988 $ 29,587,656 $ 30,256,602 Fixed maturities - Trading - Life Funds Withheld Assets Due less than one year $ 59,962 $ 59,605 $ 59,138 $ 59,553 Due after 1 through 5 years 486,847 492,998 322,574 328,997 Due after 5 through 10 years 645,573 657,093 507,631 521,505 Due after 10 years 705,983 746,840 614,315 661,026 $ 1,898,365 $ 1,956,536 $ 1,503,658 $ 1,571,081 RMBS $ 1,020 $ 932 $ 936 $ 961 CMBS 7,345 7,580 5,242 5,526 Other asset-backed securities 39,771 41,337 38,342 39,446 Total mortgage and asset-backed securities $ 48,136 $ 49,849 $ 44,520 $ 45,933 Total fixed maturities - Trading - Life Funds Withheld Assets $ 1,946,501 $ 2,006,385 $ 1,548,178 $ 1,617,014 Pledged Assets Certain of the Company's invested assets are pledged in support of insurance and reinsurance liabilities as well as to collateralize our credit facilities. Such pledges are largely required by the Company's operating subsidiaries that are "non-admitted" under U.S. state insurance regulations, in order for the U.S. cedant to receive statutory credit for reinsurance. Also included in pledged assets are Life Funds Withheld Assets, as noted in Note 1(a), "Significant Accounting Policies - Basis of Preparation and Consolidation ." Additionally, certain deposit liabilities and annuity contracts require the use of pledged assets. As of December 31, 2017 and 2016 , the Company had $18.8 billion and $17.1 billion in pledged assets, respectively. (b) Gross Unrealized Losses The following is an analysis of how long the AFS securities at December 31, 2017 and 2016 had been in a continual unrealized loss position: December 31, 2017 (U.S. dollars in thousands) Less than 12 months Equal to or greater than 12 months Fair Value Gross Unrealized Losses Fair Value Gross Unrealized Losses Fixed maturities and short-term investments - AFS U.S. Government $ 2,687,083 $ (21,514 ) $ 727,246 $ (13,902 ) U.S. States, municipalities and political subdivisions 88,235 (622 ) 19,583 (366 ) Non-U.S. Governments 1,527,323 (14,959 ) 560,648 (33,931 ) Corporate 2,959,416 (25,757 ) 543,973 (31,577 ) RMBS 2,198,391 (14,030 ) 925,191 (21,093 ) CMBS 583,656 (4,117 ) 138,065 (5,740 ) Other asset-backed securities 256,823 (1,111 ) 175,146 (5,364 ) Total fixed maturities and short-term investments - AFS $ 10,300,927 $ (82,110 ) $ 3,089,852 $ (111,973 ) Total equity securities $ 58,632 $ (5,167 ) $ — $ — Less than 12 months Equal to or greater than 12 months December 31, 2016 (U.S. dollars in thousands) Fair Value Gross Unrealized Losses Fair Value Gross Fixed maturities and short-term investments - AFS U.S. Government $ 2,456,685 $ (30,640 ) $ 43,873 $ (2,237 ) U.S. States, municipalities and political subdivisions 457,288 (6,983 ) 4,287 (437 ) Non-U.S. Governments 1,797,405 (75,596 ) 288,490 (45,480 ) Corporate 3,414,252 (81,594 ) 264,920 (37,595 ) RMBS 2,459,545 (41,194 ) 302,810 (16,948 ) CMBS 467,757 (9,470 ) 9,665 (1,304 ) Other asset-backed securities 777,435 (3,888 ) 37,535 (8,441 ) Total fixed maturities and short-term investments - AFS $ 11,830,367 $ (249,365 ) $ 951,580 $ (112,442 ) Total equity securities $ 130,487 $ (8,210 ) $ — $ — The Company had gross unrealized losses totaling $199.3 million on 2,950 securities out of a total of 7,822 held at December 31, 2017 in its AFS - Excluding Life Funds Withheld Assets portfolio, which either it considers to be temporarily impaired or reflects non-credit losses on other-than-temporarily impaired assets. Individual security positions comprising this balance have been evaluated by management, in conjunction with our investment managers, to determine the severity of these impairments and whether they should be considered other-than-temporary. Management believes it is more likely than not that the issuer will be able to fund sufficient principal and interest payments to support the current amortized cost. (c) Net Investment Income Net investment income for the years ended December 31, 2017, 2016 and 2015 is derived from the following sources: (U.S. dollars in thousands) 2017 2016 2015 Fixed maturities, short term investments and cash equivalents - Excluding Life Funds Withheld Assets $ 738,435 $ 713,237 $ 726,161 Fixed maturities, short term investments and cash equivalents - Life Funds Withheld Assets 127,047 154,751 187,489 Equity securities and other investments 37,496 34,620 28,200 Interest on funds withheld 15,167 10,276 10,835 Total gross investment income $ 918,145 $ 912,884 $ 952,685 Investment expenses (88,422 ) (85,751 ) (80,315 ) Total net investment income $ 829,723 $ 827,133 $ 872,370 (d) Net Realized and Unrealized Gains (Losses) The following represents an analysis of net realized gains (losses), the change in unrealized gains (losses) on trading securities and net realized and unrealized gains (losses) on investment related derivative instruments for the years ended December 31, 2017, 2016 and 2015 : (U.S. dollars in thousands) 2017 2016 2015 Fixed maturities, short term investments, cash and cash equivalents - Excluding Life Funds Withheld Assets: Gross realized gains $ 153,519 $ 192,119 $ 187,523 Gross realized losses on investments sold (136,204 ) (151,013 ) (134,441 ) OTTI on investments, net of amounts transferred to other comprehensive income (7,579 ) (48,432 ) (54,346 ) Net realized gains (losses) $ 9,736 $ (7,326 ) $ (1,264 ) Equity securities: Gross realized gains $ 96,426 $ 140,864 $ 79,556 Gross realized losses on investments sold (8,082 ) (11,882 ) (49,223 ) OTTI on investments, net of amounts transferred to other comprehensive income (665 ) (30,126 ) (15,954 ) Net realized gains (losses) $ 87,679 $ 98,856 $ 14,379 Other investments: Gross realized gains $ 38,970 $ 37,596 $ 39,198 Gross realized losses on investments sold (9,080 ) (16,437 ) (19,656 ) OTTI on investments, net of amounts transferred to other comprehensive income (5,101 ) — (12,660 ) Net realized gains (losses) $ 24,789 $ 21,159 $ 6,882 Net realized gains (losses) on investments - Excluding Life Funds Withheld Assets $ 122,204 $ 112,689 $ 19,997 Fixed maturities, short term investments, cash and cash equivalents - Life Funds Withheld Assets: Gross realized gains $ 120,922 $ 185,487 $ 259,798 Gross realized losses on investments sold (5,011 ) (32,898 ) (36,526 ) Net unrealized gains (losses) on investments, Trading - Life Funds Withheld Assets (14,805 ) 109,458 (27,734 ) OTTI on investments, net of amounts transferred to other comprehensive income (1,434 ) (2,598 ) (13,357 ) Net realized gains (losses) on investments - Life Funds Withheld Assets $ 99,672 $ 259,449 $ 182,181 Net realized gains (losses) on investments $ 221,876 $ 372,138 $ 202,178 Net realized and unrealized gains (losses) on investment related derivative instruments $ (4,886 ) $ 2,521 $ (8,616 ) Net realized gains (losses) on investments and net realized and unrealized gains (losses) on investment related derivative instruments $ 216,990 $ 374,659 $ 193,562 Change in unrealized gains (losses): Fixed maturities – AFS - Excluding Life Funds Withheld Assets $ 152,507 $ (84,721 ) $ (486,140 ) Fixed maturities – AFS - Life Funds Withheld Assets (50,254 ) 14,244 (405,155 ) Equity securities 34,791 (4,119 ) (59,619 ) Other investments 12,598 (63,096 ) (6,072 ) Net change in unrealized gains (losses) on investments $ 149,642 $ (137,692 ) $ (956,986 ) Total net realized gains (losses) on investments, net realized and unrealized gains (losses) on investment related derivative instruments, and net change in unrealized gains (losses) on investments $ 366,632 $ 236,967 $ (763,424 ) The components of OTTI charges for the years ended December 31, 2017, 2016 and 2015 , as defined in Note 1(g), "Significant Accounting Policies - Other-Than-Temporary Impairments of Available for Sale ," for investments excluding Life Funds Withheld Assets were: Year ended December 31, (U.S. dollars in thousands) 2017 2016 2015 Fixed maturities: Credit loss impairments $ 1,177 $ 15,100 $ 11,928 No longer intend to hold to recovery — 3,425 18,759 Equities and other investments: Impaired more than 11 months or more than 50% 5,766 15,277 21,756 No longer intend to hold to recovery — 14,849 6,858 Currency Losses 6,402 29,907 23,659 OTTI on investments, net of amounts transferred to other comprehensive income $ 13,345 $ 78,558 $ 82,960 The following table sets forth the amount of credit loss impairments on fixed income securities, for which a portion of the OTTI loss was recognized in Other Comprehensive Income ("OCI"), held by the Company at December 31, 2017, 2016 and 2015 and the corresponding changes in such amounts. Credit Loss Impairments (U.S. dollars in thousands) 2017 2016 2015 Opening balance at beginning of indicated period $ 61,595 $ 73,469 $ 131,942 Credit loss impairment recognized in the current period on securities not previously impaired 124 12,867 9,698 Credit loss impairments previously recognized on securities which matured, paid down, prepaid or were sold during the period (12,257 ) (18,178 ) (54,648 ) Credit loss impairments previously recognized on securities impaired to fair value during the period — — (2,629 ) Additional credit loss impairments recognized in the current period on securities previously impaired 1,053 2,233 2,230 Accretion of credit loss impairments previously recognized due to an increase in cash flows expected to be collected (7,183 ) (8,796 ) (13,124 ) Closing balance at end of indicated period $ 43,332 $ 61,595 $ 73,469</t>
  </si>
  <si>
    <t>Investments in Affiliates</t>
  </si>
  <si>
    <t>Equity Method Investments and Joint Ventures [Abstract]</t>
  </si>
  <si>
    <t>Investments in Affiliates Investments in affiliates comprised the following at December 31, 2017 and 2016 : (U.S. dollars in thousands) 2017 2016 Investment affiliates $ 1,484,408 $ 1,674,925 Operating affiliates 427,588 502,720 Total investment affiliates $ 1,911,996 $ 2,177,645 See Note 1(c), "Significant Accounting Policies - Investments - Investments in Affiliates," for a description of our accounting policy for these assets (a) Investment Affiliates The Company has invested in certain hedge funds, including funds managed by certain of its investment manager affiliates, and in certain private equity investments and private credit funds (collectively, "private investments") that are accounted for under the equity method due to our ownership percentages in the limited partnerships, LLCs or other similar investment vehicles that form the funds. Collectively, these investments in hedge funds and private investments are classified as "investment affiliates." At December 31, 2017 and 2016 , the hedge fund portfolio, accounted for as hedge fund affiliates, employed four strategies: arbitrage, directional, event driven and multi-style. The Company's equity investment in investment affiliates and equity in net income (loss) from such affiliates as well as certain summarized financial information of the investee on a combined basis (shown as "Combined Funds") are included below: (U.S. dollars in thousands, except percentages) XL Group Investment Combined Carrying Equity in Weighted Total Net Assets Year Ended December 31, 2017 Hedge funds (2) $ 1,119,747 $ 104,169 4.0 % $ 27,785,552 Private investments 364,661 34,877 10.2 % 3,657,119 Total Investment Affiliates $ 1,484,408 $ 139,046 5.1 % $ 31,442,671 Year Ended December 31, 2016 Hedge funds (2) $ 1,317,375 $ 41,670 4.8 % $ 27,281,980 Private investments 357,550 29,088 10.8 % 3,318,073 Total Investment Affiliates $ 1,674,925 $ 70,758 5.5 % $ 30,600,053 ____________ (1) Total estimated net assets are generally as at November 30 for hedge fund affiliates and September 30 for private investment affiliates. (2) The Company accounts for its investment in certain funds using the equity method where the Company has significant influence over the related investment management company. In general, the hedge funds in which the Company is invested require at least 30 days notice of redemption, and may be redeemed on a monthly, quarterly, semi-annual, annual or longer basis, depending upon the specific terms of each fund. Certain hedge funds have a lock-up period and/or may also have the ability to impose a redemption gate. A lock-up period refers to the initial amount of time an investor is contractually required to remain invested before having the ability to redeem. Typically, the imposition of a gate delays a portion of the requested redemption, with only the portion that is not gated settled in cash shortly after the redemption date. The carrying value of the Company's holdings in hedge fund affiliates that are subject to lockups and/or that have redemption gate provisions in their governing documents at December 31, 2017 and 2016 was $222.7 million and $553.2 million , respectively. Certain hedge funds may be allowed to invest a portion of their assets in illiquid securities, such as private equity or private debt. In such cases, a common mechanism used is a side-pocket, whereby the illiquid security is assigned to a separate memorandum capital account or other designated account. Typically, the investor loses its redemption rights in the designated account. Only when the illiquid securities in the side-pocket are sold, or otherwise deemed liquid by the fund, may investors redeem that portion of their interest that has been "side-pocketed." At December 31, 2017 and 2016 , the carrying value of our hedge fund affiliates held in side-pockets was $20.1 million and $23.5 million , respectively. The underlying assets within these positions are generally expected to be liquidated over a period of approximately two to four years. (b) Operating Affiliates The Company has invested in securities or other forms of direct ownership interests across the capital structure of strategic (re)insurance affiliates, investment management company affiliates, and other strategic and operating affiliates. Collectively, these investments are classified as "operating affiliates." The Company's equity investment in operating affiliates and equity in net income (loss) from such affiliates as well as certain summarized financial information of the investee as a whole are included below: Year ended December 31, 2017 (U.S. dollars in thousands) XL Group Investment Combined Investee Summarized Financial Data (Estimated) Carrying Equity in Total Total Total Net Income Insurance affiliates $ 272,801 $ 1,780 $ 2,884,286 $ 2,099,982 $ 1,228,091 $ 14,149 Strategic and other operating affiliates 109,382 21,144 3,045,335 2,628,467 275,677 11,195 Investment manager affiliates (1) 45,405 40,721 412,071 49,028 65,569 29,835 Total operating affiliates $ 427,588 $ 63,645 $ 6,341,692 $ 4,777,477 $ 1,569,337 $ 55,179 Year ended December 31, 2016 Insurance affiliates 242,844 10,558 2,350,967 1,549,900 914,221 52,169 Strategic and other operating affiliates 203,851 2,064 3,002,938 2,241,400 116,638 (21,745 ) Investment manager affiliates (1) 56,025 31,775 752,336 72,114 337,782 257,004 Total operating affiliates $ 502,720 $ 44,397 $ 6,106,241 $ 3,863,414 $ 1,368,641 $ 287,428 ____________ (1) During the years ended December 31, 2017 and 2016 , the Company received distributions from its Investment Manager Affiliates of approximately $32.1 million and $35.9 million , respectively. In certain investments, the carrying value is different from the share of the investee's underlying net assets. The differences represent goodwill on acquisition, OTTI recorded with respect to the investment, or differences in the retained capital accounts of the various equity holders (including the Company). See Note 18(c), "Commitments and Contingencies - Investments in Affiliates ," for further information regarding commitments related to investments in affiliates. The Company's most significant operating affiliate at December 31, 2017 is an investment of $124.2 million in Privilege Underwriters, Inc. and its affiliates ("PURE Group"), an insurance provider specializing in products for high net worth individuals. The PURE Group investments consist of: (i) a $77.5 million purchase of 9.9% of the ordinary common units and preferred units of Privilege Group Holdings LP, and 9.9% of the units of Privilege Group Holdings GP, LLC; and (ii) a total of $50.0 million of purchases, at par value, of ten year surplus notes issued by Privilege Underwriters Reciprocal Exchange. Under the terms of an agreement between the parties, effective January 18, 2018, the PURE Group has exercised its option to require the Company to purchase a remaining $25.0 million of ten year surplus notes, at par. At December 31, 2017 , the Company's most significant investment manager affiliate is Highfields Capital, a global equity investment firm. The Company also has an investment of $40.0 million , representing a 20.0% ownership interest in Mahindra Insurance Brokers Limited. On April 1, 2015, the Company completed the sale of its interests in one of its largest strategic and other operating affiliates, ARX, to Progressive. For further information, see Note 2(g), "Acquisitions and Disposals - Sale of Operating Affiliate ."</t>
  </si>
  <si>
    <t>Other Investments</t>
  </si>
  <si>
    <t>Investments, All Other Investments [Abstract]</t>
  </si>
  <si>
    <t>Other Investments Other investments comprised the following at December 31, 2017 and 2016 . See Note 1(c), "Significant Accounting Policies - Investments - Other Investments," for a description of our accounting policy for these assets: Year ended December 31, (U.S. dollars in thousands) 2017 2016 Hedge funds $ 205,770 $ 331,972 Private investments 191,986 175,579 Overseas deposits 570,742 493,594 Structured transactions 172,982 142,698 Other 22,383 20,721 Total other investments $ 1,163,863 $ 1,164,564 (a) Hedge Funds and Private Investments At December 31, 2017 and 2016 , the hedge fund portfolio, accounted for as other investments, employed four strategies as noted above in Note 5, "Investments in Affiliates ." In general, the funds in which the Company is invested require at least 30 days notice of redemption, and may be redeemed on a monthly, quarterly, semi-annual, annual or longer basis, depending upon the specific terms of each fund. Certain hedge funds have a lock-up period and/or may also have the ability to impose a redemption gate as noted in Note 5, "Investments in Affiliates ." The fair value of the Company's holdings in hedge funds that are subject to lockups and/or that have redemption gate provisions in their governing documents at December 31, 2017 and 2016 was $178.0 million and $223.3 million , respectively. The Company did not have any holdings in funds where a redemption gate was imposed at December 31, 2017 or 2016 . Certain hedge funds may be allowed to invest a portion of their assets in illiquid securities, such as private equity or private debt, as noted in Note 5, "Investments in Affiliates ." At December 31, 2017 and 2016 , the fair value of hedge funds held in side-pockets was $9.2 million and $11.3 million , respectively. The underlying assets within these positions are generally expected to be liquidated over a period of approximately two to four years . The following represents an analysis of the net unrealized gains for the indicated years ended December 31, 2017 and 2016 , and the net realized gains as of December 31, 2017, 2016 and 2015 , on the Company's hedge funds and private investments: Year ended December 31, (U.S. dollars in thousands) Net Unrealized Gains (Losses) Net Realized Gains (Losses) 2017 2016 2017 2016 2015 Hedge funds $ 100,103 $ 134,114 $ 15,322 $ 12,212 $ 12,769 Private investments 60,624 36,775 13,994 8,636 9,342 Total $ 160,727 $ 170,889 $ 29,316 $ 20,848 $ 22,111 (b) Overseas Deposits Overseas deposits include investments in private funds related to Lloyd's syndicates in which the underlying instruments are primarily government and government-related/supported and corporate fixed income securities. The funds themselves do not trade on an exchange and therefore are not included within AFS securities. Also included in overseas deposits are restricted cash and cash equivalent balances held by Lloyd's syndicates for solvency purposes. Given the restricted nature of these cash balances, they are not included within the cash and cash equivalents category in the Consolidated Balance Sheet. (c) Structured Transactions National Indemnity Endorsement On June 9, 2009, XL Specialty Insurance Company ("XL Specialty"), a wholly-owned subsidiary of the Company, entered into an agreement with National Indemnity Company, an insurance company subsidiary of Berkshire Hathaway Inc. ("National Indemnity"). Under the agreement, and a related reinsurance agreement, National Indemnity agreed to issue endorsements to certain directors and officers liability insurance policies known as "Side A" coverage policies underwritten by XL Specialty (the "Facility") during an eighteen month period that ended on December 31, 2011. In connection with the Facility, XLIB purchased a payment obligation (the "Obligation") in an aggregate principal amount of $150.0 million from National Indemnity. At December 31, 2017 , the outstanding Obligation was recorded in other investments at a carrying value of $142.8 million , pays a coupon of 3.5% , and is being accreted to $150.0 million over the 11.5 years term of the payment obligation. The difference between the estimated fair value of the Obligation and the cost of that Obligation at the time of the transaction was approximately $21.9 million and was recorded in Other Assets. This difference, together with fees of $2.5 million , was amortized in relation to the earning of the underlying policies written. Other Structured Transactions On July 17, 2009, XLIB purchased notes with an aggregate face amount of $155.0 million . On October 29, 2014, XLIB purchased notes with an aggregate face amount of $81.9 million . The issuer of both series of notes was a structured credit vehicle that held corporate debt and preferred equity securities, including some securities issued by European financial institutions, as well as project finance debt securities, among other assets. During the year ended December 31, 2015 the Company recorded OTTI of $8.6 million . During the fourth quarter of 2015, XLIB entered into transactions whereby it acquired the underlying corporate debt and preferred equity securities in return for the cancellation of the notes. The acquired securities are included in the available for sale fixed maturities and equity securities portfolios. In connection with the cancellation of the notes, the Company recorded realized investment losses of $6.7 million . See Note 18(b), "Commitments and Contingencies - Other Investments ," for further information regarding commitments related to other investments.</t>
  </si>
  <si>
    <t>Derivative Instruments</t>
  </si>
  <si>
    <t>Derivative Instruments and Hedging Activities Disclosure [Abstract]</t>
  </si>
  <si>
    <t>Derivative instruments</t>
  </si>
  <si>
    <t>Derivative Instruments The Company enters into derivative instruments for both risk management and investment purposes. The Company is exposed to potential loss from various market risks, and manages its market risks based on a comprehensive framework of investment decision authorities ("Authorities Framework") adopted by the Risk and Finance Committee of XL Group's Board of Directors ("RFC"). The Authorities Framework is intended to align the risk profile of our investment portfolio to be consistent with the Company's risk tolerance and other guidelines established by the RFC. The following table summarizes information on the notional amounts and gross amounts of derivative fair values contained in the Consolidated Balance Sheets at December 31, 2017 and 2016 : 2017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Derivatives designated as hedging instruments: Foreign currency exposure $ 580,194 $ 5,655 $ 339,221 $ 3,968 $ 1,396,801 $ 85,175 $ 583,722 $ 25,750 Total derivatives designated as hedging instruments $ 580,194 $ 5,655 $ 339,221 $ 3,968 $ 1,396,801 $ 85,175 $ 583,722 $ 25,750 Derivatives not designated as hedging instruments: Investment Related Derivatives: Interest rate exposure $ 181,975 $ 423 $ — $ — $ — $ — $ — $ — Foreign currency exposure 263,722 6,931 141,300 2,256 10,049 190 273,767 12,137 Credit exposure 5,000 187 45,000 6,784 32,500 1,077 82,500 6,978 Financial market exposure 30,001 1,271 6,998 42 5 5 — — Other Non-Investment Derivatives: Foreign currency exposure — — — — 181,300 1,208 — — Credit exposure — — 25,526 169 — — 24,490 340 Guaranteed minimum income benefit contract 36,171 18,136 36,171 18,136 43,553 19,499 43,553 19,499 Modified coinsurance and funds withheld contracts, including life retrocession embedded derivative (1) 51,653 — 5,014,284 31,541 59,775 — 4,048,446 — Other 16,000 191 — — 15,000 342 — — Total derivatives not designated as hedging instruments $ 584,522 $ 27,139 $ 5,269,279 $ 58,928 $ 342,182 $ 22,321 $ 4,472,756 $ 38,954 2017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Total derivatives $ 32,794 $ 62,896 $ 107,496 $ 64,704 Counterparty netting (3,579 ) (3,579 ) (17,947 ) (17,947 ) Total derivatives net of counterparty netting 29,215 59,317 89,549 46,757 Cash collateral held/paid (2) (3,920 ) (1,312 ) (36,980 ) (5,810 ) Total derivatives as recorded in the Consolidated Balance Sheets $ 25,295 $ 58,005 $ 52,569 $ 40,947 ____________ (1) The fair value movements in derivative assets and liabilities relating to modified coinsurance and funds withheld contracts are included within the associated asset or liability at each period end on the face of the Consolidated Balance Sheets. Notional amounts associated with reinsurance agreements under which the Company assumes reinsurance risk are recorded as asset derivative notional amounts. Notional amounts associated with the GreyCastle Life Retro Arrangements and other outward reinsurance contracts under which the Company cedes risk are recorded as liability derivative notional amounts. Included in the liability derivative notional amount as of December 31, 2017 is the cumulative net realized and unrealized loss on the life retrocession embedded derivative of $1.1 billion . (2) At December 31, 2017 , the Company held cash collateral related to foreign currency derivative positions and certain other derivative positions of $3.9 million for derivatives in an asset position and paid cash collateral of $1.3 million for derivatives in a liability position. At December 31, 2016 ,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Consolidated Balance Sheets as the collateral and derivative positions are not intended to be settled on a net basis. Derivative instruments in an asset or liability position are included within "Other assets" or "Other liabilities", respectively, at fair value in the Consolidated Balance Sheets on a net basis where the Company has both a legal right of offset and the intention to settle the contracts on a net basis. Certain embedded derivatives within reinsurance contracts are included in "Reinsurance balances payable." The Company often enters into different types of derivative contracts with a single counterparty, and these contracts are covered under netting agreements. Changes in the fair values of derivatives are shown in the Consolidated Statements of Income as "Net realized and unrealized gains (losses) on derivative instruments," unless the derivatives are designated as hedging instruments. The accounting for derivatives that are designated as hedging instruments is described in Note 1(h), "Significant Accounting Policies - Derivative Instruments ." (a) Derivative Instruments Designated as Hedges of a Net Investment in a Foreign Operation The Company utilizes foreign currency contracts to hedge the fair value of certain net investments in foreign operations. During the years ended December 31, 2017, 2016 and 2015 , the Company entered into foreign currency contracts that were formally designated as hedges of investments in foreign subsidiaries, the majority of which have functional currencies of either the British pound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years ended December 31, 2017, 2016 and 2015 . Derivative Instruments Designated as Hedges of a Net Investment in a Foreign Operation – Summary (U.S. dollars in thousands) 2017 2016 2015 Weighted average of U.S. dollar equivalent of foreign denominated net assets $ 1,361,477 $ 2,316,538 $ 1,769,106 Derivative gains (losses) (1) $ (87,954 ) $ 130,365 $ 106,876 ____________ (1) Derivative gains (losses) from derivative instruments designated as hedges of the net investment in a foreign operation are recorded in the cumulative translation adjustment account within AOCI for each period. As described in Note 14, "Notes Payable and Debt and Financing Arrangements ," the Company has issued debt denominated in Euros that is designated and qualifies as a non-derivative hedging instrument against an equal amount of the Company's currency exposure to the Euro resulting from net investments in foreign operations. Accordingly, the foreign currency revaluation of this debt is recorded in AOCI, offsetting the foreign currency translation adjustment of the related net investments that is also recorded in AOCI. (b) Derivative Instruments Not Formally Designated As Hedging Instruments The following table provides the total impact on earnings relating to derivative instruments not formally designated as hedging instruments. The impacts are all recorded through "Net realized and unrealized gains (losses) on derivative instruments" in the Consolidated Statements of Income for the years ended December 31, 2017, 2016 and 2015 : Net Realized and Unrealized Gains (Losses) on Derivative Instruments (U.S. dollars in thousands) 2017 2016 2015 Investment Related Derivatives: Interest rate exposure $ (213 ) $ 781 $ (2,347 ) Foreign currency exposure (4,384 ) (592 ) (1,542 ) Credit exposure (553 ) (1,539 ) (2,537 ) Financial market exposure 264 (2,494 ) (2,190 ) Other Non-Investment Derivatives: Foreign currency exposure (1,542 ) (1,701 ) 60,319 Credit exposure 770 4,424 1,375 Modified coinsurance and funds withheld contracts, including life retrocession embedded derivative (34,133 ) 3,300 45 Other (1,941 ) 342 — Net realized and unrealized gains (losses) on derivative instruments $ (41,732 ) $ 2,521 $ 53,123 Net realized and unrealized gains (losses) on life retrocession embedded derivative and derivative instruments - Life Funds Withheld Assets $ (206,015 ) $ (540,090 ) $ (151,691 ) The Company's objectives in using these derivatives are explained below. Investment Related Derivatives The Company, either directly or through third party investment managers, may use derivative instruments within its investment portfolio, including interest rate swaps and options on interest rate swaps, total return swaps, credit derivatives (including single name and index credit default swaps and options on credit default swaps), equity options, forward contracts and futures (including foreign exchange, bond and stock index, interest rate and commodity futures), primarily as a means of reducing investment risk by economically hedging exposures to interest rate, credit spread, equity price changes and foreign currency risk or, in limited instances, for efficient portfolio management. When using exchange-traded or cleared over-the-counter derivatives, the Company is exposed to the credit risk of the applicable clearing house and of the Company's futures commission merchant. When using uncleared over-the-counter derivatives, the Company is exposed to credit risk in the event of non-performance by the counterparties to such derivative contracts. To manage this risk, the Company requires appropriate legal documentation with counterparties that has been reviewed and negotiated by legal counsel on behalf of the Company and complies with the Company's documentation standards, investment guidelines and policies.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use them to convert a variable rate of interest from one basis to another. Investment Related Derivatives – Foreign Currency Exposure The Company has exposure to foreign currency exchange rate fluctuations through its operations and in its investment portfolio. The Company uses foreign currency contracts to manage its exposure to the effects of fluctuating foreign currencies on the value of certain of its foreign currency fixed maturities and equ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and basket credit default swaps and swaptions, which are used to mitigate credit exposure through a reduction in credit spread duration (i.e., macro credit strategies rather than single-name credit hedging) or exposure to securities of selected issuers. Credit derivatives may also be used to efficiently gain exposure to credit markets, subject to guidelines that prohibit the introduction of effective leverage. Investment Related Derivatives – Financial Market Exposure Stock index futures may be purchased within the Company's investment portfolio to create synthetic equity exposure and to add value to the portfolio with overlay strategies where market inefficiencies are believed to exist. Stock index futures may be sold to facilitate the timely and efficient reduction of equity exposure. Equity option strategies, including both purchases and sales of options, may be used to add value or reduce exposure with overlay or other strategies. From time to time, the Company may enter into other financial market exposure derivative contracts on various indices and other underlying financial instruments including, but not limited to, equity options, total return swaps, and commodity contracts. Other Non-Investment Derivatives Foreign Currency Contracts On January 9, 2015, the Company entered into deal contingent deliverable Foreign Exchange Forwards ("FX Forwards") with Morgan Stanley Capital Services LLC and Goldman Sachs International. The purpose of the FX Forwards was to mitigate the risk of foreign currency exposure related to the Catlin Acquisition. Following the closing of the Catlin Acquisition, the FX Forwards were settled. In connection with the Catlin Acquisition and the FX Forwards, during the first quarter of 2015 certain foreign exchange contracts utilized to hedge the fair value of certain net investments in foreign operations were de-designated as hedging instruments; subsequently during the second quarter, the hedging relationships were then re-established. In the fourth quarter of 2017, the Company entered into an average rate option to mitigate the risk of foreign currency exposure to certain cash flows denominated in the British pound. The option will mature in the fourth quarter of 2018. In the prior year, the Company entered into a similar average rate option. Credit Exposure During the year ended December 31, 2017 , the Company entered into a non-investment-related credit derivative relating to a number of reference pool mortgage tranches associated with actual mortgage loans that were securitized into agency mortgage-backed securities and sold as Structured Agency Credit Risk Notes. At December 31, 2017 , there was no reported event of default on this obligation. The credit derivative is recorded at fair value based upon models developed by the Company. Significant unobservable inputs considered in the valuation include the impact of changes in interest rates, future defaults, delinquency and prepayment rates, credit spreads, changes in credit quality, and other market factors. Guaranteed Minimum Income Benefit Contract The Company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including Life Retrocession Embedded Derivative The Company has modified coinsurance and funds withheld reinsurance agreements that provide for a return to be paid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In addition, the Company entered into the GreyCastle Life Retro Arrangements as described in Note 1(c), "Significant Accounting Policies - Investments - Investments Related to Life Retrocession Arrangements written on a Funds Withheld Basis," " Note 1(e), "Significant Accounting Policies - Reinsurance ," and Note 1(a), "Significant Accounting Policies - Basis of Preparation and Consolidation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for the years ended December 31, 2017, 2016 and 2015 was as follows: Impact of GreyCastle Life Retro Arrangements (U.S. dollars in thousands) 2017 2016 2015 Underwriting profit (loss) (1) $ — $ — $ 605 Net investment income - Life Funds Withheld Assets 127,047 154,751 187,489 Net realized gains (losses) on investments sold - Life Funds Withheld Assets 115,911 152,589 223,272 Net unrealized gains (losses) on investments, Trading - Life Funds Withheld Assets (14,805 ) 109,458 (27,734 ) OTTI on investments - Life Funds Withheld Assets (1,434 ) (2,598 ) (13,357 ) Foreign exchange (gains) losses 30,711 (8,988 ) 4,788 Other income and expenses (108 ) (154 ) 2,280 Net realized and unrealized gains (losses) on life retrocession embedded derivative and derivative instruments - Life Funds Withheld Assets (206,015 ) (540,090 ) (151,691 ) Net income (loss) $ 51,307 $ (135,032 ) $ 225,652 Change in net unrealized gains (losses) on investments - Life Funds Withheld Assets (51,983 ) (4,502 ) (421,604 ) Change in adjustments related to future policy benefit reserves 27,184 62,295 170,688 Change in cumulative translation adjustment - Life Funds Withheld Assets (26,508 ) 77,239 25,869 Total changes to other comprehensive income as a result of GreyCastle Life Retro Arrangements $ (51,307 ) $ 135,032 $ (225,047 ) Comprehensive income (loss) $ — $ — $ 605 ____________ (1) The underwriting profit of $0.6 million in 2015 relates to premium adjustments relating to the GreyCastle Life Retro Arrangements transaction. Excluding these transactions, the impact to comprehensive income relating to the GreyCastle Life Retro Arrangements was nil for the years ended December 31, 2017 and 2016 . As shown in the table above, although the Company's net income (loss) is subject to variability related to the GreyCastle Life Retro Arrangements, there is minimal net impact on the Company's comprehensive income in any period. The life retrocession embedded derivative value includes the interest income, unrealized gains and losses, and realized gains and losses from sales of the Life Funds Withheld Assets. Other The Company has entered into short term weather derivative swap agreements as the fixed rate payer which provide for a return to be paid to the Company based on the occurrence of certain industry weather events. The derivatives are recorded at fair value with changes in fair value recognized in earnings through "Net realized and unrealized gains (losses) on derivative instruments." (c) Derivative Instruments Designated as Fair Value Hedges The Company may designate certain of its derivative instruments as fair value hedges or cash flow hedges, in which case it formally and contemporaneously documents all relationships between the hedging instruments and hedged items and links the hedging derivative to specific assets and liabilities. The Company assesses the effectiveness of the hedge both at inception and on an on-going basis, and determines whether the hedge is highly effective in offsetting changes in fair value or cash flows of the linked hedged item. Settlement of Fair Value Hedges During the fourth quarter of 2010 and the third quarter of 2012, the Company settled five interest rate contracts designated as fair value hedges of certain of the Company's structured indemnity contracts. The gain on settlement of these contracts, which represented the effective portion of the hedging relationship, was recorded as an increase in the carrying value of the deposit liabilities and is being amortized through interest expense over the remaining term of the structured indemnity contracts. A summary of the fair value hedges that have been settled and their impact on results up to the indicated periods, as well as the remaining balance of the fair value hedges and average years remaining to maturity at December 31, 2017 and 2016 are shown below: Settlement of Fair Value Hedges – Summary (U.S. dollars in thousands, except years) Fair Value Hedges – Structured Indemnity Contracts December 31, 2017 2016 Cumulative reduction to interest expense $ 122,118 $ 113,292 Remaining balance $ 111,077 $ 119,903 Weighted average years remaining to maturity 18.7 20.1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s of December 31, 2017 and 2016 were as follows: Contingent Credit Features - Summary: (U.S. dollars in thousands) 2017 2016 Aggregate fair value of derivative agreements with downgrade provisions in a net liability position $ 7,464 $ 14,130 Collateral posted to counterparty $ 40 $ 4,630</t>
  </si>
  <si>
    <t>Fair Value Measurements</t>
  </si>
  <si>
    <t>Fair Value Disclosures [Abstract]</t>
  </si>
  <si>
    <t>Fair value disclosures</t>
  </si>
  <si>
    <t>Fair Value Measurements (a) Fair Value Summary The following tables set forth the Company's assets and liabilities that were accounted for at fair value at December 31, 2017 and 2016 by level within the fair value hierarchy. For further information, see Note 1(b), "Significant Accounting Policies - Fair Value Measurements ": December 31, 2017 (U.S. dollars in thousands) Quoted Prices in Active Markets for Identical Assets (Level 1) Significant Other Observable Inputs (Level 2) Significant Other Unobservable Inputs (Level 3) Counterparty Netting Balance at December 31, 2017 Assets Fixed maturities - AFS - Excluding Life Funds Withheld Assets U.S. Government $ — $ 4,344,450 $ 18,290 $ — $ 4,362,740 U.S. States, municipalities and political subdivisions — 2,064,640 — — 2,064,640 Non-U.S. Governments — 5,201,581 — — 5,201,581 Corporate — 9,793,841 1,292 — 9,795,133 RMBS — 4,724,402 — — 4,724,402 CMBS — 1,244,017 — — 1,244,017 Other asset-backed securities — 1,504,131 5,232 — 1,509,363 Total fixed maturities - AFS - Excluding Life Funds Withheld Assets, at fair value $ — $ 28,877,062 $ 24,814 $ — $ 28,901,876 Short-term investments, at fair value (1) — 815,481 — — 815,481 Equity securities, at fair value 557,510 156,457 — — 713,967 Total investments AFS - Excluding Life Funds Withheld Assets $ 557,510 $ 29,849,000 $ 24,814 $ — $ 30,431,324 December 31, 2017 (U.S. dollars in thousands) Quoted Prices in Active Markets for Identical Assets (Level 1) Significant Other Observable Inputs (Level 2) Significant Other Unobservable Inputs (Level 3) Counterparty Netting Balance at December 31, 2017 Fixed maturities - AFS - Life Funds Withheld Assets U.S. Government $ — $ 11,316 $ — $ — $ 11,316 Non-U.S. Governments — 584,534 — — 584,534 Corporate — 1,137,213 — — 1,137,213 RMBS — 515 — — 515 CMBS — 122,272 — — 122,272 Other asset-backed securities — 171,262 — — 171,262 Total fixed maturities - AFS - Life Funds Withheld Assets, at fair value — 2,027,112 — — 2,027,112 Total investments - AFS, at fair value $ 557,510 $ 31,876,112 $ 24,814 $ — $ 32,458,436 Fixed maturities - Trading U.S. Government $ — $ 11,042 $ — $ — $ 11,042 U.S. States, municipalities and political subdivisions — 31 — — 31 Non-U.S. Governments — 485,171 — — 485,171 Corporate — 1,460,292 — — 1,460,292 RMBS — 932 — — 932 CMBS — 7,580 — — 7,580 Other asset-backed securities — 41,337 — — 41,337 Total fixed maturities - Trading - Life Funds Withheld Assets, at fair value $ — $ 2,006,385 $ — $ — $ 2,006,385 Short-term investments, at fair value (1) — 14,965 — — 14,965 Total investments, Trading $ — $ 2,021,350 $ — $ — $ 2,021,350 Cash equivalents (2) 279,224 1,271,483 — — 1,550,707 Cash equivalents - Life Funds Withheld Assets (2) — 67,982 — — 67,982 Other investments (3) — 570,931 221,708 — 792,639 Other assets (4) — 14,467 18,327 (3,579 ) 29,215 Total assets accounted for at fair value $ 836,734 $ 35,822,325 $ 264,849 $ (3,579 ) $ 36,920,329 Liabilities Funds withheld on GreyCastle Life Retro Arrangements (net of future policy benefit reserves recoverable) (5) $ — $ 1,112,969 $ — $ — $ 1,112,969 Other liabilities (4) — 44,591 18,305 (3,579 ) 59,317 Total liabilities accounted for at fair value $ — $ 1,157,560 $ 18,305 $ (3,579 ) $ 1,172,286 December 31, 2016 (U.S. dollars in thousands) Quoted Prices in Active Markets for Identical Assets (Level 1) Significant Other Observable Inputs (Level 2) Significant Other Unobservable Inputs (Level 3) Counterparty Netting Balance at December 31, 2016 Assets Fixed maturities - AFS - Excluding Life Funds Withheld Assets U.S. Government $ — $ 3,869,637 $ 24,751 $ — $ 3,894,388 U.S. States, municipalities and political subdivisions — 2,478,112 — — 2,478,112 Non-U.S. Governments — 5,030,132 — — 5,030,132 Corporate — 10,114,644 20,085 — 10,134,729 RMBS — 4,492,625 — — 4,492,625 CMBS — 665,087 99 — 665,186 Other asset-backed securities — 1,252,257 1,131 — 1,253,388 Total fixed maturities - AFS - Excluding Funds Withheld Assets, at fair value $ — $ 27,902,494 $ 46,066 $ — $ 27,948,560 December 31, 2016 (U.S. dollars in thousands) Quoted Prices in Active Markets for Identical Assets (Level 1) Significant Other Observable Inputs (Level 2) Significant Other Unobservable Inputs (Level 3) Counterparty Netting Balance at December 31, 2016 Short-term investments, at fair value (1) — 625,193 — — 625,193 Equity securities, at fair value 898,664 138,667 — — 1,037,331 Total investments AFS - Excluding Funds Withheld Assets $ 898,664 $ 28,666,354 $ 46,066 $ — $ 29,611,084 Fixed maturities - Life Funds Withheld Assets U.S. Government $ — $ 10,577 $ — $ — $ 10,577 Non-U.S. Governments — 624,677 — — 624,677 Corporate — 1,454,608 — — 1,454,608 RMBS — 22,380 — — 22,380 CMBS — 94,240 — — 94,240 Other asset-backed securities — 101,560 — — 101,560 Total fixed maturities - AFS - Life Funds Withheld Assets, at fair value $ — $ 2,308,042 $ — $ — $ 2,308,042 Total investments - AFS, at fair value $ 898,664 $ 30,974,396 $ 46,066 $ — $ 31,919,126 Fixed maturities - Trading - Life Funds Withheld Assets U.S. Government $ — $ 14,708 $ — $ — $ 14,708 U.S. States, municipalities and political subdivisions — 224 — — 224 Non-U.S. Governments — 444,944 — — 444,944 Corporate — 1,111,205 — — 1,111,205 RMBS — 961 — — 961 CMBS — 5,526 — — 5,526 Other asset-backed securities — 39,446 — — 39,446 Total fixed maturities - Trading - Life Funds Withheld Assets, at fair value $ — $ 1,617,014 $ — $ — $ 1,617,014 Short-term investments, at fair value (1) — 9,563 — — 9,563 Total investments, Trading $ — $ 1,626,577 $ — $ — $ 1,626,577 Cash equivalents (2) 573,398 1,096,254 — — 1,669,652 Cash equivalents - Life Funds Withheld Assets (2) — 72,798 — — 72,798 Other investments (3) — 493,874 205,528 — 699,402 Other assets (4) — 87,655 19,841 (17,947 ) 89,549 Total assets accounted for at fair value $ 1,472,062 $ 34,351,554 $ 271,435 $ (17,947 ) $ 36,077,104 Liabilities Funds withheld on life retrocession arrangements (net of future policy benefit reserves recoverable) (5) $ — $ 937,721 $ — $ — $ 937,721 Other liabilities (4) — 44,865 19,839 (17,947 ) 46,757 Total liabilities accounted for at fair value $ — $ 982,586 $ 19,839 $ (17,947 ) $ 984,478 ____________ (1) Short-term investments consist primarily of U.S. and Non-U.S. Government securities, Corporate securities and Other asset-backed securities. (2) Cash equivalents balances subject to fair value measurement include certificates of deposit and money market funds. Operating cash balances are not subject to recurring fair value measurement guidance. (3) Excluded from Other Investments are certain investments that are measured using net asset value as a practical expedient in the amount of $198.2 million and $322.9 million as of December 31, 2017 and December 31, 2016 , respectively. Under GAAP, these investments are excluded from the fair value hierarchy table. In addition, the Other investments balance excludes loans held at amortized cost, which totaled $173.0 million at December 31, 2017 and $142.3 million at December 31, 2016 . For further information, see Note 6, "Other Investments ." (4) 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a), "Significant Accounting Policies - Basis of Preparation and Consolidation ", accrue to the benefit of GCLR. (b) Level 2 Asset Valuations U.S. Government, Corporate and Non-U.S. Governments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U.S. States, municipalities and political subdivisions Transaction activity inputs utilized in the valuation of fair value hierarchy Level 2 securities within this sub-category include actual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es. RMBS, CMBS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sell-side evaluator dialogue, dealer offering and market research reports. Cash flow inputs into the evaluation process include conditional prepayment rates, conditional decay rates, delinquency and loss severity rates. This assumptive data is reviewed and updated using third party reported information to reflect current market convention. Equity securities and other investments Equity securities and other investment securities generally include investments in thinly traded equity funds and fixed income funds (including Overseas Deposits). Fair value is determined based upon prices received from pricing services as well as from net asset values ("NAV") received from the fund administrator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gainst observable inputs and model selection does not involve significant management judgment. Funds withheld on GreyCastle Life Retro Arrangements (net of future policy benefit reserves recoverable) The calculation of the change in fair value of the embedded derivative associated with the GreyCastle Life Retro Arrangements includes the interest income, realized and unrealized gains and losses on Life Funds Withheld Assets and certain expenses related to the Life Funds Withheld Assets. The fair value of the embedded derivative is included in "Funds withheld on GreyCastle life retrocession arrangements, net of future policy benefit reserves recoverable" on the Consolidated Balance Sheets. The fair value of the embedded derivative is considered a Level 2 valuation. There were no significant transfers between Level 1 and Level 2 during each of the years ended December 31, 2017 and 2016 .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years ended December 31, 2017 and 2016 for all financial assets and liabilities measured at fair value using significant unobservable inputs (Level 3) at December 31, 2017 and 2016 , respectively. The tables do not include gains or losses that were reported in Level 3 in prior periods for assets that were transferred out of Level 3 prior to December 31, 2017 and 2016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securities, Corporates and Other asset-backed securitie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pricing service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s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underlying investments held by the investee that form the basis of the net asset value include assets such as private business ventures and are such that significant Level 3 inputs are utilized in the determination of the individual underlying holding values. Accordingly, the fair value of the Company's investment in each entity is classified within Level 3. Management reviews the values and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received in recording the fair value of each position. Investments in hedge funds included in other investments utilize strategies including arbitrage, directional, event driven and multi-style. The funds potentially have lockup and gate provisions which may limit redemption liquidity. For further details regarding the nature of other investments and related features, see Note 6, "Other Investments ." Derivative instruments Derivative instruments recorded within other liabilities and classified within Level 3 include: credit derivatives sold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Level 3 Assets and Liabilities - Twelve Months Ended December 31,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24,751 $ (80 ) $ (372 ) $ — $ — $ (1,251 ) $ (4,758 ) $ 18,290 $ 37 Corporate 20,085 (50 ) 57 — (20,014 ) (31 ) 1,245 1,292 (2 ) RMBS — 17 (526 ) — — (173 ) 682 — — CMBS 99 61 (55 ) 698 — (105 ) (698 ) — — Other asset-backed securities 1,131 101 1,114 22,472 (5,216 ) (957 ) (13,413 ) 5,232 — Short-term investments — — — 11,693 (11,662 ) (31 ) — — — Other investments 205,528 13,764 24,468 32,830 (2,207 ) (42,811 ) (9,864 ) 221,708 (189 ) Derivative Contracts - Net 2 — 20 — — — — 22 22 Total $ 251,596 $ 13,813 $ 24,706 $ 67,693 $ (39,099 ) $ (45,359 ) $ (26,806 ) $ 246,544 $ (132 ) Level 3 Assets and Liabilities - Twelve Months Ended December 31, 2016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45,063 $ 264 $ 687 $ — $ (19,101 ) $ (2,162 ) $ — $ 24,751 $ 886 Corporate 53,873 (2,991 ) 23 2,032 (30,420 ) (6 ) (2,426 ) 20,085 45 RMBS 3,077 (3 ) 7 — — (229 ) (2,852 ) — — CMBS — — (3 ) — — — 102 99 (3 ) Other asset-backed securities 50,265 668 4,757 1,072 — (37,220 ) (18,411 ) 1,131 4,479 Other investments 283,550 18,097 (10,622 ) 47,998 (27,676 ) (43,607 ) (62,212 ) 205,528 2,454 Derivative Contracts - Net (9,791 ) — 9,793 — — — — 2 10 Total $ 426,037 $ 16,035 $ 4,642 $ 51,102 $ (77,197 ) $ (83,224 ) $ (85,799 ) $ 251,596 $ 7,871 ____________ (1) Net transfers include both movement in and movement out of Level 3. Corporate for 2017 includes incoming transfers of $1.4 million partially offset by $0.1 million of outgoing transfers. RMBS for 2017 includes incoming transfers $4.1 million partially offset by $3.4 million of outgoing transfers. Other asset-backed securities for 2017 includes outgoing transfers of $25.4 million partially offset by $12.0 million of incoming transfers. Corporate for 2016 includes outgoing transfers of $12.2 million partially offset by $9.7 million of incoming transfers. Other asset-backed securities for 2016 includes outgoing transfers $21.4 million partially offset by $3.0 million of incoming transfers. Other investments for 2016 includes $77.7 million of outgoing transfers partially offset by 15.5 million of incoming transfers.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t December 31, 2017 and 2016 . All of these fair value estimates are considered Level 2 fair value measurements. (U.S. dollars in thousands) 2017 2016 Carrying Value Fair Value Carrying Value Fair Value Financial Assets - Other investments, structured transactions $ 172,982 $ 182,222 $ 142,271 $ 153,173 Deposit liabilities $ 1,042,677 $ 1,266,682 $ 1,116,233 $ 1,337,406 Notes payable and debt 3,220,769 3,507,108 2,647,677 2,813,257 Financial Liabilities $ 4,263,446 $ 4,773,790 $ 3,763,910 $ 4,150,663 The Company historically participated in structured transactions, the remaining of which are largely comprised of an investment in a payment obligation with an insurance company. This transaction is carried at amortized cost. The fair value of this investment held by the Company is determined through use of an internal model utilizing benchmark yields, issuer spreads and reference data. 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45.5 basis points and 50.0 basis points at December 31, 2017 and 2016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not carried at fair value as defined in the authoritative guidance over necessary disclosures, which excludes certain financial instruments, particularly insurance contracts.</t>
  </si>
  <si>
    <t>Goodwill and Other Intangible Assets</t>
  </si>
  <si>
    <t>Goodwill and Intangible Assets Disclosure [Abstract]</t>
  </si>
  <si>
    <t>Goodwill and Other Intangible Assets The following table presents an analysis of goodwill, intangible assets with an indefinite life and intangible assets with a definite life for the years ended December 31, 2017, 2016 and 2015 : (U.S. dollars in thousands) Goodwill Intangible assets with an indefinite life Intangible assets with a definite life Total Balance at December 31, 2014 $ 415,936 $ 15,366 $ 16,650 $ 447,952 Additions 807,381 673,000 315,000 1,795,381 Amortization — — (15,517 ) (15,517 ) Foreign currency translation (9,687 ) (5,507 ) (2,356 ) (17,550 ) Balance at December 31, 2015 $ 1,213,630 $ 682,859 $ 313,777 $ 2,210,266 Additions 14,084 8,000 28,948 51,032 Amortization — — (22,422 ) (22,422 ) Foreign currency translation (14,190 ) (8,080 ) (12,953 ) (35,223 ) Balance at December 31, 2016 $ 1,213,524 $ 682,779 $ 307,350 $ 2,203,653 Amortization — — (21,834 ) (21,834 ) Foreign currency translation 20,626 16,235 7,071 43,932 Balance at December 31, 2017 $ 1,234,150 $ 699,014 $ 292,587 $ 2,225,751 Goodwill At December 31, 2017 and 2016 , the Company had goodwill of $1.2 billion , with $492.3 million and $483.6 million , respectively allocated to the Insurance Segment and $741.9 million and $730.0 million , respectively, allocated to the Reinsurance Segment. In February 2016, as a result of the transaction described in Note 2(d), "Acquisitions and Disposals - Allied Acquisition ," the Company recognized goodwill of approximately $14.1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July 2015, as a result of the transaction described in Note 2(e), "Acquisitions and Disposals - New Energy Risk ," the Company recognized additional goodwill of approximately $13.4 million . The transaction was accounted for using the acquisition method under which the Company recorded the identifiable assets acquired and liabilities assumed at their acquisition date fair values, and recorded as goodwill the excess of the sum of a) over b) - in which a) represents the aggregate of: i) the consideration transferred, ii) the fair value of non-controlling interest in the acquiree, and iii) the acquisition-date fair value of the Company's previously held equity interest in the acquiree; and b) represents the net assets acquired in the transaction. In May 2015, as a result of the transaction described in Note 2(f), "Acquisitions and Disposals - Catlin Acquisition ," the Company recognized additional goodwill and other intangible assets.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The estimated fair values of the reporting units' goodwill exceeded their estimated net book values at December 31, 2017 , and therefore no impairments were recorded during 2017 . At December 31, 2017 and 2016 , the ending goodwill balance is comprised of gross goodwill of $2.6 billion , offset by accumulated impairment charges of $1.4 billion at December 31, 2017 and 2016 . For further details regarding our impairment process, see Note 1(k), "Significant Accounting Policies - Goodwill, Intangibles and Other Long-Lived Assets ." Other Intangible Assets At December 31, 2017 and 2016 , the ending definite-lived intangible assets balance is comprised of $354.2 million and $347.2 million , respectively, of gross intangible assets, offset by accumulated amortization of $61.6 million and $39.8 million , respectively. Future amortization expenses of current intangible assets are as follows and will amortize over a weighted average period of 16.7 years : Year Ended December 31, (U.S. dollars in thousands) 2018 $ 20,291 2019 20,041 2020 19,957 2021 19,957 2022 19,957 2023-2036 192,384 Total expected amortization expenses $ 292,587 In connection with the transaction described in Note 2(c), "Acquisitions and Disposals - Brooklyn Acquisition ," the Company acquired definite-lived intangible assets of $22.9 million , which will be amortized over their estimated useful lives. In connection with the transaction described in Note 2(d), "Acquisitions and Disposals - Allied Acquisition ," the Company acquired indefinite-lived intangible assets of $8.0 million and definite-lived intangible assets of $6.0 million , which will be amortized over their estimated useful lives.</t>
  </si>
  <si>
    <t>Losses and Loss Expenses</t>
  </si>
  <si>
    <t>Liability for Claims and Claims Adjustment Expense [Abstract]</t>
  </si>
  <si>
    <t>Losses and loss expenses</t>
  </si>
  <si>
    <t>Losses and Loss Expenses The following table represents a reconciliation of the beginning and ending balances of unpaid losses and loss expenses, including an analysis of the Company's paid and unpaid losses and loss expenses incurred for the years indicated: (U.S. dollars in thousands) 2017 2016 2015 Unpaid losses and loss expenses at the beginning of the year $ 25,939,571 $ 25,439,744 $ 19,353,243 Unpaid losses and loss expenses recoverable at the beginning of the year (1) 5,480,300 5,248,905 3,411,528 Net unpaid losses and loss expenses at the beginning of the year $ 20,459,271 $ 20,190,839 $ 15,941,715 Acquired reserves — 101,315 5,439,876 Increase (decrease) in net losses and loss expenses incurred in respect of losses occurring in: Current year 8,149,690 6,374,377 5,072,830 Prior year (147,770 ) (301,542 ) (306,630 ) Total net incurred losses and loss expenses 8,001,920 6,072,835 4,766,200 Exchange rate effects 460,187 (571,198 ) (582,300 ) Less net losses and loss expenses paid in respect of losses occurring in: Current year 2,175,250 1,444,251 1,047,277 Prior year 4,288,795 3,890,269 4,327,375 Total net paid losses $ 6,464,045 $ 5,334,520 $ 5,374,652 Net unpaid losses and loss expenses at the end of the year 22,457,333 20,459,271 20,190,839 Unpaid losses and loss expenses recoverable (1) 7,239,446 5,480,300 5,248,905 Unpaid losses and loss expenses at the end of the year $ 29,696,779 $ 25,939,571 $ 25,439,744 ____________ (1) P&amp;C business only, net of provision for uncollectible reinsurance. See Note 12, "Reinsurance ," for further information. (a) Liability for Unpaid Losses and Loss Expenses As the Company earns premiums for the underwriting risks it assumes, an estimate of the expected ultimate losses related to the premium is established. Loss reserves for unpaid loss and loss expenses are established due to the significant periods of time that may elapse between the occurrence, reporting and settlement of a loss. The process of establishing reserves for unpaid P&amp;C claims can be complex and is subject to considerable variability, as it requires the use of judgment to make informed estimates. These estimates are based on numerous factors, and may be revised as additional experience and other data become available and are reviewed, as new or improved methodologies are developed or as current laws change. Loss reserves include: • Case reserves - reserves for reported losses and loss expenses that have not yet been settled; and • IBNR reserves – reserves for incurred but not reported losses or for reported losses over and above the amount of case reserves. Case Reserves Case reserves for the Company's P&amp;C operations are established by management based on amounts reported from insureds or ceding companies and consultation with legal counsel, and represent the estimated ultimate cost of events or conditions that have been reported to or specifically identified by the Company. The method of establishing case reserves for reported claims differs among the Company's operations. With respect to the Insurance segment, the Company is notified of insured losses and records a case reserve for the estimated amount of the settlement, if any. The estimate reflects the judgment of claims personnel based on general reserving practices, the experience and knowledge of such personnel regarding the nature of the specific claim and, where appropriate, advice of legal counsel. Reserves are also established to provide for the estimated expense of settling claims, including legal and other fees and the general expenses of administering the claims adjustment process. With respect to Reinsurance operations, case reserves for reported claims are generally established based on reports received from ceding companies. Additional case reserves may be established by the Company to reflect the estimated ultimate cost of a loss. For reinsurers, uncertainty in the reserving process stems, in part, from timing lags inherent in reporting by the claimant to the primary insurer, and subsequently by the primary insurer to the reinsurer. As a predominantly broker market reinsurer for both excess-of-loss and proportional contracts, the Company is potentially subject to an additional timing lag in the receipt of information, as the primary insurer reports to the broker who in turn reports to the Company. Since the Company relies on information regarding paid losses, case reserves and IBNR provided by ceding companies to estimate its liability for unpaid losses and loss adjustment expenses ("LAE"), certain procedures are maintained in order to help determine the completeness and accuracy of such information. Periodically, management assesses the reporting activities of its ceding companies on the basis of qualitative and quantitative criteria. In addition to conferring with ceding companies or brokers on claims matters, our claims personnel conduct periodic audits of specific claims and the overall claims procedures of ceding companies at their offices. The Company relies on its ability to effectively monitor the claims handling and claims reserving practices of ceding companies in order to help establish the proper reinsurance premium for reinsurance agreements and to establish proper loss reserves. Disputes with ceding companies have been rare and generally have been resolved through negotiation. In addition to information received from ceding companies on reported claims, the Company also utilizes information on the pattern of ceding company loss reporting and loss settlements from previous catastrophic events in order to estimate the ultimate liability related to catastrophic events such as hurricanes. Commercial catastrophe model analyses and zonal aggregate exposures are utilized to assess potential client loss before and after an event. Initial cedant loss reports are generally obtained shortly after a catastrophic event, with subsequent updates received as new information becomes available. The Company actively requests loss updates from cedants periodically while there is still considerable uncertainty for an event, often for the first year following an event. The Company's claim settlement processes also incorporate an update to the total loss reserve at the time a claim payment is made to a ceding company. While the reliance on loss reports from ceding companies may increase the level of uncertainty associated with the estimation of total loss reserves for property catastrophe reinsurance relative to direct property insurance, there are several factors which serve to reduce the uncertainty in loss reserve estimates for property catastrophe reinsurance. First, for large natural catastrophe events, aggregate limits in property catastrophe reinsurance contracts are in some cases fully exhausted by the loss reserve estimates. Second, as a reinsurer, the Company has access to information from a broad cross section of the insurance industry. The Company utilizes such information in order to perform consistency checks on the data provided by ceding companies and is able to identify trends in loss reporting and settlement activity and incorporate such information in the estimate of IBNR reserves. Finally, the Company also supplements the loss information received from cedants with loss estimates developed by market share techniques and/or from third party catastrophe models applied to exposure data supplied by cedants. IBNR Reserves IBNR reserves represent management's best estimate, at a given point in time, of the amount in excess of case reserves that is needed for the future settlement and loss adjustment costs associated with claims incurred. It is possible that the ultimate liability may differ materially from these estimates. Because the ultimate amount of unpaid losses and LAE is uncertain, management believes that quantitative techniques to estimate these amounts are enhanced by professional and managerial judgment. Management reviews the IBNR estimates produced by its actuarial department and determines its best estimate of the liabilities to record in the financial statements. The Company considers this single point estimate to be the mean expected outcome. IBNR reserves are estimated by the Company's actuaries using several standard actuarial methodologies including the loss ratio method, the loss development or chain ladder method, the Bornhuetter-Ferguson ("BF") method and frequency and severity approaches. IBNR related to a specific event may be based on the estimated exposure to an industry loss and may include the use of catastrophe modeling software. On a quarterly basis, IBNR reserves are reviewed by the Company's actuaries, and are adjusted as new information becomes available. Any such adjustments are accounted for as changes in estimates and are reflected in the results of operations in the period in which they are made. The Company's actuaries use one set of assumptions in calculating the single point estimate, which includes actual loss data, loss development factors, loss ratios, reported claim frequency and severity. The actuarial reviews and documentation are completed in accordance with professional actuarial standards with reserves established on a basis consistent with GAAP. The selected assumptions reflect the actuary's judgment based on historical data and experience combined with information concerning current underwriting, economic, judicial, regulatory and other influences on ultimate claim settlements. When estimating IBNR reserves, each insurance and reinsurance business unit segregates business into exposure classes. Within each class, the business is further segregated by either the year in which the contract incepted ("underwriting year"), the year in which the claim occurred ("accident year"), or the year in which the claim is reported ("report year"). Within the Insurance segment, reviews are on an accident year, underwriting year, or report year basis depending on the nature of the business. The Reinsurance segment is reviewed on an underwriting year basis. In each case, management believes the selected method represents an appropriate basis for evaluating the reserve associated with each. Generally, initial actuarial estimates of IBNR reserves not related to a specific event are based on the loss ratio method applied to each class of business. Actual paid losses and case reserves ("reported losses") are subtracted from expected ultimate losses to determine IBNR reserves. Estimates of the initial expected ultimate losses involve management judgment and are based on historical information for that class of business, which includes loss ratios, market conditions, changes in pricing and conditions, underwriting changes, changes in claims emergence, and other factors that may influence expected ultimate losses. Over time, as greater numbers of claims are reported, actuarial estimates of IBNR are based on the BF method and loss development techniques. The BF method utilizes actual loss data and the expected patterns of loss emergence, combined with an initial expectation of ultimate losses to determine an estimate of ultimate losses. This method may be appropriate when there is limited actual loss data and a relatively less stable pattern of loss emergence. The chain ladder method utilizes actual loss data and expected patterns of loss emergence to determine an estimate of ultimate losses that is independent of the initial expectation of ultimate losses. This method may be appropriate when there is a relatively stable pattern of loss emergence and a relatively larger number of reported claims. Multiple estimates of ultimate losses using a variety of actuarial methods are calculated for each class of business for each year of loss experience. The Company's actuaries look at each class and determine the most appropriate point estimate based on the characteristics of the particular class and other relevant factors, such as historical ultimate loss ratios, the presence of individual large losses, and known occurrences that have not yet resulted in reported losses. Once the actuaries make their determination of the most appropriate point estimate for each class, this information is aggregated and presented to management for review and approval. The pattern of loss emergence is determined using actuarial analysis and judgment and is based on the historical patterns of the recording of paid and reported losses, as well as industry information. Information that may cause historical patterns to differ from future patterns is considered and reflected in expected patterns as appropriate. For property, marine and aviation insurance, losses are generally reported within 2 to 3 years from the beginning of the accident year. For casualty insurance, loss emergence patterns can vary from 3 years to over 20 years depending on the type of business. For other insurance, loss emergence patterns generally fall within these ranges. For reinsurance business, loss reporting lags the corresponding insurance classes often by at least one quarter due to the need for loss information to flow from the ceding companies generally via reinsurance intermediaries. Such lags in loss reporting are reflected in the actuary's selections of loss reporting patterns used in establishing our reserves. Such estimates are not precise because, among other things, they are based on predictions of future developments and estimates of future trends in claim severity, claim frequency and other issues. In the process of estimating IBNR reserves, provisions for economic inflation and changes in the social and legal environment are considered, but involve considerable judgment. When estimating IBNR reserves, more judgment is typically required for lines of business with longer loss emergence patterns. Due to the low frequency and high severity nature of some of the business the Company underwrites, our reserve estimates are highly dependent on actuarial and management judgment and are therefore uncertain. In property classes, there can be additional uncertainty in loss estimation related to large catastrophe events. With wind events, such as hurricanes, the damage assessment process may take more than a year. The cost of claims is subject to volatility due to supply shortages for construction materials and labor. In the case of earthquakes, the damage assessment process may take several years as buildings are discovered to have structural weaknesses not initially detected. The uncertainty inherent in IBNR reserve estimates is particularly pronounced for casualty coverages, such as excess liability, professional liability and workers' compensation, where information emerges relatively slowly over time. The three types of property and casualty reserve exposures with the longest tails included in the Company's portfolio are: • high layer excess casualty insurance; • casualty reinsurance; and • discontinued asbestos and run-off environmental insurance and reinsurance liabilities. Certain aspects of casualty operations complicate the actuarial process for establishing reserves. Certain casualty business written by insurance operations is high layer excess casualty business, meaning that liability attaches after large deductibles, including self-insurance or insurance from other sources. The Company began writing this type of business in 1986 and issued policies in forms that were different from traditional policies used by the industry at that time. Initially, there was a lack of industry data available for this type of business. Consequently, the basis for establishing loss reserves for this type of business was largely based upon judgment and the Company's reported loss experience, which was used as a basis for determining ultimate losses and, therefore, IBNR reserves. Over time, the amount of available historical loss experience data has increased. As a result, there is a larger statistical base to assist in establishing reserves for these excess casualty insurance claims. High layer excess casualty insurance claims typically involve claims relating to (i) a "shock loss" such as an explosion or transportation accident causing severe damage to persons and/or property over a short period of time, (ii) a "non-shock" loss where a large number of claimants are exposed to injurious conditions over a longer period of time, such as exposure to chemicals or pharmaceuticals or (iii) a professional liability loss such as a medical malpractice claim. In each case, these claims are ultimately settled following extensive negotiations and legal proceedings. This process typically takes 5 to 15 years following the date of loss. Reinsurance operations by their nature add further complications to the reserving process, particularly for the casualty business written, in that there is an inherent lag in the timing and reporting of a loss event from an insured or ceding company to the reinsurer. This reporting lag creates an even longer period of time between the policy inception and when a claim is finally settled. As a result, more judgment is required to establish reserves for ultimate claims in reinsurance operations. Casualty reinsurance business involves reserving methods that generally include historical aggregated claim information as reported by ceding companies, combined with the results of claims and underwriting reviews of a sample of the ceding company's claims and underwriting files. Therefore, we do not always receive detailed claim information for this line of business. Discontinued asbestos and run-off environmental liabilities are attached to certain policies previously written by NAC Re Corp. (now known as XL Reinsurance America Inc.), prior to being acquired by the Company; from business of Winterthur purchased by the Company from AXA Insurance in 2001; from a loss portfolio transfer in 2006; and acquired as a result of the Catlin Acquisition. At December 31, 2017 , total gross unpaid losses and loss expenses with respect to these businesses represented less than 1% of unpaid losses and loss expenses of the Company. Unpaid losses and loss expenses prior to reinsurance recoveries for the years ended December 31, 2017 and 2016 comprise the following: (U.S. dollars in thousands) 2017 2016 Reserve for reported losses and loss expenses $ 12,869,644 $ 10,343,481 Reserve for losses incurred but not reported 16,827,135 15,596,090 Unpaid losses and loss expenses $ 29,696,779 $ 25,939,571 Claims Development Management has determined that the appropriate level of disaggregation for the incurred and paid claims development information best falls into six categories within its two operating segments. This level of disaggregation is consistent with the Company's historical disclosure levels and provides groupings of the Company's insurance and reinsurance businesses of a credible size and with similar claim development characteristics, particularly payment patterns. It should be noted that when estimating IBNR reserves, the Company's Insurance and Reinsurance segments segregate business into exposure classes and a large number of classes are reviewed in total based on coverage, region and policy and loss emergence characteristics. Furthermore, large losses and catastrophe events are evaluated separately. As noted previously, reserve reviews are carried out on an accident year, underwriting year or report year basis depending on the nature of the business. Typically, reserve reviews are carried out gross of reinsurance with ceded reinsurance recoveries evaluated separately to arrive at net reserves. However, in accordance with accounting guidance, the disclosures presented herein are accident year triangles, presented net of reinsurance recoverables. Underwriting year triangles are converted to an accident year basis using assumptions consistent with the underlying premium earning profiles and considering large losses in their respective accident year. Similarly, ceded reinsurance recoverables are allocated to accident year and class of business in order to present net accident year triangles. While we have compiled the triangles on a best efforts basis, the allocation bases required to develop historical net accident year triangles should be viewed as approximations only. Within the Insurance segment, there are four business groups: Property; Specialty; Professional; and Casualty and other. Within the Reinsurance segment, all major products fall within two categories: Property and Other Short-Tail Lines, and Casualty and Other Long-Tail Lines. The Company has also provided aggregate triangles for the total Company and the Insurance and Reinsurance segments to reflect the levels at which the Company manages its business. The nature of the Company's high excess of loss liability and catastrophe business can result in loss events that are both irregular and significant. Similarly, adjustments to reserves for individual years can be irregular and significant. Such adjustments are part of the normal course of business of the Company. There is no assurance that conditions and trends that have affected the development of liabilities in the past will continue. Furthermore, changes in business mix over time, including discontinuation of certain classes of business and growth in others, can impact development patterns. Accordingly, it may not be appropriate to extrapolate future redundancies or deficiencies based on the Company's historical results. As discussed in further detail in part (c), except for certain workers’ compensation (including long term disability) liabilities and certain bodily injury liability claims emanating from U.K. exposures, predominantly from the U.K. motor liability portfolio, the Company does not discount its unpaid losses and loss expenses. The development in the tables included herein is presented on a gross of discount basis, reflecting the undiscounted case reserves established using a tabular reserving methodology and the undiscounted IBNR. The amount of discount is then determined for both Case and IBNR reserves and booked accordingly. The amount of discount is included in the reconciliation of the reserves to the Consolidated Balance Sheet. As a result of the Catlin Acquisition in 2015 as noted in Note 2(f), "Acquisitions and Disposals - Catlin Acquisition , the Company acquired approximately $5.4 billion of unpaid claims liability, net of reinsurance, as well as $101.3 million of unpaid claims liability, net of reinsurance due to the Allied Acquisition in 2016 as noted in Note 2(d), "Acquisitions and Disposals - Allied Acquisition ." For purposes of this disclosure, the Company has applied the retrospective method for these acquired reserves, including the combined companies' incurred and paid claim development histories throughout the tables. It should be noted that historical reserves for the acquired businesses were established by the respective companies using methods, assumptions and procedures then in effect which may differ from the Company's current reserving bases. The Company has also revalued all historical data using exchange rates at December 31, 2017 in order to mitigate the effect of foreign exchange on the development throughout the triangles. Due to currency mix changes from one year end to the next, revaluation of incurred losses will result in different year-on-year movements within the triangles with each annual presentation. This approach for handling foreign exchange movements within the triangles differs somewhat from the underlying calculation of prior year development in our financial statements due to the inclusion of historical loss payments as well as reserves and the level of granularity used in the calculation. The differences have been deemed not to be material. The number of reported claims is provided for the Insurance segment on a per claim basis and excludes those claims which closed with no payment. It should be noted that certain claims may eventually close with no payment in the future at which time the claims will be excluded on a prospective basis. The number of reported claims can vary over time due to changes in mix of business and policy terms and conditions. In the Notes to the 2016 Consolidated Financial Statements, Insurance segment claim counts included nil claims for a portion of the portfolio, and excluded the remainder. In the current year Notes to the Consolidated Financial Statements, the Company has fully aligned the portfolio in this regard; nil claims have been entirely excluded from the claim counts. Had this alignment occurred in the prior year, the reported number of claims in the 2016 Consolidated Financial Statements would have been lower by a range of between 3% and 13% across accident years. For the Reinsurance segment, the number of reported claims is not provided due to the common industry practice of cedants reporting loss information for proportional treaties on a bulk basis without comprehensive claim details. Therefore, it is impractical to provide meaningful claim count detail for our Reinsurance business. The Average Annual Percentage Payout of Incurred Losses for each age has been derived using a weighted average of all cumulative paid amounts as a percentage of 2017 incurred losses and allocated loss expenses. The average annual percentage payout of incurred losses presented are unaudited and are presented as supplementary information. The average annual percentage payout can change over time due to changes in business mix, policy terms and conditions as well as ceded reinsurance arrangements. As an example, due to a large multi-line quota share contract and multi-year non-standard auto deals written in the more recent years and included within our Reinsurance Casualty and Other Long-Tail portfolio, there is an upward trend in average annual percentage payout observed from last year. As previously noted, the process of establishing reserves for unpaid P&amp;C claims can be complex and is subject to considerable variability, as it requires the use of judgment to make informed estimates. These estimates are based on numerous factors, and may be revised as additional experience and data become available, as new or improved methodologies are developed or as current laws change. In addition, there is no assurance that conditions and trends that have affected the development of liabilities in the past will continue. This variability may result in either favorable or adverse development in the Incurred Loss and Allocated Loss Expense triangles provided by the Company. The variability experienced to date has been in line with management’s expectations given the underlying business written by the Company. We have provided additional commentary for the individual categories below: For the Insurance segment in total, while individual accident years have both favorable and adverse incremental development across the triangle, accident years 2008 to 2013 have all developed favorably since the first evaluation. The 2014 to 2016 accident years reflect adverse development due primarily to large loss activity in several lines, including professional and casualty. For the Insurance Property category, individual accident years have generally developed favorably as updated loss estimates were received and volatility in the loss estimates decreased. The 2014 accident year experienced adverse development from the 2014 evaluation to the 2015 evaluation due to development on a large fire loss which occurred in late December 2014. The 2014 accident year then developed favorably from the 2015 evaluation to the 2016 evaluation. The 2015 accident year experienced adverse development from the first evaluation in 2015 to the second evaluation in 2016 due to movements on several claims in the international property and construction businesses. For the Insurance Specialty category, individual accident years have generally developed favorably, though with decreasing magnitude over time. The adverse experience emerging on the 2016 accident year has been driven by unfavorable attritional and large claims experience in several portfolios. This category includes a range of businesses with both short-tail and medium-tail exposures. Typically, development in the second year relates to short-tail lines with development on medium-tail business being reflected at subsequent evaluations. For the Insurance Professional category, individual accident years have both favorable and adverse development across the triangle. These developments relate to the complexity associated with claims in this class of business. In 2008, the Company strengthened its reserves for the 2007 report/accident year due to the developing subprime-credit crisis. Due to the claims-made nature of the underlying Professional policies, the subprime-credit crisis impacted the 2008 to 2012 report years and reserves were re-allocated from the 2007 report year to these later years as claims developed. The cumulative impact of the credit crisis and developing loss trends were more severe than originally expected for these years. The 2014-2016 report years have experienced adverse development due to large loss activity in the international financial lines management liability book and the discontinued design subcontractors default portfolio. For the Insurance Casualty and Other category, individual accident years have both favorable and adverse development across the triangle. These developments relate to the complexity associated with claims in this class of business and the high level of attachment of the Company’s excess policies. The 2010 accident year experienced more adverse development than other accident years due to development on the Deepwater Horizon event. The 2013 to 2015 accident years reflect adverse development due to large loss activity relating to the excess casualty portfolio and strengthening of the excess and surplus portfolio and the newly acquired Allied business. The 2016 accident year shows minimal adverse development during 2017. For the Reinsurance Segment in total, while individual accident years have both favorable and adverse incremental development across the triangle, all accident years except for the 2016 accident year developed favorably since the first evaluation. The modest unfavorable development on the 2016 accident year emanates from the Property and Other Short Tail category as noted below. For the Reinsurance Property and Other Short Tail category, individual accident years have generally developed favorably as updated loss estimates were received and volatility in the loss estimates decreased. The two outliers were the 2010 and 2012 accident years where there was modest adverse development related to large loss events from the business acquired in the Catlin Acquisition. Specifically, the 2010 adverse development relates to the Buncefield Explosion and the New Zealand Darfield Earthquake offset by more recent favorable developments on other large losses and attritional experience. The 2012 development relates to Costa Concordia and Superstorm Sandy. The favorable development on the 2011 accident year relates in part to reductions on the Japan Earthquake and Tsunami event also within the business acquired in the Catlin Acquisition. As noted earlier, the historical reserves for the acquired businesses were established by the respective companies using methods, assumptions and procedures then in effect which may differ from the Company's current reserving bases. The recent favorable development on 2013 mainly relates to releases on Typhoon Fitow, Central European Floods and favorable attritional experience across all short tailed lines. The unfavorable development on the 2016 accident year relates to deteriorations on the New Zealand Kaikoura Earthquake and Texas Hailstorm events. For the Reinsurance Casualty and Other Long Tail category, the earlier years had modest favorable development and the later years had modest adverse development. The adverse development for the later accident years relates to changes in reserving methodology for certain long tail lines of business that occurred in calendar years 2012 and 2015. In 2012, the Company changed its methodology to hold an explicit discount on loss reserves for U.K. bodily injury claims expected to settle via Periodical Payment Orders ("PPOs"). As these claims became more prevalent and costly, reserves were strengthened on an undiscounted basis. However, with the implementation of discounting, there was a minimal change in the loss reserves, net of the discount. Similarly, a significant portion of the increase in the Incurred Losses and Allocated Loss Expense, Net of Reinsurance for the 201</t>
  </si>
  <si>
    <t>Future Policy Benefit Reserve</t>
  </si>
  <si>
    <t>Liability for Future Policy Benefits and Unpaid Claims and Claims Adjustment Expense [Abstract]</t>
  </si>
  <si>
    <t>Future policy benefit reserve</t>
  </si>
  <si>
    <t>Future Policy Benefit Reserves Net future policy benefit reserves are comprised of the following: As of December 31 (U.S. dollars in thousands) 2017 2016 Traditional Life $ 756,470 $ 737,252 Annuities 2,854,456 2,768,795 Gross future policy benefit reserves $ 3,610,926 $ 3,506,047 Reinsurance recoverable - GreyCastle Life Retro Arrangements (3,191,584 ) (3,072,615 ) Reinsurance recoverable - U.S. Term Life Retro Arrangements (242,762 ) (270,238 ) Reinsurance recoverable - Other life retrocessions (8,321 ) (10,997 ) Net future policy benefit reserves $ 168,259 $ 152,197 The Company entered into long duration contracts that subject the Company to mortality and morbidity risks and that were accounted for as life premiums earned. Future policy benefit reserves were established using appropriate assumptions for investment yields, mortality, and expenses, including a provision for adverse deviation. The average interest rate used for the determination of the future policy benefits for these contracts was 4.0% at December 31, 2017 and 2016 . Under the terms of the transaction described in Note 1(a), "Significant Accounting Policies - Basis of Preparation and Consolidation ," the Company has reinsured $3.2 billion and $3.1 billion at December 31, 2017 and 2016 , respectively, of its future policy benefit reserves under the GreyCastle Life Retro Arrangements. The Company continues to own, on a funds withheld basis, assets supporting the GreyCastle Life Retro Arrangements consisting of cash, fixed maturity securities and accrued interest. Based upon the contractual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and is comprised of the following at December 31, 2017 and 2016 : (U.S. dollars in thousands) 2017 2016 Assets held on a funds withheld basis relating to the GreyCastle Life Retro Arrangements $ 4,190,803 $ 4,071,583 Reinsurance recoverable from GCLR (3,191,584 ) (3,072,615 ) Funds withheld on GreyCastle life retrocession arrangements (net of future policy benefit reserves recoverable) $ 999,219 $ 998,968 The Company has also reinsured an additional $242.8 million and $270.2 million at December 31, 2017 and 2016 , respectively, of its U.S. Term Life future policy benefit reserves ("U.S. Term Life Retro Arrangements"). The Company continues to own, on a funds withheld basis, assets supporting the U.S. Term Life Retro Arrangements. Based upon the contractual right of offset, the funds withheld liability is recorded net of future policy benefit reserves recoverable, and is included within "Reinsurance balances payable" on the Consolidated Balance Sheets.</t>
  </si>
  <si>
    <t>Reinsurance</t>
  </si>
  <si>
    <t>Reinsurance Disclosures [Abstract]</t>
  </si>
  <si>
    <t>Reinsurance The Company utilizes reinsurance and retrocession agreements principally to increase aggregate capacity and to reduce the risk of loss on business assumed. The Company's reinsurance and retrocession agreements provide for recovery of a portion of losses and loss expenses from reinsurers, and reinsurance recoverables are recorded as assets. The purchase of reinsurance does not relieve the Company of its obligation to policyholders. Under its reinsurance security policy, the Company seeks to cede business to reinsurers generally with a financial strength rating of "A" or better. The Company considers reinsurers that are not rated or do not fall within the above rating categories and may grant exceptions to the Company's general policy on a case-by-case basis. The effect of reinsurance and retrocessional activity on premiums written and earned from property and casualty operations is shown below: (U.S. dollars in thousands) Premiums Written Year Ended December 31, Premiums Earned Year Ended December 31, 2017 2016 2015 2017 2016 2015 Direct $ 8,965,259 $ 9,166,627 $ 7,847,236 $ 9,078,575 $ 9,142,690 $ 7,717,173 Assumed 5,787,313 4,458,981 2,821,771 4,903,909 4,074,817 3,465,421 Ceded (4,084,148 ) (3,394,972 ) (2,780,183 ) (3,658,206 ) (3,451,620 ) (3,018,410 ) Net $ 10,668,424 $ 10,230,636 $ 7,888,824 $ 10,324,278 $ 9,765,887 $ 8,164,184 The Company recorded reinsurance recoveries on losses and loss expenses incurred of $3.2 billion , $1.7 billion and $1.6 billion for the years ended December 31, 2017, 2016 and 2015 , respectively. The following table presents a summary of total reinsurance assets for the years ended December 31, 2017 and 2016 : (U.S. dollars in thousands) 2017 2016 Unpaid losses and loss expenses recoverable - P&amp;C Operations $ 7,239,446 $ 5,480,300 Unpaid losses and loss expenses recoverable - Corporate and Other 8,277 10,997 Total unpaid losses and loss expenses recoverable 7,247,723 5,491,297 Reinsurance balances receivable 930,114 577,479 Ceded unearned premiums 2,198,217 1,687,864 Total reinsurance assets $ 10,376,054 $ 7,756,640 The table above excludes a combined $3.2 billion and $0.2 billion of the Company's future policy benefit reserve recoverables under the GreyCastle Life Retro Arrangements and U.S. Term Life Retro Arrangements, as defined in Note 11, "Future Policy Benefit Reserves ," respectively, and are also excluded from the remainder of this disclosure. Reinsurance assets include amounts recoverable from reinsurers on both paid and unpaid losses and loss expenses which are contractual rights subject to credit risk. Amounts recoverable on unpaid losses and loss expenses will not be due for collection until sometime in the future. Economic conditions and operational performance of a particular reinsurer may impact its ability to fully meet these obligations. As such, the collectibility of such amounts requires significant estimation by the Company. The provision for uncollectible reinsurance on unpaid losses and loss expenses recoverable is established principally based on an analysis of reinsurer credit quality, using default factors derived from reinsurer financial strength ratings. This analysis contemplates collateral in place, which is generally limited to assets held in trust, letters of credit and funds held by the Company with the same legal entity for which the Company believes there is a right of offset. The Company is the beneficiary of letters of credit, trust accounts and funds withheld in the aggregate amount of $6.7 billion and $4.1 billion at December 31, 2017 and 2016 , respectively, collateralizing reinsurance recoverables with respect to certain reinsurers. The Company uses an aging analysis to estimate uncollectible reinsurance balances receivable relating to paid losses in addition to recording allowances relating to any specific balances with known collectibility issues, irrespective of aging. The balances are aged from the date the expected recovery was billed to the reinsurer. Provisions are applied at specified percentages of the outstanding balances based upon the aging profile. Allowances otherwise required as a result of the aging process may not be recorded to the extent that specific facts and circumstances exist that lead management to believe that amounts will ultimately be collectible. The following table presents a summary of the Company's allowance for uncollectible reinsurance at December 31, 2017 and 2016 : (U.S. dollars in thousands) 2017 2016 Allowance relating to unpaid losses and loss expenses recoverable $ 41,103 $ 42,119 Allowance relating to reinsurance balances receivable 22,733 20,710 Total allowance for uncollectible reinsurance $ 63,836 $ 62,829 At December 31, 2017 and 2016 , approximately 95.6% and 95.4% , respectively, of the total reinsurance assets, net of collateral held, was due from reinsurers with a financial strength rating of "A" or better. The following table sets forth the ratings profile of the Company's reinsurers at December 31, 2017 : Reinsurer Financial Strength Rating % of Total AAA — % AA 37.0 % A 58.6 % BBB 0.5 % BB and below 0.7 % Captives 3.1 % Not Rated 0.1 % Total 100.0 % The following is an analysis of the total reinsurance assets, net of collateral held, at December 31, 2017 , by reinsurers owing 3% or more of such total: Name of Reinsurer Reinsurer Financial Strength Rating % of Total Munich Reinsurance Co. AA-/Stable 10.5 % Lloyd's Syndicates A+/Negative 7.4 % Arch Reinsurance Company A+/Negative 7.3 % Transatlantic Reinsurance Company A+/Stable 5.1 % AXIS Reinsurance Co. A+/Negative 5.0 % Endurance Assurance Corporation A/Positive 4.3 % Hannover Rueck SE AA-/Stable 3.5 % National Indemnity Company AA+/Negative 3.1 % Swiss Reinsurance Co. AA-/Stable 3.1 % Everest Reinsurance (Bermuda) Ltd. A+/Stable 3.0 %</t>
  </si>
  <si>
    <t>Deposit Liabilities</t>
  </si>
  <si>
    <t>Deposit Contracts, Liabilities [Abstract]</t>
  </si>
  <si>
    <t>Deposit Liabilities The Company has entered into certain insurance and reinsurance policies that transfer insufficient risk under GAAP to be accounted for as insurance or reinsurance transactions and are recognized as deposits. These structured P&amp;C agreements have been recorded as deposit liabilities and are initially matched by an equivalent amount of investments. The Company has investment risk related to its ability to generate sufficient investment income to enable the total invested assets to cover the payment of the ultimate liability. See Note 4, "Investments ," for further information relating to the Company's net investment income as well as realized and unrealized investment (losses) gains. Each deposit liability accrues at a rate equal to the internal rate of return of the payment receipts and obligations due during the life of the agreement. Where the timing and/or amount of future payments are uncertain, cash flows reflecting the Company's actuarially determined best estimates are utilized. Deposit liabilities are initially recorded at an amount equal to the assets received. At December 31, 2017 and 2016 , total deposit liabilities were $1.0 billion and $1.1 billion , respectively. For the years ended December 31, 2017, 2016 and 2015 , interest expense of $25.3 million , $39.7 million and $42.2 million , respectively, was recorded related to the accretion of deposit liabilities.</t>
  </si>
  <si>
    <t>Notes Payable and Debt and Financing Arrangements</t>
  </si>
  <si>
    <t>Debt Disclosure [Abstract]</t>
  </si>
  <si>
    <t>Notes payable and debt and financing arrangements</t>
  </si>
  <si>
    <t>Notes Payable and Debt and Financing Arrangements (a) Notes Payable and Debt The following table presents the Company's outstanding notes payable and debt as of December 31, 2017 and 2016 : (U.S. dollars in thousands) 2017 2016 Outstanding (1) Outstanding (1) Debt Issuance: $300 million, 2.30% Senior Notes due December 2018 $ 299,357 $ 298,686 $400 million, 5.75% Senior Notes due October 2021 398,384 397,953 $350 million, 6.375% Senior Notes due November 2024 349,248 349,139 $500 million, 4.45% Subordinated Notes due March 2025 494,138 493,329 $325 million, 6.25% Senior Notes due May 2027 323,531 323,375 $300 million, 5.25% Senior Notes due December 2043 296,560 296,427 $500 million, 5.5% Subordinated Notes due March 2045 (2) 472,832 488,768 €500 million, 3.25% Subordinated Notes due June 2047 (3) 586,719 — Total debt carrying value $ 3,220,769 $ 2,647,677 _______________ (1) "Outstanding" data represent December 31, 2017 and December 31, 2016 accreted values. (2) On July 7, 2017, the Company repurchased and canceled $16.7 million of the original debt issuance. See below for further details. (3) This issuance carried a fixed coupon of 3.25% for a period of ten years, then a floating rate of three-month EURIBOR plus 2.90% from (and including) June 29, 2027 through maturity. The outstanding amount is subject to movement due to foreign exchange. All outstanding debt of the Company at December 31, 2017 and 2016 , which is identified in the table above, was issued by XLIT. XLIT's outstanding debt, other than the Senior Notes due 2024 and due 2027, are listed on the NYSE and are fully and unconditionally guaranteed by XL Group. See Note 26, "Guarantor Financial Information ," for condensed comparative financial information of XL Group and XLIT for the periods ended December 31, 2017 and December 31, 2016 . The ability of XLIT,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4, "Statutory Financial Data ." On March 30, 2015, XLIT issued $500 million of subordinated notes due March 2025, with a fixed coupon of 4.45% , at 99.633% of the face amount and net proceeds were $492.2 million . Related expenses of the offering amounted to approximately $5.9 million . These costs were deferred and are being amortized over the term of the subordinated notes. On March 30, 2015, XLIT issued $500 million of subordinated notes due March 2045, with a fixed coupon of 5.5% , at 99.115% of the face amount and net proceeds were $488.4 million . Related expenses of the offering amounted to approximately $7.2 million . These costs were deferred and are being amortized over the term of the subordinated notes. As a result of the Catlin Acquisition, the Company had assumed the following liabilities of Catlin, all of which were redeemed at par and extinguished in December of 2015: • Variable rate unsecured subordinated notes in the amounts of €7 million and $27 million due March 2035 and March 2036, respectively, issued by Catlin Underwriting (formerly Wellington Underwriting plc) in May 2006. The notes were subordinated to the claims of all senior creditors, as defined in the agreement governing the notes. The notes paid interest at a floating rate based on the rate on three-month deposits in U.S. dollars plus a margin of 295 basis points and 317 basis points, respectively. Interest was payable quarterly in arrears. • Variable rate unsecured subordinated notes in the amounts of $31 million , $10 million and €11 million due September 2036, issued by Catlin Underwriting, in July 2006. The notes were subordinated to the claims of all senior creditors, as defined in the agreement governing the notes. The notes paid interest at a floating rate based on the rate on three-month deposits in U.S. dollars plus a margin of 310 basis points, 300 basis points and 300 basis points, respectively. Interest was payable quarterly in arrears. As a result of the Allied Acquisition described in Note 2(d), "Acquisitions and Disposals - Allied Acquisition " the Company assumed, and subsequently redeemed on June 15, 2016, $8.2 million of trust preferred securities, which bore interest at three-month LIBOR plus 3.75%. On June 29, 2017, XLIT issued €500 million ( $568.8 million ) of fixed to floating rate subordinated notes due June 2047, with a fixed coupon of 3.25% for a period of ten years, then a floating rate of three-month EURIBOR plus 2.90% thereafter. The notes were issued at 99.054% of the face amount and net proceeds were $558.3 million . Related expenses of the offering amounted to approximately $10.5 million . These costs were deferred and are being amortized over the expected life of the subordinated notes. On July 7, 2017, the Company repurchased through a tender offer and canceled $16.7 million outstanding 5.5% Subordinated Notes due 2045 issued by XLIT with a net carrying value of $16.3 million for $17.9 million , inclusive of transaction costs. As a result of this repurchase, the Company recorded a loss of approximately $1.6 million through "(Gain) loss from the early extinguishment of debt" and interest expense of $0.3 million in the Consolidated Statements of Income. XLIT and the Company were in compliance with all applicable covenants at December 31, 2017 and 2016 . (b) Letter of Credit ("LOC") Facilities and Other Sources of Collateral The Company has several credit facilities provided on both syndicated and bilateral bases from commercial banks. As described in more detail below, the Company may utilize the full capacity of these credit facilities to issue LOC in support of non-admitted insurance and reinsurance operations in the U.S., and to meet capital requirements at Lloyd's. Alternatively, under certain of the credit facilities, the Company instead may elect to utilize a stated portion of such facilities' capacity for revolving loans to support other operating or financing needs, which would reduce the amount available for LOC. XL Group and several of its wholly-owned subsidiaries provide guarantees, on a joint and several basis, for obligations of the Company under certain of these facilities. The following table presents the Company's ten and nine unsecured LOC facilities and revolving credit facilities at December 31, 2017 and December 31, 2016 , respectively: (U.S. dollars in thousands) December 31, 2017 December 31, 2016 Facility Name: Commitment In Use/ Commitment In Use/ 2015 Citi Facility $ — $ — $ 250,000 $ 245,000 Goldman Facility — — 200,000 200,000 2016 Credit Agricole Facility I 125,000 125,000 125,000 125,000 2016 Credit Agricole Facility II 125,000 125,000 125,000 125,000 2017 Commonwealth Bank Facility 215,000 215,000 — — 2017 Credit Suisse Facility 100,000 100,000 — — FAL Facility I 125,000 125,000 125,000 125,000 FAL Facility II 125,000 125,000 125,000 125,000 FAL Facility III 125,000 125,000 125,000 125,000 FAL Facility IV 125,000 125,000 125,000 125,000 Syndicated Unsecured Facility 750,000 2,000 750,000 — 2017 Commerzbank Facility 100,000 100,000 — — Total unsecured LOC facilities $ 1,915,000 $ 1,167,000 $ 1,950,000 $ 1,195,000 Facilities collateralized by certain investment assets 1,477,986 1,382,226 2,041,687 1,150,293 Total LOC facilities $ 3,392,986 $ 2,549,226 $ 3,991,687 $ 2,345,293 Percentage of facilities collateralized by certain investment assets 54.2 % 48.6 % Certain credit facilities permit the Company to utilize up to $750.0 million and $1.0 billion as of December 31, 2017 and December 31, 2016 , respectively, for revolving loans to support general operating and financing needs. At December 31, 2017 and December 31, 2016 , $2.0 million and $245.0 million , respectively, were utilized under these facilities to issue letters of credit, leaving $748.0 million and $ 755.0 million , respectively, available to support other operating and financing needs. Funds at Lloyd's In November 2015, we entered into four bilateral unsecured credit agreements, each providing for $125 million of letters of credit for Funds at Lloyd's purposes (FAL Facility I, FAL Facility II, FAL Facility III, and FAL Facility IV, collectively the "FAL Facilities") for an aggregate amount of $500 million . Each of the FAL Facilities expires in 2019. The FAL Facilities replaced four unsecured bilateral facilities available for utilization by Catlin Insurance Company Ltd. ("Catlin-Bermuda") for Funds at Lloyd's purposes that we terminated in November 2015. Syndicated Facilities On August 5, 2016, the Company entered into agreements with a banking syndicate to provide: (a) a new secured credit facility that provides for the issuance of letters of credit up to $750 million (the "Secured Syndicated Facility"), and (b) a new unsecured credit facility that provides for the issuance of letters of credit and revolving credit loans up to $750 million (the "Unsecured Syndicated Facility", and together with the Secured Syndicated Facility, the "Syndicated Facilities"). The Company has the option to increase the maximum amount of letters of credit available under the facilities by $500 million in aggregate across the facilities. In connection with the Syndicated Facilities, the Company's previous syndicated credit agreements originally entered into in November 2013, as well as certain related security arrangements, were terminated. The commitments under the Syndicated Facilities are available until, the earlier of (i) August 5, 2021 (unless extended by the parties), and (ii) the date of termination in whole of the commitments upon an optional termination or reduction of the commitments by the account parties or upon the occurrence of certain events of default. The availability of letters of credit under the Secured Syndicated Facility is subject to a borrowing base requirement, determined on the basis of specified percentages of the face value of eligible categories of assets varying by type of collateral. In the event that such credit support is insufficient, the Company could be required to provide alternative security to cedants. This could take the form of insurance trusts supported by the investment portfolio or funds withheld (amounts retained by ceding companies to collateralize loss or premium reserves) using the Company's cash resources or combinations thereof. The face amount of letters of credit required is driven by, among other things, loss development of existing reserves, the payment pattern of such reserves, the expansion of business written by the Company and the loss experience of such business. Credit Agricole Facilities In November and December of 2016, we entered into two credit agreements with Credit Agricole Corporate and Investment Bank ("Credit Agricole Facility I" and "Credit Agricole Facility II," respectively, and collectively, the "Credit Agricole Facilities"). Each credit agreement provides for the issuance of letters of credit in an amount up to $125 million . The commitments under the Credit Agricole Facilities expire on, and such facilities are available until, the earlier of (i) December 15, 2019, provided that, if neither the Company nor the lender provides notice to the other not more than 90 days , but at least 30 days , prior to such date, the commitment termination date will be extended to December 15, 2020, and (ii) the date of termination in whole of the commitments upon an optional termination or reduction of the commitments by the account parties or upon the occurrence of certain events of default. Commonwealth Bank Facility On June 19, 2017, the Company entered into a new credit agreement with Commonwealth Bank of Australia, as administrative agent and issuing lender ("2017 Commonwealth Bank Facility"). The capacity available under this standby letter of credit is $215 million . The commitments under the 2017 Commonwealth Bank Facility expire on, and such credit facility is available until, the earlier of (i) September 15, 2020 and (ii) the date of termination in whole of the commitment upon an optional termination or reduction of the commitment by the account party or upon the occurrence of certain events of default. Credit Suisse Bank Facility On September 15, 2017, the Company entered into a new credit agreement with Credit Suisse Bank, as administrative agent and issuing lender ("2017 Credit Suisse Facility"). The capacity available under this standby letter of credit is $100 million . The commitments under the 2017 Credit Suisse Facility expire on, and such credit facility is available until, the earlier of (i) June 19, 2020 and (ii) the date of termination in whole of the commitment upon an optional termination or reduction of the commitment by the account party or upon the occurrence of certain events of default. Commerzbank Bank Facility On September 15, 2017, the Company entered into a new credit agreement with Commerzbank AG, as administrative agent and issuing lender ("2017 Commerzbank Facility"). The capacity available under this standby letter of credit is $100 million . The commitments under the 2017 Commerzbank Facility expire on, and such credit facility is available until, the earlier of (i) September 15, 2022 and (ii) the date of termination in whole of the commitment upon an optional termination or reduction of the commitment by the account party or upon the occurrence of certain events of default. Insurance Trusts and other matters In addition to letters of credit, the Company has established insurance trusts in the U.S. that provide cedants with statutory relief required under state insurance regulation in the U.S. It is anticipated that the commercial facilities may be renewed on expiry but such renewals are subject to the availability of credit from banks utilized by the Company and may be renewed with materially different terms and conditions. In the event that such credit support is insufficient, the Company could be required to provide alternative security to cedants. This could take the form of additional insurance trusts supported by the Company's investment portfolio or funds withheld using the Company's cash resources. The value of letters of credit required is driven by, among other things, loss development of existing reserves, the payment pattern of such reserves, the expansion of business written by the Company and the loss experience of such business. The majority of the Company's bank facilities, indentures and other documents relating to the Company's outstanding indebtedness (collectively, the "Company's Debt Documents"), which are described above, contain cross acceleration or cross default provisions to each other and the Company's Debt Documents contain affirmative and negative covenants as well as certain customary events of default. These covenants provide for, among other things, a maximum ratio of total consolidated debt plus consolidated net worth. Generally, each of the Company's Debt Documents provide for an event of default in the event of bankruptcy, insolvency or reorganization of the Company, and the majority of the Company's bank facilities provide an event of default if there is a change of control in the Company. Given that many of the Company's Debt Documents contain cross acceleration or cross default provisions, a default by one of these subsidiaries may result in all holders declaring their debt due and payable and accelerating all debt due under those documents. If this were to occur, the Company may not have funds sufficient at that time to repay any or all of such indebtedness.</t>
  </si>
  <si>
    <t>Related Party Transactions</t>
  </si>
  <si>
    <t>Related Party Transactions [Abstract]</t>
  </si>
  <si>
    <t>Related party transactions</t>
  </si>
  <si>
    <t>Related Party Transactions (a) Investment Manager Affiliates At December 31, 2017 and 2016 , the Company owned minority stakes in three and four independent investment management companies ("Investment Manager Affiliates"), respectively, that are actively managing client capital and seeking growth opportunities. The Company also invests in certain of the funds and limited partnerships and other legal entities managed by these affiliates, and, through these funds and partnerships, pays management fees and, in some instances, performance fees to the Company's Investment Manager Affiliates. In addition, at December 31, 2017 and 2016 , the Company owned a minority stake in an independent firm that provides technology and other services to alternative asset managers and allocators. The Company's interest in this enterprise is reported as an Investment Manager Affiliate, and the Company pays fees to this Investment Manager Affiliate in exchange for it providing its services to the Company. Investment Manager Affiliate results are reported in the Consolidated Statements of Income as "Income (loss) from operating affiliates." See Note 5, "Investments in Affiliates ," included herein, for further information. (b) Assumed Reinsurance Contracts In the normal course of business, the Company enters into assumed reinsurance contracts with certain of its insurance affiliates, or their subsidiaries. During the years ended December 31, 2017, 2016 and 2015 , these contracts resulted in reported net premiums, reported net losses, and reported net acquisition costs as summarized below. (U.S. dollars in thousands) 2017 2016 2015 Reported net premiums $ 128,148 $ 94,358 $ 42,042 Reported net losses $ 97,759 $ 44,728 $ 13,246 Reported net acquisition costs $ 51,917 $ 39,131 $ 14,682 Results through April 1, 2015 include amounts under an assumed reinsurance contract with a wholly-owned subsidiary of ARX, an insurance operating affiliate of the Company through that date. The Company disposed of its investment in ARX on April 1, 2015, and thus, after that date, all amounts under this contract are no longer reported as related party transactions. See Note 2(g), "Acquisitions and Disposals - Sale of Operating Affiliate ." (c) New Ocean Commencing in 2014, several of the Company's wholly-owned subsidiaries retroceded assumed reinsurance business to special purpose reinsurers that receive capital from funds managed by the Company's subsidiary, New Ocean Capital Management ("New Ocean"), as discussed in Note 16, "Variable Interest Entities ." Underwriting administration services are provided to the special purpose reinsurers by other subsidiaries of the Company under service fee agreements, while investment advisory services are provided by New Ocean. During the year ended December 31, 2017 , ceded premiums earned, ceded losses and loss expenses incurred, ceding commission income, and other fee income related to these retrocessional contracts were not material to the Company. (d) XL Innovate In April 2015, the Company announced the creation and sponsorship of the XL Innovate Fund, LP ("XL Innovate"), a venture capital initiative with a strategic focus on developing new capabilities in the insurance sector. The majority of XL Innovate's initial capital was financed by the Company. XL Innovate primarily seeks investments in equity positions of entities that provide new market opportunities for the Company throughout the world, striving to create partnerships outside of the traditional underwriting space to find ways to underwrite currently uninsured risks. The family trust of an employee of the Company owns a 5.21% non-controlling equity interest in XL Innovate. The employee serves as a member of the board of directors of both New Energy and XL Innovate, and maintains responsibility over the business generated by it. The underlying investments held by XL Innovate are reflected in the Company's Consolidated Financial Statements in accordance with the Accounting Policies provided in Note 1, "Significant Accounting Policies ," based on the Company's level of investment in, and control over, such entities. Aside from investments made where the employee's family trust maintains non-controlling interest, there were no other material transactions between the Company and this employee for the year ended December 31, 2017 .</t>
  </si>
  <si>
    <t>Variable Interest Entities</t>
  </si>
  <si>
    <t>Variable Interest Entity, Consolidated, Carrying Amount, Assets and Liabilities, Net [Abstract]</t>
  </si>
  <si>
    <t>Variable interest entities</t>
  </si>
  <si>
    <t>Variable Interest Entities At times, the Company has utilized VIEs both indirectly and directly in the ordinary course of the Company's business. Within its investment portfolio, the Company has holdings in hedge funds, private equity entities and other investment vehicles. A number of these vehicles are considered VIEs based on their legal form and the generally passive role of their investors. As the Company lacks the ability to control the activities that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In 2013, the Company, along with other investors, formed New Ocean to act as an investment manager that focuses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ere material to the Company during the current year. The equity interest attributable to third party investors in New Ocean recorded in the Company's Consolidated Balance Sheets as "Non-controlling interest in equity of consolidated subsidiaries" was $0.5 million and $1.0 million at December 31, 2017 and December 31, 2016 , respectively. After the establishment of New Ocean in 2013, the Company, along with other investors, formed a new Bermuda-based company, New Ocean Focus Cat Fund Ltd. ("New Ocean FCFL"), which is considered a VIE under GAAP. During the second quarter of 2014, the company formed another Bermuda-based investment company, New Ocean Market Value Cat Funds, Ltd. ("New Ocean MVCFL"), which is also considered a VIE under GAAP. New Ocean MVCFL primarily invests in insurance-linked securities, with a current focus on catastrophe bonds. In 2014, New Ocean FCFL invested in a special purpose Bermuda reinsurer, Vector Reinsurance Ltd ("Vector Re"), which was formed for the purpose of underwriting collateralized excess-of-loss reinsurance with a focus on global property catastrophe risks. In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The Company currently holds a controlling financial interests in New Ocean FCFL and New Ocean MVCFL, and by extension, Vector Re. Accordingly, the total net assets of New Ocean FCFL, New Ocean MVCFL and Vector Re are included in the Consolidated Financial Statements of the Company as noted below. The Company's shares of revenue and net income in these VIEs were not material to the Company for the year ended December 31, 2017 . All inter-company transactions between the Company's entities have been eliminated in consolidation. (U.S. dollars in thousands) December 31, 2017 December 31, 2016 Total net assets $ 242,605 $ 223,373 Non-controlling interest 134,139 112,081 Total net assets attributable to XL $ 108,466 $ 111,292</t>
  </si>
  <si>
    <t>Retirement Plans</t>
  </si>
  <si>
    <t>Retirement Benefits [Abstract]</t>
  </si>
  <si>
    <t>Retirement plans</t>
  </si>
  <si>
    <t>Retirement Plans The Company provides pension benefits to eligible employees through various defined contribution and defined benefit retirement plans sponsored by the Company, which vary for each subsidiary. Plan assets are invested principally in equity securities and fixed maturities. (a) Defined contribution plans The Company has qualified defined contribution plans that are managed externally and to which employees and the Company contribute a certain percentage of the employee's pensionable salary each month. The Company's contribution generally vests after an employee has been with the Company for five years. The Company's expenses for its qualified contributory defined contribution retirement plans were $73.5 million , $88.3 million and $87.5 million at December 31, 2017, 2016 and 2015 , respectively. (b) Defined benefit plans The Company maintains defined benefit plans that cover certain employees as follows: U.S. Plan A qualified non-contributory defined benefit pension plan exists to cover a number of U.S. employees. The plan was curtailed in 2002 and was closed to new entrants at that time. Under the terms of the curtailment, existing plan participants were no longer entitled to earn additional defined benefits for future services performed after the curtailment date; however, accrued benefits are eligible for annual cost-of-living increases. This plan also includes a non-qualified supplemental defined benefit plan designed to compensate individuals to the extent that their benefits under the Company's qualified plan are curtailed due to IRS Code limitations. Benefits are based on years of service and compensation, as defined in the plan, during the highest consecutive three years of the employee's last ten years of employment. In addition, pursuant to agreements entered into by the Company, certain former employees have received benefit type guarantees, not formally a part of any established plan. The liability recorded with respect to these agreements at each of December 31, 2017 and 2016 was $2.4 million and $2.3 million respectively, representing the entire unfunded projected benefit obligations. U.K. Plans A contributory defined benefit pension plan exists in the U.K., but has been closed to new entrants since 1996. Benefits are based on length of service and compensation as defined in the trust deed and rules. The pension liability recorded was $2.3 million and $4.1 million at December 31, 2017 and 2016 , respectively, representing the entire unfunded projected obligation. In connection with the Catlin Acquisition in 2015 the Company assumed additional assets and liabilities associated with a further U.K. defined benefit plan within Catlin. This plan has been closed to new members since 1993. The current membership consists only of pensioners and deferred members. Benefits are based on length of service and compensation. Other European Plans Certain contributory defined benefit pension plans exist in Germany which are closed to new entrants. Benefits are generally based on length of service and compensation defined in the related agreements. Other Plans The Company also acquired certain defined benefit pension liabilities with the acquisition of XL GAPS in 2007. The related balances are not included in the tables below as the liabilities are insured under an annuity type contract. Funded Status - All Plans The funded status by geographical region of all the Company's retirement plans at December 31, 2017 and 2016 is as follows: Funded Status (U.S. dollars in thousands) 2017 2016 U.S. $ (13,700 ) $ (14,093 ) U.K. 1,606 (2,316 ) Other European (26,484 ) (26,377 ) Funded status – end of year $ (38,578 ) $ (42,786 ) The status of all the Company's retirement plans at December 31, 2017, 2016 and 2015 is as follows: Change in projected benefit obligation (U.S. dollars in thousands) 2017 2016 2015 Projected benefit obligation – beginning of year $ 120,038 $ 122,165 $ 93,124 Projected benefit obligation assumed due to Catlin Acquisition — — 28,414 Service cost (1) 1,296 1,701 1,494 Interest cost 3,620 5,126 4,382 Actuarial (gain) / loss (958 ) 7,948 2,821 Benefits and expenses paid (5,831 ) (5,977 ) (3,747 ) Foreign currency (gains) / losses 7,531 (10,248 ) (4,047 ) Settlements (1,270 ) (677 ) (276 ) Projected benefit obligation – end of year $ 124,426 $ 120,038 $ 122,165 _______________ (1) Service costs include cost of living adjustments on curtailed plans. Change in plan assets (U.S. dollars in thousands) 2017 2016 2015 Fair value of plan assets – beginning of year $ 77,252 $ 79,402 $ 49,281 Fair value of plan assets acquired due to Catlin Acquisition — — 33,131 Actual return on plan assets 7,900 8,499 (119 ) Employer contributions 1,588 2,077 1,775 Benefits and expenses paid (4,769 ) (4,577 ) (3,305 ) Foreign currency gains / (losses) 3,877 (8,149 ) (1,361 ) Fair value of plan assets – end of year $ 85,848 $ 77,252 $ 79,402 Funded status – end of year $ (38,578 ) $ (42,786 ) $ (42,763 ) Accrued pension liability $ 38,578 $ 42,786 $ 42,763 The components of the net benefit cost for the years ended December 31, 2017, 2016 and 2015 are as follows: Components of net benefit cost (U.S. dollars in thousands) 2017 2016 2015 Service cost $ 1,296 $ 1,701 $ 1,494 Interest cost 3,620 5,126 4,382 Expected return on plan assets (3,522 ) (4,357 ) (3,903 ) Amortization of net actuarial loss 2,158 1,705 1,617 Net benefit cost $ 3,552 $ 4,175 $ 3,590 Assumptions - All Plans Several assumptions and statistical variables are used in the models to calculate the expenses and liability related to the plans. The Company, in consultation with its actuaries, determines assumptions about the discount rate, the expected rate of return on plan assets and the rate of compensation increase. The table below includes disclosure of these rates on a weighted-average basis, for the years ended December 31, 2017 and 2016 as indicated: 2017 2016 U.S. Plans U.K. Plans Other European Plans U.S. Plans U.K. Plans Other European Plans Net Benefit Cost – Weighted-average assumptions Discount rate 4.04 % 2.56 % 2.00 % 4.25 % 2.74 % 1.33 % Expected long-term rate of return on plan assets 6.00 % 2.57 % N/A 6.00 % 2.77 % N/A Rate of compensation increase N/A 3.51 % 2.50 % N/A 3.62 % 2.50 % Benefit Obligation – Weighted-average assumptions Discount rate 3.49 % 2.56 % 2.00 % 4.04 % 2.76 % 1.33 % Rate of compensation increase N/A 3.51 % 2.50 % N/A 3.62 % 2.50 % The expected long-term rate of return assumption is determined by adding expected inflation to the expected long-term real rates of various asset classes taking into account expected volatility and correlation between the various asset classes. Plan Assets - All Plans The U.S. Plan assets at December 31, 2017 and 2016 consist of three mutual funds. The first fund seeks long-term capital appreciation by investing in both other equity mutual funds and direct equity securities, with a focus on companies in the U.S., other developed countries and emerging markets. While the fund primarily invests in large companies, it may have exposure to companies in all market capitalization ranges. The second fund invests primarily in U.S. government, U.S. government agency, and investment grade corporate bonds. The fund employs a high total investment return through a combination of current income and capital appreciation. The third fund seeks to outperform longer-duration benchmarks without excess volatility through investing primarily in long-duration, investment-grade corporate and sovereign bonds. The fair value of the U.S. Plan assets at December 31, 2017 and 2016 was $42.7 million and $38.7 million , respectively. As the investments of the retirement plan are mutual funds, they fall within Level 1 in the fair value hierarchy. The inputs and methodologies used in determining the fair value of these assets are consistent with those used to measure our assets as set out in Note 8, "Fair Value Measurements ." The U.K. pension plan assets, including those acquired as part of the Catlin Acquisition, are held in a separate trustee-administered fund to meet long term liabilities to past and present employees. The table below shows the composition of the plans' assets and the fair value of each major category of plan assets at December 31, 2017 and 2016 , as well as the potential returns of the different asset classes. The totals of the asset values held in various externally managed portfolios are provided by third party pricing vendors. There is no significant concentration of risk within plan assets. The assets in the plans and the expected rates of return were as follows: (U.S. dollars in thousands, except percentages) Expected Return on Assets for 2017 Fair Value at December 31, 2017 Expected Return on Assets for 2016 Fair Value at December 31, 2016 Equities and growth funds 5.6 % $ 11,035 5.7 % $ 9,122 Gilts 1.9 % 15,785 2.4 % 15,459 Corporate bonds 2.6 % 16,021 3.3 % 13,850 Other (cash) 0.5 % 320 0.5 % 89 Total market fair value of assets $ 43,161 $ 38,520 As the remaining other European plans are unfunded, they held no plan assets at December 31, 2017 and 2016 . Funding / Expected Cash Flows - U.S. Plan Under the U.S. defined benefit plans, the Company's policy is to make annual contributions to the plan that are deductible for federal income tax purposes and that meet the minimum funding standards required by law. The contribution level is determined by utilizing the projected unit credit cost method and different actuarial assumptions than those used for pension expense purposes. The Company's funding policy provides that contributions to the plan shall be at least equal to the minimum funding requirements of the Employee Retirement Income Security Act of 1974 ("ERISA"), as amended by the Pension Protection Act of 2006. During the fiscal year beginning January 1, 2018 , the U.S. defined benefit plans expect to make contributions of $1.4 million . The estimated future benefit payments with respect to the U.S. defined benefit pension plans are as follows: (U.S. dollars in thousands) Retirement Plan Benefits Equalization Plan Total 2018 $ 1,106 $ 354 $ 1,460 2019 $ 1,248 $ 452 $ 1,700 2020 $ 1,397 $ 469 $ 1,866 2021 $ 1,690 $ 504 $ 2,194 2022 $ 1,800 $ 536 $ 2,336 2023-2027 $ 11,560 $ 2,939 $ 14,499 Funding - U.K. Plans The Company's U.K. plan administered for employees who joined prior to the Catlin Acquisition is subject to triennial funding valuations, the most recent of which was conducted as of June 30, 2015 and was reported in 2016. The $1.0 million deficit (calculated on a realistic basis) is being funded over a 4 -year period. With respect to the U.K. plan assumed as part of the Catlin Acquisition, the most recent funding valuation was prepared as at October 1, 2016. No contributions were required following that valuation. During 2018 , it is expected that no contributions will be paid to the plan.</t>
  </si>
  <si>
    <t>Commitments and Contingencies Disclosure [Abstract]</t>
  </si>
  <si>
    <t>Commitments and Contingencies (a) Concentrations of Credit Risk The creditworthiness of any counterparty is evaluated by the Company, taking into account credit ratings assigned by rating agencies. The credit approval process involves an assessment of factors including, among others, the counterparty and country and industry credit exposure limits. Collateral may be required, at the discretion of the Company, on certain transactions based on the creditworthiness of the counterparty. The areas where significant concentrations of credit risk may exist include total reinsurance assets as noted in Note 12, "Reinsurance ," and in the investment fixed income portfolio. Reinsurance Assets The Company's reinsurance assets result from reinsurance arrangements in the course of its operations. A credit exposure exists with respect to reinsurance assets as they may b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Fixed Income Portfolio The Company did not have an aggregate direct investment in any single corporate issuer in excess of 5% of the Company's shareholders' equity at December 31, 2017 and 2016 . Corporate issuers represent only direct exposure to fixed maturities and short-term investments of the parent issuer and its subsidiaries. These exposures exclude asset and mortgage backed securities that were issued, sponsored or serviced by the parent and government-guaranteed issues, but do include covered bonds. Broker credit risk In addition, the Company underwrites a significant amount of its insurance and reinsurance property and casualty business through brokers and a credit risk exists should any of these brokers be unable to fulfill their contractual obligations with respect to the payments of insurance and reinsurance balances to the Company. During the three years ended December 31, 2017, 2016 and 2015 , P&amp;C gross written premiums generated from or placed by the below companies individually accounted for more than 10% of the Company's consolidated gross written premiums from P&amp;C operations, as follows: Percentage of consolidated gross written premiums from P&amp;C operations 2017 2016 2015 AON Corporation and subsidiaries 17 % 18 % 18 % Marsh &amp; McLennan Companies 18 % 18 % 19 % Willis Group and subsidiaries 10 % 11 % 13 % These brokers are large, well established companies and there are no indications that any of them are financially troubled. No other broker and no one insured or reinsured accounted for more than 10% of gross premiums written from P&amp;C operations in any of the three years ended December 31, 2017, 2016 and 2015 . (b) Other Investments The Company has committed to invest in certain private equity and private credit limited partnerships, limited liability companies or similar structures. At December 31, 2017 , the Company had unfunded commitments with these entities totaling $82.6 million over a weighted average period of 6.5 years. (c) Investments in Affiliates The Company has committed to invest in certain private equity and private credit limited partnerships, limited liability companies or similar structures where it accounts for its holdings in these structures under the equity method. At December 31, 2017 , the Company had unfunded commitments with these entities totaling to $308.0 million over a weighted average period of 5.1 years. (d) Properties The Company rents space for certain of its offices under leases that expire through 2031. Total rent expense under operating leases for the years ended December 31, 2017, 2016 and 2015 was approximately $76.3 million , $68.0 million and $71.1 million , respectively. Future minimum rental commitments under existing operating leases are expected to be as follows: Year Ended December 31, (U.S. dollars in thousands) 2018 $ 74,765 2019 65,903 2020 59,328 2021 54,624 2022 45,630 2023-2031 68,202 Total minimum future rentals $ 368,452 In 2003, the Company entered into a purchase, sale and leaseback transaction to acquire new office space in London. The Company has recognized a capital lease asset net of accumulated depreciation, of $55.7 million and $55.5 million , a capital lease liability of $94.2 million and $89.9 million , and a deferred gain liability of $16.9 million , for both periods, related to the sale and leaseback, at December 31, 2017 and 2016 , respectively. The gain is being amortized to income in line with the amortization of the asset. The future minimum lease payments annually for the next five years are noted in the following table, as well as the aggregate for beyond five years. The total future minimum lease payments in the aggregate are expected to be $133.4 million . Year Ended December 31, (U.S. dollars in thousands) 2018 $ 11,269 2019 11,551 2020 11,840 2021 12,136 2022 12,439 2023-2028 74,142 Total minimum future lease payments $ 133,377 (e) Tax Matters XL Group is a Bermuda exempted company and, except as described below, neither it nor its non-U.S. subsidiaries have paid U.S. corporate income taxes on the basis that they are not engaged in a trade or business or otherwise subject to taxation in the United States. However, because definitive identification of activities that constitute being engaged in a trade or business in the United States is not provided by the Internal Revenue Code ("IRS Code"), regulations or court decisions, there can be no assurance that the Internal Revenue Service will not contend that the Company or its non-U.S. subsidiaries are engaged in a trade or business or otherwise subject to taxation in the United States. If the Company or its non-U.S. subsidiaries were considered to be engaged in a trade or business in the United States (and, if the Company or such subsidiaries were to qualify for the benefits under the income tax treaty between the United States and Bermuda and other countries in which the Company operates, such businesses would be considered to be attributable to a "permanent establishment" in the United States), the Company or such subsidiaries could be subject to U.S. tax at regular tax rates on their respective taxable income that is effectively connected with their U.S. trade or business plus an additional "branch profits" tax (at a rate as high as 30% ) on such income remaining after the regular tax, in which case there could be a significant adverse effect on the Company's results of operations and financial position. (f) Letters of Credit At December 31, 2017 and 2016 , $2.5 billion and $2.3 billion of letters of credit were outstanding, of which 54.2% and 48.6% , respectively, were collateralized by the Company's investment portfolios, primarily supporting U.S. non-admitted business and the Company's Lloyd's syndicates' capital requirements. (g)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t December 31, 2017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t December 31, 2017 , no such disclosures were considered necessary. (h) Financial Guarantee Exposures In February 2017, the Company negotiated the termination of its final outstanding financial guarantee contracts. These contracts provided credit support for a variety of collateral types, including some issued by European financial institutions. The Company will not recognize any financial costs or any security valuation losses as a result of these terminations.</t>
  </si>
  <si>
    <t>Share Capital</t>
  </si>
  <si>
    <t>Stockholders' Equity Note [Abstract]</t>
  </si>
  <si>
    <t>Share capital</t>
  </si>
  <si>
    <t>Share Capital (a) Authorized and Issued As a result of the Redomestication discussed in Note 1(a), "Significant Accounting Policies - Basis of Preparation and Consolidation ," prior to July 25, 2016, share information relates to the ordinary shares of XL-Ireland and its consolidated subsidiaries. On and subsequent to July 25, 2016, share information relates to the common shares of XL Group and its consolidated subsidiaries. The authorized share capital of XL Group is $9,999,900 , divided into: (i) 500,000,000 common shares, par value $0.01 per share and (ii) 499,990,000 shares, par value $0.01 per share. Holders of common shares are entitled to one vote for each share. In connection with the Catlin Acquisition described in Note 2(f), "Acquisitions and Disposals - Catlin Acquisition ," the Company issued 49.9 million ordinary shares of XL-Ireland to Catlin shareholders, which had an aggregate value as of the Acquisition Date of $1.85 billion . Common Shares The following table is a summary of common shares issued and outstanding: (in thousands) 2017 2016 2015 Balance – beginning of year 266,889 294,745 255,183 Exercise of options 1,827 802 480 Net issuance of restricted shares 1,138 1,598 1,581 Share buybacks (1) (13,820 ) (30,256 ) (12,434 ) Issuance of shares — — 49,935 Balance – end of year 256,034 266,889 294,745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 Buyback of Ordinary and Common Shares On May 13, 2016, XL-Ireland announced that its Board of Directors approved a share buyback program that authorizes the purchase of up to $1.0 billion of XL-Ireland shares (the "May 2016 Program"). As a result of the Redomestication, XL Group assumed the May 2016 Program. Prior to the cancellation and replacement of this program as noted below, during the year ended December 31, 2017 , the Company purchased and canceled 2.6 million XL Group shares under the May 2016 Program for $100.0 million . On February 17, 2017, XL Group announced that its Board of Directors approved a new share buyback program, authorizing the purchase of up to $1.0 billion of XL Group shares (the "February 2017 Program"). This authorization also canceled approximately $349.0 million remaining under the May 2016 Program. During the year ended December 31, 2017 , the Company purchased and canceled 11.2 million shares under the February 2017 Program for $470.9 million . At December 31, 2017 , $529.1 million remained available for purchase under the February 2017 Program. Other share buybacks, primarily for purposes of settling employee withholding taxes incurred in connection with the vesting of share-based compensation awards, amounted to $0.7 million for the year ended December 31, 2017 . In total, the Company purchased and canceled 13.8 million XL Group shares, for $571.6 million during the year ended December 31, 2017 . All share buybacks were carried out in accordance with applicable law, including prior to July 25, 2016 by way of redemption in accordance with Irish law. All shares so redeemed were canceled upon redemption. (b) Non-controlling Interest in Equity of Consolidated Subsidiaries The Series D Preference Ordinary Shares and Series E Preference Ordinary Shares discussed in this section were issued by XLIT and do not represent share capital of XL Group. XL Group has no preferred shares outstanding and has never issued any preferred shares. Series D Preference Ordinary Shares On October 15, 2011, XLIT issued $350 million Series D Preference Ordinary Shares. Dividends on the Series D Preference Ordinary Shares are declared and paid quarterly at a floating rate of three-month LIBOR plus 3.120% on the liquidation preference. On July 7, 2017, the Company repurchased through a tender offer and canceled 27,205 of the outstanding Series D Preference Ordinary Shares of XLIT ("Series D Preference Shares") with a net carrying value of $27.1 million for $25.8 million , inclusive of transaction costs and other consideration. Additionally, on August 23, 2017, the Company repurchased through private placement an additional 30,652 of the outstanding Series D Preference Shares with a net carrying value of $30.6 million for $29.5 million , inclusive of transaction costs and other consideration. As a result of these repurchases, the Company recorded a gain of $2.4 million through "Non-controlling interests" in the Consolidated Statements of Income. Series E Preference Ordinary Shares On March 15, 2007, XLIT issued 1.0 million Fixed/Floating Series E Perpetual Non-Cumulative preference ordinary shares, par value $0.01 each, with liquidation preference value of $1,000 per share (the "Series E Preference Ordinary Shares"). The Series E Preference Ordinary Shares are perpetual securities with no fixed maturity date. Dividends on the Series E Preference Ordinary Shares are declared and paid semi-annually at a rate of $32.50 per share. Until April 15, 2017 (the "Series E Fixed Rate Period"), dividends on the Series E Preference Ordinary Shares were payable semi-annually on a non-cumulative basis, when, as and if declared by the board of directors on April 15 and October 15 of each year at a fixed rate equal to 6.500% per annum on the liquidation preference ("Series E Fixed Rate"). From and after April 15, 2017 (the "Series E Floating Rate Period"), dividends on the Series E Preference Ordinary Shares have been payable quarterly on a non-cumulative basis, when, as and if declared by the board of directors, on January 15, April 15, July 15 and October 15 of each year at a floating rate equal to three-month LIBOR plus 2.4575% (the "Series E Floating Rate"). On July 7, 2017, the Company repurchased through a tender offer and canceled 329,722 of the outstanding Series E Preference Ordinary Shares with a net carrying value of $324.4 million for $310.6 million , inclusive of transaction costs and other consideration. As a result of these repurchases, the Company recorded a gain of $13.7 million through "Non-controlling interests" in the Consolidated Statements of Income. Non-controlling Preferred Shares As a result of the Catlin Acquisition, the company assumed the obligation of the 0.6 million non-cumulative perpetual preferred shares issued by Catlin-Bermuda, par value of $0.01 per share, with liquidation preference of $1,000 per share, plus declared and unpaid dividends ("CICL Prefs"). Dividends are payable quarterly at a rate equal to 2.975 percent plus the three-month LIBOR rate of the liquidation preference. On July 7, 2017, the Company repurchased through a tender offer 46,635 of the outstanding CICL Prefs with a net carrying value of $43.7 million for $45.6 million , inclusive of transaction costs and other consideration. The preference shares were canceled on July 19, 2017. As a result of these repurchases, the Company recorded a loss of $1.9 million through "Non-controlling interests" in the Consolidated Statements of Income. (c) Stock Plans The Company's performance incentive programs provide for grants of stock options, restricted stock,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The Company currently maintains the following performance incentive programs: the XL Group Ltd Amended and Restated 1991 Performance Incentive Program (the "1991 Program"), the XL Group Ltd Directors Stock &amp; Option Plan (the "Directors Plan", and together with the 1991 Program, the "Programs"). The Programs provide that the securities to be issued pursuant to each Program are of XL Group. (d) Options The fair value of each option grant is estimated on the date of grant using the Black-Scholes option pricing model with the following weighted average assumptions: 2017 2016 2015 Dividend yield 2.00 % 2.00 % 2.00 % Risk free interest rate 1.96 % 1.37 % 1.70 % Volatility 19.5 % 21.7 % 21.6 % Expected lives 6.0 years 6.0 years 6.0 years The risk free interest rate is based on U.S. Treasury rates. The expected lives are estimated using the historical exercise behavior of grant recipients. The expected volatility is determined based upon a combination of the historical volatility of the Company's stock and the implied volatility derived from publicly traded options. The following is a summary of the activity in the stock option plans for the indicated years ended December 31, 2017, 2016 and 2015 : (In thousands, except for weighted average grant date fair value) 2017 2016 2015 Options granted to purchase common shares under the Programs 934 2,200 1,974 Weighted average grant date fair value $ 6.74 $ 5.99 $ 6.51 Total intrinsic value of stock options exercised $ 25,042 $ 19,471 $ 8,546 Options exercised during the year 1,827 810 480 Compensation expense related to stock option plans $ 12,398 $ 11,065 $ 8,961 Estimated tax benefit (charge) related to stock option plans $ 55 $ 355 $ — The following is a summary of the stock options outstanding at December 31, 2017 , and related activity for the year then ended: Number of Shares ( in thousands ) Weighted Average Exercise Price Weighted Average Remaining Contractual Term Aggregate Intrinsic Value (in thousands) Outstanding – beginning of year 11,861 $ 30.07 5.5 years $ 86,558 Granted 934 40.49 Exercised (1,827 ) 27.63 Canceled/Expired (197 ) 45.97 Outstanding – end of year 10,771 $ 31.09 5.5 years $ 52,298 Options exercisable 7,879 $ 29.07 4.5 years $ 51,536 Available for grant (1) 5,285 ____________ (1) Available for grant includes shares that may be granted as either stock options, restricted stock, restricted stock units or performance units. The aggregate intrinsic value in the table above represents the total pre-tax intrinsic value (the difference between the Company's closing stock price on the last trading day of the 2017 fiscal year and the exercise price, multiplied by the number of in-the-money-options) that would have been received by the option holders had all option holders exercised their options on December 31, 2017 . Total unrecognized stock-based compensation expense related to non-vested stock options was approximately $9.8 million at December 31, 2017 , which related to approximately 2.9 million options and is expected to be recognized over a weighted-average period of 1.1 years. (e) Restricted Stock, Restricted Stock Units and Performance Units Restricted Stock Restricted stock awards issued under the Programs vest as set forth in the applicable award agreements. Each restricted stock award represents the Company's obligation to deliver to the holder one XL Group share. The employees and directors who are granted a restricted stock award have all the rights of a shareholder, including the right to vote and receive dividends, but the shares are subject to certain restrictions prior to vesting relating to, among other things, forfeiture in the event of termination of employment and transferability. A summary of the restricted stock awards issued under the Programs for the indicated years ended December 31, 2017, 2016 and 2015 is as follows: (In thousands except for weighted average grant date fair value) 2017 2016 2015 Restricted ordinary shares granted 36 48 44 Weighted average grant date fair value $ 43.18 $ 34.05 $ 37.11 Aggregate grant date fair value $ 1,575 $ 1,650 $ 1,613 Compensation expense related to restricted stock awards $ 1,575 $ 2,078 $ 3,889 Estimated tax benefit related to restricted stock awards $ — $ 129 $ 709 Total unrecognized stock based compensation expense related to non-vested restricted stock awards was nil at December 31, 2017 , which is related to approximately 0.1 million restricted stock awards. Non-vested restricted stock awards at December 31, 2017 and for the year then ended were as follows: (In thousands except for weighted average grant date fair value) Number of Shares Weighted Average Grant Date Fair Value Unvested at December 31, 2016 191 $ 43.72 Granted 36 $ 43.18 Vested (81 ) $ 53.25 Unvested at December 31, 2017 146 $ 38.38 Restricted Stock Units Each restricted stock unit represents the Company's obligation to deliver to the holder one XL Group share upon satisfaction of the three -year vesting term. Restricted stock units are granted at the closing market price on the day of grant and entitle the holder to receive dividends declared and paid in the form of additional XL Group shares contingent upon vesting. A summary of the restricted stock units issued to officers of the Company and its subsidiaries for the indicated years ended December 31, 2017, 2016 and 2015 is as follows: (In thousands) 2017 2016 2015 Restricted stock units granted 1,074 1,117 1,534 Aggregate grant date fair value $ 43,506 $ 38,681 $ 55,540 Compensation expense related to restricted stock units $ 38,778 $ 46,209 $ 48,937 Estimated tax benefit related to restricted stock units $ 7,016 $ 12,701 $ 13,271 Total unrecognized stock-based compensation expense related to non-vested restricted stock units was $48.5 million at December 31, 2017 , which is related to approximately 2.1 million restricted stock units and is expected to be recognized over 1.5 years. Non-vested restricted stock units at December 31, 2017 and for the year then ended were as follows: (In thousands except for weighted average grant date fair value) Number of Shares Weighted Average Grant Date Fair Value Unvested at December 31, 2016 2,491 $ 34.30 Granted 1,074 $ 40.49 Vested (1,310 ) $ 33.64 Forfeited (141 ) $ 36.83 Unvested at December 31, 2017 2,114 $ 37.74 Performance Units The performance units issued in 2017 vest after approximately three years, subject to the achievement of stated market metrics, and entitle the holder to XL Group shares. Each grant of performance units has a target number of XL Group shares, with final payouts ranging from 0% to 200% of the grant amount depending upon the achievement of stated market metrics along with each employee's continued service through the vesting date. Performance units issued prior to 2017 have a similar vesting schedule and a similar target of shares, but vesting and payout are dependent upon the achievement of stated relative and absolute financial performance metrics along with each employee's continued service through the vesting date. Furthermore, performance units granted in 2017 were granted at the closing market price on the day of grant and entitle the holder to receive dividends declared and paid in the form of additional XL Group shares contingent upon vesting. A summary of the performance units issued to certain employees of the Company for the years ended December 31, 2017, 2016 and 2015 is as follows: (In thousands) 2017 2016 2015 Performance units granted 607 738 781 Potential maximum share payout 1,214 1,477 1,563 Aggregate grant date fair value $ 24,579 $ 25,578 $ 28,082 Compensation expense related to performance units $ 11,447 $ 21,647 $ 12,942 Estimated tax benefit (charge) related to performance units $ 921 $ 3,152 $ 1,459 Total unrecognized stock-based compensation expense related to non-vested performance units was approximately $20.1 million at December 31, 2017 , which is related to approximately 0.9 million performance units and is expected to be recognized over 1.8 years. Non-vested restricted performance units as of December 31, 2017 were as follows: (In thousands except for weighted average grant date fair value) Number of Shares Weighted Average Grant Date Fair Value Unvested at December 31, 2016 1,368 $ 32.83 Granted 607 $ 40.49 Vested (281 ) $ 28.56 Forfeited (104 ) $ 37.92 Performance driven addition (reduction) (707 ) $ 34.37 Unvested at December 31, 2017 883 $ 37.61 (f) Restricted Cash Units During the year ended December 31, 2017 , the Company granted approximately 0.6 million liability-classed stock units to certain employees with an aggregate grant date fair value of approximately $22.7 million . Each liability-classed restricted stock unit represents the Company's obligation to deliver to the holder a cash payment equivalent to the value of one common share. The grants may vest either in three equal installments upon the first, second and third anniversaries of the date of grant; or in two equal installments upon the first and second anniversaries of the date of grant. Liability-classed restricted stock units are granted at the closing market price on the day of grant and entitle the holder to receive dividends declared and are paid in cash contingent upon vesting. (In thousands) 2017 2016 2015 Restricted cash units granted 561 1,826 2,559 Aggregate grant date fair value $ 22,708 $ 63,261 $ 94,525 Compensation expense related to restricted cash units $ 45,859 $ 39,433 $ 19,834 Estimated tax benefit related to restricted cash units $ 7,853 $ 8,543 $ 4,374 Total unrecognized stock-based compensation expense related to non-vested restricted cash units was approximately $42.9 million at December 31, 2017 , which is related to approximately 2.1 million restricted cash units and is expected to be recognized over 1.3 years. Non-vested restricted cash units as of December 31, 2017 were as follows: (In thousands except for weighted average grant date fair value) Number of Shares Weighted Average Grant Date Fair Value Unvested at December 31, 2016 2,573 $ 35.41 Granted 561 $ 40.45 Vested (804 ) $ 35.38 Forfeited (182 ) $ 35.98 Unvested at December 31, 2017 2,148 $ 36.70 (g) Voting XL Group's Bye-laws restrict the voting power of any person to less than approximately 10% of the total voting power.</t>
  </si>
  <si>
    <t>Computation of Earnings Per Ordinary Share and Ordinary Share Equivalent</t>
  </si>
  <si>
    <t>Earnings Per Share [Abstract]</t>
  </si>
  <si>
    <t>Computation of earnings per ordinary share and ordinary share equivalent</t>
  </si>
  <si>
    <t>Computation of Earnings Per Common Share and Common Share Equivalent As a result of the Redomestication discussed in Note 1(a), "Significant Accounting Policies - Basis of Preparation and Consolidation ," prior to July 25, 2016, share information relates to the ordinary shares of XL-Ireland. On and subsequent to July 25, 2016, share information relates to the XL Group shares. The following table sets forth the computation of basic and diluted earnings per common share for the years ended December 31, 2017, 2016 and 2015 : (U.S. dollars in thousands, except per share amounts) 2017 2016 2015 Basic earnings per common share &amp; common share equivalents outstanding: Net income (loss) attributable to common shareholders $ (560,398 ) $ 440,968 $ 1,207,152 Weighted average common shares outstanding - basic 259,894 278,957 286,194 Basic earnings per common share and common share equivalents outstanding $ (2.16 ) $ 1.58 $ 4.22 Diluted earnings per common share &amp; common share equivalents outstanding: Weighted average common shares outstanding – basic 259,894 278,957 286,194 Impact of share-based compensation — 3,801 4,805 Weighted average common shares outstanding – diluted 259,894 282,758 290,999 Diluted earnings per common share &amp; common share equivalents outstanding (1) $ (2.16 ) $ 1.56 $ 4.15 Dividends per common share $ 0.88 $ 0.80 $ 0.72 ____________ (1) Due to the net loss in the period, basic and diluted earnings per common share are calculated using the basic weighted average common shares outstanding for the year ended December 31, 2017. The shares excluded from the calculation amounted to approximately 3.7 million . For the years ended December 31, 2017, 2016 and 2015 , common shares available for issuance under share-based compensation plans noted in the table below were not included in the calculation of diluted earnings per common share because the assumed exercise or issuance of such shares would be anti-dilutive. (In millions) 2017 2016 2015 Common shares available for issuance under share-based compensation plans 14.4 6.8 2.5</t>
  </si>
  <si>
    <t>Dividends</t>
  </si>
  <si>
    <t>Dividends Disclosure [Abstract]</t>
  </si>
  <si>
    <t>Dividends In 2017 , four quarterly dividends of $0.22 per share were paid to all XL Group common shareholders of record at March 15, June 15, September 15, and December 15. In 2016 , four quarterly dividends of $0.20 per share were paid to all XL-Ireland ordinary shareholders of record at March 15 and June 15, and XL Group common shareholders of record at each of September 15 and December 15. In 2015 , two quarterly dividends of $0.16 were paid to XL-Ireland ordinary shareholders of record at each of March 13 and June 15 and two quarterly dividends of $0.20 per share were paid to all XL-Ireland ordinary shareholders of record at each of September 15 and December 15. XLIT and CICL paid their preference shareholders for the years ended December 31, 2017, 2016 and 2015 as follows: (U.S. dollars in millions) 2017 2016 2015 Series D preference ordinary shares (1) $ 13.9 $ 12.9 $ 11.8 Series E preference ordinary shares (2) $ 45.2 $ 65.0 $ 65.1 Non-cumulative perpetual preferred shares (3) $ 39.6 $ 43.5 $ 21.8 ____________ (1) On January 8, 2018 , the Board of Directors of XLIT resolved to pay a dividend of $11.4468 per share on XLIT's Series D Preference Ordinary Shares. The dividend was paid on January 16, 2018 to all shareholders of record at January 8, 2018 . (2) On January 8, 2018 , the Board of Directors of XLIT resolved on January 8, 2018 to pay a dividend of $9.7537 per share on XLIT's Series E Preference Ordinary Shares. The dividend was paid on January 16, 2018 to all shareholders of record at January 8, 2018 . (3) On January 8, 2018 , the Board of Directors of Catlin-Bermuda resolved to pay a dividend in the aggregate amount of $6.1 million on CICL Prefs. The dividend was paid on January 19, 2018 to all shareholders of record at December 31, 2017 .</t>
  </si>
  <si>
    <t>Accumulated Other Comprehensive Income</t>
  </si>
  <si>
    <t>Comprehensive Income Loss Note [Abstract]</t>
  </si>
  <si>
    <t>Accumulated other comprehensive income (loss)</t>
  </si>
  <si>
    <t>Accumulated Other Comprehensive Income (Loss) The changes in AOCI, net of tax, by component for the years ended December 31, 2017, 2016 and 2015 are as follows: (U.S. dollars in thousands) Unrealized Gains (Losses) on Investments (1) OTTI Losses Recognized in AOCI Foreign Currency Translation Adjustments Underfunded Pension Liability Cash Flow Hedge Total Balance, net of tax, December 31, 2014 $ 1,590,114 $ (76,047 ) $ (11,188 ) $ (20,789 ) $ 2,368 $ 1,484,458 OCI before reclassifications (474,304 ) — (33,690 ) (6,100 ) — (514,094 ) Amounts reclassified from AOCI (346,911 ) 18,987 — 1,145 (200 ) (326,979 ) Tax benefit (expense) 34,195 (442 ) 8,375 1,103 — 43,231 Net current period OCI - net of tax $ (787,020 ) $ 18,545 $ (25,315 ) $ (3,852 ) $ (200 ) $ (797,842 ) Balance, net of tax, December 31, 2015 $ 803,094 $ (57,502 ) $ (36,503 ) $ (24,641 ) $ 2,168 $ 686,616 OCI before reclassifications 254,333 — 102,772 (1,332 ) — 355,773 Amounts reclassified from AOCI (353,910 ) 6,599 — 3,100 (182 ) (344,393 ) Tax benefit (expense) 26,912 (49 ) (7,299 ) (2,014 ) — 17,550 Net current period OCI - net of tax $ (72,665 ) $ 6,550 $ 95,473 $ (246 ) $ (182 ) $ 28,930 Balance, net of tax, December 31, 2016 $ 730,429 $ (50,952 ) $ 58,970 $ (24,887 ) $ 1,986 $ 715,546 OCI before reclassifications 449,432 — 27,740 735 — 477,907 Amounts reclassified from AOCI (298,852 ) 7,488 — 127 (192 ) (291,429 ) Tax benefit (expense) (2) (10,531 ) (63 ) (3,668 ) 1,669 — (12,593 ) Net current period OCI - net of tax $ 140,049 $ 7,425 $ 24,072 $ 2,531 $ (192 ) $ 173,885 Balance, net of tax, December 31, 2017 $ 870,478 $ (43,527 ) $ 83,042 $ (22,356 ) $ 1,794 $ 889,431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s of December 31, 2016 , the cumulative impact of the Shadow Adjustments was $212.1 million . During the year ended December 31, 2017 , net movement of $(27.2) million were recorded, resulting in a total cumulative net impact of Shadow Adjustments on future policy benefit reserves of $184.9 million at December 31, 2017 . (2) During the the year ended December 31, 2017 , the Company recorded an out-of-period reduction of $17.4 million to "Foreign currency translation adjustments, net of tax," within the Consolidated Statements of Comprehensive Income. This adjustment arose from a previously unrecognized tax liability on foreign exchange movements that should have been reflected in the comprehensive income of a prior period. The Company has evaluated the quantitative and qualitative aspects of this correction and concluded that the impact of recognizing it during this year is not material to the Consolidated Financial Statements, nor is it material to any prior period Consolidated Financial Statements. The reclassifications out of AOCI along with the associated Consolidated Statements of Income line items affected by component, and the total related tax (expense) benefit for indicated years ended December 31, 2017, 2016 and 2015 are as follows: Gross Amount Reclassified From AOCI Details About AOCI Components - Affected Line Items in the Consolidated Statements of Income (U.S. dollars in thousands) 2017 2016 Unrealized gains and losses on investments: Net realized gains (losses) on investments sold $ (258,590 ) $ (350,875 ) OTTI on investments 14,422 81,595 Net realized and unrealized gains (losses) on life retrocession embedded derivative and derivative instruments - Life Funds Withheld Assets (54,684 ) (51,100 ) Income (loss) from investment affiliates — (33,530 ) Total before tax $ (298,852 ) $ (353,910 ) Provision (benefit) for income tax 3,161 10,084 Net of tax $ (295,691 ) $ (343,826 ) OTTI losses recognized in OCI: Net realized gains (losses) on investments sold $ 7,129 $ 7,038 OTTI on investments transferred to (from) OCI 359 (439 ) Total before tax $ 7,488 $ 6,599 Provision (benefit) for income tax (63 ) (49 ) Net of tax $ 7,425 $ 6,550 Underfunded Pension Liability: Operating Expenses $ 127 $ 3,100 Provision (benefit) for income tax (45 ) (1,085 ) Net of tax $ 82 $ 2,015 Gains and losses on cash flow hedges: Interest Expense $ (192 ) $ (182 ) Provision (benefit) for income tax — — Net of tax $ (192 ) $ (182 ) Total reclassifications for the period, gross of tax $ (291,429 ) $ (344,393 ) Tax (benefit) expense 3,053 8,950 Total reclassifications for the period, net of tax $ (288,376 ) $ (335,443 )</t>
  </si>
  <si>
    <t>Taxation</t>
  </si>
  <si>
    <t>Income Tax Disclosure [Abstract]</t>
  </si>
  <si>
    <t>Taxation The Company conducts global operations through its subsidiaries in various jurisdictions around the world, including but not limited to Bermuda, the U.S., the U.K., Switzerland, Ireland, France, Germany, Italy, and Spain. The Company is subject to tax in accordance with the relevant tax laws and regulations governing taxation in the jurisdictions in which it operates. The Company, and its Bermuda subsidiaries, are not subject to any income or capital gains taxes under current Bermuda law. In the event that there is a change such that these taxes are imposed, the Bermuda subsidiaries would be exempted from any such tax until March 2035 pursuant to the Bermuda Exempted Undertakings Tax Protection Act 1966, and the Exempted Undertakings Tax Protection Amendment Act 2011. The Company's U.S. subsidiaries are subject to federal, state and local corporate income taxes, as well as premium, excise and other taxes applicable to U.S. corporations. The U.S. related provision for federal income taxes has been determined under the principles of the consolidated tax provisions of the IRS Code and Regulations thereunder. On December 22, 2017, the U.S Tax Cuts and Jobs Act was enacted. The new law, which takes effect for taxable years beginning on or after January 1, 2018, includes numerous changes in tax law, including: (1) a reduction in the federal corporate income tax rate from 35% to 21% ; (2) repeal of the corporate Alternative Minimum Tax, with existing credit carryforwards refundable no later than 2021; (3) limitations on the deductibility of certain elements of executive compensation; and (4) a number of base erosion provisions designed to reduce the ability of multinational companies to reduce the U.S. tax base through payments to offshore affiliates. On December 22, 2017, the U.S. Securities and Exchange Commission issued Staff Accounting Bulletin No. 118 (“SAB 118”), which provides guidance on accounting for the income tax effects of the U.S. Tax Cuts and Jobs Act. SAB 118 provides scenarios where the measurement of the income tax effects is complete, incomplete, or incomplete but for which a reasonable provisional amount can be estimated, and provides a twelve month measurement period from the enactment date to complete the accounting. Based on its initial analysis of the provisions of the new tax law, and associated guidance issued to date, the Company recorded a net income tax expense of $100.5 million in the period ended December 31, 2017, primarily to reduce the value of its net deferred tax assets to reflect the reduction in the U.S. federal corporate income tax rate. In accordance with SAB 118, the accounting for the income tax effects of the rate change on the net deferred tax asset is complete. The Company has recorded provisional amounts that are incomplete, but have been reasonably estimated, related to the re-computation of its insurance reserves and the transition adjustment from the existing laws. The Company may reflect adjustments to its provisional amounts upon issuance of additional guidance with respect to the operation of the new tax law provisions, or by obtaining, preparing, or analyzing additional information about facts and circumstances that existed as of the enactment date that, if known, would have affected the income tax effects initially reported as provisional amounts. The Company does not expect these adjustments to be material to its financial position. With the exception of the U.S., deferred income taxes have not been accrued with respect to certain undistributed earnings of subsidiaries located outside of Bermuda. If the earnings were to be distributed, as dividends or otherwise, such amounts may be subject to withholding taxation in the jurisdiction of the paying entity. The Company does not assert that all earnings arising in the U.S. will be permanently reinvested in the U.S., and accordingly, the Company provides for withholding taxes arising in respect of current period U.S. earnings. No withholding taxes are accrued with respect to the earnings of the Company's subsidiaries arising outside the U.S. However, if there is a change in tax law, interpretation of existing law, or change in way in which the Company conducts its business, then the company would accrue the required withholding tax. The Company's current corporate structure is such that distribution of earnings from subsidiaries located outside of the United States would not be subject to significant incremental taxation. It is not practicable to estimate the amount of additional withholding taxes that might be payable on such earnings due to a variety of factors, including the timing, extent and nature of any repatriation. The table below details the tax years that are open to assessment and under examination by local tax authorities, by major tax jurisdictions. While the Company cannot estimate with certainty the outcome of these examinations, the Company does not believe that adjustments from open tax years will result in a significant change to the Company's financial results. Jurisdiction Tax Years Open to Assessment Tax Years Under Examination France 2013 - 2017 2013 - 2014 Germany 2014 - 2017 Ireland 2013 - 2017 Italy 2013 - 2017 Spain 2011 - 2017 2011 - 2012 Switzerland 2013 - 2017 U.K. 2013 - 2017 2013 - 2015 U.S. 2013 - 2017 2013 - 2015 The Company's income (loss) before income tax and non-controlling interests, for the years ended December 31, 2017, 2016 and 2015 , was distributed between U.S. and non-U.S. jurisdictions as follows: Income (loss) before income tax and non-controlling interests: (U.S. dollars in thousands) 2017 2016 2015 U.S. $ 116,491 $ 68,970 $ (5,931 ) Non U.S. (547,558 ) 543,304 1,300,109 Total $ (431,067 ) $ 612,274 $ 1,294,178 The income tax provisions for the years ended December 31, 2017, 2016 and 2015 are as follows: (U.S. dollars in thousands) 2017 2016 2015 Current expense (benefit): U.S. $ 715 $ (12,201 ) $ (22,698 ) Non U.S. 103,339 59,031 67,784 Total current expense (benefit) $ 104,054 $ 46,830 $ 45,086 Deferred expense (benefit): U.S. $ 100,126 $ 8,502 $ (63,491 ) Non U.S. (145,110 ) (13,203 ) (756 ) Total deferred expense (benefit) $ (44,984 ) $ (4,701 ) $ (64,247 ) Total tax expense (benefit) $ 59,070 $ 42,129 $ (19,161 ) The applicable statutory tax rates for the current year of the most significant jurisdictions contributing to the overall taxation of the Company are: Jurisdiction Applicable Statutory Corporate Income Tax Rates Bermuda — % France (1) 33.33 % Germany (2) 15.00 % Ireland (3) 12.50 % Switzerland (4) 21.15 % U.K. (5) 19.25 % U.S. (6) 35.00 % ____________ (1) The statutory corporate income tax rate is 33.33% . However, with the mandatory social surcharge, the combined statutory rate would increase to 34.43% . (2) The statutory corporate income tax rate is 15.00% . However, including applicable surcharges and local trade tax, which can vary by location, would increase the combined statutory rate to approximately 33% . (3) The 12.50% statutory corporate income tax rate applies to active income from the conduct of a trade in Ireland. For passive income or income from other defined activities the statutory rate increases to 25% . (4) Represents the combined federal and cantonal rate primarily applicable to the Company's Swiss entities. (5) The statutory rate is 19% effective April 1, 2017. However, from January 1, through March 31, 2017 the statutory rate is 20% . Due to this change of rate, the average statutory tax rate for 2017 is 19.25% . (6) The statutory tax rate is 35% for the 2017 tax year. Under the Tax Cuts and Jobs Act of 2017, the federal corporate tax rate has been reduced to 21% for taxable years beginning on or after January 1, 2018. The expected tax provision has been calculated using the pre-tax accounting income (loss) in each jurisdiction multiplied by that jurisdiction's applicable statutory tax rate. A reconciliation of the difference between the provision for income taxes and the expected tax provision for the years ended December 31, 2017, 2016 and 2015 is provided below: (U.S. dollars in thousands) 2017 2016 2015 Expected tax (benefit) provision $ (2,527 ) $ (31,080 ) $ (50,797 ) Permanent differences: Non-taxable (income) loss (41,043 ) (19,937 ) (23,036 ) Revision to prior year estimates 9,428 (24,121 ) 7,402 State, local and foreign taxes 37,455 23,157 27,499 Valuation allowance 2,510 1,197 9,517 Net allocated investment income 8,531 5,990 (405 ) Stock awards (3,132 ) 543 (433 ) Non-deductible expenses 3,305 48,206 42,839 Other investment related adjustments (1,753 ) (905 ) 2,075 Adjustments related to GreyCastle Life Retro Arrangements (9,815 ) 21,682 (35,045 ) Change in tax rates (8,105 ) (6,233 ) (11,877 ) U.S. Tax Cuts and Jobs Act of 2017, net deferred tax asset revaluation 100,500 — — Uncertain tax positions (36,284 ) 23,630 13,100 Total tax expense (benefit) $ 59,070 $ 42,129 $ (19,161 ) Significant components of the Company's deferred tax assets and liabilities at December 31, 2017 and 2016 were as follows: (U.S. dollars in thousands) 2017 2016 Deferred tax asset: Net unpaid loss reserve discount $ 82,026 $ 96,357 Net unearned premiums 104,168 95,676 Compensation liabilities 56,760 96,280 Net operating losses 339,130 323,716 Investment adjustments 18,570 14,030 Pension 10,770 6,817 Bad debt reserve 14,844 12,418 Amortizable goodwill — 967 Net unrealized depreciation on investments 2,719 5,915 Stock options 624 7,249 Depreciation 23,497 26,525 Net realized capital losses 63,757 89,568 Deferred intercompany capital losses 9,997 18,221 Untaxed Lloyd's result 91,056 — Deferred acquisition costs 65,432 17,820 Tax Credits 53,304 71,651 Other 29,462 34,708 Deferred tax asset, gross of valuation allowance $ 966,116 $ 917,918 Valuation allowance 338,556 367,366 Deferred tax asset, net of valuation allowance $ 627,560 $ 550,552 (U.S. dollars in thousands) 2017 2016 Deferred tax liability: Net unrealized appreciation on investments $ 16,170 $ 21,500 Deferred acquisition costs 62,871 10,858 Currency translation adjustments 13,170 12,813 Regulatory reserves 99,265 116,500 Net unearned premiums 9,270 4,380 Investment adjustments 4,232 5,269 Untaxed Lloyd's result — 11,940 Depreciation 11,355 15,601 Syndicate capacity 87,714 82,106 Intangible asset 24,473 32,508 Other 24,590 3,806 Deferred tax liability $ 353,110 $ 317,281 Net Deferred Tax Asset $ 274,450 $ 233,271 The deferred tax asset and deferred tax liability balances presented above represent the gross deferred tax asset and liability balances across each tax jurisdiction. As disclosed on the Consolidated Balance Sheets, the deferred tax asset balances of $332.0 million and $310.5 million at December 31, 2017 and 2016 , respectively, and deferred tax liability balances of $57.6 million and $77.3 million at December 31, 2017 and 2016 , respectively, include netting of certain deferred tax assets and liabilities within a tax jurisdiction to the extent such netting is consistent with ASC 740 "Income Taxes". At December 31, 2017 and 2016 , the valuation allowance of $338.6 million and $367.4 million , respectively, related primarily to net operating loss and realized capital loss carryforwards in the following major tax jurisdictions: Jurisdiction (U.S. dollars in thousands) 2017 2016 Australia $ 18,849 $ 15,120 Austria 919 10,162 Brazil 14,909 12,857 France 28,656 23,523 Germany 32,566 9,562 Hong Kong 5,749 3,780 Ireland 86,647 96,642 Italy — 10,313 Luxembourg 8,025 5,648 Singapore 9,331 8,916 Spain 20,387 16,709 Switzerland 20,935 15,025 U.K. 28,328 32,528 U.S. 53,761 92,999 Other 9,494 13,582 Valuation Allowance Total $ 338,556 $ 367,366 The decrease in the valuation allowance in 2017 of $28.8 million was primarily driven by the revaluation of U.S. capital loss related deferred tax assets, in conformity with U.S. Tax Cuts and Jobs Act, for which a valuation allowance is held. The increase in the valuation allowance in Germany is due to a reduction in deferred tax liabilities that were supporting the recognition of deferred tax assets. This effect was partially offset by valuation allowance decreases in Austria and Italy due to improved profit forecasts, and a decrease in Ireland due to receipt of tax clearance related to the pending dissolution of an entity. Management believes it is more likely than not that the tax benefit associated with the Company's deferred tax assets, not offset by a valuation allowance, will be realized. The following table summarizes the net operating loss carryforwards the Company had at December 31, 2017 : Jurisdiction (U.S. dollars in thousands) Carryforward Amount Gross Deferred Tax Asset Valuation Allowance Net Deferred Tax Asset Expiration Period Australia 60,565 18,169 (18,166 ) 3 No Expiration Austria 33,483 8,371 (837 ) 7,534 No Expiration France 110,615 28,904 (28,657 ) 247 No Expiration Germany 177,587 49,764 (32,566 ) 17,198 No Expiration Ireland (1) 430,685 53,836 (53,836 ) — No Expiration Spain 103,822 11,479 (11,186 ) 293 No Expiration Switzerland (2) 181,789 20,620 (20,620 ) — 2018-2025 U.K. 228,444 42,612 (31,913 ) 10,699 No Expiration U.S. (3) 305,771 64,212 (1,179 ) 63,033 2033-2037 Other 221,893 41,163 (32,977 ) 8,186 Various Total Net Operating Loss Carryforwards 1,854,654 339,130 (231,937 ) 107,193 ____________ (1) These net operating loss carryforwards relate to a former Irish tax resident company which is in the process of withdrawing from Ireland. Any remaining unused loss carryforward, and the related valuation allowance, will be eliminated at the time of the receipt of tax clearance. (2) Net operating losses of $4.0 million and $31.8 million will expire in 2018 and 2019, respectively, with the remaining $146.0 million expiring through 2025. (3) Approximately $47.0 million of the net operating loss carryforwards is subject to restrictions on timing and utilization under §382 of the IRS Code. The following table summarizes the capital loss carryforwards the Company had at December 31, 2017 : Jurisdiction (U.S. dollars in thousands) Carryforward Amount Gross Deferred Tax Asset Valuation Allowance Net Deferred Tax Asset Expiration Period Ireland 122,142 30,536 (30,536 ) — No Expiration U.K. 14,927 2,836 (2,836 ) — No Expiration U.S. (1) 144,691 30,385 (30,385 ) — 2018 - 2021 Total Capital Loss Carryforwards 281,760 63,757 (63,757 ) — ____________ (1) Capital loss carryforwards of $41.2 million will expire at the end of 2018 with another $103.5 million expiring in future years through 2021. At December 31, 2017 , the Company had total tax credits of $53.3 million , comprised of: (1) $31.7 million of U.S. Alternative Minimum Tax Credits, which are refundable no later than 2021; (2) $3.0 million of U.S. foreign tax credits that expire through 2021; (3) $3.1 million of U.S. Research and Development tax credits which expire through 2034; and (4) $15.5 million of U.K. foreign tax credits that do not expire. For the years ended December 31, 2017, 2016 and 2015 , the Company had unrecognized tax benefits of $65.0 million , $97.8 million and $80.6 million , respectively. If recognized, the full amount of these unrecognized tax benefits would generally decrease the current year annual effective tax rate. The Company does not currently anticipate any significant change in unrecognized tax benefits during 2018 . The following table presents a reconciliation of the Company's unrecognized tax benefits: (U.S. dollars in thousands) 2017 2016 2015 Unrecognized tax benefits, beginning of the year $ 97,780 $ 80,590 $ 37,190 Increases for tax positions taken during the year 3,290 25,250 20,370 Increases for tax positions taken in prior years 15,940 11,700 38,650 Decreases for tax positions taken in prior years (35,230 ) (6,440 ) (4,850 ) Decreases for settlement with taxing authorities (16,320 ) — — Decreases for lapse of the applicable statute of limitations (500 ) (13,320 ) (10,770 ) Unrecognized tax benefits, end of year $ 64,960 $ 97,780 $ 80,590 The Company's policy is to recognize any interest and penalties related to unrecognized tax benefits as a component of tax expense. For the years ended December 31, 2017, 2016 and 2015 , the Company had accrued interest and penalties of $3.8 million , $0.9 million and $0.4 million , respectively.</t>
  </si>
  <si>
    <t>Statutory Financial Data</t>
  </si>
  <si>
    <t>Statutory Capital And Surplus Disclosure Text Block [Abstract]</t>
  </si>
  <si>
    <t>Statutory financial data</t>
  </si>
  <si>
    <t>Statutory Financial Data The Company's ability to pay dividends or return capital from shareholders' equity is limited by applicable laws and regulations of the various jurisdictions in which the Company's principal operating subsidiaries operate, certain additional required regulatory approvals and financial covenants contained in the Company's credit facilities and other debt documents. The payment of dividends to XL Group and XLIT, the Company's holding companies, and by the Company's principal operating subsidiaries is regulated under the laws of various jurisdictions including Bermuda, the U.K., Ireland and Switzerland and certain insurance statutes of various U.S. states in which the principal operating subsidiaries are domiciled and the other jurisdictions where the Company has regulated subsidiaries. The Bermuda Monetary Authority (the "BMA") is the group supervisor of XL Group. The BMA's group rules require an assessment of group capital and solvency and XL Group is required to meet the BMA's group capital requirements. Statutory capital and surplus for the principal operating subsidiaries of the Company for the years ended December 31, 2017 and 2016 are summarized below: (U.S. dollars in thousands) Bermuda (1) U.S. (2) U.K., Europe and Other 2017 2016 2017 2016 2017 2016 Required statutory capital and surplus $ 6,431,266 $ 6,351,874 $ 821,442 $ 822,651 $ 4,551,068 $ 4,320,140 Actual statutory capital and surplus (3) $ 11,454,639 $ 12,333,870 $ 2,347,380 $ 2,362,827 $ 5,711,162 $ 5,201,602 ____________ (1) Required statutory capital and surplus at December 31, 2017 represents 100% Bermuda Solvency Capital Requirement ("BSCR") level for the top Bermuda operating subsidiary, XL Bermuda Ltd, calculated on a consolidated basis (and therefore includes a BSCR requirement for all regions). (2) Required statutory capital and surplus represents 100% Risk-Based Capital level for principal U.S. operating subsidiaries. (3) Statutory assets in Bermuda include investments in other U.S. and international subsidiaries reported separately herein. Statutory net income (loss) for the principal operating subsidiaries of the Company for the years ended December 31, 2017, 2016 and 2015 is summarized below: (U.S. dollars in thousands) 2017 2016 2015 Bermuda $ (309,220 ) $ 724,711 $ 1,513,924 U.S. $ (76,788 ) $ 96,481 $ 17,574 U.K., Europe and Other $ (335,422 ) $ 366,708 $ (125,758 ) The difference between statutory financial statements and statements prepared in accordance with GAAP varies by jurisdiction, however, the primary difference is that statutory financial statements do not reflect deferred policy acquisition costs, deferred income tax net assets, intangible assets, or unrealized appreciation on investments, but they do reflect any unauthorized/authorized reinsurance charges. Certain restrictions on the payment of dividends from retained earnings by the Company's principal operating subsidiaries are further detailed below. Management has evaluated the group and principal operating subsidiaries' ability to maintain adequate levels of statutory capital, liquidity and rating agency capital and believes they will be able to do so. In performing this analysis, management has considered the most recent statutory capital position of each of the principal operating subsidiaries as well as the group overall, through its holding companies as a result of BMA group regulation. In addition, management has evaluated the ability of the holding companies to allocate capital and liquidity around the group as and when needed. Bermuda Operations In early July 2008, the Insurance Amendment Act of 2008 was passed, which introduced a number of changes to the Bermuda Insurance Act 1978, such as allowing the BMA to prescribe standards for an enhanced capital requirement and a capital and solvency return with which insurers and reinsurers must comply. The BSCR employs a standard mathematical model that can relate more accurately the risks undertaken by (re)insurers to the capital that is dedicated to their business. Insurers and reinsurers may adopt the BSCR model or, where an insurer or reinsurer believes that its own internal model better reflects the inherent risk of its business, an in-house model approved by the BMA. Class 4 (re)insurers, such as the Company, were required to implement the new capital requirements under the BSCR model beginning with fiscal years ending on or after December 31, 2009. The Company's capital requirements for its Bermuda principal operating subsidiaries, XL Bermuda Ltd and Catlin-Bermuda, under the BSCR are highlighted in the aggregate in the table above. In addition to the BSCR based requirements, the BMA also prescribes minimum liquidity standards that must be met. Under the Insurance Act 1978, amendments thereto and related regulations of Bermuda, Class 4 (re)insurers are prohibited from declaring or paying dividends of more than 25% of each of their prior year's statutory capital and surplus unless they file with the BMA an affidavit stating that the dividend has not caused the Class 4 (re)insurer to fail to meet its relevant margins. At December 31, 2017 and 2016 , the maximum dividend that our Bermuda Class 4 (re)insurers could pay, without a signed affidavit, having met minimum levels of statutory capital and surplus and liquidity requirements, was approximately $3.1 billion and $3.2 billion , respectively. No Class 4 (re)insurer may reduce its total statutory capital by 15% or more unless it has received the prior approval of the BMA, and it must also submit an affidavit stating that the proposed reduction will not cause it to fail to meet its minimum solvency margin or minimum liquidity ratio. U.S. Operations The Company has two lead property and casualty subsidiaries in the U.S., XLRA and Catlin Specialty Insurance Company ("CSIC"), which are domiciled in the States of New York and Delaware, respectively. Both XLRA and CSIC are the lead companies in their respective insurance pools. Including the pool leaders, these insurance pools include seven and three P&amp;C companies, respectively. The Company also has another property and casualty subsidiary, T.H.E. Insurance Company ("THE"), a Louisiana-domiciled insurer which was acquired as part of the transaction described in Note 2(d), "Acquisitions and Disposals - Allied Acquisition , and exists outside of the existing pools at December 31, 2017 . Unless permitted by the New York Superintendent of Financial Services, XLRA cannot declare or distribute any dividend to shareholders during any twelve month period that exceeds the lesser of 10 percent of XLRA's statutory policyholders' surplus or 100 percent of its "adjusted net investment income," as defined. The New York State insurance laws also provide that any distribution that is a dividend may only be paid out of statutory earned surplus. At December 31, 2017 and 2016 , XLRA had negative statutory earned surplus of $138.9 million and an earned surplus of $66.9 million , respectively. At December 31, 2017 , XLRA's statutory policyholders' surplus was $2.1 billion , and no dividends can be declared and paid in 2018 without prior regulatory approval. At December 31, 2017 and 2016 , five and one , respectively, of the seven P&amp;C members of the XLRA insurance pool had a negative statutory earned surplus. Unless permitted by the Insurance Commissioner of the State of Delaware, CSIC cannot declare or distribute any dividend to shareholders during any twelve month period that exceeds the greater of 10 percent of statutory policyholders' surplus or 100 percent of net income excluding realized gains. The Delaware State insurance laws also provide that any distribution that is a dividend may only be paid out of statutory earned surplus. At December 31, 2017 and 2016 , CSIC had a negative statutory earned surplus of $10.1 million and an earned surplus of $3.4 million , respectively. At December 31, 2017 , CSIC's statutory policyholders' surplus was $243.6 million , and no dividends can be declared and paid in 2018 without prior regulatory approval. At December 31, 2017 , all three of the P&amp;C members of the CSIC insurance pool had a negative statutory earned surplus. Unless permitted by the Insurance Commissioner of the State of Louisiana, THE cannot declare or distribute any dividend to shareholders during any twelve month period that exceeds the greater of 10 percent of statutory policyholders' surplus or 100 percent of net income excluding realized gains. At December 31, 2017 , THE's statutory policyholders' surplus was $53.3 million , and no dividends can be declared and paid in 2018 without regulatory approval. International Operations The Company's international principal operating subsidiaries prepare statutory financial statements based on local laws and regulations. Some jurisdictions impose enhanced regulatory requirements on insurance companies while other jurisdictions impose fewer requirements. In some countries, such subsidiaries must obtain licenses issued by governmental authorities to conduct local insurance business. These licenses may be subject to minimum reserves and minimum capital and solvency tests. Jurisdictions may impose fines, censure, and/or impose criminal sanctions for violation of regulatory requirements. The majority of the actual statutory capital outside of the U.S. and Bermuda is held in the U.K. ( $1.2 billion at December 31, 2017 ), Switzerland ( $1.6 billion at December 31, 2017 ) and Ireland ( $1.0 billion at December 31, 2017 ). The Company also has approximately $1.9 billion of capital available, which is sufficient to meet Funds at Lloyd's requirements. Other Restrictions XL Group and XLIT have no operations of their own and their assets consist primarily of investments in subsidiaries. Accordingly, XL Group's and XLIT's future cash flows largely depend on the availability of dividends or other permissible payments from subsidiaries as noted above. XL Group is subject to certain legal constraints that affect its ability to pay dividends on or redeem or buyback its common shares. Under Bermuda law, XL Group may not declare or pay a dividend or make a distribution out of contributed surplus if there are reasonable grounds for believing that: (a) the company is, or would after the payment be, unable to pay its liabilities as they become due; or (b) the realizable value of the company's assets would thereby be less than its liabilities. At December 31, 2017 , XL Group had $7.8 billion in contributed surplus. The ability to declare and pay dividends may also be restricted by the group-wide capital and solvency provisions imposed by the BMA described earlier. In addition, XLIT is subject to certain constraints that affect its ability to pay dividends on its preferred shares. Under Cayman Islands law, XLIT may not declare or pay a dividend if there are reasonable grounds for believing that XLIT is, or would after the payment be, unable to pay its liabilities as they become due in the ordinary course of business. Also, the terms of XLIT's preferred shares prohibit declaring or paying dividends on the common shares unless full dividends have been declared and paid on the outstanding preferred shares. Full dividends have been declared and paid on the outstanding preferred shares at December 31, 2017 . At December 31, 2017 , XL Group and XLIT held cash and investments, net of liabilities associated with cash sweeping arrangements, of $4.0 million and $0.7 billion respectively, compared to $1.0 million and $0.7 billion , respectively, at December 31, 2016 . The ability to declare and pay dividends may also be restricted by financial covenants in the Company's credit facilities and other debt documents. The Company was in compliance with all covenants at December 31, 2017 , and the Company remains in compliance as of the date of this Form 10-K.</t>
  </si>
  <si>
    <t>Unaudited Quarterly Financial Data</t>
  </si>
  <si>
    <t>Quarterly Financial Information Disclosure [Abstract]</t>
  </si>
  <si>
    <t>Unaudited quarterly financial data</t>
  </si>
  <si>
    <t>Unaudited Quarterly Financial Data The following is a summary of the unaudited quarterly financial data for 2017 and 2016 : (U.S. dollars in thousands, except per share amounts) First Quarter Second Quarter Third Quarter Fourth Quarter 2017 Net premiums earned $ 2,522,791 $ 2,516,917 $ 2,620,902 $ 2,676,002 Underwriting profit (loss) $ 138,456 $ 188,261 $ (1,235,734 ) $ 14,193 Net income (loss) attributable to common shareholders $ 152,843 $ 301,620 $ (1,043,689 ) $ 28,828 Net income (loss) per common share and common equivalent – basic $ 0.58 $ 1.16 $ (4.06 ) $ 0.11 Net income (loss) per common share and common equivalent – diluted $ 0.57 $ 1.14 $ (4.06 ) $ 0.11 2016 Net premiums earned $ 2,354,610 $ 2,532,212 $ 2,434,037 $ 2,457,075 Underwriting profit (loss) $ 172,037 $ 97,691 $ 162,192 $ 115,405 Net income (loss) attributable to common shareholders $ 21,885 $ 43,782 $ 70,601 $ 304,700 Net income (loss) per common share and common equivalent – basic $ 0.07 $ 0.16 $ 0.26 $ 1.13 Net income (loss) per common share and common equivalent – diluted $ 0.07 $ 0.15 $ 0.25 $ 1.12</t>
  </si>
  <si>
    <t>Guarantor Financial Information</t>
  </si>
  <si>
    <t>Condensed Financial Information of Parent Company Only Disclosure [Abstract]</t>
  </si>
  <si>
    <t>Guarantor financial information</t>
  </si>
  <si>
    <t>Guarantor Financial Information The following tables present Condensed Consolidating Balance Sheets at December 31, 2017 and December 31, 2016 , condensed consolidating statements of income and comprehensive income for the years ended December 31, 2017, 2016 and 2015 and condensed consolidating statements of cash flows for the years ended December 31, 2017, 2016 and 2015 for XL Group, XLIT, a 100% owned subsidiary of XL Group, and XL Group's other subsidiaries (excluding XL-Ireland), which are all directly or indirectly owned subsidiaries of XLIT. For purposes of this disclosure, the results of XL-Ireland, which is currently in liquidation proceedings and whose assets are otherwise immaterial, for the years ended December 31, 2017 and 2016 , have been included within the results of XL Group. See Note 1, "Significant Accounting Policies " for information regarding changes in the Company's organizational structure as a result of the Redomestication. For a discussion of debt instruments issued by XLIT, see Note 14(a), "Notes Payable and Debt and Financing Arrangements - Notes Payable and Debt ." December 31, 2017 Condensed Consolidating Balance Sheet (U.S. dollars in thousands) XL-Group (1) XLIT Other XL-Group Subsidiaries Consolidating Adjustments and Eliminations XL-Group Consolidated ASSETS Investments: Total investments available for sale $ — $ 528,152 $ 31,930,284 $ — $ 32,458,436 Total investments trading — — 2,021,350 — 2,021,350 Investments in affiliates — — 1,911,996 — 1,911,996 Other investments — — 1,163,863 — 1,163,863 Total investments $ — $ 528,152 $ 37,027,493 $ — $ 37,555,645 Cash and cash equivalents 3,950 158,688 3,273,316 — 3,435,954 Restricted cash — — 157,497 — 157,497 Investments in subsidiaries 9,817,979 13,379,083 — (23,197,062 ) — Accrued investment income 11 2,436 269,702 — 272,149 Deferred acquisition costs and value of business acquired — — 1,102,474 — 1,102,474 Ceded unearned premiums — — 2,198,217 — 2,198,217 Premiums receivable — — 6,934,482 — 6,934,482 Reinsurance balances receivable — — 930,114 — 930,114 Unpaid losses and loss expenses recoverable — — 7,247,723 — 7,247,723 Receivable from investments sold — — 201,515 — 201,515 Goodwill and other intangible assets — — 2,225,751 — 2,225,751 Deferred tax asset — — 332,024 — 332,024 Amounts due from subsidiaries/parent 32,301 — 61,976 (94,277 ) — Other assets 14,541 27,244 800,906 — 842,691 Total assets $ 9,868,782 $ 14,095,603 $ 62,763,190 $ (23,291,339 ) $ 63,436,236 LIABILITIES AND SHAREHOLDERS' EQUITY Liabilities: Unpaid losses and loss expenses $ — $ — $ 29,696,779 $ — $ 29,696,779 Deposit liabilities — — 1,042,677 — 1,042,677 Future policy benefit reserves — — 3,610,926 — 3,610,926 Funds withheld on GreyCastle life retrocession arrangements — — 999,219 — 999,219 Unearned premiums — — 8,307,431 — 8,307,431 Notes payable and debt — 3,220,769 — — 3,220,769 Reinsurance balances payable — — 3,706,116 — 3,706,116 Payable for investments purchased — 848 332,141 — 332,989 Deferred tax liability — — 57,574 — 57,574 Amounts due to subsidiaries/parent — 62,111 32,166 (94,277 ) — Other liabilities 20,465 36,975 942,996 — 1,000,436 Total liabilities $ 20,465 $ 3,320,703 $ 48,728,025 $ (94,277 ) $ 51,974,916 Shareholders' Equity: Shareholders' equity attributable to XL Group Ltd $ 9,848,317 $ 9,817,979 $ 13,379,083 $ (23,197,062 ) $ 9,848,317 Non-controlling interest in equity of consolidated subsidiaries — 956,921 656,082 — 1,613,003 Total shareholders' equity $ 9,848,317 $ 10,774,900 $ 14,035,165 $ (23,197,062 ) $ 11,461,320 Total liabilities and shareholders' equity $ 9,868,782 $ 14,095,603 $ 62,763,190 $ (23,291,339 ) $ 63,436,236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December 31, 2016 Condensed Consolidating Balance Sheet (U.S. dollars in thousands, except share data) XL-Group (1) XLIT Other XL-Group Subsidiaries Consolidating Adjustments and Eliminations XL-Group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7 Condensed Consolidating Statements of Income and Comprehensive Income (U.S. dollars in thousands) XL-Group (1) XLIT Other XL-Group Subsidiaries Consolidating Adjustments and Eliminations XL-Group Consolidated Revenues: Net premiums earned $ — $ — $ 10,336,612 $ — $ 10,336,612 Total net investment income 160 9,822 819,873 (132 ) 829,723 Total net realized gains (losses) on investments (239 ) 701 221,175 239 221,876 Net realized and unrealized gains (losses) on derivative instruments — — (41,732 ) — (41,732 ) Net realized and unrealized gains (losses) on life retrocession embedded derivative and derivative instruments - Life Funds Withheld Assets — — (206,015 ) — (206,015 ) Income (loss) from investment affiliates — — 139,046 — 139,046 Fee income and other — — 48,647 — 48,647 Total revenues $ (79 ) $ 10,523 $ 11,317,606 $ 107 $ 11,328,157 Expenses: Net losses and loss expenses incurred $ — $ — $ 8,001,920 $ — $ 8,001,920 Claims and policy benefits — — 39,189 — 39,189 Acquisition costs — — 1,788,140 — 1,788,140 Operating expenses 63,307 2,283 1,691,469 — 1,757,059 Foreign exchange (gains) losses 2,026 7,136 35,458 — 44,620 (Gain) loss from the early extinguishment of debt — 1,582 — — 1,582 Interest expense — 150,314 40,045 — 190,359 Total expenses $ 65,333 $ 161,315 $ 11,596,221 $ — $ 11,822,869 Income (loss) before income tax and income (loss) from operating affiliates $ (65,412 ) $ (150,792 ) $ (278,615 ) $ 107 $ (494,712 ) Income (loss) from operating affiliates — — 63,645 — 63,645 Equity in net earnings (losses) of subsidiaries (494,986 ) (304,355 ) — 799,341 — Provision (benefit) for income tax — — 59,070 — 59,070 Net income (loss) $ (560,398 ) $ (455,147 ) $ (274,040 ) $ 799,448 $ (490,137 ) Non-controlling interests — 39,839 30,315 107 70,261 Net income (loss) attributable to common shareholders $ (560,398 ) $ (494,986 ) $ (304,355 ) $ 799,341 $ (560,398 ) Comprehensive income (loss) $ (386,513 ) $ (321,101 ) $ (130,470 ) $ 451,571 $ (386,513 )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6 Condensed Consolidating Statements of Income and Comprehensive Income (U.S. dollars in thousands, except per share data) XL-Group (1) XLIT Other XL-Group Subsidiaries Consolidating Adjustments and Eliminations XL-Group Consolidated Revenues: Net premiums earned $ — $ — $ 9,777,934 $ — $ 9,777,934 Total net investment income 436 9,135 817,998 (436 ) 827,133 Total net realized gains (losses) on investments — 1,918 370,220 — 372,138 Net realized and unrealized gains (losses) on derivative instruments — — 2,521 — 2,521 Net realized and unrealized gains (losses) on life retrocession embedded derivative and derivative instruments - Life Funds Withheld Assets — — (540,090 ) — (540,090 ) Income (loss) from investment affiliates — — 70,758 — 70,758 Fee income and other — — 35,692 — 35,692 Total revenues $ 436 $ 11,053 $ 10,535,033 $ (436 ) $ 10,546,086 Expenses: Net losses and loss expenses incurred $ — $ — $ 6,072,835 $ — $ 6,072,835 Claims and policy benefits — — 28,244 — 28,244 Acquisition costs — — 1,620,671 — 1,620,671 Operating expenses 93,247 4,985 1,965,130 — 2,063,362 Foreign exchange (gains) losses (1,106 ) (343 ) (8,129 ) — (9,578 ) (Gain) Loss on sale of subsidiary — — (7,088 ) — (7,088 ) Interest expense (4 ) 140,644 69,123 — 209,763 Total expenses $ 92,137 $ 145,286 $ 9,740,786 $ — $ 9,978,209 Income (loss) before income tax and income (loss) from operating affiliates $ (91,701 ) $ (134,233 ) $ 794,247 $ (436 ) $ 567,877 Income (loss) from operating affiliates — — 44,397 — 44,397 Equity in net earnings (losses) of subsidiaries 532,049 744,877 — (1,276,926 ) — Provision (benefit) for income tax (620 ) — 42,749 — 42,129 Net income (loss) $ 440,968 $ 610,644 $ 795,895 $ (1,277,362 ) $ 570,145 Non-controlling interests — 78,595 51,018 (436 ) 129,177 Net income (loss) attributable to common shareholders $ 440,968 $ 532,049 $ 744,877 $ (1,276,926 ) $ 440,968 Comprehensive income (loss) $ 469,898 $ 560,979 $ 773,807 $ (1,334,786 ) $ 469,89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5 Condensed Consolidating Statements of Income and Comprehensive Income (U.S. dollars in thousands, except per share data) XL- Ireland XLIT Other XL-Ireland Subsidiaries Consolidating Adjustments and Eliminations XL-Ireland Consolidated Revenues: Net premiums earned $ — $ — $ 8,226,425 $ — $ 8,226,425 Total net investment income 169 9,363 859,002 3,836 872,370 Total net realized gains (losses) on investments — 13,814 197,129 (8,765 ) 202,178 Net realized and unrealized gains (losses) on derivative instruments — 12,363 40,760 — 53,123 Net realized and unrealized gains (losses) on life retrocession embedded derivative and derivative instruments - Life Funds Withheld Assets — — (151,691 ) — (151,691 ) Income (loss) from investment affiliates — — 73,320 — 73,320 Fee income and other — — 33,201 — 33,201 Total revenues $ 169 $ 35,540 $ 9,278,146 $ (4,929 ) $ 9,308,926 Expenses: Net losses and loss expenses incurred $ — $ — $ 4,766,200 $ — $ 4,766,200 Claims and policy benefits — — 115,997 — 115,997 Acquisition costs — — 1,317,448 — 1,317,448 Operating expenses 46,340 10,565 1,910,034 — 1,966,939 Foreign exchange (gains) losses (345 ) 20 22,829 — 22,504 (Gain) loss from the early extinguishment of debt — — 5,592 — 5,592 Interest expense 11 143,330 61,874 — 205,215 Total expenses $ 46,006 $ 153,915 $ 8,199,974 $ — $ 8,399,895 Income (loss) before income tax and income (loss) from operating affiliates $ (45,837 ) $ (118,375 ) $ 1,078,172 $ (4,929 ) $ 909,031 Income (loss) from operating affiliates — — 44,740 — 44,740 Gain on sale of operating affiliate — — 340,407 — 340,407 Equity in net earnings (losses) of subsidiaries 1,253,609 1,449,404 — (2,703,013 ) — Provision (benefit) for income tax 620 245 (20,026 ) — (19,161 ) Net income (loss) $ 1,207,152 $ 1,330,784 $ 1,483,345 $ (2,707,942 ) $ 1,313,339 Non-controlling interests — 77,175 29,012 — 106,187 Net income (loss) attributable to common shareholders $ 1,207,152 $ 1,253,609 $ 1,454,333 $ (2,707,942 ) $ 1,207,152 Comprehensive income (loss) $ 409,310 $ 455,767 $ 656,491 $ (1,112,258 ) $ 409,310 Year Ended December 31, 2017 Condensed Consolidating Statement of Cash Flows (U.S. dollars in thousands) XL-Group (1) XLIT Other XL-Group Subsidiaries Consolidating Adjustments and Eliminations XL-Group Consolidated Cash flows provided by (used in) operating activities: Net cash provided by (used in) operating activities $ 284,709 $ 618,263 $ 176,821 $ (1,046,474 ) $ 33,319 Cash flows provided by (used in) investing activities: Proceeds from sale of fixed maturities and short-term investments $ — $ 174,934 $ 15,527,192 $ — $ 15,702,126 Proceeds from redemption of fixed maturities and short-term investments — 137,658 3,332,838 — 3,470,496 Proceeds from sale of equity securities 5,253 45,680 756,872 (50,256 ) 757,549 Purchases of fixed maturities and short-term investments — (208,395 ) (19,073,402 ) — (19,281,797 ) Purchases of equity securities — (45,582 ) (326,610 ) 45,582 (326,610 ) Proceeds from sale of affiliates — — 593,539 — 593,539 Purchases of affiliates — — (176,034 ) — (176,034 ) Returns of capital from subsidiaries 462,178 — — (462,178 ) — Change in restricted cash — — (3,993 ) — (3,993 ) Other, net — 1 (72,551 ) — (72,550 ) Net cash provided by (used in) investing activities $ 467,431 $ 104,296 $ 557,851 $ (466,852 ) $ 662,726 Cash flows provided by (used in) financing activities: Proceeds from issuance of common shares and exercise of stock options $ 50,634 $ — $ — $ — $ 50,634 Buybacks of common shares (571,614 ) — — — (571,614 ) Repurchase of preference shares — (371,163 ) (45,003 ) 4,674 (411,492 ) Employee withholding on share-based compensation — — (24,189 ) — (24,189 ) Dividends paid on common shares (228,232 ) (295,987 ) (750,000 ) 1,045,987 (228,232 ) Return of capital — (462,178 ) — 462,178 — Distributions to non-controlling interests — (59,231 ) (65,561 ) 487 (124,305 ) Contributions from non-controlling interests — — 59,583 — 59,583 Proceeds from issuance of debt — 558,311 — — 558,311 Repayment of debt — (17,909 ) — — (17,909 ) Deposit liabilities — — (34,565 ) — (34,565 ) Net cash provided by (used in) financing activities $ (749,212 ) $ (648,157 ) $ (859,735 ) $ 1,513,326 $ (743,778 ) Effects of exchange rate changes on foreign currency cash — — 56,699 — 56,699 Increase (decrease) in cash and cash equivalents $ 2,928 $ 74,402 $ (68,364 ) $ — $ 8,966 Cash and cash equivalents – beginning of period 1,022 84,286 3,341,680 — 3,426,988 Cash and cash equivalents – end of period $ 3,950 $ 158,688 $ 3,273,316 $ — $ 3,435,954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6 Condensed Consolidating Statement of Cash Flows (U.S. dollars in thousands) XL-Group (1) XLIT Other XL-Group Subsidiaries Consolidating Adjustments and Eliminations XL-Group Consolidated Cash flows provided by (used in) operating activities: Net cash provided by (used in) operating activities $ 978,695 $ 775,100 $ 2,145,149 $ (2,955,038 ) $ 943,906 Cash flows provided by (used in) investing activities: Proceeds from sale of fixed maturities and short-term investments $ — $ 303,070 $ 13,037,976 $ (583,466 ) $ 12,757,580 Proceeds from redemption of fixed maturities and short-term investments — 97,168 3,750,541 — 3,847,709 Proceeds from sale of equity securities — — 848,779 — 848,779 Purchases of fixed maturities and short-term investments — (534,502 ) (15,506,653 ) 583,466 (15,457,689 ) Purchases of equity securities — — (1,103,447 ) — (1,103,447 ) Proceeds from sale of affiliates — 324 396,767 — 397,091 Purchases of affiliates — — (681,385 ) — (681,385 ) Purchase of subsidiaries, net of acquired cash — — (92,893 ) — (92,893 ) Proceeds from sale of subsidiary, net of cash sold — — 22,998 — 22,998 Returns of capital from subsidiaries 274,727 465,203 — (739,930 ) — Change in restricted cash — — 1,488 — 1,488 Other, net — — 197,536 — 197,536 Net cash provided by (used in) investing activities $ 274,727 $ 331,263 $ 871,707 $ (739,930 ) $ 737,767 Cash flows provided by (used in) financing activities: Proceeds from issuance of common shares and exercise of stock options $ 9,854 $ — $ — $ — $ 9,854 Buybacks of common shares (1,051,050 ) — — — (1,051,050 ) Employee withholding on share-based compensation — — (28,569 ) — (28,569 ) Dividends paid on common shares (222,761 ) (1,039,253 ) (1,915,785 ) 2,955,038 (222,761 ) Return of capital — (274,727 ) (465,203 ) 739,930 — Distributions to non-controlling interests — (78,094 ) (52,353 ) — (130,447 ) Contributions from non-controlling interests — — 47,524 — 47,524 Repayment of debt — — (8,248 ) — (8,248 ) Deposit liabilities — — (69,482 ) — (69,482 ) Net cash provided by (used in) financing activities $ (1,263,957 ) $ (1,392,074 ) $ (2,492,116 ) $ 3,694,968 $ (1,453,179 ) Effects of exchange rate changes on foreign currency cash — — (57,742 ) — (57,742 ) Increase (decrease) in cash and cash equivalents $ (10,535 ) $ (285,711 ) $ 466,998 $ — $ 170,752 Cash and cash equivalents – beginning of period 11,557 369,997 2,874,682 — 3,256,236 Cash and cash equivalents – end of period $ 1,022 $ 84,286 $ 3,341,680 $ — $ 3,426,98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5 Condensed Consolidating Statement of Cash Flows (U.S. dollars in thousands) XL- Ireland XLIT Other XL-Ireland Subsidiaries Consolidating Adjustments and Eliminations XL-Ireland Consolidated Cash flows provided by (used in) operating activities: Net cash provided by (used in) operating activities $ 561,468 $ 148,850 $ 698,440 $ (764,277 ) $ 644,481 Cash flows provided by (used in) investing activities: Proceeds from sale of fixed maturities and short-term investments $ — $ 1,482,875 $ 15,745,247 $ (359,894 ) $ 16,868,228 Proceeds from redemption of fixed maturities and short-term investments — 188,788 3,562,386 — 3,751,174 Proceeds from sale of equity securities — — 664,735 — 664,735 Purchases of fixed maturities and short-term investments — (1,296,980 ) (18,780,978 ) 359,894 (19,718,064 ) Purchases of equity securities — — (567,334 ) — (567,334 ) Proceeds from sale of affiliates — — 748,575 — 748,575 Purchases of affiliates — — (280,856 ) — (280,856 ) Purchase of subsidiaries, net of acquired cash (2,287,579 ) (2,317,699 ) 1,267,564 2,317,699 (1,020,015 ) Proceeds from sale of subsidiary, net of cash sold 2,317,699 — — (2,317,699 ) — Returns of capital from subsidiaries 65,037 2,047,000 — (2,112,037 ) — Change in restricted cash — — (154,992 ) — (154,992 ) Other, net — — (155,019 ) — (155,019 ) Net cash provided by (used in) investing activities $ 95,157 $ 103,984 $ 2,049,328 $ (2,112,037 ) $ 136,432 Cash flows provided by (used in) financing activities: Proceeds from issuance of common shares and exercise of stock options $ 9,976 $ — $ — $ — $ 9,976 Buybacks of common shares (468,971 ) — — — (468,971 ) Employee withholding on share-based compensation — — (28,925 ) — (28,925 ) Dividends paid on common shares (208,516 ) (764,277 ) — 764,277 (208,516 ) Return of capital — (65,037 ) (2,047,000 ) 2,112,037 — Distributions to non-controlling interests — (77,093 ) (40,590 ) — (117,683 ) Contributions from non-controlling interests — — 23,610 — 23,610 Proceeds from issuance of debt — 980,600 — — 980,600 Repayment of debt — — (87,447 ) — (87,447 ) Deposit liabilities — — (84,758 ) — (84,758 ) Net cash provided by (used in) financing activities $ (667,511 ) $ 74,193 $ (2,265,110 ) $ 2,876,314 $ 17,886 Effects of exchange rate changes on foreign currency cash — — (64,377 ) — (64,377 ) Increase (decrease) in cash and cash equivalents $ (10,886 ) $ 327,027 $ 418,281 $ — $ 734,422 Cash and cash equivalents – beginning of period 22,443 42,970 2,456,401 — 2,521,814 Cash and cash equivalents – end of period $ 11,557 $ 369,997 $ 2,874,682 $ — $ 3,256,236</t>
  </si>
  <si>
    <t>Schedule IV - Reinsurance</t>
  </si>
  <si>
    <t>Supplemental Schedule of Reinsurance Premiums for Insurance Companies [Abstract]</t>
  </si>
  <si>
    <t>SCHEDULE IV REINSURANCE FOR THE YEARS ENDED DECEMBER 31, 2017, 2016 AND 2015 (U.S. dollars in thousands) Direct Amount Ceded to Other Companies Assumed from Other Companies Net Amount Percentage of Amount Assumed to Net 2017 Life reinsurance in force (1) $ — $ 51,037,696 $ 51,847,908 $ 810,212 N/M Premiums Earned: Property and casualty operations $ 9,078,575 $ 3,658,206 $ 4,903,909 $ 10,324,278 47.5 % Life operations — 221,944 234,278 12,334 N/M Total premiums earned $ 9,078,575 $ 3,880,150 $ 5,138,187 $ 10,336,612 49.7 % 2016 Life reinsurance in force (1) $ — $ 51,176,725 $ 51,971,475 $ 794,750 N/M Premiums Earned: Property and casualty operations $ 9,142,690 $ 3,451,620 $ 4,074,817 $ 9,765,887 41.7 % Life operations — 253,268 265,315 12,047 N/M Total premiums earned $ 9,142,690 $ 3,704,888 $ 4,340,132 $ 9,777,934 44.4 % 2015 Life reinsurance in force (1) $ — $ 62,290,992 $ 63,158,304 $ 867,312 N/M Premiums Earned: Property and casualty operations $ 7,717,173 $ 3,018,410 $ 3,465,421 $ 8,164,184 42.4 % Life operations — 247,675 309,916 62,241 N/M Total premiums earned $ 7,717,173 $ 3,266,085 $ 3,775,337 $ 8,226,425 45.9 % ____________ (1) Represents the sum face value outstanding of the in force life reinsurance policies. * N/M - Not Meaningful</t>
  </si>
  <si>
    <t>Schedule VI - Supplementary Information Concerning Property/Casualty Insurance Operations</t>
  </si>
  <si>
    <t>Supplemental Information for Property, Casualty Insurance Underwriters [Abstract]</t>
  </si>
  <si>
    <t>Schedule VI - Supplementary information concerning property/casualty (re)insurance operations</t>
  </si>
  <si>
    <t>SCHEDULE VI SUPPLEMENTAL INFORMATION CONCERNING PROPERTY/CASUALTY (RE)INSURANCE OPERATIONS FOR THE YEARS ENDED DECEMBER 31, 2017, 2016 AND 2015 (U.S. dollars in thousands) Deferred Acquisition Costs and Value of Business Acquired Reserves for Losses and Loss Expenses Reserves for Unearned Premiums Net Earned Premiums Net Investment Income Losses and Loss Expenses incurred related to Net Paid Losses and Loss Expenses Amortization of Deferred Acquisition Costs Net Premiums Written Current Year Prior Year 2017 $ 1,133,739 $ 29,696,779 $ 8,306,954 $ 10,324,278 $ 672,317 $ 8,149,690 $ (147,770 ) $ 6,464,045 $ 1,783,213 $ 10,668,424 2016 $ 947,702 $ 25,939,571 $ 7,292,593 $ 9,765,887 $ 640,656 $ 6,374,377 $ (301,542 ) $ 5,334,520 $ 1,614,896 $ 10,230,636 2015 $ 893,111 $ 25,439,744 $ 7,043,383 $ 8,164,184 $ 644,312 $ 5,072,830 $ (306,630 ) $ 5,374,652 $ 1,306,654 $ 7,888,824</t>
  </si>
  <si>
    <t>Significant Accounting Policies (Policies)</t>
  </si>
  <si>
    <t>Basis of preparation</t>
  </si>
  <si>
    <t>These consolidated financial statements include the accounts of the Company and all of its subsidiaries. These consolidated financial statements have been prepared in conformity with GAAP. To facilitate period-to-period comparisons, certain reclassifications have been made to prior year consolidated financial statement amounts to conform to the current year presentation. There was no effect on net income from this change in presentation.</t>
  </si>
  <si>
    <t>Use of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ost significant areas of estimation include: ▪ unpaid losses and loss expenses and unpaid losses and loss expenses recoverable; ▪ future policy benefit reserves; ▪ valuation and other-than-temporary impairments of investments; ▪ income taxes; ▪ reinsurance premium estimates; and ▪ carrying value of goodwill and intangible assets. While management believes that the amounts included in the consolidated financial statements reflect the Company's best estimates and assumptions, actual results could differ materially from these estimates.</t>
  </si>
  <si>
    <t>Fair value measurement</t>
  </si>
  <si>
    <t>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are not adjusted for transaction costs. Basis of Fair Value Measurement Fair value measurements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described further below: ▪ Level 1 - Quoted prices in active markets for identical assets or liabilities (unadjusted); no blockage factors. ▪ Level 2 - Other observable inputs (quoted prices in markets that are not active or inputs that are observable either directly or indirectly)—include quoted prices for similar assets/liabilities (adjusted)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that are supported by little or no market activity and are significant to the fair value of the assets or liabilities. Unobservable inputs reflect the reporting entity's own assumption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Details on assets and liabilities that have been included under the requirements of authoritative guidance on fair value measurements to illustrate the bases for determining the fair values of these items held by the Company are included in each respective section of this note. Fair values of investments and derivatives are based on published market values if available, estimates of fair values of similar issues, or estimates of fair values provided by independent pricing services and brokers. Fair values of financial instruments for which quoted market prices are not available or for which the Company believes current trading conditions represent distressed markets are based on estimates using present value or other valuation techniques. The fair values estimated using such techniques are significantly affected by the assumptions used, including the discount rates and the estimated amounts and timing of future cash flows. In such instances, the derived fair value estimates cannot be substantiated by comparison to independent markets and are not necessarily indicative of the amounts that would be realized in a current market exchange.</t>
  </si>
  <si>
    <t>Investments - Available For Sale Investments that are considered available for sale ("AFS") (comprised of fixed maturities, equity securities and short-term investments) are carried at fair value. The fair values for AFS investments are generally sourced from third parties. The fair values of fixed income securities are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Company believes current trading conditions represent distressed transactions, the Company may elect to utilize internally generated models. It is common industry practice to utilize pricing services as a source for determining the fair values of investments where the pricing services are able to obtain sufficient market-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The pricing services use market approaches to valuations using primarily Level 2 inputs in the vast majority of valuations, or some form of discounted cash flow analysis, to obtain investment values for a small percentage of fixed income securities for which they provide a price.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customer feedback through a price challenge process and industry and economic events. Information of this nature is a trigger to acquire further corroborating market data. When these inputs are not available, they identify "buckets" of similar securities (allocated by asset class types, sectors, sub-sectors, contractual cash flows/structure, and credit rating characteristics) and apply some form of matrix or other modeled pricing to determine an appropriate security value that represents their best estimate as to what a buyer in the marketplace would pay for a security in a current sale. Prices provided by independent pricing services and independent broker quotes can vary widely even for the same security. The use of different methodologies and assumptions may have a material effect on the estimated fair value amounts.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Equity securities include investments in open-end mutual funds, exchange-traded funds and shares of publicly traded companies. The fair value of equity securities is based upon quoted market values (Level 1), or monthly net asset value statements provided by the investment managers upon which subscriptions and redemptions can be executed (Level 2). Short-term investments include investments due to mature within one year from the date of purchase and are valued using the same external factors and in the same manner as fixed income securities. Changes in the value of investments available for sale are reflected as unrealized gains or losses on investments, and are included in "accumulated other comprehensive income (loss)", on a net of tax basis. All investment transactions are recorded on a trade date basis. Realized gains and losses on sales of equities and fixed income investments are determined on a first-in, first-out basis. Investment income is recognized when earned, and includes interest and dividend income together with the amortization of premium and discount on fixed maturities and short-term investments, and is recorded net of related investment expenses. Amortization of discounts on fixed maturities includes amortization to expected recovery values for investments that have previously been recorded as other-than-temporarily impaired. For mortgage-backed securities, and any other holdings for which there is a prepayment risk, prepayment assumptions are evaluated and revised as necessary. Prepayment fees or call premiums that are payable to the Company only when a security is called prior to its maturity are earned when received and reflected in net investment income. Investments - Trading Investments for which the Company has elected the fair value option are classified as "trading". Trading securities are carried at fair value. All trading securities are held in support of the GreyCastle Life Retro Arrangements as defined in Note 1(a), "Significant Accounting Policies - Basis of Preparation and Consolidation ." Thus, changes in the fair value of trading securities are included in "Net unrealized gains (losses) on investments, trading securities - Life Funds Withheld Assets," and interest and dividend income from trading securities are included as a component of "Net investment income - Life Funds Withheld Assets". Investments Related to Life Retrocession Arrangements written on a Funds Withheld Basis Designated investments that support the GreyCastle Life Retro Arrangements, which were written on a funds withheld basis ("Life Funds Withheld Assets") and entered into in connection with the sale of our life reinsurance subsidiary, are classified as either available for sale or trading. Investment results for these assets - including interest income, unrealized gains and losses, and gains and losses from sales - are passed directly to the reinsurer pursuant to a contractual arrangement that is accounted for as a derivative. Changes in the fair value of the embedded derivative associated with the GreyCastle Life Retro Arrangements are recorded in "Net realized and unrealized gains (losses) on life retrocession embedded derivative and derivative instruments - Life Funds Withheld Assets" on the Consolidated Statements of Income. The fair value of the embedded derivative is included within "Funds withheld on life retrocession arrangements, net of future policy benefit reserves recoverable" on the Consolidated Balance Sheets. Investments In Affiliates Investments in which the Company has significant influence over the operating and financial policies of the investee are classified as investments in affiliates on the Company's Consolidated Balance Sheets and are accounted for under the equity method of accounting. Under this method, the Company records its proportionate share of income or loss from such investments in its results for the period as well as its portion of movements in certain of the investee shareholders' equity balances. When financial statements of the affiliate are not available on a timely basis to record the Company's share of income or loss for the same reporting periods as the Company, the most recently available financial statements are used. This lag in reporting is applied consistently. Distributions received from affiliates representing returns on invested capital are recorded as operating cash flows, while distributions representing returns of invested capital or proceeds upon sale of all or a portion of an affiliate are recorded as investing cash flows. The Company generally records its hedge fund and private investment affiliates on a one -month and three -month lag, respectively, and its operating affiliates on a three -month lag. Significant influence is considered on a case-by-case basis. Investments in affiliates are not subject to fair value measurement guidance, as they are not considered to be fair value measured investments under GAAP. However, impairments associated with investments in affiliates that are deemed to be other-than-temporary are calculated in accordance with fair value measurement guidance and appropriate disclosures included within the financial statements during the period the losses are recorded. Other Investments Contained within this asset class are equity interests in investment funds, limited partnerships and unrated tranches of collateralized debt obligations for which the Company does not have sufficient rights or ownership interests to follow the equity method of accounting. Also included within other investments are structured transactions, which are carried at amortized cost. Fair values for other investments, principally other direct equity investments, investment funds and limited partnerships, are primarily based on the net asset value provided by the investment manager, the general partner or the respective entity, recent financial information, available market data and, in certain cases, management judgment. These entities generally carry their trading positions and investments, the majority of which have underlying securities valued using Level 1 or Level 2 inputs, at fair value as determined by their respective investment managers; accordingly, these investments are generally classified as Level 2. Investments for which fair value is estimated using net asset value per share as a practical expedient are excluded from the fair value hierarchy. Private equity investments are classified as Level 3. The net unrealized gain or loss on investments, net of tax, is included in "Accumulated other comprehensive income (loss)." Any unrealized loss in value considered by management to be other-than-temporary is charged to income in the period in which such determination is made. Overseas deposits include investments in private funds related to Lloyd's syndicates in which the underlying instruments are primarily fixed maturities. The funds themselves do not trade on an exchange and therefore are not included within available for sale securities. Also included in overseas deposits are restricted balances held by Lloyd's syndicates for solvency purposes, which are primarily invested in cash and cash equivalents. Given the restricted nature of these balances, they are included in other investments on the Consolidated Balance Sheets. Each of these investment types is considered a Level 2 valuation. The Company has historically participated in structured transactions. These have included providing cash loans supporting project finance transactions, and providing liquidity facility financing to structured project deals. The Company also invested in a payment obligation with an insurance company. The Company's policy is to value such transactions at amortized cost.</t>
  </si>
  <si>
    <t>Premiums</t>
  </si>
  <si>
    <t>Insurance premiums written are recorded in accordance with the terms of the underlying policies. Reinsurance premiums written are recorded at the inception of the policy and are estimated based upon information received from ceding companies and any subsequent differences arising on such estimates are recorded in the period they are determined.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Premiums are generally earned on a pro-rata basis over the period the coverage is provided. Unearned premiums represent the portion of premiums written applicable to the unexpired terms of policies in force. Net premiums earned are presented after deductions for reinsurance ceded, as applicable. Premiums receivable are reported net of commissions payable and allowance for estimated uncollectible amounts. Reinstatement premiums are recognized at the time a loss event occurs where coverage limits for the remaining life of the contract are reinstated under pre-defined contract terms and are fully earned when recognized. Life and annuity premiums from long duration contracts that transfer significant mortality or morbidity risks are recognized as revenue and earned when due from policyholders. Life and annuity premiums from long duration contracts that do not subject the Company to risks arising from policyholder mortality or morbidity are accounted for as investment contracts and presented within deposit liabilities. The Company has periodically written retroactive loss portfolio transfer contracts. These contracts are evaluated to determine whether they meet the established criteria for reinsurance accounting, and, if so, at inception, written premiums are fully earned and corresponding losses and loss expense recognized.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t>
  </si>
  <si>
    <t>Acquisition costs, which vary with and are directly related to the acquisition of policies, consist primarily of: a) commissions paid to brokers and cedants, and b) premium-related taxes, are deferred and amortized over the period during which the premiums are earned. Acquisition costs are shown net of contractual commissions earned on reinsurance ceded. Future earned premiums, the anticipated losses and other costs (and in the case of a premium deficiency, investment income) related to those premiums, are also considered in determining the level of acquisition costs to be deferred.</t>
  </si>
  <si>
    <t>In the normal course of business, the Company seeks to reduce the potential amount of loss arising from claims events by reinsuring certain levels of risk assumed in various areas of exposure with other insurers or reinsurers. Reinsurance premiums ceded are expensed (and any commissions recorded thereon are earned) on a monthly pro-rata basis over the period the reinsurance coverage is provided. Ceded unearned reinsurance premiums represent the portion of premiums ceded applicable to the unexpired term of policies in force. Reinstatement premiums ceded are recognized at the time a loss event occurs where coverage limits for the remaining life of the contract are reinstated under pre-defined contract terms and are fully earned when recognized. Amounts recoverable from reinsurers are estimated in a manner consistent with the claim liability associated with the reinsured policy. Provisions are made for estimated unrecoverable reinsurance. The Company enters into ceded reinsurance agreements with other companies in the normal course of business. All premium and loss-related balances related to reinsurance agreements are reported on a gross basis within our Consolidated Balance Sheets, with the exception of the GreyCastle Life Retro Arrangements, which were written on a funds withheld basis. The future policy benefit reserves recoverable related to these retrocession arrangements are netted against the funds withheld liability owing to the counterparty on the Consolidated Balance Sheets due to the contractual right of offset.</t>
  </si>
  <si>
    <t>Fee income and other includes fees received for insurance, loss prevention consulting services and product structuring services provided and is earned over the service period of the contract. Any adjustments to fees earned or the service period are reflected in income in the period when determined.</t>
  </si>
  <si>
    <t>Other-than-temporary impairments ('OTTI') of available for sale securities</t>
  </si>
  <si>
    <t xml:space="preserve">The Company's process for identifying declines in the fair value of investments that are other-than-temporary involves consideration of several factors. The primary factors include (i) an analysis of the liquidity, business prospects and financial condition of the issuer, including consideration of credit ratings, (ii) the significance of the decline, (iii) an analysis of the collateral structure and other credit support, as applicable, of the securities in question, and (iv) for debt securities, whether the Company intends to sell such securities. In addition, the authoritative guidance requires that OTTI for certain asset-backed and mortgage-backed securities be recognized if the fair value of the security is less than its discounted cash flow value and there has been a decrease in the present value of the expected cash flows since the last reporting period. Where the Company's analysis of the above factors results in the Company's conclusion that declines in fair values are other-than-temporary, the cost of the security is written down to discounted cash flow, and a portion of the previously unrealized loss is therefore realized in the period such determination is made. With respect to equity securities and other investments carried at fair value, we generally impair a security if its fair value is 50% or lower than its amortized cost or if the security is in a loss position for 11 or more consecutive months. If the Company intends to sell an impaired security, or it is more likely than not that it will be required to sell the security before recovery of its amortized cost basis, the impairment is other-than-temporary and is recognized currently in earnings in an amount equal to the entire difference between fair value and amortized cost.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s of Income with an offset for the amount of the total OTTI that is recognized in accumulated other comprehensive income (loss). Absent the intent or requirement to sell a security, if a credit loss does not exist, any impairment is considered to be temporary. The noncredit portion of any OTTI losses on securities classified as available for sale is recorded as a component of other comprehensive income (loss) with an offsetting adjustment to the carrying value of the security. The fair value adjustment could increase or decrease the carrying value of the sec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estimated amount and timing of future estimated cash flows. With respect to securities where the decline in value is determined to be temporary and the security's amortized cost is not written down, a subsequent decision may be made to sell that security and realize a loss. Subsequent decisions on security sales are made within the context of overall risk monitoring, changing information, market conditions generally and assessing value relative to other comparable securities. We have outsourced a significant portion of the day-to-day management of the Company's investment portfolio to third party investment manager service providers. While these investment manager service providers may, at a given point in time, believe that the preferred course of action is to hold securities with unrealized losses that are considered temporary until such losses are recovered, the dynamic nature of the portfolio management may result in a subsequent decision to sell the security and realize the loss, based upon a change in market and other factors described above. The Company believes that subsequent decisions to sell such securities are consistent with the classification of the Company's portfolio as available for sale. 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subjective assessment of issue-specific factors (seniority of claims, collateral value, etc.), future financial market effects, stability of foreign governments and economies, future rating agency actions and significant disclosure of accounting, fraud or corporate governance issues that may adversely affect certain investments. In addition, significant assumptions and management judgment are involved in determining if the decline is other-than-temporary. If management determines that a decline in fair value is temporary, then a security's value is not written down at that time. However, there are potential effects upon the Company's future earnings and financial position should management later conclude that some of the current declines in the fair value of the investments are other-than-temporary declines. </t>
  </si>
  <si>
    <t>The Company recognizes all derivatives as either assets or liabilities on the Consolidated Balance Sheets and measures those instruments at fair value. Except for the embedded derivative associated with the GreyCastle Life Retro Arrangements discussed above within (c) "Investments Related to Life Retrocession Arrangements written on a Funds Withheld Basis," the changes in fair value of derivatives are shown in the Consolidated Statements of Income as "net realized and unrealized gains (losses) on derivative instruments," unless the derivatives are designated as hedging instruments. The accounting for derivatives that are designated as hedging instruments is discussed below. Changes in the fair value of derivatives may create volatility in the Company's results of operations from period to period. Amounts recognized for the right to reclaim cash collateral (a receivable) or the obligation to return cash collateral (a payable) are offset against net fair value amounts recognized in the Consolidated Balance Sheets for derivative instruments executed with the same counterparty under the same netting arrangement to the extent that the Company intends to settle the amounts on a net basis. Derivative contracts can be exchange-traded or over-the-counter ("OTC"). Exchange-traded derivatives (futures and option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Such instruments comprise the majority of derivatives held by the Company and are typically classified within Level 2 of the fair value hierarchy. Certain OTC derivatives trade in less liquid markets with limited pricing information, or required model inputs that are not directly market corroborated, which causes the determination of fair value for these derivatives to be inherently more subjective. Accordingly, such derivatives are classified within Level 3 of the fair value hierarchy. The valuations of less standard or less liquid OTC derivatives are typically based on Level 1 and/or Level 2 inputs that can be observed in the market, as well as unobservable Level 3 inputs. Level 1 and Level 2 inputs are regularly updated to reflect observable market changes. Level 3 inputs are changed only when corroborated by evidence such as similar market transactions, pricing services and/or broker or dealer quotations. The Company conducts its non-hedging derivatives activities in three main areas: investment related derivatives, credit derivatives and other non-investment-related derivatives. The Company uses derivative instruments, primarily interest rate swaps, to manage the interest rate exposure associated with certain assets and liabilities. These derivatives are recorded at fair value. On the date the derivative contract is entered into, the Company may designate the derivative as: a hedge of the fair value of a recognized asset or liability ("fair value" hedge); a hedge of the variability in cash flows of a forecasted transaction or of amounts to be received or paid related to a recognized asset or liability ("cash flow" hedge); or a hedge of a net investment in a foreign operation. Alternatively, the Company may not designate any hedging relationship for a derivative contract. Fair Value Hedges Changes in the fair value of a derivative that is designated and qualifies as a fair value hedge, along with the changes in the fair value of the hedged asset or liability that is attributable to the hedged risk, are recorded in current period earnings (through "net realized and unrealized gains and losses on derivative instruments"), with any differences between the net change in fair value of the derivative and the hedged item representing the hedge ineffectiveness. Periodic derivative net coupon settlements are recorded in net investment income, with the exception of hedges of Company-issued debt, which are recorded in interest expense. The Company may designate fair value hedging relationships where interest rate swaps are used to hedge the changes in the fair value of certain fixed rate liabilities and fixed maturity securities due to changes in the designated benchmark interest rate. Cash Flow Hedges Changes in the fair value of a derivative that is designated and qualifies as a cash flow hedge are recorded in accumulated other comprehensive income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and unrealized gains and losses on derivative instruments." Periodic derivative net coupon settlements are recorded in net investment income. The Company may designate cash flow hedging relationships where interest rate swaps are used to mitigate interest rate risk associated with anticipated issuances of debt or other forecasted transactions. Hedges of the Net Investment in a Foreign Operation Changes in the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and unrealized gains and losses on derivative instruments." Hedge Documentation and Effectiveness Testing To qualify for hedge accounting treatment, a derivative must be highly effective in mitigating the designated changes in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The Company also formally assesses, both at the hedge's inception and on an ongoing basis, whether the derivatives that are used in hedging transactions are highly effective in offsetting changes in fair values or cash flows of hedged items. In addition, certain hedging relationships are considered highly effective if the changes in the fair value or discounted cash flows of the hedging instrument are within a ratio of 80-125% of the inverse changes in the fair value or discounted cash flows of the hedged item. Hedge ineffectiveness is measured using qualitative and quantitative methods. Qualitative methods may include comparison of critical terms of the derivative to the hedged item. Depending on the hedging strategy, quantitative methods may include the "Change in Variable Cash Flows Method," the "Change in Fair Value Method," the "Hypothetical Derivative Method" or the "Dollar Offset Method." Discontinuance of Hedge Accounting The Company discontinues hedge accounting prospectively when: it determines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it is determined that the derivative no longer qualifies as an effective fair-value hedge, the derivative continues to be carried at fair value on the balance sheets with changes in its fair value recognized in current period earnings through "net realized and unrealized gains and losses on derivative instruments." When hedge accounting is discontinued because the Company becomes aware that it is not probable that the forecasted transaction will occur, the derivative continues to be carried on the balance sheets at its fair value, and gains and losses that were accumulated in AOCI are recognized immediately in earnings.</t>
  </si>
  <si>
    <t>Cash equivalents</t>
  </si>
  <si>
    <t>Cash equivalents include fixed interest deposits placed with a maturity of under 90 days when purchased. Bank deposits are not considered to be fair value measurements and as such are not subject to the authoritative guidance on fair value measurement disclosures. Money market funds are classified as Level 1, as these instruments are considered actively traded; however, certificates of deposit are classified as Level 2.</t>
  </si>
  <si>
    <t>Restricted cash represents cash and cash equivalents that the Company is a) holding for the benefit of a third party and is legally or contractually restricted as to withdrawal or usage for general corporate purposes; and b) not replaceable by another type of asset other than cash or cash equivalents, under the terms of the Company's contractual arrangements with such third parties.</t>
  </si>
  <si>
    <t>Foreign currency revaluation and translation</t>
  </si>
  <si>
    <t>Monetary assets and liabilities denominated in currencies other than the functional currency of the applicable Company subsidiaries in which those monetary assets and liabilities reside are revalued into the appropriate functional currency at prevailing balance sheet-date exchange rates. Revenues and expenses denominated in currencies other than the functional currency of the applicable Company subsidiaries in which those revenues and expenses reside, are valued at the exchange rates on the dates on which those underlying revenue and/or expense transactions occur. The net effect of these revaluation adjustments are recognized in the Consolidated Statements of Income as part of "Foreign exchange (gains) losses". Assets and liabilities of foreign operations whose functional currency is not the U.S. dollar are then translated into the Company's U.S. reporting currency at prevailing balance sheet-date exchange rates, while revenue and expenses of such foreign operations are translated into the Company's U.S. reporting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are included in the Consolidated Balance Sheets as part of "Accumulated other comprehensive income."</t>
  </si>
  <si>
    <t>Goodwill, intangibles, and other long-lived assets</t>
  </si>
  <si>
    <t>The Company has recorded goodwill in connection with various acquisitions in prior years. Goodwill represents the excess of the purchase price over the fair value of the net assets acquired. In accordance with GAAP, the Company tests goodwill for potential impairment annually as of June 30, and between annual tests if an event occurs or circumstances change that may indicate that the potential exists for the fair value of a reporting unit to be reduced to a level below its carrying amount. The Company tests for impairment at the reporting unit level in accordance with the authoritative guidance on intangibles and goodwill. The Company has organized its goodwill into two reporting units, reflecting its two segments. The Company's indefinite-lived intangible assets consist primarily of Lloyd's syndicate capacity plus acquired insurance and reinsurance licenses. These assets are deemed to have indefinite useful lives and are therefore not subject to amortization. In accordance with GAAP, the Company tests non-amortized intangible assets for potential impairment annually, or more frequently if events or changes in circumstances indicate that the asset might be impaired. If the carrying value of a non-amortized intangible asset is in excess of its fair value, the asset must be written down to its fair value through the recognition of an impairment charge to earnings. All of the Company's depreciable or amortizable intangible and other long-lived assets such as trade names, distribution networks, premises, equipment, agency relationships, and acquired or internally-developed software, are carried at net book value, and are depreciated or amortized on a straight-line basis over their estimated useful lives. The amortization periods approximate the period over which the Company expects to generate future net cash inflows from the use of these assets. All of these assets are subject to impairment testing in accordance with authoritative guidance for the impairment or disposal of long-lived assets when events or conditions indicate that the carrying value of an asset may not be fully recoverable from future cash flows.</t>
  </si>
  <si>
    <t>Variable interest entities ('VIEs')</t>
  </si>
  <si>
    <t xml:space="preserve">Investments or other interests that absorb portions of an entity's expected losses or receive portions of the entity's expected residual returns are called variable interests. Entities in which the equity investors, as a group, do not have the characteristic of a controlling financial interest, or that do not have sufficient equity at risk to allow them to finance their own activities without additional financial support are referred to as VIEs. A VIE must be consolidated by its primary beneficiary, which is the variable interest holder that is determined to have the controlling financial interest in the entity. This is the entity that has both: a) the power to direct the VIE's activities that most significantly impact its economic performance, and b) the obligation to absorb losses or receive benefits of the VIE that could potentially be significant to it. </t>
  </si>
  <si>
    <t>Non-controlling shareholders' interests are presented separately in the Company's Consolidated Balance Sheets and Consolidated Statements of Shareholders' Equity as required under GAAP. The net loss (income) attributable to non-controlling interests is presented separately in the Company's Consolidated Statements of Comprehensive Income.</t>
  </si>
  <si>
    <t>Unpaid losses and loss expenses include reserves for reported unpaid losses and loss expenses and for losses incurred but not reported. The reserve for reported unpaid losses and loss expenses for the Company's property and casualty ("P&amp;C") operations is established by management based on claims reported from insureds or amounts reported from ceding companies, and represent the estimated ultimate cost of events or conditions that have been reported to or specifically identified by the Company. The reserve for losses incurred but not reported is estimated by management based on loss development patterns determined by reference to the Company's underwriting practices, the policy form, type of program and historical experience. The Company's actuaries employ a variety of generally accepted methodologies to determine estimated ultimate loss reserves, including the "Bornhuetter-Ferguson incurred loss method" and frequency and severity approaches. Certain workers' compensation and certain U.K. bodily injury liabilities are considered fixed and determinable and are discounted. Management believes that the reserves for unpaid losses and loss expenses are sufficient to cover losses that fall within coverages assumed by the Company. However, there can be no assurance that losses will not exceed the Company's total reserves. The methodology of estimating loss reserves is periodically reviewed to ensure that the assumptions made continue to be appropriate and any adjustments resulting from such reviews are reflected in income in the year in which the adjustments are made.</t>
  </si>
  <si>
    <t>Contracts entered into by the Company that are not deemed to transfer significant underwriting risk and/or timing risk are accounted for as deposits, whereby liabilities are initially recorded at an amount equal to the assets received. The Company uses a portfolio rate of return of equivalent duration to the liabilities in determining risk transfer. An initial accretion rate is established based on actuarial estimates whereby the deposit liability is increased to the estimated amount payable over the term of the contract. The deposit accretion rate is the rate of return required to fund expected future payment obligations (this is equivalent to the "best estimate" of future cash flows), which are determined actuarially based upon the nature of the underlying indemnifiable losses. Accretion of the liability is recorded as interest expense. The Company periodically reassesses the estimated ultimate liability. Any changes to this liability are reflected as adjustments to interest expense to reflect the cumulative effect of the period the contract has been in force, and by an adjustment to the future accretion rate of the liability over the remaining estimated contract term.</t>
  </si>
  <si>
    <t>The Company estimates the present value of future policy benefits related to long duration contracts using assumptions for investment yields, mortality, and expenses, including a provision for adverse deviation. The assumptions used to determine future policy benefit reserves are best estimate assumptions that are determined at the inception of the contracts and are locked-in throughout the life of the contract unless a premium deficiency develops. As the experience on the contracts emerges, the assumptions are reviewed. If such review would produce reserves in excess of those currently held, then the locked-in assumptions will be revised and a claim and policy benefit is recognized at that time. The Company includes the cost of reinsurance in its premium deficiency considerations. Certain life insurance and annuity contracts provide the holder with a guarantee that the benefit received upon death will be no less than a minimum prescribed amount. The contracts are accounted for in accordance with GAAP, which requires that the best estimate of future experience be combined with actual experience to determine the benefit ratio used to calculate the policy benefit reserve.</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emporary differences, projected future taxable income, tax planning strategies, and taxable income in prior years that may be available for carryback. A valuation allowance will be established for any portion of a deferred tax asset that we believe will not be realized, and the impact will be included in the provision for income taxes. The Company records uncertain tax positions in accordance with ASC 740 on the basis of a two- step process in which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percent likely to be realized upon settlement with the tax authority. The Company recognizes interest and penalties on underpaid tax as a component of income tax expense. The Company's investment income is allocated to applicable branch operations and is taxable in certain jurisdictions. The method of allocating this income may be different for tax reporting as compared to GAAP. The Company records the tax effects of this allocation entirely through operations.</t>
  </si>
  <si>
    <t>Stock plans</t>
  </si>
  <si>
    <t>At December 31, 2017 , the Company had several stock-based performance incentive programs, which are described more fully in Note 19, "Share Capital ." Stock-based compensation issued under these plans generally has a life of not longer than ten years and vests as set forth at the time of grant. Awards generally vest annually over three or four years from the date of grant. The Company recognizes compensation costs for stock-based awards on a straight-line basis over the requisite service period (usually the vesting period) for each award. Share-based payments to employees classified as equity awards, including grants of employee stock options, are recognized in the financial statements over the vesting period based on their grant date fair values. Share-based payments to employees classified as liability awards, including grants of restricted cash units, are recognized in the financial statements over the vesting period based on their fair values which are remeasured each reporting period until the awards are settled. Authoritative guidance requires that compensation costs be recognized for unvested stock-based compensation awards over the period through the date that the employee is no longer required to provide future services to earn the award, rather than over the explicit service period. Accordingly, the Company follows a policy of recognizing compensation cost to coincide with the date that the employee is eligible to retire, rather than the actual retirement date, for all stock-based compensation granted.</t>
  </si>
  <si>
    <t>Per share data</t>
  </si>
  <si>
    <t>Basic earnings per common share is based on weighted average common shares outstanding excluding any dilutive effects of potential share issuances under share-based compensation awards. Diluted earnings per common share assumes the exercise of all dilutive share-based compensation awards has occurred.</t>
  </si>
  <si>
    <t>Recent accounting pronouncements</t>
  </si>
  <si>
    <t>Recently Issued Accounting Standards Adopted in 2017 ASU 2016-09 Improvements to Employee Share-Based Payment Accounting In March 2016, as part of its simplification initiative, the Financial Accounting Standards Board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The guidance was effective for fiscal years beginning after December 15, 2016, including interim periods within those fiscal years. The Company adopted this guidance during the first quarter of 2017 in accordance with the following: •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previous GAAP prescribed. This amendment has been applied prospectively from January 1, 2017. • The tax effects of exercised or vested awards should be treated as discrete items in the reporting period in which they occur. Adoption of this amendment had no impact on the Company's financial position or results of operations. • The threshold for share-based payment awards to qualify for equity classification now permits withholding up to maximum statutory tax rates in applicable jurisdictions, as opposed to employer minimum statutory withholding requirements in those jurisdictions. Adoption of this amendment had no impact on the Company's financial position. • Excess tax benefits now should be classified along with other income tax cash flows as an operating activity in the statement of cash flows. This amendment has been applied prospectively from January 1, 2017. • Where an employer withholds shares for employee tax-withholding purposes, the resulting employee taxes paid should be classified as a financing activity as opposed to an operating activity in the statement of cash flows. This amendment was applied retrospectively. The withholding taxes are now included within the financing section of the statement of cash flows. The statement of cash flows for the years ended December 31, 2016 and 2015 has been re-presented by $28.6 million and $28.9 million , respectively, to conform to the current year presentation. • Companies may now make an entity-wide accounting policy election to either estimate the number of share-based payment awards expected to vest (in line with previous GAAP) or account for forfeitures as they occur. The Company elected not to change its previous accounting policy, and continues to measure the expense for share-based compensation based on the number of awards expected to vest. ASU 2016-17 Interests Held through Related Parties That Are under Common Control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is effective for fiscal years beginning after December 15, 2016, including interim periods within those fiscal years. The amendments in this update were to be applied retrospectively to all periods since Accounting Standards Update 2015-02 was adopted, which for the Company was the first quarter of 2016. The Company adopted this guidance in 2017. There were no changes to the identified primary beneficiaries of any VIEs in which the Company holds an interest, and thus no impact on the Company's financial position, results of operations or cash flows. ASU 2017-04 Simplifying the Test for Goodwill Impairment In January 2017, the FASB issued an accounting standards update concerning impairment testing of goodwill. The main provision of this guidance removes the existing "Step 2" analysis required under previous GAAP. The previous GAAP required an entity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revised guidance, an entity's annual goodwill impairment review should include a "quantitative impairment test" in which it should compare the fair value of a reporting unit with its carrying amount. If the carrying amount exceeds the fair value, then the entity should record an impairment charge for this difference, limited to the total goodwill allocated to the reporting unit (an entity still has the option to perform the qualitative assessment for a reporting unit to determine if the quantitative impairment test is necessary). The update should be applied on a prospective basis. This guidance is effective for goodwill impairment testing performed in fiscal years beginning after December 15, 2019 bur early adoption was permitted for goodwill impairment tests performed on testing dates after January 1, 2017. The Company elected to early adopt this guidance during the first quarter of 2017. While the guidance changed the Company's goodwill impairment testing procedures, there was no impact on the Company's financial position, results of operations or cash flows. ASU 2017-08 Premium Amortization on Purchased Callable Debt Securities In March 2017, the FASB issued an accounting standards update concerning the accounting for premiums on purchased callable debt securities. The premium is the amount by which the amortized cost basis of the security exceeds the amount repayable by the issuer. For callable debt securities, this ASU requires that the premium be amortized to the earliest call date. Under previous GAAP, premiums were typically amortized to the maturity date of a security, except where an entity held a large number of similar loans and considered estimates of future principal repayments. The amendments do not require an accounting change for securities held at a discount. The update should be applied on a modified retrospective basis. The guidance is effective for fiscal years beginning after December 15, 2019 and interim periods within years beginning after December 15, 2020 but early adoption was permitted. The Company elected to early adopt this guidance during the first quarter of 2017. There was no impact on the Company's financial position, results of operations or cash flows. Recently Issued Accounting Standards Not Yet Adopted ASU 2016-01 Recognition and Measurement of Financial Assets and Financial Liabilities In January 2016, the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FS securities in combination with the entity's other deferred tax assets. The guidance will be effective for fiscal years beginning after December 15, 2017, including interim periods within those fiscal years. Adoption should be applied by means of a cumulative effect adjustment to the balance sheet as of the beginning of the fiscal year of adoption, except the amendments related to impairment of equity securities without readily determinable fair values. The Company will adopt this guidance as of January 1, 2018. As of that date, accumulated unrealized gains and losses relating to investments in equity securities and certain of our other investments, net of tax, which are included in accumulated other comprehensive income, will be classified to retained earnings. At December 31, 2017 the amount subject to reclassification is a net unrealized gain of $235.2 million , less deferred tax of $12.1 million . Adoption of this update will also have an effect on results of operations going forward, as mark to market movements on equity securities will prospectively impact net income; however, it will not have a material impact on the Company's cash flows. ASU 2016-02 Lease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See Note 18(d), "Commitments and Contingencies - Properties ," for further information regarding the company's lease commitments. The Company does not expect this new guidance to have a material impact on the Company's results of operations or cash flows. ASU 2016-13 Measurement of Credit Loss on Financial Instruments In June 2016, the FASB issued an accounting standards update concerning the measurement of credit losses on financial instruments. The amendments in this update affect the measurement of various financial assets, including loans, debt securities, trade receivables, reinsurance receivables and net investments in leases. For assets measured at amortized cost, the amendments in this update require presentation at the net amount expected to be collected. This results in an allowance for all expected credit losses over an asset’s entire life, with no threshold for recognition. This allowance should be maintained in a valuation account that is deducted from the amortized cost of the asset to result in the net amount for presentation purposes. Credit loss allowances for newly created financial assets and subsequent movements in these allowances will be recognized in the income statement, except for the initial credit losses on assets that are purchased in an already credit-impaired state, which will be added to the purchase price of such assets. For AFS debt securities, credit losses should also be recorded through an allowance. The allowance for credit losses is restricted to the difference between the fair value and amortized cost of the relevant asset. The guidance will be effective for fiscal years, and interim periods within those fiscal years beginning after December 15, 2019. Early adoption is permitted for fiscal years, and interim periods within those fiscal years beginning after December 15, 2018. The updates should be adopted in a modified-retrospective approach, by means of a cumulative-effect adjustment to retained earnings at the beginning of the first reporting period in which the guidance is effective. For securities with an existing other-than-temporary impairment or securities previously acquired with deteriorated quality the relevant provisions should be adopted prospectively. The Company is currently evaluating this guidance and expects that it will have an impact on the Company’s financial position and results of operations, but will not have a material impact on the Company’s cash flows. ASU 2016-15 Classification of Certain Cash Receipts and Cash Payments In August 2016, the FASB issued an accounting standards update concerning the presentation and classification of certain cash receipts and cash payments in the statement of cash flows. The amendments in this update are intended to address areas where GAAP is unclear and diversity in practice exists. The following areas are covered in this update: (1) debt prepayment or debt extinguishment costs; (2) settlement of zero-coupon debt instruments; (3) contingent consideration payments following a business combination; (4) proceeds from settlement of insurance claims; (5) proceeds from settlement of corporate-owned life insurance policies; (6) distributions received from equity method investees; (7) beneficial interests in securitization transactions; and (8) separation of cash flows. The guidance will be effective for public business entities for fiscal years beginning after December 15, 2017, and interim periods within those fiscal years. The amendments should be applied using a retrospective transition method to the periods presented, unless it is impractical to do so. The Company will adopt this guidance as of January 1, 2018. The guidance will not have a material impact on the Company's cash flows, and will have no impact on the Company's financial position or results of operations. ASU 2016-16 Income Taxes: Intra-Entity Transfers of Assets Other Than Inventory In October 2016, the FASB issued an accounting standards update concerning the tax effects of intra-entity asset transfers within a group. The new guidance requires an entity to reflect the income tax consequences of an intra-entity transfer of an asset other than inventory when that transfer occurs. This is a departure from current GAAP, which prohibits recognition of tax on such transfers until the asset has been sold to an external party or otherwise realized. The amendments are effective for annual reporting periods beginning after December 15, 2017, and interim periods within those fiscal years. The amendments should be applied on a modified retrospective basis through a cumulative-effect adjustment directly to retained earnings as of the beginning of the period of adoption. The Company will adopt this guidance as of January 1, 2018. This guidance will not have a material impact on the Company's financial condition, results of operations, or cash flows. ASU 2016-18 Statement of Cash Flows: Restricted Cash In November 2016, the FASB issued an accounting standards update concerning the presentation of restricted cash within the statement of cash flows. Existing GAAP does not provide guidance on the presentation or classification of movements in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as a component of cash and cash equivalents when reconciling beginning-of-period and end-of-period of such totals within the statement of cash flows. The guidance is effective for fiscal years beginning after December 15, 2017, and interim periods within those fiscal years. The guidance must be applied retrospectively to all periods presented in the statements of cash flows. The Company will adopt this guidance as of January 1, 2018. As result, the net amount of the change in the restricted cash balances during each reporting period will no longer be presented as a discrete line item "Change in restricted cash" within investing cash flows for each applicable period, as is currently reported in the Company's Consolidated Statements of Cash Flows for the years ended December 31, 2017, 2016 and 2015 herein. This guidance will not have an impact on the Company's financial position or results of operations. ASU 2017-07 Improving the Presentation of Net Periodic Pension Cost and Net Periodic Postretirement Benefit Cost In March 2017, the FASB issued an accounting standards update concerning the presentation of costs related to defined benefit pension plans and similar plans. The amendments in this ASU principally require that an employer report the service cost component in the same line item or items as other compensation costs arising from services rendered by releva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e update are effective for public business entities for annual periods beginning after December 15, 2017, including interim periods within those annual periods. The amendments in the ASU relating to presentation in the income statement should be applied retrospectively. Disclosures of the nature of and reason for the change in accounting principle are required in the first interim and annual periods of adoption. The Company will adopt this guidance as of January 1, 2018. This guidance is disclosure-related only, and will not have an impact on the Company's financial position, results of operations or cash flows. ASU 2017-12 Targeted Improvements to Accounting for Hedging Activities In August 2017, the FASB issued an accounting standards update concerning hedge accounting. This update's targeted amendments to existing hedge accounting requirements better align an entity's risk management activities and financial reporting for hedging relationships via updates to both designation and measurement guidance for qualifying hedges, and the presentation of those results. Regarding designation and measurement, the amendments permit broader use of identified risk components in certain cash flow and fair value hedging relationships involving nonfinancial or interest rate risk. The range of permissible fair value hedges of interest rate risk was also increased. Regarding presentation, the amendments aim to align the recognition of the effects of hedging instruments with hedged items in the financial statements in order to increase the understandability of an entity's intended hedging strategies. As a result, "hedge ineffectiveness" will no longer be separately measured and reported. The entire change in the fair value of a qualifying hedging instrument included in the assessment of hedge effectiveness is either presented in the same income statement line as the hedged item for fair value hedges, or in other comprehensive income for cash flow and net investment hedges. However, in limited situations, certain components of a hedging instrument's change in fair value may be excluded from the assessment of hedge effectiveness. The update also amends existing external disclosure requirements, while easing internal documentation requirements surrounding hedge effectiveness testing. In particular, the initial quantitative effectiveness test may now be prepared within three months of hedge designation, and subsequent tests may be performed on a qualitative basis in certain cases. For public business entities, the amendments in the update are effective for fiscal years beginning after December 15, 2018, and interim periods within those fiscal years. Early application is permitted in any interim period after issuance of the update. All transition requirements should be applied to hedging relationships existing on the date of adoption. The effect of adoption should be reflected as of the beginning of the fiscal year of adoption. The Company is currently evaluating the impact of this guidance. ASU 2018-02 Reclassification of Certain Tax Effects from Accumulated Other Comprehensive Income On February 14, 2018, the FASB issued an accounting standards update concerning the stranded tax effects resulting from the U.S. Tax Cuts and Jobs Act. Under existing GAAP, the effects of changes in tax rates on deferred tax balances are reflected in income, even if the balances related to items of accumulated other comprehensive income. This update permits a reclassification from accumulated other comprehensive income to retained earnings for such stranded tax effects resulting from the U.S Tax Cuts and Jobs Act. Certain disclosures about stranded tax effects will also be required. The amendments in the update are effective for all entities for fiscal years beginning after December 2018, and interim periods within those financial years. For public business entities, early adoption is permitted, including adoption in any interim period for reporting periods for which financial statements have not yet been issued. The amendments should be applied either in the period of adoption or retrospectively to each period in which the effect of the change in the U.S. Tax Cuts and Jobs Act is recognized. The Company is currently evaluating the impact of this guidance.</t>
  </si>
  <si>
    <t>Acquisitions and Disposals (Tables)</t>
  </si>
  <si>
    <t>Calculation of the consideration transferred in acquisition</t>
  </si>
  <si>
    <t>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Ireland Share issuance to Catlin shareholders 49,935 Closing price per XL share on April 30, 2015 (1) $ 37.08 XL -Ireland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t>
  </si>
  <si>
    <t>Schedule of restructuring costs</t>
  </si>
  <si>
    <t>As a part of the integration of Catlin's operations, the Company incurred costs associated with restructuring systems, processes and workforce. The Company completed the integration during the second quarter of 2017 and will not incur further expenses related to this integration. These costs include such items as severance, retention, facilities and consulting and other costs. The Company separately identifies such costs and includes these expenses within Corporate and Other in its segment disclosure in Note 3, "Segment Information ." Costs incurred and payments made for the year ended December 31, 2017 are as follows: (U.S. dollars in thousands) Severance related costs Retention and other compensation costs Facilities-related costs Consulting and other Total Liabilities at December 31, 2016 $ 25,360 $ 4,481 $ 18 $ 7,107 $ 36,966 Costs incurred in 2017 19,794 9,561 11,051 32,661 73,067 2017 payments 37,354 13,744 4,574 34,208 89,880 Liabilities at December 31, 2017 $ 7,800 $ 298 $ 6,495 $ 5,560 $ 20,153</t>
  </si>
  <si>
    <t>Results since acquisition</t>
  </si>
  <si>
    <t>(U.S. dollars in thousands) May 1, 2015 to December 31, 2015 Total revenues - see comments above $ 2,791,789 Net income (loss) - see comments above $ 103,637</t>
  </si>
  <si>
    <t>Supplemental Pro Forma information</t>
  </si>
  <si>
    <t>The following table presents unaudited pro forma consolidated information for the year ended December 31, 2015 and assumes the Catlin Acquisition occurred on January 1, 2014. The pro forma financial information is presented for informational purposes only and does not necessarily reflect the results that would have occurred had the acquisition taken place on January 1, 2014, nor is it necessarily indicative of future results. Significant adjustments used to determine pro forma results include amortization of intangible assets and amortization of fair value adjustments discussed above, and the corresponding income tax effects. Non-recurring transaction related costs noted above have been included in the unaudited pro forma results for the year ended December 31, 2015. Unaudited Pro Forma (In thousands, except per share data) 2015 Total revenues $ 10,628,915 Net income attributable to common shareholders 1,221,497 Earnings (loss) per common share and common share equivalent – basic 4.03 Earnings (loss) per common share and common share equivalent – diluted 3.97</t>
  </si>
  <si>
    <t>Segment Information (Tables)</t>
  </si>
  <si>
    <t>Schedule of segment reporting, by segment</t>
  </si>
  <si>
    <t>The following tables summarize the segment results for the indicated years ended December 31, 2017, 2016 and 2015 : Year Ended December 31, 2017 (U.S. dollars in thousands) Insurance Reinsurance Total P&amp;C Corporate and Other (1) Total Gross premiums written $ 10,070,463 $ 4,682,110 $ 14,752,573 $ 234,278 $ 14,986,851 Net premiums written 6,704,548 3,963,876 10,668,424 12,334 10,680,758 Net premiums earned 6,721,812 3,602,466 10,324,278 12,334 10,336,612 Less: Net losses and loss expenses (2) 5,125,033 2,876,887 8,001,920 39,189 8,041,109 Less: Acquisition costs 922,109 861,104 1,783,213 4,927 1,788,140 Less: Operating expenses (3) 1,128,925 272,287 1,401,212 975 1,402,187 Underwriting profit (loss) $ (454,255 ) $ (407,812 ) $ (862,067 ) $ (32,757 ) $ (894,824 ) Net investment income - excluding Life Funds Withheld Assets (4) 620,591 30,359 650,950 Net investment income - Life Funds Withheld Assets 127,047 127,047 Net results from structured products (5) 8,320 18,108 26,428 — 26,428 Net fee income and other (6) (4,529 ) 3,926 (603 ) (1,473 ) (2,076 ) Net realized gains (losses) on investments - excluding Life Funds Withheld Assets 133,827 (11,623 ) 122,204 Net realized gains (losses) on investments and net unrealized gains (losses) on investments, Trading — 99,672 99,672 Net realized and unrealized gains (losses) on derivative instruments — (41,732 ) (41,732 ) Net realized and unrealized gains (losses) on life retrocession embedded derivative and derivative instruments - Life Funds Withheld Assets — (206,015 ) (206,015 ) Net income (loss) from investment affiliates and operating affiliates — 202,691 202,691 Less: (Gain) loss from the early extinguishment of debt — 1,582 1,582 Less: Foreign Exchange (gains) losses — 44,620 44,620 Less: Corporate operating expenses — 304,149 304,149 Contribution from P&amp;C and Corporate and Other (81,824 ) (184,182 ) (266,006 ) Less: Interest expense (7) 165,061 165,061 Less: Non-controlling interests 70,261 70,261 Less: Income tax expense 59,070 59,070 Net income (loss) attributable to common shareholders $ (560,398 ) Ratios – P&amp;C operations: (8) Loss and loss expense ratio 76.2 % 79.9 % 77.5 % Underwriting expense ratio 30.6 % 31.4 % 30.8 % Combined ratio 106.8 % 111.3 % 108.3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51.7 million and $25.3 million , respectively. (6) Net fee income and other includes operating expenses of $50.7 million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6 (U.S. dollars in thousands) Insurance Reinsurance Total P&amp;C Corporate and Other (1) Total Gross premiums written $ 9,650,503 $ 3,975,106 $ 13,625,609 $ 265,315 $ 13,890,924 Net premiums written 6,715,969 3,514,667 10,230,636 12,047 10,242,683 Net premiums earned 6,651,495 3,114,392 9,765,887 12,047 9,777,934 Less: Net losses and loss expenses (2) 4,320,737 1,752,098 6,072,835 28,244 6,101,079 Less: Acquisition costs (2) 897,308 717,588 1,614,896 5,775 1,620,671 Less: Operating expenses (3) 1,224,233 283,270 1,507,503 1,356 1,508,859 Underwriting profit (loss) $ 209,217 $ 361,436 $ 570,653 $ (23,328 ) $ 547,325 Net investment income - excluding Life Funds Withheld Assets (4) 586,658 31,726 618,384 Net investment income - Life Funds Withheld Assets 154,751 154,751 Net results from structured products (5) 8,495 5,785 14,280 — 14,280 Net fee income and other (6) (18,506 ) 3,280 (15,226 ) 1,911 (13,315 ) Loss (gain) on sale of subsidiary — (7,088 ) (7,088 ) Net realized gains (losses) on investments - excluding Life Funds Withheld Assets 127,533 (14,844 ) 112,689 Net realized gains (losses) on investments - Life Funds Withheld Assets, Trading (3 ) 259,452 259,449 Net realized and unrealized gains (losses) on derivative instruments — 2,521 2,521 Net realized and unrealized gains (losses) on life retrocession embedded derivative and derivative instruments - Life Funds Withheld Assets — (540,090 ) (540,090 ) Net income (loss) from investment affiliates and operating affiliates — 115,155 115,155 Less: Foreign Exchange (gains) losses — (9,578 ) (9,578 ) Less: Corporate operating expenses — 505,483 505,483 Contribution from P&amp;C and Corporate and Other 1,283,895 (501,563 ) 782,332 Less: Interest expense (7) 170,058 170,058 Less: Non-controlling interests 129,177 129,177 Less: Income tax expense 42,129 42,129 Net income (loss) attributable to common shareholders $ 440,968 Ratios – P&amp;C operations: (8) Loss and loss expense ratio 65.0 % 56.3 % 62.2 % Underwriting expense ratio 31.9 % 32.1 % 32.0 % Combined ratio 96.9 % 88.4 % 94.2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does not include net investment income related to the net results from structured products. (5) The net results from P&amp;C structured products include net investment income and interest expense of $54.0 million and $39.7 million , respectively. (6) Net fee income and other includes operating expenses of $49.0 million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5 (U.S. dollars in thousands) Insurance Reinsurance Total P&amp;C Corporate and Other (1) Total Gross premiums written $ 8,395,846 $ 2,273,163 $ 10,669,009 $ 309,916 $ 10,978,925 Net premiums written 5,859,934 2,028,890 7,888,824 62,239 7,951,063 Net premiums earned 5,648,482 2,515,702 8,164,184 62,241 8,226,425 Less: Net losses and loss expenses (2) 3,614,048 1,152,152 4,766,200 115,997 4,882,197 Less: Acquisition costs (2) 704,364 602,290 1,306,654 10,794 1,317,448 Less: Operating expenses (3) 1,154,760 283,379 1,438,139 1,232 1,439,371 Underwriting profit (loss) $ 175,310 $ 477,881 $ 653,191 $ (65,782 ) $ 587,409 Net investment income - excluding Life Funds Withheld Assets (4) 583,871 40,569 624,440 Net investment income - Life Funds Withheld Assets 187,489 187,489 Net results from structured products (5) 12,185 5,806 17,991 — 17,991 Net fee income and other (6) (16,936 ) 2,958 (13,978 ) 622 (13,356 ) Net realized gains (losses) on investments 14,586 5,411 19,997 Net realized gains (losses) on investments - Life Funds Withheld Assets — 182,181 182,181 Net realized and unrealized gains (losses) on derivative instruments — 53,123 53,123 Net realized and unrealized gains (losses) on life retrocession embedded derivative and derivative instruments - Life Funds Withheld Assets — (151,691 ) (151,691 ) Net income (loss) from investment affiliates and operating affiliates — 118,060 118,060 Gain on sale of operating affiliate 340,407 340,407 Less: (Gain) loss from the early extinguishment of debt — 5,592 5,592 Less: Foreign Exchange (gains) losses — 22,504 22,504 Less: Corporate operating expenses — 480,755 480,755 Contribution from P&amp;C and Corporate and Other 1,255,661 201,538 1,457,199 Less: Interest expense (7) 163,021 163,021 Less: Non-controlling interests 106,187 106,187 Less: Income tax expense (19,161 ) (19,161 ) Net income (loss) attributable to common shareholders $ 1,207,152 Ratios – P&amp;C operations: (8) Loss and loss expense ratio 64.0 % 45.8 % 58.4 % Underwriting expense ratio 32.9 % 35.2 % 33.6 % Combined ratio 96.9 % 81.0 % 92.0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exclude Corporate operating expenses, shown separately. (4) Net investment income does not include net investment income related to the net results from structured products. (5) The net results from P&amp;C structured products include net investment income and interest expense of $60.4 million and $42.2 million , respectively. (6) Net fee income and other includes operating expenses of $46.6 million from the Company's loss prevention consulting services business. (7) Interest expense excludes interest expense related to deposit liabilities recorded in the Insurance and Reinsurance segments. (8) Ratios are based on net premiums earned from P&amp;C operations.</t>
  </si>
  <si>
    <t>Schedule of net premiums earned by line of business</t>
  </si>
  <si>
    <t>The following tables summarize the Company's net premiums earned by line of business: Year Ended December 31, 2017 (U.S. dollars in thousands) Insurance (2) Reinsurance Corporate and Other Total P&amp;C Operations: Professional $ 1,296,020 $ 257,309 $ — $ 1,553,329 Casualty 2,126,883 576,822 — 2,703,705 Property catastrophe — 733,143 — 733,143 Property 1,610,302 1,121,276 — 2,731,578 Specialty 1,684,320 176,315 — 1,860,635 Other (1) 4,287 737,601 — 741,888 Total P&amp;C Operations $ 6,721,812 $ 3,602,466 $ — $ 10,324,278 Corporate and Other: Run-off life operations - Other life — — 12,334 12,334 Total Corporate and Other $ — $ — $ 12,334 $ 12,334 Total $ 6,721,812 $ 3,602,466 $ 12,334 $ 10,336,612 Year Ended December 31, 2016 P&amp;C Operations: Professional $ 1,209,237 $ 163,157 $ — $ 1,372,394 Casualty 2,208,949 657,590 — 2,866,539 Property catastrophe — 792,445 — 792,445 Property 1,523,024 1,021,626 — 2,544,650 Specialty 1,712,361 174,477 — 1,886,838 Other (1) (2,076 ) 305,097 — 303,021 Total P&amp;C Operations $ 6,651,495 $ 3,114,392 $ — $ 9,765,887 Corporate and Other: Run-off life operations - Annuity $ — $ — $ 1 $ 1 Run-off life operations - Other life — — 12,046 12,046 Total Corporate and Other $ — $ — $ 12,047 $ 12,047 Total $ 6,651,495 $ 3,114,392 $ 12,047 $ 9,777,934 Year Ended December 31, 2015 P&amp;C Operations: Professional $ 1,164,446 $ 168,367 $ — $ 1,332,813 Casualty 1,805,563 468,286 — 2,273,849 Property catastrophe — 663,958 — 663,958 Property 1,257,383 869,286 — 2,126,669 Specialty 1,421,124 127,797 — 1,548,921 Other (1) (34 ) 218,008 — 217,974 Total P&amp;C Operations $ 5,648,482 $ 2,515,702 $ — $ 8,164,184 Corporate and Other: Run-off life operations - Annuity $ — $ — $ 1 $ 1 Run-off life operations - Other life — — 62,240 62,240 Total Corporate and Other $ — $ — $ 62,241 $ 62,241 Total $ 5,648,482 $ 2,515,702 $ 62,241 $ 8,226,425 ____________ (1) Other within the Insurance segment includes surety, structured indemnity and certain other exited lines. Other within the Reinsurance segment includes multiline, whole account contracts, credit and surety, accident and health and other lines. (2) Amounts from the prior year have been re-presented to reflect current mapping of underlying lines of business to be consistent with the manner in which they are reflected in the current period. The most significant movements include movements of certain items out of Other as follows: Programs business is now reflected in Property or Casualty, depending upon the predominant line for each program; Surplus lines is now reflected primarily in Casualty and Property; and Accident &amp; Health is now reflected in Specialty.</t>
  </si>
  <si>
    <t>Schedule of net premiums written by geographic location</t>
  </si>
  <si>
    <t>The following table shows an analysis of the Company's net premiums written by geographical location of the subsidiary where the premium is written for the years ended December 31, 2017, 2016 and 2015 : (U.S. dollars in thousands) 2017 2016 2015 P&amp;C Operations: Bermuda $ 1,708,516 $ 1,267,613 $ 781,618 United States 3,402,417 3,575,969 3,045,031 Europe 4,805,988 4,778,299 3,628,258 Other 751,503 608,755 433,917 Total P&amp;C Operations $ 10,668,424 $ 10,230,636 $ 7,888,824 Corporate and Other: Bermuda $ 11,801 $ 12,194 $ 62,276 Europe 533 (147 ) (37 ) Total Corporate and Other $ 12,334 $ 12,047 $ 62,239</t>
  </si>
  <si>
    <t>Investments (Tables)</t>
  </si>
  <si>
    <t>Amortized cost and fair value summary - AFS</t>
  </si>
  <si>
    <t>The cost (amortized cost for fixed maturities and short-term investments), fair value, gross unrealized gains and gross unrealized (losses), including non-credit related OTTI recorded in AOCI of the Company's AFS investments at December 31, 2017 and 2016 were as follows: Included in AOCI December 31, 2017 (U.S. dollars in thousands) Cost or Amortized Cost Gross Unrealized Gains Gross Unrealized Losses Fair Value Non-credit Related OTTI (1) Fixed maturities - AFS - Excluding Life Funds Withheld Assets U.S. Government and Government-Related/Supported ("U.S. Government") $ 4,358,503 $ 37,782 $ (33,545 ) $ 4,362,740 $ — U.S. States, municipalities and political subdivisions 1,977,796 87,832 (988 ) 2,064,640 — Non-U.S. Sovereign Government, Provincial, Supranational and Government-Related/Supported ("Non-U.S. Government") 5,135,526 114,918 (48,863 ) 5,201,581 — Corporate 9,644,799 207,668 (57,334 ) 9,795,133 (18 ) Residential mortgage-backed securities ("RMBS") 4,717,542 41,983 (35,123 ) 4,724,402 (8,795 ) Commercial mortgage-backed securities ("CMBS") 1,246,406 7,468 (9,857 ) 1,244,017 (817 ) Other asset-backed securities 1,488,958 26,877 (6,472 ) 1,509,363 (34,016 ) Total fixed maturities - AFS - Excluding Life Funds Withheld Assets $ 28,569,530 $ 524,528 $ (192,182 ) $ 28,901,876 $ (43,646 ) Total short-term investments - Excluding Life Funds Withheld Assets 816,638 744 (1,901 ) 815,481 — Total equity securities - Excluding Life Funds Withheld Assets 638,455 80,679 (5,167 ) 713,967 — Total investments - AFS - Excluding Life Funds Withheld Assets $ 30,024,623 $ 605,951 $ (199,250 ) $ 30,431,324 $ (43,646 ) Included in AOCI December 31, 2017 (U.S. dollars in thousands) Cost or Amortized Cost Gross Unrealized Gains Gross Unrealized Losses Fair Value Non-credit Related OTTI (1) Fixed maturities - AFS - Life Funds Withheld Assets U.S. Government $ 9,050 $ 2,266 $ — $ 11,316 $ — Non-U.S. Governments 433,664 150,870 — 584,534 — Corporate 909,589 227,624 — 1,137,213 — RMBS 448 67 — 515 — CMBS 97,356 24,916 — 122,272 — Other asset-backed securities 137,944 33,318 — 171,262 — Total fixed maturities - AFS - Life Funds Withheld Assets $ 1,588,051 $ 439,061 $ — $ 2,027,112 $ — Total investments - AFS $ 31,612,674 $ 1,045,012 $ (199,250 ) $ 32,458,436 $ (43,646 ) ____________ (1) Represents the non-credit component of OTTI losses, adjusted for subsequent sales of securities. It does not include the change in fair value subsequent to the impairment measurement date. Included in AOCI December 31, 2016 (U.S. dollars in thousands) Cost or Amortized Cost Gross Unrealized Gains Gross Unrealized Losses Fair Value Non-credit Related OTTI (1) Fixed maturities - AFS - Excluding Life Funds Withheld Assets U.S. Government $ 3,874,038 $ 53,172 $ (32,822 ) $ 3,894,388 $ — U.S. States, municipalities and political subdivisions 2,399,490 86,041 (7,419 ) 2,478,112 — Non-U.S. Governments 5,037,482 112,772 (120,122 ) 5,030,132 — Corporate 10,055,757 198,082 (119,110 ) 10,134,729 (36 ) RMBS 4,479,722 71,045 (58,142 ) 4,492,625 (47,879 ) CMBS 670,005 5,955 (10,774 ) 665,186 (1,191 ) Other asset-backed securities 1,252,435 13,195 (12,242 ) 1,253,388 (2,029 ) Total fixed maturities - AFS - Excluding Life Funds Withheld Assets $ 27,768,929 $ 540,262 $ (360,631 ) $ 27,948,560 $ (51,135 ) Total short-term investments - Excluding Life Funds Withheld Assets $ 626,142 $ 227 $ (1,176 ) $ 625,193 $ — Total equity securities - Excluding Life Funds Withheld Assets $ 996,610 $ 48,931 $ (8,210 ) $ 1,037,331 $ — Total investments - AFS - Excluding Life Funds Withheld Assets $ 29,391,681 $ 589,420 $ (370,017 ) $ 29,611,084 $ (51,135 ) Fixed maturities - AFS - Life Funds Withheld Assets U.S. Government $ 8,468 $ 2,109 $ — $ 10,577 $ — Non-U.S. Governments 454,695 169,982 — 624,677 — Corporate 1,173,670 280,938 — 1,454,608 — RMBS 19,591 2,789 — 22,380 — CMBS 77,762 16,478 — 94,240 — Other asset-backed securities 84,541 17,019 — 101,560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t>
  </si>
  <si>
    <t>Amortized cost and fair value summary - Trading</t>
  </si>
  <si>
    <t>The amortized cost and fair value of trading investments at December 31, 2017 and 2016 were as follows: December 31, 2017 (U.S. dollars in thousands) Amortized Fair Value Fixed maturities - Trading - Life Funds Withheld Assets U.S. Government $ 11,640 $ 11,042 U.S. States, municipalities and political subdivisions 30 31 Non-U.S. Governments 473,849 485,171 Corporate 1,412,846 1,460,292 RMBS 1,020 932 CMBS 7,345 7,580 Other asset-backed securities 39,771 41,337 Total fixed maturities - Trading - Life Funds Withheld Assets $ 1,946,501 $ 2,006,385 Total short-term investments - Trading - Life Funds Withheld Assets $ 14,969 $ 14,965 Total investments - Trading - Life Funds Withheld Assets $ 1,961,470 $ 2,021,350 December 31, 2016 (U.S. dollars in thousands) Amortized Fair Value Fixed maturities - Trading - Life Funds Withheld Assets U.S. Government $ 14,361 $ 14,708 U.S. States, municipalities and political subdivisions 219 224 Non-U.S. Governments 426,225 444,944 Corporate 1,062,853 1,111,205 RMBS 936 961 CMBS 5,242 5,526 Other asset-backed securities 38,342 39,446 Total fixed maturities - Trading - Life Funds Withheld Assets $ 1,548,178 $ 1,617,014 Total short-term investments - Trading - Life Funds Withheld Assets $ 9,536 $ 9,563 Total investments - Trading - Life Funds Withheld Assets $ 1,557,714 $ 1,626,577</t>
  </si>
  <si>
    <t>Contractual maturities summary</t>
  </si>
  <si>
    <t>The contractual maturities of AFS and Trading fixed income securities at December 31, 2017 and 2016 are shown below. Actual maturities may differ from contractual maturities because borrowers may have the right to call or prepay obligations with or without call or prepayment penalties. (U.S. dollars in thousands) December 31, 2017 December 31, 2016 Amortized Cost Fair Value Amortized Cost Fair Value Fixed maturities - AFS - Excluding Life Funds Withheld Assets Due less than one year $ 1,556,688 $ 1,564,360 $ 2,121,088 $ 2,135,262 Due after 1 through 5 years 12,243,590 12,309,732 12,400,798 12,463,844 Due after 5 through 10 years 6,268,217 6,362,314 5,509,194 5,531,402 Due after 10 years 1,048,129 1,187,688 1,335,687 1,406,853 $ 21,116,624 $ 21,424,094 $ 21,366,767 $ 21,537,361 (U.S. dollars in thousands) December 31, 2017 December 31, 2016 Amortized Cost Fair Value Amortized Cost Fair Value RMBS $ 4,717,542 $ 4,724,402 $ 4,479,722 $ 4,492,625 CMBS 1,246,406 1,244,017 670,005 665,186 Other asset-backed securities 1,488,958 1,509,363 1,252,435 1,253,388 Total mortgage and asset-backed securities $ 7,452,906 $ 7,477,782 $ 6,402,162 $ 6,411,199 Total fixed maturities - AFS - Excluding Life Funds Withheld Assets $ 28,569,530 $ 28,901,876 $ 27,768,929 $ 27,948,560 Fixed maturities - AFS - Life Funds Withheld Assets Due less than one year $ 47,143 $ 49,233 $ 71,207 $ 80,749 Due after 1 through 5 years 286,524 313,227 289,710 318,605 Due after 5 through 10 years 168,897 205,536 274,727 324,759 Due after 10 years 849,739 1,165,067 1,001,189 1,365,749 $ 1,352,303 $ 1,733,063 $ 1,636,833 $ 2,089,862 RMBS $ 448 $ 515 $ 19,591 $ 22,380 CMBS 97,356 122,272 77,762 94,240 Other asset-backed securities 137,944 171,262 84,541 101,560 Total mortgage and asset-backed securities $ 235,748 $ 294,049 $ 181,894 $ 218,180 Total fixed maturities - AFS - Life Funds Withheld Assets $ 1,588,051 $ 2,027,112 $ 1,818,727 $ 2,308,042 Total fixed maturities - AFS $ 30,157,581 $ 30,928,988 $ 29,587,656 $ 30,256,602 Fixed maturities - Trading - Life Funds Withheld Assets Due less than one year $ 59,962 $ 59,605 $ 59,138 $ 59,553 Due after 1 through 5 years 486,847 492,998 322,574 328,997 Due after 5 through 10 years 645,573 657,093 507,631 521,505 Due after 10 years 705,983 746,840 614,315 661,026 $ 1,898,365 $ 1,956,536 $ 1,503,658 $ 1,571,081 RMBS $ 1,020 $ 932 $ 936 $ 961 CMBS 7,345 7,580 5,242 5,526 Other asset-backed securities 39,771 41,337 38,342 39,446 Total mortgage and asset-backed securities $ 48,136 $ 49,849 $ 44,520 $ 45,933 Total fixed maturities - Trading - Life Funds Withheld Assets $ 1,946,501 $ 2,006,385 $ 1,548,178 $ 1,617,014</t>
  </si>
  <si>
    <t>Gross unrealized losses</t>
  </si>
  <si>
    <t>The following is an analysis of how long the AFS securities at December 31, 2017 and 2016 had been in a continual unrealized loss position: December 31, 2017 (U.S. dollars in thousands) Less than 12 months Equal to or greater than 12 months Fair Value Gross Unrealized Losses Fair Value Gross Unrealized Losses Fixed maturities and short-term investments - AFS U.S. Government $ 2,687,083 $ (21,514 ) $ 727,246 $ (13,902 ) U.S. States, municipalities and political subdivisions 88,235 (622 ) 19,583 (366 ) Non-U.S. Governments 1,527,323 (14,959 ) 560,648 (33,931 ) Corporate 2,959,416 (25,757 ) 543,973 (31,577 ) RMBS 2,198,391 (14,030 ) 925,191 (21,093 ) CMBS 583,656 (4,117 ) 138,065 (5,740 ) Other asset-backed securities 256,823 (1,111 ) 175,146 (5,364 ) Total fixed maturities and short-term investments - AFS $ 10,300,927 $ (82,110 ) $ 3,089,852 $ (111,973 ) Total equity securities $ 58,632 $ (5,167 ) $ — $ — Less than 12 months Equal to or greater than 12 months December 31, 2016 (U.S. dollars in thousands) Fair Value Gross Unrealized Losses Fair Value Gross Fixed maturities and short-term investments - AFS U.S. Government $ 2,456,685 $ (30,640 ) $ 43,873 $ (2,237 ) U.S. States, municipalities and political subdivisions 457,288 (6,983 ) 4,287 (437 ) Non-U.S. Governments 1,797,405 (75,596 ) 288,490 (45,480 ) Corporate 3,414,252 (81,594 ) 264,920 (37,595 ) RMBS 2,459,545 (41,194 ) 302,810 (16,948 ) CMBS 467,757 (9,470 ) 9,665 (1,304 ) Other asset-backed securities 777,435 (3,888 ) 37,535 (8,441 ) Total fixed maturities and short-term investments - AFS $ 11,830,367 $ (249,365 ) $ 951,580 $ (112,442 ) Total equity securities $ 130,487 $ (8,210 ) $ — $ —</t>
  </si>
  <si>
    <t>Net investment income for the years ended December 31, 2017, 2016 and 2015 is derived from the following sources: (U.S. dollars in thousands) 2017 2016 2015 Fixed maturities, short term investments and cash equivalents - Excluding Life Funds Withheld Assets $ 738,435 $ 713,237 $ 726,161 Fixed maturities, short term investments and cash equivalents - Life Funds Withheld Assets 127,047 154,751 187,489 Equity securities and other investments 37,496 34,620 28,200 Interest on funds withheld 15,167 10,276 10,835 Total gross investment income $ 918,145 $ 912,884 $ 952,685 Investment expenses (88,422 ) (85,751 ) (80,315 ) Total net investment income $ 829,723 $ 827,133 $ 872,370</t>
  </si>
  <si>
    <t>Net realized gains (losses)</t>
  </si>
  <si>
    <t>The following represents an analysis of net realized gains (losses), the change in unrealized gains (losses) on trading securities and net realized and unrealized gains (losses) on investment related derivative instruments for the years ended December 31, 2017, 2016 and 2015 : (U.S. dollars in thousands) 2017 2016 2015 Fixed maturities, short term investments, cash and cash equivalents - Excluding Life Funds Withheld Assets: Gross realized gains $ 153,519 $ 192,119 $ 187,523 Gross realized losses on investments sold (136,204 ) (151,013 ) (134,441 ) OTTI on investments, net of amounts transferred to other comprehensive income (7,579 ) (48,432 ) (54,346 ) Net realized gains (losses) $ 9,736 $ (7,326 ) $ (1,264 ) Equity securities: Gross realized gains $ 96,426 $ 140,864 $ 79,556 Gross realized losses on investments sold (8,082 ) (11,882 ) (49,223 ) OTTI on investments, net of amounts transferred to other comprehensive income (665 ) (30,126 ) (15,954 ) Net realized gains (losses) $ 87,679 $ 98,856 $ 14,379 Other investments: Gross realized gains $ 38,970 $ 37,596 $ 39,198 Gross realized losses on investments sold (9,080 ) (16,437 ) (19,656 ) OTTI on investments, net of amounts transferred to other comprehensive income (5,101 ) — (12,660 ) Net realized gains (losses) $ 24,789 $ 21,159 $ 6,882 Net realized gains (losses) on investments - Excluding Life Funds Withheld Assets $ 122,204 $ 112,689 $ 19,997 Fixed maturities, short term investments, cash and cash equivalents - Life Funds Withheld Assets: Gross realized gains $ 120,922 $ 185,487 $ 259,798 Gross realized losses on investments sold (5,011 ) (32,898 ) (36,526 ) Net unrealized gains (losses) on investments, Trading - Life Funds Withheld Assets (14,805 ) 109,458 (27,734 ) OTTI on investments, net of amounts transferred to other comprehensive income (1,434 ) (2,598 ) (13,357 ) Net realized gains (losses) on investments - Life Funds Withheld Assets $ 99,672 $ 259,449 $ 182,181 Net realized gains (losses) on investments $ 221,876 $ 372,138 $ 202,178 Net realized and unrealized gains (losses) on investment related derivative instruments $ (4,886 ) $ 2,521 $ (8,616 ) Net realized gains (losses) on investments and net realized and unrealized gains (losses) on investment related derivative instruments $ 216,990 $ 374,659 $ 193,562 Change in unrealized gains (losses): Fixed maturities – AFS - Excluding Life Funds Withheld Assets $ 152,507 $ (84,721 ) $ (486,140 ) Fixed maturities – AFS - Life Funds Withheld Assets (50,254 ) 14,244 (405,155 ) Equity securities 34,791 (4,119 ) (59,619 ) Other investments 12,598 (63,096 ) (6,072 ) Net change in unrealized gains (losses) on investments $ 149,642 $ (137,692 ) $ (956,986 ) Total net realized gains (losses) on investments, net realized and unrealized gains (losses) on investment related derivative instruments, and net change in unrealized gains (losses) on investments $ 366,632 $ 236,967 $ (763,424 )</t>
  </si>
  <si>
    <t>Schedule of other than temporary impairments</t>
  </si>
  <si>
    <t>The components of OTTI charges for the years ended December 31, 2017, 2016 and 2015 , as defined in Note 1(g), "Significant Accounting Policies - Other-Than-Temporary Impairments of Available for Sale ," for investments excluding Life Funds Withheld Assets were: Year ended December 31, (U.S. dollars in thousands) 2017 2016 2015 Fixed maturities: Credit loss impairments $ 1,177 $ 15,100 $ 11,928 No longer intend to hold to recovery — 3,425 18,759 Equities and other investments: Impaired more than 11 months or more than 50% 5,766 15,277 21,756 No longer intend to hold to recovery — 14,849 6,858 Currency Losses 6,402 29,907 23,659 OTTI on investments, net of amounts transferred to other comprehensive income $ 13,345 $ 78,558 $ 82,960</t>
  </si>
  <si>
    <t>Credit loss impairments</t>
  </si>
  <si>
    <t>The following table sets forth the amount of credit loss impairments on fixed income securities, for which a portion of the OTTI loss was recognized in Other Comprehensive Income ("OCI"), held by the Company at December 31, 2017, 2016 and 2015 and the corresponding changes in such amounts. Credit Loss Impairments (U.S. dollars in thousands) 2017 2016 2015 Opening balance at beginning of indicated period $ 61,595 $ 73,469 $ 131,942 Credit loss impairment recognized in the current period on securities not previously impaired 124 12,867 9,698 Credit loss impairments previously recognized on securities which matured, paid down, prepaid or were sold during the period (12,257 ) (18,178 ) (54,648 ) Credit loss impairments previously recognized on securities impaired to fair value during the period — — (2,629 ) Additional credit loss impairments recognized in the current period on securities previously impaired 1,053 2,233 2,230 Accretion of credit loss impairments previously recognized due to an increase in cash flows expected to be collected (7,183 ) (8,796 ) (13,124 ) Closing balance at end of indicated period $ 43,332 $ 61,595 $ 73,469</t>
  </si>
  <si>
    <t>Investments in Affiliates (Tables)</t>
  </si>
  <si>
    <t>Schedule of Equity Method Investments [Line Items]</t>
  </si>
  <si>
    <t>Investments in affiliates comprised the following at December 31, 2017 and 2016 : (U.S. dollars in thousands) 2017 2016 Investment affiliates $ 1,484,408 $ 1,674,925 Operating affiliates 427,588 502,720 Total investment affiliates $ 1,911,996 $ 2,177,645</t>
  </si>
  <si>
    <t>Operating affiliates</t>
  </si>
  <si>
    <t>The Company's equity investment in operating affiliates and equity in net income (loss) from such affiliates as well as certain summarized financial information of the investee as a whole are included below: Year ended December 31, 2017 (U.S. dollars in thousands) XL Group Investment Combined Investee Summarized Financial Data (Estimated) Carrying Equity in Total Total Total Net Income Insurance affiliates $ 272,801 $ 1,780 $ 2,884,286 $ 2,099,982 $ 1,228,091 $ 14,149 Strategic and other operating affiliates 109,382 21,144 3,045,335 2,628,467 275,677 11,195 Investment manager affiliates (1) 45,405 40,721 412,071 49,028 65,569 29,835 Total operating affiliates $ 427,588 $ 63,645 $ 6,341,692 $ 4,777,477 $ 1,569,337 $ 55,179 Year ended December 31, 2016 Insurance affiliates 242,844 10,558 2,350,967 1,549,900 914,221 52,169 Strategic and other operating affiliates 203,851 2,064 3,002,938 2,241,400 116,638 (21,745 ) Investment manager affiliates (1) 56,025 31,775 752,336 72,114 337,782 257,004 Total operating affiliates $ 502,720 $ 44,397 $ 6,106,241 $ 3,863,414 $ 1,368,641 $ 287,428 ____________ (1) During the years ended December 31, 2017 and 2016 , the Company received distributions from its Investment Manager Affiliates of approximately $32.1 million and $35.9 million , respectively.</t>
  </si>
  <si>
    <t>Investment fund affiliates</t>
  </si>
  <si>
    <t>The Company's equity investment in investment affiliates and equity in net income (loss) from such affiliates as well as certain summarized financial information of the investee on a combined basis (shown as "Combined Funds") are included below: (U.S. dollars in thousands, except percentages) XL Group Investment Combined Carrying Equity in Weighted Total Net Assets Year Ended December 31, 2017 Hedge funds (2) $ 1,119,747 $ 104,169 4.0 % $ 27,785,552 Private investments 364,661 34,877 10.2 % 3,657,119 Total Investment Affiliates $ 1,484,408 $ 139,046 5.1 % $ 31,442,671 Year Ended December 31, 2016 Hedge funds (2) $ 1,317,375 $ 41,670 4.8 % $ 27,281,980 Private investments 357,550 29,088 10.8 % 3,318,073 Total Investment Affiliates $ 1,674,925 $ 70,758 5.5 % $ 30,600,053 ____________ (1) Total estimated net assets are generally as at November 30 for hedge fund affiliates and September 30 for private investment affiliates. (2) The Company accounts for its investment in certain funds using the equity method where the Company has significant influence over the related investment management company.</t>
  </si>
  <si>
    <t>Other Investments (Tables)</t>
  </si>
  <si>
    <t>Components of other investments</t>
  </si>
  <si>
    <t>Other investments comprised the following at December 31, 2017 and 2016 . See Note 1(c), "Significant Accounting Policies - Investments - Other Investments," for a description of our accounting policy for these assets: Year ended December 31, (U.S. dollars in thousands) 2017 2016 Hedge funds $ 205,770 $ 331,972 Private investments 191,986 175,579 Overseas deposits 570,742 493,594 Structured transactions 172,982 142,698 Other 22,383 20,721 Total other investments $ 1,163,863 $ 1,164,564</t>
  </si>
  <si>
    <t>Analysis of net realized and unrealized gains</t>
  </si>
  <si>
    <t>The following represents an analysis of the net unrealized gains for the indicated years ended December 31, 2017 and 2016 , and the net realized gains as of December 31, 2017, 2016 and 2015 , on the Company's hedge funds and private investments: Year ended December 31, (U.S. dollars in thousands) Net Unrealized Gains (Losses) Net Realized Gains (Losses) 2017 2016 2017 2016 2015 Hedge funds $ 100,103 $ 134,114 $ 15,322 $ 12,212 $ 12,769 Private investments 60,624 36,775 13,994 8,636 9,342 Total $ 160,727 $ 170,889 $ 29,316 $ 20,848 $ 22,111</t>
  </si>
  <si>
    <t>Derivative Instruments (Tables)</t>
  </si>
  <si>
    <t>Summary of location and gross amounts of derivative fair values in the consolidated balance sheets</t>
  </si>
  <si>
    <t>The following table summarizes information on the notional amounts and gross amounts of derivative fair values contained in the Consolidated Balance Sheets at December 31, 2017 and 2016 : 2017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Derivatives designated as hedging instruments: Foreign currency exposure $ 580,194 $ 5,655 $ 339,221 $ 3,968 $ 1,396,801 $ 85,175 $ 583,722 $ 25,750 Total derivatives designated as hedging instruments $ 580,194 $ 5,655 $ 339,221 $ 3,968 $ 1,396,801 $ 85,175 $ 583,722 $ 25,750 Derivatives not designated as hedging instruments: Investment Related Derivatives: Interest rate exposure $ 181,975 $ 423 $ — $ — $ — $ — $ — $ — Foreign currency exposure 263,722 6,931 141,300 2,256 10,049 190 273,767 12,137 Credit exposure 5,000 187 45,000 6,784 32,500 1,077 82,500 6,978 Financial market exposure 30,001 1,271 6,998 42 5 5 — — Other Non-Investment Derivatives: Foreign currency exposure — — — — 181,300 1,208 — — Credit exposure — — 25,526 169 — — 24,490 340 Guaranteed minimum income benefit contract 36,171 18,136 36,171 18,136 43,553 19,499 43,553 19,499 Modified coinsurance and funds withheld contracts, including life retrocession embedded derivative (1) 51,653 — 5,014,284 31,541 59,775 — 4,048,446 — Other 16,000 191 — — 15,000 342 — — Total derivatives not designated as hedging instruments $ 584,522 $ 27,139 $ 5,269,279 $ 58,928 $ 342,182 $ 22,321 $ 4,472,756 $ 38,954 2017 2016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Total derivatives $ 32,794 $ 62,896 $ 107,496 $ 64,704 Counterparty netting (3,579 ) (3,579 ) (17,947 ) (17,947 ) Total derivatives net of counterparty netting 29,215 59,317 89,549 46,757 Cash collateral held/paid (2) (3,920 ) (1,312 ) (36,980 ) (5,810 ) Total derivatives as recorded in the Consolidated Balance Sheets $ 25,295 $ 58,005 $ 52,569 $ 40,947 ____________ (1) The fair value movements in derivative assets and liabilities relating to modified coinsurance and funds withheld contracts are included within the associated asset or liability at each period end on the face of the Consolidated Balance Sheets. Notional amounts associated with reinsurance agreements under which the Company assumes reinsurance risk are recorded as asset derivative notional amounts. Notional amounts associated with the GreyCastle Life Retro Arrangements and other outward reinsurance contracts under which the Company cedes risk are recorded as liability derivative notional amounts. Included in the liability derivative notional amount as of December 31, 2017 is the cumulative net realized and unrealized loss on the life retrocession embedded derivative of $1.1 billion . (2) At December 31, 2017 , the Company held cash collateral related to foreign currency derivative positions and certain other derivative positions of $3.9 million for derivatives in an asset position and paid cash collateral of $1.3 million for derivatives in a liability position. At December 31, 2016 ,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Consolidated Balance Sheets as the collateral and derivative positions are not intended to be settled on a net basis.</t>
  </si>
  <si>
    <t>Weighted average US dollar equivalent of foreign denominated net assets that were hedge and resultant gain (loss)</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years ended December 31, 2017, 2016 and 2015 . Derivative Instruments Designated as Hedges of a Net Investment in a Foreign Operation – Summary (U.S. dollars in thousands) 2017 2016 2015 Weighted average of U.S. dollar equivalent of foreign denominated net assets $ 1,361,477 $ 2,316,538 $ 1,769,106 Derivative gains (losses) (1) $ (87,954 ) $ 130,365 $ 106,876 ____________ (1) Derivative gains (losses) from derivative instruments designated as hedges of the net investment in a foreign operation are recorded in the cumulative translation adjustment account within AOCI for each period. </t>
  </si>
  <si>
    <t>Total impact on earnings relating to derivative instruments not formally designated as hedging</t>
  </si>
  <si>
    <t>The following table provides the total impact on earnings relating to derivative instruments not formally designated as hedging instruments. The impacts are all recorded through "Net realized and unrealized gains (losses) on derivative instruments" in the Consolidated Statements of Income for the years ended December 31, 2017, 2016 and 2015 : Net Realized and Unrealized Gains (Losses) on Derivative Instruments (U.S. dollars in thousands) 2017 2016 2015 Investment Related Derivatives: Interest rate exposure $ (213 ) $ 781 $ (2,347 ) Foreign currency exposure (4,384 ) (592 ) (1,542 ) Credit exposure (553 ) (1,539 ) (2,537 ) Financial market exposure 264 (2,494 ) (2,190 ) Other Non-Investment Derivatives: Foreign currency exposure (1,542 ) (1,701 ) 60,319 Credit exposure 770 4,424 1,375 Modified coinsurance and funds withheld contracts, including life retrocession embedded derivative (34,133 ) 3,300 45 Other (1,941 ) 342 — Net realized and unrealized gains (losses) on derivative instruments $ (41,732 ) $ 2,521 $ 53,123 Net realized and unrealized gains (losses) on life retrocession embedded derivative and derivative instruments - Life Funds Withheld Assets $ (206,015 ) $ (540,090 ) $ (151,691 )</t>
  </si>
  <si>
    <t>Impact of Life Retro arrangements</t>
  </si>
  <si>
    <t>The impact of the GreyCastle Life Retro Arrangements on the Company's results for the years ended December 31, 2017, 2016 and 2015 was as follows: Impact of GreyCastle Life Retro Arrangements (U.S. dollars in thousands) 2017 2016 2015 Underwriting profit (loss) (1) $ — $ — $ 605 Net investment income - Life Funds Withheld Assets 127,047 154,751 187,489 Net realized gains (losses) on investments sold - Life Funds Withheld Assets 115,911 152,589 223,272 Net unrealized gains (losses) on investments, Trading - Life Funds Withheld Assets (14,805 ) 109,458 (27,734 ) OTTI on investments - Life Funds Withheld Assets (1,434 ) (2,598 ) (13,357 ) Foreign exchange (gains) losses 30,711 (8,988 ) 4,788 Other income and expenses (108 ) (154 ) 2,280 Net realized and unrealized gains (losses) on life retrocession embedded derivative and derivative instruments - Life Funds Withheld Assets (206,015 ) (540,090 ) (151,691 ) Net income (loss) $ 51,307 $ (135,032 ) $ 225,652 Change in net unrealized gains (losses) on investments - Life Funds Withheld Assets (51,983 ) (4,502 ) (421,604 ) Change in adjustments related to future policy benefit reserves 27,184 62,295 170,688 Change in cumulative translation adjustment - Life Funds Withheld Assets (26,508 ) 77,239 25,869 Total changes to other comprehensive income as a result of GreyCastle Life Retro Arrangements $ (51,307 ) $ 135,032 $ (225,047 ) Comprehensive income (loss) $ — $ — $ 605 ____________ (1) The underwriting profit of $0.6 million in 2015 relates to premium adjustments relating to the GreyCastle Life Retro Arrangements transaction. Excluding these transactions, the impact to comprehensive income relating to the GreyCastle Life Retro Arrangements was nil for the years ended December 31, 2017 and 2016 .</t>
  </si>
  <si>
    <t>Summary of fair value hedges that have been settled and their impact on results during the year</t>
  </si>
  <si>
    <t>A summary of the fair value hedges that have been settled and their impact on results up to the indicated periods, as well as the remaining balance of the fair value hedges and average years remaining to maturity at December 31, 2017 and 2016 are shown below: Settlement of Fair Value Hedges – Summary (U.S. dollars in thousands, except years) Fair Value Hedges – Structured Indemnity Contracts December 31, 2017 2016 Cumulative reduction to interest expense $ 122,118 $ 113,292 Remaining balance $ 111,077 $ 119,903 Weighted average years remaining to maturity 18.7 20.1</t>
  </si>
  <si>
    <t>Summary of contingent credit features</t>
  </si>
  <si>
    <t>The aggregate fair value of all derivative agreements containing such rating downgrade provisions that were in a liability position and any collateral posted under these agreements as of December 31, 2017 and 2016 were as follows: Contingent Credit Features - Summary: (U.S. dollars in thousands) 2017 2016 Aggregate fair value of derivative agreements with downgrade provisions in a net liability position $ 7,464 $ 14,130 Collateral posted to counterparty $ 40 $ 4,630</t>
  </si>
  <si>
    <t>Fair Value Measurements (Tables)</t>
  </si>
  <si>
    <t>Summary of assets and liabilities that were accounted for at fair value</t>
  </si>
  <si>
    <t>The following tables set forth the Company's assets and liabilities that were accounted for at fair value at December 31, 2017 and 2016 by level within the fair value hierarchy. For further information, see Note 1(b), "Significant Accounting Policies - Fair Value Measurements ": December 31, 2017 (U.S. dollars in thousands) Quoted Prices in Active Markets for Identical Assets (Level 1) Significant Other Observable Inputs (Level 2) Significant Other Unobservable Inputs (Level 3) Counterparty Netting Balance at December 31, 2017 Assets Fixed maturities - AFS - Excluding Life Funds Withheld Assets U.S. Government $ — $ 4,344,450 $ 18,290 $ — $ 4,362,740 U.S. States, municipalities and political subdivisions — 2,064,640 — — 2,064,640 Non-U.S. Governments — 5,201,581 — — 5,201,581 Corporate — 9,793,841 1,292 — 9,795,133 RMBS — 4,724,402 — — 4,724,402 CMBS — 1,244,017 — — 1,244,017 Other asset-backed securities — 1,504,131 5,232 — 1,509,363 Total fixed maturities - AFS - Excluding Life Funds Withheld Assets, at fair value $ — $ 28,877,062 $ 24,814 $ — $ 28,901,876 Short-term investments, at fair value (1) — 815,481 — — 815,481 Equity securities, at fair value 557,510 156,457 — — 713,967 Total investments AFS - Excluding Life Funds Withheld Assets $ 557,510 $ 29,849,000 $ 24,814 $ — $ 30,431,324 December 31, 2017 (U.S. dollars in thousands) Quoted Prices in Active Markets for Identical Assets (Level 1) Significant Other Observable Inputs (Level 2) Significant Other Unobservable Inputs (Level 3) Counterparty Netting Balance at December 31, 2017 Fixed maturities - AFS - Life Funds Withheld Assets U.S. Government $ — $ 11,316 $ — $ — $ 11,316 Non-U.S. Governments — 584,534 — — 584,534 Corporate — 1,137,213 — — 1,137,213 RMBS — 515 — — 515 CMBS — 122,272 — — 122,272 Other asset-backed securities — 171,262 — — 171,262 Total fixed maturities - AFS - Life Funds Withheld Assets, at fair value — 2,027,112 — — 2,027,112 Total investments - AFS, at fair value $ 557,510 $ 31,876,112 $ 24,814 $ — $ 32,458,436 Fixed maturities - Trading U.S. Government $ — $ 11,042 $ — $ — $ 11,042 U.S. States, municipalities and political subdivisions — 31 — — 31 Non-U.S. Governments — 485,171 — — 485,171 Corporate — 1,460,292 — — 1,460,292 RMBS — 932 — — 932 CMBS — 7,580 — — 7,580 Other asset-backed securities — 41,337 — — 41,337 Total fixed maturities - Trading - Life Funds Withheld Assets, at fair value $ — $ 2,006,385 $ — $ — $ 2,006,385 Short-term investments, at fair value (1) — 14,965 — — 14,965 Total investments, Trading $ — $ 2,021,350 $ — $ — $ 2,021,350 Cash equivalents (2) 279,224 1,271,483 — — 1,550,707 Cash equivalents - Life Funds Withheld Assets (2) — 67,982 — — 67,982 Other investments (3) — 570,931 221,708 — 792,639 Other assets (4) — 14,467 18,327 (3,579 ) 29,215 Total assets accounted for at fair value $ 836,734 $ 35,822,325 $ 264,849 $ (3,579 ) $ 36,920,329 Liabilities Funds withheld on GreyCastle Life Retro Arrangements (net of future policy benefit reserves recoverable) (5) $ — $ 1,112,969 $ — $ — $ 1,112,969 Other liabilities (4) — 44,591 18,305 (3,579 ) 59,317 Total liabilities accounted for at fair value $ — $ 1,157,560 $ 18,305 $ (3,579 ) $ 1,172,286 December 31, 2016 (U.S. dollars in thousands) Quoted Prices in Active Markets for Identical Assets (Level 1) Significant Other Observable Inputs (Level 2) Significant Other Unobservable Inputs (Level 3) Counterparty Netting Balance at December 31, 2016 Assets Fixed maturities - AFS - Excluding Life Funds Withheld Assets U.S. Government $ — $ 3,869,637 $ 24,751 $ — $ 3,894,388 U.S. States, municipalities and political subdivisions — 2,478,112 — — 2,478,112 Non-U.S. Governments — 5,030,132 — — 5,030,132 Corporate — 10,114,644 20,085 — 10,134,729 RMBS — 4,492,625 — — 4,492,625 CMBS — 665,087 99 — 665,186 Other asset-backed securities — 1,252,257 1,131 — 1,253,388 Total fixed maturities - AFS - Excluding Funds Withheld Assets, at fair value $ — $ 27,902,494 $ 46,066 $ — $ 27,948,560 December 31, 2016 (U.S. dollars in thousands) Quoted Prices in Active Markets for Identical Assets (Level 1) Significant Other Observable Inputs (Level 2) Significant Other Unobservable Inputs (Level 3) Counterparty Netting Balance at December 31, 2016 Short-term investments, at fair value (1) — 625,193 — — 625,193 Equity securities, at fair value 898,664 138,667 — — 1,037,331 Total investments AFS - Excluding Funds Withheld Assets $ 898,664 $ 28,666,354 $ 46,066 $ — $ 29,611,084 Fixed maturities - Life Funds Withheld Assets U.S. Government $ — $ 10,577 $ — $ — $ 10,577 Non-U.S. Governments — 624,677 — — 624,677 Corporate — 1,454,608 — — 1,454,608 RMBS — 22,380 — — 22,380 CMBS — 94,240 — — 94,240 Other asset-backed securities — 101,560 — — 101,560 Total fixed maturities - AFS - Life Funds Withheld Assets, at fair value $ — $ 2,308,042 $ — $ — $ 2,308,042 Total investments - AFS, at fair value $ 898,664 $ 30,974,396 $ 46,066 $ — $ 31,919,126 Fixed maturities - Trading - Life Funds Withheld Assets U.S. Government $ — $ 14,708 $ — $ — $ 14,708 U.S. States, municipalities and political subdivisions — 224 — — 224 Non-U.S. Governments — 444,944 — — 444,944 Corporate — 1,111,205 — — 1,111,205 RMBS — 961 — — 961 CMBS — 5,526 — — 5,526 Other asset-backed securities — 39,446 — — 39,446 Total fixed maturities - Trading - Life Funds Withheld Assets, at fair value $ — $ 1,617,014 $ — $ — $ 1,617,014 Short-term investments, at fair value (1) — 9,563 — — 9,563 Total investments, Trading $ — $ 1,626,577 $ — $ — $ 1,626,577 Cash equivalents (2) 573,398 1,096,254 — — 1,669,652 Cash equivalents - Life Funds Withheld Assets (2) — 72,798 — — 72,798 Other investments (3) — 493,874 205,528 — 699,402 Other assets (4) — 87,655 19,841 (17,947 ) 89,549 Total assets accounted for at fair value $ 1,472,062 $ 34,351,554 $ 271,435 $ (17,947 ) $ 36,077,104 Liabilities Funds withheld on life retrocession arrangements (net of future policy benefit reserves recoverable) (5) $ — $ 937,721 $ — $ — $ 937,721 Other liabilities (4) — 44,865 19,839 (17,947 ) 46,757 Total liabilities accounted for at fair value $ — $ 982,586 $ 19,839 $ (17,947 ) $ 984,478 ____________ (1) Short-term investments consist primarily of U.S. and Non-U.S. Government securities, Corporate securities and Other asset-backed securities. (2) Cash equivalents balances subject to fair value measurement include certificates of deposit and money market funds. Operating cash balances are not subject to recurring fair value measurement guidance. (3) Excluded from Other Investments are certain investments that are measured using net asset value as a practical expedient in the amount of $198.2 million and $322.9 million as of December 31, 2017 and December 31, 2016 , respectively. Under GAAP, these investments are excluded from the fair value hierarchy table. In addition, the Other investments balance excludes loans held at amortized cost, which totaled $173.0 million at December 31, 2017 and $142.3 million at December 31, 2016 . For further information, see Note 6, "Other Investments ." (4) 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a), "Significant Accounting Policies - Basis of Preparation and Consolidation ", accrue to the benefit of GCLR.</t>
  </si>
  <si>
    <t>Additional information about assets and liabilities measured at fair value on a recurring basis - Level 3</t>
  </si>
  <si>
    <t xml:space="preserve"> Level 3 Assets and Liabilities - Twelve Months Ended December 31,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24,751 $ (80 ) $ (372 ) $ — $ — $ (1,251 ) $ (4,758 ) $ 18,290 $ 37 Corporate 20,085 (50 ) 57 — (20,014 ) (31 ) 1,245 1,292 (2 ) RMBS — 17 (526 ) — — (173 ) 682 — — CMBS 99 61 (55 ) 698 — (105 ) (698 ) — — Other asset-backed securities 1,131 101 1,114 22,472 (5,216 ) (957 ) (13,413 ) 5,232 — Short-term investments — — — 11,693 (11,662 ) (31 ) — — — Other investments 205,528 13,764 24,468 32,830 (2,207 ) (42,811 ) (9,864 ) 221,708 (189 ) Derivative Contracts - Net 2 — 20 — — — — 22 22 Total $ 251,596 $ 13,813 $ 24,706 $ 67,693 $ (39,099 ) $ (45,359 ) $ (26,806 ) $ 246,544 $ (132 ) Level 3 Assets and Liabilities - Twelve Months Ended December 31, 2016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45,063 $ 264 $ 687 $ — $ (19,101 ) $ (2,162 ) $ — $ 24,751 $ 886 Corporate 53,873 (2,991 ) 23 2,032 (30,420 ) (6 ) (2,426 ) 20,085 45 RMBS 3,077 (3 ) 7 — — (229 ) (2,852 ) — — CMBS — — (3 ) — — — 102 99 (3 ) Other asset-backed securities 50,265 668 4,757 1,072 — (37,220 ) (18,411 ) 1,131 4,479 Other investments 283,550 18,097 (10,622 ) 47,998 (27,676 ) (43,607 ) (62,212 ) 205,528 2,454 Derivative Contracts - Net (9,791 ) — 9,793 — — — — 2 10 Total $ 426,037 $ 16,035 $ 4,642 $ 51,102 $ (77,197 ) $ (83,224 ) $ (85,799 ) $ 251,596 $ 7,871 ____________ (1) Net transfers include both movement in and movement out of Level 3. Corporate for 2017 includes incoming transfers of $1.4 million partially offset by $0.1 million of outgoing transfers. RMBS for 2017 includes incoming transfers $4.1 million partially offset by $3.4 million of outgoing transfers. Other asset-backed securities for 2017 includes outgoing transfers of $25.4 million partially offset by $12.0 million of incoming transfers. Corporate for 2016 includes outgoing transfers of $12.2 million partially offset by $9.7 million of incoming transfers. Other asset-backed securities for 2016 includes outgoing transfers $21.4 million partially offset by $3.0 million of incoming transfers. Other investments for 2016 includes $77.7 million of outgoing transfers partially offset by 15.5 million of incoming transfers. </t>
  </si>
  <si>
    <t>Financial instruments for which the carrying values differs from the estimated fair value</t>
  </si>
  <si>
    <t>The following table includes financial instruments for which the carrying value differs from the estimated fair values at December 31, 2017 and 2016 . All of these fair value estimates are considered Level 2 fair value measurements. (U.S. dollars in thousands) 2017 2016 Carrying Value Fair Value Carrying Value Fair Value Financial Assets - Other investments, structured transactions $ 172,982 $ 182,222 $ 142,271 $ 153,173 Deposit liabilities $ 1,042,677 $ 1,266,682 $ 1,116,233 $ 1,337,406 Notes payable and debt 3,220,769 3,507,108 2,647,677 2,813,257 Financial Liabilities $ 4,263,446 $ 4,773,790 $ 3,763,910 $ 4,150,663</t>
  </si>
  <si>
    <t>Goodwill and Other Intangible Assets (Tables)</t>
  </si>
  <si>
    <t>Schedule of goodwill &amp; intangible assets</t>
  </si>
  <si>
    <t>The following table presents an analysis of goodwill, intangible assets with an indefinite life and intangible assets with a definite life for the years ended December 31, 2017, 2016 and 2015 : (U.S. dollars in thousands) Goodwill Intangible assets with an indefinite life Intangible assets with a definite life Total Balance at December 31, 2014 $ 415,936 $ 15,366 $ 16,650 $ 447,952 Additions 807,381 673,000 315,000 1,795,381 Amortization — — (15,517 ) (15,517 ) Foreign currency translation (9,687 ) (5,507 ) (2,356 ) (17,550 ) Balance at December 31, 2015 $ 1,213,630 $ 682,859 $ 313,777 $ 2,210,266 Additions 14,084 8,000 28,948 51,032 Amortization — — (22,422 ) (22,422 ) Foreign currency translation (14,190 ) (8,080 ) (12,953 ) (35,223 ) Balance at December 31, 2016 $ 1,213,524 $ 682,779 $ 307,350 $ 2,203,653 Amortization — — (21,834 ) (21,834 ) Foreign currency translation 20,626 16,235 7,071 43,932 Balance at December 31, 2017 $ 1,234,150 $ 699,014 $ 292,587 $ 2,225,751</t>
  </si>
  <si>
    <t>Schedule of Finite-Lived Intangible Assets, Future Amortization Expense [Table Text Block]</t>
  </si>
  <si>
    <t xml:space="preserve"> Future amortization expenses of current intangible assets are as follows and will amortize over a weighted average period of 16.7 years : Year Ended December 31, (U.S. dollars in thousands) 2018 $ 20,291 2019 20,041 2020 19,957 2021 19,957 2022 19,957 2023-2036 192,384 Total expected amortization expenses $ 292,587</t>
  </si>
  <si>
    <t>Losses and Loss Expenses (Tables)</t>
  </si>
  <si>
    <t>Segment Reporting Information [Line Items]</t>
  </si>
  <si>
    <t>Reserve roll forward</t>
  </si>
  <si>
    <t>The following table represents a reconciliation of the beginning and ending balances of unpaid losses and loss expenses, including an analysis of the Company's paid and unpaid losses and loss expenses incurred for the years indicated: (U.S. dollars in thousands) 2017 2016 2015 Unpaid losses and loss expenses at the beginning of the year $ 25,939,571 $ 25,439,744 $ 19,353,243 Unpaid losses and loss expenses recoverable at the beginning of the year (1) 5,480,300 5,248,905 3,411,528 Net unpaid losses and loss expenses at the beginning of the year $ 20,459,271 $ 20,190,839 $ 15,941,715 Acquired reserves — 101,315 5,439,876 Increase (decrease) in net losses and loss expenses incurred in respect of losses occurring in: Current year 8,149,690 6,374,377 5,072,830 Prior year (147,770 ) (301,542 ) (306,630 ) Total net incurred losses and loss expenses 8,001,920 6,072,835 4,766,200 Exchange rate effects 460,187 (571,198 ) (582,300 ) Less net losses and loss expenses paid in respect of losses occurring in: Current year 2,175,250 1,444,251 1,047,277 Prior year 4,288,795 3,890,269 4,327,375 Total net paid losses $ 6,464,045 $ 5,334,520 $ 5,374,652 Net unpaid losses and loss expenses at the end of the year 22,457,333 20,459,271 20,190,839 Unpaid losses and loss expenses recoverable (1) 7,239,446 5,480,300 5,248,905 Unpaid losses and loss expenses at the end of the year $ 29,696,779 $ 25,939,571 $ 25,439,744 ____________ (1) P&amp;C business only, net of provision for uncollectible reinsurance. See Note 12, "Reinsurance ," for further information.</t>
  </si>
  <si>
    <t>Components of reserves</t>
  </si>
  <si>
    <t>Unpaid losses and loss expenses prior to reinsurance recoveries for the years ended December 31, 2017 and 2016 comprise the following: (U.S. dollars in thousands) 2017 2016 Reserve for reported losses and loss expenses $ 12,869,644 $ 10,343,481 Reserve for losses incurred but not reported 16,827,135 15,596,090 Unpaid losses and loss expenses $ 29,696,779 $ 25,939,571</t>
  </si>
  <si>
    <t>Incurred and paid claims development</t>
  </si>
  <si>
    <t xml:space="preserve">Total Property and Casualty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5,644,208 $ 5,735,428 $ 5,651,657 $ 5,674,761 $ 5,631,593 $ 5,603,554 $ 5,572,963 $ 5,510,523 $ 5,471,441 $ 5,410,125 $ 213,925 N/A 2009 4,763,117 4,755,362 4,668,243 4,689,064 4,680,173 4,685,356 4,555,586 4,525,234 4,542,173 293,117 N/A 2010 5,141,028 5,272,265 5,158,742 5,178,036 5,127,836 5,109,862 5,138,545 5,053,432 300,001 N/A 2011 6,430,567 6,392,279 6,306,319 6,175,271 6,311,990 6,276,173 6,226,953 433,196 N/A 2012 5,869,907 5,836,701 5,808,941 5,930,172 5,837,626 5,827,240 566,059 N/A 2013 5,767,068 5,777,217 5,739,200 5,632,776 5,526,922 652,927 N/A 2014 5,368,693 5,549,389 5,580,769 5,574,378 987,715 N/A 2015 5,540,823 5,678,720 5,864,953 1,405,335 N/A 2016 6,182,999 6,427,610 2,013,460 N/A 2017 8,108,442 4,386,436 N/A $ 58,562,228 Total Cumulative Paid Losses and Allocated Loss Expenses, Net of Reinsurance For the Years Ended December 31, Unaudited Unaudited Unaudited Unaudited Unaudited Unaudited Unaudited Unaudited Unaudited Accident Year 2008 2009 2010 2011 2012 2013 2014 2015 2016 2017 2008 $ 810,334 $ 2,051,520 $ 2,934,270 $ 3,539,510 $ 4,049,900 $ 4,352,467 $ 4,568,478 $ 4,704,623 $ 4,827,462 $ 4,897,567 2009 657,811 1,573,893 2,254,270 2,731,005 3,204,371 3,460,344 3,650,893 3,767,363 3,844,074 2010 873,754 1,926,916 2,740,308 3,252,357 3,634,321 3,971,942 4,212,573 4,358,655 2011 1,285,733 2,963,941 3,778,977 4,373,375 4,883,707 5,175,876 5,375,172 2012 979,204 2,317,760 3,232,741 3,903,535 4,312,155 4,665,888 2013 1,009,683 2,285,432 3,171,205 3,755,115 4,207,557 2014 985,112 2,322,853 3,188,259 3,765,670 2015 997,289 2,217,824 3,277,189 2016 1,233,032 2,769,701 2017 1,684,974 $ 38,846,447 All outstanding liabilities prior to 2008, net of reinsurance 2,451,126 Liabilities for unpaid losses and loss expenses, net of reinsurance $ 22,166,907 </t>
  </si>
  <si>
    <t>Average annual percentage payout of incurred losses by age</t>
  </si>
  <si>
    <t>Average Annual Percentage Payout of Incurred Losses by Age, Net of Reinsurance Year 1 Year 2 Year 3 Year 4 Year 5 Year 6 Year 7 Year 8 Year 9 Year 10 18 % 23 % 15 % 11 % 8 % 5 % 4 % 2 % 2 % 3 %</t>
  </si>
  <si>
    <t>Reconciliation of claims development to liability</t>
  </si>
  <si>
    <t>Reconciliation (U.S. dollars in thousands) December 31, 2017 Net outstanding liabilities Insurance Segment Property $ 1,929,773 Specialty 1,842,734 Professional 4,055,840 Casualty and other 6,526,132 Reinsurance Segment Property and Other Short-Tail lines 2,780,254 Casualty and Other Long-Tail lines 5,032,174 Subtotal, disaggregated triangles $ 22,166,907 Unallocated loss expenses $ 578,995 Discount (1) (415,479 ) Provision for uncollectible reinsurance 41,103 Other 85,807 Total net liability for unpaid losses and loss expenses $ 22,457,333 Reinsurance recoverable on unpaid losses Insurance Segment Property $ 959,498 Specialty 672,794 Professional 1,386,847 Casualty and other 3,367,498 Reinsurance Segment Property and Other Short-Tail lines 647,194 Casualty and Other Long-Tail lines 125,003 Other 80,612 Total recoverable on unpaid losses and loss expenses $ 7,239,446 Unpaid losses and loss expenses $ 29,696,779 ___________ (1) As noted in Note 10(c), "Losses and Loss Expenses - Loss Reserve Discounting ," the Company discounts only certain workers' compensation (including long term disability) liabilities and certain bodily injury liability claims, emanating from U.K. exposures, predominantly from the U.K. motor liability portfolio.</t>
  </si>
  <si>
    <t>Components of incurred losses and loss expenses</t>
  </si>
  <si>
    <t>Net losses and loss expenses incurred for the years indicated are comprised of: (U.S. dollars in thousands) 2017 2016 2015 Loss and loss expenses payments $ 8,037,317 $ 6,828,012 $ 6,505,075 Change in unpaid losses and loss expenses 3,184,307 976,401 (168,263 ) Change in unpaid losses and loss expenses recoverable (1,646,432 ) (238,086 ) (440,189 ) Paid loss recoveries (1,573,272 ) (1,493,492 ) (1,130,423 ) Net losses and loss expenses incurred $ 8,001,920 $ 6,072,835 $ 4,766,200</t>
  </si>
  <si>
    <t>Schedule of causes of increase (decrease) in liability for unpaid claims and claims adjustment expense [Table Text Block]</t>
  </si>
  <si>
    <t>The following table presents the net (favorable) adverse prior year loss development of the Company's loss and loss expense reserves for its property and casualty operations by operating segment for each of the years indicated: (U.S. dollars in thousands) 2017 2016 2015 Insurance segment $ (41,759 ) $ (91,459 ) $ (65,030 ) Reinsurance segment (106,011 ) (210,083 ) (241,600 ) Total $ (147,770 ) $ (301,542 ) $ (306,630 )</t>
  </si>
  <si>
    <t>Asbestos and environmental related claims rollforward</t>
  </si>
  <si>
    <t>A reconciliation of the opening and closing unpaid losses and loss expenses related to discontinued asbestos and run-off environmental exposure claims for the years indicated is as follows: Year ended December 31, (U.S. dollars in thousands) 2017 2016 2015 Net unpaid losses and loss expenses at beginning of year $ 92,834 $ 93,704 $ 81,416 Net incurred losses and loss expenses (175 ) 9,042 15,663 Less net paid losses and loss expenses 5,178 9,912 9,087 Net increase (decrease) in unpaid losses and loss expenses $ (5,353 ) $ (870 ) $ 6,576 Acquired reserves — — 5,712 Net unpaid losses and loss expenses at end of year 87,481 92,834 93,704 Unpaid losses and loss expenses recoverable at end of year 83,305 83,430 93,688 Gross unpaid losses and loss expenses at end of year $ 170,786 $ 176,264 $ 187,392</t>
  </si>
  <si>
    <t>Schedule of open claims files for potential asbestos and environmental claims</t>
  </si>
  <si>
    <t>The development of the number of open claim files for potential discontinued asbestos and run-off environmental claims, including precautionary claims, is as follows: Asbestos Claims Environmental Claims Total number of claims outstanding at December 31, 2014 1,399 459 New claims reported in 2015 272 67 Claims resolved in 2015 (246 ) (96 ) Reserves acquired in 2015 1,166 — Total number of claims outstanding at December 31, 2015 2,591 430 New claims reported in 2016 579 69 Claims resolved in 2016 (753 ) (41 ) Reserves acquired in 2016 — — Total number of claims outstanding at December 31, 2016 2,417 458 New claims reported in 2017 435 24 Claims resolved in 2017 (676 ) (47 ) Total number of claims outstanding at December 31, 2017 2,176 435</t>
  </si>
  <si>
    <t>Insurance Segment</t>
  </si>
  <si>
    <t xml:space="preserve">Insurance Segment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3,980,331 $ 4,082,887 $ 4,042,042 $ 4,083,129 $ 4,027,990 $ 4,000,716 $ 3,970,698 $ 3,934,337 $ 3,898,706 $ 3,859,215 $ 125,683 48,668 2009 3,566,518 3,589,904 3,551,370 3,579,030 3,580,582 3,601,916 3,469,966 3,447,870 3,467,258 179,179 48,912 2010 3,806,180 3,920,528 3,805,979 3,842,324 3,794,776 3,769,113 3,807,684 3,737,724 190,030 55,114 2011 4,140,334 4,120,075 4,139,325 4,049,553 4,154,898 4,127,808 4,083,928 292,990 59,373 2012 3,991,564 3,931,116 3,923,936 4,055,833 3,984,388 3,973,579 364,324 64,064 2013 4,072,919 4,148,375 4,125,518 4,064,032 3,982,810 449,668 70,379 2014 3,873,356 4,049,578 4,111,762 4,126,635 759,437 80,946 2015 3,975,009 4,168,619 4,348,859 1,058,392 94,968 2016 4,294,206 4,526,453 1,459,995 102,466 2017 5,068,500 2,435,748 73,518 $ 41,174,961 Total Cumulative Paid Losses and Allocated Loss Expenses, Net of Reinsurance For the Years Ended December 31, Unaudited Unaudited Unaudited Unaudited Unaudited Unaudited Unaudited Unaudited Unaudited Accident Year 2008 2009 2010 2011 2012 2013 2014 2015 2016 2017 2008 $ 476,792 $ 1,383,392 $ 2,032,058 $ 2,498,765 $ 2,922,681 $ 3,156,209 $ 3,325,230 $ 3,431,608 $ 3,512,792 $ 3,561,228 2009 477,677 1,172,186 1,712,626 2,101,695 2,498,379 2,706,905 2,864,085 2,946,407 3,002,238 2010 627,377 1,423,331 2,041,175 2,444,498 2,764,877 3,001,709 3,163,363 3,273,536 2011 674,219 1,675,220 2,289,261 2,739,159 3,159,121 3,394,821 3,535,878 2012 658,877 1,520,685 2,145,780 2,660,153 2,976,781 3,228,221 2013 683,757 1,567,382 2,220,578 2,691,262 3,039,989 2014 692,365 1,650,664 2,338,259 2,771,499 2015 715,111 1,613,855 2,396,659 2016 889,975 1,923,192 2017 1,076,889 $ 27,809,329 All outstanding liabilities prior to 2008, net of reinsurance 988,847 Liabilities for unpaid losses and loss expenses, net of reinsurance $ 14,354,479 </t>
  </si>
  <si>
    <t>Average Annual Percentage Payout of Incurred Losses by Age, Net of Reinsurance Year 1 Year 2 Year 3 Year 4 Year 5 Year 6 Year 7 Year 8 Year 9 Year 10 17 % 22 % 16 % 11 % 9 % 6 % 4 % 2 % 2 % 3 %</t>
  </si>
  <si>
    <t>Components of prior year development</t>
  </si>
  <si>
    <t>The following table summarizes the net (favorable) adverse prior year development by business group relating to the Insurance segment for the years ended December 31, 2017, 2016 and 2015 : (U.S. dollars in thousands) 2017 2016 2015 Property $ 96,383 $ (38,078 ) $ (6,534 ) Specialty (4,474 ) (5,658 ) (93,043 ) Professional (9,569 ) 10,897 5,740 Casualty and other (124,099 ) (58,620 ) 28,807 Total $ (41,759 ) $ (91,459 ) $ (65,030 )</t>
  </si>
  <si>
    <t>Insurance Segment | Professional lines</t>
  </si>
  <si>
    <t>Average Annual Percentage Payout of Incurred Losses by Age, Net of Reinsurance Year 1 Year 2 Year 3 Year 4 Year 5 Year 6 Year 7 Year 8 Year 9 Year 10 3 % 13 % 16 % 16 % 15 % 9 % 6 % 3 % 3 % 4 %</t>
  </si>
  <si>
    <t xml:space="preserve">Professional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1,047,124 $ 1,101,965 $ 1,147,534 $ 1,239,730 $ 1,218,280 $ 1,198,484 $ 1,194,919 $ 1,162,130 $ 1,140,790 $ 1,131,120 $ 26,453 4,165 2009 981,970 1,050,410 1,112,512 1,180,339 1,219,714 1,229,584 1,196,459 1,192,299 1,199,359 68,143 4,851 2010 1,006,646 1,003,305 975,366 1,053,660 1,013,567 1,035,210 1,081,736 1,053,011 56,712 4,517 2011 987,023 978,863 1,035,722 1,050,516 1,123,136 1,133,524 1,130,481 141,147 4,203 2012 995,783 997,484 1,033,040 1,148,277 1,142,555 1,155,566 174,871 4,295 2013 984,798 982,485 960,557 938,328 863,145 159,645 4,503 2014 762,491 815,411 857,762 883,975 272,364 4,602 2015 772,779 816,200 935,466 372,222 5,120 2016 750,041 772,377 477,454 4,490 2017 854,050 727,596 2,530 $ 9,978,550 Total Cumulative Paid Losses and Allocated Loss Expenses, Net of Reinsurance For the Years Ended December 31, Unaudited Unaudited Unaudited Unaudited Unaudited Unaudited Unaudited Unaudited Unaudited Accident Year 2008 2009 2010 2011 2012 2013 2014 2015 2016 2017 2008 $ 18,371 $ 186,817 $ 350,967 $ 522,556 $ 706,956 $ 793,754 $ 865,795 $ 924,630 $ 986,705 $ 996,837 2009 22,596 162,488 341,997 516,995 758,394 852,865 937,925 965,159 982,106 2010 22,132 157,847 330,563 487,964 632,809 746,509 816,307 851,235 2011 29,116 146,330 319,404 486,621 691,769 827,268 890,169 2012 44,763 197,103 382,218 599,630 723,313 839,544 2013 36,847 154,971 309,475 465,463 587,897 2014 17,185 140,718 315,969 453,178 2015 22,667 140,307 319,050 2016 23,688 141,813 2017 21,074 $ 6,082,903 All outstanding liabilities prior to 2008, net of reinsurance 160,193 Liabilities for unpaid losses and loss expenses, net of reinsurance $ 4,055,840 </t>
  </si>
  <si>
    <t>Insurance Segment | Casualty and other</t>
  </si>
  <si>
    <t xml:space="preserve">Casualty and other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1,190,556 $ 1,163,391 $ 1,168,244 $ 1,155,409 $ 1,139,479 $ 1,151,725 $ 1,152,489 $ 1,131,461 $ 1,124,751 $ 1,104,152 $ 88,733 17,401 2009 1,160,114 1,146,022 1,133,848 1,128,264 1,109,160 1,129,485 1,089,670 1,083,048 1,089,588 103,833 18,965 2010 1,154,053 1,300,366 1,311,718 1,304,841 1,329,461 1,286,535 1,281,469 1,242,812 113,201 21,202 2011 1,138,416 1,189,954 1,213,931 1,180,848 1,208,536 1,184,083 1,159,113 127,326 23,227 2012 1,249,618 1,266,356 1,289,302 1,314,186 1,272,795 1,265,720 174,838 24,231 2013 1,351,663 1,405,834 1,465,886 1,433,238 1,439,636 255,701 25,994 2014 1,409,229 1,478,925 1,525,064 1,523,376 446,153 27,327 2015 1,383,556 1,450,524 1,519,157 571,222 29,395 2016 1,447,018 1,465,968 809,907 29,188 2017 1,447,249 1,028,669 20,498 $ 13,256,771 Total Cumulative Paid Losses and Allocated Loss Expenses, Net of Reinsurance For the Years Ended December 31, Unaudited Unaudited Unaudited Unaudited Unaudited Unaudited Unaudited Unaudited Unaudited Accident Year 2008 2009 2010 2011 2012 2013 2014 2015 2016 2017 2008 $ 48,908 $ 186,940 $ 402,374 $ 580,050 $ 699,167 $ 801,190 $ 877,315 $ 925,434 $ 937,613 $ 975,050 2009 44,897 242,401 428,450 555,172 664,934 757,980 800,388 849,231 876,503 2010 104,732 302,471 533,756 674,950 795,381 921,367 997,802 1,059,853 2011 119,347 268,749 433,116 614,962 776,181 851,135 913,640 2012 122,267 308,891 490,655 672,066 808,305 915,108 2013 130,466 320,398 555,409 741,113 908,948 2014 139,761 350,433 579,352 778,106 2015 114,235 294,471 582,698 2016 107,946 281,722 2017 121,641 $ 7,413,269 All outstanding liabilities prior to 2008, net of reinsurance 682,630 Liabilities for unpaid losses and loss expenses, net of reinsurance $ 6,526,132 </t>
  </si>
  <si>
    <t>Average Annual Percentage Payout of Incurred Losses by Age, Net of Reinsurance Year 1 Year 2 Year 3 Year 4 Year 5 Year 6 Year 7 Year 8 Year 9 Year 10 8 % 14 % 17 % 14 % 11 % 9 % 6 % 4 % — % 6 %</t>
  </si>
  <si>
    <t>Insurance Segment | Property</t>
  </si>
  <si>
    <t xml:space="preserve">Property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850,761 $ 849,039 $ 815,929 $ 797,027 $ 793,740 $ 786,429 $ 785,673 $ 783,904 $ 782,156 $ 784,699 $ 12,884 7,860 2009 409,525 384,987 368,148 360,747 354,587 354,888 352,427 350,438 356,760 5,625 6,736 2010 614,975 629,454 600,272 582,803 576,699 584,289 581,195 581,492 8,919 7,604 2011 1,015,292 950,884 927,416 892,650 882,602 875,589 871,842 71 9,239 2012 706,411 680,608 655,395 656,688 648,211 645,148 6,639 10,197 2013 766,897 748,537 725,484 718,804 716,067 10,823 11,381 2014 729,439 766,516 757,109 756,646 12,039 13,954 2015 822,971 846,954 839,474 38,686 16,747 2016 989,575 1,113,153 51,908 20,372 2017 1,655,009 275,986 17,088 $ 8,320,290 Total Cumulative Paid Losses and Allocated Loss Expenses, Net of Reinsurance For the Years Ended December 31, Unaudited Unaudited Unaudited Unaudited Unaudited Unaudited Unaudited Unaudited Unaudited Accident Year 2008 2009 2010 2011 2012 2013 2014 2015 2016 2017 2008 $ 156,169 $ 480,476 $ 619,072 $ 673,976 $ 751,128 $ 769,740 $ 772,250 $ 764,451 $ 767,073 $ 768,092 2009 88,549 198,738 262,119 295,786 316,849 319,161 338,609 341,939 346,694 2010 172,596 396,953 495,909 544,973 556,204 535,734 541,777 546,255 2011 222,071 637,440 777,503 819,464 849,147 850,727 858,866 2012 168,359 404,469 550,774 594,798 614,891 625,089 2013 172,866 474,473 613,722 666,485 683,854 2014 186,475 523,596 674,517 708,562 2015 231,415 503,459 666,765 2016 334,272 699,497 2017 500,273 $ 6,403,947 All outstanding liabilities prior to 2008, net of reinsurance 13,430 Liabilities for unpaid losses and loss expenses, net of reinsurance $ 1,929,773 </t>
  </si>
  <si>
    <t>Average Annual Percentage Payout of Incurred Losses by Age, Net of Reinsurance Year 1 Year 2 Year 3 Year 4 Year 5 Year 6 Year 7 Year 8 Year 9 Year 10 27 % 38 % 19 % 7 % 4 % — % 1 % (1 )% 2 % — %</t>
  </si>
  <si>
    <t>Insurance Segment | Specialty</t>
  </si>
  <si>
    <t xml:space="preserve">Specialty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891,890 $ 968,492 $ 910,335 $ 890,963 $ 876,491 $ 864,078 $ 837,617 $ 856,842 $ 851,009 $ 839,244 $ (2,387 ) 19,242 2009 1,014,909 1,008,485 936,862 909,680 897,121 887,959 831,410 822,085 821,551 1,578 18,360 2010 1,030,506 987,403 918,623 901,020 875,049 863,079 863,284 860,409 11,198 21,791 2011 999,603 1,000,374 962,256 925,539 940,624 934,612 922,492 24,446 22,704 2012 1,039,752 986,668 946,199 936,682 920,827 907,145 7,976 25,341 2013 969,561 1,011,519 973,591 973,662 963,962 23,499 28,501 2014 972,197 988,726 971,827 962,638 28,881 35,063 2015 995,703 1,054,941 1,054,762 76,262 43,706 2016 1,107,572 1,174,955 120,726 48,416 2017 1,112,192 403,497 33,402 $ 9,619,350 Total Cumulative Paid Losses and Allocated Loss Expenses, Net of Reinsurance For the Years Ended December 31, Unaudited Unaudited Unaudited Unaudited Unaudited Unaudited Unaudited Unaudited Unaudited Accident Year 2008 2009 2010 2011 2012 2013 2014 2015 2016 2017 2008 $ 253,344 $ 529,159 $ 659,645 $ 722,183 $ 765,430 $ 791,525 $ 809,870 $ 817,093 $ 821,401 $ 821,249 2009 321,635 568,559 680,060 733,742 758,202 776,899 787,163 790,078 796,935 2010 327,917 566,060 680,947 736,611 780,483 798,099 807,477 816,193 2011 303,685 622,701 759,238 818,112 842,024 865,691 873,203 2012 323,488 610,222 722,133 793,659 830,272 848,480 2013 343,578 617,540 741,972 818,201 859,290 2014 348,944 635,917 768,421 831,653 2015 346,794 675,618 828,146 2016 424,069 800,160 2017 433,901 $ 7,909,210 All outstanding liabilities prior to 2008, net of reinsurance 132,594 Liabilities for unpaid losses and loss expenses, net of reinsurance $ 1,842,734 </t>
  </si>
  <si>
    <t>Average Annual Percentage Payout of Incurred Losses by Age, Net of Reinsurance Year 1 Year 2 Year 3 Year 4 Year 5 Year 6 Year 7 Year 8 Year 9 Year 10 36 % 31 % 14 % 7 % 4 % 3 % 1 % 1 % 1 % — %</t>
  </si>
  <si>
    <t>Reinsurance Segment</t>
  </si>
  <si>
    <t xml:space="preserve">Reinsurance Segment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1,663,877 $ 1,652,541 $ 1,609,615 $ 1,591,632 $ 1,603,603 $ 1,602,838 $ 1,602,265 $ 1,576,186 $ 1,572,735 $ 1,550,910 $ 88,242 N/A 2009 1,196,599 1,165,458 1,116,873 1,110,034 1,099,591 1,083,440 1,085,620 1,077,364 1,074,915 113,938 N/A 2010 1,334,848 1,351,737 1,352,763 1,335,712 1,333,060 1,340,749 1,330,861 1,315,708 109,971 N/A 2011 2,290,233 2,272,204 2,166,994 2,125,718 2,157,092 2,148,365 2,143,025 140,206 N/A 2012 1,878,343 1,905,585 1,885,005 1,874,339 1,853,238 1,853,661 201,735 N/A 2013 1,694,149 1,628,842 1,613,682 1,568,744 1,544,112 203,259 N/A 2014 1,495,337 1,499,811 1,469,007 1,447,743 228,278 N/A 2015 1,565,814 1,510,101 1,516,094 346,943 N/A 2016 1,888,793 1,901,157 553,465 N/A 2017 3,039,942 1,950,688 N/A $ 17,387,267 Total Cumulative Paid Losses and Allocated Loss Expenses, Net of Reinsurance For the Years Ended December 31, Unaudited Unaudited Unaudited Unaudited Unaudited Unaudited Unaudited Unaudited Unaudited Accident Year 2008 2009 2010 2011 2012 2013 2014 2015 2016 2017 2008 $ 333,542 $ 668,128 $ 902,212 $ 1,040,745 $ 1,127,219 $ 1,196,258 $ 1,243,248 $ 1,273,015 $ 1,314,670 $ 1,336,339 2009 180,134 401,707 541,644 629,310 705,992 753,439 786,808 820,956 841,836 2010 246,377 503,585 699,133 807,859 869,444 970,233 1,049,210 1,085,119 2011 611,514 1,288,721 1,489,716 1,634,216 1,724,586 1,781,055 1,839,294 2012 320,327 797,075 1,086,961 1,243,382 1,335,374 1,437,667 2013 325,926 718,050 950,627 1,063,853 1,167,568 2014 292,747 672,189 850,000 994,171 2015 282,178 603,969 880,530 2016 343,057 846,509 2017 608,085 $ 11,037,118 All outstanding liabilities prior to 2008, net of reinsurance 1,462,279 Liabilities for unpaid losses and loss expenses, net of reinsurance $ 7,812,428 </t>
  </si>
  <si>
    <t>Average Annual Percentage Payout of Incurred Losses by Age, Net of Reinsurance Year 1 Year 2 Year 3 Year 4 Year 5 Year 6 Year 7 Year 8 Year 9 Year 10 20 % 25 % 14 % 8 % 5 % 4 % 4 % — % 1 % 4 %</t>
  </si>
  <si>
    <t>The following table summarizes the net (favorable) adverse prior year development by line of business relating to the Reinsurance segment for the years ended December 31, 2017, 2016 and 2015 : (U.S. dollars in thousands) 2017 2016 2015 Property and Other Short-Tail Lines $ (140,771 ) $ (134,440 ) $ (173,754 ) Casualty and Other Long-Tail Lines 34,760 (75,643 ) (67,846 ) Total $ (106,011 ) $ (210,083 ) $ (241,600 )</t>
  </si>
  <si>
    <t>Reinsurance Segment | Property and other short-tail lines</t>
  </si>
  <si>
    <t xml:space="preserve">Property and Other Short-tail Lines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944,428 $ 927,527 $ 906,400 $ 883,361 $ 867,449 $ 863,157 $ 867,653 $ 860,502 $ 867,774 $ 843,257 $ 383 N/A 2009 595,960 555,200 518,460 499,580 489,873 485,983 479,643 484,055 476,171 172 N/A 2010 856,962 875,225 881,152 883,526 890,473 871,329 873,474 853,011 (13 ) N/A 2011 1,778,947 1,749,879 1,665,442 1,639,503 1,644,225 1,636,012 1,628,065 36,404 N/A 2012 1,293,247 1,315,130 1,305,260 1,274,482 1,263,237 1,264,859 65,579 N/A 2013 1,119,339 1,065,389 1,022,634 985,614 952,356 10,501 N/A 2014 899,370 877,472 836,156 809,032 18,848 N/A 2015 912,777 855,184 864,595 111,925 N/A 2016 1,168,219 1,183,480 184,699 N/A 2017 1,970,911 1,142,221 N/A $ 10,845,737 Total Cumulative Paid Losses and Allocated Loss Expenses, Net of Reinsurance For the Years Ended December 31, Unaudited Unaudited Unaudited Unaudited Unaudited Unaudited Unaudited Unaudited Unaudited Accident Year 2008 2009 2010 2011 2012 2013 2014 2015 2016 2017 2008 $ 296,808 $ 549,370 $ 702,796 $ 767,424 $ 794,530 $ 811,850 $ 816,846 $ 814,278 $ 827,401 $ 830,128 2009 147,904 315,599 400,250 432,286 452,112 456,855 456,520 464,315 466,604 2010 229,065 453,814 605,997 669,277 694,525 762,176 814,534 831,559 2011 595,601 1,228,014 1,382,680 1,473,573 1,515,800 1,537,012 1,560,091 2012 294,986 723,095 946,583 1,043,324 1,084,530 1,130,777 2013 297,848 633,594 805,866 859,679 909,414 2014 254,289 571,832 676,511 740,624 2015 238,030 483,754 656,520 2016 275,958 679,948 2017 468,988 $ 8,274,653 All outstanding liabilities prior to 2008, net of reinsurance 209,170 Liabilities for unpaid losses and loss expenses, net of reinsurance $ 2,780,254 </t>
  </si>
  <si>
    <t>Average Annual Percentage Payout of Incurred Losses by Age, Net of Reinsurance Year 1 Year 2 Year 3 Year 4 Year 5 Year 6 Year 7 Year 8 Year 9 Year 10 29 % 35 % 17 % 7 % 3 % 2 % 3 % 1 % 1 % — %</t>
  </si>
  <si>
    <t>Reinsurance Segment | Casualty and Other Long-Tail Lines</t>
  </si>
  <si>
    <t xml:space="preserve">Casualty and Other Long-Tail Lines (In thousands, except claim amounts) Incurred Losses and Allocated Loss Expenses, Net of Reinsurance For the Years Ended December 31, As of Dec 31, 2017 Unaudited Unaudited Unaudited Unaudited Unaudited Unaudited Unaudited Unaudited Unaudited Accident Year 2008 2009 2010 2011 2012 2013 2014 2015 2016 2017 IBNR (1) Number of Claims 2008 $ 719,449 $ 725,014 $ 703,215 $ 708,271 $ 736,154 $ 739,681 $ 734,612 $ 715,684 $ 704,961 $ 707,653 $ 87,859 N/A 2009 600,639 610,258 598,413 610,454 609,718 597,457 605,977 593,309 598,744 113,766 N/A 2010 477,886 476,512 471,611 452,186 442,587 469,420 457,387 462,697 109,984 N/A 2011 511,286 522,325 501,552 486,215 512,867 512,353 514,960 103,802 N/A 2012 585,096 590,455 579,745 599,857 590,001 588,802 136,156 N/A 2013 574,810 563,453 591,048 583,130 591,756 192,758 N/A 2014 595,967 622,339 632,851 638,711 209,430 N/A 2015 653,037 654,917 651,499 235,018 N/A 2016 720,574 717,677 368,766 N/A 2017 1,069,031 808,467 N/A $ 6,541,530 Total Cumulative Paid Losses and Allocated Loss Expenses, Net of Reinsurance For the Years Ended December 31, Unaudited Unaudited Unaudited Unaudited Unaudited Unaudited Unaudited Unaudited Unaudited Accident Year 2008 2009 2010 2011 2012 2013 2014 2015 2016 2017 2008 $ 36,734 $ 118,758 $ 199,416 $ 273,321 $ 332,689 $ 384,408 $ 426,402 $ 458,737 $ 487,269 $ 506,211 2009 32,230 86,108 141,394 197,024 253,880 296,584 330,288 356,641 375,232 2010 17,312 49,771 93,136 138,582 174,919 208,057 234,676 253,560 2011 15,913 60,707 107,036 160,643 208,786 244,043 279,203 2012 25,341 73,980 140,378 200,058 250,844 306,890 2013 28,078 84,456 144,761 204,174 258,154 2014 38,458 100,357 173,489 253,547 2015 44,148 120,215 224,010 2016 67,099 166,561 2017 139,097 $ 2,762,465 All outstanding liabilities prior to 2008, net of reinsurance 1,253,109 Liabilities for unpaid losses and loss expenses, net of reinsurance $ 5,032,174 </t>
  </si>
  <si>
    <t>Average Annual Percentage Payout of Incurred Losses by Age, Net of Reinsurance Year 1 Year 2 Year 3 Year 4 Year 5 Year 6 Year 7 Year 8 Year 9 Year 10 7 % 9 % 10 % 9 % 8 % 7 % 6 % 5 % 6 % 6 %</t>
  </si>
  <si>
    <t>Future Policy Benefit Reserve (Tables)</t>
  </si>
  <si>
    <t>Components of future policy benefit reserve</t>
  </si>
  <si>
    <t>Net future policy benefit reserves are comprised of the following: As of December 31 (U.S. dollars in thousands) 2017 2016 Traditional Life $ 756,470 $ 737,252 Annuities 2,854,456 2,768,795 Gross future policy benefit reserves $ 3,610,926 $ 3,506,047 Reinsurance recoverable - GreyCastle Life Retro Arrangements (3,191,584 ) (3,072,615 ) Reinsurance recoverable - U.S. Term Life Retro Arrangements (242,762 ) (270,238 ) Reinsurance recoverable - Other life retrocessions (8,321 ) (10,997 ) Net future policy benefit reserves $ 168,259 $ 152,197</t>
  </si>
  <si>
    <t>Funds withheld on Life Retro arrangements</t>
  </si>
  <si>
    <t>Based upon the contractual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and is comprised of the following at December 31, 2017 and 2016 : (U.S. dollars in thousands) 2017 2016 Assets held on a funds withheld basis relating to the GreyCastle Life Retro Arrangements $ 4,190,803 $ 4,071,583 Reinsurance recoverable from GCLR (3,191,584 ) (3,072,615 ) Funds withheld on GreyCastle life retrocession arrangements (net of future policy benefit reserves recoverable) $ 999,219 $ 998,968</t>
  </si>
  <si>
    <t>Reinsurance (Tables)</t>
  </si>
  <si>
    <t>Effect of reinsurance</t>
  </si>
  <si>
    <t>The effect of reinsurance and retrocessional activity on premiums written and earned from property and casualty operations is shown below: (U.S. dollars in thousands) Premiums Written Year Ended December 31, Premiums Earned Year Ended December 31, 2017 2016 2015 2017 2016 2015 Direct $ 8,965,259 $ 9,166,627 $ 7,847,236 $ 9,078,575 $ 9,142,690 $ 7,717,173 Assumed 5,787,313 4,458,981 2,821,771 4,903,909 4,074,817 3,465,421 Ceded (4,084,148 ) (3,394,972 ) (2,780,183 ) (3,658,206 ) (3,451,620 ) (3,018,410 ) Net $ 10,668,424 $ 10,230,636 $ 7,888,824 $ 10,324,278 $ 9,765,887 $ 8,164,184</t>
  </si>
  <si>
    <t>Schedule of total reinsurance assets</t>
  </si>
  <si>
    <t>The following table presents a summary of total reinsurance assets for the years ended December 31, 2017 and 2016 : (U.S. dollars in thousands) 2017 2016 Unpaid losses and loss expenses recoverable - P&amp;C Operations $ 7,239,446 $ 5,480,300 Unpaid losses and loss expenses recoverable - Corporate and Other 8,277 10,997 Total unpaid losses and loss expenses recoverable 7,247,723 5,491,297 Reinsurance balances receivable 930,114 577,479 Ceded unearned premiums 2,198,217 1,687,864 Total reinsurance assets $ 10,376,054 $ 7,756,640</t>
  </si>
  <si>
    <t>Allowance for uncollectible reinsurance</t>
  </si>
  <si>
    <t>The following table presents a summary of the Company's allowance for uncollectible reinsurance at December 31, 2017 and 2016 : (U.S. dollars in thousands) 2017 2016 Allowance relating to unpaid losses and loss expenses recoverable $ 41,103 $ 42,119 Allowance relating to reinsurance balances receivable 22,733 20,710 Total allowance for uncollectible reinsurance $ 63,836 $ 62,829</t>
  </si>
  <si>
    <t>Ratings profile of reinsurers</t>
  </si>
  <si>
    <t>The following is an analysis of the total reinsurance assets, net of collateral held, at December 31, 2017 , by reinsurers owing 3% or more of such total: Name of Reinsurer Reinsurer Financial Strength Rating % of Total Munich Reinsurance Co. AA-/Stable 10.5 % Lloyd's Syndicates A+/Negative 7.4 % Arch Reinsurance Company A+/Negative 7.3 % Transatlantic Reinsurance Company A+/Stable 5.1 % AXIS Reinsurance Co. A+/Negative 5.0 % Endurance Assurance Corporation A/Positive 4.3 % Hannover Rueck SE AA-/Stable 3.5 % National Indemnity Company AA+/Negative 3.1 % Swiss Reinsurance Co. AA-/Stable 3.1 % Everest Reinsurance (Bermuda) Ltd. A+/Stable 3.0 % The following table sets forth the ratings profile of the Company's reinsurers at December 31, 2017 : Reinsurer Financial Strength Rating % of Total AAA — % AA 37.0 % A 58.6 % BBB 0.5 % BB and below 0.7 % Captives 3.1 % Not Rated 0.1 % Total 100.0 %</t>
  </si>
  <si>
    <t>Notes Payable and Debt and Financing Arrangements (Tables)</t>
  </si>
  <si>
    <t>Financing structure</t>
  </si>
  <si>
    <t>The following table presents the Company's outstanding notes payable and debt as of December 31, 2017 and 2016 : (U.S. dollars in thousands) 2017 2016 Outstanding (1) Outstanding (1) Debt Issuance: $300 million, 2.30% Senior Notes due December 2018 $ 299,357 $ 298,686 $400 million, 5.75% Senior Notes due October 2021 398,384 397,953 $350 million, 6.375% Senior Notes due November 2024 349,248 349,139 $500 million, 4.45% Subordinated Notes due March 2025 494,138 493,329 $325 million, 6.25% Senior Notes due May 2027 323,531 323,375 $300 million, 5.25% Senior Notes due December 2043 296,560 296,427 $500 million, 5.5% Subordinated Notes due March 2045 (2) 472,832 488,768 €500 million, 3.25% Subordinated Notes due June 2047 (3) 586,719 — Total debt carrying value $ 3,220,769 $ 2,647,677 _______________ (1) "Outstanding" data represent December 31, 2017 and December 31, 2016 accreted values. (2) On July 7, 2017, the Company repurchased and canceled $16.7 million of the original debt issuance. See below for further details. (3) This issuance carried a fixed coupon of 3.25% for a period of ten years, then a floating rate of three-month EURIBOR plus 2.90% from (and including) June 29, 2027 through maturity. The outstanding amount is subject to movement due to foreign exchange.</t>
  </si>
  <si>
    <t>Credit facilities</t>
  </si>
  <si>
    <t>The following table presents the Company's ten and nine unsecured LOC facilities and revolving credit facilities at December 31, 2017 and December 31, 2016 , respectively: (U.S. dollars in thousands) December 31, 2017 December 31, 2016 Facility Name: Commitment In Use/ Commitment In Use/ 2015 Citi Facility $ — $ — $ 250,000 $ 245,000 Goldman Facility — — 200,000 200,000 2016 Credit Agricole Facility I 125,000 125,000 125,000 125,000 2016 Credit Agricole Facility II 125,000 125,000 125,000 125,000 2017 Commonwealth Bank Facility 215,000 215,000 — — 2017 Credit Suisse Facility 100,000 100,000 — — FAL Facility I 125,000 125,000 125,000 125,000 FAL Facility II 125,000 125,000 125,000 125,000 FAL Facility III 125,000 125,000 125,000 125,000 FAL Facility IV 125,000 125,000 125,000 125,000 Syndicated Unsecured Facility 750,000 2,000 750,000 — 2017 Commerzbank Facility 100,000 100,000 — — Total unsecured LOC facilities $ 1,915,000 $ 1,167,000 $ 1,950,000 $ 1,195,000 Facilities collateralized by certain investment assets 1,477,986 1,382,226 2,041,687 1,150,293 Total LOC facilities $ 3,392,986 $ 2,549,226 $ 3,991,687 $ 2,345,293 Percentage of facilities collateralized by certain investment assets 54.2 % 48.6 %</t>
  </si>
  <si>
    <t>Related Party Transactions (Tables)</t>
  </si>
  <si>
    <t>Summary of related party transactions</t>
  </si>
  <si>
    <t>During the years ended December 31, 2017, 2016 and 2015 , these contracts resulted in reported net premiums, reported net losses, and reported net acquisition costs as summarized below. (U.S. dollars in thousands) 2017 2016 2015 Reported net premiums $ 128,148 $ 94,358 $ 42,042 Reported net losses $ 97,759 $ 44,728 $ 13,246 Reported net acquisition costs $ 51,917 $ 39,131 $ 14,682</t>
  </si>
  <si>
    <t>Variable Interest Entities (Tables)</t>
  </si>
  <si>
    <t>Schedule of variable interest entities</t>
  </si>
  <si>
    <t>The Company currently holds a controlling financial interests in New Ocean FCFL and New Ocean MVCFL, and by extension, Vector Re. Accordingly, the total net assets of New Ocean FCFL, New Ocean MVCFL and Vector Re are included in the Consolidated Financial Statements of the Company as noted below. The Company's shares of revenue and net income in these VIEs were not material to the Company for the year ended December 31, 2017 . All inter-company transactions between the Company's entities have been eliminated in consolidation. (U.S. dollars in thousands) December 31, 2017 December 31, 2016 Total net assets $ 242,605 $ 223,373 Non-controlling interest 134,139 112,081 Total net assets attributable to XL $ 108,466 $ 111,292</t>
  </si>
  <si>
    <t>Retirement Plans (Tables)</t>
  </si>
  <si>
    <t>Funded status by geographical region</t>
  </si>
  <si>
    <t>The funded status by geographical region of all the Company's retirement plans at December 31, 2017 and 2016 is as follows: Funded Status (U.S. dollars in thousands) 2017 2016 U.S. $ (13,700 ) $ (14,093 ) U.K. 1,606 (2,316 ) Other European (26,484 ) (26,377 ) Funded status – end of year $ (38,578 ) $ (42,786 )</t>
  </si>
  <si>
    <t>Change in projected benefit obligation</t>
  </si>
  <si>
    <t xml:space="preserve">Change in projected benefit obligation (U.S. dollars in thousands) 2017 2016 2015 Projected benefit obligation – beginning of year $ 120,038 $ 122,165 $ 93,124 Projected benefit obligation assumed due to Catlin Acquisition — — 28,414 Service cost (1) 1,296 1,701 1,494 Interest cost 3,620 5,126 4,382 Actuarial (gain) / loss (958 ) 7,948 2,821 Benefits and expenses paid (5,831 ) (5,977 ) (3,747 ) Foreign currency (gains) / losses 7,531 (10,248 ) (4,047 ) Settlements (1,270 ) (677 ) (276 ) Projected benefit obligation – end of year $ 124,426 $ 120,038 $ 122,165 _______________ (1) Service costs include cost of living adjustments on curtailed plans. </t>
  </si>
  <si>
    <t>Change in plan assets</t>
  </si>
  <si>
    <t>Change in plan assets (U.S. dollars in thousands) 2017 2016 2015 Fair value of plan assets – beginning of year $ 77,252 $ 79,402 $ 49,281 Fair value of plan assets acquired due to Catlin Acquisition — — 33,131 Actual return on plan assets 7,900 8,499 (119 ) Employer contributions 1,588 2,077 1,775 Benefits and expenses paid (4,769 ) (4,577 ) (3,305 ) Foreign currency gains / (losses) 3,877 (8,149 ) (1,361 ) Fair value of plan assets – end of year $ 85,848 $ 77,252 $ 79,402 Funded status – end of year $ (38,578 ) $ (42,786 ) $ (42,763 ) Accrued pension liability $ 38,578 $ 42,786 $ 42,763</t>
  </si>
  <si>
    <t>Components of net benefit cost</t>
  </si>
  <si>
    <t>The components of the net benefit cost for the years ended December 31, 2017, 2016 and 2015 are as follows: Components of net benefit cost (U.S. dollars in thousands) 2017 2016 2015 Service cost $ 1,296 $ 1,701 $ 1,494 Interest cost 3,620 5,126 4,382 Expected return on plan assets (3,522 ) (4,357 ) (3,903 ) Amortization of net actuarial loss 2,158 1,705 1,617 Net benefit cost $ 3,552 $ 4,175 $ 3,590</t>
  </si>
  <si>
    <t>Weighted average assumptions used</t>
  </si>
  <si>
    <t>The table below includes disclosure of these rates on a weighted-average basis, for the years ended December 31, 2017 and 2016 as indicated: 2017 2016 U.S. Plans U.K. Plans Other European Plans U.S. Plans U.K. Plans Other European Plans Net Benefit Cost – Weighted-average assumptions Discount rate 4.04 % 2.56 % 2.00 % 4.25 % 2.74 % 1.33 % Expected long-term rate of return on plan assets 6.00 % 2.57 % N/A 6.00 % 2.77 % N/A Rate of compensation increase N/A 3.51 % 2.50 % N/A 3.62 % 2.50 % Benefit Obligation – Weighted-average assumptions Discount rate 3.49 % 2.56 % 2.00 % 4.04 % 2.76 % 1.33 % Rate of compensation increase N/A 3.51 % 2.50 % N/A 3.62 % 2.50 %</t>
  </si>
  <si>
    <t>Allocation of plan assets - UK pension</t>
  </si>
  <si>
    <t>The assets in the plans and the expected rates of return were as follows: (U.S. dollars in thousands, except percentages) Expected Return on Assets for 2017 Fair Value at December 31, 2017 Expected Return on Assets for 2016 Fair Value at December 31, 2016 Equities and growth funds 5.6 % $ 11,035 5.7 % $ 9,122 Gilts 1.9 % 15,785 2.4 % 15,459 Corporate bonds 2.6 % 16,021 3.3 % 13,850 Other (cash) 0.5 % 320 0.5 % 89 Total market fair value of assets $ 43,161 $ 38,520</t>
  </si>
  <si>
    <t>Estimated future benefit payments</t>
  </si>
  <si>
    <t>The estimated future benefit payments with respect to the U.S. defined benefit pension plans are as follows: (U.S. dollars in thousands) Retirement Plan Benefits Equalization Plan Total 2018 $ 1,106 $ 354 $ 1,460 2019 $ 1,248 $ 452 $ 1,700 2020 $ 1,397 $ 469 $ 1,866 2021 $ 1,690 $ 504 $ 2,194 2022 $ 1,800 $ 536 $ 2,336 2023-2027 $ 11,560 $ 2,939 $ 14,499</t>
  </si>
  <si>
    <t>Commitments and Contingencies (Tables)</t>
  </si>
  <si>
    <t>Broker credit risk</t>
  </si>
  <si>
    <t>During the three years ended December 31, 2017, 2016 and 2015 , P&amp;C gross written premiums generated from or placed by the below companies individually accounted for more than 10% of the Company's consolidated gross written premiums from P&amp;C operations, as follows: Percentage of consolidated gross written premiums from P&amp;C operations 2017 2016 2015 AON Corporation and subsidiaries 17 % 18 % 18 % Marsh &amp; McLennan Companies 18 % 18 % 19 % Willis Group and subsidiaries 10 % 11 % 13 %</t>
  </si>
  <si>
    <t>Future minimum lease payments - operating</t>
  </si>
  <si>
    <t>Future minimum rental commitments under existing operating leases are expected to be as follows: Year Ended December 31, (U.S. dollars in thousands) 2018 $ 74,765 2019 65,903 2020 59,328 2021 54,624 2022 45,630 2023-2031 68,202 Total minimum future rentals $ 368,452</t>
  </si>
  <si>
    <t>Future minimum lease payments - capital lease</t>
  </si>
  <si>
    <t>The future minimum lease payments annually for the next five years are noted in the following table, as well as the aggregate for beyond five years. The total future minimum lease payments in the aggregate are expected to be $133.4 million . Year Ended December 31, (U.S. dollars in thousands) 2018 $ 11,269 2019 11,551 2020 11,840 2021 12,136 2022 12,439 2023-2028 74,142 Total minimum future lease payments $ 133,377</t>
  </si>
  <si>
    <t>Share Capital (Tables)</t>
  </si>
  <si>
    <t>Summary of ordinary shares issued and outstanding</t>
  </si>
  <si>
    <t xml:space="preserve">The following table is a summary of common shares issued and outstanding: (in thousands) 2017 2016 2015 Balance – beginning of year 266,889 294,745 255,183 Exercise of options 1,827 802 480 Net issuance of restricted shares 1,138 1,598 1,581 Share buybacks (1) (13,820 ) (30,256 ) (12,434 ) Issuance of shares — — 49,935 Balance – end of year 256,034 266,889 294,745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 </t>
  </si>
  <si>
    <t>Weighted average option pricing assumptions</t>
  </si>
  <si>
    <t>The fair value of each option grant is estimated on the date of grant using the Black-Scholes option pricing model with the following weighted average assumptions: 2017 2016 2015 Dividend yield 2.00 % 2.00 % 2.00 % Risk free interest rate 1.96 % 1.37 % 1.70 % Volatility 19.5 % 21.7 % 21.6 % Expected lives 6.0 years 6.0 years 6.0 years</t>
  </si>
  <si>
    <t>Summary of options and options activity</t>
  </si>
  <si>
    <t xml:space="preserve">The following is a summary of the activity in the stock option plans for the indicated years ended December 31, 2017, 2016 and 2015 : (In thousands, except for weighted average grant date fair value) 2017 2016 2015 Options granted to purchase common shares under the Programs 934 2,200 1,974 Weighted average grant date fair value $ 6.74 $ 5.99 $ 6.51 Total intrinsic value of stock options exercised $ 25,042 $ 19,471 $ 8,546 Options exercised during the year 1,827 810 480 Compensation expense related to stock option plans $ 12,398 $ 11,065 $ 8,961 Estimated tax benefit (charge) related to stock option plans $ 55 $ 355 $ — The following is a summary of the stock options outstanding at December 31, 2017 , and related activity for the year then ended: Number of Shares ( in thousands ) Weighted Average Exercise Price Weighted Average Remaining Contractual Term Aggregate Intrinsic Value (in thousands) Outstanding – beginning of year 11,861 $ 30.07 5.5 years $ 86,558 Granted 934 40.49 Exercised (1,827 ) 27.63 Canceled/Expired (197 ) 45.97 Outstanding – end of year 10,771 $ 31.09 5.5 years $ 52,298 Options exercisable 7,879 $ 29.07 4.5 years $ 51,536 Available for grant (1) 5,285 ____________ (1) Available for grant includes shares that may be granted as either stock options, restricted stock, restricted stock units or performance units. </t>
  </si>
  <si>
    <t>Summary of restricted stock and non-vested restricted stock activity</t>
  </si>
  <si>
    <t>A summary of the restricted stock awards issued under the Programs for the indicated years ended December 31, 2017, 2016 and 2015 is as follows: (In thousands except for weighted average grant date fair value) 2017 2016 2015 Restricted ordinary shares granted 36 48 44 Weighted average grant date fair value $ 43.18 $ 34.05 $ 37.11 Aggregate grant date fair value $ 1,575 $ 1,650 $ 1,613 Compensation expense related to restricted stock awards $ 1,575 $ 2,078 $ 3,889 Estimated tax benefit related to restricted stock awards $ — $ 129 $ 709 Total unrecognized stock based compensation expense related to non-vested restricted stock awards was nil at December 31, 2017 , which is related to approximately 0.1 million restricted stock awards. Non-vested restricted stock awards at December 31, 2017 and for the year then ended were as follows: (In thousands except for weighted average grant date fair value) Number of Shares Weighted Average Grant Date Fair Value Unvested at December 31, 2016 191 $ 43.72 Granted 36 $ 43.18 Vested (81 ) $ 53.25 Unvested at December 31, 2017 146 $ 38.38</t>
  </si>
  <si>
    <t>Summary of restricted stock units and restricted stock unit activity</t>
  </si>
  <si>
    <t>A summary of the restricted stock units issued to officers of the Company and its subsidiaries for the indicated years ended December 31, 2017, 2016 and 2015 is as follows: (In thousands) 2017 2016 2015 Restricted stock units granted 1,074 1,117 1,534 Aggregate grant date fair value $ 43,506 $ 38,681 $ 55,540 Compensation expense related to restricted stock units $ 38,778 $ 46,209 $ 48,937 Estimated tax benefit related to restricted stock units $ 7,016 $ 12,701 $ 13,271 Total unrecognized stock-based compensation expense related to non-vested restricted stock units was $48.5 million at December 31, 2017 , which is related to approximately 2.1 million restricted stock units and is expected to be recognized over 1.5 years. Non-vested restricted stock units at December 31, 2017 and for the year then ended were as follows: (In thousands except for weighted average grant date fair value) Number of Shares Weighted Average Grant Date Fair Value Unvested at December 31, 2016 2,491 $ 34.30 Granted 1,074 $ 40.49 Vested (1,310 ) $ 33.64 Forfeited (141 ) $ 36.83 Unvested at December 31, 2017 2,114 $ 37.74</t>
  </si>
  <si>
    <t>Summary of performance units and performance units activity</t>
  </si>
  <si>
    <t>A summary of the performance units issued to certain employees of the Company for the years ended December 31, 2017, 2016 and 2015 is as follows: (In thousands) 2017 2016 2015 Performance units granted 607 738 781 Potential maximum share payout 1,214 1,477 1,563 Aggregate grant date fair value $ 24,579 $ 25,578 $ 28,082 Compensation expense related to performance units $ 11,447 $ 21,647 $ 12,942 Estimated tax benefit (charge) related to performance units $ 921 $ 3,152 $ 1,459 Total unrecognized stock-based compensation expense related to non-vested performance units was approximately $20.1 million at December 31, 2017 , which is related to approximately 0.9 million performance units and is expected to be recognized over 1.8 years. Non-vested restricted performance units as of December 31, 2017 were as follows: (In thousands except for weighted average grant date fair value) Number of Shares Weighted Average Grant Date Fair Value Unvested at December 31, 2016 1,368 $ 32.83 Granted 607 $ 40.49 Vested (281 ) $ 28.56 Forfeited (104 ) $ 37.92 Performance driven addition (reduction) (707 ) $ 34.37 Unvested at December 31, 2017 883 $ 37.61</t>
  </si>
  <si>
    <t>Summary of nonvested restricted cash units</t>
  </si>
  <si>
    <t>(In thousands) 2017 2016 2015 Restricted cash units granted 561 1,826 2,559 Aggregate grant date fair value $ 22,708 $ 63,261 $ 94,525 Compensation expense related to restricted cash units $ 45,859 $ 39,433 $ 19,834 Estimated tax benefit related to restricted cash units $ 7,853 $ 8,543 $ 4,374 Total unrecognized stock-based compensation expense related to non-vested restricted cash units was approximately $42.9 million at December 31, 2017 , which is related to approximately 2.1 million restricted cash units and is expected to be recognized over 1.3 years. Non-vested restricted cash units as of December 31, 2017 were as follows: (In thousands except for weighted average grant date fair value) Number of Shares Weighted Average Grant Date Fair Value Unvested at December 31, 2016 2,573 $ 35.41 Granted 561 $ 40.45 Vested (804 ) $ 35.38 Forfeited (182 ) $ 35.98 Unvested at December 31, 2017 2,148 $ 36.70</t>
  </si>
  <si>
    <t>Computation of Earnings Per Ordinary Share and Ordinary Share Equivalent (Tables)</t>
  </si>
  <si>
    <t>Computation of basic and diluted earnings per share</t>
  </si>
  <si>
    <t>The following table sets forth the computation of basic and diluted earnings per common share for the years ended December 31, 2017, 2016 and 2015 : (U.S. dollars in thousands, except per share amounts) 2017 2016 2015 Basic earnings per common share &amp; common share equivalents outstanding: Net income (loss) attributable to common shareholders $ (560,398 ) $ 440,968 $ 1,207,152 Weighted average common shares outstanding - basic 259,894 278,957 286,194 Basic earnings per common share and common share equivalents outstanding $ (2.16 ) $ 1.58 $ 4.22 Diluted earnings per common share &amp; common share equivalents outstanding: Weighted average common shares outstanding – basic 259,894 278,957 286,194 Impact of share-based compensation — 3,801 4,805 Weighted average common shares outstanding – diluted 259,894 282,758 290,999 Diluted earnings per common share &amp; common share equivalents outstanding (1) $ (2.16 ) $ 1.56 $ 4.15 Dividends per common share $ 0.88 $ 0.80 $ 0.72 ____________ (1) Due to the net loss in the period, basic and diluted earnings per common share are calculated using the basic weighted average common shares outstanding for the year ended December 31, 2017. The shares excluded from the calculation amounted to approximately 3.7 million .</t>
  </si>
  <si>
    <t>Schedule of antidilutive securities excluded from computation of earnings per share</t>
  </si>
  <si>
    <t>For the years ended December 31, 2017, 2016 and 2015 , common shares available for issuance under share-based compensation plans noted in the table below were not included in the calculation of diluted earnings per common share because the assumed exercise or issuance of such shares would be anti-dilutive. (In millions) 2017 2016 2015 Common shares available for issuance under share-based compensation plans 14.4 6.8 2.5</t>
  </si>
  <si>
    <t>Dividends (Tables)</t>
  </si>
  <si>
    <t>Schedule of dividends paid</t>
  </si>
  <si>
    <t>XLIT and CICL paid their preference shareholders for the years ended December 31, 2017, 2016 and 2015 as follows: (U.S. dollars in millions) 2017 2016 2015 Series D preference ordinary shares (1) $ 13.9 $ 12.9 $ 11.8 Series E preference ordinary shares (2) $ 45.2 $ 65.0 $ 65.1 Non-cumulative perpetual preferred shares (3) $ 39.6 $ 43.5 $ 21.8 ____________ (1) On January 8, 2018 , the Board of Directors of XLIT resolved to pay a dividend of $11.4468 per share on XLIT's Series D Preference Ordinary Shares. The dividend was paid on January 16, 2018 to all shareholders of record at January 8, 2018 . (2) On January 8, 2018 , the Board of Directors of XLIT resolved on January 8, 2018 to pay a dividend of $9.7537 per share on XLIT's Series E Preference Ordinary Shares. The dividend was paid on January 16, 2018 to all shareholders of record at January 8, 2018 . (3) On January 8, 2018 , the Board of Directors of Catlin-Bermuda resolved to pay a dividend in the aggregate amount of $6.1 million on CICL Prefs. The dividend was paid on January 19, 2018 to all shareholders of record at December 31, 2017 .</t>
  </si>
  <si>
    <t>Accumulated Other Comprehensive Income (Tables)</t>
  </si>
  <si>
    <t>Components of acculumated other comprehensive income (loss)</t>
  </si>
  <si>
    <t>The changes in AOCI, net of tax, by component for the years ended December 31, 2017, 2016 and 2015 are as follows: (U.S. dollars in thousands) Unrealized Gains (Losses) on Investments (1) OTTI Losses Recognized in AOCI Foreign Currency Translation Adjustments Underfunded Pension Liability Cash Flow Hedge Total Balance, net of tax, December 31, 2014 $ 1,590,114 $ (76,047 ) $ (11,188 ) $ (20,789 ) $ 2,368 $ 1,484,458 OCI before reclassifications (474,304 ) — (33,690 ) (6,100 ) — (514,094 ) Amounts reclassified from AOCI (346,911 ) 18,987 — 1,145 (200 ) (326,979 ) Tax benefit (expense) 34,195 (442 ) 8,375 1,103 — 43,231 Net current period OCI - net of tax $ (787,020 ) $ 18,545 $ (25,315 ) $ (3,852 ) $ (200 ) $ (797,842 ) Balance, net of tax, December 31, 2015 $ 803,094 $ (57,502 ) $ (36,503 ) $ (24,641 ) $ 2,168 $ 686,616 OCI before reclassifications 254,333 — 102,772 (1,332 ) — 355,773 Amounts reclassified from AOCI (353,910 ) 6,599 — 3,100 (182 ) (344,393 ) Tax benefit (expense) 26,912 (49 ) (7,299 ) (2,014 ) — 17,550 Net current period OCI - net of tax $ (72,665 ) $ 6,550 $ 95,473 $ (246 ) $ (182 ) $ 28,930 Balance, net of tax, December 31, 2016 $ 730,429 $ (50,952 ) $ 58,970 $ (24,887 ) $ 1,986 $ 715,546 OCI before reclassifications 449,432 — 27,740 735 — 477,907 Amounts reclassified from AOCI (298,852 ) 7,488 — 127 (192 ) (291,429 ) Tax benefit (expense) (2) (10,531 ) (63 ) (3,668 ) 1,669 — (12,593 ) Net current period OCI - net of tax $ 140,049 $ 7,425 $ 24,072 $ 2,531 $ (192 ) $ 173,885 Balance, net of tax, December 31, 2017 $ 870,478 $ (43,527 ) $ 83,042 $ (22,356 ) $ 1,794 $ 889,431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s of December 31, 2016 , the cumulative impact of the Shadow Adjustments was $212.1 million . During the year ended December 31, 2017 , net movement of $(27.2) million were recorded, resulting in a total cumulative net impact of Shadow Adjustments on future policy benefit reserves of $184.9 million at December 31, 2017 . (2) During the the year ended December 31, 2017 , the Company recorded an out-of-period reduction of $17.4 million to "Foreign currency translation adjustments, net of tax," within the Consolidated Statements of Comprehensive Income. This adjustment arose from a previously unrecognized tax liability on foreign exchange movements that should have been reflected in the comprehensive income of a prior period. The Company has evaluated the quantitative and qualitative aspects of this correction and concluded that the impact of recognizing it during this year is not material to the Consolidated Financial Statements, nor is it material to any prior period Consolidated Financial Statements.</t>
  </si>
  <si>
    <t>Reclassifications out of AOCI</t>
  </si>
  <si>
    <t>The reclassifications out of AOCI along with the associated Consolidated Statements of Income line items affected by component, and the total related tax (expense) benefit for indicated years ended December 31, 2017, 2016 and 2015 are as follows: Gross Amount Reclassified From AOCI Details About AOCI Components - Affected Line Items in the Consolidated Statements of Income (U.S. dollars in thousands) 2017 2016 Unrealized gains and losses on investments: Net realized gains (losses) on investments sold $ (258,590 ) $ (350,875 ) OTTI on investments 14,422 81,595 Net realized and unrealized gains (losses) on life retrocession embedded derivative and derivative instruments - Life Funds Withheld Assets (54,684 ) (51,100 ) Income (loss) from investment affiliates — (33,530 ) Total before tax $ (298,852 ) $ (353,910 ) Provision (benefit) for income tax 3,161 10,084 Net of tax $ (295,691 ) $ (343,826 ) OTTI losses recognized in OCI: Net realized gains (losses) on investments sold $ 7,129 $ 7,038 OTTI on investments transferred to (from) OCI 359 (439 ) Total before tax $ 7,488 $ 6,599 Provision (benefit) for income tax (63 ) (49 ) Net of tax $ 7,425 $ 6,550 Underfunded Pension Liability: Operating Expenses $ 127 $ 3,100 Provision (benefit) for income tax (45 ) (1,085 ) Net of tax $ 82 $ 2,015 Gains and losses on cash flow hedges: Interest Expense $ (192 ) $ (182 ) Provision (benefit) for income tax — — Net of tax $ (192 ) $ (182 ) Total reclassifications for the period, gross of tax $ (291,429 ) $ (344,393 ) Tax (benefit) expense 3,053 8,950 Total reclassifications for the period, net of tax $ (288,376 ) $ (335,443 )</t>
  </si>
  <si>
    <t>Taxation (Tables)</t>
  </si>
  <si>
    <t>Summary of income tax examinations</t>
  </si>
  <si>
    <t>The table below details the tax years that are open to assessment and under examination by local tax authorities, by major tax jurisdictions. While the Company cannot estimate with certainty the outcome of these examinations, the Company does not believe that adjustments from open tax years will result in a significant change to the Company's financial results. Jurisdiction Tax Years Open to Assessment Tax Years Under Examination France 2013 - 2017 2013 - 2014 Germany 2014 - 2017 Ireland 2013 - 2017 Italy 2013 - 2017 Spain 2011 - 2017 2011 - 2012 Switzerland 2013 - 2017 U.K. 2013 - 2017 2013 - 2015 U.S. 2013 - 2017 2013 - 2015</t>
  </si>
  <si>
    <t>Distribution of income (loss) before income tax, by jurisdiction</t>
  </si>
  <si>
    <t>The Company's income (loss) before income tax and non-controlling interests, for the years ended December 31, 2017, 2016 and 2015 , was distributed between U.S. and non-U.S. jurisdictions as follows: Income (loss) before income tax and non-controlling interests: (U.S. dollars in thousands) 2017 2016 2015 U.S. $ 116,491 $ 68,970 $ (5,931 ) Non U.S. (547,558 ) 543,304 1,300,109 Total $ (431,067 ) $ 612,274 $ 1,294,178</t>
  </si>
  <si>
    <t>Components of income tax expense</t>
  </si>
  <si>
    <t>The income tax provisions for the years ended December 31, 2017, 2016 and 2015 are as follows: (U.S. dollars in thousands) 2017 2016 2015 Current expense (benefit): U.S. $ 715 $ (12,201 ) $ (22,698 ) Non U.S. 103,339 59,031 67,784 Total current expense (benefit) $ 104,054 $ 46,830 $ 45,086 Deferred expense (benefit): U.S. $ 100,126 $ 8,502 $ (63,491 ) Non U.S. (145,110 ) (13,203 ) (756 ) Total deferred expense (benefit) $ (44,984 ) $ (4,701 ) $ (64,247 ) Total tax expense (benefit) $ 59,070 $ 42,129 $ (19,161 )</t>
  </si>
  <si>
    <t>Applicable statutory tax rates by jurisdiction</t>
  </si>
  <si>
    <t xml:space="preserve">The applicable statutory tax rates for the current year of the most significant jurisdictions contributing to the overall taxation of the Company are: Jurisdiction Applicable Statutory Corporate Income Tax Rates Bermuda — % France (1) 33.33 % Germany (2) 15.00 % Ireland (3) 12.50 % Switzerland (4) 21.15 % U.K. (5) 19.25 % U.S. (6) 35.00 % ____________ (1) The statutory corporate income tax rate is 33.33% . However, with the mandatory social surcharge, the combined statutory rate would increase to 34.43% . (2) The statutory corporate income tax rate is 15.00% . However, including applicable surcharges and local trade tax, which can vary by location, would increase the combined statutory rate to approximately 33% . (3) The 12.50% statutory corporate income tax rate applies to active income from the conduct of a trade in Ireland. For passive income or income from other defined activities the statutory rate increases to 25% . (4) Represents the combined federal and cantonal rate primarily applicable to the Company's Swiss entities. (5) The statutory rate is 19% effective April 1, 2017. However, from January 1, through March 31, 2017 the statutory rate is 20% . Due to this change of rate, the average statutory tax rate for 2017 is 19.25% . (6) The statutory tax rate is 35% for the 2017 tax year. Under the Tax Cuts and Jobs Act of 2017, the federal corporate tax rate has been reduced to 21% for taxable years beginning on or after January 1, 2018. </t>
  </si>
  <si>
    <t>Reconciliation of effective tax rate</t>
  </si>
  <si>
    <t>A reconciliation of the difference between the provision for income taxes and the expected tax provision for the years ended December 31, 2017, 2016 and 2015 is provided below: (U.S. dollars in thousands) 2017 2016 2015 Expected tax (benefit) provision $ (2,527 ) $ (31,080 ) $ (50,797 ) Permanent differences: Non-taxable (income) loss (41,043 ) (19,937 ) (23,036 ) Revision to prior year estimates 9,428 (24,121 ) 7,402 State, local and foreign taxes 37,455 23,157 27,499 Valuation allowance 2,510 1,197 9,517 Net allocated investment income 8,531 5,990 (405 ) Stock awards (3,132 ) 543 (433 ) Non-deductible expenses 3,305 48,206 42,839 Other investment related adjustments (1,753 ) (905 ) 2,075 Adjustments related to GreyCastle Life Retro Arrangements (9,815 ) 21,682 (35,045 ) Change in tax rates (8,105 ) (6,233 ) (11,877 ) U.S. Tax Cuts and Jobs Act of 2017, net deferred tax asset revaluation 100,500 — — Uncertain tax positions (36,284 ) 23,630 13,100 Total tax expense (benefit) $ 59,070 $ 42,129 $ (19,161 )</t>
  </si>
  <si>
    <t>Components of net deferred tax assets</t>
  </si>
  <si>
    <t>Significant components of the Company's deferred tax assets and liabilities at December 31, 2017 and 2016 were as follows: (U.S. dollars in thousands) 2017 2016 Deferred tax asset: Net unpaid loss reserve discount $ 82,026 $ 96,357 Net unearned premiums 104,168 95,676 Compensation liabilities 56,760 96,280 Net operating losses 339,130 323,716 Investment adjustments 18,570 14,030 Pension 10,770 6,817 Bad debt reserve 14,844 12,418 Amortizable goodwill — 967 Net unrealized depreciation on investments 2,719 5,915 Stock options 624 7,249 Depreciation 23,497 26,525 Net realized capital losses 63,757 89,568 Deferred intercompany capital losses 9,997 18,221 Untaxed Lloyd's result 91,056 — Deferred acquisition costs 65,432 17,820 Tax Credits 53,304 71,651 Other 29,462 34,708 Deferred tax asset, gross of valuation allowance $ 966,116 $ 917,918 Valuation allowance 338,556 367,366 Deferred tax asset, net of valuation allowance $ 627,560 $ 550,552 (U.S. dollars in thousands) 2017 2016 Deferred tax liability: Net unrealized appreciation on investments $ 16,170 $ 21,500 Deferred acquisition costs 62,871 10,858 Currency translation adjustments 13,170 12,813 Regulatory reserves 99,265 116,500 Net unearned premiums 9,270 4,380 Investment adjustments 4,232 5,269 Untaxed Lloyd's result — 11,940 Depreciation 11,355 15,601 Syndicate capacity 87,714 82,106 Intangible asset 24,473 32,508 Other 24,590 3,806 Deferred tax liability $ 353,110 $ 317,281 Net Deferred Tax Asset $ 274,450 $ 233,271</t>
  </si>
  <si>
    <t>Summary of valuation allowance</t>
  </si>
  <si>
    <t>At December 31, 2017 and 2016 , the valuation allowance of $338.6 million and $367.4 million , respectively, related primarily to net operating loss and realized capital loss carryforwards in the following major tax jurisdictions: Jurisdiction (U.S. dollars in thousands) 2017 2016 Australia $ 18,849 $ 15,120 Austria 919 10,162 Brazil 14,909 12,857 France 28,656 23,523 Germany 32,566 9,562 Hong Kong 5,749 3,780 Ireland 86,647 96,642 Italy — 10,313 Luxembourg 8,025 5,648 Singapore 9,331 8,916 Spain 20,387 16,709 Switzerland 20,935 15,025 U.K. 28,328 32,528 U.S. 53,761 92,999 Other 9,494 13,582 Valuation Allowance Total $ 338,556 $ 367,366</t>
  </si>
  <si>
    <t>Summary of net operating loss carryforwards</t>
  </si>
  <si>
    <t xml:space="preserve">The following table summarizes the net operating loss carryforwards the Company had at December 31, 2017 : Jurisdiction (U.S. dollars in thousands) Carryforward Amount Gross Deferred Tax Asset Valuation Allowance Net Deferred Tax Asset Expiration Period Australia 60,565 18,169 (18,166 ) 3 No Expiration Austria 33,483 8,371 (837 ) 7,534 No Expiration France 110,615 28,904 (28,657 ) 247 No Expiration Germany 177,587 49,764 (32,566 ) 17,198 No Expiration Ireland (1) 430,685 53,836 (53,836 ) — No Expiration Spain 103,822 11,479 (11,186 ) 293 No Expiration Switzerland (2) 181,789 20,620 (20,620 ) — 2018-2025 U.K. 228,444 42,612 (31,913 ) 10,699 No Expiration U.S. (3) 305,771 64,212 (1,179 ) 63,033 2033-2037 Other 221,893 41,163 (32,977 ) 8,186 Various Total Net Operating Loss Carryforwards 1,854,654 339,130 (231,937 ) 107,193 ____________ (1) These net operating loss carryforwards relate to a former Irish tax resident company which is in the process of withdrawing from Ireland. Any remaining unused loss carryforward, and the related valuation allowance, will be eliminated at the time of the receipt of tax clearance. (2) Net operating losses of $4.0 million and $31.8 million will expire in 2018 and 2019, respectively, with the remaining $146.0 million expiring through 2025. (3) Approximately $47.0 million of the net operating loss carryforwards is subject to restrictions on timing and utilization under §382 of the IRS Code. </t>
  </si>
  <si>
    <t>Summary of capital loss carryforwards</t>
  </si>
  <si>
    <t>The following table summarizes the capital loss carryforwards the Company had at December 31, 2017 : Jurisdiction (U.S. dollars in thousands) Carryforward Amount Gross Deferred Tax Asset Valuation Allowance Net Deferred Tax Asset Expiration Period Ireland 122,142 30,536 (30,536 ) — No Expiration U.K. 14,927 2,836 (2,836 ) — No Expiration U.S. (1) 144,691 30,385 (30,385 ) — 2018 - 2021 Total Capital Loss Carryforwards 281,760 63,757 (63,757 ) — ____________ (1) Capital loss carryforwards of $41.2 million will expire at the end of 2018 with another $103.5 million expiring in future years through 2021.</t>
  </si>
  <si>
    <t>Reconciliation of unrecognized tax benefits</t>
  </si>
  <si>
    <t>The following table presents a reconciliation of the Company's unrecognized tax benefits: (U.S. dollars in thousands) 2017 2016 2015 Unrecognized tax benefits, beginning of the year $ 97,780 $ 80,590 $ 37,190 Increases for tax positions taken during the year 3,290 25,250 20,370 Increases for tax positions taken in prior years 15,940 11,700 38,650 Decreases for tax positions taken in prior years (35,230 ) (6,440 ) (4,850 ) Decreases for settlement with taxing authorities (16,320 ) — — Decreases for lapse of the applicable statute of limitations (500 ) (13,320 ) (10,770 ) Unrecognized tax benefits, end of year $ 64,960 $ 97,780 $ 80,590</t>
  </si>
  <si>
    <t>Statutory Financial Data (Tables)</t>
  </si>
  <si>
    <t>Schedule of statutory capital</t>
  </si>
  <si>
    <t xml:space="preserve">Statutory capital and surplus for the principal operating subsidiaries of the Company for the years ended December 31, 2017 and 2016 are summarized below: (U.S. dollars in thousands) Bermuda (1) U.S. (2) U.K., Europe and Other 2017 2016 2017 2016 2017 2016 Required statutory capital and surplus $ 6,431,266 $ 6,351,874 $ 821,442 $ 822,651 $ 4,551,068 $ 4,320,140 Actual statutory capital and surplus (3) $ 11,454,639 $ 12,333,870 $ 2,347,380 $ 2,362,827 $ 5,711,162 $ 5,201,602 ____________ (1) Required statutory capital and surplus at December 31, 2017 represents 100% Bermuda Solvency Capital Requirement ("BSCR") level for the top Bermuda operating subsidiary, XL Bermuda Ltd, calculated on a consolidated basis (and therefore includes a BSCR requirement for all regions). (2) Required statutory capital and surplus represents 100% Risk-Based Capital level for principal U.S. operating subsidiaries. (3) Statutory assets in Bermuda include investments in other U.S. and international subsidiaries reported separately herein. </t>
  </si>
  <si>
    <t>Schedule of statutory net income loss</t>
  </si>
  <si>
    <t>Statutory net income (loss) for the principal operating subsidiaries of the Company for the years ended December 31, 2017, 2016 and 2015 is summarized below: (U.S. dollars in thousands) 2017 2016 2015 Bermuda $ (309,220 ) $ 724,711 $ 1,513,924 U.S. $ (76,788 ) $ 96,481 $ 17,574 U.K., Europe and Other $ (335,422 ) $ 366,708 $ (125,758 )</t>
  </si>
  <si>
    <t>Guarantor Financial Information (Tables)</t>
  </si>
  <si>
    <t>Condensed consolidating balance sheet</t>
  </si>
  <si>
    <t xml:space="preserve"> December 31, 2017 Condensed Consolidating Balance Sheet (U.S. dollars in thousands) XL-Group (1) XLIT Other XL-Group Subsidiaries Consolidating Adjustments and Eliminations XL-Group Consolidated ASSETS Investments: Total investments available for sale $ — $ 528,152 $ 31,930,284 $ — $ 32,458,436 Total investments trading — — 2,021,350 — 2,021,350 Investments in affiliates — — 1,911,996 — 1,911,996 Other investments — — 1,163,863 — 1,163,863 Total investments $ — $ 528,152 $ 37,027,493 $ — $ 37,555,645 Cash and cash equivalents 3,950 158,688 3,273,316 — 3,435,954 Restricted cash — — 157,497 — 157,497 Investments in subsidiaries 9,817,979 13,379,083 — (23,197,062 ) — Accrued investment income 11 2,436 269,702 — 272,149 Deferred acquisition costs and value of business acquired — — 1,102,474 — 1,102,474 Ceded unearned premiums — — 2,198,217 — 2,198,217 Premiums receivable — — 6,934,482 — 6,934,482 Reinsurance balances receivable — — 930,114 — 930,114 Unpaid losses and loss expenses recoverable — — 7,247,723 — 7,247,723 Receivable from investments sold — — 201,515 — 201,515 Goodwill and other intangible assets — — 2,225,751 — 2,225,751 Deferred tax asset — — 332,024 — 332,024 Amounts due from subsidiaries/parent 32,301 — 61,976 (94,277 ) — Other assets 14,541 27,244 800,906 — 842,691 Total assets $ 9,868,782 $ 14,095,603 $ 62,763,190 $ (23,291,339 ) $ 63,436,236 LIABILITIES AND SHAREHOLDERS' EQUITY Liabilities: Unpaid losses and loss expenses $ — $ — $ 29,696,779 $ — $ 29,696,779 Deposit liabilities — — 1,042,677 — 1,042,677 Future policy benefit reserves — — 3,610,926 — 3,610,926 Funds withheld on GreyCastle life retrocession arrangements — — 999,219 — 999,219 Unearned premiums — — 8,307,431 — 8,307,431 Notes payable and debt — 3,220,769 — — 3,220,769 Reinsurance balances payable — — 3,706,116 — 3,706,116 Payable for investments purchased — 848 332,141 — 332,989 Deferred tax liability — — 57,574 — 57,574 Amounts due to subsidiaries/parent — 62,111 32,166 (94,277 ) — Other liabilities 20,465 36,975 942,996 — 1,000,436 Total liabilities $ 20,465 $ 3,320,703 $ 48,728,025 $ (94,277 ) $ 51,974,916 Shareholders' Equity: Shareholders' equity attributable to XL Group Ltd $ 9,848,317 $ 9,817,979 $ 13,379,083 $ (23,197,062 ) $ 9,848,317 Non-controlling interest in equity of consolidated subsidiaries — 956,921 656,082 — 1,613,003 Total shareholders' equity $ 9,848,317 $ 10,774,900 $ 14,035,165 $ (23,197,062 ) $ 11,461,320 Total liabilities and shareholders' equity $ 9,868,782 $ 14,095,603 $ 62,763,190 $ (23,291,339 ) $ 63,436,236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December 31, 2016 Condensed Consolidating Balance Sheet (U.S. dollars in thousands, except share data) XL-Group (1) XLIT Other XL-Group Subsidiaries Consolidating Adjustments and Eliminations XL-Group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t>
  </si>
  <si>
    <t>Condensed consolidating statement of income and comprehensive income</t>
  </si>
  <si>
    <t xml:space="preserve"> Year Ended December 31, 2017 Condensed Consolidating Statements of Income and Comprehensive Income (U.S. dollars in thousands) XL-Group (1) XLIT Other XL-Group Subsidiaries Consolidating Adjustments and Eliminations XL-Group Consolidated Revenues: Net premiums earned $ — $ — $ 10,336,612 $ — $ 10,336,612 Total net investment income 160 9,822 819,873 (132 ) 829,723 Total net realized gains (losses) on investments (239 ) 701 221,175 239 221,876 Net realized and unrealized gains (losses) on derivative instruments — — (41,732 ) — (41,732 ) Net realized and unrealized gains (losses) on life retrocession embedded derivative and derivative instruments - Life Funds Withheld Assets — — (206,015 ) — (206,015 ) Income (loss) from investment affiliates — — 139,046 — 139,046 Fee income and other — — 48,647 — 48,647 Total revenues $ (79 ) $ 10,523 $ 11,317,606 $ 107 $ 11,328,157 Expenses: Net losses and loss expenses incurred $ — $ — $ 8,001,920 $ — $ 8,001,920 Claims and policy benefits — — 39,189 — 39,189 Acquisition costs — — 1,788,140 — 1,788,140 Operating expenses 63,307 2,283 1,691,469 — 1,757,059 Foreign exchange (gains) losses 2,026 7,136 35,458 — 44,620 (Gain) loss from the early extinguishment of debt — 1,582 — — 1,582 Interest expense — 150,314 40,045 — 190,359 Total expenses $ 65,333 $ 161,315 $ 11,596,221 $ — $ 11,822,869 Income (loss) before income tax and income (loss) from operating affiliates $ (65,412 ) $ (150,792 ) $ (278,615 ) $ 107 $ (494,712 ) Income (loss) from operating affiliates — — 63,645 — 63,645 Equity in net earnings (losses) of subsidiaries (494,986 ) (304,355 ) — 799,341 — Provision (benefit) for income tax — — 59,070 — 59,070 Net income (loss) $ (560,398 ) $ (455,147 ) $ (274,040 ) $ 799,448 $ (490,137 ) Non-controlling interests — 39,839 30,315 107 70,261 Net income (loss) attributable to common shareholders $ (560,398 ) $ (494,986 ) $ (304,355 ) $ 799,341 $ (560,398 ) Comprehensive income (loss) $ (386,513 ) $ (321,101 ) $ (130,470 ) $ 451,571 $ (386,513 )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6 Condensed Consolidating Statements of Income and Comprehensive Income (U.S. dollars in thousands, except per share data) XL-Group (1) XLIT Other XL-Group Subsidiaries Consolidating Adjustments and Eliminations XL-Group Consolidated Revenues: Net premiums earned $ — $ — $ 9,777,934 $ — $ 9,777,934 Total net investment income 436 9,135 817,998 (436 ) 827,133 Total net realized gains (losses) on investments — 1,918 370,220 — 372,138 Net realized and unrealized gains (losses) on derivative instruments — — 2,521 — 2,521 Net realized and unrealized gains (losses) on life retrocession embedded derivative and derivative instruments - Life Funds Withheld Assets — — (540,090 ) — (540,090 ) Income (loss) from investment affiliates — — 70,758 — 70,758 Fee income and other — — 35,692 — 35,692 Total revenues $ 436 $ 11,053 $ 10,535,033 $ (436 ) $ 10,546,086 Expenses: Net losses and loss expenses incurred $ — $ — $ 6,072,835 $ — $ 6,072,835 Claims and policy benefits — — 28,244 — 28,244 Acquisition costs — — 1,620,671 — 1,620,671 Operating expenses 93,247 4,985 1,965,130 — 2,063,362 Foreign exchange (gains) losses (1,106 ) (343 ) (8,129 ) — (9,578 ) (Gain) Loss on sale of subsidiary — — (7,088 ) — (7,088 ) Interest expense (4 ) 140,644 69,123 — 209,763 Total expenses $ 92,137 $ 145,286 $ 9,740,786 $ — $ 9,978,209 Income (loss) before income tax and income (loss) from operating affiliates $ (91,701 ) $ (134,233 ) $ 794,247 $ (436 ) $ 567,877 Income (loss) from operating affiliates — — 44,397 — 44,397 Equity in net earnings (losses) of subsidiaries 532,049 744,877 — (1,276,926 ) — Provision (benefit) for income tax (620 ) — 42,749 — 42,129 Net income (loss) $ 440,968 $ 610,644 $ 795,895 $ (1,277,362 ) $ 570,145 Non-controlling interests — 78,595 51,018 (436 ) 129,177 Net income (loss) attributable to common shareholders $ 440,968 $ 532,049 $ 744,877 $ (1,276,926 ) $ 440,968 Comprehensive income (loss) $ 469,898 $ 560,979 $ 773,807 $ (1,334,786 ) $ 469,89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5 Condensed Consolidating Statements of Income and Comprehensive Income (U.S. dollars in thousands, except per share data) XL- Ireland XLIT Other XL-Ireland Subsidiaries Consolidating Adjustments and Eliminations XL-Ireland Consolidated Revenues: Net premiums earned $ — $ — $ 8,226,425 $ — $ 8,226,425 Total net investment income 169 9,363 859,002 3,836 872,370 Total net realized gains (losses) on investments — 13,814 197,129 (8,765 ) 202,178 Net realized and unrealized gains (losses) on derivative instruments — 12,363 40,760 — 53,123 Net realized and unrealized gains (losses) on life retrocession embedded derivative and derivative instruments - Life Funds Withheld Assets — — (151,691 ) — (151,691 ) Income (loss) from investment affiliates — — 73,320 — 73,320 Fee income and other — — 33,201 — 33,201 Total revenues $ 169 $ 35,540 $ 9,278,146 $ (4,929 ) $ 9,308,926 Expenses: Net losses and loss expenses incurred $ — $ — $ 4,766,200 $ — $ 4,766,200 Claims and policy benefits — — 115,997 — 115,997 Acquisition costs — — 1,317,448 — 1,317,448 Operating expenses 46,340 10,565 1,910,034 — 1,966,939 Foreign exchange (gains) losses (345 ) 20 22,829 — 22,504 (Gain) loss from the early extinguishment of debt — — 5,592 — 5,592 Interest expense 11 143,330 61,874 — 205,215 Total expenses $ 46,006 $ 153,915 $ 8,199,974 $ — $ 8,399,895 Income (loss) before income tax and income (loss) from operating affiliates $ (45,837 ) $ (118,375 ) $ 1,078,172 $ (4,929 ) $ 909,031 Income (loss) from operating affiliates — — 44,740 — 44,740 Gain on sale of operating affiliate — — 340,407 — 340,407 Equity in net earnings (losses) of subsidiaries 1,253,609 1,449,404 — (2,703,013 ) — Provision (benefit) for income tax 620 245 (20,026 ) — (19,161 ) Net income (loss) $ 1,207,152 $ 1,330,784 $ 1,483,345 $ (2,707,942 ) $ 1,313,339 Non-controlling interests — 77,175 29,012 — 106,187 Net income (loss) attributable to common shareholders $ 1,207,152 $ 1,253,609 $ 1,454,333 $ (2,707,942 ) $ 1,207,152 Comprehensive income (loss) $ 409,310 $ 455,767 $ 656,491 $ (1,112,258 ) $ 409,310</t>
  </si>
  <si>
    <t>Condensed consolidating statement of cash flows</t>
  </si>
  <si>
    <t xml:space="preserve"> Year Ended December 31, 2017 Condensed Consolidating Statement of Cash Flows (U.S. dollars in thousands) XL-Group (1) XLIT Other XL-Group Subsidiaries Consolidating Adjustments and Eliminations XL-Group Consolidated Cash flows provided by (used in) operating activities: Net cash provided by (used in) operating activities $ 284,709 $ 618,263 $ 176,821 $ (1,046,474 ) $ 33,319 Cash flows provided by (used in) investing activities: Proceeds from sale of fixed maturities and short-term investments $ — $ 174,934 $ 15,527,192 $ — $ 15,702,126 Proceeds from redemption of fixed maturities and short-term investments — 137,658 3,332,838 — 3,470,496 Proceeds from sale of equity securities 5,253 45,680 756,872 (50,256 ) 757,549 Purchases of fixed maturities and short-term investments — (208,395 ) (19,073,402 ) — (19,281,797 ) Purchases of equity securities — (45,582 ) (326,610 ) 45,582 (326,610 ) Proceeds from sale of affiliates — — 593,539 — 593,539 Purchases of affiliates — — (176,034 ) — (176,034 ) Returns of capital from subsidiaries 462,178 — — (462,178 ) — Change in restricted cash — — (3,993 ) — (3,993 ) Other, net — 1 (72,551 ) — (72,550 ) Net cash provided by (used in) investing activities $ 467,431 $ 104,296 $ 557,851 $ (466,852 ) $ 662,726 Cash flows provided by (used in) financing activities: Proceeds from issuance of common shares and exercise of stock options $ 50,634 $ — $ — $ — $ 50,634 Buybacks of common shares (571,614 ) — — — (571,614 ) Repurchase of preference shares — (371,163 ) (45,003 ) 4,674 (411,492 ) Employee withholding on share-based compensation — — (24,189 ) — (24,189 ) Dividends paid on common shares (228,232 ) (295,987 ) (750,000 ) 1,045,987 (228,232 ) Return of capital — (462,178 ) — 462,178 — Distributions to non-controlling interests — (59,231 ) (65,561 ) 487 (124,305 ) Contributions from non-controlling interests — — 59,583 — 59,583 Proceeds from issuance of debt — 558,311 — — 558,311 Repayment of debt — (17,909 ) — — (17,909 ) Deposit liabilities — — (34,565 ) — (34,565 ) Net cash provided by (used in) financing activities $ (749,212 ) $ (648,157 ) $ (859,735 ) $ 1,513,326 $ (743,778 ) Effects of exchange rate changes on foreign currency cash — — 56,699 — 56,699 Increase (decrease) in cash and cash equivalents $ 2,928 $ 74,402 $ (68,364 ) $ — $ 8,966 Cash and cash equivalents – beginning of period 1,022 84,286 3,341,680 — 3,426,988 Cash and cash equivalents – end of period $ 3,950 $ 158,688 $ 3,273,316 $ — $ 3,435,954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6 Condensed Consolidating Statement of Cash Flows (U.S. dollars in thousands) XL-Group (1) XLIT Other XL-Group Subsidiaries Consolidating Adjustments and Eliminations XL-Group Consolidated Cash flows provided by (used in) operating activities: Net cash provided by (used in) operating activities $ 978,695 $ 775,100 $ 2,145,149 $ (2,955,038 ) $ 943,906 Cash flows provided by (used in) investing activities: Proceeds from sale of fixed maturities and short-term investments $ — $ 303,070 $ 13,037,976 $ (583,466 ) $ 12,757,580 Proceeds from redemption of fixed maturities and short-term investments — 97,168 3,750,541 — 3,847,709 Proceeds from sale of equity securities — — 848,779 — 848,779 Purchases of fixed maturities and short-term investments — (534,502 ) (15,506,653 ) 583,466 (15,457,689 ) Purchases of equity securities — — (1,103,447 ) — (1,103,447 ) Proceeds from sale of affiliates — 324 396,767 — 397,091 Purchases of affiliates — — (681,385 ) — (681,385 ) Purchase of subsidiaries, net of acquired cash — — (92,893 ) — (92,893 ) Proceeds from sale of subsidiary, net of cash sold — — 22,998 — 22,998 Returns of capital from subsidiaries 274,727 465,203 — (739,930 ) — Change in restricted cash — — 1,488 — 1,488 Other, net — — 197,536 — 197,536 Net cash provided by (used in) investing activities $ 274,727 $ 331,263 $ 871,707 $ (739,930 ) $ 737,767 Cash flows provided by (used in) financing activities: Proceeds from issuance of common shares and exercise of stock options $ 9,854 $ — $ — $ — $ 9,854 Buybacks of common shares (1,051,050 ) — — — (1,051,050 ) Employee withholding on share-based compensation — — (28,569 ) — (28,569 ) Dividends paid on common shares (222,761 ) (1,039,253 ) (1,915,785 ) 2,955,038 (222,761 ) Return of capital — (274,727 ) (465,203 ) 739,930 — Distributions to non-controlling interests — (78,094 ) (52,353 ) — (130,447 ) Contributions from non-controlling interests — — 47,524 — 47,524 Repayment of debt — — (8,248 ) — (8,248 ) Deposit liabilities — — (69,482 ) — (69,482 ) Net cash provided by (used in) financing activities $ (1,263,957 ) $ (1,392,074 ) $ (2,492,116 ) $ 3,694,968 $ (1,453,179 ) Effects of exchange rate changes on foreign currency cash — — (57,742 ) — (57,742 ) Increase (decrease) in cash and cash equivalents $ (10,535 ) $ (285,711 ) $ 466,998 $ — $ 170,752 Cash and cash equivalents – beginning of period 11,557 369,997 2,874,682 — 3,256,236 Cash and cash equivalents – end of period $ 1,022 $ 84,286 $ 3,341,680 $ — $ 3,426,98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 Group upon completion of the liquidation. Year Ended December 31, 2015 Condensed Consolidating Statement of Cash Flows (U.S. dollars in thousands) XL- Ireland XLIT Other XL-Ireland Subsidiaries Consolidating Adjustments and Eliminations XL-Ireland Consolidated Cash flows provided by (used in) operating activities: Net cash provided by (used in) operating activities $ 561,468 $ 148,850 $ 698,440 $ (764,277 ) $ 644,481 Cash flows provided by (used in) investing activities: Proceeds from sale of fixed maturities and short-term investments $ — $ 1,482,875 $ 15,745,247 $ (359,894 ) $ 16,868,228 Proceeds from redemption of fixed maturities and short-term investments — 188,788 3,562,386 — 3,751,174 Proceeds from sale of equity securities — — 664,735 — 664,735 Purchases of fixed maturities and short-term investments — (1,296,980 ) (18,780,978 ) 359,894 (19,718,064 ) Purchases of equity securities — — (567,334 ) — (567,334 ) Proceeds from sale of affiliates — — 748,575 — 748,575 Purchases of affiliates — — (280,856 ) — (280,856 ) Purchase of subsidiaries, net of acquired cash (2,287,579 ) (2,317,699 ) 1,267,564 2,317,699 (1,020,015 ) Proceeds from sale of subsidiary, net of cash sold 2,317,699 — — (2,317,699 ) — Returns of capital from subsidiaries 65,037 2,047,000 — (2,112,037 ) — Change in restricted cash — — (154,992 ) — (154,992 ) Other, net — — (155,019 ) — (155,019 ) Net cash provided by (used in) investing activities $ 95,157 $ 103,984 $ 2,049,328 $ (2,112,037 ) $ 136,432 Cash flows provided by (used in) financing activities: Proceeds from issuance of common shares and exercise of stock options $ 9,976 $ — $ — $ — $ 9,976 Buybacks of common shares (468,971 ) — — — (468,971 ) Employee withholding on share-based compensation — — (28,925 ) — (28,925 ) Dividends paid on common shares (208,516 ) (764,277 ) — 764,277 (208,516 ) Return of capital — (65,037 ) (2,047,000 ) 2,112,037 — Distributions to non-controlling interests — (77,093 ) (40,590 ) — (117,683 ) Contributions from non-controlling interests — — 23,610 — 23,610 Proceeds from issuance of debt — 980,600 — — 980,600 Repayment of debt — — (87,447 ) — (87,447 ) Deposit liabilities — — (84,758 ) — (84,758 ) Net cash provided by (used in) financing activities $ (667,511 ) $ 74,193 $ (2,265,110 ) $ 2,876,314 $ 17,886 Effects of exchange rate changes on foreign currency cash — — (64,377 ) — (64,377 ) Increase (decrease) in cash and cash equivalents $ (10,886 ) $ 327,027 $ 418,281 $ — $ 734,422 Cash and cash equivalents – beginning of period 22,443 42,970 2,456,401 — 2,521,814 Cash and cash equivalents – end of period $ 11,557 $ 369,997 $ 2,874,682 $ — $ 3,256,236</t>
  </si>
  <si>
    <t>Significant Accounting Policies (Details) $ / shares in Units, $ in Millions</t>
  </si>
  <si>
    <t>Dec. 31, 2018USD ($)</t>
  </si>
  <si>
    <t>Dec. 31, 2017segmentscountry$ / shares</t>
  </si>
  <si>
    <t>Dec. 31, 2016USD ($)$ / shares</t>
  </si>
  <si>
    <t>Dec. 31, 2015USD ($)</t>
  </si>
  <si>
    <t>May 30, 2014</t>
  </si>
  <si>
    <t>Significant Accounting Policies [Line Items]</t>
  </si>
  <si>
    <t>Number of countries in which entity operates | country</t>
  </si>
  <si>
    <t>Number of reporting units | segments</t>
  </si>
  <si>
    <t>Number of operating segments | segments</t>
  </si>
  <si>
    <t>Common shares, par value (in dollars per share) | $ / shares</t>
  </si>
  <si>
    <t>Options, life of award</t>
  </si>
  <si>
    <t>10 years</t>
  </si>
  <si>
    <t>Prior period reclassification adjustment | $</t>
  </si>
  <si>
    <t>Hedge funds</t>
  </si>
  <si>
    <t>Alternative investments, timelag for reporting</t>
  </si>
  <si>
    <t>1 month</t>
  </si>
  <si>
    <t>Private investments</t>
  </si>
  <si>
    <t>3 months</t>
  </si>
  <si>
    <t>Maximum</t>
  </si>
  <si>
    <t>Vesting period required</t>
  </si>
  <si>
    <t>4 years</t>
  </si>
  <si>
    <t>Minimum</t>
  </si>
  <si>
    <t>3 years</t>
  </si>
  <si>
    <t>XL Group Ltd</t>
  </si>
  <si>
    <t>XL Ireland [Member]</t>
  </si>
  <si>
    <t>GreyCastle Life Reinsurance SAC Ltd</t>
  </si>
  <si>
    <t>Quota share reinsurance percentage</t>
  </si>
  <si>
    <t>100.00%</t>
  </si>
  <si>
    <t>Subsequent Event [Member]</t>
  </si>
  <si>
    <t>Cumulative effect on retained earnings, before tax | $</t>
  </si>
  <si>
    <t>Cumulative effect on retained earnings, tax | $</t>
  </si>
  <si>
    <t>Acquisitions and Disposals - Sale of subsidiaries narrative (Details) - USD ($) $ in Millions</t>
  </si>
  <si>
    <t>Oct. 11, 2016</t>
  </si>
  <si>
    <t>Sep. 30, 2016</t>
  </si>
  <si>
    <t>New Ocean Capital Management Ltd</t>
  </si>
  <si>
    <t>Business Acquisition [Line Items]</t>
  </si>
  <si>
    <t>Disposal Group, Including Discontinued Operation, Consideration</t>
  </si>
  <si>
    <t>Sale of Subsidiary Stock, Percentage</t>
  </si>
  <si>
    <t>7.80%</t>
  </si>
  <si>
    <t>Sale of Subsidiary Preferred Stock, Percentage</t>
  </si>
  <si>
    <t>6.40%</t>
  </si>
  <si>
    <t>Disposal Group, Not Discontinued Operation, Gain (Loss) on Disposal</t>
  </si>
  <si>
    <t>XL Life Insurance and Annuity Company</t>
  </si>
  <si>
    <t>Acquisitions and Disposals - Brooklyn Acquisition narrative (Details) - USD ($) $ in Thousands</t>
  </si>
  <si>
    <t>Finite-lived Intangible Assets Acquired</t>
  </si>
  <si>
    <t>Brooklyn Underwriting Pty Limited and Brooklyn IT Pty Limited [Member]</t>
  </si>
  <si>
    <t>Acquisitions and Disposals - Allied Acquisition (Details) - USD ($) $ in Thousands</t>
  </si>
  <si>
    <t>Feb. 01, 2016</t>
  </si>
  <si>
    <t>Apr. 11, 2017</t>
  </si>
  <si>
    <t>Indefinite-lived Intangible Assets Acquired</t>
  </si>
  <si>
    <t>Goodwill, acquired during period</t>
  </si>
  <si>
    <t>Allied International Holdings, Inc.</t>
  </si>
  <si>
    <t>Cash consideration</t>
  </si>
  <si>
    <t>Contingent Consideration Measurement Period</t>
  </si>
  <si>
    <t>Business Combination, Contingent Consideration Arrangements, Range of Outcomes, Value, Low</t>
  </si>
  <si>
    <t>Business Combination, Contingent Consideration Arrangements, Range of Outcomes, Value, High</t>
  </si>
  <si>
    <t>Business Combination, Contingent Consideration, Liability</t>
  </si>
  <si>
    <t>Change in Estimate of Contingent Consideration</t>
  </si>
  <si>
    <t>Acquisition consideration</t>
  </si>
  <si>
    <t>Business Combination, Recognized Identifiable Assets Acquired and Liabilities Assumed, Net</t>
  </si>
  <si>
    <t>Insurance Segment | Allied International Holdings, Inc.</t>
  </si>
  <si>
    <t>Acquisitions and Disposals - New Energy Risk narrative (Details) - USD ($) $ in Thousands</t>
  </si>
  <si>
    <t>Jul. 24, 2015</t>
  </si>
  <si>
    <t>New Energy Risk Inc. [Member]</t>
  </si>
  <si>
    <t>Business acquisition, percentage of voting interests acquired</t>
  </si>
  <si>
    <t>63.63%</t>
  </si>
  <si>
    <t>Business combination, step acquisition, equity interest in acquiree, percentage</t>
  </si>
  <si>
    <t>31.16%</t>
  </si>
  <si>
    <t>Business combination, step acquisition, equity interest in acquiree, including subsequent acquisition, percentage</t>
  </si>
  <si>
    <t>94.79%</t>
  </si>
  <si>
    <t>Business combination, step acquisition, equity interest in acquiree, remeasurement gain</t>
  </si>
  <si>
    <t>XL Innovate Fund [Member]</t>
  </si>
  <si>
    <t>Noncontrolling interest, ownership percentage by noncontrolling owners</t>
  </si>
  <si>
    <t>5.21%</t>
  </si>
  <si>
    <t>Acquisitions and Disposals - Catlin Acquisition narrative (Details) £ / shares in Units, $ / shares in Units, £ in Thousands, $ in Thousands</t>
  </si>
  <si>
    <t>May 01, 2015USD ($)shares$ / shares</t>
  </si>
  <si>
    <t>May 01, 2015GBP (£)shares£ / shares</t>
  </si>
  <si>
    <t>Dec. 31, 2017$ / shares</t>
  </si>
  <si>
    <t>Mar. 30, 2015USD ($)</t>
  </si>
  <si>
    <t>Ordinary shares, par value (in dollars per share) | $ / shares</t>
  </si>
  <si>
    <t>Catlin Group Limited [Member]</t>
  </si>
  <si>
    <t>Cash price component, per Catlin Share in GBP | £ / shares</t>
  </si>
  <si>
    <t>Exchange ratio per the Implementation Agreement | shares</t>
  </si>
  <si>
    <t>XL Share issuance to Catlin shareholders | shares</t>
  </si>
  <si>
    <t>Debt instrument, face amount</t>
  </si>
  <si>
    <t>Goodwill, Purchase Accounting Adjustments</t>
  </si>
  <si>
    <t>Proceeds From Debt [Member] | Catlin Group Limited [Member]</t>
  </si>
  <si>
    <t>Cash and Cash Equivalents [Member] | Catlin Group Limited [Member]</t>
  </si>
  <si>
    <t>Insurance Segment | Catlin Group Limited [Member]</t>
  </si>
  <si>
    <t>Reinsurance Segment | Catlin Group Limited [Member]</t>
  </si>
  <si>
    <t>Acquisitions and Disposals - Catlin Acquisition consideration (Details) £ / shares in Units, $ / shares in Units, £ in Thousands, $ in Thousands</t>
  </si>
  <si>
    <t>Closing price per XL share on April 30, 2015 | $ / shares</t>
  </si>
  <si>
    <t>Catlin Shares outstanding as of April 30, 2015 that received share consideration (including the dilutive effect of warrants)</t>
  </si>
  <si>
    <t>Exchange ratio per the Implementation Agreement</t>
  </si>
  <si>
    <t>XL Share issuance to Catlin shareholders</t>
  </si>
  <si>
    <t>XL Share issuance consideration | $</t>
  </si>
  <si>
    <t>Foreign exchange rate: GBP/USD on April 30, 2015</t>
  </si>
  <si>
    <t>Acquisition consideration | $</t>
  </si>
  <si>
    <t>The closing market price of XL Shares on the Acquisition Date represents the fair value of XL shares issued as part of the Acquisition Consideration.</t>
  </si>
  <si>
    <t>Acquisitions and Disposals - Transaction Related Costs - Catlin (Details) $ in Thousands</t>
  </si>
  <si>
    <t>Dec. 31, 2017USD ($)</t>
  </si>
  <si>
    <t>Liabilities at December 31, 2016</t>
  </si>
  <si>
    <t>Costs incurred in 2017</t>
  </si>
  <si>
    <t>2017 payments</t>
  </si>
  <si>
    <t>Liabilities at December 31, 2017</t>
  </si>
  <si>
    <t>Severance related costs</t>
  </si>
  <si>
    <t>Retention and other compensation costs</t>
  </si>
  <si>
    <t>Facilities-related costs</t>
  </si>
  <si>
    <t>Consulting and other</t>
  </si>
  <si>
    <t>Acquisitions and Disposals - Financial Results and Supplemental Pro Forma Financial Information - Catlin (Details) - Catlin Group Limited [Member] - USD ($) $ / shares in Units, $ in Thousands</t>
  </si>
  <si>
    <t>8 Months Ended</t>
  </si>
  <si>
    <t>Total revenues since acquisition</t>
  </si>
  <si>
    <t>Net income (loss) since acquisition</t>
  </si>
  <si>
    <t>Pro Forma total revenues</t>
  </si>
  <si>
    <t>Pro Forma net income attributable to common shareholders</t>
  </si>
  <si>
    <t>Pro Forma earnings (loss) per common share and common share equivalent - basic</t>
  </si>
  <si>
    <t>Pro Forma earnings (loss) per common share and common share equivalent - diluted</t>
  </si>
  <si>
    <t>Acquisitions and Disposals - Sale of operating affiliate (Details) - ARX Holding Corporation [Member] $ in Millions</t>
  </si>
  <si>
    <t>Apr. 01, 2015USD ($)</t>
  </si>
  <si>
    <t>Ownership percentage remaining</t>
  </si>
  <si>
    <t>40.60%</t>
  </si>
  <si>
    <t>Segment Information - Statement of earnings by segment (Details) - USD ($) $ in Thousands</t>
  </si>
  <si>
    <t>Jul. 07, 2017</t>
  </si>
  <si>
    <t>Sep. 30, 2017</t>
  </si>
  <si>
    <t>Mar. 31, 2017</t>
  </si>
  <si>
    <t>Jun. 30, 2016</t>
  </si>
  <si>
    <t>Mar. 31, 2016</t>
  </si>
  <si>
    <t>Gross premiums written</t>
  </si>
  <si>
    <t>Net premiums written</t>
  </si>
  <si>
    <t>Net losses and loss expenses</t>
  </si>
  <si>
    <t>[2]</t>
  </si>
  <si>
    <t>Underwriting profit (loss)</t>
  </si>
  <si>
    <t>Net results from structured products</t>
  </si>
  <si>
    <t>[3]</t>
  </si>
  <si>
    <t>[4]</t>
  </si>
  <si>
    <t>[5]</t>
  </si>
  <si>
    <t>Net fee income and other</t>
  </si>
  <si>
    <t>[6]</t>
  </si>
  <si>
    <t>Net income (loss) from investment fund affiliates and operating affiliates</t>
  </si>
  <si>
    <t>Exchange (gains) losses</t>
  </si>
  <si>
    <t>Corporate operating expenses</t>
  </si>
  <si>
    <t>Contribution from P&amp;C and Corporate and Other</t>
  </si>
  <si>
    <t>[7]</t>
  </si>
  <si>
    <t>[8]</t>
  </si>
  <si>
    <t>Total net realized gains (losses) on investments, and net unrealized gains (losses) on investments</t>
  </si>
  <si>
    <t>Corporate and other</t>
  </si>
  <si>
    <t>[9]</t>
  </si>
  <si>
    <t>[1],[9]</t>
  </si>
  <si>
    <t>[2],[9]</t>
  </si>
  <si>
    <t>[6],[9]</t>
  </si>
  <si>
    <t>[7],[9]</t>
  </si>
  <si>
    <t>Corporate and other | Exclude Life Funds Withheld Assets</t>
  </si>
  <si>
    <t>[8],[9]</t>
  </si>
  <si>
    <t>Corporate and other | Life Funds Withheld Assets</t>
  </si>
  <si>
    <t>Operating Segments [Member] | Property and casualty operations</t>
  </si>
  <si>
    <t>Ratios - P&amp;C operations:</t>
  </si>
  <si>
    <t>Loss and loss expense ratio</t>
  </si>
  <si>
    <t>[10]</t>
  </si>
  <si>
    <t>77.50%</t>
  </si>
  <si>
    <t>62.20%</t>
  </si>
  <si>
    <t>58.40%</t>
  </si>
  <si>
    <t>Underwriting expense ratio</t>
  </si>
  <si>
    <t>30.80%</t>
  </si>
  <si>
    <t>32.00%</t>
  </si>
  <si>
    <t>33.60%</t>
  </si>
  <si>
    <t>Combined ratio</t>
  </si>
  <si>
    <t>108.30%</t>
  </si>
  <si>
    <t>94.20%</t>
  </si>
  <si>
    <t>92.00%</t>
  </si>
  <si>
    <t>Operating Segments [Member] | Property and casualty operations | Exclude Life Funds Withheld Assets</t>
  </si>
  <si>
    <t>Operating Segments [Member] | Property and casualty operations | Life Funds Withheld Assets</t>
  </si>
  <si>
    <t>Operating Segments [Member] | Insurance Segment</t>
  </si>
  <si>
    <t>76.20%</t>
  </si>
  <si>
    <t>65.00%</t>
  </si>
  <si>
    <t>64.00%</t>
  </si>
  <si>
    <t>30.60%</t>
  </si>
  <si>
    <t>31.90%</t>
  </si>
  <si>
    <t>32.90%</t>
  </si>
  <si>
    <t>106.80%</t>
  </si>
  <si>
    <t>96.90%</t>
  </si>
  <si>
    <t>Operating Segments [Member] | Reinsurance Segment</t>
  </si>
  <si>
    <t>79.90%</t>
  </si>
  <si>
    <t>56.30%</t>
  </si>
  <si>
    <t>45.80%</t>
  </si>
  <si>
    <t>31.40%</t>
  </si>
  <si>
    <t>32.10%</t>
  </si>
  <si>
    <t>35.20%</t>
  </si>
  <si>
    <t>111.30%</t>
  </si>
  <si>
    <t>88.40%</t>
  </si>
  <si>
    <t>81.00%</t>
  </si>
  <si>
    <t>The Company has reflected the amortization of certain fair value adjustments recorded in conjunction with the Catlin Acquisition within the respective segments.</t>
  </si>
  <si>
    <t>Operating expenses of the segments exclude Corporate operating expenses, shown separately.</t>
  </si>
  <si>
    <t>The net results from P&amp;amp;C structured products include net investment income and interest expense of $51.7 million and $25.3 million, respectively.</t>
  </si>
  <si>
    <t>The net results from P&amp;amp;C structured products include net investment income and interest expense of $54.0 million and $39.7 million, respectively.</t>
  </si>
  <si>
    <t>The net results from P&amp;amp;C structured products include net investment income and interest expense of $60.4 million and $42.2 million, respectively.</t>
  </si>
  <si>
    <t>Net fee income and other includes operating expenses of $50.7 million from the Company's loss prevention consulting services business.</t>
  </si>
  <si>
    <t>Interest expense excludes interest expense related to deposit liabilities recorded in the Insurance and Reinsurance segments.</t>
  </si>
  <si>
    <t>Net investment income - excluding Life Funds Withheld Assets does not include net investment income related to the net results from structured products.</t>
  </si>
  <si>
    <t>Corporate and Other includes other items of our revenue and expenditures that are not evaluated at the segment level for reporting purposes. The underwriting profit (loss) and its components within this section are predominantly driven from the Company's Run-Off Life Operations.</t>
  </si>
  <si>
    <t>Ratios are based on net premiums earned from P&amp;amp;C operations.</t>
  </si>
  <si>
    <t>Segment Information - Net premiums earned by line of business (Details) - USD ($) $ in Thousands</t>
  </si>
  <si>
    <t>3 Months Ended</t>
  </si>
  <si>
    <t>Entity Wide Information Revenue From External Customer [Line Items]</t>
  </si>
  <si>
    <t>P&amp;C Operations</t>
  </si>
  <si>
    <t>Life Operations</t>
  </si>
  <si>
    <t>Net amount, premiums earned</t>
  </si>
  <si>
    <t>Annuity</t>
  </si>
  <si>
    <t>Life operations</t>
  </si>
  <si>
    <t>Property and casualty operations | Professional</t>
  </si>
  <si>
    <t>Property and casualty operations | Casualty</t>
  </si>
  <si>
    <t>Property and casualty operations | Property catastrophe</t>
  </si>
  <si>
    <t>Property and casualty operations | Property Other Than Property Catastrophe [Member]</t>
  </si>
  <si>
    <t>Property and casualty operations | Specialty</t>
  </si>
  <si>
    <t>Property and casualty operations | Other</t>
  </si>
  <si>
    <t>Corporate and other | Annuity</t>
  </si>
  <si>
    <t>Corporate and other | Life operations</t>
  </si>
  <si>
    <t>Operating Segments [Member] | Insurance Segment | Professional</t>
  </si>
  <si>
    <t>Operating Segments [Member] | Insurance Segment | Casualty</t>
  </si>
  <si>
    <t>Operating Segments [Member] | Insurance Segment | Property catastrophe</t>
  </si>
  <si>
    <t>Operating Segments [Member] | Insurance Segment | Property Other Than Property Catastrophe [Member]</t>
  </si>
  <si>
    <t>Operating Segments [Member] | Insurance Segment | Specialty</t>
  </si>
  <si>
    <t>Operating Segments [Member] | Insurance Segment | Other</t>
  </si>
  <si>
    <t>[1],[3]</t>
  </si>
  <si>
    <t>Operating Segments [Member] | Reinsurance Segment | Professional</t>
  </si>
  <si>
    <t>Operating Segments [Member] | Reinsurance Segment | Casualty</t>
  </si>
  <si>
    <t>Operating Segments [Member] | Reinsurance Segment | Property catastrophe</t>
  </si>
  <si>
    <t>Operating Segments [Member] | Reinsurance Segment | Property Other Than Property Catastrophe [Member]</t>
  </si>
  <si>
    <t>Operating Segments [Member] | Reinsurance Segment | Specialty</t>
  </si>
  <si>
    <t>Operating Segments [Member] | Reinsurance Segment | Other</t>
  </si>
  <si>
    <t>Other within the Insurance segment includes surety, structured indemnity and certain other exited lines. Other within the Reinsurance segment includes multiline, whole account contracts, credit and surety, accident and health and other lines.</t>
  </si>
  <si>
    <t>Amounts from the prior year have been re-presented to reflect current mapping of underlying lines of business to be consistent with the manner in which they are reflected in the current period. The most significant movements include movements of certain items out of Other as follows: Programs business is now reflected in Property or Casualty, depending upon the predominant line for each program; Surplus lines is now reflected primarily in Casualty and Property; and Accident &amp;amp; Health is now reflected in Specialty.</t>
  </si>
  <si>
    <t>Segment Information - Net premiums written by geographical location (Details) - USD ($) $ in Thousands</t>
  </si>
  <si>
    <t>Revenues from External Customers and Long-Lived Assets [Line Items]</t>
  </si>
  <si>
    <t>Life operations | Bermuda</t>
  </si>
  <si>
    <t>Life operations | Europe</t>
  </si>
  <si>
    <t>Operating Segments [Member] | Property and casualty operations | Bermuda</t>
  </si>
  <si>
    <t>Operating Segments [Member] | Property and casualty operations | United States</t>
  </si>
  <si>
    <t>Operating Segments [Member] | Property and casualty operations | Europe</t>
  </si>
  <si>
    <t>Operating Segments [Member] | Property and casualty operations | Other</t>
  </si>
  <si>
    <t>Segment Information - Narrative (Details) $ in Thousands</t>
  </si>
  <si>
    <t>Dec. 31, 2017USD ($)segments</t>
  </si>
  <si>
    <t>Dec. 31, 2016USD ($)</t>
  </si>
  <si>
    <t>Other Operating Income (Expense), Net</t>
  </si>
  <si>
    <t>Property and casualty operations | Net Investment Income [Member]</t>
  </si>
  <si>
    <t>Property and casualty operations | Interest expense</t>
  </si>
  <si>
    <t>Other Operating Income (Expense) [Member]</t>
  </si>
  <si>
    <t>Investments - Cost (amortized cost for fixed maturities and short-term investments), fair value, gross unrealized gains, gross unrealized (losses), and OTTI recorded in AOCI (Details) - USD ($) $ in Thousands</t>
  </si>
  <si>
    <t>Schedule of Available-for-sale Securities [Line Items]</t>
  </si>
  <si>
    <t>Fixed maturities, AFS, at fair value</t>
  </si>
  <si>
    <t>Short-term investments, at fair value</t>
  </si>
  <si>
    <t>Equity securities, AFS, at fair value</t>
  </si>
  <si>
    <t>Amortized cost</t>
  </si>
  <si>
    <t>Gross unrealized gains</t>
  </si>
  <si>
    <t>Non credit-related OTTI</t>
  </si>
  <si>
    <t>Gross unrealized gains, fixed maturities</t>
  </si>
  <si>
    <t>Gross unrealized losses, fixed maturities</t>
  </si>
  <si>
    <t>Gross unrealized gains, short term investments</t>
  </si>
  <si>
    <t>Gross unrealized losses, short term investments</t>
  </si>
  <si>
    <t>Gross unrealized gains, equities</t>
  </si>
  <si>
    <t>Gross unrealized losses, equities</t>
  </si>
  <si>
    <t>Exclude Life Funds Withheld Assets | U.S. Government and Government - Related/Supported</t>
  </si>
  <si>
    <t>Exclude Life Funds Withheld Assets | U.S. States and political subdivisions of the States</t>
  </si>
  <si>
    <t>Exclude Life Funds Withheld Assets | Non-U.S. Governments</t>
  </si>
  <si>
    <t>Exclude Life Funds Withheld Assets | Corporate</t>
  </si>
  <si>
    <t>Exclude Life Funds Withheld Assets | RMBS</t>
  </si>
  <si>
    <t>Exclude Life Funds Withheld Assets | CMBS</t>
  </si>
  <si>
    <t>Exclude Life Funds Withheld Assets | Other asset-backed securities</t>
  </si>
  <si>
    <t>Life Funds Withheld Assets | U.S. Government and Government - Related/Supported</t>
  </si>
  <si>
    <t>Life Funds Withheld Assets | Non-U.S. Governments</t>
  </si>
  <si>
    <t>Life Funds Withheld Assets | Corporate</t>
  </si>
  <si>
    <t>Life Funds Withheld Assets | RMBS</t>
  </si>
  <si>
    <t>Life Funds Withheld Assets | CMBS</t>
  </si>
  <si>
    <t>Life Funds Withheld Assets | Other asset-backed securities</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Fixed maturities, trading, at fair value</t>
  </si>
  <si>
    <t>Total investments amortized cost</t>
  </si>
  <si>
    <t>Life Funds Withheld Assets | U.S. States and political subdivisions of the States</t>
  </si>
  <si>
    <t>Investments - Contractual maturities of income securities (Details) - USD ($) $ in Thousands</t>
  </si>
  <si>
    <t>AFS securities</t>
  </si>
  <si>
    <t>Amortized cost of Fixed maturities</t>
  </si>
  <si>
    <t>Fixed maturities, at fair value</t>
  </si>
  <si>
    <t>Debt Securities Other Than Temporary Impairments Included In Other Comprehensive Income</t>
  </si>
  <si>
    <t>Trading Securities [Abstract]</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backed securities - amortized cost</t>
  </si>
  <si>
    <t>Mortgage and asset-backed securities - fair value</t>
  </si>
  <si>
    <t>Cost | Life Funds Withheld Assets</t>
  </si>
  <si>
    <t>Trading securities due less than one year</t>
  </si>
  <si>
    <t>Trading securities due after 1 through 5 years</t>
  </si>
  <si>
    <t>Trading securities due after 5 through 10 years</t>
  </si>
  <si>
    <t>Trading securities due after 10 years</t>
  </si>
  <si>
    <t>Trading Securities Debt Maturities And Short Term Investments Fixed Maturities</t>
  </si>
  <si>
    <t>Trading Securities Debt Maturities Without Single Maturity Date</t>
  </si>
  <si>
    <t>Cost | Life Funds Withheld Assets | RMBS</t>
  </si>
  <si>
    <t>Cost | Life Funds Withheld Assets | CMBS</t>
  </si>
  <si>
    <t>Cost | Life Funds Withheld Assets | Other asset-backed securities</t>
  </si>
  <si>
    <t>Fair Value | Life Funds Withheld Assets</t>
  </si>
  <si>
    <t>Fair Value | Life Funds Withheld Assets | RMBS</t>
  </si>
  <si>
    <t>Fair Value | Life Funds Withheld Assets | CMBS</t>
  </si>
  <si>
    <t>Fair Value | Life Funds Withheld Assets | Other asset-backed securities</t>
  </si>
  <si>
    <t>Investments - Analysis of continual unrealized loss position (Details) - Exclude Life Funds Withheld Assets - USD ($) $ in Thousands</t>
  </si>
  <si>
    <t>Fixed maturities and short term investments</t>
  </si>
  <si>
    <t>Fixed maturities and short-term investments - AFS: [Abstract]</t>
  </si>
  <si>
    <t>Less than 12 months - fair value</t>
  </si>
  <si>
    <t>Less than 12 months - gross unrealized losses</t>
  </si>
  <si>
    <t>Equal to or greater than 12 months - fair value</t>
  </si>
  <si>
    <t>Equal to or greater than 12 months - gross unrealized losses</t>
  </si>
  <si>
    <t>U.S. Government</t>
  </si>
  <si>
    <t>U.S. States and political subdivisions of the States</t>
  </si>
  <si>
    <t>Non-U.S. Governments</t>
  </si>
  <si>
    <t>Corporate</t>
  </si>
  <si>
    <t>RMBS</t>
  </si>
  <si>
    <t>CMBS</t>
  </si>
  <si>
    <t>Other asset-backed securities</t>
  </si>
  <si>
    <t>Equity securities</t>
  </si>
  <si>
    <t>Investments - Analysis of net investment income (Details) - USD ($) $ in Thousands</t>
  </si>
  <si>
    <t>Net Investment Income [Line Items]</t>
  </si>
  <si>
    <t>Equity securities and other investments</t>
  </si>
  <si>
    <t>Interest on funds withheld</t>
  </si>
  <si>
    <t>Total gross investment income</t>
  </si>
  <si>
    <t>Investment expenses</t>
  </si>
  <si>
    <t>Fixed maturities, short term investments and cash equivalents</t>
  </si>
  <si>
    <t>Investments - Analysis of net realized gains (losses) and the change in unrealized (losses) gains on investments (Details) - USD ($) $ in Thousands</t>
  </si>
  <si>
    <t>OTTI on investments, net of amounts transferred to other comprehensive income</t>
  </si>
  <si>
    <t>Net realized and unrealized (losses) on investment related derivative instruments</t>
  </si>
  <si>
    <t>Net realized (losses) on investments and net realized and unrealized (losses) on investment related derivative instruments</t>
  </si>
  <si>
    <t>Net change in unrealized gains (losses) on investments</t>
  </si>
  <si>
    <t>Total net realized (losses) on investments, net realized and unrealized (losses) on investment related derivative instruments, and net change in unrealized gains (losses) on investments</t>
  </si>
  <si>
    <t>Other Investments [Member]</t>
  </si>
  <si>
    <t>Exclude Life Funds Withheld Assets | Fixed maturities, short term investments and cash equivalents</t>
  </si>
  <si>
    <t>Gross realized gains</t>
  </si>
  <si>
    <t>Gross realized losses on investments sold</t>
  </si>
  <si>
    <t>Exclude Life Funds Withheld Assets | Fixed maturities | AFS</t>
  </si>
  <si>
    <t>Exclude Life Funds Withheld Assets | Equity securities</t>
  </si>
  <si>
    <t>Exclude Life Funds Withheld Assets | Other investments</t>
  </si>
  <si>
    <t>Life Funds Withheld Assets | Fixed maturities, short term investments and cash equivalents</t>
  </si>
  <si>
    <t>Life Funds Withheld Assets | Fixed maturities | AFS</t>
  </si>
  <si>
    <t>Investments - Other than temporary impairments (Details) - USD ($) $ in Thousands</t>
  </si>
  <si>
    <t>Schedule of Other Than Temporary Impairments [Line Items]</t>
  </si>
  <si>
    <t>Fixed maturities | Credit loss impairments</t>
  </si>
  <si>
    <t>Fixed maturities | No longer intend to hold to recovery</t>
  </si>
  <si>
    <t>Equities and other investments | No longer intend to hold to recovery</t>
  </si>
  <si>
    <t>Equities and other investments | Impaired more than 11 months or more than 50%</t>
  </si>
  <si>
    <t>Exclude Life Funds Withheld Assets | Foreign exchange</t>
  </si>
  <si>
    <t>Investments - Credit loss impairments on fixed income securities (Details) - USD ($) $ in Thousands</t>
  </si>
  <si>
    <t>OTTI related to credit losses recognized in earnings</t>
  </si>
  <si>
    <t>Balance, beginning of period</t>
  </si>
  <si>
    <t>Credit loss impairment recognized in the current period on securities not previously impaired</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Accretion of credit loss impairments previously recognized due to an increase in cash flows expected to be collected</t>
  </si>
  <si>
    <t>Balance, end of period</t>
  </si>
  <si>
    <t>Investments - Narrative (Details) $ in Thousands</t>
  </si>
  <si>
    <t>Dec. 31, 2017USD ($)positions</t>
  </si>
  <si>
    <t>Marketable Securities [Line Items]</t>
  </si>
  <si>
    <t>Percentage of fixed income portfolio invested in securities below investment grade</t>
  </si>
  <si>
    <t>3.30%</t>
  </si>
  <si>
    <t>2.50%</t>
  </si>
  <si>
    <t>Percentage of gross unrealized losses relating to securities below investment grade</t>
  </si>
  <si>
    <t>4.20%</t>
  </si>
  <si>
    <t>4.10%</t>
  </si>
  <si>
    <t>Pledged assets, amount</t>
  </si>
  <si>
    <t>Number of positions in a loss position (number of positions) | positions</t>
  </si>
  <si>
    <t>Total number of positions | positions</t>
  </si>
  <si>
    <t>Investments in Affiliates - Categories of affiliates (Details) - USD ($) $ in Thousands</t>
  </si>
  <si>
    <t>Investments in Affiliates - Investment Fund Affiliates (Details) - USD ($) $ in Thousands</t>
  </si>
  <si>
    <t>Equity in net income (loss) in operating affiliates</t>
  </si>
  <si>
    <t>Weighted average percentage ownership</t>
  </si>
  <si>
    <t>5.10%</t>
  </si>
  <si>
    <t>5.50%</t>
  </si>
  <si>
    <t>Combined funds/ estimated total net assets</t>
  </si>
  <si>
    <t>Investment fund affiliates | Hedge funds</t>
  </si>
  <si>
    <t>4.00%</t>
  </si>
  <si>
    <t>4.80%</t>
  </si>
  <si>
    <t>[1],[2]</t>
  </si>
  <si>
    <t>Investment fund affiliates | Private investments</t>
  </si>
  <si>
    <t>10.20%</t>
  </si>
  <si>
    <t>10.80%</t>
  </si>
  <si>
    <t>Total estimated net assets are generally as at November 30 for hedge fund affiliates and September 30 for private investment affiliates.</t>
  </si>
  <si>
    <t>The Company accounts for its investment in certain funds using the equity method where the Company has significant influence over the related investment management company.</t>
  </si>
  <si>
    <t>Investments in Affiliates - Operating Affiliates (Details) - USD ($) $ in Thousands</t>
  </si>
  <si>
    <t>Investee summarized data - total assets</t>
  </si>
  <si>
    <t>Investee summarized data - total liabilities</t>
  </si>
  <si>
    <t>Investee summarized data - total revenue (loss)</t>
  </si>
  <si>
    <t>Investee summarized data - net income (loss)</t>
  </si>
  <si>
    <t>Operating affiliates | Insurance Affiliates [Member] [Member]</t>
  </si>
  <si>
    <t>Operating affiliates | Other strategic operating affiliates</t>
  </si>
  <si>
    <t>Operating affiliates | Investment manager affiliates</t>
  </si>
  <si>
    <t>During the years ended December 31, 2017 and 2016, the Company received distributions from its Investment Manager Affiliates of approximately $32.1 million and $35.9 million, respectively.</t>
  </si>
  <si>
    <t>Investments in Affiliates - Narrative (Details) - USD ($) $ in Thousands</t>
  </si>
  <si>
    <t>Additional investment commitment - other investments</t>
  </si>
  <si>
    <t>Investment manager affiliates</t>
  </si>
  <si>
    <t>Distributions received from investment manager affiliates</t>
  </si>
  <si>
    <t>Required notice period for redemption</t>
  </si>
  <si>
    <t>30 days</t>
  </si>
  <si>
    <t>Investment fund affiliates | Subject To Redemption Restrictions [Member]</t>
  </si>
  <si>
    <t>Investment fund affiliates | Funds held in side pockets</t>
  </si>
  <si>
    <t>Operating affiliates | Privilege Underwriters, Inc. [Member]</t>
  </si>
  <si>
    <t>Operating affiliates | Privilege Underwriters' Reciprocal Exchange [Member]</t>
  </si>
  <si>
    <t>Surplus Note Term</t>
  </si>
  <si>
    <t>Operating affiliates | Mahindra Insurance Brokers Limited [Member]</t>
  </si>
  <si>
    <t>20.00%</t>
  </si>
  <si>
    <t>Operating affiliates | Common And Preferred Units [Member] | Privilege Underwriters, Inc. [Member]</t>
  </si>
  <si>
    <t>9.90%</t>
  </si>
  <si>
    <t>Operating affiliates | Common And Preferred Units [Member] | Privilege Group Holdings GP, LLC [Member]</t>
  </si>
  <si>
    <t>Operating affiliates | Surplus Notes [Member] | Privilege Underwriters' Reciprocal Exchange [Member]</t>
  </si>
  <si>
    <t>Other Investments - Components of other investments (Details) - USD ($) $ in Thousands</t>
  </si>
  <si>
    <t>Other Investments [Line Items]</t>
  </si>
  <si>
    <t>Overseas deposits</t>
  </si>
  <si>
    <t>Structured transactions</t>
  </si>
  <si>
    <t>Other Investments - Analysis of net realized and unrealized gains on other investments (Details) - USD ($) $ in Thousands</t>
  </si>
  <si>
    <t>Net unrealized gains (losses)</t>
  </si>
  <si>
    <t>Other Investments - Narrative (Details) $ in Thousands</t>
  </si>
  <si>
    <t>Dec. 31, 2017USD ($)strategy</t>
  </si>
  <si>
    <t>Oct. 29, 2014USD ($)</t>
  </si>
  <si>
    <t>Jul. 17, 2009USD ($)</t>
  </si>
  <si>
    <t>Number of strategies employed | strategy</t>
  </si>
  <si>
    <t>Aggregate principal amount of payment obligation purchased</t>
  </si>
  <si>
    <t>Estimated fair value of payment obligation at date of purchase</t>
  </si>
  <si>
    <t>Coupon rate on outstanding payment obligation</t>
  </si>
  <si>
    <t>3.50%</t>
  </si>
  <si>
    <t>Term of payment obligation</t>
  </si>
  <si>
    <t>11 years 6 months</t>
  </si>
  <si>
    <t>Fair value of difference between estimated fair value and cost of payment obligation</t>
  </si>
  <si>
    <t>Payment obligation, fees</t>
  </si>
  <si>
    <t>Aggregate face amount of structured transactions purchased</t>
  </si>
  <si>
    <t>Other Asset Impairment Charges</t>
  </si>
  <si>
    <t>Cost-method Investments, Realized Losses</t>
  </si>
  <si>
    <t>Alternative funds | Funds which are subject to lockups and/or gate provisions</t>
  </si>
  <si>
    <t>Alternative funds | Funds held in side pockets</t>
  </si>
  <si>
    <t>Alternative funds | Funds held in side pockets | Minimum</t>
  </si>
  <si>
    <t>Side pockets - liquidation period of underlying investments</t>
  </si>
  <si>
    <t>2 years</t>
  </si>
  <si>
    <t>Alternative funds | Funds held in side pockets | Maximum</t>
  </si>
  <si>
    <t>Derivative Instruments - Gross amounts of derivative fair values contained in the consolidated balance sheet (Details) - USD ($) $ in Thousands</t>
  </si>
  <si>
    <t>Derivatives Fair Value [Line Items]</t>
  </si>
  <si>
    <t>Asset derivative fair value</t>
  </si>
  <si>
    <t>Liability derivative fair value</t>
  </si>
  <si>
    <t>Derivative assets - gross amounts offset in the balance sheet</t>
  </si>
  <si>
    <t>Derivative liabilities - gross amounts offset in the balance sheet</t>
  </si>
  <si>
    <t>Derivative assets - net amounts in the balance sheet</t>
  </si>
  <si>
    <t>Derivative liabilities - net amounts in the balance sheet</t>
  </si>
  <si>
    <t>Derivative assets - cash collateral not offset in the balance sheet</t>
  </si>
  <si>
    <t>Derivative liabilities - cash collateral not offset in the balance sheet</t>
  </si>
  <si>
    <t>Derivative assets - net amount</t>
  </si>
  <si>
    <t>Derivative liabilities - net amount</t>
  </si>
  <si>
    <t>Designated as Hedging Instrument</t>
  </si>
  <si>
    <t>Asset derivative notional amount</t>
  </si>
  <si>
    <t>Liability derivative notional amount</t>
  </si>
  <si>
    <t>Designated as Hedging Instrument | Foreign currency exposure</t>
  </si>
  <si>
    <t>Not Designated as Hedging Instrument</t>
  </si>
  <si>
    <t>Not Designated as Hedging Instrument | Investment Related Derivatives | Interest rate exposure</t>
  </si>
  <si>
    <t>Not Designated as Hedging Instrument | Investment Related Derivatives | Foreign currency exposure</t>
  </si>
  <si>
    <t>Not Designated as Hedging Instrument | Investment Related Derivatives | Credit exposure</t>
  </si>
  <si>
    <t>Not Designated as Hedging Instrument | Investment Related Derivatives | Financial market exposure</t>
  </si>
  <si>
    <t>Not Designated as Hedging Instrument | Other Non Investment Derivatives | Foreign currency exposure</t>
  </si>
  <si>
    <t>Not Designated as Hedging Instrument | Other Non Investment Derivatives | Credit exposure</t>
  </si>
  <si>
    <t>Not Designated as Hedging Instrument | Other Non Investment Derivatives | Guaranteed minimum income benefit contract</t>
  </si>
  <si>
    <t>Not Designated as Hedging Instrument | Other Non Investment Derivatives | Modified coinsurance and funds withheld contracts, including life retrocession embedded derivative</t>
  </si>
  <si>
    <t>Not Designated as Hedging Instrument | Other Non Investment Derivatives | Other</t>
  </si>
  <si>
    <t>At December 31, 2017, the Company held cash collateral related to foreign currency derivative positions and certain other derivative positions of $3.9 million for derivatives in an asset position and paid cash collateral of $1.3 million for derivatives in a liability position. At December 31, 2016,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Consolidated Balance Sheets as the collateral and derivative positions are not intended to be settled on a net basis.</t>
  </si>
  <si>
    <t>The fair value movements in derivative assets and liabilities relating to modified coinsurance and funds withheld contracts are included within the associated asset or liability at each period end on the face of the Consolidated Balance Sheets. Notional amounts associated with reinsurance agreements under which the Company assumes reinsurance risk are recorded as asset derivative notional amounts. Notional amounts associated with the GreyCastle Life Retro Arrangements and other outward reinsurance contracts under which the Company cedes risk are recorded as liability derivative notional amounts. Included in the liability derivative notional amount as of December 31, 2017 is the cumulative net realized and unrealized loss on the life retrocession embedded derivative of $1.1 billion.</t>
  </si>
  <si>
    <t>Derivative Instruments - Schedule of derivative instruments designated as hedges of the net investment in a foreign operation (Details) - Designated as Hedging Instrument - USD ($) $ in Thousands</t>
  </si>
  <si>
    <t>Derivative [Line Items]</t>
  </si>
  <si>
    <t>Weighted average of U.S. dollar equivalent of foreign denominated net assets</t>
  </si>
  <si>
    <t>Derivative gains (losses)</t>
  </si>
  <si>
    <t>Derivative gains (losses) from derivative instruments designated as hedges of the net investment in a foreign operation are recorded in the cumulative translation adjustment account within AOCI for each period.</t>
  </si>
  <si>
    <t>Derivative Instruments - Earnings relating to derivative instruments not formally designated as hedging instruments (Details) - USD ($) $ in Thousands</t>
  </si>
  <si>
    <t>Derivative Instruments Gain Loss [Line Items]</t>
  </si>
  <si>
    <t>Not Designated as Hedging Instrument | Investment Related Derivatives</t>
  </si>
  <si>
    <t>Interest rate exposure</t>
  </si>
  <si>
    <t>Foreign exchange exposure</t>
  </si>
  <si>
    <t>Credit exposure</t>
  </si>
  <si>
    <t>Financial market exposure</t>
  </si>
  <si>
    <t>Not Designated as Hedging Instrument | Other Non Investment Derivatives</t>
  </si>
  <si>
    <t>Modified coinsurance funds withheld contract</t>
  </si>
  <si>
    <t>Gain Loss On Other Not Designated As Hedging Instruments</t>
  </si>
  <si>
    <t>Derivative Instruments - Impact of Life Retro Arrangements (Details) - USD ($) $ in Thousands</t>
  </si>
  <si>
    <t>GreyCastle Life Reinsurance SAC Ltd | Life Funds Withheld Assets</t>
  </si>
  <si>
    <t>Change In Other Comprehensive Income Life Retro Arrangements</t>
  </si>
  <si>
    <t>The underwriting profit of $0.6 million in 2015 relates to premium adjustments relating to the GreyCastle Life Retro Arrangements transaction. Excluding these transactions, the impact to comprehensive income relating to the GreyCastle Life Retro Arrangements was nil for the years ended December 31, 2017 and 2016.</t>
  </si>
  <si>
    <t>Derivative Instruments - Schedule of settlement of fair value hedges (Details) - USD ($) $ in Thousands</t>
  </si>
  <si>
    <t>Deposit Liabilities | Fair Value Hedging Member</t>
  </si>
  <si>
    <t>Fair Value Hedge Cumulative Reduction To Expense</t>
  </si>
  <si>
    <t>Fair Value Hedge Remaining Balance</t>
  </si>
  <si>
    <t>Derivative, Average Remaining Maturity</t>
  </si>
  <si>
    <t>18 years 8 months 12 days</t>
  </si>
  <si>
    <t>20 years 1 month 6 days</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Cumulative net realized and unrealized gains (losses) on life retrocession embedded derivative</t>
  </si>
  <si>
    <t>Fair Value Measurements - Schedule of assets and liabilities that were accounted for at fair value (Details) - USD ($) $ in Thousands</t>
  </si>
  <si>
    <t>ASSETS</t>
  </si>
  <si>
    <t>Collateral and counterparty netting, asset</t>
  </si>
  <si>
    <t>Funds withheld on GreyCastle life retrocession arrangements (net of future policy benefit reserves recoverable</t>
  </si>
  <si>
    <t>Collateral and counterparty netting, liability</t>
  </si>
  <si>
    <t>Recurring</t>
  </si>
  <si>
    <t>Total assets accounted for at fair value</t>
  </si>
  <si>
    <t>Total liabilities accounted for at fair value</t>
  </si>
  <si>
    <t>Recurring | Quoted prices in active markets for identical assets (Level 1)</t>
  </si>
  <si>
    <t>Recurring | Significant other observable inputs (Level 2)</t>
  </si>
  <si>
    <t>Recurring | Significant other unobservable inputs (Level 3)</t>
  </si>
  <si>
    <t>Exclude Life Funds Withheld Assets | Recurring</t>
  </si>
  <si>
    <t>Exclude Life Funds Withheld Assets | Recurring | U.S. Government and Government - Related/Supported</t>
  </si>
  <si>
    <t>Exclude Life Funds Withheld Assets | Recurring | U.S. States and political subdivisions of the States</t>
  </si>
  <si>
    <t>Exclude Life Funds Withheld Assets | Recurring | Non-U.S. Governments</t>
  </si>
  <si>
    <t>Exclude Life Funds Withheld Assets | Recurring | Corporate</t>
  </si>
  <si>
    <t>Exclude Life Funds Withheld Assets | Recurring | RMBS</t>
  </si>
  <si>
    <t>Exclude Life Funds Withheld Assets | Recurring | CMBS</t>
  </si>
  <si>
    <t>Exclude Life Funds Withheld Assets | Recurring | Other asset-backed securities</t>
  </si>
  <si>
    <t>Exclude Life Funds Withheld Assets | Recurring | Quoted prices in active markets for identical assets (Level 1)</t>
  </si>
  <si>
    <t>Exclude Life Funds Withheld Assets | Recurring | Quoted prices in active markets for identical assets (Level 1) | U.S. Government and Government - Related/Supported</t>
  </si>
  <si>
    <t>Exclude Life Funds Withheld Assets | Recurring | Quoted prices in active markets for identical assets (Level 1) | U.S. States and political subdivisions of the States</t>
  </si>
  <si>
    <t>Exclude Life Funds Withheld Assets | Recurring | Quoted prices in active markets for identical assets (Level 1) | Non-U.S. Governments</t>
  </si>
  <si>
    <t>Exclude Life Funds Withheld Assets | Recurring | Quoted prices in active markets for identical assets (Level 1) | Corporate</t>
  </si>
  <si>
    <t>Exclude Life Funds Withheld Assets | Recurring | Quoted prices in active markets for identical assets (Level 1) | RMBS</t>
  </si>
  <si>
    <t>Exclude Life Funds Withheld Assets | Recurring | Quoted prices in active markets for identical assets (Level 1) | CMBS</t>
  </si>
  <si>
    <t>Exclude Life Funds Withheld Assets | Recurring | Quoted prices in active markets for identical assets (Level 1) | Other asset-backed securities</t>
  </si>
  <si>
    <t>Exclude Life Funds Withheld Assets | Recurring | Significant other observable inputs (Level 2)</t>
  </si>
  <si>
    <t>Exclude Life Funds Withheld Assets | Recurring | Significant other observable inputs (Level 2) | U.S. Government and Government - Related/Supported</t>
  </si>
  <si>
    <t>Exclude Life Funds Withheld Assets | Recurring | Significant other observable inputs (Level 2) | U.S. States and political subdivisions of the States</t>
  </si>
  <si>
    <t>Exclude Life Funds Withheld Assets | Recurring | Significant other observable inputs (Level 2) | Non-U.S. Governments</t>
  </si>
  <si>
    <t>Exclude Life Funds Withheld Assets | Recurring | Significant other observable inputs (Level 2) | Corporate</t>
  </si>
  <si>
    <t>Exclude Life Funds Withheld Assets | Recurring | Significant other observable inputs (Level 2) | RMBS</t>
  </si>
  <si>
    <t>Exclude Life Funds Withheld Assets | Recurring | Significant other observable inputs (Level 2) | CMBS</t>
  </si>
  <si>
    <t>Exclude Life Funds Withheld Assets | Recurring | Significant other observable inputs (Level 2) | Other asset-backed securities</t>
  </si>
  <si>
    <t>Exclude Life Funds Withheld Assets | Recurring | Significant other unobservable inputs (Level 3)</t>
  </si>
  <si>
    <t>Exclude Life Funds Withheld Assets | Recurring | Significant other unobservable inputs (Level 3) | U.S. Government and Government - Related/Supported</t>
  </si>
  <si>
    <t>Exclude Life Funds Withheld Assets | Recurring | Significant other unobservable inputs (Level 3) | U.S. States and political subdivisions of the States</t>
  </si>
  <si>
    <t>Exclude Life Funds Withheld Assets | Recurring | Significant other unobservable inputs (Level 3) | Non-U.S. Governments</t>
  </si>
  <si>
    <t>Exclude Life Funds Withheld Assets | Recurring | Significant other unobservable inputs (Level 3) | Corporate</t>
  </si>
  <si>
    <t>Exclude Life Funds Withheld Assets | Recurring | Significant other unobservable inputs (Level 3) | RMBS</t>
  </si>
  <si>
    <t>Exclude Life Funds Withheld Assets | Recurring | Significant other unobservable inputs (Level 3) | CMBS</t>
  </si>
  <si>
    <t>Exclude Life Funds Withheld Assets | Recurring | Significant other unobservable inputs (Level 3) | Other asset-backed securities</t>
  </si>
  <si>
    <t>Life Funds Withheld Assets | Recurring</t>
  </si>
  <si>
    <t>Life Funds Withheld Assets | Recurring | U.S. Government and Government - Related/Supported</t>
  </si>
  <si>
    <t>Life Funds Withheld Assets | Recurring | U.S. States and political subdivisions of the States</t>
  </si>
  <si>
    <t>Life Funds Withheld Assets | Recurring | Non-U.S. Governments</t>
  </si>
  <si>
    <t>Life Funds Withheld Assets | Recurring | Corporate</t>
  </si>
  <si>
    <t>Life Funds Withheld Assets | Recurring | RMBS</t>
  </si>
  <si>
    <t>Life Funds Withheld Assets | Recurring | CMBS</t>
  </si>
  <si>
    <t>Life Funds Withheld Assets | Recurring | Other asset-backed securities</t>
  </si>
  <si>
    <t>Life Funds Withheld Assets | Recurring | Quoted prices in active markets for identical assets (Level 1)</t>
  </si>
  <si>
    <t>Life Funds Withheld Assets | Recurring | Quoted prices in active markets for identical assets (Level 1) | U.S. Government and Government - Related/Supported</t>
  </si>
  <si>
    <t>Life Funds Withheld Assets | Recurring | Quoted prices in active markets for identical assets (Level 1) | U.S. States and political subdivisions of the States</t>
  </si>
  <si>
    <t>Life Funds Withheld Assets | Recurring | Quoted prices in active markets for identical assets (Level 1) | Non-U.S. Governments</t>
  </si>
  <si>
    <t>Life Funds Withheld Assets | Recurring | Quoted prices in active markets for identical assets (Level 1) | Corporate</t>
  </si>
  <si>
    <t>Life Funds Withheld Assets | Recurring | Quoted prices in active markets for identical assets (Level 1) | RMBS</t>
  </si>
  <si>
    <t>Life Funds Withheld Assets | Recurring | Quoted prices in active markets for identical assets (Level 1) | CMBS</t>
  </si>
  <si>
    <t>Life Funds Withheld Assets | Recurring | Quoted prices in active markets for identical assets (Level 1) | Other asset-backed securities</t>
  </si>
  <si>
    <t>Life Funds Withheld Assets | Recurring | Significant other observable inputs (Level 2)</t>
  </si>
  <si>
    <t>Life Funds Withheld Assets | Recurring | Significant other observable inputs (Level 2) | U.S. Government and Government - Related/Supported</t>
  </si>
  <si>
    <t>Life Funds Withheld Assets | Recurring | Significant other observable inputs (Level 2) | U.S. States and political subdivisions of the States</t>
  </si>
  <si>
    <t>Life Funds Withheld Assets | Recurring | Significant other observable inputs (Level 2) | Non-U.S. Governments</t>
  </si>
  <si>
    <t>Life Funds Withheld Assets | Recurring | Significant other observable inputs (Level 2) | Corporate</t>
  </si>
  <si>
    <t>Life Funds Withheld Assets | Recurring | Significant other observable inputs (Level 2) | RMBS</t>
  </si>
  <si>
    <t>Life Funds Withheld Assets | Recurring | Significant other observable inputs (Level 2) | CMBS</t>
  </si>
  <si>
    <t>Life Funds Withheld Assets | Recurring | Significant other observable inputs (Level 2) | Other asset-backed securities</t>
  </si>
  <si>
    <t>Life Funds Withheld Assets | Recurring | Significant other unobservable inputs (Level 3)</t>
  </si>
  <si>
    <t>Life Funds Withheld Assets | Recurring | Significant other unobservable inputs (Level 3) | U.S. Government and Government - Related/Supported</t>
  </si>
  <si>
    <t>Life Funds Withheld Assets | Recurring | Significant other unobservable inputs (Level 3) | U.S. States and political subdivisions of the States</t>
  </si>
  <si>
    <t>Life Funds Withheld Assets | Recurring | Significant other unobservable inputs (Level 3) | Non-U.S. Governments</t>
  </si>
  <si>
    <t>Life Funds Withheld Assets | Recurring | Significant other unobservable inputs (Level 3) | Corporate</t>
  </si>
  <si>
    <t>Life Funds Withheld Assets | Recurring | Significant other unobservable inputs (Level 3) | RMBS</t>
  </si>
  <si>
    <t>Life Funds Withheld Assets | Recurring | Significant other unobservable inputs (Level 3) | CMBS</t>
  </si>
  <si>
    <t>Life Funds Withheld Assets | Recurring | Significant other unobservable inputs (Level 3) | Other asset-backed securities</t>
  </si>
  <si>
    <t>Cash equivalents balances subject to fair value measurement include certificates of deposit and money market funds. Operating cash balances are not subject to recurring fair value measurement guidance.</t>
  </si>
  <si>
    <t>Excluded from Other Investments are certain investments that are measured using net asset value as a practical expedient in the amount of $198.2 million and $322.9 million as of December 31, 2017 and December 31, 2016, respectively. Under GAAP, these investments are excluded from the fair value hierarchy table. In addition, the Other investments balance excludes loans held at amortized cost, which totaled $173.0 million at December 31, 2017 and $142.3 million at December 31, 2016.</t>
  </si>
  <si>
    <t>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t>
  </si>
  <si>
    <t>Funds withheld on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a), "Significant Accounting Policies - Basis of Preparation and Consolidation", accrue to the benefit of GCLR.</t>
  </si>
  <si>
    <t>Short-term investments consist primarily of U.S. and Non-U.S. Government securities, Corporate securities and Other asset-backed securities.</t>
  </si>
  <si>
    <t>Fair Value Measurements - Additional information about assets and liabilities measured at fair value on a recurring basis (Details) - USD ($) $ in Thousands</t>
  </si>
  <si>
    <t>Level 3 assets</t>
  </si>
  <si>
    <t>Realized gains (losses)</t>
  </si>
  <si>
    <t>Movement in unrealized gains (losses)</t>
  </si>
  <si>
    <t>Purchases and issuances</t>
  </si>
  <si>
    <t>Sales</t>
  </si>
  <si>
    <t>Settlements</t>
  </si>
  <si>
    <t>Net transfers into (out of) Level 3 (1)</t>
  </si>
  <si>
    <t>Movement in total gains (losses) above relating to instruments still held at the reporting date</t>
  </si>
  <si>
    <t>Level 3 liabilities</t>
  </si>
  <si>
    <t>Purchases and Issuances</t>
  </si>
  <si>
    <t>Movement in total gains (losses) relating to investments still held</t>
  </si>
  <si>
    <t>U.S. Government and Government - Related/Supported</t>
  </si>
  <si>
    <t>Short-term Investments [Member]</t>
  </si>
  <si>
    <t>Net transfers include both movement in and movement out of Level 3. Corporate for 2017 includes incoming transfers of $1.4 million partially offset by $0.1 million of outgoing transfers. RMBS for 2017 includes incoming transfers $4.1 million partially offset by $3.4 million of outgoing transfers. Other asset-backed securities for 2017 includes outgoing transfers of $25.4 million partially offset by $12.0 million of incoming transfers. Corporate for 2016 includes outgoing transfers of $12.2 million partially offset by $9.7 million of incoming transfers. Other asset-backed securities for 2016 includes outgoing transfers $21.4 million partially offset by $3.0 million of incoming transfers. Other investments for 2016 includes $77.7 million of outgoing transfers partially offset by 15.5 million of incoming transfers.</t>
  </si>
  <si>
    <t>Fair Value Measurements - Financial instruments not carried at fair value (Details) - USD ($) $ in Thousands</t>
  </si>
  <si>
    <t>Fair Value Balance Sheet Grouping Financial Statement Captions [Line Items]</t>
  </si>
  <si>
    <t>Carrying Value</t>
  </si>
  <si>
    <t>Financial Assets - Other investments, structured transactions</t>
  </si>
  <si>
    <t>Financial Liabilities</t>
  </si>
  <si>
    <t>Fair Value</t>
  </si>
  <si>
    <t>Fair Value Measurements - Narrative (Details) - USD ($) $ in Thousands</t>
  </si>
  <si>
    <t>Fair Value, Assets and Liabilities Measured on Recurring and Nonrecurring Basis [Line Items]</t>
  </si>
  <si>
    <t>Investments Net Asset Value</t>
  </si>
  <si>
    <t>Spread on US Treasury rate for determining discount rate for fair value of deposit liabilities</t>
  </si>
  <si>
    <t>45.50%</t>
  </si>
  <si>
    <t>50.00%</t>
  </si>
  <si>
    <t>Other investments - structured transactions</t>
  </si>
  <si>
    <t>Transfers out of Level 3</t>
  </si>
  <si>
    <t>Transfers Into Level 3</t>
  </si>
  <si>
    <t>Goodwill and Other Intangible Assets - Analysis of Goodwill and intangible assets (Details) - USD ($) $ in Thousands</t>
  </si>
  <si>
    <t>Goodwill, beginning of year</t>
  </si>
  <si>
    <t>Foreign currency translation, goodwill</t>
  </si>
  <si>
    <t>Goodwill, end of year</t>
  </si>
  <si>
    <t>Intangible assets with an indefinite life, beginning of year</t>
  </si>
  <si>
    <t>Foreign currency translation, indefinite-lived intangible assets</t>
  </si>
  <si>
    <t>Intangible assets with an indefinite life, end of year</t>
  </si>
  <si>
    <t>Intangible assets with a definite life, beginning of year</t>
  </si>
  <si>
    <t>Amortization</t>
  </si>
  <si>
    <t>Foreign currency translation, intangible assets with an definite life</t>
  </si>
  <si>
    <t>Intangible assets with a definite life, end of year</t>
  </si>
  <si>
    <t>Goodwill and other intangible assets, beginning of year</t>
  </si>
  <si>
    <t>Additions</t>
  </si>
  <si>
    <t>Foreign currency translation, intangible assets including goodwill</t>
  </si>
  <si>
    <t>Goodwill and other intangible assets, end of year</t>
  </si>
  <si>
    <t>Goodwill and Other Intangible Assets - Estimated future amortization (Details) - USD ($) $ in Thousands</t>
  </si>
  <si>
    <t>Dec. 31, 2014</t>
  </si>
  <si>
    <t>Finite-Lived Intangible Assets, Amortization Expense, Maturity Schedule [Abstract]</t>
  </si>
  <si>
    <t>2023-2036</t>
  </si>
  <si>
    <t>Total expected amortization expense</t>
  </si>
  <si>
    <t>Goodwill and Other Intangible Assets - Narrative (Details) - USD ($) $ in Thousands</t>
  </si>
  <si>
    <t>Goodwill [Line Items]</t>
  </si>
  <si>
    <t>Goodwill</t>
  </si>
  <si>
    <t>Gross goodwill</t>
  </si>
  <si>
    <t>Accumulated impairment loss on goodwill</t>
  </si>
  <si>
    <t>Finite-Lived Intangible Assets, Gross</t>
  </si>
  <si>
    <t>Finite-Lived Intangible Assets, Accumulated Amortization</t>
  </si>
  <si>
    <t>Acquired Finite-lived Intangible Assets, Weighted Average Useful Life</t>
  </si>
  <si>
    <t>16 years 8 months 12 days</t>
  </si>
  <si>
    <t>Allied International Holdings, Inc. | Insurance Segment</t>
  </si>
  <si>
    <t>Losses and Loss Expenses - Loss Reserve Rollforward and Components of Net Losses and Loss Expenses (Details) - USD ($) $ in Thousands</t>
  </si>
  <si>
    <t>Liability for Unpaid Claims and Claims Adjustment Expense [Roll Forward]</t>
  </si>
  <si>
    <t>Unpaid losses and loss expenses at beginning of year</t>
  </si>
  <si>
    <t>Unpaid losses and loss expenses recoverable, beginning of year</t>
  </si>
  <si>
    <t>Net unpaid losses and loss expenses at beginning of year</t>
  </si>
  <si>
    <t>Loss and loss expense reserves acquired in business combination</t>
  </si>
  <si>
    <t>Increase (decrease) in net losses and loss expenses incurred in respect of losses occurring in:</t>
  </si>
  <si>
    <t>Current year</t>
  </si>
  <si>
    <t>Prior year development</t>
  </si>
  <si>
    <t>Total net incurred losses and loss expenses</t>
  </si>
  <si>
    <t>Exchange rate effects</t>
  </si>
  <si>
    <t>Less net losses and loss expenses paid in respect of losses occurring in:</t>
  </si>
  <si>
    <t>Prior years</t>
  </si>
  <si>
    <t>Total net paid losses</t>
  </si>
  <si>
    <t>Net unpaid losses and loss expenses at end of year</t>
  </si>
  <si>
    <t>Unpaid losses and loss expenses recoverable, end of year</t>
  </si>
  <si>
    <t>Unpaid losses and loss expenses at end of year</t>
  </si>
  <si>
    <t>Reserve for reported losses and loss expenses</t>
  </si>
  <si>
    <t>Reserve for losses incurred but not reported</t>
  </si>
  <si>
    <t>Property and casualty operations</t>
  </si>
  <si>
    <t>P&amp;amp;C business only, net of provision for uncollectible reinsurance.</t>
  </si>
  <si>
    <t>Losses and Loss Expenses - Reserving Narrative (Details) - USD ($) $ in Thousands</t>
  </si>
  <si>
    <t>Claims Development [Line Items]</t>
  </si>
  <si>
    <t>High layer excess casualty settlement period</t>
  </si>
  <si>
    <t>5 years</t>
  </si>
  <si>
    <t>Minimum | Property and other short-tail lines</t>
  </si>
  <si>
    <t>Claims Reported Period</t>
  </si>
  <si>
    <t>Minimum | Casualty and Other Long-Tail Lines</t>
  </si>
  <si>
    <t>15 years</t>
  </si>
  <si>
    <t>Maximum | Property and other short-tail lines</t>
  </si>
  <si>
    <t>Maximum | Casualty and Other Long-Tail Lines</t>
  </si>
  <si>
    <t>20 years</t>
  </si>
  <si>
    <t>Number of Reported Claims [Member] | Minimum</t>
  </si>
  <si>
    <t>Immaterial Error Correction</t>
  </si>
  <si>
    <t>Number of Reported Claims [Member] | Maximum</t>
  </si>
  <si>
    <t>Losses and Loss Expenses - Information about incurred and paid claims development (Details) - USD ($) $ in Thousands</t>
  </si>
  <si>
    <t>Dec. 31, 2013</t>
  </si>
  <si>
    <t>Dec. 31, 2012</t>
  </si>
  <si>
    <t>Dec. 31, 2011</t>
  </si>
  <si>
    <t>Dec. 31, 2010</t>
  </si>
  <si>
    <t>Dec. 31, 2009</t>
  </si>
  <si>
    <t>Dec. 31, 2008</t>
  </si>
  <si>
    <t>Incurred Losses and Allocated Loss Expenses, Net of Reinsurance</t>
  </si>
  <si>
    <t>Cumulative Paid Losses and Allocated Loss Expenses, Net of Reinsurance</t>
  </si>
  <si>
    <t>All outstanding liabilities prior to 2008, net of reinsurance</t>
  </si>
  <si>
    <t>Liabilities for unpaid losses and loss expenses, net of reinsurance</t>
  </si>
  <si>
    <t>Accident Year 2008</t>
  </si>
  <si>
    <t>Accident Year 2009</t>
  </si>
  <si>
    <t>Accident Year 2010</t>
  </si>
  <si>
    <t>Accident Year 2011</t>
  </si>
  <si>
    <t>Accident Year 2012</t>
  </si>
  <si>
    <t>Accident Year 2013</t>
  </si>
  <si>
    <t>Accident Year 2014</t>
  </si>
  <si>
    <t>Accident Year 2015</t>
  </si>
  <si>
    <t>Accident Year 2016</t>
  </si>
  <si>
    <t>Accident Year 2017</t>
  </si>
  <si>
    <t>Total IBNR Liabilities Plus Expected Development on Reported Claims</t>
  </si>
  <si>
    <t>Losses and Loss Expenses - Information about incurred and paid claims development - Insurance (Details) $ in Thousands</t>
  </si>
  <si>
    <t>Dec. 31, 2017USD ($)Claim</t>
  </si>
  <si>
    <t>Dec. 31, 2014USD ($)</t>
  </si>
  <si>
    <t>Dec. 31, 2013USD ($)</t>
  </si>
  <si>
    <t>Dec. 31, 2012USD ($)</t>
  </si>
  <si>
    <t>Dec. 31, 2011USD ($)</t>
  </si>
  <si>
    <t>Dec. 31, 2010USD ($)</t>
  </si>
  <si>
    <t>Dec. 31, 2009USD ($)</t>
  </si>
  <si>
    <t>Dec. 31, 2008USD ($)</t>
  </si>
  <si>
    <t>Insurance Segment | Accident Year 2008</t>
  </si>
  <si>
    <t>Number of Claims | Claim</t>
  </si>
  <si>
    <t>Insurance Segment | Accident Year 2009</t>
  </si>
  <si>
    <t>Insurance Segment | Accident Year 2010</t>
  </si>
  <si>
    <t>Insurance Segment | Accident Year 2011</t>
  </si>
  <si>
    <t>Insurance Segment | Accident Year 2012</t>
  </si>
  <si>
    <t>Insurance Segment | Accident Year 2013</t>
  </si>
  <si>
    <t>Insurance Segment | Accident Year 2014</t>
  </si>
  <si>
    <t>Insurance Segment | Accident Year 2015</t>
  </si>
  <si>
    <t>Insurance Segment | Accident Year 2016</t>
  </si>
  <si>
    <t>Insurance Segment | Accident Year 2017</t>
  </si>
  <si>
    <t>Losses and Loss Expenses - Information about incurred and paid claims development - Insurance - Property (Details) $ in Thousands</t>
  </si>
  <si>
    <t>Property | Insurance Segment</t>
  </si>
  <si>
    <t>Accident Year 2008 | Insurance Segment</t>
  </si>
  <si>
    <t>Accident Year 2008 | Property | Insurance Segment</t>
  </si>
  <si>
    <t>Accident Year 2009 | Insurance Segment</t>
  </si>
  <si>
    <t>Accident Year 2009 | Property | Insurance Segment</t>
  </si>
  <si>
    <t>Accident Year 2010 | Insurance Segment</t>
  </si>
  <si>
    <t>Accident Year 2010 | Property | Insurance Segment</t>
  </si>
  <si>
    <t>Accident Year 2011 | Insurance Segment</t>
  </si>
  <si>
    <t>Accident Year 2011 | Property | Insurance Segment</t>
  </si>
  <si>
    <t>Accident Year 2012 | Insurance Segment</t>
  </si>
  <si>
    <t>Accident Year 2012 | Property | Insurance Segment</t>
  </si>
  <si>
    <t>Accident Year 2013 | Insurance Segment</t>
  </si>
  <si>
    <t>Accident Year 2013 | Property | Insurance Segment</t>
  </si>
  <si>
    <t>Accident Year 2014 | Insurance Segment</t>
  </si>
  <si>
    <t>Accident Year 2014 | Property | Insurance Segment</t>
  </si>
  <si>
    <t>Accident Year 2015 | Insurance Segment</t>
  </si>
  <si>
    <t>Accident Year 2015 | Property | Insurance Segment</t>
  </si>
  <si>
    <t>Accident Year 2016 | Insurance Segment</t>
  </si>
  <si>
    <t>Accident Year 2016 | Property | Insurance Segment</t>
  </si>
  <si>
    <t>Accident Year 2017 | Insurance Segment</t>
  </si>
  <si>
    <t>Accident Year 2017 | Property | Insurance Segment</t>
  </si>
  <si>
    <t>Losses and Loss Expenses - Information about incurred and paid claims development - Insurance - Specialty (Details) $ in Thousands</t>
  </si>
  <si>
    <t>Specialty | Insurance Segment</t>
  </si>
  <si>
    <t>Accident Year 2008 | Specialty | Insurance Segment</t>
  </si>
  <si>
    <t>Accident Year 2009 | Specialty | Insurance Segment</t>
  </si>
  <si>
    <t>Accident Year 2010 | Specialty | Insurance Segment</t>
  </si>
  <si>
    <t>Accident Year 2011 | Specialty | Insurance Segment</t>
  </si>
  <si>
    <t>Accident Year 2012 | Specialty | Insurance Segment</t>
  </si>
  <si>
    <t>Accident Year 2013 | Specialty | Insurance Segment</t>
  </si>
  <si>
    <t>Accident Year 2014 | Specialty | Insurance Segment</t>
  </si>
  <si>
    <t>Accident Year 2015 | Specialty | Insurance Segment</t>
  </si>
  <si>
    <t>Accident Year 2016 | Specialty | Insurance Segment</t>
  </si>
  <si>
    <t>Accident Year 2017 | Specialty | Insurance Segment</t>
  </si>
  <si>
    <t>Losses and Loss Expenses - Information about incurred and paid claims development - Insurance - Professional (Details) $ in Thousands</t>
  </si>
  <si>
    <t>Professional lines | Insurance Segment</t>
  </si>
  <si>
    <t>Accident Year 2008 | Professional lines | Insurance Segment</t>
  </si>
  <si>
    <t>Accident Year 2009 | Professional lines | Insurance Segment</t>
  </si>
  <si>
    <t>Accident Year 2010 | Professional lines | Insurance Segment</t>
  </si>
  <si>
    <t>Accident Year 2011 | Professional lines | Insurance Segment</t>
  </si>
  <si>
    <t>Accident Year 2012 | Professional lines | Insurance Segment</t>
  </si>
  <si>
    <t>Accident Year 2013 | Professional lines | Insurance Segment</t>
  </si>
  <si>
    <t>Accident Year 2014 | Professional lines | Insurance Segment</t>
  </si>
  <si>
    <t>Accident Year 2015 | Professional lines | Insurance Segment</t>
  </si>
  <si>
    <t>Accident Year 2016 | Professional lines | Insurance Segment</t>
  </si>
  <si>
    <t>Accident Year 2017 | Professional lines | Insurance Segment</t>
  </si>
  <si>
    <t>Losses and Loss Expenses - Information about incurred and paid claims development - Insurance - Casualty (Details) $ in Thousands</t>
  </si>
  <si>
    <t>Casualty and other | Insurance Segment</t>
  </si>
  <si>
    <t>Accident Year 2008 | Casualty and other | Insurance Segment</t>
  </si>
  <si>
    <t>Accident Year 2009 | Casualty and other | Insurance Segment</t>
  </si>
  <si>
    <t>Accident Year 2010 | Casualty and other | Insurance Segment</t>
  </si>
  <si>
    <t>Accident Year 2011 | Casualty and other | Insurance Segment</t>
  </si>
  <si>
    <t>Accident Year 2012 | Casualty and other | Insurance Segment</t>
  </si>
  <si>
    <t>Accident Year 2013 | Casualty and other | Insurance Segment</t>
  </si>
  <si>
    <t>Accident Year 2014 | Casualty and other | Insurance Segment</t>
  </si>
  <si>
    <t>Accident Year 2015 | Casualty and other | Insurance Segment</t>
  </si>
  <si>
    <t>Accident Year 2016 | Casualty and other | Insurance Segment</t>
  </si>
  <si>
    <t>Accident Year 2017 | Casualty and other | Insurance Segment</t>
  </si>
  <si>
    <t>Losses and Loss Expenses - Information about incurred and paid claims development - Reinsurance (Details) - USD ($) $ in Thousands</t>
  </si>
  <si>
    <t>Short-duration Insurance Contracts, Historical Claims Duration [Line Items]</t>
  </si>
  <si>
    <t>Accident Year 2008 | Reinsurance Segment</t>
  </si>
  <si>
    <t>Accident Year 2009 | Reinsurance Segment</t>
  </si>
  <si>
    <t>Accident Year 2010 | Reinsurance Segment</t>
  </si>
  <si>
    <t>Accident Year 2011 | Reinsurance Segment</t>
  </si>
  <si>
    <t>Accident Year 2012 | Reinsurance Segment</t>
  </si>
  <si>
    <t>Accident Year 2013 | Reinsurance Segment</t>
  </si>
  <si>
    <t>Accident Year 2014 | Reinsurance Segment</t>
  </si>
  <si>
    <t>Accident Year 2015 | Reinsurance Segment</t>
  </si>
  <si>
    <t>Accident Year 2016 | Reinsurance Segment</t>
  </si>
  <si>
    <t>Accident Year 2017 | Reinsurance Segment</t>
  </si>
  <si>
    <t>Losses and Loss Expenses - Information about incurred and paid claims development - Reinsurance - Property and Other Short-Tail LInes (Details) - USD ($) $ in Thousands</t>
  </si>
  <si>
    <t>Property and other short-tail lines | Reinsurance Segment</t>
  </si>
  <si>
    <t>Accident Year 2008 | Property and other short-tail lines | Reinsurance Segment</t>
  </si>
  <si>
    <t>Accident Year 2009 | Property and other short-tail lines | Reinsurance Segment</t>
  </si>
  <si>
    <t>Accident Year 2010 | Property and other short-tail lines | Reinsurance Segment</t>
  </si>
  <si>
    <t>Accident Year 2011 | Property and other short-tail lines | Reinsurance Segment</t>
  </si>
  <si>
    <t>Accident Year 2012 | Property and other short-tail lines | Reinsurance Segment</t>
  </si>
  <si>
    <t>Accident Year 2013 | Property and other short-tail lines | Reinsurance Segment</t>
  </si>
  <si>
    <t>Accident Year 2014 | Property and other short-tail lines | Reinsurance Segment</t>
  </si>
  <si>
    <t>Accident Year 2015 | Property and other short-tail lines | Reinsurance Segment</t>
  </si>
  <si>
    <t>Accident Year 2016 | Property and other short-tail lines | Reinsurance Segment</t>
  </si>
  <si>
    <t>Accident Year 2017 | Property and other short-tail lines | Reinsurance Segment</t>
  </si>
  <si>
    <t>Losses and Loss Expenses - Information about incurred and paid claims development - Reinsurance - Casualty and Other Long-Tail Lines (Details) - USD ($) $ in Thousands</t>
  </si>
  <si>
    <t>Casualty and Other Long-Tail Lines | Reinsurance Segment</t>
  </si>
  <si>
    <t>Accident Year 2008 | Casualty and Other Long-Tail Lines | Reinsurance Segment</t>
  </si>
  <si>
    <t>Accident Year 2009 | Casualty and Other Long-Tail Lines | Reinsurance Segment</t>
  </si>
  <si>
    <t>Accident Year 2010 | Casualty and Other Long-Tail Lines | Reinsurance Segment</t>
  </si>
  <si>
    <t>Accident Year 2011 | Casualty and Other Long-Tail Lines | Reinsurance Segment</t>
  </si>
  <si>
    <t>Accident Year 2012 | Casualty and Other Long-Tail Lines | Reinsurance Segment</t>
  </si>
  <si>
    <t>Accident Year 2013 | Casualty and Other Long-Tail Lines | Reinsurance Segment</t>
  </si>
  <si>
    <t>Accident Year 2014 | Casualty and Other Long-Tail Lines | Reinsurance Segment</t>
  </si>
  <si>
    <t>Accident Year 2015 | Casualty and Other Long-Tail Lines | Reinsurance Segment</t>
  </si>
  <si>
    <t>Accident Year 2016 | Casualty and Other Long-Tail Lines | Reinsurance Segment</t>
  </si>
  <si>
    <t>Accident Year 2017 | Casualty and Other Long-Tail Lines | Reinsurance Segment</t>
  </si>
  <si>
    <t>Losses and Loss Expenses - Information about average percentage payout (Details)</t>
  </si>
  <si>
    <t>Year One</t>
  </si>
  <si>
    <t>18.00%</t>
  </si>
  <si>
    <t>Year Two</t>
  </si>
  <si>
    <t>23.00%</t>
  </si>
  <si>
    <t>Year Three</t>
  </si>
  <si>
    <t>15.00%</t>
  </si>
  <si>
    <t>Year Four</t>
  </si>
  <si>
    <t>11.00%</t>
  </si>
  <si>
    <t>Year Five</t>
  </si>
  <si>
    <t>8.00%</t>
  </si>
  <si>
    <t>Year Six</t>
  </si>
  <si>
    <t>5.00%</t>
  </si>
  <si>
    <t>Year Seven</t>
  </si>
  <si>
    <t>Year Eight</t>
  </si>
  <si>
    <t>2.00%</t>
  </si>
  <si>
    <t>Year Nine</t>
  </si>
  <si>
    <t>Year Ten</t>
  </si>
  <si>
    <t>3.00%</t>
  </si>
  <si>
    <t>17.00%</t>
  </si>
  <si>
    <t>22.00%</t>
  </si>
  <si>
    <t>16.00%</t>
  </si>
  <si>
    <t>9.00%</t>
  </si>
  <si>
    <t>6.00%</t>
  </si>
  <si>
    <t>27.00%</t>
  </si>
  <si>
    <t>38.00%</t>
  </si>
  <si>
    <t>19.00%</t>
  </si>
  <si>
    <t>7.00%</t>
  </si>
  <si>
    <t>0.00%</t>
  </si>
  <si>
    <t>1.00%</t>
  </si>
  <si>
    <t>(1.00%)</t>
  </si>
  <si>
    <t>36.00%</t>
  </si>
  <si>
    <t>31.00%</t>
  </si>
  <si>
    <t>14.00%</t>
  </si>
  <si>
    <t>13.00%</t>
  </si>
  <si>
    <t>25.00%</t>
  </si>
  <si>
    <t>29.00%</t>
  </si>
  <si>
    <t>35.00%</t>
  </si>
  <si>
    <t>10.00%</t>
  </si>
  <si>
    <t>Losses and Loss Expenses - Reconciliation (Details) - USD ($) $ in Thousands</t>
  </si>
  <si>
    <t>Short-duration Insurance Contracts, Reconciliation of Claims Development to Liability [Line Items]</t>
  </si>
  <si>
    <t>Net outstanding liabilities</t>
  </si>
  <si>
    <t>Unallocated loss expenses</t>
  </si>
  <si>
    <t>Discount</t>
  </si>
  <si>
    <t>Total allowance recorded relating to reinsurance recoverables</t>
  </si>
  <si>
    <t>Total net liability for unpaid losses and loss expenses</t>
  </si>
  <si>
    <t>As noted in Note 10(c), "Losses and Loss Expenses - Loss Reserve Discounting," the Company discounts only certain workers' compensation (including long term disability) liabilities and certain bodily injury liability claims, emanating from U.K. exposures, predominantly from the U.K. motor liability portfolio.</t>
  </si>
  <si>
    <t>Losses and Loss Expenses - Net losses and loss expenses incurred (Details) - USD ($) $ in Thousands</t>
  </si>
  <si>
    <t>Loss and loss expenses payments</t>
  </si>
  <si>
    <t>Change in unpaid losses and loss expenses</t>
  </si>
  <si>
    <t>Change in unpaid losses and loss expenses recoverable</t>
  </si>
  <si>
    <t>Paid loss recoveries</t>
  </si>
  <si>
    <t>Losses and Loss Expenses - Net losses and loss expenses incurred - Summary (Details) - USD ($) $ in Thousands</t>
  </si>
  <si>
    <t>Causes of Increase (Decrease) in Liability for Unpaid Claims and Claims Adjustment Expense [Line Items]</t>
  </si>
  <si>
    <t>Losses and Loss Expenses - Net losses and loss expenses incurred - Insurance (Details) - USD ($) $ in Thousands</t>
  </si>
  <si>
    <t>Insurance Segment | London Wholesale Property line</t>
  </si>
  <si>
    <t>Insurance Segment | Energy Property line</t>
  </si>
  <si>
    <t>Insurance Segment | North America | Casualty and other</t>
  </si>
  <si>
    <t>Losses and Loss Expenses - Net losses and loss expenses incurred - Reinsurance (Details) - USD ($) $ in Thousands</t>
  </si>
  <si>
    <t>Reinsurance Segment | Property catastrophe lines</t>
  </si>
  <si>
    <t>Reinsurance Segment | Property other lines</t>
  </si>
  <si>
    <t>Reinsurance Segment | Marine and aviation lines</t>
  </si>
  <si>
    <t>Reinsurance Segment | Specialty</t>
  </si>
  <si>
    <t>Reinsurance Segment | Casualty and other</t>
  </si>
  <si>
    <t>Reinsurance Segment | Other</t>
  </si>
  <si>
    <t>Reinsurance Segment | Property Other Than Property Catastrophe [Member]</t>
  </si>
  <si>
    <t>Reinsurance Segment | Casualty</t>
  </si>
  <si>
    <t>Losses and Loss Expenses - Loss Reserve Discounting (Details) - USD ($) $ in Thousands</t>
  </si>
  <si>
    <t>Loss And Loss Expenses Disclosure [Line Items]</t>
  </si>
  <si>
    <t>Bodily Injury Liability Claims, Discount, Amount</t>
  </si>
  <si>
    <t>Workers' compensation</t>
  </si>
  <si>
    <t>Discount rate used on unpaid losses for workers compensation</t>
  </si>
  <si>
    <t>3.75%</t>
  </si>
  <si>
    <t>Workers' Compensation Discount, Amount</t>
  </si>
  <si>
    <t>Tabular unpaid losses and loss expenses</t>
  </si>
  <si>
    <t>Interest accretion related to the unwind of discounted reserves</t>
  </si>
  <si>
    <t>UK motor liabilities</t>
  </si>
  <si>
    <t>Discount rate used on unpaid losses</t>
  </si>
  <si>
    <t>Periodic Payment Orders Related To Bodily Injury Claims [Member]</t>
  </si>
  <si>
    <t>Losses and Loss Expenses - Asbestos and Environmental Exposures (Details) - USD ($) $ in Thousands</t>
  </si>
  <si>
    <t>Reconciliation of opening and closing unpaid losses and loss expenses related to asbestos and environmental exposure claims:</t>
  </si>
  <si>
    <t>Net incurred losses and loss expenses</t>
  </si>
  <si>
    <t>Less net paid losses and loss expenses</t>
  </si>
  <si>
    <t>Net increase (decrease) in unpaid losses and loss expenses</t>
  </si>
  <si>
    <t>Acquired reserves</t>
  </si>
  <si>
    <t>Unpaid losses and loss expenses recoverable at end of year</t>
  </si>
  <si>
    <t>Gross unpaid losses and loss expenses at end of year</t>
  </si>
  <si>
    <t>Reserves for incurred but not reported losses, net of reinsurance</t>
  </si>
  <si>
    <t>Losses and Loss Expenses - Asbestos and Environmental Exposures Claims Rollforward (Details) - claims</t>
  </si>
  <si>
    <t>Asbestos claims</t>
  </si>
  <si>
    <t>Total number of claims outstanding, beginning of period</t>
  </si>
  <si>
    <t>New claims reported during the year</t>
  </si>
  <si>
    <t>Claims resolved during the year</t>
  </si>
  <si>
    <t>Reserves acquired during the year</t>
  </si>
  <si>
    <t>Total number of claims outstanding, end of period</t>
  </si>
  <si>
    <t>Environmental claims</t>
  </si>
  <si>
    <t>Losses and Loss Expenses - Asbestos and Environmental Exposures Discussion (Details) $ in Millions</t>
  </si>
  <si>
    <t>Dec. 31, 2006USD ($)</t>
  </si>
  <si>
    <t>Dec. 31, 2017USD ($)claims</t>
  </si>
  <si>
    <t>Dec. 31, 2016USD ($)claims</t>
  </si>
  <si>
    <t>Dec. 31, 2015USD ($)claims</t>
  </si>
  <si>
    <t>Dec. 31, 2014claims</t>
  </si>
  <si>
    <t>Losses acquired through portfolio transfer, amount</t>
  </si>
  <si>
    <t>Combined aggregate limit on reserves acquired</t>
  </si>
  <si>
    <t>Net asbestos and environmental reserves to total reserves, percentage</t>
  </si>
  <si>
    <t>Asbestos and environmental claims</t>
  </si>
  <si>
    <t>Claim files due to precautionary claim notices, percentage</t>
  </si>
  <si>
    <t>37.00%</t>
  </si>
  <si>
    <t>34.00%</t>
  </si>
  <si>
    <t>Total number of claims outstanding | claims</t>
  </si>
  <si>
    <t>Future Policy Benefit Reserve (Details) - USD ($) $ in Thousands</t>
  </si>
  <si>
    <t>Future policy benefit reserves are comprised of the following:</t>
  </si>
  <si>
    <t>Traditional life</t>
  </si>
  <si>
    <t>Annuities</t>
  </si>
  <si>
    <t>Total future policy benefit reserves</t>
  </si>
  <si>
    <t>Reinsurance recoverable from GCLR</t>
  </si>
  <si>
    <t>Other information:</t>
  </si>
  <si>
    <t>Average interest rate used for future policy benefits, percent</t>
  </si>
  <si>
    <t>Assets held on a funds withheld basis relating to the GreyCastle Life Retro Arrangements</t>
  </si>
  <si>
    <t>U.S. Term Life Reinsurance [Member]</t>
  </si>
  <si>
    <t>Other Life Retrocessions [Member]</t>
  </si>
  <si>
    <t>Corporate and other | GreyCastle Life Reinsurance SAC Ltd</t>
  </si>
  <si>
    <t>Net future policy benefit reserves</t>
  </si>
  <si>
    <t>Reinsurance - Effects of Reinsurance (Details) - USD ($) $ in Thousands</t>
  </si>
  <si>
    <t>Net premiums written:</t>
  </si>
  <si>
    <t>Net premiums earned:</t>
  </si>
  <si>
    <t>Direct premiums earned</t>
  </si>
  <si>
    <t>Assumed premiums earned</t>
  </si>
  <si>
    <t>Ceded premiums earned</t>
  </si>
  <si>
    <t>Direct premiums written</t>
  </si>
  <si>
    <t>Assumed premiums written</t>
  </si>
  <si>
    <t>Ceded premiums written</t>
  </si>
  <si>
    <t>Reinsurance - Components of Unpaid Losses and Loss Expenses Recoverable (Details) - USD ($) $ in Thousands</t>
  </si>
  <si>
    <t>Analysis of total unpaid losses and loss expenses recoverable by segment:</t>
  </si>
  <si>
    <t>Reinsurance Assets</t>
  </si>
  <si>
    <t>Reinsurance - Schedule of allowance for uncollectible reinsurance (Details) - USD ($) $ in Thousands</t>
  </si>
  <si>
    <t>Allowance for uncollectible reinsurance [Abstract]</t>
  </si>
  <si>
    <t>Allowance relating to unpaid loss and loss expense recoverables</t>
  </si>
  <si>
    <t>Allowance relating to reinsurance balances receivable</t>
  </si>
  <si>
    <t>Total allowance for uncollectible reinsurance</t>
  </si>
  <si>
    <t>Reinsurance - Ceded Credit Risk (Details) - Reinsurance Recoverable Including Reinsurance Premium Paid [Member]</t>
  </si>
  <si>
    <t>A or better rating</t>
  </si>
  <si>
    <t>Ceded Credit Risk [Line Items]</t>
  </si>
  <si>
    <t>Maximum percentage of ceded written premium</t>
  </si>
  <si>
    <t>95.60%</t>
  </si>
  <si>
    <t>95.40%</t>
  </si>
  <si>
    <t>Ceded Credit Risk, Concentrated Credit Risk [Member]</t>
  </si>
  <si>
    <t>Ceded Credit Risk, Concentrated Credit Risk [Member] | AAA</t>
  </si>
  <si>
    <t>Ceded Credit Risk, Concentrated Credit Risk [Member] | AA</t>
  </si>
  <si>
    <t>Ceded Credit Risk, Concentrated Credit Risk [Member] | AA- | Munich Reinsurance Company</t>
  </si>
  <si>
    <t>10.50%</t>
  </si>
  <si>
    <t>Ceded Credit Risk, Concentrated Credit Risk [Member] | AA- | Swiss Reinsurance Company</t>
  </si>
  <si>
    <t>3.10%</t>
  </si>
  <si>
    <t>Ceded Credit Risk, Concentrated Credit Risk [Member] | AA- | Hannover Rueck SE [Member]</t>
  </si>
  <si>
    <t>Ceded Credit Risk, Concentrated Credit Risk [Member] | Standard &amp; Poor's, AA+ Rating [Member] | National Indemnity Company [Member]</t>
  </si>
  <si>
    <t>Ceded Credit Risk, Concentrated Credit Risk [Member] | A+ | Transatlantic Reinsurance Company [Member]</t>
  </si>
  <si>
    <t>Ceded Credit Risk, Concentrated Credit Risk [Member] | A+ | Arch Reinsurance Co [Member]</t>
  </si>
  <si>
    <t>7.30%</t>
  </si>
  <si>
    <t>Ceded Credit Risk, Concentrated Credit Risk [Member] | A+ | Lloyds Syndicate</t>
  </si>
  <si>
    <t>7.40%</t>
  </si>
  <si>
    <t>Ceded Credit Risk, Concentrated Credit Risk [Member] | A+ | Axis Reinsurance Co [Member]</t>
  </si>
  <si>
    <t>Ceded Credit Risk, Concentrated Credit Risk [Member] | A+ | Everest Reinsurance (Bermuda) Ltd [Member]</t>
  </si>
  <si>
    <t>Ceded Credit Risk, Concentrated Credit Risk [Member] | A</t>
  </si>
  <si>
    <t>58.60%</t>
  </si>
  <si>
    <t>Ceded Credit Risk, Concentrated Credit Risk [Member] | A | Endurance Assurance Corporation [Member]</t>
  </si>
  <si>
    <t>4.30%</t>
  </si>
  <si>
    <t>Ceded Credit Risk, Concentrated Credit Risk [Member] | BBB</t>
  </si>
  <si>
    <t>0.50%</t>
  </si>
  <si>
    <t>Ceded Credit Risk, Concentrated Credit Risk [Member] | Standard Poors BB And Below Rating [Member]</t>
  </si>
  <si>
    <t>0.70%</t>
  </si>
  <si>
    <t>Ceded Credit Risk, Concentrated Credit Risk [Member] | Captives</t>
  </si>
  <si>
    <t>Ceded Credit Risk, Concentrated Credit Risk [Member] | Not Rated NR [Member]</t>
  </si>
  <si>
    <t>0.10%</t>
  </si>
  <si>
    <t>Minimum | Ceded Credit Risk, Concentrated Credit Risk [Member]</t>
  </si>
  <si>
    <t>Reinsurance - Narrative (Details) - USD ($) $ in Thousands</t>
  </si>
  <si>
    <t>Liability for Future Policy Benefit, by Product Segment [Line Items]</t>
  </si>
  <si>
    <t>Reinsurance recoveries on losses and loss expenses recorded during period</t>
  </si>
  <si>
    <t>Collateral held related to reinsurance recoverables</t>
  </si>
  <si>
    <t>Total allowance recorded relating to reinsurance balances receivable</t>
  </si>
  <si>
    <t>Deposit Liabilities (Details) - USD ($) $ in Thousands</t>
  </si>
  <si>
    <t>Accretion expense on deposit liabilities</t>
  </si>
  <si>
    <t>Notes Payable and Debt and Financing Arrangements - Financing Structure (Details) € in Thousands, $ in Thousands</t>
  </si>
  <si>
    <t>Sep. 30, 2017USD ($)</t>
  </si>
  <si>
    <t>Sep. 30, 2017EUR (€)</t>
  </si>
  <si>
    <t>Jun. 30, 2017EUR (€)</t>
  </si>
  <si>
    <t>Mar. 31, 2015USD ($)</t>
  </si>
  <si>
    <t>Dec. 31, 2007USD ($)</t>
  </si>
  <si>
    <t>Jun. 30, 2007USD ($)</t>
  </si>
  <si>
    <t>Debt Instrument [Line Items]</t>
  </si>
  <si>
    <t>Senior notes | 2.3% Senior Notes due 2018</t>
  </si>
  <si>
    <t>Debt instrument interest rate, stated percentage</t>
  </si>
  <si>
    <t>2.30%</t>
  </si>
  <si>
    <t>Senior notes | 5.75% Senior Notes due 2021</t>
  </si>
  <si>
    <t>5.75%</t>
  </si>
  <si>
    <t>Senior notes | 6.375% Senior Notes due 2024</t>
  </si>
  <si>
    <t>6.375%</t>
  </si>
  <si>
    <t>Senior notes | 5.25% Senior Notes due 2043</t>
  </si>
  <si>
    <t>6.25%</t>
  </si>
  <si>
    <t>Senior notes | 5.25% Senior Notes Due 2043 [Member]</t>
  </si>
  <si>
    <t>5.25%</t>
  </si>
  <si>
    <t>Subordinated debt | 4.45% Subordinated Notes due 2025</t>
  </si>
  <si>
    <t>4.45%</t>
  </si>
  <si>
    <t>Subordinated debt | 5.5% Subordinated Notes due 2045</t>
  </si>
  <si>
    <t>Subordinated debt | 3.25% Subordinated Notes Due June 2047 [Member]</t>
  </si>
  <si>
    <t>3.25%</t>
  </si>
  <si>
    <t>On July 7, 2017, the Company repurchased and canceled $16.7 million of the original debt issuance. See below for further details.</t>
  </si>
  <si>
    <t>This issuance carried a fixed coupon of 3.25% for a period of ten years, then a floating rate of three-month EURIBOR plus 2.90% from (and including) June 29, 2027 through maturity. The outstanding amount is subject to movement due to foreign exchange.</t>
  </si>
  <si>
    <t>Notes Payable and Debt and Financing Arrangements - Narrative relating to debt (Details) € in Thousands, $ in Thousands</t>
  </si>
  <si>
    <t>Jul. 07, 2017USD ($)</t>
  </si>
  <si>
    <t>Jun. 29, 2017</t>
  </si>
  <si>
    <t>Dec. 31, 2017EUR (€)</t>
  </si>
  <si>
    <t>Jun. 15, 2016USD ($)</t>
  </si>
  <si>
    <t>Debt Instrument, Repurchase Amount</t>
  </si>
  <si>
    <t>Debt Instrument Repurchased Carrying Amount</t>
  </si>
  <si>
    <t>Debt Instrument, Repurchased Face Amount</t>
  </si>
  <si>
    <t>Notes Payable, Interest Rate Term</t>
  </si>
  <si>
    <t>Debt issuance percentage of face value</t>
  </si>
  <si>
    <t>99.054%</t>
  </si>
  <si>
    <t>[1],[4]</t>
  </si>
  <si>
    <t>Unamortized Debt Issuance Expense</t>
  </si>
  <si>
    <t>XL Cayman | Subordinated debt | 4.45% Subordinated Notes due 2025</t>
  </si>
  <si>
    <t>99.633%</t>
  </si>
  <si>
    <t>Proceeds from debt, net of issuance costs</t>
  </si>
  <si>
    <t>Debt issuance cost</t>
  </si>
  <si>
    <t>XL Cayman | Subordinated debt | 5.5% Subordinated Notes due 2045</t>
  </si>
  <si>
    <t>99.115%</t>
  </si>
  <si>
    <t>Allied International Holdings, Inc. | Trust Preferred Securities Subject to Mandatory Redemption [Member] | Trust Preferred Securities Eight Million Face Value [Member]</t>
  </si>
  <si>
    <t>Catlin Underwriting | Subordinated debt | Variable Rate Subordinated Notes Face Amount Seven Million Euro [Member]</t>
  </si>
  <si>
    <t>Spread on variable rate basis</t>
  </si>
  <si>
    <t>2.95%</t>
  </si>
  <si>
    <t>Debt instrument, face amount | €</t>
  </si>
  <si>
    <t>Catlin Underwriting | Subordinated debt | Variable Rate Subordinated Notes Face Amount Twenty Seven Million [Member]</t>
  </si>
  <si>
    <t>3.17%</t>
  </si>
  <si>
    <t>Catlin Underwriting | Subordinated debt | Variable Rate Subordinated Notes Face Amount Thirty One Million [Member]</t>
  </si>
  <si>
    <t>Catlin Underwriting | Subordinated debt | Variable Rate Subordinated Notes Face Amount Ten Million [Member]</t>
  </si>
  <si>
    <t>Catlin Underwriting | Subordinated debt | Variable Rate Subordinated Notes Face Amount Eleven Million Euro [Member]</t>
  </si>
  <si>
    <t>Euribor Future [Member] | Subordinated debt | 3.25% Subordinated Notes Due June 2047 [Member]</t>
  </si>
  <si>
    <t>2.90%</t>
  </si>
  <si>
    <t>LIBOR | Allied International Holdings, Inc. | Trust Preferred Securities Subject to Mandatory Redemption [Member] | Trust Preferred Securities Eight Million Face Value [Member]</t>
  </si>
  <si>
    <t>Notes Payable and Debt and Financing Arrangements - Letter of credit summary (Details) - USD ($) $ in Thousands</t>
  </si>
  <si>
    <t>Letter of credit facility</t>
  </si>
  <si>
    <t>Line of Credit Facility [Line Items]</t>
  </si>
  <si>
    <t>Available letter of credit facilities - commitments</t>
  </si>
  <si>
    <t>Available letter of credit facilities - in use</t>
  </si>
  <si>
    <t>Collateralized by certain assets of the Company's investment portfolio</t>
  </si>
  <si>
    <t>54.20%</t>
  </si>
  <si>
    <t>48.60%</t>
  </si>
  <si>
    <t>Revolving credit facility</t>
  </si>
  <si>
    <t>Citibank N.A. [Member] | Letter of credit facility</t>
  </si>
  <si>
    <t>Twenty Fifteen Goldman Sachs Facility [Member] | Letter of credit facility</t>
  </si>
  <si>
    <t>Credit Agricole Facility I [Member] | Letter of credit facility</t>
  </si>
  <si>
    <t>Credit Agricole Facility II [Member] | Letter of credit facility</t>
  </si>
  <si>
    <t>Commonwealth Bank Facility [Member] | Letter of credit facility</t>
  </si>
  <si>
    <t>Credit Suisse Facility [Member] | Letter of credit facility</t>
  </si>
  <si>
    <t>Funds at Lloyds Bilateral Facility I [Member] | Letter of credit facility</t>
  </si>
  <si>
    <t>Funds at Lloyds Bilateral Facility II [Member] | Letter of credit facility</t>
  </si>
  <si>
    <t>Funds at Lloyds Bilateral Facility III [Member] | Letter of credit facility</t>
  </si>
  <si>
    <t>Funds at Lloyds Bilateral Facility IV [Member] | Letter of credit facility</t>
  </si>
  <si>
    <t>Syndicated Lenders [Member] | Unsecured Debt [Member]</t>
  </si>
  <si>
    <t>Commerzbank Facility [Member] | Letter of credit facility</t>
  </si>
  <si>
    <t>Total unsecured LOC facilities | Letter of credit facility</t>
  </si>
  <si>
    <t>Facilities collateralized by certain investment assets | Letter of credit facility</t>
  </si>
  <si>
    <t>Notes Payable and Debt and Financing Arrangements - Narrative relating to credit facilities (Details)</t>
  </si>
  <si>
    <t>Dec. 31, 2017USD ($)Credit_Facilities</t>
  </si>
  <si>
    <t>Dec. 31, 2016USD ($)Credit_Facilities</t>
  </si>
  <si>
    <t>Sep. 30, 2016USD ($)</t>
  </si>
  <si>
    <t>Dec. 31, 2015USD ($)Credit_Facilities</t>
  </si>
  <si>
    <t>Number of letter of credit facilities available | Credit_Facilities</t>
  </si>
  <si>
    <t>Credit Agricole Facility II [Member]</t>
  </si>
  <si>
    <t>Funds at Lloyds Bilateral Facility [Member]</t>
  </si>
  <si>
    <t>Funds at Lloyds Bilateral Facility I [Member]</t>
  </si>
  <si>
    <t>Funds at Lloyds Bilateral Facility II [Member]</t>
  </si>
  <si>
    <t>Funds at Lloyds Bilateral Facility III [Member]</t>
  </si>
  <si>
    <t>Funds at Lloyds Bilateral Facility IV [Member]</t>
  </si>
  <si>
    <t>Line of credit facility, remaining borrowing capacity</t>
  </si>
  <si>
    <t>Syndicated Credit Agreements [Member]</t>
  </si>
  <si>
    <t>Optional increase capacity</t>
  </si>
  <si>
    <t>Credit Agricole Facility I [Member]</t>
  </si>
  <si>
    <t>Catlin Group Limited [Member] | Letter of credit facility</t>
  </si>
  <si>
    <t>Syndicated Lenders [Member] | Secured Debt [Member]</t>
  </si>
  <si>
    <t>Maximum | Credit Agricole Facility I [Member]</t>
  </si>
  <si>
    <t>Credit Facility Required Notice Period</t>
  </si>
  <si>
    <t>90 days</t>
  </si>
  <si>
    <t>Minimum | Credit Agricole Facility I [Member]</t>
  </si>
  <si>
    <t>Related Party Transactions - Schedule of related party transactions activity (Details) - USD ($) $ in Thousands</t>
  </si>
  <si>
    <t>Related Party Transaction [Line Items]</t>
  </si>
  <si>
    <t>Reported net premiums written</t>
  </si>
  <si>
    <t>Reported acquisition costs</t>
  </si>
  <si>
    <t>Other strategic affiliates or subsidiaries</t>
  </si>
  <si>
    <t>Related Party Transactions - Narrative (Details) - management_company</t>
  </si>
  <si>
    <t>Number of investment management companies</t>
  </si>
  <si>
    <t>Number of investment technology firms</t>
  </si>
  <si>
    <t>Variable Interest Entities (Details) - USD ($) $ in Thousands</t>
  </si>
  <si>
    <t>Variable Interest Entity [Line Items]</t>
  </si>
  <si>
    <t>Non-controlling interest</t>
  </si>
  <si>
    <t>Equity interest attributable to third party investors in New Ocean</t>
  </si>
  <si>
    <t>Total net assets</t>
  </si>
  <si>
    <t>New Ocean Capital Management Ltd | Equity interest attributable to third party investors in New Ocean</t>
  </si>
  <si>
    <t>Retirement Plans - Funded status of plan by geographic location (Details) - Defined benefit plan - USD ($) $ in Thousands</t>
  </si>
  <si>
    <t>Jun. 30, 2015</t>
  </si>
  <si>
    <t>Defined Benefit Plan Disclosure [Line Items]</t>
  </si>
  <si>
    <t>Funded status - end of year</t>
  </si>
  <si>
    <t>United States</t>
  </si>
  <si>
    <t>United Kingdom</t>
  </si>
  <si>
    <t>Europe</t>
  </si>
  <si>
    <t>Retirement Plans - Projected benefit obligation and plan assets (Details) - Defined benefit plan - USD ($) $ in Thousands</t>
  </si>
  <si>
    <t>Change in projected benefit obligation:</t>
  </si>
  <si>
    <t>Projected benefit obligation, beginning of year</t>
  </si>
  <si>
    <t>Projected benefit obligation assumed due to Catlin Acquisition</t>
  </si>
  <si>
    <t>Service cost</t>
  </si>
  <si>
    <t>Interest cost</t>
  </si>
  <si>
    <t>Actuarial (gain) loss</t>
  </si>
  <si>
    <t>Benefits and expenses paid</t>
  </si>
  <si>
    <t>Foreign currency (gains) losses</t>
  </si>
  <si>
    <t>Projected benefit obligation, end of year</t>
  </si>
  <si>
    <t>Change in plan assets:</t>
  </si>
  <si>
    <t>Fair value of plan assets - beginning of year</t>
  </si>
  <si>
    <t>Fair value of plan assets acquired due to Catlin Acquisition</t>
  </si>
  <si>
    <t>Actual return on plan assets</t>
  </si>
  <si>
    <t>Employer contributions</t>
  </si>
  <si>
    <t>Fair value of plan assets - end of year</t>
  </si>
  <si>
    <t>Accrued pension liability</t>
  </si>
  <si>
    <t>Service costs include cost of living adjustments on curtailed plans.</t>
  </si>
  <si>
    <t>Retirement Plans - Net benefit cost (Details) - Defined benefit plan - USD ($) $ in Thousands</t>
  </si>
  <si>
    <t>Expected return on plan assets</t>
  </si>
  <si>
    <t>Amortization of net actuarial loss</t>
  </si>
  <si>
    <t>Net benefit cost</t>
  </si>
  <si>
    <t>Retirement Plans - Assumptions used (Details) - Defined benefit plan</t>
  </si>
  <si>
    <t>Net benefit cost - weighted average assumptions</t>
  </si>
  <si>
    <t>Discount rate</t>
  </si>
  <si>
    <t>4.04%</t>
  </si>
  <si>
    <t>4.25%</t>
  </si>
  <si>
    <t>Expected long-term rate of return on plan assets</t>
  </si>
  <si>
    <t>Benefit obligation - weighted-average assumptions</t>
  </si>
  <si>
    <t>3.49%</t>
  </si>
  <si>
    <t>2.56%</t>
  </si>
  <si>
    <t>2.74%</t>
  </si>
  <si>
    <t>2.57%</t>
  </si>
  <si>
    <t>2.77%</t>
  </si>
  <si>
    <t>Rate of compensation increase</t>
  </si>
  <si>
    <t>3.51%</t>
  </si>
  <si>
    <t>3.62%</t>
  </si>
  <si>
    <t>2.76%</t>
  </si>
  <si>
    <t>1.33%</t>
  </si>
  <si>
    <t>Retirement Plans - UK plans (Details) - Defined benefit plan - USD ($) $ in Thousands</t>
  </si>
  <si>
    <t>Fair value of plan assets</t>
  </si>
  <si>
    <t>Funding deficit based on most recent valuation</t>
  </si>
  <si>
    <t>Period over which the deficit is being funded</t>
  </si>
  <si>
    <t>United Kingdom | Equities</t>
  </si>
  <si>
    <t>5.60%</t>
  </si>
  <si>
    <t>5.70%</t>
  </si>
  <si>
    <t>United Kingdom | Gilts</t>
  </si>
  <si>
    <t>1.90%</t>
  </si>
  <si>
    <t>2.40%</t>
  </si>
  <si>
    <t>United Kingdom | Corporate bonds</t>
  </si>
  <si>
    <t>2.60%</t>
  </si>
  <si>
    <t>United Kingdom | Other (cash)</t>
  </si>
  <si>
    <t>Retirement Plans - Expected future benefit payments of US plan (Details) - United States $ in Thousands</t>
  </si>
  <si>
    <t>2023-2027</t>
  </si>
  <si>
    <t>Defined benefit plan</t>
  </si>
  <si>
    <t>Other postretirement benefits plan</t>
  </si>
  <si>
    <t>Retirement Plans - Narrative (Details) $ in Thousands</t>
  </si>
  <si>
    <t>Dec. 31, 2017USD ($)funds</t>
  </si>
  <si>
    <t>Dec. 31, 2016USD ($)funds</t>
  </si>
  <si>
    <t>Vesting period for defined contribution plan</t>
  </si>
  <si>
    <t>Expense recognized on defined contribution plans</t>
  </si>
  <si>
    <t>Number of years of compensation for calculating benefit</t>
  </si>
  <si>
    <t>Number of years of employment considered at retirement</t>
  </si>
  <si>
    <t>Defined benefit plan | United States</t>
  </si>
  <si>
    <t>Projected benefit obligation</t>
  </si>
  <si>
    <t>Number of mutual funds held by plan | funds</t>
  </si>
  <si>
    <t>Estimated employer contributions in next fiscal year</t>
  </si>
  <si>
    <t>Commitments and Contingencies - Broker credit risk (Details) - Gross written premium - Property and casualty operations - Credit concentration risk</t>
  </si>
  <si>
    <t>Concentration Risk [Line Items]</t>
  </si>
  <si>
    <t>AON Corporation and subsidiaries</t>
  </si>
  <si>
    <t>Marsh &amp; McLennan Companies</t>
  </si>
  <si>
    <t>Willis Group and subsidiaries</t>
  </si>
  <si>
    <t>Commitments and Contingencies - Future minimum operating lease payments (Details) $ in Thousands</t>
  </si>
  <si>
    <t>Future minimum payments on operating leases:</t>
  </si>
  <si>
    <t>2023-2031</t>
  </si>
  <si>
    <t>Total minimum future rentals</t>
  </si>
  <si>
    <t>Commitments and Contingencies - Future minimum capital lease payments (Details) $ in Thousands</t>
  </si>
  <si>
    <t>Future minimum payments on capital leases:</t>
  </si>
  <si>
    <t>2023 - 2028</t>
  </si>
  <si>
    <t>Total minimum future lease payments</t>
  </si>
  <si>
    <t>Commitments and Contingencies - Narrative (Details) - USD ($) $ in Thousands</t>
  </si>
  <si>
    <t>Other Commitments [Line Items]</t>
  </si>
  <si>
    <t>Commitment To Invest In Limited Partnerships Time Period</t>
  </si>
  <si>
    <t>6 years 6 months</t>
  </si>
  <si>
    <t>Commitment To Invest In Closed End Funds Limited Partnerships And Investment Vehicles</t>
  </si>
  <si>
    <t>Commitment To Invest In Closed End Funds Limited Partnerships Time Period</t>
  </si>
  <si>
    <t>5 years 1 month 6 days</t>
  </si>
  <si>
    <t>Operating Leases, Rent Expense, Net</t>
  </si>
  <si>
    <t>Sale Leaseback Transaction, Net Book Value</t>
  </si>
  <si>
    <t>Sale Leaseback Transaction, Amount Due under Financing Arrangement</t>
  </si>
  <si>
    <t>Sale Leaseback Transaction, Deferred Gain, Net</t>
  </si>
  <si>
    <t>Branch Profit Tax On Taxable Income Percentage</t>
  </si>
  <si>
    <t>30.00%</t>
  </si>
  <si>
    <t>Shareholders' equity | Credit concentration risk</t>
  </si>
  <si>
    <t>Property and casualty operations | Gross written premium | Credit concentration risk</t>
  </si>
  <si>
    <t>Share Capital - Authorized and issued (Details) - USD ($)</t>
  </si>
  <si>
    <t>Aug. 23, 2017</t>
  </si>
  <si>
    <t>May 01, 2015</t>
  </si>
  <si>
    <t>Oct. 15, 2011</t>
  </si>
  <si>
    <t>Mar. 15, 2007</t>
  </si>
  <si>
    <t>Feb. 17, 2017</t>
  </si>
  <si>
    <t>May 13, 2016</t>
  </si>
  <si>
    <t>Shareholders Equity Disclosure [Line Items]</t>
  </si>
  <si>
    <t>Authorized share capital, value</t>
  </si>
  <si>
    <t>Rollforward of ordinary shares issued and outstanding:</t>
  </si>
  <si>
    <t>Balance at beginning of year, shares</t>
  </si>
  <si>
    <t>Exercise of options, shares</t>
  </si>
  <si>
    <t>Net issuance of restricted shares, shares</t>
  </si>
  <si>
    <t>Share buybacks, shares</t>
  </si>
  <si>
    <t>Issuance of shares, shares</t>
  </si>
  <si>
    <t>Balance at end of year, shares</t>
  </si>
  <si>
    <t>Ordinary share buybacks:</t>
  </si>
  <si>
    <t>Shares purchased and canceled during the period</t>
  </si>
  <si>
    <t>Value of shares purchased and canceled during the period</t>
  </si>
  <si>
    <t>Preferred shares and non-controlling interest in equity of consolidated subsidiaries:</t>
  </si>
  <si>
    <t>Articles Of Association maximum voting power, percentage</t>
  </si>
  <si>
    <t>Noncumulative perpetual preferred shares</t>
  </si>
  <si>
    <t>Preferred Stock, Value, Outstanding</t>
  </si>
  <si>
    <t>Payments for Repurchase of Preferred Stock and Preference Stock</t>
  </si>
  <si>
    <t>Preferred Stock Redemption Premium</t>
  </si>
  <si>
    <t>Undesignated shares</t>
  </si>
  <si>
    <t>Series D preference ordinary shares</t>
  </si>
  <si>
    <t>Proceeds on issuance of preferred shares</t>
  </si>
  <si>
    <t>Preferred Stock Redemption Discount</t>
  </si>
  <si>
    <t>Series D preference ordinary shares | LIBOR</t>
  </si>
  <si>
    <t>Dividend rate, spread on LIBOR</t>
  </si>
  <si>
    <t>3.12%</t>
  </si>
  <si>
    <t>Series E Preferred Stock [Member]</t>
  </si>
  <si>
    <t>6.50%</t>
  </si>
  <si>
    <t>Series E Preferred Stock [Member] | LIBOR</t>
  </si>
  <si>
    <t>2.4575%</t>
  </si>
  <si>
    <t>Series E preference ordinary shares</t>
  </si>
  <si>
    <t>Liquidation preference per share</t>
  </si>
  <si>
    <t>Preferred shares, shares issued</t>
  </si>
  <si>
    <t>Preferred shares, stated dividend per share</t>
  </si>
  <si>
    <t>Preferred shares, par value</t>
  </si>
  <si>
    <t>Two Thousand Sixteen Share Repurchase Authorization [Member]</t>
  </si>
  <si>
    <t>Share repurchase authorization</t>
  </si>
  <si>
    <t>Amount remaining under share repurchase plan</t>
  </si>
  <si>
    <t>Two Thousand Seventeen Share Repurchase Authorization [Member] [Member]</t>
  </si>
  <si>
    <t>Settling of employee withholding taxes [Member]</t>
  </si>
  <si>
    <t>XL Share issuance consideration</t>
  </si>
  <si>
    <t>Catlin Group Limited [Member] | Noncumulative perpetual preferred shares</t>
  </si>
  <si>
    <t>Preferred Stock, Shares Outstanding</t>
  </si>
  <si>
    <t>Change In Dividend Rate If Shares Not Redeemed at Specified Date [Member] | Catlin Group Limited [Member] | Noncumulative perpetual preferred shares</t>
  </si>
  <si>
    <t>2.975%</t>
  </si>
  <si>
    <t>Includes share buybacks associated with authorized share buyback programs as well as purchases related to satisfying tax withholding obligations of employees in connection with the vesting of restricted shares granted under the Company's equity compensation programs.</t>
  </si>
  <si>
    <t>Share Capital - Options valuation assumptions (Details) - Stock options</t>
  </si>
  <si>
    <t>Weighted average assumptions and option awards:</t>
  </si>
  <si>
    <t>Dividend yield</t>
  </si>
  <si>
    <t>Risk free interest rate</t>
  </si>
  <si>
    <t>1.96%</t>
  </si>
  <si>
    <t>1.37%</t>
  </si>
  <si>
    <t>1.70%</t>
  </si>
  <si>
    <t>Volatility</t>
  </si>
  <si>
    <t>19.50%</t>
  </si>
  <si>
    <t>21.70%</t>
  </si>
  <si>
    <t>21.60%</t>
  </si>
  <si>
    <t>Expected lives</t>
  </si>
  <si>
    <t>6 years</t>
  </si>
  <si>
    <t>Share Capital - Options (Details) - USD ($) $ / shares in Units, shares in Thousands, $ in Thousands</t>
  </si>
  <si>
    <t>Summary of stock option plans:</t>
  </si>
  <si>
    <t>Options exercised during the year</t>
  </si>
  <si>
    <t>Summary of stock options and related activity:</t>
  </si>
  <si>
    <t>Stock options</t>
  </si>
  <si>
    <t>Options granted to purchase ordinary shares under directors and employees incentive compensation plans (shares)</t>
  </si>
  <si>
    <t>Weighted average grant date fair value (per share)</t>
  </si>
  <si>
    <t>Total intrinsic value of stock options exercised</t>
  </si>
  <si>
    <t>Compensation expense related to stock option plans</t>
  </si>
  <si>
    <t>Estimated tax benefit related to stock option plans</t>
  </si>
  <si>
    <t>Outstanding at beginning of year, shares</t>
  </si>
  <si>
    <t>Granted, shares</t>
  </si>
  <si>
    <t>Canceled/expired, shares</t>
  </si>
  <si>
    <t>Outstanding at end of year, shares</t>
  </si>
  <si>
    <t>Options exercisable, shares</t>
  </si>
  <si>
    <t>Options available for grant, shares</t>
  </si>
  <si>
    <t>Outstanding at beginning of year, weighted average exercise price</t>
  </si>
  <si>
    <t>Granted, weighted average exercise price</t>
  </si>
  <si>
    <t>Exercised, weighted average exercise price</t>
  </si>
  <si>
    <t>Canceled/expired, weighted average exercise price</t>
  </si>
  <si>
    <t>Outstanding at end of year, weighted average exercise price</t>
  </si>
  <si>
    <t>Options exercisable, weighted average exercise price</t>
  </si>
  <si>
    <t>Weighted average remaining contractual term</t>
  </si>
  <si>
    <t>5 years 6 months</t>
  </si>
  <si>
    <t>Weighted average remaining contractual term, options exercisable</t>
  </si>
  <si>
    <t>4 years 6 months</t>
  </si>
  <si>
    <t>Aggregate intrinsic value, beginning of year</t>
  </si>
  <si>
    <t>Aggregate intrinsic value, end of year</t>
  </si>
  <si>
    <t>Aggregate intrinsic value, options exercisable</t>
  </si>
  <si>
    <t>Total unrecognized stock based compensation expense</t>
  </si>
  <si>
    <t>Number of non-vested options outstanding</t>
  </si>
  <si>
    <t>Period for recognition of unrecognized expense</t>
  </si>
  <si>
    <t>1 year 1 month 6 days</t>
  </si>
  <si>
    <t>Available for grant includes shares that may be granted as either stock options, restricted stock, restricted stock units or performance units.</t>
  </si>
  <si>
    <t>Share Capital - Restricted stock, restricted stock units and performance units (Details) - USD ($) $ / shares in Units, shares in Thousands, $ in Thousands</t>
  </si>
  <si>
    <t>Summary of awards:</t>
  </si>
  <si>
    <t>Restricted stock awards</t>
  </si>
  <si>
    <t>Aggregate grant date fair value</t>
  </si>
  <si>
    <t>Compensation expense</t>
  </si>
  <si>
    <t>Estimated tax benefit (charge)</t>
  </si>
  <si>
    <t>Award activity:</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Restricted stock units</t>
  </si>
  <si>
    <t>1 year 6 months</t>
  </si>
  <si>
    <t>Forfeited, shares</t>
  </si>
  <si>
    <t>Forfeited, weighted average grant date fair value</t>
  </si>
  <si>
    <t>Performance units</t>
  </si>
  <si>
    <t>Potential maximum share payout</t>
  </si>
  <si>
    <t>1 year 9 months 18 days</t>
  </si>
  <si>
    <t>Performance driven reduction, shares</t>
  </si>
  <si>
    <t>Performance driven reduction, weighted average grant date fair value</t>
  </si>
  <si>
    <t>Performance units | Minimum</t>
  </si>
  <si>
    <t>Final payout percentage</t>
  </si>
  <si>
    <t>Performance units | Maximum</t>
  </si>
  <si>
    <t>200.00%</t>
  </si>
  <si>
    <t>Share Capital - Restricted cash units (Details) - USD ($) $ / shares in Units, shares in Thousands, $ in Thousands</t>
  </si>
  <si>
    <t>Performance Shares [Member]</t>
  </si>
  <si>
    <t>Share-based Compensation Arrangement by Share-based Payment Award [Line Items]</t>
  </si>
  <si>
    <t>1 year 3 months 18 days</t>
  </si>
  <si>
    <t>Deferred compensation, share-based payments</t>
  </si>
  <si>
    <t>Deferred compensation, share-based payments | Three Year Option [Member]</t>
  </si>
  <si>
    <t>Deferred compensation, share-based payments | Two Year Option [Member]</t>
  </si>
  <si>
    <t>Computation of Earnings Per Ordinary Share and Ordinary Share Equivalent - Computation of basic and diluted earnings per share (Details) - USD ($) $ / shares in Units, shares in Thousands, $ in Thousands</t>
  </si>
  <si>
    <t>Basic earnings per ordinary share and ordinary share equivalents:</t>
  </si>
  <si>
    <t>Weighted average ordinary shares outstanding</t>
  </si>
  <si>
    <t>Basic earnings per ordinary share &amp; ordinary share equivalents outstanding (in Dollars per share)</t>
  </si>
  <si>
    <t>Diluted earnings per ordinary share and ordinary share equivalents:</t>
  </si>
  <si>
    <t>Impact of share based compensation and certain conversion features</t>
  </si>
  <si>
    <t>Weighted average ordinary shares outstanding - diluted</t>
  </si>
  <si>
    <t>Diluted earnings per ordinary share &amp; ordinary share equivalents outstanding (in Dollars per share)</t>
  </si>
  <si>
    <t>Dividends per share paid on ordinary shares</t>
  </si>
  <si>
    <t>Computation of Earnings Per Ordinary Share and Ordinary Share Equivalent - Anti-dilutive securities (Details) - shares shares in Thousands</t>
  </si>
  <si>
    <t>Antidilutive Securities Excluded from Computation of Earnings Per Share [Line Items]</t>
  </si>
  <si>
    <t>Stock compensation plan</t>
  </si>
  <si>
    <t>Antidilutive securities excluded from computation of earnings per share</t>
  </si>
  <si>
    <t>Dividends (Details) - USD ($) $ / shares in Units, $ in Millions</t>
  </si>
  <si>
    <t>Sep. 30, 2015</t>
  </si>
  <si>
    <t>Mar. 31, 2015</t>
  </si>
  <si>
    <t>Jan. 08, 2018</t>
  </si>
  <si>
    <t>Dividends Paid [Line Items]</t>
  </si>
  <si>
    <t>Dividends on preference ordinary shares</t>
  </si>
  <si>
    <t>Subsequent Event [Member] | Series D preference ordinary shares</t>
  </si>
  <si>
    <t>Dividends declared and payable per share</t>
  </si>
  <si>
    <t>Subsequent Event [Member] | Series E preference ordinary shares</t>
  </si>
  <si>
    <t>Catlin Group Limited [Member] | Subsequent Event [Member] | Noncumulative perpetual preferred shares</t>
  </si>
  <si>
    <t>On January 8, 2018, the Board of Directors of XLIT resolved to pay a dividend of $11.4468 per share on XLIT's Series D Preference Ordinary Shares. The dividend was paid on January 16, 2018 to all shareholders of record at January 8, 2018.</t>
  </si>
  <si>
    <t>On January 8, 2018, the Board of Directors of XLIT resolved on January 8, 2018 to pay a dividend of $9.7537 per share on XLIT's Series E Preference Ordinary Shares. The dividend was paid on January 16, 2018 to all shareholders of record at January 8, 2018.</t>
  </si>
  <si>
    <t>On January 8, 2018, the Board of Directors of Catlin-Bermuda resolved to pay a dividend in the aggregate amount of $6.1 million on CICL Prefs. The dividend was paid on January 19, 2018 to all shareholders of record at December 31, 2017.</t>
  </si>
  <si>
    <t>Accumulated Other Comprehensive Income - Changes in AOCI, net of tax (Details) - USD ($) $ in Thousands</t>
  </si>
  <si>
    <t>Accumulated Other Comprehensive Income (Loss) [Line Items]</t>
  </si>
  <si>
    <t>Balance, net of tax, beginning of period</t>
  </si>
  <si>
    <t>OCI before reclassifications</t>
  </si>
  <si>
    <t>Amounts reclassified from AOCI</t>
  </si>
  <si>
    <t>Tax benefit (expense)</t>
  </si>
  <si>
    <t>Net current period OCI - net of tax</t>
  </si>
  <si>
    <t>Balance, net of tax, end of period</t>
  </si>
  <si>
    <t>Unrealized Gains (Losses) on Investments</t>
  </si>
  <si>
    <t>Cumulative impact of net unrealized gains (losses) on future policy benefit reserve</t>
  </si>
  <si>
    <t>OTTI Losses Recognized in AOCI</t>
  </si>
  <si>
    <t>Foreign Currency Translation Adjustments</t>
  </si>
  <si>
    <t>Underfunded Pension Liability</t>
  </si>
  <si>
    <t>Cash Flow Hedge</t>
  </si>
  <si>
    <t>Comprehensive Income [Member]</t>
  </si>
  <si>
    <t>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s of December 31, 2016, the cumulative impact of the Shadow Adjustments was $212.1 million. During the year ended December 31, 2017, net movement of $(27.2) million were recorded, resulting in a total cumulative net impact of Shadow Adjustments on future policy benefit reserves of $184.9 million at December 31, 2017.</t>
  </si>
  <si>
    <t>During the the year ended December 31, 2017, the Company recorded an out-of-period reduction of $17.4 million to "Foreign currency translation adjustments, net of tax," within the Consolidated Statements of Comprehensive Income. This adjustment arose from a previously unrecognized tax liability on foreign exchange movements that should have been reflected in the comprehensive income of a prior period. The Company has evaluated the quantitative and qualitative aspects of this correction and concluded that the impact of recognizing it during this year is not material to the Consolidated Financial Statements, nor is it material to any prior period Consolidated Financial Statements.</t>
  </si>
  <si>
    <t>Accumulated Other Comprehensive Income - Details about AOCI components (Details) - USD ($) $ in Thousands</t>
  </si>
  <si>
    <t>Reclassification Adjustment out of Accumulated Other Comprehensive Income [Line Items]</t>
  </si>
  <si>
    <t>Operating Expenses</t>
  </si>
  <si>
    <t>Exchange gains (losses) before tax</t>
  </si>
  <si>
    <t>Provision for income tax</t>
  </si>
  <si>
    <t>OTTI on investments</t>
  </si>
  <si>
    <t>Reclassification out of Accumulated Other Comprehensive Income [Member]</t>
  </si>
  <si>
    <t>Total amount reclassified from AOCI, net of tax</t>
  </si>
  <si>
    <t>Reclassification out of Accumulated Other Comprehensive Income [Member] | Unrealized Gains (Losses) on Investments</t>
  </si>
  <si>
    <t>Other Comprehensive Income Loss Reclassification Adjustment From Aoci For Investments Transferred From Available for sale To Equity Method</t>
  </si>
  <si>
    <t>Reclassification out of Accumulated Other Comprehensive Income [Member] | OTTI Losses Recognized in AOCI</t>
  </si>
  <si>
    <t>Reclassification out of Accumulated Other Comprehensive Income [Member] | Underfunded Pension Liability</t>
  </si>
  <si>
    <t>Reclassification out of Accumulated Other Comprehensive Income [Member] | Cash Flow Hedge</t>
  </si>
  <si>
    <t>Reclassification out of Accumulated Other Comprehensive Income [Member] | Life Funds Withheld Assets | Unrealized Gains (Losses) on Investments</t>
  </si>
  <si>
    <t>Net adjustments related to future policy benefit reserves, net of tax</t>
  </si>
  <si>
    <t>Taxation - Summary of tax years open to examination by jurisdiction (Details)</t>
  </si>
  <si>
    <t>United States | Minimum</t>
  </si>
  <si>
    <t>Income Tax Examination [Line Items]</t>
  </si>
  <si>
    <t>Open Tax Year</t>
  </si>
  <si>
    <t>Year under Examination</t>
  </si>
  <si>
    <t>Operating Loss Carryforwards, Expiration Date</t>
  </si>
  <si>
    <t>Jan. 1,
		2033</t>
  </si>
  <si>
    <t>United States | Maximum</t>
  </si>
  <si>
    <t>Dec. 31,
		2037</t>
  </si>
  <si>
    <t>Ireland | Minimum</t>
  </si>
  <si>
    <t>Ireland | Maximum</t>
  </si>
  <si>
    <t>United Kingdom | Minimum</t>
  </si>
  <si>
    <t>United Kingdom | Maximum</t>
  </si>
  <si>
    <t>Germany | Minimum</t>
  </si>
  <si>
    <t>Germany | Maximum</t>
  </si>
  <si>
    <t>Switzerland | Minimum</t>
  </si>
  <si>
    <t>Jan. 1,
		2018</t>
  </si>
  <si>
    <t>Switzerland | Maximum</t>
  </si>
  <si>
    <t>Dec. 31,
		2025</t>
  </si>
  <si>
    <t>France | Minimum</t>
  </si>
  <si>
    <t>France | Maximum</t>
  </si>
  <si>
    <t>Spain | Minimum</t>
  </si>
  <si>
    <t>Spain | Maximum</t>
  </si>
  <si>
    <t>Italy | Minimum</t>
  </si>
  <si>
    <t>Italy | Maximum</t>
  </si>
  <si>
    <t>Taxation - Distribution of pre-tax income by jurisdiction and components of income tax (Details) - USD ($) $ in Thousands</t>
  </si>
  <si>
    <t>Distribution of pre-tax income by jurisdiction:</t>
  </si>
  <si>
    <t>U.S.</t>
  </si>
  <si>
    <t>Non U.S.</t>
  </si>
  <si>
    <t>Income (loss) before income tax and non-controlling interests</t>
  </si>
  <si>
    <t>Current expense (benefit):</t>
  </si>
  <si>
    <t>Total current expense</t>
  </si>
  <si>
    <t>Deferred expense (benefit):</t>
  </si>
  <si>
    <t>Total deferred expense (benefit)</t>
  </si>
  <si>
    <t>Total tax expense (benefit)</t>
  </si>
  <si>
    <t>Taxation - Tax rates by jurisdiction (Details)</t>
  </si>
  <si>
    <t>9 Months Ended</t>
  </si>
  <si>
    <t>Dec. 31, 2018</t>
  </si>
  <si>
    <t>Ireland | Active income</t>
  </si>
  <si>
    <t>Income Tax Disclosure [Line Items]</t>
  </si>
  <si>
    <t>Applicable statutory tax rate, by jurisdiction</t>
  </si>
  <si>
    <t>12.50%</t>
  </si>
  <si>
    <t>Ireland | Passive Income [Member]</t>
  </si>
  <si>
    <t>Bermuda</t>
  </si>
  <si>
    <t>19.25%</t>
  </si>
  <si>
    <t>Switzerland | Active income</t>
  </si>
  <si>
    <t>21.15%</t>
  </si>
  <si>
    <t>Germany</t>
  </si>
  <si>
    <t>Germany | Including surcharge and other taxes</t>
  </si>
  <si>
    <t>33.00%</t>
  </si>
  <si>
    <t>France</t>
  </si>
  <si>
    <t>33.33%</t>
  </si>
  <si>
    <t>France | Including surcharge and other taxes</t>
  </si>
  <si>
    <t>34.43%</t>
  </si>
  <si>
    <t>Subsequent Event [Member] | United States</t>
  </si>
  <si>
    <t>21.00%</t>
  </si>
  <si>
    <t>The 12.50% statutory corporate income tax rate applies to active income from the conduct of a trade in Ireland. For passive income or income from other defined activities the statutory rate increases to 25%.</t>
  </si>
  <si>
    <t>The statutory tax rate is 35% for the 2017 tax year. Under the Tax Cuts and Jobs Act of 2017, the federal corporate tax rate has been reduced to 21% for taxable years beginning on or after January 1, 2018.</t>
  </si>
  <si>
    <t>The statutory rate is 19% effective April 1, 2017. However, from January 1, through March 31, 2017 the statutory rate is 20%. Due to this change of rate, the average statutory tax rate for 2017 is 19.25%.</t>
  </si>
  <si>
    <t>Represents the combined federal and cantonal rate primarily applicable to the Company's Swiss entities.</t>
  </si>
  <si>
    <t>The statutory corporate income tax rate is 15.00%. However, including applicable surcharges and local trade tax, which can vary by location, would increase the combined statutory rate to approximately 33%.</t>
  </si>
  <si>
    <t>The statutory corporate income tax rate is 33.33%. However, with the mandatory social surcharge, the combined statutory rate would increase to 34.43%.</t>
  </si>
  <si>
    <t>Taxation - Reconciliation of effective tax rate (Details) - USD ($) $ in Thousands</t>
  </si>
  <si>
    <t>Effective Income Tax Rate Reconciliation, Amount [Abstract]</t>
  </si>
  <si>
    <t>Expected tax (benefit) provision</t>
  </si>
  <si>
    <t>Permanent differences:</t>
  </si>
  <si>
    <t>Non taxable (income) loss</t>
  </si>
  <si>
    <t>Revision to prior year estimates</t>
  </si>
  <si>
    <t>State, local and foreign taxes</t>
  </si>
  <si>
    <t>Valuation allowance</t>
  </si>
  <si>
    <t>Net allocated investment income</t>
  </si>
  <si>
    <t>Stock awards</t>
  </si>
  <si>
    <t>Non-deductible expenses</t>
  </si>
  <si>
    <t>Other investment related adjustments</t>
  </si>
  <si>
    <t>Adjustments related to Life Retro Arrangements</t>
  </si>
  <si>
    <t>Change in tax rates</t>
  </si>
  <si>
    <t>U.S. Tax Cuts and Jobs Act of 2017, net deferred tax asset revaluation</t>
  </si>
  <si>
    <t>Uncertain tax positions</t>
  </si>
  <si>
    <t>Taxation - Components of deferred tax assets and liabilities (Details) - USD ($) $ in Thousands</t>
  </si>
  <si>
    <t>Deferred tax assets:</t>
  </si>
  <si>
    <t>Net unpaid loss reserve discount</t>
  </si>
  <si>
    <t>Net unearned premiums</t>
  </si>
  <si>
    <t>Compensation liabilities</t>
  </si>
  <si>
    <t>Net operating loss</t>
  </si>
  <si>
    <t>Investment adjustments</t>
  </si>
  <si>
    <t>Pension</t>
  </si>
  <si>
    <t>Bad debt reserve</t>
  </si>
  <si>
    <t>Amortizable goodwill</t>
  </si>
  <si>
    <t>Net unrealized depreciation on investments</t>
  </si>
  <si>
    <t>Depreciation</t>
  </si>
  <si>
    <t>Net realized capital losses</t>
  </si>
  <si>
    <t>Deferred intercompany capital losses</t>
  </si>
  <si>
    <t>Untaxed Lloyd's result</t>
  </si>
  <si>
    <t>Deferred acquisition costs</t>
  </si>
  <si>
    <t>Capital loss carryforwards, tax effected</t>
  </si>
  <si>
    <t>Deferred tax asset, gross of valuation allowance</t>
  </si>
  <si>
    <t>Deferred Tax Assets, net of valuation allowance</t>
  </si>
  <si>
    <t>Deferred tax liability:</t>
  </si>
  <si>
    <t>Net unrealized appreciation on investments</t>
  </si>
  <si>
    <t>Currency translation adjustments</t>
  </si>
  <si>
    <t>Regulatory reserves</t>
  </si>
  <si>
    <t>Investment adjustment</t>
  </si>
  <si>
    <t>Syndicate capacity</t>
  </si>
  <si>
    <t>Intangible assets</t>
  </si>
  <si>
    <t>Net deferred tax assets</t>
  </si>
  <si>
    <t>Taxation - Summary of valuation allowance (Details) - USD ($) $ in Thousands</t>
  </si>
  <si>
    <t>Valuation Allowance [Line Items]</t>
  </si>
  <si>
    <t>Australia</t>
  </si>
  <si>
    <t>Austria</t>
  </si>
  <si>
    <t>Brazil</t>
  </si>
  <si>
    <t>Hong Kong</t>
  </si>
  <si>
    <t>Ireland</t>
  </si>
  <si>
    <t>Italy</t>
  </si>
  <si>
    <t>Luxembourg</t>
  </si>
  <si>
    <t>Singapore</t>
  </si>
  <si>
    <t>Spain</t>
  </si>
  <si>
    <t>Switzerland</t>
  </si>
  <si>
    <t>Taxation - Summary of net operating loss carryforwards (Details) - USD ($) $ in Thousands</t>
  </si>
  <si>
    <t>Operating Loss Carryforwards [Line Items]</t>
  </si>
  <si>
    <t>Net operating loss carryforwards, amount</t>
  </si>
  <si>
    <t>Net operating loss carryforwards valuation allowance, amount</t>
  </si>
  <si>
    <t>Net operating loss carryforwards, tax effected</t>
  </si>
  <si>
    <t>Other jurisdictions</t>
  </si>
  <si>
    <t>Minimum | Switzerland</t>
  </si>
  <si>
    <t>Minimum | United States</t>
  </si>
  <si>
    <t>Maximum | Switzerland</t>
  </si>
  <si>
    <t>Maximum | United States</t>
  </si>
  <si>
    <t>These net operating loss carryforwards relate to a former Irish tax resident company which is in the process of withdrawing from Ireland. Any remaining unused loss carryforward, and the related valuation allowance, will be eliminated at the time of the receipt of tax clearance.</t>
  </si>
  <si>
    <t>osses of $4.0 million and $31.8 million will expire in 2018 and 2019, respectively, with the remaining $146.0 million expiring through 2025.</t>
  </si>
  <si>
    <t>pproximately $47.0 million of the net operating loss carryforwards is subject to restrictions on timing and utilization under §382 of the IRS Code.</t>
  </si>
  <si>
    <t>Taxation - Summary of capital loss carryforwards (Details) - USD ($) $ in Thousands</t>
  </si>
  <si>
    <t>Tax Credit Carryforward [Line Items]</t>
  </si>
  <si>
    <t>Capital loss carryforwards available</t>
  </si>
  <si>
    <t>Capital loss valuation allowance, amount</t>
  </si>
  <si>
    <t>Net Capital Loss Carryforwards Tax Effected</t>
  </si>
  <si>
    <t>Capital loss carryforwards, expiration date</t>
  </si>
  <si>
    <t>Dec. 31,
		2021</t>
  </si>
  <si>
    <t>oss carryforwards of $41.2 million will expire at the end of 2018 with another $103.5 million expiring in future years through 2021.</t>
  </si>
  <si>
    <t>Taxation - Reconciliation of unrecognized tax benefits (Details) - USD ($) $ in Thousands</t>
  </si>
  <si>
    <t>Reconciliation of Unrecognized Tax Benefits, Excluding Amounts Pertaining to Examined Tax Returns [Roll Forward]</t>
  </si>
  <si>
    <t>Unrecognized tax benefits, beginning of the year</t>
  </si>
  <si>
    <t>Increases for tax positions taken during the year</t>
  </si>
  <si>
    <t>Increases for tax positions taken in prior years</t>
  </si>
  <si>
    <t>Decreases for tax positions taken in prior years</t>
  </si>
  <si>
    <t>Decreases for settlement with taxing authorities</t>
  </si>
  <si>
    <t>Decreases for lapse of the applicable statute of limitations</t>
  </si>
  <si>
    <t>Unrecognized tax benefits, end of the year</t>
  </si>
  <si>
    <t>Taxation - Narrative (Details) - USD ($) $ in Thousands</t>
  </si>
  <si>
    <t>Deferred tax asset, per balance sheet</t>
  </si>
  <si>
    <t>Deferred tax liability, per balance sheet</t>
  </si>
  <si>
    <t>Increase (decrease) in valuation allowance, amount</t>
  </si>
  <si>
    <t>Unrecognized tax benefits</t>
  </si>
  <si>
    <t>Accrued interest and penalties</t>
  </si>
  <si>
    <t>Alternative minimum tax credit carryforwards</t>
  </si>
  <si>
    <t>Foreign tax carryforwards</t>
  </si>
  <si>
    <t>Research tax carryforwards</t>
  </si>
  <si>
    <t>United States | Carryforwards Expiring in Next Fiscal Year [Member]</t>
  </si>
  <si>
    <t>United States | Expiring in future years</t>
  </si>
  <si>
    <t>United States | Deferred tax asset restricted under Internal Revenue Code Section 382</t>
  </si>
  <si>
    <t>Switzerland | Carryforwards Expiring In 2019 [Member]</t>
  </si>
  <si>
    <t>Switzerland | Expiring in future years</t>
  </si>
  <si>
    <t>Switzerland | Carryforwards Expiring in Next Fiscal Year [Member]</t>
  </si>
  <si>
    <t>Statutory Financial Data (Details) $ in Thousands</t>
  </si>
  <si>
    <t>Dec. 31, 2017USD ($)subsidiary</t>
  </si>
  <si>
    <t>Dec. 31, 2016USD ($)subsidiary</t>
  </si>
  <si>
    <t>Statutory Accounting Practices [Line Items]</t>
  </si>
  <si>
    <t>Cash and investments, net of liabilities associated with cash sweeping arrangements</t>
  </si>
  <si>
    <t>XL Cayman</t>
  </si>
  <si>
    <t>Required statutory capital and surplus</t>
  </si>
  <si>
    <t>Actual statutory capital and surplus</t>
  </si>
  <si>
    <t>Statutory net income (loss)</t>
  </si>
  <si>
    <t>BSCR level for principal operating subsidiaries</t>
  </si>
  <si>
    <t>Maximum permitted dividends as a percentage of prior year statutory capital and surplus</t>
  </si>
  <si>
    <t>Maximum permitted dividends as a percentage of statutory capital</t>
  </si>
  <si>
    <t>Maximum dividend permitted without affidavit</t>
  </si>
  <si>
    <t>Distributable reserves, amount</t>
  </si>
  <si>
    <t>[2],[3]</t>
  </si>
  <si>
    <t>RBC level for certain operating subsidiaries</t>
  </si>
  <si>
    <t>Maximum permitted dividends as a percentage of statutory policyholder surplus</t>
  </si>
  <si>
    <t>Maximum permitted dividends as a percentage of "Adjusted net investment income"</t>
  </si>
  <si>
    <t>United States | XL Reinsurance America, Inc. [Member]</t>
  </si>
  <si>
    <t>Statutory earned surplus, amount</t>
  </si>
  <si>
    <t>Number of property and casualty subsidiaries | subsidiary</t>
  </si>
  <si>
    <t>United States | Catlin Specialty Insurance Company [Member]</t>
  </si>
  <si>
    <t>United States | T.H.E. Insurance Company [Member]</t>
  </si>
  <si>
    <t>Europe, UK, and other</t>
  </si>
  <si>
    <t>Funds at Lloyds [Member]</t>
  </si>
  <si>
    <t>Statutory earned surplus deficit | United States | XL Reinsurance America, Inc. [Member]</t>
  </si>
  <si>
    <t>Statutory earned surplus deficit | United States | Catlin Specialty Insurance Company [Member]</t>
  </si>
  <si>
    <t>Required statutory capital and surplus at December 31, 2017 represents 100% Bermuda Solvency Capital Requirement ("BSCR") level for the top Bermuda operating subsidiary, XL Bermuda Ltd, calculated on a consolidated basis (and therefore includes a BSCR requirement for all regions).</t>
  </si>
  <si>
    <t>Statutory assets in Bermuda include investments in other U.S. and international subsidiaries reported separately herein.</t>
  </si>
  <si>
    <t>Required statutory capital and surplus represents 100% Risk-Based Capital level for principal U.S. operating subsidiaries.</t>
  </si>
  <si>
    <t>Unaudited Quarterly Financial Data (Details) - USD ($) $ / shares in Units, $ in Thousands</t>
  </si>
  <si>
    <t>Interim Reporting [Line Items]</t>
  </si>
  <si>
    <t>Net income (loss) attributable to ordinary shareholders</t>
  </si>
  <si>
    <t>Guarantor Financial Information - Balance Sheet (Details) - USD ($) $ in Thousands</t>
  </si>
  <si>
    <t>Investments in subsidiaries on an equity basis</t>
  </si>
  <si>
    <t>Amounts due from subsidiaries</t>
  </si>
  <si>
    <t>LIABILITIES AND SHAREHOLDERS' EQUITY</t>
  </si>
  <si>
    <t>Amounts due to subsidiaries</t>
  </si>
  <si>
    <t>Consolidating Adjustments and Eliminations</t>
  </si>
  <si>
    <t>XL-Group</t>
  </si>
  <si>
    <t>XLIT</t>
  </si>
  <si>
    <t>Other XL-Group Subsidiaries</t>
  </si>
  <si>
    <t>Results for the period include XL-Ireland, which prior to the Redomestication was the ultimate parent and is now in liquidation proceedings as outlined in Note 1, "Significant Accounting Policies." The Company expects the net assets of XL-Ireland to ultimately be distributed to XL Group upon completion of the liquidation.</t>
  </si>
  <si>
    <t>Guarantor Financial Information - Income Statement (Details) - USD ($) $ in Thousands</t>
  </si>
  <si>
    <t>Condensed Statement of Income Captions [Line Items]</t>
  </si>
  <si>
    <t>Total net realized gains (losses) on investments</t>
  </si>
  <si>
    <t>Equity in net earnings (losses) of subsidiaries</t>
  </si>
  <si>
    <t>Consolidating Adjustments and Eliminations | Life Funds Withheld Assets</t>
  </si>
  <si>
    <t>XL-Group | Life Funds Withheld Assets</t>
  </si>
  <si>
    <t>XLIT | Life Funds Withheld Assets</t>
  </si>
  <si>
    <t>Other XL-Group Subsidiaries | Life Funds Withheld Assets</t>
  </si>
  <si>
    <t>Guarantor Financial Information - Cash Flow (Details) - USD ($) $ in Thousands</t>
  </si>
  <si>
    <t>Condensed Cash Flow Statements, Captions [Line Items]</t>
  </si>
  <si>
    <t>Returns of capital from subsidiaries</t>
  </si>
  <si>
    <t>Return of capital</t>
  </si>
  <si>
    <t>Net change in cash and cash equivalents</t>
  </si>
  <si>
    <t>Guarantor Financial Information Guarantor Financial Information (Narrative) (Details)</t>
  </si>
  <si>
    <t>Condensed Financial Statements, Captions [Line Items]</t>
  </si>
  <si>
    <t>Percentage ownership of subsidiaries</t>
  </si>
  <si>
    <t>Schedule IV - Reinsurance (Details) - USD ($) $ in Thousands</t>
  </si>
  <si>
    <t>Life reinsurance in force:</t>
  </si>
  <si>
    <t>Gross amount, life reinsurance in force</t>
  </si>
  <si>
    <t>Ceded to other companies, life reinsurance in force</t>
  </si>
  <si>
    <t>Assumed from other companies, life reinsurance in force</t>
  </si>
  <si>
    <t>Net amount, life reinsurance in force</t>
  </si>
  <si>
    <t>Total premiums earned:</t>
  </si>
  <si>
    <t>Direct amount, premiums earned</t>
  </si>
  <si>
    <t>Ceded to other companies, premiums earned</t>
  </si>
  <si>
    <t>Assumed from other companies, premiums earned</t>
  </si>
  <si>
    <t>Percentage of amount assumed to net</t>
  </si>
  <si>
    <t>49.70%</t>
  </si>
  <si>
    <t>44.40%</t>
  </si>
  <si>
    <t>45.90%</t>
  </si>
  <si>
    <t>47.50%</t>
  </si>
  <si>
    <t>41.70%</t>
  </si>
  <si>
    <t>42.40%</t>
  </si>
  <si>
    <t>Represents the sum face value outstanding of the in force life reinsurance policies.</t>
  </si>
  <si>
    <t>Schedule VI - Supplementary Information Concerning Property/Casualty Insurance Operations (Details) - USD ($) $ in Thousands</t>
  </si>
  <si>
    <t>Supplemental Information for Property, Casualty Insurance Underwriters [Line Items]</t>
  </si>
  <si>
    <t>Losses and loss expenses incurred related to - current year</t>
  </si>
  <si>
    <t>Losses and loss expenses incurred related to - prior year</t>
  </si>
  <si>
    <t>Reserves for losses and loss expenses</t>
  </si>
  <si>
    <t>Reserves for unearned premiums</t>
  </si>
  <si>
    <t>Net earned premiums</t>
  </si>
  <si>
    <t>Net paid losses and loss expenses</t>
  </si>
  <si>
    <t>Amortization of deferred acquisition cost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0.0000_);(#,##0.0000)" numFmtId="169"/>
    <numFmt formatCode="#,##0.0_);(#,##0.0)" numFmtId="170"/>
    <numFmt formatCode="_(&quot;IBNR &quot;#,##0_);_(&quot;IBNR &quot;(#,##0)" numFmtId="171"/>
    <numFmt formatCode="_(&quot;€ &quot;#,##0_);_(&quot;€ &quot;(#,##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1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56915044</v>
      </c>
    </row>
    <row r="14" spans="1:4">
      <c r="A14" s="4" t="s">
        <v>23</v>
      </c>
      <c r="B14" s="4" t="s">
        <v>24</v>
      </c>
    </row>
    <row r="15" spans="1:4">
      <c r="A15" s="4" t="s">
        <v>25</v>
      </c>
      <c r="B15" s="4" t="s">
        <v>26</v>
      </c>
    </row>
    <row r="16" spans="1:4">
      <c r="A16" s="4" t="s">
        <v>27</v>
      </c>
      <c r="B16" s="4" t="s">
        <v>24</v>
      </c>
    </row>
    <row r="17" spans="1:4">
      <c r="A17" s="4" t="s">
        <v>28</v>
      </c>
      <c r="D17" s="6" t="n">
        <v>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79</v>
      </c>
      <c r="B1" s="2" t="s">
        <v>1</v>
      </c>
    </row>
    <row r="2" spans="1:4">
      <c r="B2" s="2" t="s">
        <v>2</v>
      </c>
      <c r="C2" s="2" t="s">
        <v>30</v>
      </c>
    </row>
    <row r="3" spans="1:4">
      <c r="A3" s="3" t="s">
        <v>1180</v>
      </c>
    </row>
    <row r="4" spans="1:4">
      <c r="A4" s="4" t="s">
        <v>1181</v>
      </c>
      <c r="B4" s="7" t="n">
        <v>198200</v>
      </c>
      <c r="C4" s="7" t="n">
        <v>322900</v>
      </c>
    </row>
    <row r="5" spans="1:4">
      <c r="A5" s="4" t="s">
        <v>1182</v>
      </c>
      <c r="B5" s="4" t="s">
        <v>1183</v>
      </c>
      <c r="C5" s="4" t="s">
        <v>1184</v>
      </c>
    </row>
    <row r="6" spans="1:4">
      <c r="A6" s="4" t="s">
        <v>1175</v>
      </c>
    </row>
    <row r="7" spans="1:4">
      <c r="A7" s="3" t="s">
        <v>1180</v>
      </c>
    </row>
    <row r="8" spans="1:4">
      <c r="A8" s="4" t="s">
        <v>1185</v>
      </c>
      <c r="B8" s="7" t="n">
        <v>172982</v>
      </c>
      <c r="C8" s="7" t="n">
        <v>142271</v>
      </c>
    </row>
    <row r="9" spans="1:4">
      <c r="A9" s="4" t="s">
        <v>893</v>
      </c>
    </row>
    <row r="10" spans="1:4">
      <c r="A10" s="3" t="s">
        <v>1180</v>
      </c>
    </row>
    <row r="11" spans="1:4">
      <c r="A11" s="4" t="s">
        <v>1186</v>
      </c>
      <c r="B11" s="5" t="n">
        <v>-100</v>
      </c>
    </row>
    <row r="12" spans="1:4">
      <c r="A12" s="4" t="s">
        <v>1187</v>
      </c>
      <c r="B12" s="5" t="n">
        <v>1400</v>
      </c>
    </row>
    <row r="13" spans="1:4">
      <c r="A13" s="4" t="s">
        <v>894</v>
      </c>
    </row>
    <row r="14" spans="1:4">
      <c r="A14" s="3" t="s">
        <v>1180</v>
      </c>
    </row>
    <row r="15" spans="1:4">
      <c r="A15" s="4" t="s">
        <v>1186</v>
      </c>
      <c r="B15" s="5" t="n">
        <v>-3400</v>
      </c>
      <c r="C15" s="5" t="n">
        <v>-12200</v>
      </c>
      <c r="D15" s="4" t="s">
        <v>62</v>
      </c>
    </row>
    <row r="16" spans="1:4">
      <c r="A16" s="4" t="s">
        <v>1187</v>
      </c>
      <c r="B16" s="5" t="n">
        <v>4100</v>
      </c>
      <c r="C16" s="5" t="n">
        <v>9700</v>
      </c>
      <c r="D16" s="4" t="s">
        <v>62</v>
      </c>
    </row>
    <row r="17" spans="1:4">
      <c r="A17" s="4" t="s">
        <v>911</v>
      </c>
    </row>
    <row r="18" spans="1:4">
      <c r="A18" s="3" t="s">
        <v>1180</v>
      </c>
    </row>
    <row r="19" spans="1:4">
      <c r="A19" s="4" t="s">
        <v>1186</v>
      </c>
      <c r="C19" s="5" t="n">
        <v>-77700</v>
      </c>
    </row>
    <row r="20" spans="1:4">
      <c r="A20" s="4" t="s">
        <v>1187</v>
      </c>
      <c r="C20" s="5" t="n">
        <v>15500</v>
      </c>
    </row>
    <row r="21" spans="1:4">
      <c r="A21" s="4" t="s">
        <v>896</v>
      </c>
    </row>
    <row r="22" spans="1:4">
      <c r="A22" s="3" t="s">
        <v>1180</v>
      </c>
    </row>
    <row r="23" spans="1:4">
      <c r="A23" s="4" t="s">
        <v>1186</v>
      </c>
      <c r="B23" s="5" t="n">
        <v>-25400</v>
      </c>
      <c r="C23" s="5" t="n">
        <v>-21400</v>
      </c>
    </row>
    <row r="24" spans="1:4">
      <c r="A24" s="4" t="s">
        <v>1187</v>
      </c>
      <c r="B24" s="7" t="n">
        <v>12000</v>
      </c>
      <c r="C24" s="7" t="n">
        <v>3000</v>
      </c>
    </row>
    <row r="25" spans="1:4"/>
    <row r="26" spans="1:4">
      <c r="A26" s="4" t="s">
        <v>62</v>
      </c>
      <c r="B26" s="4" t="s">
        <v>1172</v>
      </c>
    </row>
  </sheetData>
  <mergeCells count="5">
    <mergeCell ref="A1:A2"/>
    <mergeCell ref="B1:D1"/>
    <mergeCell ref="C2:D2"/>
    <mergeCell ref="A25:D25"/>
    <mergeCell ref="B26:D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92</v>
      </c>
    </row>
    <row r="3" spans="1:4">
      <c r="A3" s="3" t="s">
        <v>239</v>
      </c>
    </row>
    <row r="4" spans="1:4">
      <c r="A4" s="4" t="s">
        <v>1189</v>
      </c>
      <c r="B4" s="7" t="n">
        <v>1213524</v>
      </c>
      <c r="C4" s="7" t="n">
        <v>1213630</v>
      </c>
      <c r="D4" s="7" t="n">
        <v>415936</v>
      </c>
    </row>
    <row r="5" spans="1:4">
      <c r="A5" s="4" t="s">
        <v>622</v>
      </c>
      <c r="C5" s="5" t="n">
        <v>14084</v>
      </c>
      <c r="D5" s="5" t="n">
        <v>807381</v>
      </c>
    </row>
    <row r="6" spans="1:4">
      <c r="A6" s="4" t="s">
        <v>1190</v>
      </c>
      <c r="B6" s="5" t="n">
        <v>20626</v>
      </c>
      <c r="C6" s="5" t="n">
        <v>-14190</v>
      </c>
      <c r="D6" s="5" t="n">
        <v>-9687</v>
      </c>
    </row>
    <row r="7" spans="1:4">
      <c r="A7" s="4" t="s">
        <v>1191</v>
      </c>
      <c r="B7" s="5" t="n">
        <v>1234150</v>
      </c>
      <c r="C7" s="5" t="n">
        <v>1213524</v>
      </c>
      <c r="D7" s="5" t="n">
        <v>1213630</v>
      </c>
    </row>
    <row r="8" spans="1:4">
      <c r="A8" s="4" t="s">
        <v>1192</v>
      </c>
      <c r="B8" s="5" t="n">
        <v>682779</v>
      </c>
      <c r="C8" s="5" t="n">
        <v>682859</v>
      </c>
      <c r="D8" s="5" t="n">
        <v>15366</v>
      </c>
    </row>
    <row r="9" spans="1:4">
      <c r="A9" s="4" t="s">
        <v>621</v>
      </c>
      <c r="C9" s="5" t="n">
        <v>8000</v>
      </c>
      <c r="D9" s="5" t="n">
        <v>673000</v>
      </c>
    </row>
    <row r="10" spans="1:4">
      <c r="A10" s="4" t="s">
        <v>1193</v>
      </c>
      <c r="B10" s="5" t="n">
        <v>16235</v>
      </c>
      <c r="C10" s="5" t="n">
        <v>-8080</v>
      </c>
      <c r="D10" s="5" t="n">
        <v>-5507</v>
      </c>
    </row>
    <row r="11" spans="1:4">
      <c r="A11" s="4" t="s">
        <v>1194</v>
      </c>
      <c r="B11" s="5" t="n">
        <v>699014</v>
      </c>
      <c r="C11" s="5" t="n">
        <v>682779</v>
      </c>
      <c r="D11" s="5" t="n">
        <v>682859</v>
      </c>
    </row>
    <row r="12" spans="1:4">
      <c r="A12" s="4" t="s">
        <v>1195</v>
      </c>
      <c r="B12" s="5" t="n">
        <v>307350</v>
      </c>
      <c r="C12" s="5" t="n">
        <v>313777</v>
      </c>
      <c r="D12" s="5" t="n">
        <v>16650</v>
      </c>
    </row>
    <row r="13" spans="1:4">
      <c r="A13" s="4" t="s">
        <v>616</v>
      </c>
      <c r="C13" s="5" t="n">
        <v>28948</v>
      </c>
      <c r="D13" s="5" t="n">
        <v>315000</v>
      </c>
    </row>
    <row r="14" spans="1:4">
      <c r="A14" s="4" t="s">
        <v>1196</v>
      </c>
      <c r="B14" s="5" t="n">
        <v>-21834</v>
      </c>
      <c r="C14" s="5" t="n">
        <v>-22422</v>
      </c>
      <c r="D14" s="5" t="n">
        <v>-15517</v>
      </c>
    </row>
    <row r="15" spans="1:4">
      <c r="A15" s="4" t="s">
        <v>1197</v>
      </c>
      <c r="B15" s="5" t="n">
        <v>7071</v>
      </c>
      <c r="C15" s="5" t="n">
        <v>-12953</v>
      </c>
      <c r="D15" s="5" t="n">
        <v>-2356</v>
      </c>
    </row>
    <row r="16" spans="1:4">
      <c r="A16" s="4" t="s">
        <v>1198</v>
      </c>
      <c r="B16" s="5" t="n">
        <v>292587</v>
      </c>
      <c r="C16" s="5" t="n">
        <v>307350</v>
      </c>
      <c r="D16" s="5" t="n">
        <v>313777</v>
      </c>
    </row>
    <row r="17" spans="1:4">
      <c r="A17" s="4" t="s">
        <v>1199</v>
      </c>
      <c r="B17" s="5" t="n">
        <v>2203653</v>
      </c>
      <c r="C17" s="5" t="n">
        <v>2210266</v>
      </c>
      <c r="D17" s="5" t="n">
        <v>447952</v>
      </c>
    </row>
    <row r="18" spans="1:4">
      <c r="A18" s="4" t="s">
        <v>1200</v>
      </c>
      <c r="C18" s="5" t="n">
        <v>51032</v>
      </c>
      <c r="D18" s="5" t="n">
        <v>1795381</v>
      </c>
    </row>
    <row r="19" spans="1:4">
      <c r="A19" s="4" t="s">
        <v>1201</v>
      </c>
      <c r="B19" s="5" t="n">
        <v>43932</v>
      </c>
      <c r="C19" s="5" t="n">
        <v>-35223</v>
      </c>
      <c r="D19" s="5" t="n">
        <v>-17550</v>
      </c>
    </row>
    <row r="20" spans="1:4">
      <c r="A20" s="4" t="s">
        <v>1202</v>
      </c>
      <c r="B20" s="7" t="n">
        <v>2225751</v>
      </c>
      <c r="C20" s="7" t="n">
        <v>2203653</v>
      </c>
      <c r="D20" s="7" t="n">
        <v>22102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3</v>
      </c>
      <c r="B1" s="2" t="s">
        <v>2</v>
      </c>
      <c r="C1" s="2" t="s">
        <v>30</v>
      </c>
      <c r="D1" s="2" t="s">
        <v>92</v>
      </c>
      <c r="E1" s="2" t="s">
        <v>1204</v>
      </c>
    </row>
    <row r="2" spans="1:5">
      <c r="A2" s="3" t="s">
        <v>1205</v>
      </c>
    </row>
    <row r="3" spans="1:5">
      <c r="A3" s="5" t="n">
        <v>2018</v>
      </c>
      <c r="B3" s="7" t="n">
        <v>20291</v>
      </c>
    </row>
    <row r="4" spans="1:5">
      <c r="A4" s="5" t="n">
        <v>2019</v>
      </c>
      <c r="B4" s="5" t="n">
        <v>20041</v>
      </c>
    </row>
    <row r="5" spans="1:5">
      <c r="A5" s="5" t="n">
        <v>2020</v>
      </c>
      <c r="B5" s="5" t="n">
        <v>19957</v>
      </c>
    </row>
    <row r="6" spans="1:5">
      <c r="A6" s="5" t="n">
        <v>2021</v>
      </c>
      <c r="B6" s="5" t="n">
        <v>19957</v>
      </c>
    </row>
    <row r="7" spans="1:5">
      <c r="A7" s="5" t="n">
        <v>2022</v>
      </c>
      <c r="B7" s="5" t="n">
        <v>19957</v>
      </c>
    </row>
    <row r="8" spans="1:5">
      <c r="A8" s="4" t="s">
        <v>1206</v>
      </c>
      <c r="B8" s="5" t="n">
        <v>192384</v>
      </c>
    </row>
    <row r="9" spans="1:5">
      <c r="A9" s="4" t="s">
        <v>1207</v>
      </c>
      <c r="B9" s="7" t="n">
        <v>292587</v>
      </c>
      <c r="C9" s="7" t="n">
        <v>307350</v>
      </c>
      <c r="D9" s="7" t="n">
        <v>313777</v>
      </c>
      <c r="E9" s="7" t="n">
        <v>166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1208</v>
      </c>
      <c r="B1" s="2" t="s">
        <v>605</v>
      </c>
      <c r="C1" s="2" t="s">
        <v>619</v>
      </c>
      <c r="D1" s="2" t="s">
        <v>634</v>
      </c>
      <c r="E1" s="2" t="s">
        <v>2</v>
      </c>
      <c r="F1" s="2" t="s">
        <v>30</v>
      </c>
      <c r="G1" s="2" t="s">
        <v>92</v>
      </c>
      <c r="H1" s="2" t="s">
        <v>1204</v>
      </c>
    </row>
    <row r="2" spans="1:8">
      <c r="A2" s="3" t="s">
        <v>1209</v>
      </c>
    </row>
    <row r="3" spans="1:8">
      <c r="A3" s="4" t="s">
        <v>1210</v>
      </c>
      <c r="E3" s="7" t="n">
        <v>1234150</v>
      </c>
      <c r="F3" s="7" t="n">
        <v>1213524</v>
      </c>
      <c r="G3" s="7" t="n">
        <v>1213630</v>
      </c>
      <c r="H3" s="7" t="n">
        <v>415936</v>
      </c>
    </row>
    <row r="4" spans="1:8">
      <c r="A4" s="4" t="s">
        <v>622</v>
      </c>
      <c r="F4" s="5" t="n">
        <v>14084</v>
      </c>
      <c r="G4" s="5" t="n">
        <v>807381</v>
      </c>
    </row>
    <row r="5" spans="1:8">
      <c r="A5" s="4" t="s">
        <v>1211</v>
      </c>
      <c r="E5" s="5" t="n">
        <v>2600000</v>
      </c>
      <c r="F5" s="5" t="n">
        <v>2600000</v>
      </c>
    </row>
    <row r="6" spans="1:8">
      <c r="A6" s="4" t="s">
        <v>1212</v>
      </c>
      <c r="E6" s="5" t="n">
        <v>1400000</v>
      </c>
      <c r="F6" s="5" t="n">
        <v>1400000</v>
      </c>
    </row>
    <row r="7" spans="1:8">
      <c r="A7" s="4" t="s">
        <v>1213</v>
      </c>
      <c r="E7" s="5" t="n">
        <v>354200</v>
      </c>
      <c r="F7" s="5" t="n">
        <v>347200</v>
      </c>
    </row>
    <row r="8" spans="1:8">
      <c r="A8" s="4" t="s">
        <v>1214</v>
      </c>
      <c r="E8" s="7" t="n">
        <v>61600</v>
      </c>
      <c r="F8" s="5" t="n">
        <v>39800</v>
      </c>
    </row>
    <row r="9" spans="1:8">
      <c r="A9" s="4" t="s">
        <v>1215</v>
      </c>
      <c r="E9" s="4" t="s">
        <v>1216</v>
      </c>
    </row>
    <row r="10" spans="1:8">
      <c r="A10" s="4" t="s">
        <v>616</v>
      </c>
      <c r="F10" s="5" t="n">
        <v>28948</v>
      </c>
      <c r="G10" s="5" t="n">
        <v>315000</v>
      </c>
    </row>
    <row r="11" spans="1:8">
      <c r="A11" s="4" t="s">
        <v>621</v>
      </c>
      <c r="F11" s="5" t="n">
        <v>8000</v>
      </c>
      <c r="G11" s="7" t="n">
        <v>673000</v>
      </c>
    </row>
    <row r="12" spans="1:8">
      <c r="A12" s="4" t="s">
        <v>436</v>
      </c>
    </row>
    <row r="13" spans="1:8">
      <c r="A13" s="3" t="s">
        <v>1209</v>
      </c>
    </row>
    <row r="14" spans="1:8">
      <c r="A14" s="4" t="s">
        <v>1210</v>
      </c>
      <c r="E14" s="7" t="n">
        <v>492300</v>
      </c>
      <c r="F14" s="5" t="n">
        <v>483600</v>
      </c>
    </row>
    <row r="15" spans="1:8">
      <c r="A15" s="4" t="s">
        <v>453</v>
      </c>
    </row>
    <row r="16" spans="1:8">
      <c r="A16" s="3" t="s">
        <v>1209</v>
      </c>
    </row>
    <row r="17" spans="1:8">
      <c r="A17" s="4" t="s">
        <v>1210</v>
      </c>
      <c r="E17" s="7" t="n">
        <v>741900</v>
      </c>
      <c r="F17" s="7" t="n">
        <v>730000</v>
      </c>
    </row>
    <row r="18" spans="1:8">
      <c r="A18" s="4" t="s">
        <v>635</v>
      </c>
    </row>
    <row r="19" spans="1:8">
      <c r="A19" s="3" t="s">
        <v>1209</v>
      </c>
    </row>
    <row r="20" spans="1:8">
      <c r="A20" s="4" t="s">
        <v>622</v>
      </c>
      <c r="D20" s="7" t="n">
        <v>13400</v>
      </c>
    </row>
    <row r="21" spans="1:8">
      <c r="A21" s="4" t="s">
        <v>617</v>
      </c>
    </row>
    <row r="22" spans="1:8">
      <c r="A22" s="3" t="s">
        <v>1209</v>
      </c>
    </row>
    <row r="23" spans="1:8">
      <c r="A23" s="4" t="s">
        <v>616</v>
      </c>
      <c r="B23" s="7" t="n">
        <v>22900</v>
      </c>
    </row>
    <row r="24" spans="1:8">
      <c r="A24" s="4" t="s">
        <v>623</v>
      </c>
    </row>
    <row r="25" spans="1:8">
      <c r="A25" s="3" t="s">
        <v>1209</v>
      </c>
    </row>
    <row r="26" spans="1:8">
      <c r="A26" s="4" t="s">
        <v>622</v>
      </c>
      <c r="C26" s="7" t="n">
        <v>14100</v>
      </c>
    </row>
    <row r="27" spans="1:8">
      <c r="A27" s="4" t="s">
        <v>616</v>
      </c>
      <c r="C27" s="5" t="n">
        <v>6000</v>
      </c>
    </row>
    <row r="28" spans="1:8">
      <c r="A28" s="4" t="s">
        <v>621</v>
      </c>
      <c r="C28" s="5" t="n">
        <v>8000</v>
      </c>
    </row>
    <row r="29" spans="1:8">
      <c r="A29" s="4" t="s">
        <v>1217</v>
      </c>
    </row>
    <row r="30" spans="1:8">
      <c r="A30" s="3" t="s">
        <v>1209</v>
      </c>
    </row>
    <row r="31" spans="1:8">
      <c r="A31" s="4" t="s">
        <v>622</v>
      </c>
      <c r="C31" s="7" t="n">
        <v>14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218</v>
      </c>
      <c r="C1" s="2" t="s">
        <v>1</v>
      </c>
    </row>
    <row r="2" spans="1:5">
      <c r="C2" s="2" t="s">
        <v>2</v>
      </c>
      <c r="D2" s="2" t="s">
        <v>30</v>
      </c>
      <c r="E2" s="2" t="s">
        <v>92</v>
      </c>
    </row>
    <row r="3" spans="1:5">
      <c r="A3" s="3" t="s">
        <v>1219</v>
      </c>
    </row>
    <row r="4" spans="1:5">
      <c r="A4" s="4" t="s">
        <v>1220</v>
      </c>
      <c r="C4" s="7" t="n">
        <v>25939571</v>
      </c>
      <c r="D4" s="7" t="n">
        <v>25439744</v>
      </c>
      <c r="E4" s="7" t="n">
        <v>19353243</v>
      </c>
    </row>
    <row r="5" spans="1:5">
      <c r="A5" s="4" t="s">
        <v>1221</v>
      </c>
      <c r="C5" s="5" t="n">
        <v>5491297</v>
      </c>
    </row>
    <row r="6" spans="1:5">
      <c r="A6" s="4" t="s">
        <v>1222</v>
      </c>
      <c r="C6" s="5" t="n">
        <v>20459271</v>
      </c>
      <c r="D6" s="5" t="n">
        <v>20190839</v>
      </c>
      <c r="E6" s="5" t="n">
        <v>15941715</v>
      </c>
    </row>
    <row r="7" spans="1:5">
      <c r="A7" s="4" t="s">
        <v>1223</v>
      </c>
      <c r="C7" s="5" t="n">
        <v>0</v>
      </c>
      <c r="D7" s="5" t="n">
        <v>101315</v>
      </c>
      <c r="E7" s="5" t="n">
        <v>5439876</v>
      </c>
    </row>
    <row r="8" spans="1:5">
      <c r="A8" s="3" t="s">
        <v>1224</v>
      </c>
    </row>
    <row r="9" spans="1:5">
      <c r="A9" s="4" t="s">
        <v>1225</v>
      </c>
      <c r="C9" s="5" t="n">
        <v>8149690</v>
      </c>
      <c r="D9" s="5" t="n">
        <v>6374377</v>
      </c>
      <c r="E9" s="5" t="n">
        <v>5072830</v>
      </c>
    </row>
    <row r="10" spans="1:5">
      <c r="A10" s="4" t="s">
        <v>1226</v>
      </c>
      <c r="C10" s="5" t="n">
        <v>-147770</v>
      </c>
      <c r="D10" s="5" t="n">
        <v>-301542</v>
      </c>
      <c r="E10" s="5" t="n">
        <v>-306630</v>
      </c>
    </row>
    <row r="11" spans="1:5">
      <c r="A11" s="4" t="s">
        <v>1227</v>
      </c>
      <c r="C11" s="5" t="n">
        <v>8001920</v>
      </c>
      <c r="D11" s="5" t="n">
        <v>6072835</v>
      </c>
      <c r="E11" s="5" t="n">
        <v>4766200</v>
      </c>
    </row>
    <row r="12" spans="1:5">
      <c r="A12" s="4" t="s">
        <v>1228</v>
      </c>
      <c r="C12" s="5" t="n">
        <v>460187</v>
      </c>
      <c r="D12" s="5" t="n">
        <v>-571198</v>
      </c>
      <c r="E12" s="5" t="n">
        <v>-582300</v>
      </c>
    </row>
    <row r="13" spans="1:5">
      <c r="A13" s="3" t="s">
        <v>1229</v>
      </c>
    </row>
    <row r="14" spans="1:5">
      <c r="A14" s="4" t="s">
        <v>1225</v>
      </c>
      <c r="C14" s="5" t="n">
        <v>2175250</v>
      </c>
      <c r="D14" s="5" t="n">
        <v>1444251</v>
      </c>
      <c r="E14" s="5" t="n">
        <v>1047277</v>
      </c>
    </row>
    <row r="15" spans="1:5">
      <c r="A15" s="4" t="s">
        <v>1230</v>
      </c>
      <c r="C15" s="5" t="n">
        <v>4288795</v>
      </c>
      <c r="D15" s="5" t="n">
        <v>3890269</v>
      </c>
      <c r="E15" s="5" t="n">
        <v>4327375</v>
      </c>
    </row>
    <row r="16" spans="1:5">
      <c r="A16" s="4" t="s">
        <v>1231</v>
      </c>
      <c r="C16" s="5" t="n">
        <v>6464045</v>
      </c>
      <c r="D16" s="5" t="n">
        <v>5334520</v>
      </c>
      <c r="E16" s="5" t="n">
        <v>5374652</v>
      </c>
    </row>
    <row r="17" spans="1:5">
      <c r="A17" s="4" t="s">
        <v>1232</v>
      </c>
      <c r="C17" s="5" t="n">
        <v>22457333</v>
      </c>
      <c r="D17" s="5" t="n">
        <v>20459271</v>
      </c>
      <c r="E17" s="5" t="n">
        <v>20190839</v>
      </c>
    </row>
    <row r="18" spans="1:5">
      <c r="A18" s="4" t="s">
        <v>1233</v>
      </c>
      <c r="C18" s="5" t="n">
        <v>7247723</v>
      </c>
      <c r="D18" s="5" t="n">
        <v>5491297</v>
      </c>
    </row>
    <row r="19" spans="1:5">
      <c r="A19" s="4" t="s">
        <v>1234</v>
      </c>
      <c r="C19" s="5" t="n">
        <v>29696779</v>
      </c>
      <c r="D19" s="5" t="n">
        <v>25939571</v>
      </c>
      <c r="E19" s="5" t="n">
        <v>25439744</v>
      </c>
    </row>
    <row r="20" spans="1:5">
      <c r="A20" s="4" t="s">
        <v>1235</v>
      </c>
      <c r="C20" s="5" t="n">
        <v>12869644</v>
      </c>
      <c r="D20" s="5" t="n">
        <v>10343481</v>
      </c>
    </row>
    <row r="21" spans="1:5">
      <c r="A21" s="4" t="s">
        <v>1236</v>
      </c>
      <c r="C21" s="5" t="n">
        <v>16827135</v>
      </c>
      <c r="D21" s="5" t="n">
        <v>15596090</v>
      </c>
    </row>
    <row r="22" spans="1:5">
      <c r="A22" s="4" t="s">
        <v>1237</v>
      </c>
    </row>
    <row r="23" spans="1:5">
      <c r="A23" s="3" t="s">
        <v>1219</v>
      </c>
    </row>
    <row r="24" spans="1:5">
      <c r="A24" s="4" t="s">
        <v>1221</v>
      </c>
      <c r="B24" s="4" t="s">
        <v>62</v>
      </c>
      <c r="C24" s="5" t="n">
        <v>5480300</v>
      </c>
      <c r="D24" s="5" t="n">
        <v>5248905</v>
      </c>
      <c r="E24" s="5" t="n">
        <v>3411528</v>
      </c>
    </row>
    <row r="25" spans="1:5">
      <c r="A25" s="3" t="s">
        <v>1229</v>
      </c>
    </row>
    <row r="26" spans="1:5">
      <c r="A26" s="4" t="s">
        <v>1233</v>
      </c>
      <c r="B26" s="4" t="s">
        <v>62</v>
      </c>
      <c r="C26" s="7" t="n">
        <v>7239446</v>
      </c>
      <c r="D26" s="7" t="n">
        <v>5480300</v>
      </c>
      <c r="E26" s="7" t="n">
        <v>5248905</v>
      </c>
    </row>
    <row r="27" spans="1:5"/>
    <row r="28" spans="1:5">
      <c r="A28" s="4" t="s">
        <v>62</v>
      </c>
      <c r="B28" s="4" t="s">
        <v>1238</v>
      </c>
    </row>
  </sheetData>
  <mergeCells count="4">
    <mergeCell ref="A1:B2"/>
    <mergeCell ref="C1:E1"/>
    <mergeCell ref="A27:D27"/>
    <mergeCell ref="B28:D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92</v>
      </c>
    </row>
    <row r="3" spans="1:4">
      <c r="A3" s="3" t="s">
        <v>1240</v>
      </c>
    </row>
    <row r="4" spans="1:4">
      <c r="A4" s="4" t="s">
        <v>1223</v>
      </c>
      <c r="B4" s="7" t="n">
        <v>0</v>
      </c>
      <c r="C4" s="7" t="n">
        <v>101315</v>
      </c>
      <c r="D4" s="7" t="n">
        <v>5439876</v>
      </c>
    </row>
    <row r="5" spans="1:4">
      <c r="A5" s="4" t="s">
        <v>593</v>
      </c>
    </row>
    <row r="6" spans="1:4">
      <c r="A6" s="3" t="s">
        <v>1240</v>
      </c>
    </row>
    <row r="7" spans="1:4">
      <c r="A7" s="4" t="s">
        <v>1241</v>
      </c>
      <c r="B7" s="4" t="s">
        <v>1242</v>
      </c>
    </row>
    <row r="8" spans="1:4">
      <c r="A8" s="4" t="s">
        <v>1243</v>
      </c>
    </row>
    <row r="9" spans="1:4">
      <c r="A9" s="3" t="s">
        <v>1240</v>
      </c>
    </row>
    <row r="10" spans="1:4">
      <c r="A10" s="4" t="s">
        <v>1244</v>
      </c>
      <c r="B10" s="4" t="s">
        <v>1016</v>
      </c>
    </row>
    <row r="11" spans="1:4">
      <c r="A11" s="4" t="s">
        <v>1245</v>
      </c>
    </row>
    <row r="12" spans="1:4">
      <c r="A12" s="3" t="s">
        <v>1240</v>
      </c>
    </row>
    <row r="13" spans="1:4">
      <c r="A13" s="4" t="s">
        <v>1244</v>
      </c>
      <c r="B13" s="4" t="s">
        <v>594</v>
      </c>
    </row>
    <row r="14" spans="1:4">
      <c r="A14" s="4" t="s">
        <v>590</v>
      </c>
    </row>
    <row r="15" spans="1:4">
      <c r="A15" s="3" t="s">
        <v>1240</v>
      </c>
    </row>
    <row r="16" spans="1:4">
      <c r="A16" s="4" t="s">
        <v>1241</v>
      </c>
      <c r="B16" s="4" t="s">
        <v>1246</v>
      </c>
    </row>
    <row r="17" spans="1:4">
      <c r="A17" s="4" t="s">
        <v>1247</v>
      </c>
    </row>
    <row r="18" spans="1:4">
      <c r="A18" s="3" t="s">
        <v>1240</v>
      </c>
    </row>
    <row r="19" spans="1:4">
      <c r="A19" s="4" t="s">
        <v>1244</v>
      </c>
      <c r="B19" s="4" t="s">
        <v>594</v>
      </c>
    </row>
    <row r="20" spans="1:4">
      <c r="A20" s="4" t="s">
        <v>1248</v>
      </c>
    </row>
    <row r="21" spans="1:4">
      <c r="A21" s="3" t="s">
        <v>1240</v>
      </c>
    </row>
    <row r="22" spans="1:4">
      <c r="A22" s="4" t="s">
        <v>1244</v>
      </c>
      <c r="B22" s="4" t="s">
        <v>1249</v>
      </c>
    </row>
    <row r="23" spans="1:4">
      <c r="A23" s="4" t="s">
        <v>1250</v>
      </c>
    </row>
    <row r="24" spans="1:4">
      <c r="A24" s="3" t="s">
        <v>1240</v>
      </c>
    </row>
    <row r="25" spans="1:4">
      <c r="A25" s="4" t="s">
        <v>1251</v>
      </c>
      <c r="B25" s="10" t="n">
        <v>0.03</v>
      </c>
    </row>
    <row r="26" spans="1:4">
      <c r="A26" s="4" t="s">
        <v>1252</v>
      </c>
    </row>
    <row r="27" spans="1:4">
      <c r="A27" s="3" t="s">
        <v>1240</v>
      </c>
    </row>
    <row r="28" spans="1:4">
      <c r="A28" s="4" t="s">
        <v>1251</v>
      </c>
      <c r="B28" s="10" t="n">
        <v>0.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53</v>
      </c>
      <c r="C1" s="2" t="s">
        <v>2</v>
      </c>
      <c r="D1" s="2" t="s">
        <v>30</v>
      </c>
      <c r="E1" s="2" t="s">
        <v>92</v>
      </c>
      <c r="F1" s="2" t="s">
        <v>1204</v>
      </c>
      <c r="G1" s="2" t="s">
        <v>1254</v>
      </c>
      <c r="H1" s="2" t="s">
        <v>1255</v>
      </c>
      <c r="I1" s="2" t="s">
        <v>1256</v>
      </c>
      <c r="J1" s="2" t="s">
        <v>1257</v>
      </c>
      <c r="K1" s="2" t="s">
        <v>1258</v>
      </c>
      <c r="L1" s="2" t="s">
        <v>1259</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1264</v>
      </c>
    </row>
    <row r="8" spans="1:12">
      <c r="A8" s="3" t="s">
        <v>1240</v>
      </c>
    </row>
    <row r="9" spans="1:12">
      <c r="A9" s="4" t="s">
        <v>1260</v>
      </c>
      <c r="C9" s="5" t="n">
        <v>5410125</v>
      </c>
      <c r="D9" s="7" t="n">
        <v>5471441</v>
      </c>
      <c r="E9" s="7" t="n">
        <v>5510523</v>
      </c>
      <c r="F9" s="7" t="n">
        <v>5572963</v>
      </c>
      <c r="G9" s="7" t="n">
        <v>5603554</v>
      </c>
      <c r="H9" s="7" t="n">
        <v>5631593</v>
      </c>
      <c r="I9" s="7" t="n">
        <v>5674761</v>
      </c>
      <c r="J9" s="7" t="n">
        <v>5651657</v>
      </c>
      <c r="K9" s="7" t="n">
        <v>5735428</v>
      </c>
      <c r="L9" s="7" t="n">
        <v>5644208</v>
      </c>
    </row>
    <row r="10" spans="1:12">
      <c r="A10" s="14" t="n">
        <v>-1</v>
      </c>
      <c r="B10" s="4" t="s">
        <v>62</v>
      </c>
      <c r="C10" s="5" t="n">
        <v>213925</v>
      </c>
    </row>
    <row r="11" spans="1:12">
      <c r="A11" s="4" t="s">
        <v>1261</v>
      </c>
      <c r="C11" s="5" t="n">
        <v>4897567</v>
      </c>
      <c r="D11" s="5" t="n">
        <v>4827462</v>
      </c>
      <c r="E11" s="5" t="n">
        <v>4704623</v>
      </c>
      <c r="F11" s="5" t="n">
        <v>4568478</v>
      </c>
      <c r="G11" s="5" t="n">
        <v>4352467</v>
      </c>
      <c r="H11" s="5" t="n">
        <v>4049900</v>
      </c>
      <c r="I11" s="5" t="n">
        <v>3539510</v>
      </c>
      <c r="J11" s="5" t="n">
        <v>2934270</v>
      </c>
      <c r="K11" s="5" t="n">
        <v>2051520</v>
      </c>
      <c r="L11" s="7" t="n">
        <v>810334</v>
      </c>
    </row>
    <row r="12" spans="1:12">
      <c r="A12" s="4" t="s">
        <v>1265</v>
      </c>
    </row>
    <row r="13" spans="1:12">
      <c r="A13" s="3" t="s">
        <v>1240</v>
      </c>
    </row>
    <row r="14" spans="1:12">
      <c r="A14" s="4" t="s">
        <v>1260</v>
      </c>
      <c r="C14" s="5" t="n">
        <v>4542173</v>
      </c>
      <c r="D14" s="5" t="n">
        <v>4525234</v>
      </c>
      <c r="E14" s="5" t="n">
        <v>4555586</v>
      </c>
      <c r="F14" s="5" t="n">
        <v>4685356</v>
      </c>
      <c r="G14" s="5" t="n">
        <v>4680173</v>
      </c>
      <c r="H14" s="5" t="n">
        <v>4689064</v>
      </c>
      <c r="I14" s="5" t="n">
        <v>4668243</v>
      </c>
      <c r="J14" s="5" t="n">
        <v>4755362</v>
      </c>
      <c r="K14" s="5" t="n">
        <v>4763117</v>
      </c>
    </row>
    <row r="15" spans="1:12">
      <c r="A15" s="14" t="n">
        <v>-1</v>
      </c>
      <c r="B15" s="4" t="s">
        <v>62</v>
      </c>
      <c r="C15" s="5" t="n">
        <v>293117</v>
      </c>
    </row>
    <row r="16" spans="1:12">
      <c r="A16" s="4" t="s">
        <v>1261</v>
      </c>
      <c r="C16" s="5" t="n">
        <v>3844074</v>
      </c>
      <c r="D16" s="5" t="n">
        <v>3767363</v>
      </c>
      <c r="E16" s="5" t="n">
        <v>3650893</v>
      </c>
      <c r="F16" s="5" t="n">
        <v>3460344</v>
      </c>
      <c r="G16" s="5" t="n">
        <v>3204371</v>
      </c>
      <c r="H16" s="5" t="n">
        <v>2731005</v>
      </c>
      <c r="I16" s="5" t="n">
        <v>2254270</v>
      </c>
      <c r="J16" s="5" t="n">
        <v>1573893</v>
      </c>
      <c r="K16" s="7" t="n">
        <v>657811</v>
      </c>
    </row>
    <row r="17" spans="1:12">
      <c r="A17" s="4" t="s">
        <v>1266</v>
      </c>
    </row>
    <row r="18" spans="1:12">
      <c r="A18" s="3" t="s">
        <v>1240</v>
      </c>
    </row>
    <row r="19" spans="1:12">
      <c r="A19" s="4" t="s">
        <v>1260</v>
      </c>
      <c r="C19" s="5" t="n">
        <v>5053432</v>
      </c>
      <c r="D19" s="5" t="n">
        <v>5138545</v>
      </c>
      <c r="E19" s="5" t="n">
        <v>5109862</v>
      </c>
      <c r="F19" s="5" t="n">
        <v>5127836</v>
      </c>
      <c r="G19" s="5" t="n">
        <v>5178036</v>
      </c>
      <c r="H19" s="5" t="n">
        <v>5158742</v>
      </c>
      <c r="I19" s="5" t="n">
        <v>5272265</v>
      </c>
      <c r="J19" s="5" t="n">
        <v>5141028</v>
      </c>
    </row>
    <row r="20" spans="1:12">
      <c r="A20" s="14" t="n">
        <v>-1</v>
      </c>
      <c r="B20" s="4" t="s">
        <v>62</v>
      </c>
      <c r="C20" s="5" t="n">
        <v>300001</v>
      </c>
    </row>
    <row r="21" spans="1:12">
      <c r="A21" s="4" t="s">
        <v>1261</v>
      </c>
      <c r="C21" s="5" t="n">
        <v>4358655</v>
      </c>
      <c r="D21" s="5" t="n">
        <v>4212573</v>
      </c>
      <c r="E21" s="5" t="n">
        <v>3971942</v>
      </c>
      <c r="F21" s="5" t="n">
        <v>3634321</v>
      </c>
      <c r="G21" s="5" t="n">
        <v>3252357</v>
      </c>
      <c r="H21" s="5" t="n">
        <v>2740308</v>
      </c>
      <c r="I21" s="5" t="n">
        <v>1926916</v>
      </c>
      <c r="J21" s="7" t="n">
        <v>873754</v>
      </c>
    </row>
    <row r="22" spans="1:12">
      <c r="A22" s="4" t="s">
        <v>1267</v>
      </c>
    </row>
    <row r="23" spans="1:12">
      <c r="A23" s="3" t="s">
        <v>1240</v>
      </c>
    </row>
    <row r="24" spans="1:12">
      <c r="A24" s="4" t="s">
        <v>1260</v>
      </c>
      <c r="C24" s="5" t="n">
        <v>6226953</v>
      </c>
      <c r="D24" s="5" t="n">
        <v>6276173</v>
      </c>
      <c r="E24" s="5" t="n">
        <v>6311990</v>
      </c>
      <c r="F24" s="5" t="n">
        <v>6175271</v>
      </c>
      <c r="G24" s="5" t="n">
        <v>6306319</v>
      </c>
      <c r="H24" s="5" t="n">
        <v>6392279</v>
      </c>
      <c r="I24" s="5" t="n">
        <v>6430567</v>
      </c>
    </row>
    <row r="25" spans="1:12">
      <c r="A25" s="14" t="n">
        <v>-1</v>
      </c>
      <c r="B25" s="4" t="s">
        <v>62</v>
      </c>
      <c r="C25" s="5" t="n">
        <v>433196</v>
      </c>
    </row>
    <row r="26" spans="1:12">
      <c r="A26" s="4" t="s">
        <v>1261</v>
      </c>
      <c r="C26" s="5" t="n">
        <v>5375172</v>
      </c>
      <c r="D26" s="5" t="n">
        <v>5175876</v>
      </c>
      <c r="E26" s="5" t="n">
        <v>4883707</v>
      </c>
      <c r="F26" s="5" t="n">
        <v>4373375</v>
      </c>
      <c r="G26" s="5" t="n">
        <v>3778977</v>
      </c>
      <c r="H26" s="5" t="n">
        <v>2963941</v>
      </c>
      <c r="I26" s="7" t="n">
        <v>1285733</v>
      </c>
    </row>
    <row r="27" spans="1:12">
      <c r="A27" s="4" t="s">
        <v>1268</v>
      </c>
    </row>
    <row r="28" spans="1:12">
      <c r="A28" s="3" t="s">
        <v>1240</v>
      </c>
    </row>
    <row r="29" spans="1:12">
      <c r="A29" s="4" t="s">
        <v>1260</v>
      </c>
      <c r="C29" s="5" t="n">
        <v>5827240</v>
      </c>
      <c r="D29" s="5" t="n">
        <v>5837626</v>
      </c>
      <c r="E29" s="5" t="n">
        <v>5930172</v>
      </c>
      <c r="F29" s="5" t="n">
        <v>5808941</v>
      </c>
      <c r="G29" s="5" t="n">
        <v>5836701</v>
      </c>
      <c r="H29" s="5" t="n">
        <v>5869907</v>
      </c>
    </row>
    <row r="30" spans="1:12">
      <c r="A30" s="14" t="n">
        <v>-1</v>
      </c>
      <c r="B30" s="4" t="s">
        <v>62</v>
      </c>
      <c r="C30" s="5" t="n">
        <v>566059</v>
      </c>
    </row>
    <row r="31" spans="1:12">
      <c r="A31" s="4" t="s">
        <v>1261</v>
      </c>
      <c r="C31" s="5" t="n">
        <v>4665888</v>
      </c>
      <c r="D31" s="5" t="n">
        <v>4312155</v>
      </c>
      <c r="E31" s="5" t="n">
        <v>3903535</v>
      </c>
      <c r="F31" s="5" t="n">
        <v>3232741</v>
      </c>
      <c r="G31" s="5" t="n">
        <v>2317760</v>
      </c>
      <c r="H31" s="7" t="n">
        <v>979204</v>
      </c>
    </row>
    <row r="32" spans="1:12">
      <c r="A32" s="4" t="s">
        <v>1269</v>
      </c>
    </row>
    <row r="33" spans="1:12">
      <c r="A33" s="3" t="s">
        <v>1240</v>
      </c>
    </row>
    <row r="34" spans="1:12">
      <c r="A34" s="4" t="s">
        <v>1260</v>
      </c>
      <c r="C34" s="5" t="n">
        <v>5526922</v>
      </c>
      <c r="D34" s="5" t="n">
        <v>5632776</v>
      </c>
      <c r="E34" s="5" t="n">
        <v>5739200</v>
      </c>
      <c r="F34" s="5" t="n">
        <v>5777217</v>
      </c>
      <c r="G34" s="5" t="n">
        <v>5767068</v>
      </c>
    </row>
    <row r="35" spans="1:12">
      <c r="A35" s="14" t="n">
        <v>-1</v>
      </c>
      <c r="B35" s="4" t="s">
        <v>62</v>
      </c>
      <c r="C35" s="5" t="n">
        <v>652927</v>
      </c>
    </row>
    <row r="36" spans="1:12">
      <c r="A36" s="4" t="s">
        <v>1261</v>
      </c>
      <c r="C36" s="5" t="n">
        <v>4207557</v>
      </c>
      <c r="D36" s="5" t="n">
        <v>3755115</v>
      </c>
      <c r="E36" s="5" t="n">
        <v>3171205</v>
      </c>
      <c r="F36" s="5" t="n">
        <v>2285432</v>
      </c>
      <c r="G36" s="7" t="n">
        <v>1009683</v>
      </c>
    </row>
    <row r="37" spans="1:12">
      <c r="A37" s="4" t="s">
        <v>1270</v>
      </c>
    </row>
    <row r="38" spans="1:12">
      <c r="A38" s="3" t="s">
        <v>1240</v>
      </c>
    </row>
    <row r="39" spans="1:12">
      <c r="A39" s="4" t="s">
        <v>1260</v>
      </c>
      <c r="C39" s="5" t="n">
        <v>5574378</v>
      </c>
      <c r="D39" s="5" t="n">
        <v>5580769</v>
      </c>
      <c r="E39" s="5" t="n">
        <v>5549389</v>
      </c>
      <c r="F39" s="5" t="n">
        <v>5368693</v>
      </c>
    </row>
    <row r="40" spans="1:12">
      <c r="A40" s="14" t="n">
        <v>-1</v>
      </c>
      <c r="B40" s="4" t="s">
        <v>62</v>
      </c>
      <c r="C40" s="5" t="n">
        <v>987715</v>
      </c>
    </row>
    <row r="41" spans="1:12">
      <c r="A41" s="4" t="s">
        <v>1261</v>
      </c>
      <c r="C41" s="5" t="n">
        <v>3765670</v>
      </c>
      <c r="D41" s="5" t="n">
        <v>3188259</v>
      </c>
      <c r="E41" s="5" t="n">
        <v>2322853</v>
      </c>
      <c r="F41" s="7" t="n">
        <v>985112</v>
      </c>
    </row>
    <row r="42" spans="1:12">
      <c r="A42" s="4" t="s">
        <v>1271</v>
      </c>
    </row>
    <row r="43" spans="1:12">
      <c r="A43" s="3" t="s">
        <v>1240</v>
      </c>
    </row>
    <row r="44" spans="1:12">
      <c r="A44" s="4" t="s">
        <v>1260</v>
      </c>
      <c r="C44" s="5" t="n">
        <v>5864953</v>
      </c>
      <c r="D44" s="5" t="n">
        <v>5678720</v>
      </c>
      <c r="E44" s="5" t="n">
        <v>5540823</v>
      </c>
    </row>
    <row r="45" spans="1:12">
      <c r="A45" s="14" t="n">
        <v>-1</v>
      </c>
      <c r="B45" s="4" t="s">
        <v>62</v>
      </c>
      <c r="C45" s="5" t="n">
        <v>1405335</v>
      </c>
    </row>
    <row r="46" spans="1:12">
      <c r="A46" s="4" t="s">
        <v>1261</v>
      </c>
      <c r="C46" s="5" t="n">
        <v>3277189</v>
      </c>
      <c r="D46" s="5" t="n">
        <v>2217824</v>
      </c>
      <c r="E46" s="7" t="n">
        <v>997289</v>
      </c>
    </row>
    <row r="47" spans="1:12">
      <c r="A47" s="4" t="s">
        <v>1272</v>
      </c>
    </row>
    <row r="48" spans="1:12">
      <c r="A48" s="3" t="s">
        <v>1240</v>
      </c>
    </row>
    <row r="49" spans="1:12">
      <c r="A49" s="4" t="s">
        <v>1260</v>
      </c>
      <c r="C49" s="5" t="n">
        <v>6427610</v>
      </c>
      <c r="D49" s="5" t="n">
        <v>6182999</v>
      </c>
    </row>
    <row r="50" spans="1:12">
      <c r="A50" s="14" t="n">
        <v>-1</v>
      </c>
      <c r="B50" s="4" t="s">
        <v>62</v>
      </c>
      <c r="C50" s="5" t="n">
        <v>2013460</v>
      </c>
    </row>
    <row r="51" spans="1:12">
      <c r="A51" s="4" t="s">
        <v>1261</v>
      </c>
      <c r="C51" s="5" t="n">
        <v>2769701</v>
      </c>
      <c r="D51" s="7" t="n">
        <v>1233032</v>
      </c>
    </row>
    <row r="52" spans="1:12">
      <c r="A52" s="4" t="s">
        <v>1273</v>
      </c>
    </row>
    <row r="53" spans="1:12">
      <c r="A53" s="3" t="s">
        <v>1240</v>
      </c>
    </row>
    <row r="54" spans="1:12">
      <c r="A54" s="4" t="s">
        <v>1260</v>
      </c>
      <c r="C54" s="5" t="n">
        <v>8108442</v>
      </c>
    </row>
    <row r="55" spans="1:12">
      <c r="A55" s="14" t="n">
        <v>-1</v>
      </c>
      <c r="B55" s="4" t="s">
        <v>62</v>
      </c>
      <c r="C55" s="5" t="n">
        <v>4386436</v>
      </c>
    </row>
    <row r="56" spans="1:12">
      <c r="A56" s="4" t="s">
        <v>1261</v>
      </c>
      <c r="C56" s="7" t="n">
        <v>1684974</v>
      </c>
    </row>
    <row r="57" spans="1:12"/>
    <row r="58" spans="1:12">
      <c r="A58" s="4" t="s">
        <v>62</v>
      </c>
      <c r="B58" s="4" t="s">
        <v>1274</v>
      </c>
    </row>
  </sheetData>
  <mergeCells count="3">
    <mergeCell ref="A1:B1"/>
    <mergeCell ref="A57:K57"/>
    <mergeCell ref="B58:K5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75</v>
      </c>
      <c r="C1" s="2" t="s">
        <v>1276</v>
      </c>
      <c r="D1" s="2" t="s">
        <v>813</v>
      </c>
      <c r="E1" s="2" t="s">
        <v>575</v>
      </c>
      <c r="F1" s="2" t="s">
        <v>1277</v>
      </c>
      <c r="G1" s="2" t="s">
        <v>1278</v>
      </c>
      <c r="H1" s="2" t="s">
        <v>1279</v>
      </c>
      <c r="I1" s="2" t="s">
        <v>1280</v>
      </c>
      <c r="J1" s="2" t="s">
        <v>1281</v>
      </c>
      <c r="K1" s="2" t="s">
        <v>1282</v>
      </c>
      <c r="L1" s="2" t="s">
        <v>1283</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1264</v>
      </c>
    </row>
    <row r="8" spans="1:12">
      <c r="A8" s="3" t="s">
        <v>1240</v>
      </c>
    </row>
    <row r="9" spans="1:12">
      <c r="A9" s="4" t="s">
        <v>1260</v>
      </c>
      <c r="C9" s="5" t="n">
        <v>5410125</v>
      </c>
      <c r="D9" s="7" t="n">
        <v>5471441</v>
      </c>
      <c r="E9" s="7" t="n">
        <v>5510523</v>
      </c>
      <c r="F9" s="7" t="n">
        <v>5572963</v>
      </c>
      <c r="G9" s="7" t="n">
        <v>5603554</v>
      </c>
      <c r="H9" s="7" t="n">
        <v>5631593</v>
      </c>
      <c r="I9" s="7" t="n">
        <v>5674761</v>
      </c>
      <c r="J9" s="7" t="n">
        <v>5651657</v>
      </c>
      <c r="K9" s="7" t="n">
        <v>5735428</v>
      </c>
      <c r="L9" s="7" t="n">
        <v>5644208</v>
      </c>
    </row>
    <row r="10" spans="1:12">
      <c r="A10" s="14" t="n">
        <v>-1</v>
      </c>
      <c r="B10" s="4" t="s">
        <v>62</v>
      </c>
      <c r="C10" s="5" t="n">
        <v>213925</v>
      </c>
    </row>
    <row r="11" spans="1:12">
      <c r="A11" s="4" t="s">
        <v>1261</v>
      </c>
      <c r="C11" s="5" t="n">
        <v>4897567</v>
      </c>
      <c r="D11" s="5" t="n">
        <v>4827462</v>
      </c>
      <c r="E11" s="5" t="n">
        <v>4704623</v>
      </c>
      <c r="F11" s="5" t="n">
        <v>4568478</v>
      </c>
      <c r="G11" s="5" t="n">
        <v>4352467</v>
      </c>
      <c r="H11" s="5" t="n">
        <v>4049900</v>
      </c>
      <c r="I11" s="5" t="n">
        <v>3539510</v>
      </c>
      <c r="J11" s="5" t="n">
        <v>2934270</v>
      </c>
      <c r="K11" s="5" t="n">
        <v>2051520</v>
      </c>
      <c r="L11" s="5" t="n">
        <v>810334</v>
      </c>
    </row>
    <row r="12" spans="1:12">
      <c r="A12" s="4" t="s">
        <v>1265</v>
      </c>
    </row>
    <row r="13" spans="1:12">
      <c r="A13" s="3" t="s">
        <v>1240</v>
      </c>
    </row>
    <row r="14" spans="1:12">
      <c r="A14" s="4" t="s">
        <v>1260</v>
      </c>
      <c r="C14" s="5" t="n">
        <v>4542173</v>
      </c>
      <c r="D14" s="5" t="n">
        <v>4525234</v>
      </c>
      <c r="E14" s="5" t="n">
        <v>4555586</v>
      </c>
      <c r="F14" s="5" t="n">
        <v>4685356</v>
      </c>
      <c r="G14" s="5" t="n">
        <v>4680173</v>
      </c>
      <c r="H14" s="5" t="n">
        <v>4689064</v>
      </c>
      <c r="I14" s="5" t="n">
        <v>4668243</v>
      </c>
      <c r="J14" s="5" t="n">
        <v>4755362</v>
      </c>
      <c r="K14" s="5" t="n">
        <v>4763117</v>
      </c>
    </row>
    <row r="15" spans="1:12">
      <c r="A15" s="14" t="n">
        <v>-1</v>
      </c>
      <c r="B15" s="4" t="s">
        <v>62</v>
      </c>
      <c r="C15" s="5" t="n">
        <v>293117</v>
      </c>
    </row>
    <row r="16" spans="1:12">
      <c r="A16" s="4" t="s">
        <v>1261</v>
      </c>
      <c r="C16" s="5" t="n">
        <v>3844074</v>
      </c>
      <c r="D16" s="5" t="n">
        <v>3767363</v>
      </c>
      <c r="E16" s="5" t="n">
        <v>3650893</v>
      </c>
      <c r="F16" s="5" t="n">
        <v>3460344</v>
      </c>
      <c r="G16" s="5" t="n">
        <v>3204371</v>
      </c>
      <c r="H16" s="5" t="n">
        <v>2731005</v>
      </c>
      <c r="I16" s="5" t="n">
        <v>2254270</v>
      </c>
      <c r="J16" s="5" t="n">
        <v>1573893</v>
      </c>
      <c r="K16" s="5" t="n">
        <v>657811</v>
      </c>
    </row>
    <row r="17" spans="1:12">
      <c r="A17" s="4" t="s">
        <v>1266</v>
      </c>
    </row>
    <row r="18" spans="1:12">
      <c r="A18" s="3" t="s">
        <v>1240</v>
      </c>
    </row>
    <row r="19" spans="1:12">
      <c r="A19" s="4" t="s">
        <v>1260</v>
      </c>
      <c r="C19" s="5" t="n">
        <v>5053432</v>
      </c>
      <c r="D19" s="5" t="n">
        <v>5138545</v>
      </c>
      <c r="E19" s="5" t="n">
        <v>5109862</v>
      </c>
      <c r="F19" s="5" t="n">
        <v>5127836</v>
      </c>
      <c r="G19" s="5" t="n">
        <v>5178036</v>
      </c>
      <c r="H19" s="5" t="n">
        <v>5158742</v>
      </c>
      <c r="I19" s="5" t="n">
        <v>5272265</v>
      </c>
      <c r="J19" s="5" t="n">
        <v>5141028</v>
      </c>
    </row>
    <row r="20" spans="1:12">
      <c r="A20" s="14" t="n">
        <v>-1</v>
      </c>
      <c r="B20" s="4" t="s">
        <v>62</v>
      </c>
      <c r="C20" s="5" t="n">
        <v>300001</v>
      </c>
    </row>
    <row r="21" spans="1:12">
      <c r="A21" s="4" t="s">
        <v>1261</v>
      </c>
      <c r="C21" s="5" t="n">
        <v>4358655</v>
      </c>
      <c r="D21" s="5" t="n">
        <v>4212573</v>
      </c>
      <c r="E21" s="5" t="n">
        <v>3971942</v>
      </c>
      <c r="F21" s="5" t="n">
        <v>3634321</v>
      </c>
      <c r="G21" s="5" t="n">
        <v>3252357</v>
      </c>
      <c r="H21" s="5" t="n">
        <v>2740308</v>
      </c>
      <c r="I21" s="5" t="n">
        <v>1926916</v>
      </c>
      <c r="J21" s="5" t="n">
        <v>873754</v>
      </c>
    </row>
    <row r="22" spans="1:12">
      <c r="A22" s="4" t="s">
        <v>1267</v>
      </c>
    </row>
    <row r="23" spans="1:12">
      <c r="A23" s="3" t="s">
        <v>1240</v>
      </c>
    </row>
    <row r="24" spans="1:12">
      <c r="A24" s="4" t="s">
        <v>1260</v>
      </c>
      <c r="C24" s="5" t="n">
        <v>6226953</v>
      </c>
      <c r="D24" s="5" t="n">
        <v>6276173</v>
      </c>
      <c r="E24" s="5" t="n">
        <v>6311990</v>
      </c>
      <c r="F24" s="5" t="n">
        <v>6175271</v>
      </c>
      <c r="G24" s="5" t="n">
        <v>6306319</v>
      </c>
      <c r="H24" s="5" t="n">
        <v>6392279</v>
      </c>
      <c r="I24" s="5" t="n">
        <v>6430567</v>
      </c>
    </row>
    <row r="25" spans="1:12">
      <c r="A25" s="14" t="n">
        <v>-1</v>
      </c>
      <c r="B25" s="4" t="s">
        <v>62</v>
      </c>
      <c r="C25" s="5" t="n">
        <v>433196</v>
      </c>
    </row>
    <row r="26" spans="1:12">
      <c r="A26" s="4" t="s">
        <v>1261</v>
      </c>
      <c r="C26" s="5" t="n">
        <v>5375172</v>
      </c>
      <c r="D26" s="5" t="n">
        <v>5175876</v>
      </c>
      <c r="E26" s="5" t="n">
        <v>4883707</v>
      </c>
      <c r="F26" s="5" t="n">
        <v>4373375</v>
      </c>
      <c r="G26" s="5" t="n">
        <v>3778977</v>
      </c>
      <c r="H26" s="5" t="n">
        <v>2963941</v>
      </c>
      <c r="I26" s="5" t="n">
        <v>1285733</v>
      </c>
    </row>
    <row r="27" spans="1:12">
      <c r="A27" s="4" t="s">
        <v>1268</v>
      </c>
    </row>
    <row r="28" spans="1:12">
      <c r="A28" s="3" t="s">
        <v>1240</v>
      </c>
    </row>
    <row r="29" spans="1:12">
      <c r="A29" s="4" t="s">
        <v>1260</v>
      </c>
      <c r="C29" s="5" t="n">
        <v>5827240</v>
      </c>
      <c r="D29" s="5" t="n">
        <v>5837626</v>
      </c>
      <c r="E29" s="5" t="n">
        <v>5930172</v>
      </c>
      <c r="F29" s="5" t="n">
        <v>5808941</v>
      </c>
      <c r="G29" s="5" t="n">
        <v>5836701</v>
      </c>
      <c r="H29" s="5" t="n">
        <v>5869907</v>
      </c>
    </row>
    <row r="30" spans="1:12">
      <c r="A30" s="14" t="n">
        <v>-1</v>
      </c>
      <c r="B30" s="4" t="s">
        <v>62</v>
      </c>
      <c r="C30" s="5" t="n">
        <v>566059</v>
      </c>
    </row>
    <row r="31" spans="1:12">
      <c r="A31" s="4" t="s">
        <v>1261</v>
      </c>
      <c r="C31" s="5" t="n">
        <v>4665888</v>
      </c>
      <c r="D31" s="5" t="n">
        <v>4312155</v>
      </c>
      <c r="E31" s="5" t="n">
        <v>3903535</v>
      </c>
      <c r="F31" s="5" t="n">
        <v>3232741</v>
      </c>
      <c r="G31" s="5" t="n">
        <v>2317760</v>
      </c>
      <c r="H31" s="5" t="n">
        <v>979204</v>
      </c>
    </row>
    <row r="32" spans="1:12">
      <c r="A32" s="4" t="s">
        <v>1269</v>
      </c>
    </row>
    <row r="33" spans="1:12">
      <c r="A33" s="3" t="s">
        <v>1240</v>
      </c>
    </row>
    <row r="34" spans="1:12">
      <c r="A34" s="4" t="s">
        <v>1260</v>
      </c>
      <c r="C34" s="5" t="n">
        <v>5526922</v>
      </c>
      <c r="D34" s="5" t="n">
        <v>5632776</v>
      </c>
      <c r="E34" s="5" t="n">
        <v>5739200</v>
      </c>
      <c r="F34" s="5" t="n">
        <v>5777217</v>
      </c>
      <c r="G34" s="5" t="n">
        <v>5767068</v>
      </c>
    </row>
    <row r="35" spans="1:12">
      <c r="A35" s="14" t="n">
        <v>-1</v>
      </c>
      <c r="B35" s="4" t="s">
        <v>62</v>
      </c>
      <c r="C35" s="5" t="n">
        <v>652927</v>
      </c>
    </row>
    <row r="36" spans="1:12">
      <c r="A36" s="4" t="s">
        <v>1261</v>
      </c>
      <c r="C36" s="5" t="n">
        <v>4207557</v>
      </c>
      <c r="D36" s="5" t="n">
        <v>3755115</v>
      </c>
      <c r="E36" s="5" t="n">
        <v>3171205</v>
      </c>
      <c r="F36" s="5" t="n">
        <v>2285432</v>
      </c>
      <c r="G36" s="5" t="n">
        <v>1009683</v>
      </c>
    </row>
    <row r="37" spans="1:12">
      <c r="A37" s="4" t="s">
        <v>1270</v>
      </c>
    </row>
    <row r="38" spans="1:12">
      <c r="A38" s="3" t="s">
        <v>1240</v>
      </c>
    </row>
    <row r="39" spans="1:12">
      <c r="A39" s="4" t="s">
        <v>1260</v>
      </c>
      <c r="C39" s="5" t="n">
        <v>5574378</v>
      </c>
      <c r="D39" s="5" t="n">
        <v>5580769</v>
      </c>
      <c r="E39" s="5" t="n">
        <v>5549389</v>
      </c>
      <c r="F39" s="5" t="n">
        <v>5368693</v>
      </c>
    </row>
    <row r="40" spans="1:12">
      <c r="A40" s="14" t="n">
        <v>-1</v>
      </c>
      <c r="B40" s="4" t="s">
        <v>62</v>
      </c>
      <c r="C40" s="5" t="n">
        <v>987715</v>
      </c>
    </row>
    <row r="41" spans="1:12">
      <c r="A41" s="4" t="s">
        <v>1261</v>
      </c>
      <c r="C41" s="5" t="n">
        <v>3765670</v>
      </c>
      <c r="D41" s="5" t="n">
        <v>3188259</v>
      </c>
      <c r="E41" s="5" t="n">
        <v>2322853</v>
      </c>
      <c r="F41" s="5" t="n">
        <v>985112</v>
      </c>
    </row>
    <row r="42" spans="1:12">
      <c r="A42" s="4" t="s">
        <v>1271</v>
      </c>
    </row>
    <row r="43" spans="1:12">
      <c r="A43" s="3" t="s">
        <v>1240</v>
      </c>
    </row>
    <row r="44" spans="1:12">
      <c r="A44" s="4" t="s">
        <v>1260</v>
      </c>
      <c r="C44" s="5" t="n">
        <v>5864953</v>
      </c>
      <c r="D44" s="5" t="n">
        <v>5678720</v>
      </c>
      <c r="E44" s="5" t="n">
        <v>5540823</v>
      </c>
    </row>
    <row r="45" spans="1:12">
      <c r="A45" s="14" t="n">
        <v>-1</v>
      </c>
      <c r="B45" s="4" t="s">
        <v>62</v>
      </c>
      <c r="C45" s="5" t="n">
        <v>1405335</v>
      </c>
    </row>
    <row r="46" spans="1:12">
      <c r="A46" s="4" t="s">
        <v>1261</v>
      </c>
      <c r="C46" s="5" t="n">
        <v>3277189</v>
      </c>
      <c r="D46" s="5" t="n">
        <v>2217824</v>
      </c>
      <c r="E46" s="5" t="n">
        <v>997289</v>
      </c>
    </row>
    <row r="47" spans="1:12">
      <c r="A47" s="4" t="s">
        <v>1272</v>
      </c>
    </row>
    <row r="48" spans="1:12">
      <c r="A48" s="3" t="s">
        <v>1240</v>
      </c>
    </row>
    <row r="49" spans="1:12">
      <c r="A49" s="4" t="s">
        <v>1260</v>
      </c>
      <c r="C49" s="5" t="n">
        <v>6427610</v>
      </c>
      <c r="D49" s="5" t="n">
        <v>6182999</v>
      </c>
    </row>
    <row r="50" spans="1:12">
      <c r="A50" s="14" t="n">
        <v>-1</v>
      </c>
      <c r="B50" s="4" t="s">
        <v>62</v>
      </c>
      <c r="C50" s="5" t="n">
        <v>2013460</v>
      </c>
    </row>
    <row r="51" spans="1:12">
      <c r="A51" s="4" t="s">
        <v>1261</v>
      </c>
      <c r="C51" s="5" t="n">
        <v>2769701</v>
      </c>
      <c r="D51" s="5" t="n">
        <v>1233032</v>
      </c>
    </row>
    <row r="52" spans="1:12">
      <c r="A52" s="4" t="s">
        <v>1273</v>
      </c>
    </row>
    <row r="53" spans="1:12">
      <c r="A53" s="3" t="s">
        <v>1240</v>
      </c>
    </row>
    <row r="54" spans="1:12">
      <c r="A54" s="4" t="s">
        <v>1260</v>
      </c>
      <c r="C54" s="5" t="n">
        <v>8108442</v>
      </c>
    </row>
    <row r="55" spans="1:12">
      <c r="A55" s="14" t="n">
        <v>-1</v>
      </c>
      <c r="B55" s="4" t="s">
        <v>62</v>
      </c>
      <c r="C55" s="5" t="n">
        <v>4386436</v>
      </c>
    </row>
    <row r="56" spans="1:12">
      <c r="A56" s="4" t="s">
        <v>1261</v>
      </c>
      <c r="C56" s="5" t="n">
        <v>1684974</v>
      </c>
    </row>
    <row r="57" spans="1:12">
      <c r="A57" s="4" t="s">
        <v>436</v>
      </c>
    </row>
    <row r="58" spans="1:12">
      <c r="A58" s="3" t="s">
        <v>1240</v>
      </c>
    </row>
    <row r="59" spans="1:12">
      <c r="A59" s="4" t="s">
        <v>1260</v>
      </c>
      <c r="C59" s="5" t="n">
        <v>41174961</v>
      </c>
    </row>
    <row r="60" spans="1:12">
      <c r="A60" s="4" t="s">
        <v>1261</v>
      </c>
      <c r="C60" s="5" t="n">
        <v>27809329</v>
      </c>
    </row>
    <row r="61" spans="1:12">
      <c r="A61" s="4" t="s">
        <v>1262</v>
      </c>
      <c r="C61" s="5" t="n">
        <v>988847</v>
      </c>
    </row>
    <row r="62" spans="1:12">
      <c r="A62" s="4" t="s">
        <v>1263</v>
      </c>
      <c r="C62" s="5" t="n">
        <v>14354479</v>
      </c>
    </row>
    <row r="63" spans="1:12">
      <c r="A63" s="4" t="s">
        <v>1284</v>
      </c>
    </row>
    <row r="64" spans="1:12">
      <c r="A64" s="3" t="s">
        <v>1240</v>
      </c>
    </row>
    <row r="65" spans="1:12">
      <c r="A65" s="4" t="s">
        <v>1260</v>
      </c>
      <c r="C65" s="5" t="n">
        <v>3859215</v>
      </c>
      <c r="D65" s="5" t="n">
        <v>3898706</v>
      </c>
      <c r="E65" s="5" t="n">
        <v>3934337</v>
      </c>
      <c r="F65" s="5" t="n">
        <v>3970698</v>
      </c>
      <c r="G65" s="5" t="n">
        <v>4000716</v>
      </c>
      <c r="H65" s="5" t="n">
        <v>4027990</v>
      </c>
      <c r="I65" s="5" t="n">
        <v>4083129</v>
      </c>
      <c r="J65" s="5" t="n">
        <v>4042042</v>
      </c>
      <c r="K65" s="5" t="n">
        <v>4082887</v>
      </c>
      <c r="L65" s="5" t="n">
        <v>3980331</v>
      </c>
    </row>
    <row r="66" spans="1:12">
      <c r="A66" s="14" t="n">
        <v>-1</v>
      </c>
      <c r="B66" s="4" t="s">
        <v>62</v>
      </c>
      <c r="C66" s="7" t="n">
        <v>125683</v>
      </c>
    </row>
    <row r="67" spans="1:12">
      <c r="A67" s="4" t="s">
        <v>1285</v>
      </c>
      <c r="C67" s="5" t="n">
        <v>48668</v>
      </c>
    </row>
    <row r="68" spans="1:12">
      <c r="A68" s="4" t="s">
        <v>1261</v>
      </c>
      <c r="C68" s="7" t="n">
        <v>3561228</v>
      </c>
      <c r="D68" s="5" t="n">
        <v>3512792</v>
      </c>
      <c r="E68" s="5" t="n">
        <v>3431608</v>
      </c>
      <c r="F68" s="5" t="n">
        <v>3325230</v>
      </c>
      <c r="G68" s="5" t="n">
        <v>3156209</v>
      </c>
      <c r="H68" s="5" t="n">
        <v>2922681</v>
      </c>
      <c r="I68" s="5" t="n">
        <v>2498765</v>
      </c>
      <c r="J68" s="5" t="n">
        <v>2032058</v>
      </c>
      <c r="K68" s="5" t="n">
        <v>1383392</v>
      </c>
      <c r="L68" s="7" t="n">
        <v>476792</v>
      </c>
    </row>
    <row r="69" spans="1:12">
      <c r="A69" s="4" t="s">
        <v>1286</v>
      </c>
    </row>
    <row r="70" spans="1:12">
      <c r="A70" s="3" t="s">
        <v>1240</v>
      </c>
    </row>
    <row r="71" spans="1:12">
      <c r="A71" s="4" t="s">
        <v>1260</v>
      </c>
      <c r="C71" s="5" t="n">
        <v>3467258</v>
      </c>
      <c r="D71" s="5" t="n">
        <v>3447870</v>
      </c>
      <c r="E71" s="5" t="n">
        <v>3469966</v>
      </c>
      <c r="F71" s="5" t="n">
        <v>3601916</v>
      </c>
      <c r="G71" s="5" t="n">
        <v>3580582</v>
      </c>
      <c r="H71" s="5" t="n">
        <v>3579030</v>
      </c>
      <c r="I71" s="5" t="n">
        <v>3551370</v>
      </c>
      <c r="J71" s="5" t="n">
        <v>3589904</v>
      </c>
      <c r="K71" s="5" t="n">
        <v>3566518</v>
      </c>
    </row>
    <row r="72" spans="1:12">
      <c r="A72" s="14" t="n">
        <v>-1</v>
      </c>
      <c r="B72" s="4" t="s">
        <v>62</v>
      </c>
      <c r="C72" s="7" t="n">
        <v>179179</v>
      </c>
    </row>
    <row r="73" spans="1:12">
      <c r="A73" s="4" t="s">
        <v>1285</v>
      </c>
      <c r="C73" s="5" t="n">
        <v>48912</v>
      </c>
    </row>
    <row r="74" spans="1:12">
      <c r="A74" s="4" t="s">
        <v>1261</v>
      </c>
      <c r="C74" s="7" t="n">
        <v>3002238</v>
      </c>
      <c r="D74" s="5" t="n">
        <v>2946407</v>
      </c>
      <c r="E74" s="5" t="n">
        <v>2864085</v>
      </c>
      <c r="F74" s="5" t="n">
        <v>2706905</v>
      </c>
      <c r="G74" s="5" t="n">
        <v>2498379</v>
      </c>
      <c r="H74" s="5" t="n">
        <v>2101695</v>
      </c>
      <c r="I74" s="5" t="n">
        <v>1712626</v>
      </c>
      <c r="J74" s="5" t="n">
        <v>1172186</v>
      </c>
      <c r="K74" s="7" t="n">
        <v>477677</v>
      </c>
    </row>
    <row r="75" spans="1:12">
      <c r="A75" s="4" t="s">
        <v>1287</v>
      </c>
    </row>
    <row r="76" spans="1:12">
      <c r="A76" s="3" t="s">
        <v>1240</v>
      </c>
    </row>
    <row r="77" spans="1:12">
      <c r="A77" s="4" t="s">
        <v>1260</v>
      </c>
      <c r="C77" s="5" t="n">
        <v>3737724</v>
      </c>
      <c r="D77" s="5" t="n">
        <v>3807684</v>
      </c>
      <c r="E77" s="5" t="n">
        <v>3769113</v>
      </c>
      <c r="F77" s="5" t="n">
        <v>3794776</v>
      </c>
      <c r="G77" s="5" t="n">
        <v>3842324</v>
      </c>
      <c r="H77" s="5" t="n">
        <v>3805979</v>
      </c>
      <c r="I77" s="5" t="n">
        <v>3920528</v>
      </c>
      <c r="J77" s="5" t="n">
        <v>3806180</v>
      </c>
    </row>
    <row r="78" spans="1:12">
      <c r="A78" s="14" t="n">
        <v>-1</v>
      </c>
      <c r="B78" s="4" t="s">
        <v>62</v>
      </c>
      <c r="C78" s="7" t="n">
        <v>190030</v>
      </c>
    </row>
    <row r="79" spans="1:12">
      <c r="A79" s="4" t="s">
        <v>1285</v>
      </c>
      <c r="C79" s="5" t="n">
        <v>55114</v>
      </c>
    </row>
    <row r="80" spans="1:12">
      <c r="A80" s="4" t="s">
        <v>1261</v>
      </c>
      <c r="C80" s="7" t="n">
        <v>3273536</v>
      </c>
      <c r="D80" s="5" t="n">
        <v>3163363</v>
      </c>
      <c r="E80" s="5" t="n">
        <v>3001709</v>
      </c>
      <c r="F80" s="5" t="n">
        <v>2764877</v>
      </c>
      <c r="G80" s="5" t="n">
        <v>2444498</v>
      </c>
      <c r="H80" s="5" t="n">
        <v>2041175</v>
      </c>
      <c r="I80" s="5" t="n">
        <v>1423331</v>
      </c>
      <c r="J80" s="7" t="n">
        <v>627377</v>
      </c>
    </row>
    <row r="81" spans="1:12">
      <c r="A81" s="4" t="s">
        <v>1288</v>
      </c>
    </row>
    <row r="82" spans="1:12">
      <c r="A82" s="3" t="s">
        <v>1240</v>
      </c>
    </row>
    <row r="83" spans="1:12">
      <c r="A83" s="4" t="s">
        <v>1260</v>
      </c>
      <c r="C83" s="5" t="n">
        <v>4083928</v>
      </c>
      <c r="D83" s="5" t="n">
        <v>4127808</v>
      </c>
      <c r="E83" s="5" t="n">
        <v>4154898</v>
      </c>
      <c r="F83" s="5" t="n">
        <v>4049553</v>
      </c>
      <c r="G83" s="5" t="n">
        <v>4139325</v>
      </c>
      <c r="H83" s="5" t="n">
        <v>4120075</v>
      </c>
      <c r="I83" s="5" t="n">
        <v>4140334</v>
      </c>
    </row>
    <row r="84" spans="1:12">
      <c r="A84" s="14" t="n">
        <v>-1</v>
      </c>
      <c r="B84" s="4" t="s">
        <v>62</v>
      </c>
      <c r="C84" s="7" t="n">
        <v>292990</v>
      </c>
    </row>
    <row r="85" spans="1:12">
      <c r="A85" s="4" t="s">
        <v>1285</v>
      </c>
      <c r="C85" s="5" t="n">
        <v>59373</v>
      </c>
    </row>
    <row r="86" spans="1:12">
      <c r="A86" s="4" t="s">
        <v>1261</v>
      </c>
      <c r="C86" s="7" t="n">
        <v>3535878</v>
      </c>
      <c r="D86" s="5" t="n">
        <v>3394821</v>
      </c>
      <c r="E86" s="5" t="n">
        <v>3159121</v>
      </c>
      <c r="F86" s="5" t="n">
        <v>2739159</v>
      </c>
      <c r="G86" s="5" t="n">
        <v>2289261</v>
      </c>
      <c r="H86" s="5" t="n">
        <v>1675220</v>
      </c>
      <c r="I86" s="7" t="n">
        <v>674219</v>
      </c>
    </row>
    <row r="87" spans="1:12">
      <c r="A87" s="4" t="s">
        <v>1289</v>
      </c>
    </row>
    <row r="88" spans="1:12">
      <c r="A88" s="3" t="s">
        <v>1240</v>
      </c>
    </row>
    <row r="89" spans="1:12">
      <c r="A89" s="4" t="s">
        <v>1260</v>
      </c>
      <c r="C89" s="5" t="n">
        <v>3973579</v>
      </c>
      <c r="D89" s="5" t="n">
        <v>3984388</v>
      </c>
      <c r="E89" s="5" t="n">
        <v>4055833</v>
      </c>
      <c r="F89" s="5" t="n">
        <v>3923936</v>
      </c>
      <c r="G89" s="5" t="n">
        <v>3931116</v>
      </c>
      <c r="H89" s="5" t="n">
        <v>3991564</v>
      </c>
    </row>
    <row r="90" spans="1:12">
      <c r="A90" s="14" t="n">
        <v>-1</v>
      </c>
      <c r="B90" s="4" t="s">
        <v>62</v>
      </c>
      <c r="C90" s="7" t="n">
        <v>364324</v>
      </c>
    </row>
    <row r="91" spans="1:12">
      <c r="A91" s="4" t="s">
        <v>1285</v>
      </c>
      <c r="C91" s="5" t="n">
        <v>64064</v>
      </c>
    </row>
    <row r="92" spans="1:12">
      <c r="A92" s="4" t="s">
        <v>1261</v>
      </c>
      <c r="C92" s="7" t="n">
        <v>3228221</v>
      </c>
      <c r="D92" s="5" t="n">
        <v>2976781</v>
      </c>
      <c r="E92" s="5" t="n">
        <v>2660153</v>
      </c>
      <c r="F92" s="5" t="n">
        <v>2145780</v>
      </c>
      <c r="G92" s="5" t="n">
        <v>1520685</v>
      </c>
      <c r="H92" s="7" t="n">
        <v>658877</v>
      </c>
    </row>
    <row r="93" spans="1:12">
      <c r="A93" s="4" t="s">
        <v>1290</v>
      </c>
    </row>
    <row r="94" spans="1:12">
      <c r="A94" s="3" t="s">
        <v>1240</v>
      </c>
    </row>
    <row r="95" spans="1:12">
      <c r="A95" s="4" t="s">
        <v>1260</v>
      </c>
      <c r="C95" s="5" t="n">
        <v>3982810</v>
      </c>
      <c r="D95" s="5" t="n">
        <v>4064032</v>
      </c>
      <c r="E95" s="5" t="n">
        <v>4125518</v>
      </c>
      <c r="F95" s="5" t="n">
        <v>4148375</v>
      </c>
      <c r="G95" s="5" t="n">
        <v>4072919</v>
      </c>
    </row>
    <row r="96" spans="1:12">
      <c r="A96" s="14" t="n">
        <v>-1</v>
      </c>
      <c r="B96" s="4" t="s">
        <v>62</v>
      </c>
      <c r="C96" s="7" t="n">
        <v>449668</v>
      </c>
    </row>
    <row r="97" spans="1:12">
      <c r="A97" s="4" t="s">
        <v>1285</v>
      </c>
      <c r="C97" s="5" t="n">
        <v>70379</v>
      </c>
    </row>
    <row r="98" spans="1:12">
      <c r="A98" s="4" t="s">
        <v>1261</v>
      </c>
      <c r="C98" s="7" t="n">
        <v>3039989</v>
      </c>
      <c r="D98" s="5" t="n">
        <v>2691262</v>
      </c>
      <c r="E98" s="5" t="n">
        <v>2220578</v>
      </c>
      <c r="F98" s="5" t="n">
        <v>1567382</v>
      </c>
      <c r="G98" s="7" t="n">
        <v>683757</v>
      </c>
    </row>
    <row r="99" spans="1:12">
      <c r="A99" s="4" t="s">
        <v>1291</v>
      </c>
    </row>
    <row r="100" spans="1:12">
      <c r="A100" s="3" t="s">
        <v>1240</v>
      </c>
    </row>
    <row r="101" spans="1:12">
      <c r="A101" s="4" t="s">
        <v>1260</v>
      </c>
      <c r="C101" s="5" t="n">
        <v>4126635</v>
      </c>
      <c r="D101" s="5" t="n">
        <v>4111762</v>
      </c>
      <c r="E101" s="5" t="n">
        <v>4049578</v>
      </c>
      <c r="F101" s="5" t="n">
        <v>3873356</v>
      </c>
    </row>
    <row r="102" spans="1:12">
      <c r="A102" s="14" t="n">
        <v>-1</v>
      </c>
      <c r="B102" s="4" t="s">
        <v>62</v>
      </c>
      <c r="C102" s="7" t="n">
        <v>759437</v>
      </c>
    </row>
    <row r="103" spans="1:12">
      <c r="A103" s="4" t="s">
        <v>1285</v>
      </c>
      <c r="C103" s="5" t="n">
        <v>80946</v>
      </c>
    </row>
    <row r="104" spans="1:12">
      <c r="A104" s="4" t="s">
        <v>1261</v>
      </c>
      <c r="C104" s="7" t="n">
        <v>2771499</v>
      </c>
      <c r="D104" s="5" t="n">
        <v>2338259</v>
      </c>
      <c r="E104" s="5" t="n">
        <v>1650664</v>
      </c>
      <c r="F104" s="7" t="n">
        <v>692365</v>
      </c>
    </row>
    <row r="105" spans="1:12">
      <c r="A105" s="4" t="s">
        <v>1292</v>
      </c>
    </row>
    <row r="106" spans="1:12">
      <c r="A106" s="3" t="s">
        <v>1240</v>
      </c>
    </row>
    <row r="107" spans="1:12">
      <c r="A107" s="4" t="s">
        <v>1260</v>
      </c>
      <c r="C107" s="5" t="n">
        <v>4348859</v>
      </c>
      <c r="D107" s="5" t="n">
        <v>4168619</v>
      </c>
      <c r="E107" s="5" t="n">
        <v>3975009</v>
      </c>
    </row>
    <row r="108" spans="1:12">
      <c r="A108" s="14" t="n">
        <v>-1</v>
      </c>
      <c r="B108" s="4" t="s">
        <v>62</v>
      </c>
      <c r="C108" s="7" t="n">
        <v>1058392</v>
      </c>
    </row>
    <row r="109" spans="1:12">
      <c r="A109" s="4" t="s">
        <v>1285</v>
      </c>
      <c r="C109" s="5" t="n">
        <v>94968</v>
      </c>
    </row>
    <row r="110" spans="1:12">
      <c r="A110" s="4" t="s">
        <v>1261</v>
      </c>
      <c r="C110" s="7" t="n">
        <v>2396659</v>
      </c>
      <c r="D110" s="5" t="n">
        <v>1613855</v>
      </c>
      <c r="E110" s="7" t="n">
        <v>715111</v>
      </c>
    </row>
    <row r="111" spans="1:12">
      <c r="A111" s="4" t="s">
        <v>1293</v>
      </c>
    </row>
    <row r="112" spans="1:12">
      <c r="A112" s="3" t="s">
        <v>1240</v>
      </c>
    </row>
    <row r="113" spans="1:12">
      <c r="A113" s="4" t="s">
        <v>1260</v>
      </c>
      <c r="C113" s="5" t="n">
        <v>4526453</v>
      </c>
      <c r="D113" s="5" t="n">
        <v>4294206</v>
      </c>
    </row>
    <row r="114" spans="1:12">
      <c r="A114" s="14" t="n">
        <v>-1</v>
      </c>
      <c r="B114" s="4" t="s">
        <v>62</v>
      </c>
      <c r="C114" s="7" t="n">
        <v>1459995</v>
      </c>
    </row>
    <row r="115" spans="1:12">
      <c r="A115" s="4" t="s">
        <v>1285</v>
      </c>
      <c r="C115" s="5" t="n">
        <v>102466</v>
      </c>
    </row>
    <row r="116" spans="1:12">
      <c r="A116" s="4" t="s">
        <v>1261</v>
      </c>
      <c r="C116" s="7" t="n">
        <v>1923192</v>
      </c>
      <c r="D116" s="7" t="n">
        <v>889975</v>
      </c>
    </row>
    <row r="117" spans="1:12">
      <c r="A117" s="4" t="s">
        <v>1294</v>
      </c>
    </row>
    <row r="118" spans="1:12">
      <c r="A118" s="3" t="s">
        <v>1240</v>
      </c>
    </row>
    <row r="119" spans="1:12">
      <c r="A119" s="4" t="s">
        <v>1260</v>
      </c>
      <c r="C119" s="5" t="n">
        <v>5068500</v>
      </c>
    </row>
    <row r="120" spans="1:12">
      <c r="A120" s="14" t="n">
        <v>-1</v>
      </c>
      <c r="B120" s="4" t="s">
        <v>62</v>
      </c>
      <c r="C120" s="7" t="n">
        <v>2435748</v>
      </c>
    </row>
    <row r="121" spans="1:12">
      <c r="A121" s="4" t="s">
        <v>1285</v>
      </c>
      <c r="C121" s="5" t="n">
        <v>73518</v>
      </c>
    </row>
    <row r="122" spans="1:12">
      <c r="A122" s="4" t="s">
        <v>1261</v>
      </c>
      <c r="C122" s="7" t="n">
        <v>1076889</v>
      </c>
    </row>
    <row r="123" spans="1:12"/>
    <row r="124" spans="1:12">
      <c r="A124" s="4" t="s">
        <v>62</v>
      </c>
      <c r="B124" s="4" t="s">
        <v>1274</v>
      </c>
    </row>
  </sheetData>
  <mergeCells count="3">
    <mergeCell ref="A1:B1"/>
    <mergeCell ref="A123:K123"/>
    <mergeCell ref="B124:K1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95</v>
      </c>
      <c r="C1" s="2" t="s">
        <v>1276</v>
      </c>
      <c r="D1" s="2" t="s">
        <v>813</v>
      </c>
      <c r="E1" s="2" t="s">
        <v>575</v>
      </c>
      <c r="F1" s="2" t="s">
        <v>1277</v>
      </c>
      <c r="G1" s="2" t="s">
        <v>1278</v>
      </c>
      <c r="H1" s="2" t="s">
        <v>1279</v>
      </c>
      <c r="I1" s="2" t="s">
        <v>1280</v>
      </c>
      <c r="J1" s="2" t="s">
        <v>1281</v>
      </c>
      <c r="K1" s="2" t="s">
        <v>1282</v>
      </c>
      <c r="L1" s="2" t="s">
        <v>1283</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436</v>
      </c>
    </row>
    <row r="8" spans="1:12">
      <c r="A8" s="3" t="s">
        <v>1240</v>
      </c>
    </row>
    <row r="9" spans="1:12">
      <c r="A9" s="4" t="s">
        <v>1260</v>
      </c>
      <c r="C9" s="5" t="n">
        <v>41174961</v>
      </c>
    </row>
    <row r="10" spans="1:12">
      <c r="A10" s="4" t="s">
        <v>1261</v>
      </c>
      <c r="C10" s="5" t="n">
        <v>27809329</v>
      </c>
    </row>
    <row r="11" spans="1:12">
      <c r="A11" s="4" t="s">
        <v>1262</v>
      </c>
      <c r="C11" s="5" t="n">
        <v>988847</v>
      </c>
    </row>
    <row r="12" spans="1:12">
      <c r="A12" s="4" t="s">
        <v>1263</v>
      </c>
      <c r="C12" s="5" t="n">
        <v>14354479</v>
      </c>
    </row>
    <row r="13" spans="1:12">
      <c r="A13" s="4" t="s">
        <v>1296</v>
      </c>
    </row>
    <row r="14" spans="1:12">
      <c r="A14" s="3" t="s">
        <v>1240</v>
      </c>
    </row>
    <row r="15" spans="1:12">
      <c r="A15" s="4" t="s">
        <v>1260</v>
      </c>
      <c r="C15" s="5" t="n">
        <v>8320290</v>
      </c>
    </row>
    <row r="16" spans="1:12">
      <c r="A16" s="4" t="s">
        <v>1261</v>
      </c>
      <c r="C16" s="5" t="n">
        <v>6403947</v>
      </c>
    </row>
    <row r="17" spans="1:12">
      <c r="A17" s="4" t="s">
        <v>1262</v>
      </c>
      <c r="C17" s="5" t="n">
        <v>13430</v>
      </c>
    </row>
    <row r="18" spans="1:12">
      <c r="A18" s="4" t="s">
        <v>1263</v>
      </c>
      <c r="C18" s="5" t="n">
        <v>1929773</v>
      </c>
    </row>
    <row r="19" spans="1:12">
      <c r="A19" s="4" t="s">
        <v>1264</v>
      </c>
    </row>
    <row r="20" spans="1:12">
      <c r="A20" s="3" t="s">
        <v>1240</v>
      </c>
    </row>
    <row r="21" spans="1:12">
      <c r="A21" s="4" t="s">
        <v>1260</v>
      </c>
      <c r="C21" s="5" t="n">
        <v>5410125</v>
      </c>
      <c r="D21" s="7" t="n">
        <v>5471441</v>
      </c>
      <c r="E21" s="7" t="n">
        <v>5510523</v>
      </c>
      <c r="F21" s="7" t="n">
        <v>5572963</v>
      </c>
      <c r="G21" s="7" t="n">
        <v>5603554</v>
      </c>
      <c r="H21" s="7" t="n">
        <v>5631593</v>
      </c>
      <c r="I21" s="7" t="n">
        <v>5674761</v>
      </c>
      <c r="J21" s="7" t="n">
        <v>5651657</v>
      </c>
      <c r="K21" s="7" t="n">
        <v>5735428</v>
      </c>
      <c r="L21" s="7" t="n">
        <v>5644208</v>
      </c>
    </row>
    <row r="22" spans="1:12">
      <c r="A22" s="14" t="n">
        <v>-1</v>
      </c>
      <c r="B22" s="4" t="s">
        <v>62</v>
      </c>
      <c r="C22" s="5" t="n">
        <v>213925</v>
      </c>
    </row>
    <row r="23" spans="1:12">
      <c r="A23" s="4" t="s">
        <v>1261</v>
      </c>
      <c r="C23" s="5" t="n">
        <v>4897567</v>
      </c>
      <c r="D23" s="5" t="n">
        <v>4827462</v>
      </c>
      <c r="E23" s="5" t="n">
        <v>4704623</v>
      </c>
      <c r="F23" s="5" t="n">
        <v>4568478</v>
      </c>
      <c r="G23" s="5" t="n">
        <v>4352467</v>
      </c>
      <c r="H23" s="5" t="n">
        <v>4049900</v>
      </c>
      <c r="I23" s="5" t="n">
        <v>3539510</v>
      </c>
      <c r="J23" s="5" t="n">
        <v>2934270</v>
      </c>
      <c r="K23" s="5" t="n">
        <v>2051520</v>
      </c>
      <c r="L23" s="5" t="n">
        <v>810334</v>
      </c>
    </row>
    <row r="24" spans="1:12">
      <c r="A24" s="4" t="s">
        <v>1297</v>
      </c>
    </row>
    <row r="25" spans="1:12">
      <c r="A25" s="3" t="s">
        <v>1240</v>
      </c>
    </row>
    <row r="26" spans="1:12">
      <c r="A26" s="4" t="s">
        <v>1260</v>
      </c>
      <c r="C26" s="5" t="n">
        <v>3859215</v>
      </c>
      <c r="D26" s="5" t="n">
        <v>3898706</v>
      </c>
      <c r="E26" s="5" t="n">
        <v>3934337</v>
      </c>
      <c r="F26" s="5" t="n">
        <v>3970698</v>
      </c>
      <c r="G26" s="5" t="n">
        <v>4000716</v>
      </c>
      <c r="H26" s="5" t="n">
        <v>4027990</v>
      </c>
      <c r="I26" s="5" t="n">
        <v>4083129</v>
      </c>
      <c r="J26" s="5" t="n">
        <v>4042042</v>
      </c>
      <c r="K26" s="5" t="n">
        <v>4082887</v>
      </c>
      <c r="L26" s="5" t="n">
        <v>3980331</v>
      </c>
    </row>
    <row r="27" spans="1:12">
      <c r="A27" s="14" t="n">
        <v>-1</v>
      </c>
      <c r="B27" s="4" t="s">
        <v>62</v>
      </c>
      <c r="C27" s="7" t="n">
        <v>125683</v>
      </c>
    </row>
    <row r="28" spans="1:12">
      <c r="A28" s="4" t="s">
        <v>1285</v>
      </c>
      <c r="C28" s="5" t="n">
        <v>48668</v>
      </c>
    </row>
    <row r="29" spans="1:12">
      <c r="A29" s="4" t="s">
        <v>1261</v>
      </c>
      <c r="C29" s="7" t="n">
        <v>3561228</v>
      </c>
      <c r="D29" s="5" t="n">
        <v>3512792</v>
      </c>
      <c r="E29" s="5" t="n">
        <v>3431608</v>
      </c>
      <c r="F29" s="5" t="n">
        <v>3325230</v>
      </c>
      <c r="G29" s="5" t="n">
        <v>3156209</v>
      </c>
      <c r="H29" s="5" t="n">
        <v>2922681</v>
      </c>
      <c r="I29" s="5" t="n">
        <v>2498765</v>
      </c>
      <c r="J29" s="5" t="n">
        <v>2032058</v>
      </c>
      <c r="K29" s="5" t="n">
        <v>1383392</v>
      </c>
      <c r="L29" s="5" t="n">
        <v>476792</v>
      </c>
    </row>
    <row r="30" spans="1:12">
      <c r="A30" s="4" t="s">
        <v>1298</v>
      </c>
    </row>
    <row r="31" spans="1:12">
      <c r="A31" s="3" t="s">
        <v>1240</v>
      </c>
    </row>
    <row r="32" spans="1:12">
      <c r="A32" s="4" t="s">
        <v>1260</v>
      </c>
      <c r="C32" s="5" t="n">
        <v>784699</v>
      </c>
      <c r="D32" s="5" t="n">
        <v>782156</v>
      </c>
      <c r="E32" s="5" t="n">
        <v>783904</v>
      </c>
      <c r="F32" s="5" t="n">
        <v>785673</v>
      </c>
      <c r="G32" s="5" t="n">
        <v>786429</v>
      </c>
      <c r="H32" s="5" t="n">
        <v>793740</v>
      </c>
      <c r="I32" s="5" t="n">
        <v>797027</v>
      </c>
      <c r="J32" s="5" t="n">
        <v>815929</v>
      </c>
      <c r="K32" s="5" t="n">
        <v>849039</v>
      </c>
      <c r="L32" s="5" t="n">
        <v>850761</v>
      </c>
    </row>
    <row r="33" spans="1:12">
      <c r="A33" s="14" t="n">
        <v>-1</v>
      </c>
      <c r="B33" s="4" t="s">
        <v>62</v>
      </c>
      <c r="C33" s="7" t="n">
        <v>12884</v>
      </c>
    </row>
    <row r="34" spans="1:12">
      <c r="A34" s="4" t="s">
        <v>1285</v>
      </c>
      <c r="C34" s="5" t="n">
        <v>7860</v>
      </c>
    </row>
    <row r="35" spans="1:12">
      <c r="A35" s="4" t="s">
        <v>1261</v>
      </c>
      <c r="C35" s="7" t="n">
        <v>768092</v>
      </c>
      <c r="D35" s="5" t="n">
        <v>767073</v>
      </c>
      <c r="E35" s="5" t="n">
        <v>764451</v>
      </c>
      <c r="F35" s="5" t="n">
        <v>772250</v>
      </c>
      <c r="G35" s="5" t="n">
        <v>769740</v>
      </c>
      <c r="H35" s="5" t="n">
        <v>751128</v>
      </c>
      <c r="I35" s="5" t="n">
        <v>673976</v>
      </c>
      <c r="J35" s="5" t="n">
        <v>619072</v>
      </c>
      <c r="K35" s="5" t="n">
        <v>480476</v>
      </c>
      <c r="L35" s="7" t="n">
        <v>156169</v>
      </c>
    </row>
    <row r="36" spans="1:12">
      <c r="A36" s="4" t="s">
        <v>1265</v>
      </c>
    </row>
    <row r="37" spans="1:12">
      <c r="A37" s="3" t="s">
        <v>1240</v>
      </c>
    </row>
    <row r="38" spans="1:12">
      <c r="A38" s="4" t="s">
        <v>1260</v>
      </c>
      <c r="C38" s="5" t="n">
        <v>4542173</v>
      </c>
      <c r="D38" s="5" t="n">
        <v>4525234</v>
      </c>
      <c r="E38" s="5" t="n">
        <v>4555586</v>
      </c>
      <c r="F38" s="5" t="n">
        <v>4685356</v>
      </c>
      <c r="G38" s="5" t="n">
        <v>4680173</v>
      </c>
      <c r="H38" s="5" t="n">
        <v>4689064</v>
      </c>
      <c r="I38" s="5" t="n">
        <v>4668243</v>
      </c>
      <c r="J38" s="5" t="n">
        <v>4755362</v>
      </c>
      <c r="K38" s="5" t="n">
        <v>4763117</v>
      </c>
    </row>
    <row r="39" spans="1:12">
      <c r="A39" s="14" t="n">
        <v>-1</v>
      </c>
      <c r="B39" s="4" t="s">
        <v>62</v>
      </c>
      <c r="C39" s="5" t="n">
        <v>293117</v>
      </c>
    </row>
    <row r="40" spans="1:12">
      <c r="A40" s="4" t="s">
        <v>1261</v>
      </c>
      <c r="C40" s="5" t="n">
        <v>3844074</v>
      </c>
      <c r="D40" s="5" t="n">
        <v>3767363</v>
      </c>
      <c r="E40" s="5" t="n">
        <v>3650893</v>
      </c>
      <c r="F40" s="5" t="n">
        <v>3460344</v>
      </c>
      <c r="G40" s="5" t="n">
        <v>3204371</v>
      </c>
      <c r="H40" s="5" t="n">
        <v>2731005</v>
      </c>
      <c r="I40" s="5" t="n">
        <v>2254270</v>
      </c>
      <c r="J40" s="5" t="n">
        <v>1573893</v>
      </c>
      <c r="K40" s="5" t="n">
        <v>657811</v>
      </c>
    </row>
    <row r="41" spans="1:12">
      <c r="A41" s="4" t="s">
        <v>1299</v>
      </c>
    </row>
    <row r="42" spans="1:12">
      <c r="A42" s="3" t="s">
        <v>1240</v>
      </c>
    </row>
    <row r="43" spans="1:12">
      <c r="A43" s="4" t="s">
        <v>1260</v>
      </c>
      <c r="C43" s="5" t="n">
        <v>3467258</v>
      </c>
      <c r="D43" s="5" t="n">
        <v>3447870</v>
      </c>
      <c r="E43" s="5" t="n">
        <v>3469966</v>
      </c>
      <c r="F43" s="5" t="n">
        <v>3601916</v>
      </c>
      <c r="G43" s="5" t="n">
        <v>3580582</v>
      </c>
      <c r="H43" s="5" t="n">
        <v>3579030</v>
      </c>
      <c r="I43" s="5" t="n">
        <v>3551370</v>
      </c>
      <c r="J43" s="5" t="n">
        <v>3589904</v>
      </c>
      <c r="K43" s="5" t="n">
        <v>3566518</v>
      </c>
    </row>
    <row r="44" spans="1:12">
      <c r="A44" s="14" t="n">
        <v>-1</v>
      </c>
      <c r="B44" s="4" t="s">
        <v>62</v>
      </c>
      <c r="C44" s="7" t="n">
        <v>179179</v>
      </c>
    </row>
    <row r="45" spans="1:12">
      <c r="A45" s="4" t="s">
        <v>1285</v>
      </c>
      <c r="C45" s="5" t="n">
        <v>48912</v>
      </c>
    </row>
    <row r="46" spans="1:12">
      <c r="A46" s="4" t="s">
        <v>1261</v>
      </c>
      <c r="C46" s="7" t="n">
        <v>3002238</v>
      </c>
      <c r="D46" s="5" t="n">
        <v>2946407</v>
      </c>
      <c r="E46" s="5" t="n">
        <v>2864085</v>
      </c>
      <c r="F46" s="5" t="n">
        <v>2706905</v>
      </c>
      <c r="G46" s="5" t="n">
        <v>2498379</v>
      </c>
      <c r="H46" s="5" t="n">
        <v>2101695</v>
      </c>
      <c r="I46" s="5" t="n">
        <v>1712626</v>
      </c>
      <c r="J46" s="5" t="n">
        <v>1172186</v>
      </c>
      <c r="K46" s="5" t="n">
        <v>477677</v>
      </c>
    </row>
    <row r="47" spans="1:12">
      <c r="A47" s="4" t="s">
        <v>1300</v>
      </c>
    </row>
    <row r="48" spans="1:12">
      <c r="A48" s="3" t="s">
        <v>1240</v>
      </c>
    </row>
    <row r="49" spans="1:12">
      <c r="A49" s="4" t="s">
        <v>1260</v>
      </c>
      <c r="C49" s="5" t="n">
        <v>356760</v>
      </c>
      <c r="D49" s="5" t="n">
        <v>350438</v>
      </c>
      <c r="E49" s="5" t="n">
        <v>352427</v>
      </c>
      <c r="F49" s="5" t="n">
        <v>354888</v>
      </c>
      <c r="G49" s="5" t="n">
        <v>354587</v>
      </c>
      <c r="H49" s="5" t="n">
        <v>360747</v>
      </c>
      <c r="I49" s="5" t="n">
        <v>368148</v>
      </c>
      <c r="J49" s="5" t="n">
        <v>384987</v>
      </c>
      <c r="K49" s="5" t="n">
        <v>409525</v>
      </c>
    </row>
    <row r="50" spans="1:12">
      <c r="A50" s="14" t="n">
        <v>-1</v>
      </c>
      <c r="B50" s="4" t="s">
        <v>62</v>
      </c>
      <c r="C50" s="7" t="n">
        <v>5625</v>
      </c>
    </row>
    <row r="51" spans="1:12">
      <c r="A51" s="4" t="s">
        <v>1285</v>
      </c>
      <c r="C51" s="5" t="n">
        <v>6736</v>
      </c>
    </row>
    <row r="52" spans="1:12">
      <c r="A52" s="4" t="s">
        <v>1261</v>
      </c>
      <c r="C52" s="7" t="n">
        <v>346694</v>
      </c>
      <c r="D52" s="5" t="n">
        <v>341939</v>
      </c>
      <c r="E52" s="5" t="n">
        <v>338609</v>
      </c>
      <c r="F52" s="5" t="n">
        <v>319161</v>
      </c>
      <c r="G52" s="5" t="n">
        <v>316849</v>
      </c>
      <c r="H52" s="5" t="n">
        <v>295786</v>
      </c>
      <c r="I52" s="5" t="n">
        <v>262119</v>
      </c>
      <c r="J52" s="5" t="n">
        <v>198738</v>
      </c>
      <c r="K52" s="7" t="n">
        <v>88549</v>
      </c>
    </row>
    <row r="53" spans="1:12">
      <c r="A53" s="4" t="s">
        <v>1266</v>
      </c>
    </row>
    <row r="54" spans="1:12">
      <c r="A54" s="3" t="s">
        <v>1240</v>
      </c>
    </row>
    <row r="55" spans="1:12">
      <c r="A55" s="4" t="s">
        <v>1260</v>
      </c>
      <c r="C55" s="5" t="n">
        <v>5053432</v>
      </c>
      <c r="D55" s="5" t="n">
        <v>5138545</v>
      </c>
      <c r="E55" s="5" t="n">
        <v>5109862</v>
      </c>
      <c r="F55" s="5" t="n">
        <v>5127836</v>
      </c>
      <c r="G55" s="5" t="n">
        <v>5178036</v>
      </c>
      <c r="H55" s="5" t="n">
        <v>5158742</v>
      </c>
      <c r="I55" s="5" t="n">
        <v>5272265</v>
      </c>
      <c r="J55" s="5" t="n">
        <v>5141028</v>
      </c>
    </row>
    <row r="56" spans="1:12">
      <c r="A56" s="14" t="n">
        <v>-1</v>
      </c>
      <c r="B56" s="4" t="s">
        <v>62</v>
      </c>
      <c r="C56" s="5" t="n">
        <v>300001</v>
      </c>
    </row>
    <row r="57" spans="1:12">
      <c r="A57" s="4" t="s">
        <v>1261</v>
      </c>
      <c r="C57" s="5" t="n">
        <v>4358655</v>
      </c>
      <c r="D57" s="5" t="n">
        <v>4212573</v>
      </c>
      <c r="E57" s="5" t="n">
        <v>3971942</v>
      </c>
      <c r="F57" s="5" t="n">
        <v>3634321</v>
      </c>
      <c r="G57" s="5" t="n">
        <v>3252357</v>
      </c>
      <c r="H57" s="5" t="n">
        <v>2740308</v>
      </c>
      <c r="I57" s="5" t="n">
        <v>1926916</v>
      </c>
      <c r="J57" s="5" t="n">
        <v>873754</v>
      </c>
    </row>
    <row r="58" spans="1:12">
      <c r="A58" s="4" t="s">
        <v>1301</v>
      </c>
    </row>
    <row r="59" spans="1:12">
      <c r="A59" s="3" t="s">
        <v>1240</v>
      </c>
    </row>
    <row r="60" spans="1:12">
      <c r="A60" s="4" t="s">
        <v>1260</v>
      </c>
      <c r="C60" s="5" t="n">
        <v>3737724</v>
      </c>
      <c r="D60" s="5" t="n">
        <v>3807684</v>
      </c>
      <c r="E60" s="5" t="n">
        <v>3769113</v>
      </c>
      <c r="F60" s="5" t="n">
        <v>3794776</v>
      </c>
      <c r="G60" s="5" t="n">
        <v>3842324</v>
      </c>
      <c r="H60" s="5" t="n">
        <v>3805979</v>
      </c>
      <c r="I60" s="5" t="n">
        <v>3920528</v>
      </c>
      <c r="J60" s="5" t="n">
        <v>3806180</v>
      </c>
    </row>
    <row r="61" spans="1:12">
      <c r="A61" s="14" t="n">
        <v>-1</v>
      </c>
      <c r="B61" s="4" t="s">
        <v>62</v>
      </c>
      <c r="C61" s="7" t="n">
        <v>190030</v>
      </c>
    </row>
    <row r="62" spans="1:12">
      <c r="A62" s="4" t="s">
        <v>1285</v>
      </c>
      <c r="C62" s="5" t="n">
        <v>55114</v>
      </c>
    </row>
    <row r="63" spans="1:12">
      <c r="A63" s="4" t="s">
        <v>1261</v>
      </c>
      <c r="C63" s="7" t="n">
        <v>3273536</v>
      </c>
      <c r="D63" s="5" t="n">
        <v>3163363</v>
      </c>
      <c r="E63" s="5" t="n">
        <v>3001709</v>
      </c>
      <c r="F63" s="5" t="n">
        <v>2764877</v>
      </c>
      <c r="G63" s="5" t="n">
        <v>2444498</v>
      </c>
      <c r="H63" s="5" t="n">
        <v>2041175</v>
      </c>
      <c r="I63" s="5" t="n">
        <v>1423331</v>
      </c>
      <c r="J63" s="5" t="n">
        <v>627377</v>
      </c>
    </row>
    <row r="64" spans="1:12">
      <c r="A64" s="4" t="s">
        <v>1302</v>
      </c>
    </row>
    <row r="65" spans="1:12">
      <c r="A65" s="3" t="s">
        <v>1240</v>
      </c>
    </row>
    <row r="66" spans="1:12">
      <c r="A66" s="4" t="s">
        <v>1260</v>
      </c>
      <c r="C66" s="5" t="n">
        <v>581492</v>
      </c>
      <c r="D66" s="5" t="n">
        <v>581195</v>
      </c>
      <c r="E66" s="5" t="n">
        <v>584289</v>
      </c>
      <c r="F66" s="5" t="n">
        <v>576699</v>
      </c>
      <c r="G66" s="5" t="n">
        <v>582803</v>
      </c>
      <c r="H66" s="5" t="n">
        <v>600272</v>
      </c>
      <c r="I66" s="5" t="n">
        <v>629454</v>
      </c>
      <c r="J66" s="5" t="n">
        <v>614975</v>
      </c>
    </row>
    <row r="67" spans="1:12">
      <c r="A67" s="14" t="n">
        <v>-1</v>
      </c>
      <c r="B67" s="4" t="s">
        <v>62</v>
      </c>
      <c r="C67" s="7" t="n">
        <v>8919</v>
      </c>
    </row>
    <row r="68" spans="1:12">
      <c r="A68" s="4" t="s">
        <v>1285</v>
      </c>
      <c r="C68" s="5" t="n">
        <v>7604</v>
      </c>
    </row>
    <row r="69" spans="1:12">
      <c r="A69" s="4" t="s">
        <v>1261</v>
      </c>
      <c r="C69" s="7" t="n">
        <v>546255</v>
      </c>
      <c r="D69" s="5" t="n">
        <v>541777</v>
      </c>
      <c r="E69" s="5" t="n">
        <v>535734</v>
      </c>
      <c r="F69" s="5" t="n">
        <v>556204</v>
      </c>
      <c r="G69" s="5" t="n">
        <v>544973</v>
      </c>
      <c r="H69" s="5" t="n">
        <v>495909</v>
      </c>
      <c r="I69" s="5" t="n">
        <v>396953</v>
      </c>
      <c r="J69" s="7" t="n">
        <v>172596</v>
      </c>
    </row>
    <row r="70" spans="1:12">
      <c r="A70" s="4" t="s">
        <v>1267</v>
      </c>
    </row>
    <row r="71" spans="1:12">
      <c r="A71" s="3" t="s">
        <v>1240</v>
      </c>
    </row>
    <row r="72" spans="1:12">
      <c r="A72" s="4" t="s">
        <v>1260</v>
      </c>
      <c r="C72" s="5" t="n">
        <v>6226953</v>
      </c>
      <c r="D72" s="5" t="n">
        <v>6276173</v>
      </c>
      <c r="E72" s="5" t="n">
        <v>6311990</v>
      </c>
      <c r="F72" s="5" t="n">
        <v>6175271</v>
      </c>
      <c r="G72" s="5" t="n">
        <v>6306319</v>
      </c>
      <c r="H72" s="5" t="n">
        <v>6392279</v>
      </c>
      <c r="I72" s="5" t="n">
        <v>6430567</v>
      </c>
    </row>
    <row r="73" spans="1:12">
      <c r="A73" s="14" t="n">
        <v>-1</v>
      </c>
      <c r="B73" s="4" t="s">
        <v>62</v>
      </c>
      <c r="C73" s="5" t="n">
        <v>433196</v>
      </c>
    </row>
    <row r="74" spans="1:12">
      <c r="A74" s="4" t="s">
        <v>1261</v>
      </c>
      <c r="C74" s="5" t="n">
        <v>5375172</v>
      </c>
      <c r="D74" s="5" t="n">
        <v>5175876</v>
      </c>
      <c r="E74" s="5" t="n">
        <v>4883707</v>
      </c>
      <c r="F74" s="5" t="n">
        <v>4373375</v>
      </c>
      <c r="G74" s="5" t="n">
        <v>3778977</v>
      </c>
      <c r="H74" s="5" t="n">
        <v>2963941</v>
      </c>
      <c r="I74" s="5" t="n">
        <v>1285733</v>
      </c>
    </row>
    <row r="75" spans="1:12">
      <c r="A75" s="4" t="s">
        <v>1303</v>
      </c>
    </row>
    <row r="76" spans="1:12">
      <c r="A76" s="3" t="s">
        <v>1240</v>
      </c>
    </row>
    <row r="77" spans="1:12">
      <c r="A77" s="4" t="s">
        <v>1260</v>
      </c>
      <c r="C77" s="5" t="n">
        <v>4083928</v>
      </c>
      <c r="D77" s="5" t="n">
        <v>4127808</v>
      </c>
      <c r="E77" s="5" t="n">
        <v>4154898</v>
      </c>
      <c r="F77" s="5" t="n">
        <v>4049553</v>
      </c>
      <c r="G77" s="5" t="n">
        <v>4139325</v>
      </c>
      <c r="H77" s="5" t="n">
        <v>4120075</v>
      </c>
      <c r="I77" s="5" t="n">
        <v>4140334</v>
      </c>
    </row>
    <row r="78" spans="1:12">
      <c r="A78" s="14" t="n">
        <v>-1</v>
      </c>
      <c r="B78" s="4" t="s">
        <v>62</v>
      </c>
      <c r="C78" s="7" t="n">
        <v>292990</v>
      </c>
    </row>
    <row r="79" spans="1:12">
      <c r="A79" s="4" t="s">
        <v>1285</v>
      </c>
      <c r="C79" s="5" t="n">
        <v>59373</v>
      </c>
    </row>
    <row r="80" spans="1:12">
      <c r="A80" s="4" t="s">
        <v>1261</v>
      </c>
      <c r="C80" s="7" t="n">
        <v>3535878</v>
      </c>
      <c r="D80" s="5" t="n">
        <v>3394821</v>
      </c>
      <c r="E80" s="5" t="n">
        <v>3159121</v>
      </c>
      <c r="F80" s="5" t="n">
        <v>2739159</v>
      </c>
      <c r="G80" s="5" t="n">
        <v>2289261</v>
      </c>
      <c r="H80" s="5" t="n">
        <v>1675220</v>
      </c>
      <c r="I80" s="5" t="n">
        <v>674219</v>
      </c>
    </row>
    <row r="81" spans="1:12">
      <c r="A81" s="4" t="s">
        <v>1304</v>
      </c>
    </row>
    <row r="82" spans="1:12">
      <c r="A82" s="3" t="s">
        <v>1240</v>
      </c>
    </row>
    <row r="83" spans="1:12">
      <c r="A83" s="4" t="s">
        <v>1260</v>
      </c>
      <c r="C83" s="5" t="n">
        <v>871842</v>
      </c>
      <c r="D83" s="5" t="n">
        <v>875589</v>
      </c>
      <c r="E83" s="5" t="n">
        <v>882602</v>
      </c>
      <c r="F83" s="5" t="n">
        <v>892650</v>
      </c>
      <c r="G83" s="5" t="n">
        <v>927416</v>
      </c>
      <c r="H83" s="5" t="n">
        <v>950884</v>
      </c>
      <c r="I83" s="5" t="n">
        <v>1015292</v>
      </c>
    </row>
    <row r="84" spans="1:12">
      <c r="A84" s="14" t="n">
        <v>-1</v>
      </c>
      <c r="B84" s="4" t="s">
        <v>62</v>
      </c>
      <c r="C84" s="7" t="n">
        <v>71</v>
      </c>
    </row>
    <row r="85" spans="1:12">
      <c r="A85" s="4" t="s">
        <v>1285</v>
      </c>
      <c r="C85" s="5" t="n">
        <v>9239</v>
      </c>
    </row>
    <row r="86" spans="1:12">
      <c r="A86" s="4" t="s">
        <v>1261</v>
      </c>
      <c r="C86" s="7" t="n">
        <v>858866</v>
      </c>
      <c r="D86" s="5" t="n">
        <v>850727</v>
      </c>
      <c r="E86" s="5" t="n">
        <v>849147</v>
      </c>
      <c r="F86" s="5" t="n">
        <v>819464</v>
      </c>
      <c r="G86" s="5" t="n">
        <v>777503</v>
      </c>
      <c r="H86" s="5" t="n">
        <v>637440</v>
      </c>
      <c r="I86" s="7" t="n">
        <v>222071</v>
      </c>
    </row>
    <row r="87" spans="1:12">
      <c r="A87" s="4" t="s">
        <v>1268</v>
      </c>
    </row>
    <row r="88" spans="1:12">
      <c r="A88" s="3" t="s">
        <v>1240</v>
      </c>
    </row>
    <row r="89" spans="1:12">
      <c r="A89" s="4" t="s">
        <v>1260</v>
      </c>
      <c r="C89" s="5" t="n">
        <v>5827240</v>
      </c>
      <c r="D89" s="5" t="n">
        <v>5837626</v>
      </c>
      <c r="E89" s="5" t="n">
        <v>5930172</v>
      </c>
      <c r="F89" s="5" t="n">
        <v>5808941</v>
      </c>
      <c r="G89" s="5" t="n">
        <v>5836701</v>
      </c>
      <c r="H89" s="5" t="n">
        <v>5869907</v>
      </c>
    </row>
    <row r="90" spans="1:12">
      <c r="A90" s="14" t="n">
        <v>-1</v>
      </c>
      <c r="B90" s="4" t="s">
        <v>62</v>
      </c>
      <c r="C90" s="5" t="n">
        <v>566059</v>
      </c>
    </row>
    <row r="91" spans="1:12">
      <c r="A91" s="4" t="s">
        <v>1261</v>
      </c>
      <c r="C91" s="5" t="n">
        <v>4665888</v>
      </c>
      <c r="D91" s="5" t="n">
        <v>4312155</v>
      </c>
      <c r="E91" s="5" t="n">
        <v>3903535</v>
      </c>
      <c r="F91" s="5" t="n">
        <v>3232741</v>
      </c>
      <c r="G91" s="5" t="n">
        <v>2317760</v>
      </c>
      <c r="H91" s="5" t="n">
        <v>979204</v>
      </c>
    </row>
    <row r="92" spans="1:12">
      <c r="A92" s="4" t="s">
        <v>1305</v>
      </c>
    </row>
    <row r="93" spans="1:12">
      <c r="A93" s="3" t="s">
        <v>1240</v>
      </c>
    </row>
    <row r="94" spans="1:12">
      <c r="A94" s="4" t="s">
        <v>1260</v>
      </c>
      <c r="C94" s="5" t="n">
        <v>3973579</v>
      </c>
      <c r="D94" s="5" t="n">
        <v>3984388</v>
      </c>
      <c r="E94" s="5" t="n">
        <v>4055833</v>
      </c>
      <c r="F94" s="5" t="n">
        <v>3923936</v>
      </c>
      <c r="G94" s="5" t="n">
        <v>3931116</v>
      </c>
      <c r="H94" s="5" t="n">
        <v>3991564</v>
      </c>
    </row>
    <row r="95" spans="1:12">
      <c r="A95" s="14" t="n">
        <v>-1</v>
      </c>
      <c r="B95" s="4" t="s">
        <v>62</v>
      </c>
      <c r="C95" s="7" t="n">
        <v>364324</v>
      </c>
    </row>
    <row r="96" spans="1:12">
      <c r="A96" s="4" t="s">
        <v>1285</v>
      </c>
      <c r="C96" s="5" t="n">
        <v>64064</v>
      </c>
    </row>
    <row r="97" spans="1:12">
      <c r="A97" s="4" t="s">
        <v>1261</v>
      </c>
      <c r="C97" s="7" t="n">
        <v>3228221</v>
      </c>
      <c r="D97" s="5" t="n">
        <v>2976781</v>
      </c>
      <c r="E97" s="5" t="n">
        <v>2660153</v>
      </c>
      <c r="F97" s="5" t="n">
        <v>2145780</v>
      </c>
      <c r="G97" s="5" t="n">
        <v>1520685</v>
      </c>
      <c r="H97" s="5" t="n">
        <v>658877</v>
      </c>
    </row>
    <row r="98" spans="1:12">
      <c r="A98" s="4" t="s">
        <v>1306</v>
      </c>
    </row>
    <row r="99" spans="1:12">
      <c r="A99" s="3" t="s">
        <v>1240</v>
      </c>
    </row>
    <row r="100" spans="1:12">
      <c r="A100" s="4" t="s">
        <v>1260</v>
      </c>
      <c r="C100" s="5" t="n">
        <v>645148</v>
      </c>
      <c r="D100" s="5" t="n">
        <v>648211</v>
      </c>
      <c r="E100" s="5" t="n">
        <v>656688</v>
      </c>
      <c r="F100" s="5" t="n">
        <v>655395</v>
      </c>
      <c r="G100" s="5" t="n">
        <v>680608</v>
      </c>
      <c r="H100" s="5" t="n">
        <v>706411</v>
      </c>
    </row>
    <row r="101" spans="1:12">
      <c r="A101" s="14" t="n">
        <v>-1</v>
      </c>
      <c r="B101" s="4" t="s">
        <v>62</v>
      </c>
      <c r="C101" s="7" t="n">
        <v>6639</v>
      </c>
    </row>
    <row r="102" spans="1:12">
      <c r="A102" s="4" t="s">
        <v>1285</v>
      </c>
      <c r="C102" s="5" t="n">
        <v>10197</v>
      </c>
    </row>
    <row r="103" spans="1:12">
      <c r="A103" s="4" t="s">
        <v>1261</v>
      </c>
      <c r="C103" s="7" t="n">
        <v>625089</v>
      </c>
      <c r="D103" s="5" t="n">
        <v>614891</v>
      </c>
      <c r="E103" s="5" t="n">
        <v>594798</v>
      </c>
      <c r="F103" s="5" t="n">
        <v>550774</v>
      </c>
      <c r="G103" s="5" t="n">
        <v>404469</v>
      </c>
      <c r="H103" s="7" t="n">
        <v>168359</v>
      </c>
    </row>
    <row r="104" spans="1:12">
      <c r="A104" s="4" t="s">
        <v>1269</v>
      </c>
    </row>
    <row r="105" spans="1:12">
      <c r="A105" s="3" t="s">
        <v>1240</v>
      </c>
    </row>
    <row r="106" spans="1:12">
      <c r="A106" s="4" t="s">
        <v>1260</v>
      </c>
      <c r="C106" s="5" t="n">
        <v>5526922</v>
      </c>
      <c r="D106" s="5" t="n">
        <v>5632776</v>
      </c>
      <c r="E106" s="5" t="n">
        <v>5739200</v>
      </c>
      <c r="F106" s="5" t="n">
        <v>5777217</v>
      </c>
      <c r="G106" s="5" t="n">
        <v>5767068</v>
      </c>
    </row>
    <row r="107" spans="1:12">
      <c r="A107" s="14" t="n">
        <v>-1</v>
      </c>
      <c r="B107" s="4" t="s">
        <v>62</v>
      </c>
      <c r="C107" s="5" t="n">
        <v>652927</v>
      </c>
    </row>
    <row r="108" spans="1:12">
      <c r="A108" s="4" t="s">
        <v>1261</v>
      </c>
      <c r="C108" s="5" t="n">
        <v>4207557</v>
      </c>
      <c r="D108" s="5" t="n">
        <v>3755115</v>
      </c>
      <c r="E108" s="5" t="n">
        <v>3171205</v>
      </c>
      <c r="F108" s="5" t="n">
        <v>2285432</v>
      </c>
      <c r="G108" s="5" t="n">
        <v>1009683</v>
      </c>
    </row>
    <row r="109" spans="1:12">
      <c r="A109" s="4" t="s">
        <v>1307</v>
      </c>
    </row>
    <row r="110" spans="1:12">
      <c r="A110" s="3" t="s">
        <v>1240</v>
      </c>
    </row>
    <row r="111" spans="1:12">
      <c r="A111" s="4" t="s">
        <v>1260</v>
      </c>
      <c r="C111" s="5" t="n">
        <v>3982810</v>
      </c>
      <c r="D111" s="5" t="n">
        <v>4064032</v>
      </c>
      <c r="E111" s="5" t="n">
        <v>4125518</v>
      </c>
      <c r="F111" s="5" t="n">
        <v>4148375</v>
      </c>
      <c r="G111" s="5" t="n">
        <v>4072919</v>
      </c>
    </row>
    <row r="112" spans="1:12">
      <c r="A112" s="14" t="n">
        <v>-1</v>
      </c>
      <c r="B112" s="4" t="s">
        <v>62</v>
      </c>
      <c r="C112" s="7" t="n">
        <v>449668</v>
      </c>
    </row>
    <row r="113" spans="1:12">
      <c r="A113" s="4" t="s">
        <v>1285</v>
      </c>
      <c r="C113" s="5" t="n">
        <v>70379</v>
      </c>
    </row>
    <row r="114" spans="1:12">
      <c r="A114" s="4" t="s">
        <v>1261</v>
      </c>
      <c r="C114" s="7" t="n">
        <v>3039989</v>
      </c>
      <c r="D114" s="5" t="n">
        <v>2691262</v>
      </c>
      <c r="E114" s="5" t="n">
        <v>2220578</v>
      </c>
      <c r="F114" s="5" t="n">
        <v>1567382</v>
      </c>
      <c r="G114" s="5" t="n">
        <v>683757</v>
      </c>
    </row>
    <row r="115" spans="1:12">
      <c r="A115" s="4" t="s">
        <v>1308</v>
      </c>
    </row>
    <row r="116" spans="1:12">
      <c r="A116" s="3" t="s">
        <v>1240</v>
      </c>
    </row>
    <row r="117" spans="1:12">
      <c r="A117" s="4" t="s">
        <v>1260</v>
      </c>
      <c r="C117" s="5" t="n">
        <v>716067</v>
      </c>
      <c r="D117" s="5" t="n">
        <v>718804</v>
      </c>
      <c r="E117" s="5" t="n">
        <v>725484</v>
      </c>
      <c r="F117" s="5" t="n">
        <v>748537</v>
      </c>
      <c r="G117" s="5" t="n">
        <v>766897</v>
      </c>
    </row>
    <row r="118" spans="1:12">
      <c r="A118" s="14" t="n">
        <v>-1</v>
      </c>
      <c r="B118" s="4" t="s">
        <v>62</v>
      </c>
      <c r="C118" s="7" t="n">
        <v>10823</v>
      </c>
    </row>
    <row r="119" spans="1:12">
      <c r="A119" s="4" t="s">
        <v>1285</v>
      </c>
      <c r="C119" s="5" t="n">
        <v>11381</v>
      </c>
    </row>
    <row r="120" spans="1:12">
      <c r="A120" s="4" t="s">
        <v>1261</v>
      </c>
      <c r="C120" s="7" t="n">
        <v>683854</v>
      </c>
      <c r="D120" s="5" t="n">
        <v>666485</v>
      </c>
      <c r="E120" s="5" t="n">
        <v>613722</v>
      </c>
      <c r="F120" s="5" t="n">
        <v>474473</v>
      </c>
      <c r="G120" s="7" t="n">
        <v>172866</v>
      </c>
    </row>
    <row r="121" spans="1:12">
      <c r="A121" s="4" t="s">
        <v>1270</v>
      </c>
    </row>
    <row r="122" spans="1:12">
      <c r="A122" s="3" t="s">
        <v>1240</v>
      </c>
    </row>
    <row r="123" spans="1:12">
      <c r="A123" s="4" t="s">
        <v>1260</v>
      </c>
      <c r="C123" s="5" t="n">
        <v>5574378</v>
      </c>
      <c r="D123" s="5" t="n">
        <v>5580769</v>
      </c>
      <c r="E123" s="5" t="n">
        <v>5549389</v>
      </c>
      <c r="F123" s="5" t="n">
        <v>5368693</v>
      </c>
    </row>
    <row r="124" spans="1:12">
      <c r="A124" s="14" t="n">
        <v>-1</v>
      </c>
      <c r="B124" s="4" t="s">
        <v>62</v>
      </c>
      <c r="C124" s="5" t="n">
        <v>987715</v>
      </c>
    </row>
    <row r="125" spans="1:12">
      <c r="A125" s="4" t="s">
        <v>1261</v>
      </c>
      <c r="C125" s="5" t="n">
        <v>3765670</v>
      </c>
      <c r="D125" s="5" t="n">
        <v>3188259</v>
      </c>
      <c r="E125" s="5" t="n">
        <v>2322853</v>
      </c>
      <c r="F125" s="5" t="n">
        <v>985112</v>
      </c>
    </row>
    <row r="126" spans="1:12">
      <c r="A126" s="4" t="s">
        <v>1309</v>
      </c>
    </row>
    <row r="127" spans="1:12">
      <c r="A127" s="3" t="s">
        <v>1240</v>
      </c>
    </row>
    <row r="128" spans="1:12">
      <c r="A128" s="4" t="s">
        <v>1260</v>
      </c>
      <c r="C128" s="5" t="n">
        <v>4126635</v>
      </c>
      <c r="D128" s="5" t="n">
        <v>4111762</v>
      </c>
      <c r="E128" s="5" t="n">
        <v>4049578</v>
      </c>
      <c r="F128" s="5" t="n">
        <v>3873356</v>
      </c>
    </row>
    <row r="129" spans="1:12">
      <c r="A129" s="14" t="n">
        <v>-1</v>
      </c>
      <c r="B129" s="4" t="s">
        <v>62</v>
      </c>
      <c r="C129" s="7" t="n">
        <v>759437</v>
      </c>
    </row>
    <row r="130" spans="1:12">
      <c r="A130" s="4" t="s">
        <v>1285</v>
      </c>
      <c r="C130" s="5" t="n">
        <v>80946</v>
      </c>
    </row>
    <row r="131" spans="1:12">
      <c r="A131" s="4" t="s">
        <v>1261</v>
      </c>
      <c r="C131" s="7" t="n">
        <v>2771499</v>
      </c>
      <c r="D131" s="5" t="n">
        <v>2338259</v>
      </c>
      <c r="E131" s="5" t="n">
        <v>1650664</v>
      </c>
      <c r="F131" s="5" t="n">
        <v>692365</v>
      </c>
    </row>
    <row r="132" spans="1:12">
      <c r="A132" s="4" t="s">
        <v>1310</v>
      </c>
    </row>
    <row r="133" spans="1:12">
      <c r="A133" s="3" t="s">
        <v>1240</v>
      </c>
    </row>
    <row r="134" spans="1:12">
      <c r="A134" s="4" t="s">
        <v>1260</v>
      </c>
      <c r="C134" s="5" t="n">
        <v>756646</v>
      </c>
      <c r="D134" s="5" t="n">
        <v>757109</v>
      </c>
      <c r="E134" s="5" t="n">
        <v>766516</v>
      </c>
      <c r="F134" s="5" t="n">
        <v>729439</v>
      </c>
    </row>
    <row r="135" spans="1:12">
      <c r="A135" s="14" t="n">
        <v>-1</v>
      </c>
      <c r="B135" s="4" t="s">
        <v>62</v>
      </c>
      <c r="C135" s="7" t="n">
        <v>12039</v>
      </c>
    </row>
    <row r="136" spans="1:12">
      <c r="A136" s="4" t="s">
        <v>1285</v>
      </c>
      <c r="C136" s="5" t="n">
        <v>13954</v>
      </c>
    </row>
    <row r="137" spans="1:12">
      <c r="A137" s="4" t="s">
        <v>1261</v>
      </c>
      <c r="C137" s="7" t="n">
        <v>708562</v>
      </c>
      <c r="D137" s="5" t="n">
        <v>674517</v>
      </c>
      <c r="E137" s="5" t="n">
        <v>523596</v>
      </c>
      <c r="F137" s="7" t="n">
        <v>186475</v>
      </c>
    </row>
    <row r="138" spans="1:12">
      <c r="A138" s="4" t="s">
        <v>1271</v>
      </c>
    </row>
    <row r="139" spans="1:12">
      <c r="A139" s="3" t="s">
        <v>1240</v>
      </c>
    </row>
    <row r="140" spans="1:12">
      <c r="A140" s="4" t="s">
        <v>1260</v>
      </c>
      <c r="C140" s="5" t="n">
        <v>5864953</v>
      </c>
      <c r="D140" s="5" t="n">
        <v>5678720</v>
      </c>
      <c r="E140" s="5" t="n">
        <v>5540823</v>
      </c>
    </row>
    <row r="141" spans="1:12">
      <c r="A141" s="14" t="n">
        <v>-1</v>
      </c>
      <c r="B141" s="4" t="s">
        <v>62</v>
      </c>
      <c r="C141" s="5" t="n">
        <v>1405335</v>
      </c>
    </row>
    <row r="142" spans="1:12">
      <c r="A142" s="4" t="s">
        <v>1261</v>
      </c>
      <c r="C142" s="5" t="n">
        <v>3277189</v>
      </c>
      <c r="D142" s="5" t="n">
        <v>2217824</v>
      </c>
      <c r="E142" s="5" t="n">
        <v>997289</v>
      </c>
    </row>
    <row r="143" spans="1:12">
      <c r="A143" s="4" t="s">
        <v>1311</v>
      </c>
    </row>
    <row r="144" spans="1:12">
      <c r="A144" s="3" t="s">
        <v>1240</v>
      </c>
    </row>
    <row r="145" spans="1:12">
      <c r="A145" s="4" t="s">
        <v>1260</v>
      </c>
      <c r="C145" s="5" t="n">
        <v>4348859</v>
      </c>
      <c r="D145" s="5" t="n">
        <v>4168619</v>
      </c>
      <c r="E145" s="5" t="n">
        <v>3975009</v>
      </c>
    </row>
    <row r="146" spans="1:12">
      <c r="A146" s="14" t="n">
        <v>-1</v>
      </c>
      <c r="B146" s="4" t="s">
        <v>62</v>
      </c>
      <c r="C146" s="7" t="n">
        <v>1058392</v>
      </c>
    </row>
    <row r="147" spans="1:12">
      <c r="A147" s="4" t="s">
        <v>1285</v>
      </c>
      <c r="C147" s="5" t="n">
        <v>94968</v>
      </c>
    </row>
    <row r="148" spans="1:12">
      <c r="A148" s="4" t="s">
        <v>1261</v>
      </c>
      <c r="C148" s="7" t="n">
        <v>2396659</v>
      </c>
      <c r="D148" s="5" t="n">
        <v>1613855</v>
      </c>
      <c r="E148" s="5" t="n">
        <v>715111</v>
      </c>
    </row>
    <row r="149" spans="1:12">
      <c r="A149" s="4" t="s">
        <v>1312</v>
      </c>
    </row>
    <row r="150" spans="1:12">
      <c r="A150" s="3" t="s">
        <v>1240</v>
      </c>
    </row>
    <row r="151" spans="1:12">
      <c r="A151" s="4" t="s">
        <v>1260</v>
      </c>
      <c r="C151" s="5" t="n">
        <v>839474</v>
      </c>
      <c r="D151" s="5" t="n">
        <v>846954</v>
      </c>
      <c r="E151" s="5" t="n">
        <v>822971</v>
      </c>
    </row>
    <row r="152" spans="1:12">
      <c r="A152" s="14" t="n">
        <v>-1</v>
      </c>
      <c r="B152" s="4" t="s">
        <v>62</v>
      </c>
      <c r="C152" s="7" t="n">
        <v>38686</v>
      </c>
    </row>
    <row r="153" spans="1:12">
      <c r="A153" s="4" t="s">
        <v>1285</v>
      </c>
      <c r="C153" s="5" t="n">
        <v>16747</v>
      </c>
    </row>
    <row r="154" spans="1:12">
      <c r="A154" s="4" t="s">
        <v>1261</v>
      </c>
      <c r="C154" s="7" t="n">
        <v>666765</v>
      </c>
      <c r="D154" s="5" t="n">
        <v>503459</v>
      </c>
      <c r="E154" s="7" t="n">
        <v>231415</v>
      </c>
    </row>
    <row r="155" spans="1:12">
      <c r="A155" s="4" t="s">
        <v>1272</v>
      </c>
    </row>
    <row r="156" spans="1:12">
      <c r="A156" s="3" t="s">
        <v>1240</v>
      </c>
    </row>
    <row r="157" spans="1:12">
      <c r="A157" s="4" t="s">
        <v>1260</v>
      </c>
      <c r="C157" s="5" t="n">
        <v>6427610</v>
      </c>
      <c r="D157" s="5" t="n">
        <v>6182999</v>
      </c>
    </row>
    <row r="158" spans="1:12">
      <c r="A158" s="14" t="n">
        <v>-1</v>
      </c>
      <c r="B158" s="4" t="s">
        <v>62</v>
      </c>
      <c r="C158" s="5" t="n">
        <v>2013460</v>
      </c>
    </row>
    <row r="159" spans="1:12">
      <c r="A159" s="4" t="s">
        <v>1261</v>
      </c>
      <c r="C159" s="5" t="n">
        <v>2769701</v>
      </c>
      <c r="D159" s="5" t="n">
        <v>1233032</v>
      </c>
    </row>
    <row r="160" spans="1:12">
      <c r="A160" s="4" t="s">
        <v>1313</v>
      </c>
    </row>
    <row r="161" spans="1:12">
      <c r="A161" s="3" t="s">
        <v>1240</v>
      </c>
    </row>
    <row r="162" spans="1:12">
      <c r="A162" s="4" t="s">
        <v>1260</v>
      </c>
      <c r="C162" s="5" t="n">
        <v>4526453</v>
      </c>
      <c r="D162" s="5" t="n">
        <v>4294206</v>
      </c>
    </row>
    <row r="163" spans="1:12">
      <c r="A163" s="14" t="n">
        <v>-1</v>
      </c>
      <c r="B163" s="4" t="s">
        <v>62</v>
      </c>
      <c r="C163" s="7" t="n">
        <v>1459995</v>
      </c>
    </row>
    <row r="164" spans="1:12">
      <c r="A164" s="4" t="s">
        <v>1285</v>
      </c>
      <c r="C164" s="5" t="n">
        <v>102466</v>
      </c>
    </row>
    <row r="165" spans="1:12">
      <c r="A165" s="4" t="s">
        <v>1261</v>
      </c>
      <c r="C165" s="7" t="n">
        <v>1923192</v>
      </c>
      <c r="D165" s="5" t="n">
        <v>889975</v>
      </c>
    </row>
    <row r="166" spans="1:12">
      <c r="A166" s="4" t="s">
        <v>1314</v>
      </c>
    </row>
    <row r="167" spans="1:12">
      <c r="A167" s="3" t="s">
        <v>1240</v>
      </c>
    </row>
    <row r="168" spans="1:12">
      <c r="A168" s="4" t="s">
        <v>1260</v>
      </c>
      <c r="C168" s="5" t="n">
        <v>1113153</v>
      </c>
      <c r="D168" s="5" t="n">
        <v>989575</v>
      </c>
    </row>
    <row r="169" spans="1:12">
      <c r="A169" s="14" t="n">
        <v>-1</v>
      </c>
      <c r="B169" s="4" t="s">
        <v>62</v>
      </c>
      <c r="C169" s="7" t="n">
        <v>51908</v>
      </c>
    </row>
    <row r="170" spans="1:12">
      <c r="A170" s="4" t="s">
        <v>1285</v>
      </c>
      <c r="C170" s="5" t="n">
        <v>20372</v>
      </c>
    </row>
    <row r="171" spans="1:12">
      <c r="A171" s="4" t="s">
        <v>1261</v>
      </c>
      <c r="C171" s="7" t="n">
        <v>699497</v>
      </c>
      <c r="D171" s="7" t="n">
        <v>334272</v>
      </c>
    </row>
    <row r="172" spans="1:12">
      <c r="A172" s="4" t="s">
        <v>1273</v>
      </c>
    </row>
    <row r="173" spans="1:12">
      <c r="A173" s="3" t="s">
        <v>1240</v>
      </c>
    </row>
    <row r="174" spans="1:12">
      <c r="A174" s="4" t="s">
        <v>1260</v>
      </c>
      <c r="C174" s="5" t="n">
        <v>8108442</v>
      </c>
    </row>
    <row r="175" spans="1:12">
      <c r="A175" s="14" t="n">
        <v>-1</v>
      </c>
      <c r="B175" s="4" t="s">
        <v>62</v>
      </c>
      <c r="C175" s="5" t="n">
        <v>4386436</v>
      </c>
    </row>
    <row r="176" spans="1:12">
      <c r="A176" s="4" t="s">
        <v>1261</v>
      </c>
      <c r="C176" s="5" t="n">
        <v>1684974</v>
      </c>
    </row>
    <row r="177" spans="1:12">
      <c r="A177" s="4" t="s">
        <v>1315</v>
      </c>
    </row>
    <row r="178" spans="1:12">
      <c r="A178" s="3" t="s">
        <v>1240</v>
      </c>
    </row>
    <row r="179" spans="1:12">
      <c r="A179" s="4" t="s">
        <v>1260</v>
      </c>
      <c r="C179" s="5" t="n">
        <v>5068500</v>
      </c>
    </row>
    <row r="180" spans="1:12">
      <c r="A180" s="14" t="n">
        <v>-1</v>
      </c>
      <c r="B180" s="4" t="s">
        <v>62</v>
      </c>
      <c r="C180" s="7" t="n">
        <v>2435748</v>
      </c>
    </row>
    <row r="181" spans="1:12">
      <c r="A181" s="4" t="s">
        <v>1285</v>
      </c>
      <c r="C181" s="5" t="n">
        <v>73518</v>
      </c>
    </row>
    <row r="182" spans="1:12">
      <c r="A182" s="4" t="s">
        <v>1261</v>
      </c>
      <c r="C182" s="7" t="n">
        <v>1076889</v>
      </c>
    </row>
    <row r="183" spans="1:12">
      <c r="A183" s="4" t="s">
        <v>1316</v>
      </c>
    </row>
    <row r="184" spans="1:12">
      <c r="A184" s="3" t="s">
        <v>1240</v>
      </c>
    </row>
    <row r="185" spans="1:12">
      <c r="A185" s="4" t="s">
        <v>1260</v>
      </c>
      <c r="C185" s="5" t="n">
        <v>1655009</v>
      </c>
    </row>
    <row r="186" spans="1:12">
      <c r="A186" s="14" t="n">
        <v>-1</v>
      </c>
      <c r="B186" s="4" t="s">
        <v>62</v>
      </c>
      <c r="C186" s="7" t="n">
        <v>275986</v>
      </c>
    </row>
    <row r="187" spans="1:12">
      <c r="A187" s="4" t="s">
        <v>1285</v>
      </c>
      <c r="C187" s="5" t="n">
        <v>17088</v>
      </c>
    </row>
    <row r="188" spans="1:12">
      <c r="A188" s="4" t="s">
        <v>1261</v>
      </c>
      <c r="C188" s="7" t="n">
        <v>500273</v>
      </c>
    </row>
    <row r="189" spans="1:12"/>
    <row r="190" spans="1:12">
      <c r="A190" s="4" t="s">
        <v>62</v>
      </c>
      <c r="B190" s="4" t="s">
        <v>1274</v>
      </c>
    </row>
  </sheetData>
  <mergeCells count="3">
    <mergeCell ref="A1:B1"/>
    <mergeCell ref="A189:K189"/>
    <mergeCell ref="B190:K19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17</v>
      </c>
      <c r="C1" s="2" t="s">
        <v>1276</v>
      </c>
      <c r="D1" s="2" t="s">
        <v>813</v>
      </c>
      <c r="E1" s="2" t="s">
        <v>575</v>
      </c>
      <c r="F1" s="2" t="s">
        <v>1277</v>
      </c>
      <c r="G1" s="2" t="s">
        <v>1278</v>
      </c>
      <c r="H1" s="2" t="s">
        <v>1279</v>
      </c>
      <c r="I1" s="2" t="s">
        <v>1280</v>
      </c>
      <c r="J1" s="2" t="s">
        <v>1281</v>
      </c>
      <c r="K1" s="2" t="s">
        <v>1282</v>
      </c>
      <c r="L1" s="2" t="s">
        <v>1283</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436</v>
      </c>
    </row>
    <row r="8" spans="1:12">
      <c r="A8" s="3" t="s">
        <v>1240</v>
      </c>
    </row>
    <row r="9" spans="1:12">
      <c r="A9" s="4" t="s">
        <v>1260</v>
      </c>
      <c r="C9" s="5" t="n">
        <v>41174961</v>
      </c>
    </row>
    <row r="10" spans="1:12">
      <c r="A10" s="4" t="s">
        <v>1261</v>
      </c>
      <c r="C10" s="5" t="n">
        <v>27809329</v>
      </c>
    </row>
    <row r="11" spans="1:12">
      <c r="A11" s="4" t="s">
        <v>1262</v>
      </c>
      <c r="C11" s="5" t="n">
        <v>988847</v>
      </c>
    </row>
    <row r="12" spans="1:12">
      <c r="A12" s="4" t="s">
        <v>1263</v>
      </c>
      <c r="C12" s="5" t="n">
        <v>14354479</v>
      </c>
    </row>
    <row r="13" spans="1:12">
      <c r="A13" s="4" t="s">
        <v>1318</v>
      </c>
    </row>
    <row r="14" spans="1:12">
      <c r="A14" s="3" t="s">
        <v>1240</v>
      </c>
    </row>
    <row r="15" spans="1:12">
      <c r="A15" s="4" t="s">
        <v>1260</v>
      </c>
      <c r="C15" s="5" t="n">
        <v>9619350</v>
      </c>
    </row>
    <row r="16" spans="1:12">
      <c r="A16" s="4" t="s">
        <v>1261</v>
      </c>
      <c r="C16" s="5" t="n">
        <v>7909210</v>
      </c>
    </row>
    <row r="17" spans="1:12">
      <c r="A17" s="4" t="s">
        <v>1262</v>
      </c>
      <c r="C17" s="5" t="n">
        <v>132594</v>
      </c>
    </row>
    <row r="18" spans="1:12">
      <c r="A18" s="4" t="s">
        <v>1263</v>
      </c>
      <c r="C18" s="5" t="n">
        <v>1842734</v>
      </c>
    </row>
    <row r="19" spans="1:12">
      <c r="A19" s="4" t="s">
        <v>1264</v>
      </c>
    </row>
    <row r="20" spans="1:12">
      <c r="A20" s="3" t="s">
        <v>1240</v>
      </c>
    </row>
    <row r="21" spans="1:12">
      <c r="A21" s="4" t="s">
        <v>1260</v>
      </c>
      <c r="C21" s="5" t="n">
        <v>5410125</v>
      </c>
      <c r="D21" s="7" t="n">
        <v>5471441</v>
      </c>
      <c r="E21" s="7" t="n">
        <v>5510523</v>
      </c>
      <c r="F21" s="7" t="n">
        <v>5572963</v>
      </c>
      <c r="G21" s="7" t="n">
        <v>5603554</v>
      </c>
      <c r="H21" s="7" t="n">
        <v>5631593</v>
      </c>
      <c r="I21" s="7" t="n">
        <v>5674761</v>
      </c>
      <c r="J21" s="7" t="n">
        <v>5651657</v>
      </c>
      <c r="K21" s="7" t="n">
        <v>5735428</v>
      </c>
      <c r="L21" s="7" t="n">
        <v>5644208</v>
      </c>
    </row>
    <row r="22" spans="1:12">
      <c r="A22" s="14" t="n">
        <v>-1</v>
      </c>
      <c r="B22" s="4" t="s">
        <v>62</v>
      </c>
      <c r="C22" s="5" t="n">
        <v>213925</v>
      </c>
    </row>
    <row r="23" spans="1:12">
      <c r="A23" s="4" t="s">
        <v>1261</v>
      </c>
      <c r="C23" s="5" t="n">
        <v>4897567</v>
      </c>
      <c r="D23" s="5" t="n">
        <v>4827462</v>
      </c>
      <c r="E23" s="5" t="n">
        <v>4704623</v>
      </c>
      <c r="F23" s="5" t="n">
        <v>4568478</v>
      </c>
      <c r="G23" s="5" t="n">
        <v>4352467</v>
      </c>
      <c r="H23" s="5" t="n">
        <v>4049900</v>
      </c>
      <c r="I23" s="5" t="n">
        <v>3539510</v>
      </c>
      <c r="J23" s="5" t="n">
        <v>2934270</v>
      </c>
      <c r="K23" s="5" t="n">
        <v>2051520</v>
      </c>
      <c r="L23" s="5" t="n">
        <v>810334</v>
      </c>
    </row>
    <row r="24" spans="1:12">
      <c r="A24" s="4" t="s">
        <v>1297</v>
      </c>
    </row>
    <row r="25" spans="1:12">
      <c r="A25" s="3" t="s">
        <v>1240</v>
      </c>
    </row>
    <row r="26" spans="1:12">
      <c r="A26" s="4" t="s">
        <v>1260</v>
      </c>
      <c r="C26" s="5" t="n">
        <v>3859215</v>
      </c>
      <c r="D26" s="5" t="n">
        <v>3898706</v>
      </c>
      <c r="E26" s="5" t="n">
        <v>3934337</v>
      </c>
      <c r="F26" s="5" t="n">
        <v>3970698</v>
      </c>
      <c r="G26" s="5" t="n">
        <v>4000716</v>
      </c>
      <c r="H26" s="5" t="n">
        <v>4027990</v>
      </c>
      <c r="I26" s="5" t="n">
        <v>4083129</v>
      </c>
      <c r="J26" s="5" t="n">
        <v>4042042</v>
      </c>
      <c r="K26" s="5" t="n">
        <v>4082887</v>
      </c>
      <c r="L26" s="5" t="n">
        <v>3980331</v>
      </c>
    </row>
    <row r="27" spans="1:12">
      <c r="A27" s="14" t="n">
        <v>-1</v>
      </c>
      <c r="B27" s="4" t="s">
        <v>62</v>
      </c>
      <c r="C27" s="7" t="n">
        <v>125683</v>
      </c>
    </row>
    <row r="28" spans="1:12">
      <c r="A28" s="4" t="s">
        <v>1285</v>
      </c>
      <c r="C28" s="5" t="n">
        <v>48668</v>
      </c>
    </row>
    <row r="29" spans="1:12">
      <c r="A29" s="4" t="s">
        <v>1261</v>
      </c>
      <c r="C29" s="7" t="n">
        <v>3561228</v>
      </c>
      <c r="D29" s="5" t="n">
        <v>3512792</v>
      </c>
      <c r="E29" s="5" t="n">
        <v>3431608</v>
      </c>
      <c r="F29" s="5" t="n">
        <v>3325230</v>
      </c>
      <c r="G29" s="5" t="n">
        <v>3156209</v>
      </c>
      <c r="H29" s="5" t="n">
        <v>2922681</v>
      </c>
      <c r="I29" s="5" t="n">
        <v>2498765</v>
      </c>
      <c r="J29" s="5" t="n">
        <v>2032058</v>
      </c>
      <c r="K29" s="5" t="n">
        <v>1383392</v>
      </c>
      <c r="L29" s="5" t="n">
        <v>476792</v>
      </c>
    </row>
    <row r="30" spans="1:12">
      <c r="A30" s="4" t="s">
        <v>1319</v>
      </c>
    </row>
    <row r="31" spans="1:12">
      <c r="A31" s="3" t="s">
        <v>1240</v>
      </c>
    </row>
    <row r="32" spans="1:12">
      <c r="A32" s="4" t="s">
        <v>1260</v>
      </c>
      <c r="C32" s="5" t="n">
        <v>839244</v>
      </c>
      <c r="D32" s="5" t="n">
        <v>851009</v>
      </c>
      <c r="E32" s="5" t="n">
        <v>856842</v>
      </c>
      <c r="F32" s="5" t="n">
        <v>837617</v>
      </c>
      <c r="G32" s="5" t="n">
        <v>864078</v>
      </c>
      <c r="H32" s="5" t="n">
        <v>876491</v>
      </c>
      <c r="I32" s="5" t="n">
        <v>890963</v>
      </c>
      <c r="J32" s="5" t="n">
        <v>910335</v>
      </c>
      <c r="K32" s="5" t="n">
        <v>968492</v>
      </c>
      <c r="L32" s="5" t="n">
        <v>891890</v>
      </c>
    </row>
    <row r="33" spans="1:12">
      <c r="A33" s="14" t="n">
        <v>-1</v>
      </c>
      <c r="B33" s="4" t="s">
        <v>62</v>
      </c>
      <c r="C33" s="7" t="n">
        <v>-2387</v>
      </c>
    </row>
    <row r="34" spans="1:12">
      <c r="A34" s="4" t="s">
        <v>1285</v>
      </c>
      <c r="C34" s="5" t="n">
        <v>19242</v>
      </c>
    </row>
    <row r="35" spans="1:12">
      <c r="A35" s="4" t="s">
        <v>1261</v>
      </c>
      <c r="C35" s="7" t="n">
        <v>821249</v>
      </c>
      <c r="D35" s="5" t="n">
        <v>821401</v>
      </c>
      <c r="E35" s="5" t="n">
        <v>817093</v>
      </c>
      <c r="F35" s="5" t="n">
        <v>809870</v>
      </c>
      <c r="G35" s="5" t="n">
        <v>791525</v>
      </c>
      <c r="H35" s="5" t="n">
        <v>765430</v>
      </c>
      <c r="I35" s="5" t="n">
        <v>722183</v>
      </c>
      <c r="J35" s="5" t="n">
        <v>659645</v>
      </c>
      <c r="K35" s="5" t="n">
        <v>529159</v>
      </c>
      <c r="L35" s="7" t="n">
        <v>253344</v>
      </c>
    </row>
    <row r="36" spans="1:12">
      <c r="A36" s="4" t="s">
        <v>1265</v>
      </c>
    </row>
    <row r="37" spans="1:12">
      <c r="A37" s="3" t="s">
        <v>1240</v>
      </c>
    </row>
    <row r="38" spans="1:12">
      <c r="A38" s="4" t="s">
        <v>1260</v>
      </c>
      <c r="C38" s="5" t="n">
        <v>4542173</v>
      </c>
      <c r="D38" s="5" t="n">
        <v>4525234</v>
      </c>
      <c r="E38" s="5" t="n">
        <v>4555586</v>
      </c>
      <c r="F38" s="5" t="n">
        <v>4685356</v>
      </c>
      <c r="G38" s="5" t="n">
        <v>4680173</v>
      </c>
      <c r="H38" s="5" t="n">
        <v>4689064</v>
      </c>
      <c r="I38" s="5" t="n">
        <v>4668243</v>
      </c>
      <c r="J38" s="5" t="n">
        <v>4755362</v>
      </c>
      <c r="K38" s="5" t="n">
        <v>4763117</v>
      </c>
    </row>
    <row r="39" spans="1:12">
      <c r="A39" s="14" t="n">
        <v>-1</v>
      </c>
      <c r="B39" s="4" t="s">
        <v>62</v>
      </c>
      <c r="C39" s="5" t="n">
        <v>293117</v>
      </c>
    </row>
    <row r="40" spans="1:12">
      <c r="A40" s="4" t="s">
        <v>1261</v>
      </c>
      <c r="C40" s="5" t="n">
        <v>3844074</v>
      </c>
      <c r="D40" s="5" t="n">
        <v>3767363</v>
      </c>
      <c r="E40" s="5" t="n">
        <v>3650893</v>
      </c>
      <c r="F40" s="5" t="n">
        <v>3460344</v>
      </c>
      <c r="G40" s="5" t="n">
        <v>3204371</v>
      </c>
      <c r="H40" s="5" t="n">
        <v>2731005</v>
      </c>
      <c r="I40" s="5" t="n">
        <v>2254270</v>
      </c>
      <c r="J40" s="5" t="n">
        <v>1573893</v>
      </c>
      <c r="K40" s="5" t="n">
        <v>657811</v>
      </c>
    </row>
    <row r="41" spans="1:12">
      <c r="A41" s="4" t="s">
        <v>1299</v>
      </c>
    </row>
    <row r="42" spans="1:12">
      <c r="A42" s="3" t="s">
        <v>1240</v>
      </c>
    </row>
    <row r="43" spans="1:12">
      <c r="A43" s="4" t="s">
        <v>1260</v>
      </c>
      <c r="C43" s="5" t="n">
        <v>3467258</v>
      </c>
      <c r="D43" s="5" t="n">
        <v>3447870</v>
      </c>
      <c r="E43" s="5" t="n">
        <v>3469966</v>
      </c>
      <c r="F43" s="5" t="n">
        <v>3601916</v>
      </c>
      <c r="G43" s="5" t="n">
        <v>3580582</v>
      </c>
      <c r="H43" s="5" t="n">
        <v>3579030</v>
      </c>
      <c r="I43" s="5" t="n">
        <v>3551370</v>
      </c>
      <c r="J43" s="5" t="n">
        <v>3589904</v>
      </c>
      <c r="K43" s="5" t="n">
        <v>3566518</v>
      </c>
    </row>
    <row r="44" spans="1:12">
      <c r="A44" s="14" t="n">
        <v>-1</v>
      </c>
      <c r="B44" s="4" t="s">
        <v>62</v>
      </c>
      <c r="C44" s="7" t="n">
        <v>179179</v>
      </c>
    </row>
    <row r="45" spans="1:12">
      <c r="A45" s="4" t="s">
        <v>1285</v>
      </c>
      <c r="C45" s="5" t="n">
        <v>48912</v>
      </c>
    </row>
    <row r="46" spans="1:12">
      <c r="A46" s="4" t="s">
        <v>1261</v>
      </c>
      <c r="C46" s="7" t="n">
        <v>3002238</v>
      </c>
      <c r="D46" s="5" t="n">
        <v>2946407</v>
      </c>
      <c r="E46" s="5" t="n">
        <v>2864085</v>
      </c>
      <c r="F46" s="5" t="n">
        <v>2706905</v>
      </c>
      <c r="G46" s="5" t="n">
        <v>2498379</v>
      </c>
      <c r="H46" s="5" t="n">
        <v>2101695</v>
      </c>
      <c r="I46" s="5" t="n">
        <v>1712626</v>
      </c>
      <c r="J46" s="5" t="n">
        <v>1172186</v>
      </c>
      <c r="K46" s="5" t="n">
        <v>477677</v>
      </c>
    </row>
    <row r="47" spans="1:12">
      <c r="A47" s="4" t="s">
        <v>1320</v>
      </c>
    </row>
    <row r="48" spans="1:12">
      <c r="A48" s="3" t="s">
        <v>1240</v>
      </c>
    </row>
    <row r="49" spans="1:12">
      <c r="A49" s="4" t="s">
        <v>1260</v>
      </c>
      <c r="C49" s="5" t="n">
        <v>821551</v>
      </c>
      <c r="D49" s="5" t="n">
        <v>822085</v>
      </c>
      <c r="E49" s="5" t="n">
        <v>831410</v>
      </c>
      <c r="F49" s="5" t="n">
        <v>887959</v>
      </c>
      <c r="G49" s="5" t="n">
        <v>897121</v>
      </c>
      <c r="H49" s="5" t="n">
        <v>909680</v>
      </c>
      <c r="I49" s="5" t="n">
        <v>936862</v>
      </c>
      <c r="J49" s="5" t="n">
        <v>1008485</v>
      </c>
      <c r="K49" s="5" t="n">
        <v>1014909</v>
      </c>
    </row>
    <row r="50" spans="1:12">
      <c r="A50" s="14" t="n">
        <v>-1</v>
      </c>
      <c r="B50" s="4" t="s">
        <v>62</v>
      </c>
      <c r="C50" s="7" t="n">
        <v>1578</v>
      </c>
    </row>
    <row r="51" spans="1:12">
      <c r="A51" s="4" t="s">
        <v>1285</v>
      </c>
      <c r="C51" s="5" t="n">
        <v>18360</v>
      </c>
    </row>
    <row r="52" spans="1:12">
      <c r="A52" s="4" t="s">
        <v>1261</v>
      </c>
      <c r="C52" s="7" t="n">
        <v>796935</v>
      </c>
      <c r="D52" s="5" t="n">
        <v>790078</v>
      </c>
      <c r="E52" s="5" t="n">
        <v>787163</v>
      </c>
      <c r="F52" s="5" t="n">
        <v>776899</v>
      </c>
      <c r="G52" s="5" t="n">
        <v>758202</v>
      </c>
      <c r="H52" s="5" t="n">
        <v>733742</v>
      </c>
      <c r="I52" s="5" t="n">
        <v>680060</v>
      </c>
      <c r="J52" s="5" t="n">
        <v>568559</v>
      </c>
      <c r="K52" s="7" t="n">
        <v>321635</v>
      </c>
    </row>
    <row r="53" spans="1:12">
      <c r="A53" s="4" t="s">
        <v>1266</v>
      </c>
    </row>
    <row r="54" spans="1:12">
      <c r="A54" s="3" t="s">
        <v>1240</v>
      </c>
    </row>
    <row r="55" spans="1:12">
      <c r="A55" s="4" t="s">
        <v>1260</v>
      </c>
      <c r="C55" s="5" t="n">
        <v>5053432</v>
      </c>
      <c r="D55" s="5" t="n">
        <v>5138545</v>
      </c>
      <c r="E55" s="5" t="n">
        <v>5109862</v>
      </c>
      <c r="F55" s="5" t="n">
        <v>5127836</v>
      </c>
      <c r="G55" s="5" t="n">
        <v>5178036</v>
      </c>
      <c r="H55" s="5" t="n">
        <v>5158742</v>
      </c>
      <c r="I55" s="5" t="n">
        <v>5272265</v>
      </c>
      <c r="J55" s="5" t="n">
        <v>5141028</v>
      </c>
    </row>
    <row r="56" spans="1:12">
      <c r="A56" s="14" t="n">
        <v>-1</v>
      </c>
      <c r="B56" s="4" t="s">
        <v>62</v>
      </c>
      <c r="C56" s="5" t="n">
        <v>300001</v>
      </c>
    </row>
    <row r="57" spans="1:12">
      <c r="A57" s="4" t="s">
        <v>1261</v>
      </c>
      <c r="C57" s="5" t="n">
        <v>4358655</v>
      </c>
      <c r="D57" s="5" t="n">
        <v>4212573</v>
      </c>
      <c r="E57" s="5" t="n">
        <v>3971942</v>
      </c>
      <c r="F57" s="5" t="n">
        <v>3634321</v>
      </c>
      <c r="G57" s="5" t="n">
        <v>3252357</v>
      </c>
      <c r="H57" s="5" t="n">
        <v>2740308</v>
      </c>
      <c r="I57" s="5" t="n">
        <v>1926916</v>
      </c>
      <c r="J57" s="5" t="n">
        <v>873754</v>
      </c>
    </row>
    <row r="58" spans="1:12">
      <c r="A58" s="4" t="s">
        <v>1301</v>
      </c>
    </row>
    <row r="59" spans="1:12">
      <c r="A59" s="3" t="s">
        <v>1240</v>
      </c>
    </row>
    <row r="60" spans="1:12">
      <c r="A60" s="4" t="s">
        <v>1260</v>
      </c>
      <c r="C60" s="5" t="n">
        <v>3737724</v>
      </c>
      <c r="D60" s="5" t="n">
        <v>3807684</v>
      </c>
      <c r="E60" s="5" t="n">
        <v>3769113</v>
      </c>
      <c r="F60" s="5" t="n">
        <v>3794776</v>
      </c>
      <c r="G60" s="5" t="n">
        <v>3842324</v>
      </c>
      <c r="H60" s="5" t="n">
        <v>3805979</v>
      </c>
      <c r="I60" s="5" t="n">
        <v>3920528</v>
      </c>
      <c r="J60" s="5" t="n">
        <v>3806180</v>
      </c>
    </row>
    <row r="61" spans="1:12">
      <c r="A61" s="14" t="n">
        <v>-1</v>
      </c>
      <c r="B61" s="4" t="s">
        <v>62</v>
      </c>
      <c r="C61" s="7" t="n">
        <v>190030</v>
      </c>
    </row>
    <row r="62" spans="1:12">
      <c r="A62" s="4" t="s">
        <v>1285</v>
      </c>
      <c r="C62" s="5" t="n">
        <v>55114</v>
      </c>
    </row>
    <row r="63" spans="1:12">
      <c r="A63" s="4" t="s">
        <v>1261</v>
      </c>
      <c r="C63" s="7" t="n">
        <v>3273536</v>
      </c>
      <c r="D63" s="5" t="n">
        <v>3163363</v>
      </c>
      <c r="E63" s="5" t="n">
        <v>3001709</v>
      </c>
      <c r="F63" s="5" t="n">
        <v>2764877</v>
      </c>
      <c r="G63" s="5" t="n">
        <v>2444498</v>
      </c>
      <c r="H63" s="5" t="n">
        <v>2041175</v>
      </c>
      <c r="I63" s="5" t="n">
        <v>1423331</v>
      </c>
      <c r="J63" s="5" t="n">
        <v>627377</v>
      </c>
    </row>
    <row r="64" spans="1:12">
      <c r="A64" s="4" t="s">
        <v>1321</v>
      </c>
    </row>
    <row r="65" spans="1:12">
      <c r="A65" s="3" t="s">
        <v>1240</v>
      </c>
    </row>
    <row r="66" spans="1:12">
      <c r="A66" s="4" t="s">
        <v>1260</v>
      </c>
      <c r="C66" s="5" t="n">
        <v>860409</v>
      </c>
      <c r="D66" s="5" t="n">
        <v>863284</v>
      </c>
      <c r="E66" s="5" t="n">
        <v>863079</v>
      </c>
      <c r="F66" s="5" t="n">
        <v>875049</v>
      </c>
      <c r="G66" s="5" t="n">
        <v>901020</v>
      </c>
      <c r="H66" s="5" t="n">
        <v>918623</v>
      </c>
      <c r="I66" s="5" t="n">
        <v>987403</v>
      </c>
      <c r="J66" s="5" t="n">
        <v>1030506</v>
      </c>
    </row>
    <row r="67" spans="1:12">
      <c r="A67" s="14" t="n">
        <v>-1</v>
      </c>
      <c r="B67" s="4" t="s">
        <v>62</v>
      </c>
      <c r="C67" s="7" t="n">
        <v>11198</v>
      </c>
    </row>
    <row r="68" spans="1:12">
      <c r="A68" s="4" t="s">
        <v>1285</v>
      </c>
      <c r="C68" s="5" t="n">
        <v>21791</v>
      </c>
    </row>
    <row r="69" spans="1:12">
      <c r="A69" s="4" t="s">
        <v>1261</v>
      </c>
      <c r="C69" s="7" t="n">
        <v>816193</v>
      </c>
      <c r="D69" s="5" t="n">
        <v>807477</v>
      </c>
      <c r="E69" s="5" t="n">
        <v>798099</v>
      </c>
      <c r="F69" s="5" t="n">
        <v>780483</v>
      </c>
      <c r="G69" s="5" t="n">
        <v>736611</v>
      </c>
      <c r="H69" s="5" t="n">
        <v>680947</v>
      </c>
      <c r="I69" s="5" t="n">
        <v>566060</v>
      </c>
      <c r="J69" s="7" t="n">
        <v>327917</v>
      </c>
    </row>
    <row r="70" spans="1:12">
      <c r="A70" s="4" t="s">
        <v>1267</v>
      </c>
    </row>
    <row r="71" spans="1:12">
      <c r="A71" s="3" t="s">
        <v>1240</v>
      </c>
    </row>
    <row r="72" spans="1:12">
      <c r="A72" s="4" t="s">
        <v>1260</v>
      </c>
      <c r="C72" s="5" t="n">
        <v>6226953</v>
      </c>
      <c r="D72" s="5" t="n">
        <v>6276173</v>
      </c>
      <c r="E72" s="5" t="n">
        <v>6311990</v>
      </c>
      <c r="F72" s="5" t="n">
        <v>6175271</v>
      </c>
      <c r="G72" s="5" t="n">
        <v>6306319</v>
      </c>
      <c r="H72" s="5" t="n">
        <v>6392279</v>
      </c>
      <c r="I72" s="5" t="n">
        <v>6430567</v>
      </c>
    </row>
    <row r="73" spans="1:12">
      <c r="A73" s="14" t="n">
        <v>-1</v>
      </c>
      <c r="B73" s="4" t="s">
        <v>62</v>
      </c>
      <c r="C73" s="5" t="n">
        <v>433196</v>
      </c>
    </row>
    <row r="74" spans="1:12">
      <c r="A74" s="4" t="s">
        <v>1261</v>
      </c>
      <c r="C74" s="5" t="n">
        <v>5375172</v>
      </c>
      <c r="D74" s="5" t="n">
        <v>5175876</v>
      </c>
      <c r="E74" s="5" t="n">
        <v>4883707</v>
      </c>
      <c r="F74" s="5" t="n">
        <v>4373375</v>
      </c>
      <c r="G74" s="5" t="n">
        <v>3778977</v>
      </c>
      <c r="H74" s="5" t="n">
        <v>2963941</v>
      </c>
      <c r="I74" s="5" t="n">
        <v>1285733</v>
      </c>
    </row>
    <row r="75" spans="1:12">
      <c r="A75" s="4" t="s">
        <v>1303</v>
      </c>
    </row>
    <row r="76" spans="1:12">
      <c r="A76" s="3" t="s">
        <v>1240</v>
      </c>
    </row>
    <row r="77" spans="1:12">
      <c r="A77" s="4" t="s">
        <v>1260</v>
      </c>
      <c r="C77" s="5" t="n">
        <v>4083928</v>
      </c>
      <c r="D77" s="5" t="n">
        <v>4127808</v>
      </c>
      <c r="E77" s="5" t="n">
        <v>4154898</v>
      </c>
      <c r="F77" s="5" t="n">
        <v>4049553</v>
      </c>
      <c r="G77" s="5" t="n">
        <v>4139325</v>
      </c>
      <c r="H77" s="5" t="n">
        <v>4120075</v>
      </c>
      <c r="I77" s="5" t="n">
        <v>4140334</v>
      </c>
    </row>
    <row r="78" spans="1:12">
      <c r="A78" s="14" t="n">
        <v>-1</v>
      </c>
      <c r="B78" s="4" t="s">
        <v>62</v>
      </c>
      <c r="C78" s="7" t="n">
        <v>292990</v>
      </c>
    </row>
    <row r="79" spans="1:12">
      <c r="A79" s="4" t="s">
        <v>1285</v>
      </c>
      <c r="C79" s="5" t="n">
        <v>59373</v>
      </c>
    </row>
    <row r="80" spans="1:12">
      <c r="A80" s="4" t="s">
        <v>1261</v>
      </c>
      <c r="C80" s="7" t="n">
        <v>3535878</v>
      </c>
      <c r="D80" s="5" t="n">
        <v>3394821</v>
      </c>
      <c r="E80" s="5" t="n">
        <v>3159121</v>
      </c>
      <c r="F80" s="5" t="n">
        <v>2739159</v>
      </c>
      <c r="G80" s="5" t="n">
        <v>2289261</v>
      </c>
      <c r="H80" s="5" t="n">
        <v>1675220</v>
      </c>
      <c r="I80" s="5" t="n">
        <v>674219</v>
      </c>
    </row>
    <row r="81" spans="1:12">
      <c r="A81" s="4" t="s">
        <v>1322</v>
      </c>
    </row>
    <row r="82" spans="1:12">
      <c r="A82" s="3" t="s">
        <v>1240</v>
      </c>
    </row>
    <row r="83" spans="1:12">
      <c r="A83" s="4" t="s">
        <v>1260</v>
      </c>
      <c r="C83" s="5" t="n">
        <v>922492</v>
      </c>
      <c r="D83" s="5" t="n">
        <v>934612</v>
      </c>
      <c r="E83" s="5" t="n">
        <v>940624</v>
      </c>
      <c r="F83" s="5" t="n">
        <v>925539</v>
      </c>
      <c r="G83" s="5" t="n">
        <v>962256</v>
      </c>
      <c r="H83" s="5" t="n">
        <v>1000374</v>
      </c>
      <c r="I83" s="5" t="n">
        <v>999603</v>
      </c>
    </row>
    <row r="84" spans="1:12">
      <c r="A84" s="14" t="n">
        <v>-1</v>
      </c>
      <c r="B84" s="4" t="s">
        <v>62</v>
      </c>
      <c r="C84" s="7" t="n">
        <v>24446</v>
      </c>
    </row>
    <row r="85" spans="1:12">
      <c r="A85" s="4" t="s">
        <v>1285</v>
      </c>
      <c r="C85" s="5" t="n">
        <v>22704</v>
      </c>
    </row>
    <row r="86" spans="1:12">
      <c r="A86" s="4" t="s">
        <v>1261</v>
      </c>
      <c r="C86" s="7" t="n">
        <v>873203</v>
      </c>
      <c r="D86" s="5" t="n">
        <v>865691</v>
      </c>
      <c r="E86" s="5" t="n">
        <v>842024</v>
      </c>
      <c r="F86" s="5" t="n">
        <v>818112</v>
      </c>
      <c r="G86" s="5" t="n">
        <v>759238</v>
      </c>
      <c r="H86" s="5" t="n">
        <v>622701</v>
      </c>
      <c r="I86" s="7" t="n">
        <v>303685</v>
      </c>
    </row>
    <row r="87" spans="1:12">
      <c r="A87" s="4" t="s">
        <v>1268</v>
      </c>
    </row>
    <row r="88" spans="1:12">
      <c r="A88" s="3" t="s">
        <v>1240</v>
      </c>
    </row>
    <row r="89" spans="1:12">
      <c r="A89" s="4" t="s">
        <v>1260</v>
      </c>
      <c r="C89" s="5" t="n">
        <v>5827240</v>
      </c>
      <c r="D89" s="5" t="n">
        <v>5837626</v>
      </c>
      <c r="E89" s="5" t="n">
        <v>5930172</v>
      </c>
      <c r="F89" s="5" t="n">
        <v>5808941</v>
      </c>
      <c r="G89" s="5" t="n">
        <v>5836701</v>
      </c>
      <c r="H89" s="5" t="n">
        <v>5869907</v>
      </c>
    </row>
    <row r="90" spans="1:12">
      <c r="A90" s="14" t="n">
        <v>-1</v>
      </c>
      <c r="B90" s="4" t="s">
        <v>62</v>
      </c>
      <c r="C90" s="5" t="n">
        <v>566059</v>
      </c>
    </row>
    <row r="91" spans="1:12">
      <c r="A91" s="4" t="s">
        <v>1261</v>
      </c>
      <c r="C91" s="5" t="n">
        <v>4665888</v>
      </c>
      <c r="D91" s="5" t="n">
        <v>4312155</v>
      </c>
      <c r="E91" s="5" t="n">
        <v>3903535</v>
      </c>
      <c r="F91" s="5" t="n">
        <v>3232741</v>
      </c>
      <c r="G91" s="5" t="n">
        <v>2317760</v>
      </c>
      <c r="H91" s="5" t="n">
        <v>979204</v>
      </c>
    </row>
    <row r="92" spans="1:12">
      <c r="A92" s="4" t="s">
        <v>1305</v>
      </c>
    </row>
    <row r="93" spans="1:12">
      <c r="A93" s="3" t="s">
        <v>1240</v>
      </c>
    </row>
    <row r="94" spans="1:12">
      <c r="A94" s="4" t="s">
        <v>1260</v>
      </c>
      <c r="C94" s="5" t="n">
        <v>3973579</v>
      </c>
      <c r="D94" s="5" t="n">
        <v>3984388</v>
      </c>
      <c r="E94" s="5" t="n">
        <v>4055833</v>
      </c>
      <c r="F94" s="5" t="n">
        <v>3923936</v>
      </c>
      <c r="G94" s="5" t="n">
        <v>3931116</v>
      </c>
      <c r="H94" s="5" t="n">
        <v>3991564</v>
      </c>
    </row>
    <row r="95" spans="1:12">
      <c r="A95" s="14" t="n">
        <v>-1</v>
      </c>
      <c r="B95" s="4" t="s">
        <v>62</v>
      </c>
      <c r="C95" s="7" t="n">
        <v>364324</v>
      </c>
    </row>
    <row r="96" spans="1:12">
      <c r="A96" s="4" t="s">
        <v>1285</v>
      </c>
      <c r="C96" s="5" t="n">
        <v>64064</v>
      </c>
    </row>
    <row r="97" spans="1:12">
      <c r="A97" s="4" t="s">
        <v>1261</v>
      </c>
      <c r="C97" s="7" t="n">
        <v>3228221</v>
      </c>
      <c r="D97" s="5" t="n">
        <v>2976781</v>
      </c>
      <c r="E97" s="5" t="n">
        <v>2660153</v>
      </c>
      <c r="F97" s="5" t="n">
        <v>2145780</v>
      </c>
      <c r="G97" s="5" t="n">
        <v>1520685</v>
      </c>
      <c r="H97" s="5" t="n">
        <v>658877</v>
      </c>
    </row>
    <row r="98" spans="1:12">
      <c r="A98" s="4" t="s">
        <v>1323</v>
      </c>
    </row>
    <row r="99" spans="1:12">
      <c r="A99" s="3" t="s">
        <v>1240</v>
      </c>
    </row>
    <row r="100" spans="1:12">
      <c r="A100" s="4" t="s">
        <v>1260</v>
      </c>
      <c r="C100" s="5" t="n">
        <v>907145</v>
      </c>
      <c r="D100" s="5" t="n">
        <v>920827</v>
      </c>
      <c r="E100" s="5" t="n">
        <v>936682</v>
      </c>
      <c r="F100" s="5" t="n">
        <v>946199</v>
      </c>
      <c r="G100" s="5" t="n">
        <v>986668</v>
      </c>
      <c r="H100" s="5" t="n">
        <v>1039752</v>
      </c>
    </row>
    <row r="101" spans="1:12">
      <c r="A101" s="14" t="n">
        <v>-1</v>
      </c>
      <c r="B101" s="4" t="s">
        <v>62</v>
      </c>
      <c r="C101" s="7" t="n">
        <v>7976</v>
      </c>
    </row>
    <row r="102" spans="1:12">
      <c r="A102" s="4" t="s">
        <v>1285</v>
      </c>
      <c r="C102" s="5" t="n">
        <v>25341</v>
      </c>
    </row>
    <row r="103" spans="1:12">
      <c r="A103" s="4" t="s">
        <v>1261</v>
      </c>
      <c r="C103" s="7" t="n">
        <v>848480</v>
      </c>
      <c r="D103" s="5" t="n">
        <v>830272</v>
      </c>
      <c r="E103" s="5" t="n">
        <v>793659</v>
      </c>
      <c r="F103" s="5" t="n">
        <v>722133</v>
      </c>
      <c r="G103" s="5" t="n">
        <v>610222</v>
      </c>
      <c r="H103" s="7" t="n">
        <v>323488</v>
      </c>
    </row>
    <row r="104" spans="1:12">
      <c r="A104" s="4" t="s">
        <v>1269</v>
      </c>
    </row>
    <row r="105" spans="1:12">
      <c r="A105" s="3" t="s">
        <v>1240</v>
      </c>
    </row>
    <row r="106" spans="1:12">
      <c r="A106" s="4" t="s">
        <v>1260</v>
      </c>
      <c r="C106" s="5" t="n">
        <v>5526922</v>
      </c>
      <c r="D106" s="5" t="n">
        <v>5632776</v>
      </c>
      <c r="E106" s="5" t="n">
        <v>5739200</v>
      </c>
      <c r="F106" s="5" t="n">
        <v>5777217</v>
      </c>
      <c r="G106" s="5" t="n">
        <v>5767068</v>
      </c>
    </row>
    <row r="107" spans="1:12">
      <c r="A107" s="14" t="n">
        <v>-1</v>
      </c>
      <c r="B107" s="4" t="s">
        <v>62</v>
      </c>
      <c r="C107" s="5" t="n">
        <v>652927</v>
      </c>
    </row>
    <row r="108" spans="1:12">
      <c r="A108" s="4" t="s">
        <v>1261</v>
      </c>
      <c r="C108" s="5" t="n">
        <v>4207557</v>
      </c>
      <c r="D108" s="5" t="n">
        <v>3755115</v>
      </c>
      <c r="E108" s="5" t="n">
        <v>3171205</v>
      </c>
      <c r="F108" s="5" t="n">
        <v>2285432</v>
      </c>
      <c r="G108" s="5" t="n">
        <v>1009683</v>
      </c>
    </row>
    <row r="109" spans="1:12">
      <c r="A109" s="4" t="s">
        <v>1307</v>
      </c>
    </row>
    <row r="110" spans="1:12">
      <c r="A110" s="3" t="s">
        <v>1240</v>
      </c>
    </row>
    <row r="111" spans="1:12">
      <c r="A111" s="4" t="s">
        <v>1260</v>
      </c>
      <c r="C111" s="5" t="n">
        <v>3982810</v>
      </c>
      <c r="D111" s="5" t="n">
        <v>4064032</v>
      </c>
      <c r="E111" s="5" t="n">
        <v>4125518</v>
      </c>
      <c r="F111" s="5" t="n">
        <v>4148375</v>
      </c>
      <c r="G111" s="5" t="n">
        <v>4072919</v>
      </c>
    </row>
    <row r="112" spans="1:12">
      <c r="A112" s="14" t="n">
        <v>-1</v>
      </c>
      <c r="B112" s="4" t="s">
        <v>62</v>
      </c>
      <c r="C112" s="7" t="n">
        <v>449668</v>
      </c>
    </row>
    <row r="113" spans="1:12">
      <c r="A113" s="4" t="s">
        <v>1285</v>
      </c>
      <c r="C113" s="5" t="n">
        <v>70379</v>
      </c>
    </row>
    <row r="114" spans="1:12">
      <c r="A114" s="4" t="s">
        <v>1261</v>
      </c>
      <c r="C114" s="7" t="n">
        <v>3039989</v>
      </c>
      <c r="D114" s="5" t="n">
        <v>2691262</v>
      </c>
      <c r="E114" s="5" t="n">
        <v>2220578</v>
      </c>
      <c r="F114" s="5" t="n">
        <v>1567382</v>
      </c>
      <c r="G114" s="5" t="n">
        <v>683757</v>
      </c>
    </row>
    <row r="115" spans="1:12">
      <c r="A115" s="4" t="s">
        <v>1324</v>
      </c>
    </row>
    <row r="116" spans="1:12">
      <c r="A116" s="3" t="s">
        <v>1240</v>
      </c>
    </row>
    <row r="117" spans="1:12">
      <c r="A117" s="4" t="s">
        <v>1260</v>
      </c>
      <c r="C117" s="5" t="n">
        <v>963962</v>
      </c>
      <c r="D117" s="5" t="n">
        <v>973662</v>
      </c>
      <c r="E117" s="5" t="n">
        <v>973591</v>
      </c>
      <c r="F117" s="5" t="n">
        <v>1011519</v>
      </c>
      <c r="G117" s="5" t="n">
        <v>969561</v>
      </c>
    </row>
    <row r="118" spans="1:12">
      <c r="A118" s="14" t="n">
        <v>-1</v>
      </c>
      <c r="B118" s="4" t="s">
        <v>62</v>
      </c>
      <c r="C118" s="7" t="n">
        <v>23499</v>
      </c>
    </row>
    <row r="119" spans="1:12">
      <c r="A119" s="4" t="s">
        <v>1285</v>
      </c>
      <c r="C119" s="5" t="n">
        <v>28501</v>
      </c>
    </row>
    <row r="120" spans="1:12">
      <c r="A120" s="4" t="s">
        <v>1261</v>
      </c>
      <c r="C120" s="7" t="n">
        <v>859290</v>
      </c>
      <c r="D120" s="5" t="n">
        <v>818201</v>
      </c>
      <c r="E120" s="5" t="n">
        <v>741972</v>
      </c>
      <c r="F120" s="5" t="n">
        <v>617540</v>
      </c>
      <c r="G120" s="7" t="n">
        <v>343578</v>
      </c>
    </row>
    <row r="121" spans="1:12">
      <c r="A121" s="4" t="s">
        <v>1270</v>
      </c>
    </row>
    <row r="122" spans="1:12">
      <c r="A122" s="3" t="s">
        <v>1240</v>
      </c>
    </row>
    <row r="123" spans="1:12">
      <c r="A123" s="4" t="s">
        <v>1260</v>
      </c>
      <c r="C123" s="5" t="n">
        <v>5574378</v>
      </c>
      <c r="D123" s="5" t="n">
        <v>5580769</v>
      </c>
      <c r="E123" s="5" t="n">
        <v>5549389</v>
      </c>
      <c r="F123" s="5" t="n">
        <v>5368693</v>
      </c>
    </row>
    <row r="124" spans="1:12">
      <c r="A124" s="14" t="n">
        <v>-1</v>
      </c>
      <c r="B124" s="4" t="s">
        <v>62</v>
      </c>
      <c r="C124" s="5" t="n">
        <v>987715</v>
      </c>
    </row>
    <row r="125" spans="1:12">
      <c r="A125" s="4" t="s">
        <v>1261</v>
      </c>
      <c r="C125" s="5" t="n">
        <v>3765670</v>
      </c>
      <c r="D125" s="5" t="n">
        <v>3188259</v>
      </c>
      <c r="E125" s="5" t="n">
        <v>2322853</v>
      </c>
      <c r="F125" s="5" t="n">
        <v>985112</v>
      </c>
    </row>
    <row r="126" spans="1:12">
      <c r="A126" s="4" t="s">
        <v>1309</v>
      </c>
    </row>
    <row r="127" spans="1:12">
      <c r="A127" s="3" t="s">
        <v>1240</v>
      </c>
    </row>
    <row r="128" spans="1:12">
      <c r="A128" s="4" t="s">
        <v>1260</v>
      </c>
      <c r="C128" s="5" t="n">
        <v>4126635</v>
      </c>
      <c r="D128" s="5" t="n">
        <v>4111762</v>
      </c>
      <c r="E128" s="5" t="n">
        <v>4049578</v>
      </c>
      <c r="F128" s="5" t="n">
        <v>3873356</v>
      </c>
    </row>
    <row r="129" spans="1:12">
      <c r="A129" s="14" t="n">
        <v>-1</v>
      </c>
      <c r="B129" s="4" t="s">
        <v>62</v>
      </c>
      <c r="C129" s="7" t="n">
        <v>759437</v>
      </c>
    </row>
    <row r="130" spans="1:12">
      <c r="A130" s="4" t="s">
        <v>1285</v>
      </c>
      <c r="C130" s="5" t="n">
        <v>80946</v>
      </c>
    </row>
    <row r="131" spans="1:12">
      <c r="A131" s="4" t="s">
        <v>1261</v>
      </c>
      <c r="C131" s="7" t="n">
        <v>2771499</v>
      </c>
      <c r="D131" s="5" t="n">
        <v>2338259</v>
      </c>
      <c r="E131" s="5" t="n">
        <v>1650664</v>
      </c>
      <c r="F131" s="5" t="n">
        <v>692365</v>
      </c>
    </row>
    <row r="132" spans="1:12">
      <c r="A132" s="4" t="s">
        <v>1325</v>
      </c>
    </row>
    <row r="133" spans="1:12">
      <c r="A133" s="3" t="s">
        <v>1240</v>
      </c>
    </row>
    <row r="134" spans="1:12">
      <c r="A134" s="4" t="s">
        <v>1260</v>
      </c>
      <c r="C134" s="5" t="n">
        <v>962638</v>
      </c>
      <c r="D134" s="5" t="n">
        <v>971827</v>
      </c>
      <c r="E134" s="5" t="n">
        <v>988726</v>
      </c>
      <c r="F134" s="5" t="n">
        <v>972197</v>
      </c>
    </row>
    <row r="135" spans="1:12">
      <c r="A135" s="14" t="n">
        <v>-1</v>
      </c>
      <c r="B135" s="4" t="s">
        <v>62</v>
      </c>
      <c r="C135" s="7" t="n">
        <v>28881</v>
      </c>
    </row>
    <row r="136" spans="1:12">
      <c r="A136" s="4" t="s">
        <v>1285</v>
      </c>
      <c r="C136" s="5" t="n">
        <v>35063</v>
      </c>
    </row>
    <row r="137" spans="1:12">
      <c r="A137" s="4" t="s">
        <v>1261</v>
      </c>
      <c r="C137" s="7" t="n">
        <v>831653</v>
      </c>
      <c r="D137" s="5" t="n">
        <v>768421</v>
      </c>
      <c r="E137" s="5" t="n">
        <v>635917</v>
      </c>
      <c r="F137" s="7" t="n">
        <v>348944</v>
      </c>
    </row>
    <row r="138" spans="1:12">
      <c r="A138" s="4" t="s">
        <v>1271</v>
      </c>
    </row>
    <row r="139" spans="1:12">
      <c r="A139" s="3" t="s">
        <v>1240</v>
      </c>
    </row>
    <row r="140" spans="1:12">
      <c r="A140" s="4" t="s">
        <v>1260</v>
      </c>
      <c r="C140" s="5" t="n">
        <v>5864953</v>
      </c>
      <c r="D140" s="5" t="n">
        <v>5678720</v>
      </c>
      <c r="E140" s="5" t="n">
        <v>5540823</v>
      </c>
    </row>
    <row r="141" spans="1:12">
      <c r="A141" s="14" t="n">
        <v>-1</v>
      </c>
      <c r="B141" s="4" t="s">
        <v>62</v>
      </c>
      <c r="C141" s="5" t="n">
        <v>1405335</v>
      </c>
    </row>
    <row r="142" spans="1:12">
      <c r="A142" s="4" t="s">
        <v>1261</v>
      </c>
      <c r="C142" s="5" t="n">
        <v>3277189</v>
      </c>
      <c r="D142" s="5" t="n">
        <v>2217824</v>
      </c>
      <c r="E142" s="5" t="n">
        <v>997289</v>
      </c>
    </row>
    <row r="143" spans="1:12">
      <c r="A143" s="4" t="s">
        <v>1311</v>
      </c>
    </row>
    <row r="144" spans="1:12">
      <c r="A144" s="3" t="s">
        <v>1240</v>
      </c>
    </row>
    <row r="145" spans="1:12">
      <c r="A145" s="4" t="s">
        <v>1260</v>
      </c>
      <c r="C145" s="5" t="n">
        <v>4348859</v>
      </c>
      <c r="D145" s="5" t="n">
        <v>4168619</v>
      </c>
      <c r="E145" s="5" t="n">
        <v>3975009</v>
      </c>
    </row>
    <row r="146" spans="1:12">
      <c r="A146" s="14" t="n">
        <v>-1</v>
      </c>
      <c r="B146" s="4" t="s">
        <v>62</v>
      </c>
      <c r="C146" s="7" t="n">
        <v>1058392</v>
      </c>
    </row>
    <row r="147" spans="1:12">
      <c r="A147" s="4" t="s">
        <v>1285</v>
      </c>
      <c r="C147" s="5" t="n">
        <v>94968</v>
      </c>
    </row>
    <row r="148" spans="1:12">
      <c r="A148" s="4" t="s">
        <v>1261</v>
      </c>
      <c r="C148" s="7" t="n">
        <v>2396659</v>
      </c>
      <c r="D148" s="5" t="n">
        <v>1613855</v>
      </c>
      <c r="E148" s="5" t="n">
        <v>715111</v>
      </c>
    </row>
    <row r="149" spans="1:12">
      <c r="A149" s="4" t="s">
        <v>1326</v>
      </c>
    </row>
    <row r="150" spans="1:12">
      <c r="A150" s="3" t="s">
        <v>1240</v>
      </c>
    </row>
    <row r="151" spans="1:12">
      <c r="A151" s="4" t="s">
        <v>1260</v>
      </c>
      <c r="C151" s="5" t="n">
        <v>1054762</v>
      </c>
      <c r="D151" s="5" t="n">
        <v>1054941</v>
      </c>
      <c r="E151" s="5" t="n">
        <v>995703</v>
      </c>
    </row>
    <row r="152" spans="1:12">
      <c r="A152" s="14" t="n">
        <v>-1</v>
      </c>
      <c r="B152" s="4" t="s">
        <v>62</v>
      </c>
      <c r="C152" s="7" t="n">
        <v>76262</v>
      </c>
    </row>
    <row r="153" spans="1:12">
      <c r="A153" s="4" t="s">
        <v>1285</v>
      </c>
      <c r="C153" s="5" t="n">
        <v>43706</v>
      </c>
    </row>
    <row r="154" spans="1:12">
      <c r="A154" s="4" t="s">
        <v>1261</v>
      </c>
      <c r="C154" s="7" t="n">
        <v>828146</v>
      </c>
      <c r="D154" s="5" t="n">
        <v>675618</v>
      </c>
      <c r="E154" s="7" t="n">
        <v>346794</v>
      </c>
    </row>
    <row r="155" spans="1:12">
      <c r="A155" s="4" t="s">
        <v>1272</v>
      </c>
    </row>
    <row r="156" spans="1:12">
      <c r="A156" s="3" t="s">
        <v>1240</v>
      </c>
    </row>
    <row r="157" spans="1:12">
      <c r="A157" s="4" t="s">
        <v>1260</v>
      </c>
      <c r="C157" s="5" t="n">
        <v>6427610</v>
      </c>
      <c r="D157" s="5" t="n">
        <v>6182999</v>
      </c>
    </row>
    <row r="158" spans="1:12">
      <c r="A158" s="14" t="n">
        <v>-1</v>
      </c>
      <c r="B158" s="4" t="s">
        <v>62</v>
      </c>
      <c r="C158" s="5" t="n">
        <v>2013460</v>
      </c>
    </row>
    <row r="159" spans="1:12">
      <c r="A159" s="4" t="s">
        <v>1261</v>
      </c>
      <c r="C159" s="5" t="n">
        <v>2769701</v>
      </c>
      <c r="D159" s="5" t="n">
        <v>1233032</v>
      </c>
    </row>
    <row r="160" spans="1:12">
      <c r="A160" s="4" t="s">
        <v>1313</v>
      </c>
    </row>
    <row r="161" spans="1:12">
      <c r="A161" s="3" t="s">
        <v>1240</v>
      </c>
    </row>
    <row r="162" spans="1:12">
      <c r="A162" s="4" t="s">
        <v>1260</v>
      </c>
      <c r="C162" s="5" t="n">
        <v>4526453</v>
      </c>
      <c r="D162" s="5" t="n">
        <v>4294206</v>
      </c>
    </row>
    <row r="163" spans="1:12">
      <c r="A163" s="14" t="n">
        <v>-1</v>
      </c>
      <c r="B163" s="4" t="s">
        <v>62</v>
      </c>
      <c r="C163" s="7" t="n">
        <v>1459995</v>
      </c>
    </row>
    <row r="164" spans="1:12">
      <c r="A164" s="4" t="s">
        <v>1285</v>
      </c>
      <c r="C164" s="5" t="n">
        <v>102466</v>
      </c>
    </row>
    <row r="165" spans="1:12">
      <c r="A165" s="4" t="s">
        <v>1261</v>
      </c>
      <c r="C165" s="7" t="n">
        <v>1923192</v>
      </c>
      <c r="D165" s="5" t="n">
        <v>889975</v>
      </c>
    </row>
    <row r="166" spans="1:12">
      <c r="A166" s="4" t="s">
        <v>1327</v>
      </c>
    </row>
    <row r="167" spans="1:12">
      <c r="A167" s="3" t="s">
        <v>1240</v>
      </c>
    </row>
    <row r="168" spans="1:12">
      <c r="A168" s="4" t="s">
        <v>1260</v>
      </c>
      <c r="C168" s="5" t="n">
        <v>1174955</v>
      </c>
      <c r="D168" s="5" t="n">
        <v>1107572</v>
      </c>
    </row>
    <row r="169" spans="1:12">
      <c r="A169" s="14" t="n">
        <v>-1</v>
      </c>
      <c r="B169" s="4" t="s">
        <v>62</v>
      </c>
      <c r="C169" s="7" t="n">
        <v>120726</v>
      </c>
    </row>
    <row r="170" spans="1:12">
      <c r="A170" s="4" t="s">
        <v>1285</v>
      </c>
      <c r="C170" s="5" t="n">
        <v>48416</v>
      </c>
    </row>
    <row r="171" spans="1:12">
      <c r="A171" s="4" t="s">
        <v>1261</v>
      </c>
      <c r="C171" s="7" t="n">
        <v>800160</v>
      </c>
      <c r="D171" s="7" t="n">
        <v>424069</v>
      </c>
    </row>
    <row r="172" spans="1:12">
      <c r="A172" s="4" t="s">
        <v>1273</v>
      </c>
    </row>
    <row r="173" spans="1:12">
      <c r="A173" s="3" t="s">
        <v>1240</v>
      </c>
    </row>
    <row r="174" spans="1:12">
      <c r="A174" s="4" t="s">
        <v>1260</v>
      </c>
      <c r="C174" s="5" t="n">
        <v>8108442</v>
      </c>
    </row>
    <row r="175" spans="1:12">
      <c r="A175" s="14" t="n">
        <v>-1</v>
      </c>
      <c r="B175" s="4" t="s">
        <v>62</v>
      </c>
      <c r="C175" s="5" t="n">
        <v>4386436</v>
      </c>
    </row>
    <row r="176" spans="1:12">
      <c r="A176" s="4" t="s">
        <v>1261</v>
      </c>
      <c r="C176" s="5" t="n">
        <v>1684974</v>
      </c>
    </row>
    <row r="177" spans="1:12">
      <c r="A177" s="4" t="s">
        <v>1315</v>
      </c>
    </row>
    <row r="178" spans="1:12">
      <c r="A178" s="3" t="s">
        <v>1240</v>
      </c>
    </row>
    <row r="179" spans="1:12">
      <c r="A179" s="4" t="s">
        <v>1260</v>
      </c>
      <c r="C179" s="5" t="n">
        <v>5068500</v>
      </c>
    </row>
    <row r="180" spans="1:12">
      <c r="A180" s="14" t="n">
        <v>-1</v>
      </c>
      <c r="B180" s="4" t="s">
        <v>62</v>
      </c>
      <c r="C180" s="7" t="n">
        <v>2435748</v>
      </c>
    </row>
    <row r="181" spans="1:12">
      <c r="A181" s="4" t="s">
        <v>1285</v>
      </c>
      <c r="C181" s="5" t="n">
        <v>73518</v>
      </c>
    </row>
    <row r="182" spans="1:12">
      <c r="A182" s="4" t="s">
        <v>1261</v>
      </c>
      <c r="C182" s="7" t="n">
        <v>1076889</v>
      </c>
    </row>
    <row r="183" spans="1:12">
      <c r="A183" s="4" t="s">
        <v>1328</v>
      </c>
    </row>
    <row r="184" spans="1:12">
      <c r="A184" s="3" t="s">
        <v>1240</v>
      </c>
    </row>
    <row r="185" spans="1:12">
      <c r="A185" s="4" t="s">
        <v>1260</v>
      </c>
      <c r="C185" s="5" t="n">
        <v>1112192</v>
      </c>
    </row>
    <row r="186" spans="1:12">
      <c r="A186" s="14" t="n">
        <v>-1</v>
      </c>
      <c r="B186" s="4" t="s">
        <v>62</v>
      </c>
      <c r="C186" s="7" t="n">
        <v>403497</v>
      </c>
    </row>
    <row r="187" spans="1:12">
      <c r="A187" s="4" t="s">
        <v>1285</v>
      </c>
      <c r="C187" s="5" t="n">
        <v>33402</v>
      </c>
    </row>
    <row r="188" spans="1:12">
      <c r="A188" s="4" t="s">
        <v>1261</v>
      </c>
      <c r="C188" s="7" t="n">
        <v>433901</v>
      </c>
    </row>
    <row r="189" spans="1:12"/>
    <row r="190" spans="1:12">
      <c r="A190" s="4" t="s">
        <v>62</v>
      </c>
      <c r="B190" s="4" t="s">
        <v>1274</v>
      </c>
    </row>
  </sheetData>
  <mergeCells count="3">
    <mergeCell ref="A1:B1"/>
    <mergeCell ref="A189:K189"/>
    <mergeCell ref="B190:K19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29</v>
      </c>
      <c r="C1" s="2" t="s">
        <v>1276</v>
      </c>
      <c r="D1" s="2" t="s">
        <v>813</v>
      </c>
      <c r="E1" s="2" t="s">
        <v>575</v>
      </c>
      <c r="F1" s="2" t="s">
        <v>1277</v>
      </c>
      <c r="G1" s="2" t="s">
        <v>1278</v>
      </c>
      <c r="H1" s="2" t="s">
        <v>1279</v>
      </c>
      <c r="I1" s="2" t="s">
        <v>1280</v>
      </c>
      <c r="J1" s="2" t="s">
        <v>1281</v>
      </c>
      <c r="K1" s="2" t="s">
        <v>1282</v>
      </c>
      <c r="L1" s="2" t="s">
        <v>1283</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436</v>
      </c>
    </row>
    <row r="8" spans="1:12">
      <c r="A8" s="3" t="s">
        <v>1240</v>
      </c>
    </row>
    <row r="9" spans="1:12">
      <c r="A9" s="4" t="s">
        <v>1260</v>
      </c>
      <c r="C9" s="5" t="n">
        <v>41174961</v>
      </c>
    </row>
    <row r="10" spans="1:12">
      <c r="A10" s="4" t="s">
        <v>1261</v>
      </c>
      <c r="C10" s="5" t="n">
        <v>27809329</v>
      </c>
    </row>
    <row r="11" spans="1:12">
      <c r="A11" s="4" t="s">
        <v>1262</v>
      </c>
      <c r="C11" s="5" t="n">
        <v>988847</v>
      </c>
    </row>
    <row r="12" spans="1:12">
      <c r="A12" s="4" t="s">
        <v>1263</v>
      </c>
      <c r="C12" s="5" t="n">
        <v>14354479</v>
      </c>
    </row>
    <row r="13" spans="1:12">
      <c r="A13" s="4" t="s">
        <v>1330</v>
      </c>
    </row>
    <row r="14" spans="1:12">
      <c r="A14" s="3" t="s">
        <v>1240</v>
      </c>
    </row>
    <row r="15" spans="1:12">
      <c r="A15" s="4" t="s">
        <v>1260</v>
      </c>
      <c r="C15" s="5" t="n">
        <v>9978550</v>
      </c>
    </row>
    <row r="16" spans="1:12">
      <c r="A16" s="4" t="s">
        <v>1261</v>
      </c>
      <c r="C16" s="5" t="n">
        <v>6082903</v>
      </c>
    </row>
    <row r="17" spans="1:12">
      <c r="A17" s="4" t="s">
        <v>1262</v>
      </c>
      <c r="C17" s="5" t="n">
        <v>160193</v>
      </c>
    </row>
    <row r="18" spans="1:12">
      <c r="A18" s="4" t="s">
        <v>1263</v>
      </c>
      <c r="C18" s="5" t="n">
        <v>4055840</v>
      </c>
    </row>
    <row r="19" spans="1:12">
      <c r="A19" s="4" t="s">
        <v>1264</v>
      </c>
    </row>
    <row r="20" spans="1:12">
      <c r="A20" s="3" t="s">
        <v>1240</v>
      </c>
    </row>
    <row r="21" spans="1:12">
      <c r="A21" s="4" t="s">
        <v>1260</v>
      </c>
      <c r="C21" s="5" t="n">
        <v>5410125</v>
      </c>
      <c r="D21" s="7" t="n">
        <v>5471441</v>
      </c>
      <c r="E21" s="7" t="n">
        <v>5510523</v>
      </c>
      <c r="F21" s="7" t="n">
        <v>5572963</v>
      </c>
      <c r="G21" s="7" t="n">
        <v>5603554</v>
      </c>
      <c r="H21" s="7" t="n">
        <v>5631593</v>
      </c>
      <c r="I21" s="7" t="n">
        <v>5674761</v>
      </c>
      <c r="J21" s="7" t="n">
        <v>5651657</v>
      </c>
      <c r="K21" s="7" t="n">
        <v>5735428</v>
      </c>
      <c r="L21" s="7" t="n">
        <v>5644208</v>
      </c>
    </row>
    <row r="22" spans="1:12">
      <c r="A22" s="14" t="n">
        <v>-1</v>
      </c>
      <c r="B22" s="4" t="s">
        <v>62</v>
      </c>
      <c r="C22" s="5" t="n">
        <v>213925</v>
      </c>
    </row>
    <row r="23" spans="1:12">
      <c r="A23" s="4" t="s">
        <v>1261</v>
      </c>
      <c r="C23" s="5" t="n">
        <v>4897567</v>
      </c>
      <c r="D23" s="5" t="n">
        <v>4827462</v>
      </c>
      <c r="E23" s="5" t="n">
        <v>4704623</v>
      </c>
      <c r="F23" s="5" t="n">
        <v>4568478</v>
      </c>
      <c r="G23" s="5" t="n">
        <v>4352467</v>
      </c>
      <c r="H23" s="5" t="n">
        <v>4049900</v>
      </c>
      <c r="I23" s="5" t="n">
        <v>3539510</v>
      </c>
      <c r="J23" s="5" t="n">
        <v>2934270</v>
      </c>
      <c r="K23" s="5" t="n">
        <v>2051520</v>
      </c>
      <c r="L23" s="5" t="n">
        <v>810334</v>
      </c>
    </row>
    <row r="24" spans="1:12">
      <c r="A24" s="4" t="s">
        <v>1297</v>
      </c>
    </row>
    <row r="25" spans="1:12">
      <c r="A25" s="3" t="s">
        <v>1240</v>
      </c>
    </row>
    <row r="26" spans="1:12">
      <c r="A26" s="4" t="s">
        <v>1260</v>
      </c>
      <c r="C26" s="5" t="n">
        <v>3859215</v>
      </c>
      <c r="D26" s="5" t="n">
        <v>3898706</v>
      </c>
      <c r="E26" s="5" t="n">
        <v>3934337</v>
      </c>
      <c r="F26" s="5" t="n">
        <v>3970698</v>
      </c>
      <c r="G26" s="5" t="n">
        <v>4000716</v>
      </c>
      <c r="H26" s="5" t="n">
        <v>4027990</v>
      </c>
      <c r="I26" s="5" t="n">
        <v>4083129</v>
      </c>
      <c r="J26" s="5" t="n">
        <v>4042042</v>
      </c>
      <c r="K26" s="5" t="n">
        <v>4082887</v>
      </c>
      <c r="L26" s="5" t="n">
        <v>3980331</v>
      </c>
    </row>
    <row r="27" spans="1:12">
      <c r="A27" s="14" t="n">
        <v>-1</v>
      </c>
      <c r="B27" s="4" t="s">
        <v>62</v>
      </c>
      <c r="C27" s="7" t="n">
        <v>125683</v>
      </c>
    </row>
    <row r="28" spans="1:12">
      <c r="A28" s="4" t="s">
        <v>1285</v>
      </c>
      <c r="C28" s="5" t="n">
        <v>48668</v>
      </c>
    </row>
    <row r="29" spans="1:12">
      <c r="A29" s="4" t="s">
        <v>1261</v>
      </c>
      <c r="C29" s="7" t="n">
        <v>3561228</v>
      </c>
      <c r="D29" s="5" t="n">
        <v>3512792</v>
      </c>
      <c r="E29" s="5" t="n">
        <v>3431608</v>
      </c>
      <c r="F29" s="5" t="n">
        <v>3325230</v>
      </c>
      <c r="G29" s="5" t="n">
        <v>3156209</v>
      </c>
      <c r="H29" s="5" t="n">
        <v>2922681</v>
      </c>
      <c r="I29" s="5" t="n">
        <v>2498765</v>
      </c>
      <c r="J29" s="5" t="n">
        <v>2032058</v>
      </c>
      <c r="K29" s="5" t="n">
        <v>1383392</v>
      </c>
      <c r="L29" s="5" t="n">
        <v>476792</v>
      </c>
    </row>
    <row r="30" spans="1:12">
      <c r="A30" s="4" t="s">
        <v>1331</v>
      </c>
    </row>
    <row r="31" spans="1:12">
      <c r="A31" s="3" t="s">
        <v>1240</v>
      </c>
    </row>
    <row r="32" spans="1:12">
      <c r="A32" s="4" t="s">
        <v>1260</v>
      </c>
      <c r="C32" s="5" t="n">
        <v>1131120</v>
      </c>
      <c r="D32" s="5" t="n">
        <v>1140790</v>
      </c>
      <c r="E32" s="5" t="n">
        <v>1162130</v>
      </c>
      <c r="F32" s="5" t="n">
        <v>1194919</v>
      </c>
      <c r="G32" s="5" t="n">
        <v>1198484</v>
      </c>
      <c r="H32" s="5" t="n">
        <v>1218280</v>
      </c>
      <c r="I32" s="5" t="n">
        <v>1239730</v>
      </c>
      <c r="J32" s="5" t="n">
        <v>1147534</v>
      </c>
      <c r="K32" s="5" t="n">
        <v>1101965</v>
      </c>
      <c r="L32" s="5" t="n">
        <v>1047124</v>
      </c>
    </row>
    <row r="33" spans="1:12">
      <c r="A33" s="14" t="n">
        <v>-1</v>
      </c>
      <c r="B33" s="4" t="s">
        <v>62</v>
      </c>
      <c r="C33" s="7" t="n">
        <v>26453</v>
      </c>
    </row>
    <row r="34" spans="1:12">
      <c r="A34" s="4" t="s">
        <v>1285</v>
      </c>
      <c r="C34" s="5" t="n">
        <v>4165</v>
      </c>
    </row>
    <row r="35" spans="1:12">
      <c r="A35" s="4" t="s">
        <v>1261</v>
      </c>
      <c r="C35" s="7" t="n">
        <v>996837</v>
      </c>
      <c r="D35" s="5" t="n">
        <v>986705</v>
      </c>
      <c r="E35" s="5" t="n">
        <v>924630</v>
      </c>
      <c r="F35" s="5" t="n">
        <v>865795</v>
      </c>
      <c r="G35" s="5" t="n">
        <v>793754</v>
      </c>
      <c r="H35" s="5" t="n">
        <v>706956</v>
      </c>
      <c r="I35" s="5" t="n">
        <v>522556</v>
      </c>
      <c r="J35" s="5" t="n">
        <v>350967</v>
      </c>
      <c r="K35" s="5" t="n">
        <v>186817</v>
      </c>
      <c r="L35" s="7" t="n">
        <v>18371</v>
      </c>
    </row>
    <row r="36" spans="1:12">
      <c r="A36" s="4" t="s">
        <v>1265</v>
      </c>
    </row>
    <row r="37" spans="1:12">
      <c r="A37" s="3" t="s">
        <v>1240</v>
      </c>
    </row>
    <row r="38" spans="1:12">
      <c r="A38" s="4" t="s">
        <v>1260</v>
      </c>
      <c r="C38" s="5" t="n">
        <v>4542173</v>
      </c>
      <c r="D38" s="5" t="n">
        <v>4525234</v>
      </c>
      <c r="E38" s="5" t="n">
        <v>4555586</v>
      </c>
      <c r="F38" s="5" t="n">
        <v>4685356</v>
      </c>
      <c r="G38" s="5" t="n">
        <v>4680173</v>
      </c>
      <c r="H38" s="5" t="n">
        <v>4689064</v>
      </c>
      <c r="I38" s="5" t="n">
        <v>4668243</v>
      </c>
      <c r="J38" s="5" t="n">
        <v>4755362</v>
      </c>
      <c r="K38" s="5" t="n">
        <v>4763117</v>
      </c>
    </row>
    <row r="39" spans="1:12">
      <c r="A39" s="14" t="n">
        <v>-1</v>
      </c>
      <c r="B39" s="4" t="s">
        <v>62</v>
      </c>
      <c r="C39" s="5" t="n">
        <v>293117</v>
      </c>
    </row>
    <row r="40" spans="1:12">
      <c r="A40" s="4" t="s">
        <v>1261</v>
      </c>
      <c r="C40" s="5" t="n">
        <v>3844074</v>
      </c>
      <c r="D40" s="5" t="n">
        <v>3767363</v>
      </c>
      <c r="E40" s="5" t="n">
        <v>3650893</v>
      </c>
      <c r="F40" s="5" t="n">
        <v>3460344</v>
      </c>
      <c r="G40" s="5" t="n">
        <v>3204371</v>
      </c>
      <c r="H40" s="5" t="n">
        <v>2731005</v>
      </c>
      <c r="I40" s="5" t="n">
        <v>2254270</v>
      </c>
      <c r="J40" s="5" t="n">
        <v>1573893</v>
      </c>
      <c r="K40" s="5" t="n">
        <v>657811</v>
      </c>
    </row>
    <row r="41" spans="1:12">
      <c r="A41" s="4" t="s">
        <v>1299</v>
      </c>
    </row>
    <row r="42" spans="1:12">
      <c r="A42" s="3" t="s">
        <v>1240</v>
      </c>
    </row>
    <row r="43" spans="1:12">
      <c r="A43" s="4" t="s">
        <v>1260</v>
      </c>
      <c r="C43" s="5" t="n">
        <v>3467258</v>
      </c>
      <c r="D43" s="5" t="n">
        <v>3447870</v>
      </c>
      <c r="E43" s="5" t="n">
        <v>3469966</v>
      </c>
      <c r="F43" s="5" t="n">
        <v>3601916</v>
      </c>
      <c r="G43" s="5" t="n">
        <v>3580582</v>
      </c>
      <c r="H43" s="5" t="n">
        <v>3579030</v>
      </c>
      <c r="I43" s="5" t="n">
        <v>3551370</v>
      </c>
      <c r="J43" s="5" t="n">
        <v>3589904</v>
      </c>
      <c r="K43" s="5" t="n">
        <v>3566518</v>
      </c>
    </row>
    <row r="44" spans="1:12">
      <c r="A44" s="14" t="n">
        <v>-1</v>
      </c>
      <c r="B44" s="4" t="s">
        <v>62</v>
      </c>
      <c r="C44" s="7" t="n">
        <v>179179</v>
      </c>
    </row>
    <row r="45" spans="1:12">
      <c r="A45" s="4" t="s">
        <v>1285</v>
      </c>
      <c r="C45" s="5" t="n">
        <v>48912</v>
      </c>
    </row>
    <row r="46" spans="1:12">
      <c r="A46" s="4" t="s">
        <v>1261</v>
      </c>
      <c r="C46" s="7" t="n">
        <v>3002238</v>
      </c>
      <c r="D46" s="5" t="n">
        <v>2946407</v>
      </c>
      <c r="E46" s="5" t="n">
        <v>2864085</v>
      </c>
      <c r="F46" s="5" t="n">
        <v>2706905</v>
      </c>
      <c r="G46" s="5" t="n">
        <v>2498379</v>
      </c>
      <c r="H46" s="5" t="n">
        <v>2101695</v>
      </c>
      <c r="I46" s="5" t="n">
        <v>1712626</v>
      </c>
      <c r="J46" s="5" t="n">
        <v>1172186</v>
      </c>
      <c r="K46" s="5" t="n">
        <v>477677</v>
      </c>
    </row>
    <row r="47" spans="1:12">
      <c r="A47" s="4" t="s">
        <v>1332</v>
      </c>
    </row>
    <row r="48" spans="1:12">
      <c r="A48" s="3" t="s">
        <v>1240</v>
      </c>
    </row>
    <row r="49" spans="1:12">
      <c r="A49" s="4" t="s">
        <v>1260</v>
      </c>
      <c r="C49" s="5" t="n">
        <v>1199359</v>
      </c>
      <c r="D49" s="5" t="n">
        <v>1192299</v>
      </c>
      <c r="E49" s="5" t="n">
        <v>1196459</v>
      </c>
      <c r="F49" s="5" t="n">
        <v>1229584</v>
      </c>
      <c r="G49" s="5" t="n">
        <v>1219714</v>
      </c>
      <c r="H49" s="5" t="n">
        <v>1180339</v>
      </c>
      <c r="I49" s="5" t="n">
        <v>1112512</v>
      </c>
      <c r="J49" s="5" t="n">
        <v>1050410</v>
      </c>
      <c r="K49" s="5" t="n">
        <v>981970</v>
      </c>
    </row>
    <row r="50" spans="1:12">
      <c r="A50" s="14" t="n">
        <v>-1</v>
      </c>
      <c r="B50" s="4" t="s">
        <v>62</v>
      </c>
      <c r="C50" s="7" t="n">
        <v>68143</v>
      </c>
    </row>
    <row r="51" spans="1:12">
      <c r="A51" s="4" t="s">
        <v>1285</v>
      </c>
      <c r="C51" s="5" t="n">
        <v>4851</v>
      </c>
    </row>
    <row r="52" spans="1:12">
      <c r="A52" s="4" t="s">
        <v>1261</v>
      </c>
      <c r="C52" s="7" t="n">
        <v>982106</v>
      </c>
      <c r="D52" s="5" t="n">
        <v>965159</v>
      </c>
      <c r="E52" s="5" t="n">
        <v>937925</v>
      </c>
      <c r="F52" s="5" t="n">
        <v>852865</v>
      </c>
      <c r="G52" s="5" t="n">
        <v>758394</v>
      </c>
      <c r="H52" s="5" t="n">
        <v>516995</v>
      </c>
      <c r="I52" s="5" t="n">
        <v>341997</v>
      </c>
      <c r="J52" s="5" t="n">
        <v>162488</v>
      </c>
      <c r="K52" s="7" t="n">
        <v>22596</v>
      </c>
    </row>
    <row r="53" spans="1:12">
      <c r="A53" s="4" t="s">
        <v>1266</v>
      </c>
    </row>
    <row r="54" spans="1:12">
      <c r="A54" s="3" t="s">
        <v>1240</v>
      </c>
    </row>
    <row r="55" spans="1:12">
      <c r="A55" s="4" t="s">
        <v>1260</v>
      </c>
      <c r="C55" s="5" t="n">
        <v>5053432</v>
      </c>
      <c r="D55" s="5" t="n">
        <v>5138545</v>
      </c>
      <c r="E55" s="5" t="n">
        <v>5109862</v>
      </c>
      <c r="F55" s="5" t="n">
        <v>5127836</v>
      </c>
      <c r="G55" s="5" t="n">
        <v>5178036</v>
      </c>
      <c r="H55" s="5" t="n">
        <v>5158742</v>
      </c>
      <c r="I55" s="5" t="n">
        <v>5272265</v>
      </c>
      <c r="J55" s="5" t="n">
        <v>5141028</v>
      </c>
    </row>
    <row r="56" spans="1:12">
      <c r="A56" s="14" t="n">
        <v>-1</v>
      </c>
      <c r="B56" s="4" t="s">
        <v>62</v>
      </c>
      <c r="C56" s="5" t="n">
        <v>300001</v>
      </c>
    </row>
    <row r="57" spans="1:12">
      <c r="A57" s="4" t="s">
        <v>1261</v>
      </c>
      <c r="C57" s="5" t="n">
        <v>4358655</v>
      </c>
      <c r="D57" s="5" t="n">
        <v>4212573</v>
      </c>
      <c r="E57" s="5" t="n">
        <v>3971942</v>
      </c>
      <c r="F57" s="5" t="n">
        <v>3634321</v>
      </c>
      <c r="G57" s="5" t="n">
        <v>3252357</v>
      </c>
      <c r="H57" s="5" t="n">
        <v>2740308</v>
      </c>
      <c r="I57" s="5" t="n">
        <v>1926916</v>
      </c>
      <c r="J57" s="5" t="n">
        <v>873754</v>
      </c>
    </row>
    <row r="58" spans="1:12">
      <c r="A58" s="4" t="s">
        <v>1301</v>
      </c>
    </row>
    <row r="59" spans="1:12">
      <c r="A59" s="3" t="s">
        <v>1240</v>
      </c>
    </row>
    <row r="60" spans="1:12">
      <c r="A60" s="4" t="s">
        <v>1260</v>
      </c>
      <c r="C60" s="5" t="n">
        <v>3737724</v>
      </c>
      <c r="D60" s="5" t="n">
        <v>3807684</v>
      </c>
      <c r="E60" s="5" t="n">
        <v>3769113</v>
      </c>
      <c r="F60" s="5" t="n">
        <v>3794776</v>
      </c>
      <c r="G60" s="5" t="n">
        <v>3842324</v>
      </c>
      <c r="H60" s="5" t="n">
        <v>3805979</v>
      </c>
      <c r="I60" s="5" t="n">
        <v>3920528</v>
      </c>
      <c r="J60" s="5" t="n">
        <v>3806180</v>
      </c>
    </row>
    <row r="61" spans="1:12">
      <c r="A61" s="14" t="n">
        <v>-1</v>
      </c>
      <c r="B61" s="4" t="s">
        <v>62</v>
      </c>
      <c r="C61" s="7" t="n">
        <v>190030</v>
      </c>
    </row>
    <row r="62" spans="1:12">
      <c r="A62" s="4" t="s">
        <v>1285</v>
      </c>
      <c r="C62" s="5" t="n">
        <v>55114</v>
      </c>
    </row>
    <row r="63" spans="1:12">
      <c r="A63" s="4" t="s">
        <v>1261</v>
      </c>
      <c r="C63" s="7" t="n">
        <v>3273536</v>
      </c>
      <c r="D63" s="5" t="n">
        <v>3163363</v>
      </c>
      <c r="E63" s="5" t="n">
        <v>3001709</v>
      </c>
      <c r="F63" s="5" t="n">
        <v>2764877</v>
      </c>
      <c r="G63" s="5" t="n">
        <v>2444498</v>
      </c>
      <c r="H63" s="5" t="n">
        <v>2041175</v>
      </c>
      <c r="I63" s="5" t="n">
        <v>1423331</v>
      </c>
      <c r="J63" s="5" t="n">
        <v>627377</v>
      </c>
    </row>
    <row r="64" spans="1:12">
      <c r="A64" s="4" t="s">
        <v>1333</v>
      </c>
    </row>
    <row r="65" spans="1:12">
      <c r="A65" s="3" t="s">
        <v>1240</v>
      </c>
    </row>
    <row r="66" spans="1:12">
      <c r="A66" s="4" t="s">
        <v>1260</v>
      </c>
      <c r="C66" s="5" t="n">
        <v>1053011</v>
      </c>
      <c r="D66" s="5" t="n">
        <v>1081736</v>
      </c>
      <c r="E66" s="5" t="n">
        <v>1035210</v>
      </c>
      <c r="F66" s="5" t="n">
        <v>1013567</v>
      </c>
      <c r="G66" s="5" t="n">
        <v>1053660</v>
      </c>
      <c r="H66" s="5" t="n">
        <v>975366</v>
      </c>
      <c r="I66" s="5" t="n">
        <v>1003305</v>
      </c>
      <c r="J66" s="5" t="n">
        <v>1006646</v>
      </c>
    </row>
    <row r="67" spans="1:12">
      <c r="A67" s="14" t="n">
        <v>-1</v>
      </c>
      <c r="B67" s="4" t="s">
        <v>62</v>
      </c>
      <c r="C67" s="7" t="n">
        <v>56712</v>
      </c>
    </row>
    <row r="68" spans="1:12">
      <c r="A68" s="4" t="s">
        <v>1285</v>
      </c>
      <c r="C68" s="5" t="n">
        <v>4517</v>
      </c>
    </row>
    <row r="69" spans="1:12">
      <c r="A69" s="4" t="s">
        <v>1261</v>
      </c>
      <c r="C69" s="7" t="n">
        <v>851235</v>
      </c>
      <c r="D69" s="5" t="n">
        <v>816307</v>
      </c>
      <c r="E69" s="5" t="n">
        <v>746509</v>
      </c>
      <c r="F69" s="5" t="n">
        <v>632809</v>
      </c>
      <c r="G69" s="5" t="n">
        <v>487964</v>
      </c>
      <c r="H69" s="5" t="n">
        <v>330563</v>
      </c>
      <c r="I69" s="5" t="n">
        <v>157847</v>
      </c>
      <c r="J69" s="7" t="n">
        <v>22132</v>
      </c>
    </row>
    <row r="70" spans="1:12">
      <c r="A70" s="4" t="s">
        <v>1267</v>
      </c>
    </row>
    <row r="71" spans="1:12">
      <c r="A71" s="3" t="s">
        <v>1240</v>
      </c>
    </row>
    <row r="72" spans="1:12">
      <c r="A72" s="4" t="s">
        <v>1260</v>
      </c>
      <c r="C72" s="5" t="n">
        <v>6226953</v>
      </c>
      <c r="D72" s="5" t="n">
        <v>6276173</v>
      </c>
      <c r="E72" s="5" t="n">
        <v>6311990</v>
      </c>
      <c r="F72" s="5" t="n">
        <v>6175271</v>
      </c>
      <c r="G72" s="5" t="n">
        <v>6306319</v>
      </c>
      <c r="H72" s="5" t="n">
        <v>6392279</v>
      </c>
      <c r="I72" s="5" t="n">
        <v>6430567</v>
      </c>
    </row>
    <row r="73" spans="1:12">
      <c r="A73" s="14" t="n">
        <v>-1</v>
      </c>
      <c r="B73" s="4" t="s">
        <v>62</v>
      </c>
      <c r="C73" s="5" t="n">
        <v>433196</v>
      </c>
    </row>
    <row r="74" spans="1:12">
      <c r="A74" s="4" t="s">
        <v>1261</v>
      </c>
      <c r="C74" s="5" t="n">
        <v>5375172</v>
      </c>
      <c r="D74" s="5" t="n">
        <v>5175876</v>
      </c>
      <c r="E74" s="5" t="n">
        <v>4883707</v>
      </c>
      <c r="F74" s="5" t="n">
        <v>4373375</v>
      </c>
      <c r="G74" s="5" t="n">
        <v>3778977</v>
      </c>
      <c r="H74" s="5" t="n">
        <v>2963941</v>
      </c>
      <c r="I74" s="5" t="n">
        <v>1285733</v>
      </c>
    </row>
    <row r="75" spans="1:12">
      <c r="A75" s="4" t="s">
        <v>1303</v>
      </c>
    </row>
    <row r="76" spans="1:12">
      <c r="A76" s="3" t="s">
        <v>1240</v>
      </c>
    </row>
    <row r="77" spans="1:12">
      <c r="A77" s="4" t="s">
        <v>1260</v>
      </c>
      <c r="C77" s="5" t="n">
        <v>4083928</v>
      </c>
      <c r="D77" s="5" t="n">
        <v>4127808</v>
      </c>
      <c r="E77" s="5" t="n">
        <v>4154898</v>
      </c>
      <c r="F77" s="5" t="n">
        <v>4049553</v>
      </c>
      <c r="G77" s="5" t="n">
        <v>4139325</v>
      </c>
      <c r="H77" s="5" t="n">
        <v>4120075</v>
      </c>
      <c r="I77" s="5" t="n">
        <v>4140334</v>
      </c>
    </row>
    <row r="78" spans="1:12">
      <c r="A78" s="14" t="n">
        <v>-1</v>
      </c>
      <c r="B78" s="4" t="s">
        <v>62</v>
      </c>
      <c r="C78" s="7" t="n">
        <v>292990</v>
      </c>
    </row>
    <row r="79" spans="1:12">
      <c r="A79" s="4" t="s">
        <v>1285</v>
      </c>
      <c r="C79" s="5" t="n">
        <v>59373</v>
      </c>
    </row>
    <row r="80" spans="1:12">
      <c r="A80" s="4" t="s">
        <v>1261</v>
      </c>
      <c r="C80" s="7" t="n">
        <v>3535878</v>
      </c>
      <c r="D80" s="5" t="n">
        <v>3394821</v>
      </c>
      <c r="E80" s="5" t="n">
        <v>3159121</v>
      </c>
      <c r="F80" s="5" t="n">
        <v>2739159</v>
      </c>
      <c r="G80" s="5" t="n">
        <v>2289261</v>
      </c>
      <c r="H80" s="5" t="n">
        <v>1675220</v>
      </c>
      <c r="I80" s="5" t="n">
        <v>674219</v>
      </c>
    </row>
    <row r="81" spans="1:12">
      <c r="A81" s="4" t="s">
        <v>1334</v>
      </c>
    </row>
    <row r="82" spans="1:12">
      <c r="A82" s="3" t="s">
        <v>1240</v>
      </c>
    </row>
    <row r="83" spans="1:12">
      <c r="A83" s="4" t="s">
        <v>1260</v>
      </c>
      <c r="C83" s="5" t="n">
        <v>1130481</v>
      </c>
      <c r="D83" s="5" t="n">
        <v>1133524</v>
      </c>
      <c r="E83" s="5" t="n">
        <v>1123136</v>
      </c>
      <c r="F83" s="5" t="n">
        <v>1050516</v>
      </c>
      <c r="G83" s="5" t="n">
        <v>1035722</v>
      </c>
      <c r="H83" s="5" t="n">
        <v>978863</v>
      </c>
      <c r="I83" s="5" t="n">
        <v>987023</v>
      </c>
    </row>
    <row r="84" spans="1:12">
      <c r="A84" s="14" t="n">
        <v>-1</v>
      </c>
      <c r="B84" s="4" t="s">
        <v>62</v>
      </c>
      <c r="C84" s="7" t="n">
        <v>141147</v>
      </c>
    </row>
    <row r="85" spans="1:12">
      <c r="A85" s="4" t="s">
        <v>1285</v>
      </c>
      <c r="C85" s="5" t="n">
        <v>4203</v>
      </c>
    </row>
    <row r="86" spans="1:12">
      <c r="A86" s="4" t="s">
        <v>1261</v>
      </c>
      <c r="C86" s="7" t="n">
        <v>890169</v>
      </c>
      <c r="D86" s="5" t="n">
        <v>827268</v>
      </c>
      <c r="E86" s="5" t="n">
        <v>691769</v>
      </c>
      <c r="F86" s="5" t="n">
        <v>486621</v>
      </c>
      <c r="G86" s="5" t="n">
        <v>319404</v>
      </c>
      <c r="H86" s="5" t="n">
        <v>146330</v>
      </c>
      <c r="I86" s="7" t="n">
        <v>29116</v>
      </c>
    </row>
    <row r="87" spans="1:12">
      <c r="A87" s="4" t="s">
        <v>1268</v>
      </c>
    </row>
    <row r="88" spans="1:12">
      <c r="A88" s="3" t="s">
        <v>1240</v>
      </c>
    </row>
    <row r="89" spans="1:12">
      <c r="A89" s="4" t="s">
        <v>1260</v>
      </c>
      <c r="C89" s="5" t="n">
        <v>5827240</v>
      </c>
      <c r="D89" s="5" t="n">
        <v>5837626</v>
      </c>
      <c r="E89" s="5" t="n">
        <v>5930172</v>
      </c>
      <c r="F89" s="5" t="n">
        <v>5808941</v>
      </c>
      <c r="G89" s="5" t="n">
        <v>5836701</v>
      </c>
      <c r="H89" s="5" t="n">
        <v>5869907</v>
      </c>
    </row>
    <row r="90" spans="1:12">
      <c r="A90" s="14" t="n">
        <v>-1</v>
      </c>
      <c r="B90" s="4" t="s">
        <v>62</v>
      </c>
      <c r="C90" s="5" t="n">
        <v>566059</v>
      </c>
    </row>
    <row r="91" spans="1:12">
      <c r="A91" s="4" t="s">
        <v>1261</v>
      </c>
      <c r="C91" s="5" t="n">
        <v>4665888</v>
      </c>
      <c r="D91" s="5" t="n">
        <v>4312155</v>
      </c>
      <c r="E91" s="5" t="n">
        <v>3903535</v>
      </c>
      <c r="F91" s="5" t="n">
        <v>3232741</v>
      </c>
      <c r="G91" s="5" t="n">
        <v>2317760</v>
      </c>
      <c r="H91" s="5" t="n">
        <v>979204</v>
      </c>
    </row>
    <row r="92" spans="1:12">
      <c r="A92" s="4" t="s">
        <v>1305</v>
      </c>
    </row>
    <row r="93" spans="1:12">
      <c r="A93" s="3" t="s">
        <v>1240</v>
      </c>
    </row>
    <row r="94" spans="1:12">
      <c r="A94" s="4" t="s">
        <v>1260</v>
      </c>
      <c r="C94" s="5" t="n">
        <v>3973579</v>
      </c>
      <c r="D94" s="5" t="n">
        <v>3984388</v>
      </c>
      <c r="E94" s="5" t="n">
        <v>4055833</v>
      </c>
      <c r="F94" s="5" t="n">
        <v>3923936</v>
      </c>
      <c r="G94" s="5" t="n">
        <v>3931116</v>
      </c>
      <c r="H94" s="5" t="n">
        <v>3991564</v>
      </c>
    </row>
    <row r="95" spans="1:12">
      <c r="A95" s="14" t="n">
        <v>-1</v>
      </c>
      <c r="B95" s="4" t="s">
        <v>62</v>
      </c>
      <c r="C95" s="7" t="n">
        <v>364324</v>
      </c>
    </row>
    <row r="96" spans="1:12">
      <c r="A96" s="4" t="s">
        <v>1285</v>
      </c>
      <c r="C96" s="5" t="n">
        <v>64064</v>
      </c>
    </row>
    <row r="97" spans="1:12">
      <c r="A97" s="4" t="s">
        <v>1261</v>
      </c>
      <c r="C97" s="7" t="n">
        <v>3228221</v>
      </c>
      <c r="D97" s="5" t="n">
        <v>2976781</v>
      </c>
      <c r="E97" s="5" t="n">
        <v>2660153</v>
      </c>
      <c r="F97" s="5" t="n">
        <v>2145780</v>
      </c>
      <c r="G97" s="5" t="n">
        <v>1520685</v>
      </c>
      <c r="H97" s="5" t="n">
        <v>658877</v>
      </c>
    </row>
    <row r="98" spans="1:12">
      <c r="A98" s="4" t="s">
        <v>1335</v>
      </c>
    </row>
    <row r="99" spans="1:12">
      <c r="A99" s="3" t="s">
        <v>1240</v>
      </c>
    </row>
    <row r="100" spans="1:12">
      <c r="A100" s="4" t="s">
        <v>1260</v>
      </c>
      <c r="C100" s="5" t="n">
        <v>1155566</v>
      </c>
      <c r="D100" s="5" t="n">
        <v>1142555</v>
      </c>
      <c r="E100" s="5" t="n">
        <v>1148277</v>
      </c>
      <c r="F100" s="5" t="n">
        <v>1033040</v>
      </c>
      <c r="G100" s="5" t="n">
        <v>997484</v>
      </c>
      <c r="H100" s="5" t="n">
        <v>995783</v>
      </c>
    </row>
    <row r="101" spans="1:12">
      <c r="A101" s="14" t="n">
        <v>-1</v>
      </c>
      <c r="B101" s="4" t="s">
        <v>62</v>
      </c>
      <c r="C101" s="7" t="n">
        <v>174871</v>
      </c>
    </row>
    <row r="102" spans="1:12">
      <c r="A102" s="4" t="s">
        <v>1285</v>
      </c>
      <c r="C102" s="5" t="n">
        <v>4295</v>
      </c>
    </row>
    <row r="103" spans="1:12">
      <c r="A103" s="4" t="s">
        <v>1261</v>
      </c>
      <c r="C103" s="7" t="n">
        <v>839544</v>
      </c>
      <c r="D103" s="5" t="n">
        <v>723313</v>
      </c>
      <c r="E103" s="5" t="n">
        <v>599630</v>
      </c>
      <c r="F103" s="5" t="n">
        <v>382218</v>
      </c>
      <c r="G103" s="5" t="n">
        <v>197103</v>
      </c>
      <c r="H103" s="7" t="n">
        <v>44763</v>
      </c>
    </row>
    <row r="104" spans="1:12">
      <c r="A104" s="4" t="s">
        <v>1269</v>
      </c>
    </row>
    <row r="105" spans="1:12">
      <c r="A105" s="3" t="s">
        <v>1240</v>
      </c>
    </row>
    <row r="106" spans="1:12">
      <c r="A106" s="4" t="s">
        <v>1260</v>
      </c>
      <c r="C106" s="5" t="n">
        <v>5526922</v>
      </c>
      <c r="D106" s="5" t="n">
        <v>5632776</v>
      </c>
      <c r="E106" s="5" t="n">
        <v>5739200</v>
      </c>
      <c r="F106" s="5" t="n">
        <v>5777217</v>
      </c>
      <c r="G106" s="5" t="n">
        <v>5767068</v>
      </c>
    </row>
    <row r="107" spans="1:12">
      <c r="A107" s="14" t="n">
        <v>-1</v>
      </c>
      <c r="B107" s="4" t="s">
        <v>62</v>
      </c>
      <c r="C107" s="5" t="n">
        <v>652927</v>
      </c>
    </row>
    <row r="108" spans="1:12">
      <c r="A108" s="4" t="s">
        <v>1261</v>
      </c>
      <c r="C108" s="5" t="n">
        <v>4207557</v>
      </c>
      <c r="D108" s="5" t="n">
        <v>3755115</v>
      </c>
      <c r="E108" s="5" t="n">
        <v>3171205</v>
      </c>
      <c r="F108" s="5" t="n">
        <v>2285432</v>
      </c>
      <c r="G108" s="5" t="n">
        <v>1009683</v>
      </c>
    </row>
    <row r="109" spans="1:12">
      <c r="A109" s="4" t="s">
        <v>1307</v>
      </c>
    </row>
    <row r="110" spans="1:12">
      <c r="A110" s="3" t="s">
        <v>1240</v>
      </c>
    </row>
    <row r="111" spans="1:12">
      <c r="A111" s="4" t="s">
        <v>1260</v>
      </c>
      <c r="C111" s="5" t="n">
        <v>3982810</v>
      </c>
      <c r="D111" s="5" t="n">
        <v>4064032</v>
      </c>
      <c r="E111" s="5" t="n">
        <v>4125518</v>
      </c>
      <c r="F111" s="5" t="n">
        <v>4148375</v>
      </c>
      <c r="G111" s="5" t="n">
        <v>4072919</v>
      </c>
    </row>
    <row r="112" spans="1:12">
      <c r="A112" s="14" t="n">
        <v>-1</v>
      </c>
      <c r="B112" s="4" t="s">
        <v>62</v>
      </c>
      <c r="C112" s="7" t="n">
        <v>449668</v>
      </c>
    </row>
    <row r="113" spans="1:12">
      <c r="A113" s="4" t="s">
        <v>1285</v>
      </c>
      <c r="C113" s="5" t="n">
        <v>70379</v>
      </c>
    </row>
    <row r="114" spans="1:12">
      <c r="A114" s="4" t="s">
        <v>1261</v>
      </c>
      <c r="C114" s="7" t="n">
        <v>3039989</v>
      </c>
      <c r="D114" s="5" t="n">
        <v>2691262</v>
      </c>
      <c r="E114" s="5" t="n">
        <v>2220578</v>
      </c>
      <c r="F114" s="5" t="n">
        <v>1567382</v>
      </c>
      <c r="G114" s="5" t="n">
        <v>683757</v>
      </c>
    </row>
    <row r="115" spans="1:12">
      <c r="A115" s="4" t="s">
        <v>1336</v>
      </c>
    </row>
    <row r="116" spans="1:12">
      <c r="A116" s="3" t="s">
        <v>1240</v>
      </c>
    </row>
    <row r="117" spans="1:12">
      <c r="A117" s="4" t="s">
        <v>1260</v>
      </c>
      <c r="C117" s="5" t="n">
        <v>863145</v>
      </c>
      <c r="D117" s="5" t="n">
        <v>938328</v>
      </c>
      <c r="E117" s="5" t="n">
        <v>960557</v>
      </c>
      <c r="F117" s="5" t="n">
        <v>982485</v>
      </c>
      <c r="G117" s="5" t="n">
        <v>984798</v>
      </c>
    </row>
    <row r="118" spans="1:12">
      <c r="A118" s="14" t="n">
        <v>-1</v>
      </c>
      <c r="B118" s="4" t="s">
        <v>62</v>
      </c>
      <c r="C118" s="7" t="n">
        <v>159645</v>
      </c>
    </row>
    <row r="119" spans="1:12">
      <c r="A119" s="4" t="s">
        <v>1285</v>
      </c>
      <c r="C119" s="5" t="n">
        <v>4503</v>
      </c>
    </row>
    <row r="120" spans="1:12">
      <c r="A120" s="4" t="s">
        <v>1261</v>
      </c>
      <c r="C120" s="7" t="n">
        <v>587897</v>
      </c>
      <c r="D120" s="5" t="n">
        <v>465463</v>
      </c>
      <c r="E120" s="5" t="n">
        <v>309475</v>
      </c>
      <c r="F120" s="5" t="n">
        <v>154971</v>
      </c>
      <c r="G120" s="7" t="n">
        <v>36847</v>
      </c>
    </row>
    <row r="121" spans="1:12">
      <c r="A121" s="4" t="s">
        <v>1270</v>
      </c>
    </row>
    <row r="122" spans="1:12">
      <c r="A122" s="3" t="s">
        <v>1240</v>
      </c>
    </row>
    <row r="123" spans="1:12">
      <c r="A123" s="4" t="s">
        <v>1260</v>
      </c>
      <c r="C123" s="5" t="n">
        <v>5574378</v>
      </c>
      <c r="D123" s="5" t="n">
        <v>5580769</v>
      </c>
      <c r="E123" s="5" t="n">
        <v>5549389</v>
      </c>
      <c r="F123" s="5" t="n">
        <v>5368693</v>
      </c>
    </row>
    <row r="124" spans="1:12">
      <c r="A124" s="14" t="n">
        <v>-1</v>
      </c>
      <c r="B124" s="4" t="s">
        <v>62</v>
      </c>
      <c r="C124" s="5" t="n">
        <v>987715</v>
      </c>
    </row>
    <row r="125" spans="1:12">
      <c r="A125" s="4" t="s">
        <v>1261</v>
      </c>
      <c r="C125" s="5" t="n">
        <v>3765670</v>
      </c>
      <c r="D125" s="5" t="n">
        <v>3188259</v>
      </c>
      <c r="E125" s="5" t="n">
        <v>2322853</v>
      </c>
      <c r="F125" s="5" t="n">
        <v>985112</v>
      </c>
    </row>
    <row r="126" spans="1:12">
      <c r="A126" s="4" t="s">
        <v>1309</v>
      </c>
    </row>
    <row r="127" spans="1:12">
      <c r="A127" s="3" t="s">
        <v>1240</v>
      </c>
    </row>
    <row r="128" spans="1:12">
      <c r="A128" s="4" t="s">
        <v>1260</v>
      </c>
      <c r="C128" s="5" t="n">
        <v>4126635</v>
      </c>
      <c r="D128" s="5" t="n">
        <v>4111762</v>
      </c>
      <c r="E128" s="5" t="n">
        <v>4049578</v>
      </c>
      <c r="F128" s="5" t="n">
        <v>3873356</v>
      </c>
    </row>
    <row r="129" spans="1:12">
      <c r="A129" s="14" t="n">
        <v>-1</v>
      </c>
      <c r="B129" s="4" t="s">
        <v>62</v>
      </c>
      <c r="C129" s="7" t="n">
        <v>759437</v>
      </c>
    </row>
    <row r="130" spans="1:12">
      <c r="A130" s="4" t="s">
        <v>1285</v>
      </c>
      <c r="C130" s="5" t="n">
        <v>80946</v>
      </c>
    </row>
    <row r="131" spans="1:12">
      <c r="A131" s="4" t="s">
        <v>1261</v>
      </c>
      <c r="C131" s="7" t="n">
        <v>2771499</v>
      </c>
      <c r="D131" s="5" t="n">
        <v>2338259</v>
      </c>
      <c r="E131" s="5" t="n">
        <v>1650664</v>
      </c>
      <c r="F131" s="5" t="n">
        <v>692365</v>
      </c>
    </row>
    <row r="132" spans="1:12">
      <c r="A132" s="4" t="s">
        <v>1337</v>
      </c>
    </row>
    <row r="133" spans="1:12">
      <c r="A133" s="3" t="s">
        <v>1240</v>
      </c>
    </row>
    <row r="134" spans="1:12">
      <c r="A134" s="4" t="s">
        <v>1260</v>
      </c>
      <c r="C134" s="5" t="n">
        <v>883975</v>
      </c>
      <c r="D134" s="5" t="n">
        <v>857762</v>
      </c>
      <c r="E134" s="5" t="n">
        <v>815411</v>
      </c>
      <c r="F134" s="5" t="n">
        <v>762491</v>
      </c>
    </row>
    <row r="135" spans="1:12">
      <c r="A135" s="14" t="n">
        <v>-1</v>
      </c>
      <c r="B135" s="4" t="s">
        <v>62</v>
      </c>
      <c r="C135" s="7" t="n">
        <v>272364</v>
      </c>
    </row>
    <row r="136" spans="1:12">
      <c r="A136" s="4" t="s">
        <v>1285</v>
      </c>
      <c r="C136" s="5" t="n">
        <v>4602</v>
      </c>
    </row>
    <row r="137" spans="1:12">
      <c r="A137" s="4" t="s">
        <v>1261</v>
      </c>
      <c r="C137" s="7" t="n">
        <v>453178</v>
      </c>
      <c r="D137" s="5" t="n">
        <v>315969</v>
      </c>
      <c r="E137" s="5" t="n">
        <v>140718</v>
      </c>
      <c r="F137" s="7" t="n">
        <v>17185</v>
      </c>
    </row>
    <row r="138" spans="1:12">
      <c r="A138" s="4" t="s">
        <v>1271</v>
      </c>
    </row>
    <row r="139" spans="1:12">
      <c r="A139" s="3" t="s">
        <v>1240</v>
      </c>
    </row>
    <row r="140" spans="1:12">
      <c r="A140" s="4" t="s">
        <v>1260</v>
      </c>
      <c r="C140" s="5" t="n">
        <v>5864953</v>
      </c>
      <c r="D140" s="5" t="n">
        <v>5678720</v>
      </c>
      <c r="E140" s="5" t="n">
        <v>5540823</v>
      </c>
    </row>
    <row r="141" spans="1:12">
      <c r="A141" s="14" t="n">
        <v>-1</v>
      </c>
      <c r="B141" s="4" t="s">
        <v>62</v>
      </c>
      <c r="C141" s="5" t="n">
        <v>1405335</v>
      </c>
    </row>
    <row r="142" spans="1:12">
      <c r="A142" s="4" t="s">
        <v>1261</v>
      </c>
      <c r="C142" s="5" t="n">
        <v>3277189</v>
      </c>
      <c r="D142" s="5" t="n">
        <v>2217824</v>
      </c>
      <c r="E142" s="5" t="n">
        <v>997289</v>
      </c>
    </row>
    <row r="143" spans="1:12">
      <c r="A143" s="4" t="s">
        <v>1311</v>
      </c>
    </row>
    <row r="144" spans="1:12">
      <c r="A144" s="3" t="s">
        <v>1240</v>
      </c>
    </row>
    <row r="145" spans="1:12">
      <c r="A145" s="4" t="s">
        <v>1260</v>
      </c>
      <c r="C145" s="5" t="n">
        <v>4348859</v>
      </c>
      <c r="D145" s="5" t="n">
        <v>4168619</v>
      </c>
      <c r="E145" s="5" t="n">
        <v>3975009</v>
      </c>
    </row>
    <row r="146" spans="1:12">
      <c r="A146" s="14" t="n">
        <v>-1</v>
      </c>
      <c r="B146" s="4" t="s">
        <v>62</v>
      </c>
      <c r="C146" s="7" t="n">
        <v>1058392</v>
      </c>
    </row>
    <row r="147" spans="1:12">
      <c r="A147" s="4" t="s">
        <v>1285</v>
      </c>
      <c r="C147" s="5" t="n">
        <v>94968</v>
      </c>
    </row>
    <row r="148" spans="1:12">
      <c r="A148" s="4" t="s">
        <v>1261</v>
      </c>
      <c r="C148" s="7" t="n">
        <v>2396659</v>
      </c>
      <c r="D148" s="5" t="n">
        <v>1613855</v>
      </c>
      <c r="E148" s="5" t="n">
        <v>715111</v>
      </c>
    </row>
    <row r="149" spans="1:12">
      <c r="A149" s="4" t="s">
        <v>1338</v>
      </c>
    </row>
    <row r="150" spans="1:12">
      <c r="A150" s="3" t="s">
        <v>1240</v>
      </c>
    </row>
    <row r="151" spans="1:12">
      <c r="A151" s="4" t="s">
        <v>1260</v>
      </c>
      <c r="C151" s="5" t="n">
        <v>935466</v>
      </c>
      <c r="D151" s="5" t="n">
        <v>816200</v>
      </c>
      <c r="E151" s="5" t="n">
        <v>772779</v>
      </c>
    </row>
    <row r="152" spans="1:12">
      <c r="A152" s="14" t="n">
        <v>-1</v>
      </c>
      <c r="B152" s="4" t="s">
        <v>62</v>
      </c>
      <c r="C152" s="7" t="n">
        <v>372222</v>
      </c>
    </row>
    <row r="153" spans="1:12">
      <c r="A153" s="4" t="s">
        <v>1285</v>
      </c>
      <c r="C153" s="5" t="n">
        <v>5120</v>
      </c>
    </row>
    <row r="154" spans="1:12">
      <c r="A154" s="4" t="s">
        <v>1261</v>
      </c>
      <c r="C154" s="7" t="n">
        <v>319050</v>
      </c>
      <c r="D154" s="5" t="n">
        <v>140307</v>
      </c>
      <c r="E154" s="7" t="n">
        <v>22667</v>
      </c>
    </row>
    <row r="155" spans="1:12">
      <c r="A155" s="4" t="s">
        <v>1272</v>
      </c>
    </row>
    <row r="156" spans="1:12">
      <c r="A156" s="3" t="s">
        <v>1240</v>
      </c>
    </row>
    <row r="157" spans="1:12">
      <c r="A157" s="4" t="s">
        <v>1260</v>
      </c>
      <c r="C157" s="5" t="n">
        <v>6427610</v>
      </c>
      <c r="D157" s="5" t="n">
        <v>6182999</v>
      </c>
    </row>
    <row r="158" spans="1:12">
      <c r="A158" s="14" t="n">
        <v>-1</v>
      </c>
      <c r="B158" s="4" t="s">
        <v>62</v>
      </c>
      <c r="C158" s="5" t="n">
        <v>2013460</v>
      </c>
    </row>
    <row r="159" spans="1:12">
      <c r="A159" s="4" t="s">
        <v>1261</v>
      </c>
      <c r="C159" s="5" t="n">
        <v>2769701</v>
      </c>
      <c r="D159" s="5" t="n">
        <v>1233032</v>
      </c>
    </row>
    <row r="160" spans="1:12">
      <c r="A160" s="4" t="s">
        <v>1313</v>
      </c>
    </row>
    <row r="161" spans="1:12">
      <c r="A161" s="3" t="s">
        <v>1240</v>
      </c>
    </row>
    <row r="162" spans="1:12">
      <c r="A162" s="4" t="s">
        <v>1260</v>
      </c>
      <c r="C162" s="5" t="n">
        <v>4526453</v>
      </c>
      <c r="D162" s="5" t="n">
        <v>4294206</v>
      </c>
    </row>
    <row r="163" spans="1:12">
      <c r="A163" s="14" t="n">
        <v>-1</v>
      </c>
      <c r="B163" s="4" t="s">
        <v>62</v>
      </c>
      <c r="C163" s="7" t="n">
        <v>1459995</v>
      </c>
    </row>
    <row r="164" spans="1:12">
      <c r="A164" s="4" t="s">
        <v>1285</v>
      </c>
      <c r="C164" s="5" t="n">
        <v>102466</v>
      </c>
    </row>
    <row r="165" spans="1:12">
      <c r="A165" s="4" t="s">
        <v>1261</v>
      </c>
      <c r="C165" s="7" t="n">
        <v>1923192</v>
      </c>
      <c r="D165" s="5" t="n">
        <v>889975</v>
      </c>
    </row>
    <row r="166" spans="1:12">
      <c r="A166" s="4" t="s">
        <v>1339</v>
      </c>
    </row>
    <row r="167" spans="1:12">
      <c r="A167" s="3" t="s">
        <v>1240</v>
      </c>
    </row>
    <row r="168" spans="1:12">
      <c r="A168" s="4" t="s">
        <v>1260</v>
      </c>
      <c r="C168" s="5" t="n">
        <v>772377</v>
      </c>
      <c r="D168" s="5" t="n">
        <v>750041</v>
      </c>
    </row>
    <row r="169" spans="1:12">
      <c r="A169" s="14" t="n">
        <v>-1</v>
      </c>
      <c r="B169" s="4" t="s">
        <v>62</v>
      </c>
      <c r="C169" s="7" t="n">
        <v>477454</v>
      </c>
    </row>
    <row r="170" spans="1:12">
      <c r="A170" s="4" t="s">
        <v>1285</v>
      </c>
      <c r="C170" s="5" t="n">
        <v>4490</v>
      </c>
    </row>
    <row r="171" spans="1:12">
      <c r="A171" s="4" t="s">
        <v>1261</v>
      </c>
      <c r="C171" s="7" t="n">
        <v>141813</v>
      </c>
      <c r="D171" s="7" t="n">
        <v>23688</v>
      </c>
    </row>
    <row r="172" spans="1:12">
      <c r="A172" s="4" t="s">
        <v>1273</v>
      </c>
    </row>
    <row r="173" spans="1:12">
      <c r="A173" s="3" t="s">
        <v>1240</v>
      </c>
    </row>
    <row r="174" spans="1:12">
      <c r="A174" s="4" t="s">
        <v>1260</v>
      </c>
      <c r="C174" s="5" t="n">
        <v>8108442</v>
      </c>
    </row>
    <row r="175" spans="1:12">
      <c r="A175" s="14" t="n">
        <v>-1</v>
      </c>
      <c r="B175" s="4" t="s">
        <v>62</v>
      </c>
      <c r="C175" s="5" t="n">
        <v>4386436</v>
      </c>
    </row>
    <row r="176" spans="1:12">
      <c r="A176" s="4" t="s">
        <v>1261</v>
      </c>
      <c r="C176" s="5" t="n">
        <v>1684974</v>
      </c>
    </row>
    <row r="177" spans="1:12">
      <c r="A177" s="4" t="s">
        <v>1315</v>
      </c>
    </row>
    <row r="178" spans="1:12">
      <c r="A178" s="3" t="s">
        <v>1240</v>
      </c>
    </row>
    <row r="179" spans="1:12">
      <c r="A179" s="4" t="s">
        <v>1260</v>
      </c>
      <c r="C179" s="5" t="n">
        <v>5068500</v>
      </c>
    </row>
    <row r="180" spans="1:12">
      <c r="A180" s="14" t="n">
        <v>-1</v>
      </c>
      <c r="B180" s="4" t="s">
        <v>62</v>
      </c>
      <c r="C180" s="7" t="n">
        <v>2435748</v>
      </c>
    </row>
    <row r="181" spans="1:12">
      <c r="A181" s="4" t="s">
        <v>1285</v>
      </c>
      <c r="C181" s="5" t="n">
        <v>73518</v>
      </c>
    </row>
    <row r="182" spans="1:12">
      <c r="A182" s="4" t="s">
        <v>1261</v>
      </c>
      <c r="C182" s="7" t="n">
        <v>1076889</v>
      </c>
    </row>
    <row r="183" spans="1:12">
      <c r="A183" s="4" t="s">
        <v>1340</v>
      </c>
    </row>
    <row r="184" spans="1:12">
      <c r="A184" s="3" t="s">
        <v>1240</v>
      </c>
    </row>
    <row r="185" spans="1:12">
      <c r="A185" s="4" t="s">
        <v>1260</v>
      </c>
      <c r="C185" s="5" t="n">
        <v>854050</v>
      </c>
    </row>
    <row r="186" spans="1:12">
      <c r="A186" s="14" t="n">
        <v>-1</v>
      </c>
      <c r="B186" s="4" t="s">
        <v>62</v>
      </c>
      <c r="C186" s="7" t="n">
        <v>727596</v>
      </c>
    </row>
    <row r="187" spans="1:12">
      <c r="A187" s="4" t="s">
        <v>1285</v>
      </c>
      <c r="C187" s="5" t="n">
        <v>2530</v>
      </c>
    </row>
    <row r="188" spans="1:12">
      <c r="A188" s="4" t="s">
        <v>1261</v>
      </c>
      <c r="C188" s="7" t="n">
        <v>21074</v>
      </c>
    </row>
    <row r="189" spans="1:12"/>
    <row r="190" spans="1:12">
      <c r="A190" s="4" t="s">
        <v>62</v>
      </c>
      <c r="B190" s="4" t="s">
        <v>1274</v>
      </c>
    </row>
  </sheetData>
  <mergeCells count="3">
    <mergeCell ref="A1:B1"/>
    <mergeCell ref="A189:K189"/>
    <mergeCell ref="B190:K19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41</v>
      </c>
      <c r="C1" s="2" t="s">
        <v>1276</v>
      </c>
      <c r="D1" s="2" t="s">
        <v>813</v>
      </c>
      <c r="E1" s="2" t="s">
        <v>575</v>
      </c>
      <c r="F1" s="2" t="s">
        <v>1277</v>
      </c>
      <c r="G1" s="2" t="s">
        <v>1278</v>
      </c>
      <c r="H1" s="2" t="s">
        <v>1279</v>
      </c>
      <c r="I1" s="2" t="s">
        <v>1280</v>
      </c>
      <c r="J1" s="2" t="s">
        <v>1281</v>
      </c>
      <c r="K1" s="2" t="s">
        <v>1282</v>
      </c>
      <c r="L1" s="2" t="s">
        <v>1283</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436</v>
      </c>
    </row>
    <row r="8" spans="1:12">
      <c r="A8" s="3" t="s">
        <v>1240</v>
      </c>
    </row>
    <row r="9" spans="1:12">
      <c r="A9" s="4" t="s">
        <v>1260</v>
      </c>
      <c r="C9" s="5" t="n">
        <v>41174961</v>
      </c>
    </row>
    <row r="10" spans="1:12">
      <c r="A10" s="4" t="s">
        <v>1261</v>
      </c>
      <c r="C10" s="5" t="n">
        <v>27809329</v>
      </c>
    </row>
    <row r="11" spans="1:12">
      <c r="A11" s="4" t="s">
        <v>1262</v>
      </c>
      <c r="C11" s="5" t="n">
        <v>988847</v>
      </c>
    </row>
    <row r="12" spans="1:12">
      <c r="A12" s="4" t="s">
        <v>1263</v>
      </c>
      <c r="C12" s="5" t="n">
        <v>14354479</v>
      </c>
    </row>
    <row r="13" spans="1:12">
      <c r="A13" s="4" t="s">
        <v>1342</v>
      </c>
    </row>
    <row r="14" spans="1:12">
      <c r="A14" s="3" t="s">
        <v>1240</v>
      </c>
    </row>
    <row r="15" spans="1:12">
      <c r="A15" s="4" t="s">
        <v>1260</v>
      </c>
      <c r="C15" s="5" t="n">
        <v>13256771</v>
      </c>
    </row>
    <row r="16" spans="1:12">
      <c r="A16" s="4" t="s">
        <v>1261</v>
      </c>
      <c r="C16" s="5" t="n">
        <v>7413269</v>
      </c>
    </row>
    <row r="17" spans="1:12">
      <c r="A17" s="4" t="s">
        <v>1262</v>
      </c>
      <c r="C17" s="5" t="n">
        <v>682630</v>
      </c>
    </row>
    <row r="18" spans="1:12">
      <c r="A18" s="4" t="s">
        <v>1263</v>
      </c>
      <c r="C18" s="5" t="n">
        <v>6526132</v>
      </c>
    </row>
    <row r="19" spans="1:12">
      <c r="A19" s="4" t="s">
        <v>1264</v>
      </c>
    </row>
    <row r="20" spans="1:12">
      <c r="A20" s="3" t="s">
        <v>1240</v>
      </c>
    </row>
    <row r="21" spans="1:12">
      <c r="A21" s="4" t="s">
        <v>1260</v>
      </c>
      <c r="C21" s="5" t="n">
        <v>5410125</v>
      </c>
      <c r="D21" s="7" t="n">
        <v>5471441</v>
      </c>
      <c r="E21" s="7" t="n">
        <v>5510523</v>
      </c>
      <c r="F21" s="7" t="n">
        <v>5572963</v>
      </c>
      <c r="G21" s="7" t="n">
        <v>5603554</v>
      </c>
      <c r="H21" s="7" t="n">
        <v>5631593</v>
      </c>
      <c r="I21" s="7" t="n">
        <v>5674761</v>
      </c>
      <c r="J21" s="7" t="n">
        <v>5651657</v>
      </c>
      <c r="K21" s="7" t="n">
        <v>5735428</v>
      </c>
      <c r="L21" s="7" t="n">
        <v>5644208</v>
      </c>
    </row>
    <row r="22" spans="1:12">
      <c r="A22" s="14" t="n">
        <v>-1</v>
      </c>
      <c r="B22" s="4" t="s">
        <v>62</v>
      </c>
      <c r="C22" s="5" t="n">
        <v>213925</v>
      </c>
    </row>
    <row r="23" spans="1:12">
      <c r="A23" s="4" t="s">
        <v>1261</v>
      </c>
      <c r="C23" s="5" t="n">
        <v>4897567</v>
      </c>
      <c r="D23" s="5" t="n">
        <v>4827462</v>
      </c>
      <c r="E23" s="5" t="n">
        <v>4704623</v>
      </c>
      <c r="F23" s="5" t="n">
        <v>4568478</v>
      </c>
      <c r="G23" s="5" t="n">
        <v>4352467</v>
      </c>
      <c r="H23" s="5" t="n">
        <v>4049900</v>
      </c>
      <c r="I23" s="5" t="n">
        <v>3539510</v>
      </c>
      <c r="J23" s="5" t="n">
        <v>2934270</v>
      </c>
      <c r="K23" s="5" t="n">
        <v>2051520</v>
      </c>
      <c r="L23" s="5" t="n">
        <v>810334</v>
      </c>
    </row>
    <row r="24" spans="1:12">
      <c r="A24" s="4" t="s">
        <v>1297</v>
      </c>
    </row>
    <row r="25" spans="1:12">
      <c r="A25" s="3" t="s">
        <v>1240</v>
      </c>
    </row>
    <row r="26" spans="1:12">
      <c r="A26" s="4" t="s">
        <v>1260</v>
      </c>
      <c r="C26" s="5" t="n">
        <v>3859215</v>
      </c>
      <c r="D26" s="5" t="n">
        <v>3898706</v>
      </c>
      <c r="E26" s="5" t="n">
        <v>3934337</v>
      </c>
      <c r="F26" s="5" t="n">
        <v>3970698</v>
      </c>
      <c r="G26" s="5" t="n">
        <v>4000716</v>
      </c>
      <c r="H26" s="5" t="n">
        <v>4027990</v>
      </c>
      <c r="I26" s="5" t="n">
        <v>4083129</v>
      </c>
      <c r="J26" s="5" t="n">
        <v>4042042</v>
      </c>
      <c r="K26" s="5" t="n">
        <v>4082887</v>
      </c>
      <c r="L26" s="5" t="n">
        <v>3980331</v>
      </c>
    </row>
    <row r="27" spans="1:12">
      <c r="A27" s="14" t="n">
        <v>-1</v>
      </c>
      <c r="B27" s="4" t="s">
        <v>62</v>
      </c>
      <c r="C27" s="7" t="n">
        <v>125683</v>
      </c>
    </row>
    <row r="28" spans="1:12">
      <c r="A28" s="4" t="s">
        <v>1285</v>
      </c>
      <c r="C28" s="5" t="n">
        <v>48668</v>
      </c>
    </row>
    <row r="29" spans="1:12">
      <c r="A29" s="4" t="s">
        <v>1261</v>
      </c>
      <c r="C29" s="7" t="n">
        <v>3561228</v>
      </c>
      <c r="D29" s="5" t="n">
        <v>3512792</v>
      </c>
      <c r="E29" s="5" t="n">
        <v>3431608</v>
      </c>
      <c r="F29" s="5" t="n">
        <v>3325230</v>
      </c>
      <c r="G29" s="5" t="n">
        <v>3156209</v>
      </c>
      <c r="H29" s="5" t="n">
        <v>2922681</v>
      </c>
      <c r="I29" s="5" t="n">
        <v>2498765</v>
      </c>
      <c r="J29" s="5" t="n">
        <v>2032058</v>
      </c>
      <c r="K29" s="5" t="n">
        <v>1383392</v>
      </c>
      <c r="L29" s="5" t="n">
        <v>476792</v>
      </c>
    </row>
    <row r="30" spans="1:12">
      <c r="A30" s="4" t="s">
        <v>1343</v>
      </c>
    </row>
    <row r="31" spans="1:12">
      <c r="A31" s="3" t="s">
        <v>1240</v>
      </c>
    </row>
    <row r="32" spans="1:12">
      <c r="A32" s="4" t="s">
        <v>1260</v>
      </c>
      <c r="C32" s="5" t="n">
        <v>1104152</v>
      </c>
      <c r="D32" s="5" t="n">
        <v>1124751</v>
      </c>
      <c r="E32" s="5" t="n">
        <v>1131461</v>
      </c>
      <c r="F32" s="5" t="n">
        <v>1152489</v>
      </c>
      <c r="G32" s="5" t="n">
        <v>1151725</v>
      </c>
      <c r="H32" s="5" t="n">
        <v>1139479</v>
      </c>
      <c r="I32" s="5" t="n">
        <v>1155409</v>
      </c>
      <c r="J32" s="5" t="n">
        <v>1168244</v>
      </c>
      <c r="K32" s="5" t="n">
        <v>1163391</v>
      </c>
      <c r="L32" s="5" t="n">
        <v>1190556</v>
      </c>
    </row>
    <row r="33" spans="1:12">
      <c r="A33" s="14" t="n">
        <v>-1</v>
      </c>
      <c r="B33" s="4" t="s">
        <v>62</v>
      </c>
      <c r="C33" s="7" t="n">
        <v>88733</v>
      </c>
    </row>
    <row r="34" spans="1:12">
      <c r="A34" s="4" t="s">
        <v>1285</v>
      </c>
      <c r="C34" s="5" t="n">
        <v>17401</v>
      </c>
    </row>
    <row r="35" spans="1:12">
      <c r="A35" s="4" t="s">
        <v>1261</v>
      </c>
      <c r="C35" s="7" t="n">
        <v>975050</v>
      </c>
      <c r="D35" s="5" t="n">
        <v>937613</v>
      </c>
      <c r="E35" s="5" t="n">
        <v>925434</v>
      </c>
      <c r="F35" s="5" t="n">
        <v>877315</v>
      </c>
      <c r="G35" s="5" t="n">
        <v>801190</v>
      </c>
      <c r="H35" s="5" t="n">
        <v>699167</v>
      </c>
      <c r="I35" s="5" t="n">
        <v>580050</v>
      </c>
      <c r="J35" s="5" t="n">
        <v>402374</v>
      </c>
      <c r="K35" s="5" t="n">
        <v>186940</v>
      </c>
      <c r="L35" s="7" t="n">
        <v>48908</v>
      </c>
    </row>
    <row r="36" spans="1:12">
      <c r="A36" s="4" t="s">
        <v>1265</v>
      </c>
    </row>
    <row r="37" spans="1:12">
      <c r="A37" s="3" t="s">
        <v>1240</v>
      </c>
    </row>
    <row r="38" spans="1:12">
      <c r="A38" s="4" t="s">
        <v>1260</v>
      </c>
      <c r="C38" s="5" t="n">
        <v>4542173</v>
      </c>
      <c r="D38" s="5" t="n">
        <v>4525234</v>
      </c>
      <c r="E38" s="5" t="n">
        <v>4555586</v>
      </c>
      <c r="F38" s="5" t="n">
        <v>4685356</v>
      </c>
      <c r="G38" s="5" t="n">
        <v>4680173</v>
      </c>
      <c r="H38" s="5" t="n">
        <v>4689064</v>
      </c>
      <c r="I38" s="5" t="n">
        <v>4668243</v>
      </c>
      <c r="J38" s="5" t="n">
        <v>4755362</v>
      </c>
      <c r="K38" s="5" t="n">
        <v>4763117</v>
      </c>
    </row>
    <row r="39" spans="1:12">
      <c r="A39" s="14" t="n">
        <v>-1</v>
      </c>
      <c r="B39" s="4" t="s">
        <v>62</v>
      </c>
      <c r="C39" s="5" t="n">
        <v>293117</v>
      </c>
    </row>
    <row r="40" spans="1:12">
      <c r="A40" s="4" t="s">
        <v>1261</v>
      </c>
      <c r="C40" s="5" t="n">
        <v>3844074</v>
      </c>
      <c r="D40" s="5" t="n">
        <v>3767363</v>
      </c>
      <c r="E40" s="5" t="n">
        <v>3650893</v>
      </c>
      <c r="F40" s="5" t="n">
        <v>3460344</v>
      </c>
      <c r="G40" s="5" t="n">
        <v>3204371</v>
      </c>
      <c r="H40" s="5" t="n">
        <v>2731005</v>
      </c>
      <c r="I40" s="5" t="n">
        <v>2254270</v>
      </c>
      <c r="J40" s="5" t="n">
        <v>1573893</v>
      </c>
      <c r="K40" s="5" t="n">
        <v>657811</v>
      </c>
    </row>
    <row r="41" spans="1:12">
      <c r="A41" s="4" t="s">
        <v>1299</v>
      </c>
    </row>
    <row r="42" spans="1:12">
      <c r="A42" s="3" t="s">
        <v>1240</v>
      </c>
    </row>
    <row r="43" spans="1:12">
      <c r="A43" s="4" t="s">
        <v>1260</v>
      </c>
      <c r="C43" s="5" t="n">
        <v>3467258</v>
      </c>
      <c r="D43" s="5" t="n">
        <v>3447870</v>
      </c>
      <c r="E43" s="5" t="n">
        <v>3469966</v>
      </c>
      <c r="F43" s="5" t="n">
        <v>3601916</v>
      </c>
      <c r="G43" s="5" t="n">
        <v>3580582</v>
      </c>
      <c r="H43" s="5" t="n">
        <v>3579030</v>
      </c>
      <c r="I43" s="5" t="n">
        <v>3551370</v>
      </c>
      <c r="J43" s="5" t="n">
        <v>3589904</v>
      </c>
      <c r="K43" s="5" t="n">
        <v>3566518</v>
      </c>
    </row>
    <row r="44" spans="1:12">
      <c r="A44" s="14" t="n">
        <v>-1</v>
      </c>
      <c r="B44" s="4" t="s">
        <v>62</v>
      </c>
      <c r="C44" s="7" t="n">
        <v>179179</v>
      </c>
    </row>
    <row r="45" spans="1:12">
      <c r="A45" s="4" t="s">
        <v>1285</v>
      </c>
      <c r="C45" s="5" t="n">
        <v>48912</v>
      </c>
    </row>
    <row r="46" spans="1:12">
      <c r="A46" s="4" t="s">
        <v>1261</v>
      </c>
      <c r="C46" s="7" t="n">
        <v>3002238</v>
      </c>
      <c r="D46" s="5" t="n">
        <v>2946407</v>
      </c>
      <c r="E46" s="5" t="n">
        <v>2864085</v>
      </c>
      <c r="F46" s="5" t="n">
        <v>2706905</v>
      </c>
      <c r="G46" s="5" t="n">
        <v>2498379</v>
      </c>
      <c r="H46" s="5" t="n">
        <v>2101695</v>
      </c>
      <c r="I46" s="5" t="n">
        <v>1712626</v>
      </c>
      <c r="J46" s="5" t="n">
        <v>1172186</v>
      </c>
      <c r="K46" s="5" t="n">
        <v>477677</v>
      </c>
    </row>
    <row r="47" spans="1:12">
      <c r="A47" s="4" t="s">
        <v>1344</v>
      </c>
    </row>
    <row r="48" spans="1:12">
      <c r="A48" s="3" t="s">
        <v>1240</v>
      </c>
    </row>
    <row r="49" spans="1:12">
      <c r="A49" s="4" t="s">
        <v>1260</v>
      </c>
      <c r="C49" s="5" t="n">
        <v>1089588</v>
      </c>
      <c r="D49" s="5" t="n">
        <v>1083048</v>
      </c>
      <c r="E49" s="5" t="n">
        <v>1089670</v>
      </c>
      <c r="F49" s="5" t="n">
        <v>1129485</v>
      </c>
      <c r="G49" s="5" t="n">
        <v>1109160</v>
      </c>
      <c r="H49" s="5" t="n">
        <v>1128264</v>
      </c>
      <c r="I49" s="5" t="n">
        <v>1133848</v>
      </c>
      <c r="J49" s="5" t="n">
        <v>1146022</v>
      </c>
      <c r="K49" s="5" t="n">
        <v>1160114</v>
      </c>
    </row>
    <row r="50" spans="1:12">
      <c r="A50" s="14" t="n">
        <v>-1</v>
      </c>
      <c r="B50" s="4" t="s">
        <v>62</v>
      </c>
      <c r="C50" s="7" t="n">
        <v>103833</v>
      </c>
    </row>
    <row r="51" spans="1:12">
      <c r="A51" s="4" t="s">
        <v>1285</v>
      </c>
      <c r="C51" s="5" t="n">
        <v>18965</v>
      </c>
    </row>
    <row r="52" spans="1:12">
      <c r="A52" s="4" t="s">
        <v>1261</v>
      </c>
      <c r="C52" s="7" t="n">
        <v>876503</v>
      </c>
      <c r="D52" s="5" t="n">
        <v>849231</v>
      </c>
      <c r="E52" s="5" t="n">
        <v>800388</v>
      </c>
      <c r="F52" s="5" t="n">
        <v>757980</v>
      </c>
      <c r="G52" s="5" t="n">
        <v>664934</v>
      </c>
      <c r="H52" s="5" t="n">
        <v>555172</v>
      </c>
      <c r="I52" s="5" t="n">
        <v>428450</v>
      </c>
      <c r="J52" s="5" t="n">
        <v>242401</v>
      </c>
      <c r="K52" s="7" t="n">
        <v>44897</v>
      </c>
    </row>
    <row r="53" spans="1:12">
      <c r="A53" s="4" t="s">
        <v>1266</v>
      </c>
    </row>
    <row r="54" spans="1:12">
      <c r="A54" s="3" t="s">
        <v>1240</v>
      </c>
    </row>
    <row r="55" spans="1:12">
      <c r="A55" s="4" t="s">
        <v>1260</v>
      </c>
      <c r="C55" s="5" t="n">
        <v>5053432</v>
      </c>
      <c r="D55" s="5" t="n">
        <v>5138545</v>
      </c>
      <c r="E55" s="5" t="n">
        <v>5109862</v>
      </c>
      <c r="F55" s="5" t="n">
        <v>5127836</v>
      </c>
      <c r="G55" s="5" t="n">
        <v>5178036</v>
      </c>
      <c r="H55" s="5" t="n">
        <v>5158742</v>
      </c>
      <c r="I55" s="5" t="n">
        <v>5272265</v>
      </c>
      <c r="J55" s="5" t="n">
        <v>5141028</v>
      </c>
    </row>
    <row r="56" spans="1:12">
      <c r="A56" s="14" t="n">
        <v>-1</v>
      </c>
      <c r="B56" s="4" t="s">
        <v>62</v>
      </c>
      <c r="C56" s="5" t="n">
        <v>300001</v>
      </c>
    </row>
    <row r="57" spans="1:12">
      <c r="A57" s="4" t="s">
        <v>1261</v>
      </c>
      <c r="C57" s="5" t="n">
        <v>4358655</v>
      </c>
      <c r="D57" s="5" t="n">
        <v>4212573</v>
      </c>
      <c r="E57" s="5" t="n">
        <v>3971942</v>
      </c>
      <c r="F57" s="5" t="n">
        <v>3634321</v>
      </c>
      <c r="G57" s="5" t="n">
        <v>3252357</v>
      </c>
      <c r="H57" s="5" t="n">
        <v>2740308</v>
      </c>
      <c r="I57" s="5" t="n">
        <v>1926916</v>
      </c>
      <c r="J57" s="5" t="n">
        <v>873754</v>
      </c>
    </row>
    <row r="58" spans="1:12">
      <c r="A58" s="4" t="s">
        <v>1301</v>
      </c>
    </row>
    <row r="59" spans="1:12">
      <c r="A59" s="3" t="s">
        <v>1240</v>
      </c>
    </row>
    <row r="60" spans="1:12">
      <c r="A60" s="4" t="s">
        <v>1260</v>
      </c>
      <c r="C60" s="5" t="n">
        <v>3737724</v>
      </c>
      <c r="D60" s="5" t="n">
        <v>3807684</v>
      </c>
      <c r="E60" s="5" t="n">
        <v>3769113</v>
      </c>
      <c r="F60" s="5" t="n">
        <v>3794776</v>
      </c>
      <c r="G60" s="5" t="n">
        <v>3842324</v>
      </c>
      <c r="H60" s="5" t="n">
        <v>3805979</v>
      </c>
      <c r="I60" s="5" t="n">
        <v>3920528</v>
      </c>
      <c r="J60" s="5" t="n">
        <v>3806180</v>
      </c>
    </row>
    <row r="61" spans="1:12">
      <c r="A61" s="14" t="n">
        <v>-1</v>
      </c>
      <c r="B61" s="4" t="s">
        <v>62</v>
      </c>
      <c r="C61" s="7" t="n">
        <v>190030</v>
      </c>
    </row>
    <row r="62" spans="1:12">
      <c r="A62" s="4" t="s">
        <v>1285</v>
      </c>
      <c r="C62" s="5" t="n">
        <v>55114</v>
      </c>
    </row>
    <row r="63" spans="1:12">
      <c r="A63" s="4" t="s">
        <v>1261</v>
      </c>
      <c r="C63" s="7" t="n">
        <v>3273536</v>
      </c>
      <c r="D63" s="5" t="n">
        <v>3163363</v>
      </c>
      <c r="E63" s="5" t="n">
        <v>3001709</v>
      </c>
      <c r="F63" s="5" t="n">
        <v>2764877</v>
      </c>
      <c r="G63" s="5" t="n">
        <v>2444498</v>
      </c>
      <c r="H63" s="5" t="n">
        <v>2041175</v>
      </c>
      <c r="I63" s="5" t="n">
        <v>1423331</v>
      </c>
      <c r="J63" s="5" t="n">
        <v>627377</v>
      </c>
    </row>
    <row r="64" spans="1:12">
      <c r="A64" s="4" t="s">
        <v>1345</v>
      </c>
    </row>
    <row r="65" spans="1:12">
      <c r="A65" s="3" t="s">
        <v>1240</v>
      </c>
    </row>
    <row r="66" spans="1:12">
      <c r="A66" s="4" t="s">
        <v>1260</v>
      </c>
      <c r="C66" s="5" t="n">
        <v>1242812</v>
      </c>
      <c r="D66" s="5" t="n">
        <v>1281469</v>
      </c>
      <c r="E66" s="5" t="n">
        <v>1286535</v>
      </c>
      <c r="F66" s="5" t="n">
        <v>1329461</v>
      </c>
      <c r="G66" s="5" t="n">
        <v>1304841</v>
      </c>
      <c r="H66" s="5" t="n">
        <v>1311718</v>
      </c>
      <c r="I66" s="5" t="n">
        <v>1300366</v>
      </c>
      <c r="J66" s="5" t="n">
        <v>1154053</v>
      </c>
    </row>
    <row r="67" spans="1:12">
      <c r="A67" s="14" t="n">
        <v>-1</v>
      </c>
      <c r="B67" s="4" t="s">
        <v>62</v>
      </c>
      <c r="C67" s="7" t="n">
        <v>113201</v>
      </c>
    </row>
    <row r="68" spans="1:12">
      <c r="A68" s="4" t="s">
        <v>1285</v>
      </c>
      <c r="C68" s="5" t="n">
        <v>21202</v>
      </c>
    </row>
    <row r="69" spans="1:12">
      <c r="A69" s="4" t="s">
        <v>1261</v>
      </c>
      <c r="C69" s="7" t="n">
        <v>1059853</v>
      </c>
      <c r="D69" s="5" t="n">
        <v>997802</v>
      </c>
      <c r="E69" s="5" t="n">
        <v>921367</v>
      </c>
      <c r="F69" s="5" t="n">
        <v>795381</v>
      </c>
      <c r="G69" s="5" t="n">
        <v>674950</v>
      </c>
      <c r="H69" s="5" t="n">
        <v>533756</v>
      </c>
      <c r="I69" s="5" t="n">
        <v>302471</v>
      </c>
      <c r="J69" s="7" t="n">
        <v>104732</v>
      </c>
    </row>
    <row r="70" spans="1:12">
      <c r="A70" s="4" t="s">
        <v>1267</v>
      </c>
    </row>
    <row r="71" spans="1:12">
      <c r="A71" s="3" t="s">
        <v>1240</v>
      </c>
    </row>
    <row r="72" spans="1:12">
      <c r="A72" s="4" t="s">
        <v>1260</v>
      </c>
      <c r="C72" s="5" t="n">
        <v>6226953</v>
      </c>
      <c r="D72" s="5" t="n">
        <v>6276173</v>
      </c>
      <c r="E72" s="5" t="n">
        <v>6311990</v>
      </c>
      <c r="F72" s="5" t="n">
        <v>6175271</v>
      </c>
      <c r="G72" s="5" t="n">
        <v>6306319</v>
      </c>
      <c r="H72" s="5" t="n">
        <v>6392279</v>
      </c>
      <c r="I72" s="5" t="n">
        <v>6430567</v>
      </c>
    </row>
    <row r="73" spans="1:12">
      <c r="A73" s="14" t="n">
        <v>-1</v>
      </c>
      <c r="B73" s="4" t="s">
        <v>62</v>
      </c>
      <c r="C73" s="5" t="n">
        <v>433196</v>
      </c>
    </row>
    <row r="74" spans="1:12">
      <c r="A74" s="4" t="s">
        <v>1261</v>
      </c>
      <c r="C74" s="5" t="n">
        <v>5375172</v>
      </c>
      <c r="D74" s="5" t="n">
        <v>5175876</v>
      </c>
      <c r="E74" s="5" t="n">
        <v>4883707</v>
      </c>
      <c r="F74" s="5" t="n">
        <v>4373375</v>
      </c>
      <c r="G74" s="5" t="n">
        <v>3778977</v>
      </c>
      <c r="H74" s="5" t="n">
        <v>2963941</v>
      </c>
      <c r="I74" s="5" t="n">
        <v>1285733</v>
      </c>
    </row>
    <row r="75" spans="1:12">
      <c r="A75" s="4" t="s">
        <v>1303</v>
      </c>
    </row>
    <row r="76" spans="1:12">
      <c r="A76" s="3" t="s">
        <v>1240</v>
      </c>
    </row>
    <row r="77" spans="1:12">
      <c r="A77" s="4" t="s">
        <v>1260</v>
      </c>
      <c r="C77" s="5" t="n">
        <v>4083928</v>
      </c>
      <c r="D77" s="5" t="n">
        <v>4127808</v>
      </c>
      <c r="E77" s="5" t="n">
        <v>4154898</v>
      </c>
      <c r="F77" s="5" t="n">
        <v>4049553</v>
      </c>
      <c r="G77" s="5" t="n">
        <v>4139325</v>
      </c>
      <c r="H77" s="5" t="n">
        <v>4120075</v>
      </c>
      <c r="I77" s="5" t="n">
        <v>4140334</v>
      </c>
    </row>
    <row r="78" spans="1:12">
      <c r="A78" s="14" t="n">
        <v>-1</v>
      </c>
      <c r="B78" s="4" t="s">
        <v>62</v>
      </c>
      <c r="C78" s="7" t="n">
        <v>292990</v>
      </c>
    </row>
    <row r="79" spans="1:12">
      <c r="A79" s="4" t="s">
        <v>1285</v>
      </c>
      <c r="C79" s="5" t="n">
        <v>59373</v>
      </c>
    </row>
    <row r="80" spans="1:12">
      <c r="A80" s="4" t="s">
        <v>1261</v>
      </c>
      <c r="C80" s="7" t="n">
        <v>3535878</v>
      </c>
      <c r="D80" s="5" t="n">
        <v>3394821</v>
      </c>
      <c r="E80" s="5" t="n">
        <v>3159121</v>
      </c>
      <c r="F80" s="5" t="n">
        <v>2739159</v>
      </c>
      <c r="G80" s="5" t="n">
        <v>2289261</v>
      </c>
      <c r="H80" s="5" t="n">
        <v>1675220</v>
      </c>
      <c r="I80" s="5" t="n">
        <v>674219</v>
      </c>
    </row>
    <row r="81" spans="1:12">
      <c r="A81" s="4" t="s">
        <v>1346</v>
      </c>
    </row>
    <row r="82" spans="1:12">
      <c r="A82" s="3" t="s">
        <v>1240</v>
      </c>
    </row>
    <row r="83" spans="1:12">
      <c r="A83" s="4" t="s">
        <v>1260</v>
      </c>
      <c r="C83" s="5" t="n">
        <v>1159113</v>
      </c>
      <c r="D83" s="5" t="n">
        <v>1184083</v>
      </c>
      <c r="E83" s="5" t="n">
        <v>1208536</v>
      </c>
      <c r="F83" s="5" t="n">
        <v>1180848</v>
      </c>
      <c r="G83" s="5" t="n">
        <v>1213931</v>
      </c>
      <c r="H83" s="5" t="n">
        <v>1189954</v>
      </c>
      <c r="I83" s="5" t="n">
        <v>1138416</v>
      </c>
    </row>
    <row r="84" spans="1:12">
      <c r="A84" s="14" t="n">
        <v>-1</v>
      </c>
      <c r="B84" s="4" t="s">
        <v>62</v>
      </c>
      <c r="C84" s="7" t="n">
        <v>127326</v>
      </c>
    </row>
    <row r="85" spans="1:12">
      <c r="A85" s="4" t="s">
        <v>1285</v>
      </c>
      <c r="C85" s="5" t="n">
        <v>23227</v>
      </c>
    </row>
    <row r="86" spans="1:12">
      <c r="A86" s="4" t="s">
        <v>1261</v>
      </c>
      <c r="C86" s="7" t="n">
        <v>913640</v>
      </c>
      <c r="D86" s="5" t="n">
        <v>851135</v>
      </c>
      <c r="E86" s="5" t="n">
        <v>776181</v>
      </c>
      <c r="F86" s="5" t="n">
        <v>614962</v>
      </c>
      <c r="G86" s="5" t="n">
        <v>433116</v>
      </c>
      <c r="H86" s="5" t="n">
        <v>268749</v>
      </c>
      <c r="I86" s="7" t="n">
        <v>119347</v>
      </c>
    </row>
    <row r="87" spans="1:12">
      <c r="A87" s="4" t="s">
        <v>1268</v>
      </c>
    </row>
    <row r="88" spans="1:12">
      <c r="A88" s="3" t="s">
        <v>1240</v>
      </c>
    </row>
    <row r="89" spans="1:12">
      <c r="A89" s="4" t="s">
        <v>1260</v>
      </c>
      <c r="C89" s="5" t="n">
        <v>5827240</v>
      </c>
      <c r="D89" s="5" t="n">
        <v>5837626</v>
      </c>
      <c r="E89" s="5" t="n">
        <v>5930172</v>
      </c>
      <c r="F89" s="5" t="n">
        <v>5808941</v>
      </c>
      <c r="G89" s="5" t="n">
        <v>5836701</v>
      </c>
      <c r="H89" s="5" t="n">
        <v>5869907</v>
      </c>
    </row>
    <row r="90" spans="1:12">
      <c r="A90" s="14" t="n">
        <v>-1</v>
      </c>
      <c r="B90" s="4" t="s">
        <v>62</v>
      </c>
      <c r="C90" s="5" t="n">
        <v>566059</v>
      </c>
    </row>
    <row r="91" spans="1:12">
      <c r="A91" s="4" t="s">
        <v>1261</v>
      </c>
      <c r="C91" s="5" t="n">
        <v>4665888</v>
      </c>
      <c r="D91" s="5" t="n">
        <v>4312155</v>
      </c>
      <c r="E91" s="5" t="n">
        <v>3903535</v>
      </c>
      <c r="F91" s="5" t="n">
        <v>3232741</v>
      </c>
      <c r="G91" s="5" t="n">
        <v>2317760</v>
      </c>
      <c r="H91" s="5" t="n">
        <v>979204</v>
      </c>
    </row>
    <row r="92" spans="1:12">
      <c r="A92" s="4" t="s">
        <v>1305</v>
      </c>
    </row>
    <row r="93" spans="1:12">
      <c r="A93" s="3" t="s">
        <v>1240</v>
      </c>
    </row>
    <row r="94" spans="1:12">
      <c r="A94" s="4" t="s">
        <v>1260</v>
      </c>
      <c r="C94" s="5" t="n">
        <v>3973579</v>
      </c>
      <c r="D94" s="5" t="n">
        <v>3984388</v>
      </c>
      <c r="E94" s="5" t="n">
        <v>4055833</v>
      </c>
      <c r="F94" s="5" t="n">
        <v>3923936</v>
      </c>
      <c r="G94" s="5" t="n">
        <v>3931116</v>
      </c>
      <c r="H94" s="5" t="n">
        <v>3991564</v>
      </c>
    </row>
    <row r="95" spans="1:12">
      <c r="A95" s="14" t="n">
        <v>-1</v>
      </c>
      <c r="B95" s="4" t="s">
        <v>62</v>
      </c>
      <c r="C95" s="7" t="n">
        <v>364324</v>
      </c>
    </row>
    <row r="96" spans="1:12">
      <c r="A96" s="4" t="s">
        <v>1285</v>
      </c>
      <c r="C96" s="5" t="n">
        <v>64064</v>
      </c>
    </row>
    <row r="97" spans="1:12">
      <c r="A97" s="4" t="s">
        <v>1261</v>
      </c>
      <c r="C97" s="7" t="n">
        <v>3228221</v>
      </c>
      <c r="D97" s="5" t="n">
        <v>2976781</v>
      </c>
      <c r="E97" s="5" t="n">
        <v>2660153</v>
      </c>
      <c r="F97" s="5" t="n">
        <v>2145780</v>
      </c>
      <c r="G97" s="5" t="n">
        <v>1520685</v>
      </c>
      <c r="H97" s="5" t="n">
        <v>658877</v>
      </c>
    </row>
    <row r="98" spans="1:12">
      <c r="A98" s="4" t="s">
        <v>1347</v>
      </c>
    </row>
    <row r="99" spans="1:12">
      <c r="A99" s="3" t="s">
        <v>1240</v>
      </c>
    </row>
    <row r="100" spans="1:12">
      <c r="A100" s="4" t="s">
        <v>1260</v>
      </c>
      <c r="C100" s="5" t="n">
        <v>1265720</v>
      </c>
      <c r="D100" s="5" t="n">
        <v>1272795</v>
      </c>
      <c r="E100" s="5" t="n">
        <v>1314186</v>
      </c>
      <c r="F100" s="5" t="n">
        <v>1289302</v>
      </c>
      <c r="G100" s="5" t="n">
        <v>1266356</v>
      </c>
      <c r="H100" s="5" t="n">
        <v>1249618</v>
      </c>
    </row>
    <row r="101" spans="1:12">
      <c r="A101" s="14" t="n">
        <v>-1</v>
      </c>
      <c r="B101" s="4" t="s">
        <v>62</v>
      </c>
      <c r="C101" s="7" t="n">
        <v>174838</v>
      </c>
    </row>
    <row r="102" spans="1:12">
      <c r="A102" s="4" t="s">
        <v>1285</v>
      </c>
      <c r="C102" s="5" t="n">
        <v>24231</v>
      </c>
    </row>
    <row r="103" spans="1:12">
      <c r="A103" s="4" t="s">
        <v>1261</v>
      </c>
      <c r="C103" s="7" t="n">
        <v>915108</v>
      </c>
      <c r="D103" s="5" t="n">
        <v>808305</v>
      </c>
      <c r="E103" s="5" t="n">
        <v>672066</v>
      </c>
      <c r="F103" s="5" t="n">
        <v>490655</v>
      </c>
      <c r="G103" s="5" t="n">
        <v>308891</v>
      </c>
      <c r="H103" s="7" t="n">
        <v>122267</v>
      </c>
    </row>
    <row r="104" spans="1:12">
      <c r="A104" s="4" t="s">
        <v>1269</v>
      </c>
    </row>
    <row r="105" spans="1:12">
      <c r="A105" s="3" t="s">
        <v>1240</v>
      </c>
    </row>
    <row r="106" spans="1:12">
      <c r="A106" s="4" t="s">
        <v>1260</v>
      </c>
      <c r="C106" s="5" t="n">
        <v>5526922</v>
      </c>
      <c r="D106" s="5" t="n">
        <v>5632776</v>
      </c>
      <c r="E106" s="5" t="n">
        <v>5739200</v>
      </c>
      <c r="F106" s="5" t="n">
        <v>5777217</v>
      </c>
      <c r="G106" s="5" t="n">
        <v>5767068</v>
      </c>
    </row>
    <row r="107" spans="1:12">
      <c r="A107" s="14" t="n">
        <v>-1</v>
      </c>
      <c r="B107" s="4" t="s">
        <v>62</v>
      </c>
      <c r="C107" s="5" t="n">
        <v>652927</v>
      </c>
    </row>
    <row r="108" spans="1:12">
      <c r="A108" s="4" t="s">
        <v>1261</v>
      </c>
      <c r="C108" s="5" t="n">
        <v>4207557</v>
      </c>
      <c r="D108" s="5" t="n">
        <v>3755115</v>
      </c>
      <c r="E108" s="5" t="n">
        <v>3171205</v>
      </c>
      <c r="F108" s="5" t="n">
        <v>2285432</v>
      </c>
      <c r="G108" s="5" t="n">
        <v>1009683</v>
      </c>
    </row>
    <row r="109" spans="1:12">
      <c r="A109" s="4" t="s">
        <v>1307</v>
      </c>
    </row>
    <row r="110" spans="1:12">
      <c r="A110" s="3" t="s">
        <v>1240</v>
      </c>
    </row>
    <row r="111" spans="1:12">
      <c r="A111" s="4" t="s">
        <v>1260</v>
      </c>
      <c r="C111" s="5" t="n">
        <v>3982810</v>
      </c>
      <c r="D111" s="5" t="n">
        <v>4064032</v>
      </c>
      <c r="E111" s="5" t="n">
        <v>4125518</v>
      </c>
      <c r="F111" s="5" t="n">
        <v>4148375</v>
      </c>
      <c r="G111" s="5" t="n">
        <v>4072919</v>
      </c>
    </row>
    <row r="112" spans="1:12">
      <c r="A112" s="14" t="n">
        <v>-1</v>
      </c>
      <c r="B112" s="4" t="s">
        <v>62</v>
      </c>
      <c r="C112" s="7" t="n">
        <v>449668</v>
      </c>
    </row>
    <row r="113" spans="1:12">
      <c r="A113" s="4" t="s">
        <v>1285</v>
      </c>
      <c r="C113" s="5" t="n">
        <v>70379</v>
      </c>
    </row>
    <row r="114" spans="1:12">
      <c r="A114" s="4" t="s">
        <v>1261</v>
      </c>
      <c r="C114" s="7" t="n">
        <v>3039989</v>
      </c>
      <c r="D114" s="5" t="n">
        <v>2691262</v>
      </c>
      <c r="E114" s="5" t="n">
        <v>2220578</v>
      </c>
      <c r="F114" s="5" t="n">
        <v>1567382</v>
      </c>
      <c r="G114" s="5" t="n">
        <v>683757</v>
      </c>
    </row>
    <row r="115" spans="1:12">
      <c r="A115" s="4" t="s">
        <v>1348</v>
      </c>
    </row>
    <row r="116" spans="1:12">
      <c r="A116" s="3" t="s">
        <v>1240</v>
      </c>
    </row>
    <row r="117" spans="1:12">
      <c r="A117" s="4" t="s">
        <v>1260</v>
      </c>
      <c r="C117" s="5" t="n">
        <v>1439636</v>
      </c>
      <c r="D117" s="5" t="n">
        <v>1433238</v>
      </c>
      <c r="E117" s="5" t="n">
        <v>1465886</v>
      </c>
      <c r="F117" s="5" t="n">
        <v>1405834</v>
      </c>
      <c r="G117" s="5" t="n">
        <v>1351663</v>
      </c>
    </row>
    <row r="118" spans="1:12">
      <c r="A118" s="14" t="n">
        <v>-1</v>
      </c>
      <c r="B118" s="4" t="s">
        <v>62</v>
      </c>
      <c r="C118" s="7" t="n">
        <v>255701</v>
      </c>
    </row>
    <row r="119" spans="1:12">
      <c r="A119" s="4" t="s">
        <v>1285</v>
      </c>
      <c r="C119" s="5" t="n">
        <v>25994</v>
      </c>
    </row>
    <row r="120" spans="1:12">
      <c r="A120" s="4" t="s">
        <v>1261</v>
      </c>
      <c r="C120" s="7" t="n">
        <v>908948</v>
      </c>
      <c r="D120" s="5" t="n">
        <v>741113</v>
      </c>
      <c r="E120" s="5" t="n">
        <v>555409</v>
      </c>
      <c r="F120" s="5" t="n">
        <v>320398</v>
      </c>
      <c r="G120" s="7" t="n">
        <v>130466</v>
      </c>
    </row>
    <row r="121" spans="1:12">
      <c r="A121" s="4" t="s">
        <v>1270</v>
      </c>
    </row>
    <row r="122" spans="1:12">
      <c r="A122" s="3" t="s">
        <v>1240</v>
      </c>
    </row>
    <row r="123" spans="1:12">
      <c r="A123" s="4" t="s">
        <v>1260</v>
      </c>
      <c r="C123" s="5" t="n">
        <v>5574378</v>
      </c>
      <c r="D123" s="5" t="n">
        <v>5580769</v>
      </c>
      <c r="E123" s="5" t="n">
        <v>5549389</v>
      </c>
      <c r="F123" s="5" t="n">
        <v>5368693</v>
      </c>
    </row>
    <row r="124" spans="1:12">
      <c r="A124" s="14" t="n">
        <v>-1</v>
      </c>
      <c r="B124" s="4" t="s">
        <v>62</v>
      </c>
      <c r="C124" s="5" t="n">
        <v>987715</v>
      </c>
    </row>
    <row r="125" spans="1:12">
      <c r="A125" s="4" t="s">
        <v>1261</v>
      </c>
      <c r="C125" s="5" t="n">
        <v>3765670</v>
      </c>
      <c r="D125" s="5" t="n">
        <v>3188259</v>
      </c>
      <c r="E125" s="5" t="n">
        <v>2322853</v>
      </c>
      <c r="F125" s="5" t="n">
        <v>985112</v>
      </c>
    </row>
    <row r="126" spans="1:12">
      <c r="A126" s="4" t="s">
        <v>1309</v>
      </c>
    </row>
    <row r="127" spans="1:12">
      <c r="A127" s="3" t="s">
        <v>1240</v>
      </c>
    </row>
    <row r="128" spans="1:12">
      <c r="A128" s="4" t="s">
        <v>1260</v>
      </c>
      <c r="C128" s="5" t="n">
        <v>4126635</v>
      </c>
      <c r="D128" s="5" t="n">
        <v>4111762</v>
      </c>
      <c r="E128" s="5" t="n">
        <v>4049578</v>
      </c>
      <c r="F128" s="5" t="n">
        <v>3873356</v>
      </c>
    </row>
    <row r="129" spans="1:12">
      <c r="A129" s="14" t="n">
        <v>-1</v>
      </c>
      <c r="B129" s="4" t="s">
        <v>62</v>
      </c>
      <c r="C129" s="7" t="n">
        <v>759437</v>
      </c>
    </row>
    <row r="130" spans="1:12">
      <c r="A130" s="4" t="s">
        <v>1285</v>
      </c>
      <c r="C130" s="5" t="n">
        <v>80946</v>
      </c>
    </row>
    <row r="131" spans="1:12">
      <c r="A131" s="4" t="s">
        <v>1261</v>
      </c>
      <c r="C131" s="7" t="n">
        <v>2771499</v>
      </c>
      <c r="D131" s="5" t="n">
        <v>2338259</v>
      </c>
      <c r="E131" s="5" t="n">
        <v>1650664</v>
      </c>
      <c r="F131" s="5" t="n">
        <v>692365</v>
      </c>
    </row>
    <row r="132" spans="1:12">
      <c r="A132" s="4" t="s">
        <v>1349</v>
      </c>
    </row>
    <row r="133" spans="1:12">
      <c r="A133" s="3" t="s">
        <v>1240</v>
      </c>
    </row>
    <row r="134" spans="1:12">
      <c r="A134" s="4" t="s">
        <v>1260</v>
      </c>
      <c r="C134" s="5" t="n">
        <v>1523376</v>
      </c>
      <c r="D134" s="5" t="n">
        <v>1525064</v>
      </c>
      <c r="E134" s="5" t="n">
        <v>1478925</v>
      </c>
      <c r="F134" s="5" t="n">
        <v>1409229</v>
      </c>
    </row>
    <row r="135" spans="1:12">
      <c r="A135" s="14" t="n">
        <v>-1</v>
      </c>
      <c r="B135" s="4" t="s">
        <v>62</v>
      </c>
      <c r="C135" s="7" t="n">
        <v>446153</v>
      </c>
    </row>
    <row r="136" spans="1:12">
      <c r="A136" s="4" t="s">
        <v>1285</v>
      </c>
      <c r="C136" s="5" t="n">
        <v>27327</v>
      </c>
    </row>
    <row r="137" spans="1:12">
      <c r="A137" s="4" t="s">
        <v>1261</v>
      </c>
      <c r="C137" s="7" t="n">
        <v>778106</v>
      </c>
      <c r="D137" s="5" t="n">
        <v>579352</v>
      </c>
      <c r="E137" s="5" t="n">
        <v>350433</v>
      </c>
      <c r="F137" s="7" t="n">
        <v>139761</v>
      </c>
    </row>
    <row r="138" spans="1:12">
      <c r="A138" s="4" t="s">
        <v>1271</v>
      </c>
    </row>
    <row r="139" spans="1:12">
      <c r="A139" s="3" t="s">
        <v>1240</v>
      </c>
    </row>
    <row r="140" spans="1:12">
      <c r="A140" s="4" t="s">
        <v>1260</v>
      </c>
      <c r="C140" s="5" t="n">
        <v>5864953</v>
      </c>
      <c r="D140" s="5" t="n">
        <v>5678720</v>
      </c>
      <c r="E140" s="5" t="n">
        <v>5540823</v>
      </c>
    </row>
    <row r="141" spans="1:12">
      <c r="A141" s="14" t="n">
        <v>-1</v>
      </c>
      <c r="B141" s="4" t="s">
        <v>62</v>
      </c>
      <c r="C141" s="5" t="n">
        <v>1405335</v>
      </c>
    </row>
    <row r="142" spans="1:12">
      <c r="A142" s="4" t="s">
        <v>1261</v>
      </c>
      <c r="C142" s="5" t="n">
        <v>3277189</v>
      </c>
      <c r="D142" s="5" t="n">
        <v>2217824</v>
      </c>
      <c r="E142" s="5" t="n">
        <v>997289</v>
      </c>
    </row>
    <row r="143" spans="1:12">
      <c r="A143" s="4" t="s">
        <v>1311</v>
      </c>
    </row>
    <row r="144" spans="1:12">
      <c r="A144" s="3" t="s">
        <v>1240</v>
      </c>
    </row>
    <row r="145" spans="1:12">
      <c r="A145" s="4" t="s">
        <v>1260</v>
      </c>
      <c r="C145" s="5" t="n">
        <v>4348859</v>
      </c>
      <c r="D145" s="5" t="n">
        <v>4168619</v>
      </c>
      <c r="E145" s="5" t="n">
        <v>3975009</v>
      </c>
    </row>
    <row r="146" spans="1:12">
      <c r="A146" s="14" t="n">
        <v>-1</v>
      </c>
      <c r="B146" s="4" t="s">
        <v>62</v>
      </c>
      <c r="C146" s="7" t="n">
        <v>1058392</v>
      </c>
    </row>
    <row r="147" spans="1:12">
      <c r="A147" s="4" t="s">
        <v>1285</v>
      </c>
      <c r="C147" s="5" t="n">
        <v>94968</v>
      </c>
    </row>
    <row r="148" spans="1:12">
      <c r="A148" s="4" t="s">
        <v>1261</v>
      </c>
      <c r="C148" s="7" t="n">
        <v>2396659</v>
      </c>
      <c r="D148" s="5" t="n">
        <v>1613855</v>
      </c>
      <c r="E148" s="5" t="n">
        <v>715111</v>
      </c>
    </row>
    <row r="149" spans="1:12">
      <c r="A149" s="4" t="s">
        <v>1350</v>
      </c>
    </row>
    <row r="150" spans="1:12">
      <c r="A150" s="3" t="s">
        <v>1240</v>
      </c>
    </row>
    <row r="151" spans="1:12">
      <c r="A151" s="4" t="s">
        <v>1260</v>
      </c>
      <c r="C151" s="5" t="n">
        <v>1519157</v>
      </c>
      <c r="D151" s="5" t="n">
        <v>1450524</v>
      </c>
      <c r="E151" s="5" t="n">
        <v>1383556</v>
      </c>
    </row>
    <row r="152" spans="1:12">
      <c r="A152" s="14" t="n">
        <v>-1</v>
      </c>
      <c r="B152" s="4" t="s">
        <v>62</v>
      </c>
      <c r="C152" s="7" t="n">
        <v>571222</v>
      </c>
    </row>
    <row r="153" spans="1:12">
      <c r="A153" s="4" t="s">
        <v>1285</v>
      </c>
      <c r="C153" s="5" t="n">
        <v>29395</v>
      </c>
    </row>
    <row r="154" spans="1:12">
      <c r="A154" s="4" t="s">
        <v>1261</v>
      </c>
      <c r="C154" s="7" t="n">
        <v>582698</v>
      </c>
      <c r="D154" s="5" t="n">
        <v>294471</v>
      </c>
      <c r="E154" s="7" t="n">
        <v>114235</v>
      </c>
    </row>
    <row r="155" spans="1:12">
      <c r="A155" s="4" t="s">
        <v>1272</v>
      </c>
    </row>
    <row r="156" spans="1:12">
      <c r="A156" s="3" t="s">
        <v>1240</v>
      </c>
    </row>
    <row r="157" spans="1:12">
      <c r="A157" s="4" t="s">
        <v>1260</v>
      </c>
      <c r="C157" s="5" t="n">
        <v>6427610</v>
      </c>
      <c r="D157" s="5" t="n">
        <v>6182999</v>
      </c>
    </row>
    <row r="158" spans="1:12">
      <c r="A158" s="14" t="n">
        <v>-1</v>
      </c>
      <c r="B158" s="4" t="s">
        <v>62</v>
      </c>
      <c r="C158" s="5" t="n">
        <v>2013460</v>
      </c>
    </row>
    <row r="159" spans="1:12">
      <c r="A159" s="4" t="s">
        <v>1261</v>
      </c>
      <c r="C159" s="5" t="n">
        <v>2769701</v>
      </c>
      <c r="D159" s="5" t="n">
        <v>1233032</v>
      </c>
    </row>
    <row r="160" spans="1:12">
      <c r="A160" s="4" t="s">
        <v>1313</v>
      </c>
    </row>
    <row r="161" spans="1:12">
      <c r="A161" s="3" t="s">
        <v>1240</v>
      </c>
    </row>
    <row r="162" spans="1:12">
      <c r="A162" s="4" t="s">
        <v>1260</v>
      </c>
      <c r="C162" s="5" t="n">
        <v>4526453</v>
      </c>
      <c r="D162" s="5" t="n">
        <v>4294206</v>
      </c>
    </row>
    <row r="163" spans="1:12">
      <c r="A163" s="14" t="n">
        <v>-1</v>
      </c>
      <c r="B163" s="4" t="s">
        <v>62</v>
      </c>
      <c r="C163" s="7" t="n">
        <v>1459995</v>
      </c>
    </row>
    <row r="164" spans="1:12">
      <c r="A164" s="4" t="s">
        <v>1285</v>
      </c>
      <c r="C164" s="5" t="n">
        <v>102466</v>
      </c>
    </row>
    <row r="165" spans="1:12">
      <c r="A165" s="4" t="s">
        <v>1261</v>
      </c>
      <c r="C165" s="7" t="n">
        <v>1923192</v>
      </c>
      <c r="D165" s="5" t="n">
        <v>889975</v>
      </c>
    </row>
    <row r="166" spans="1:12">
      <c r="A166" s="4" t="s">
        <v>1351</v>
      </c>
    </row>
    <row r="167" spans="1:12">
      <c r="A167" s="3" t="s">
        <v>1240</v>
      </c>
    </row>
    <row r="168" spans="1:12">
      <c r="A168" s="4" t="s">
        <v>1260</v>
      </c>
      <c r="C168" s="5" t="n">
        <v>1465968</v>
      </c>
      <c r="D168" s="5" t="n">
        <v>1447018</v>
      </c>
    </row>
    <row r="169" spans="1:12">
      <c r="A169" s="14" t="n">
        <v>-1</v>
      </c>
      <c r="B169" s="4" t="s">
        <v>62</v>
      </c>
      <c r="C169" s="7" t="n">
        <v>809907</v>
      </c>
    </row>
    <row r="170" spans="1:12">
      <c r="A170" s="4" t="s">
        <v>1285</v>
      </c>
      <c r="C170" s="5" t="n">
        <v>29188</v>
      </c>
    </row>
    <row r="171" spans="1:12">
      <c r="A171" s="4" t="s">
        <v>1261</v>
      </c>
      <c r="C171" s="7" t="n">
        <v>281722</v>
      </c>
      <c r="D171" s="7" t="n">
        <v>107946</v>
      </c>
    </row>
    <row r="172" spans="1:12">
      <c r="A172" s="4" t="s">
        <v>1273</v>
      </c>
    </row>
    <row r="173" spans="1:12">
      <c r="A173" s="3" t="s">
        <v>1240</v>
      </c>
    </row>
    <row r="174" spans="1:12">
      <c r="A174" s="4" t="s">
        <v>1260</v>
      </c>
      <c r="C174" s="5" t="n">
        <v>8108442</v>
      </c>
    </row>
    <row r="175" spans="1:12">
      <c r="A175" s="14" t="n">
        <v>-1</v>
      </c>
      <c r="B175" s="4" t="s">
        <v>62</v>
      </c>
      <c r="C175" s="5" t="n">
        <v>4386436</v>
      </c>
    </row>
    <row r="176" spans="1:12">
      <c r="A176" s="4" t="s">
        <v>1261</v>
      </c>
      <c r="C176" s="5" t="n">
        <v>1684974</v>
      </c>
    </row>
    <row r="177" spans="1:12">
      <c r="A177" s="4" t="s">
        <v>1315</v>
      </c>
    </row>
    <row r="178" spans="1:12">
      <c r="A178" s="3" t="s">
        <v>1240</v>
      </c>
    </row>
    <row r="179" spans="1:12">
      <c r="A179" s="4" t="s">
        <v>1260</v>
      </c>
      <c r="C179" s="5" t="n">
        <v>5068500</v>
      </c>
    </row>
    <row r="180" spans="1:12">
      <c r="A180" s="14" t="n">
        <v>-1</v>
      </c>
      <c r="B180" s="4" t="s">
        <v>62</v>
      </c>
      <c r="C180" s="7" t="n">
        <v>2435748</v>
      </c>
    </row>
    <row r="181" spans="1:12">
      <c r="A181" s="4" t="s">
        <v>1285</v>
      </c>
      <c r="C181" s="5" t="n">
        <v>73518</v>
      </c>
    </row>
    <row r="182" spans="1:12">
      <c r="A182" s="4" t="s">
        <v>1261</v>
      </c>
      <c r="C182" s="7" t="n">
        <v>1076889</v>
      </c>
    </row>
    <row r="183" spans="1:12">
      <c r="A183" s="4" t="s">
        <v>1352</v>
      </c>
    </row>
    <row r="184" spans="1:12">
      <c r="A184" s="3" t="s">
        <v>1240</v>
      </c>
    </row>
    <row r="185" spans="1:12">
      <c r="A185" s="4" t="s">
        <v>1260</v>
      </c>
      <c r="C185" s="5" t="n">
        <v>1447249</v>
      </c>
    </row>
    <row r="186" spans="1:12">
      <c r="A186" s="14" t="n">
        <v>-1</v>
      </c>
      <c r="B186" s="4" t="s">
        <v>62</v>
      </c>
      <c r="C186" s="7" t="n">
        <v>1028669</v>
      </c>
    </row>
    <row r="187" spans="1:12">
      <c r="A187" s="4" t="s">
        <v>1285</v>
      </c>
      <c r="C187" s="5" t="n">
        <v>20498</v>
      </c>
    </row>
    <row r="188" spans="1:12">
      <c r="A188" s="4" t="s">
        <v>1261</v>
      </c>
      <c r="C188" s="7" t="n">
        <v>121641</v>
      </c>
    </row>
    <row r="189" spans="1:12"/>
    <row r="190" spans="1:12">
      <c r="A190" s="4" t="s">
        <v>62</v>
      </c>
      <c r="B190" s="4" t="s">
        <v>1274</v>
      </c>
    </row>
  </sheetData>
  <mergeCells count="3">
    <mergeCell ref="A1:B1"/>
    <mergeCell ref="A189:K189"/>
    <mergeCell ref="B190:K19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53</v>
      </c>
      <c r="C1" s="2" t="s">
        <v>2</v>
      </c>
      <c r="D1" s="2" t="s">
        <v>30</v>
      </c>
      <c r="E1" s="2" t="s">
        <v>92</v>
      </c>
      <c r="F1" s="2" t="s">
        <v>1204</v>
      </c>
      <c r="G1" s="2" t="s">
        <v>1254</v>
      </c>
      <c r="H1" s="2" t="s">
        <v>1255</v>
      </c>
      <c r="I1" s="2" t="s">
        <v>1256</v>
      </c>
      <c r="J1" s="2" t="s">
        <v>1257</v>
      </c>
      <c r="K1" s="2" t="s">
        <v>1258</v>
      </c>
      <c r="L1" s="2" t="s">
        <v>1259</v>
      </c>
    </row>
    <row r="2" spans="1:12">
      <c r="A2" s="3" t="s">
        <v>1354</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453</v>
      </c>
    </row>
    <row r="8" spans="1:12">
      <c r="A8" s="3" t="s">
        <v>1354</v>
      </c>
    </row>
    <row r="9" spans="1:12">
      <c r="A9" s="4" t="s">
        <v>1260</v>
      </c>
      <c r="C9" s="5" t="n">
        <v>17387267</v>
      </c>
    </row>
    <row r="10" spans="1:12">
      <c r="A10" s="4" t="s">
        <v>1261</v>
      </c>
      <c r="C10" s="5" t="n">
        <v>11037118</v>
      </c>
    </row>
    <row r="11" spans="1:12">
      <c r="A11" s="4" t="s">
        <v>1262</v>
      </c>
      <c r="C11" s="5" t="n">
        <v>1462279</v>
      </c>
    </row>
    <row r="12" spans="1:12">
      <c r="A12" s="4" t="s">
        <v>1263</v>
      </c>
      <c r="C12" s="5" t="n">
        <v>7812428</v>
      </c>
    </row>
    <row r="13" spans="1:12">
      <c r="A13" s="4" t="s">
        <v>1264</v>
      </c>
    </row>
    <row r="14" spans="1:12">
      <c r="A14" s="3" t="s">
        <v>1354</v>
      </c>
    </row>
    <row r="15" spans="1:12">
      <c r="A15" s="4" t="s">
        <v>1260</v>
      </c>
      <c r="C15" s="5" t="n">
        <v>5410125</v>
      </c>
      <c r="D15" s="7" t="n">
        <v>5471441</v>
      </c>
      <c r="E15" s="7" t="n">
        <v>5510523</v>
      </c>
      <c r="F15" s="7" t="n">
        <v>5572963</v>
      </c>
      <c r="G15" s="7" t="n">
        <v>5603554</v>
      </c>
      <c r="H15" s="7" t="n">
        <v>5631593</v>
      </c>
      <c r="I15" s="7" t="n">
        <v>5674761</v>
      </c>
      <c r="J15" s="7" t="n">
        <v>5651657</v>
      </c>
      <c r="K15" s="7" t="n">
        <v>5735428</v>
      </c>
      <c r="L15" s="7" t="n">
        <v>5644208</v>
      </c>
    </row>
    <row r="16" spans="1:12">
      <c r="A16" s="14" t="n">
        <v>-1</v>
      </c>
      <c r="B16" s="4" t="s">
        <v>62</v>
      </c>
      <c r="C16" s="5" t="n">
        <v>213925</v>
      </c>
    </row>
    <row r="17" spans="1:12">
      <c r="A17" s="4" t="s">
        <v>1261</v>
      </c>
      <c r="C17" s="5" t="n">
        <v>4897567</v>
      </c>
      <c r="D17" s="5" t="n">
        <v>4827462</v>
      </c>
      <c r="E17" s="5" t="n">
        <v>4704623</v>
      </c>
      <c r="F17" s="5" t="n">
        <v>4568478</v>
      </c>
      <c r="G17" s="5" t="n">
        <v>4352467</v>
      </c>
      <c r="H17" s="5" t="n">
        <v>4049900</v>
      </c>
      <c r="I17" s="5" t="n">
        <v>3539510</v>
      </c>
      <c r="J17" s="5" t="n">
        <v>2934270</v>
      </c>
      <c r="K17" s="5" t="n">
        <v>2051520</v>
      </c>
      <c r="L17" s="5" t="n">
        <v>810334</v>
      </c>
    </row>
    <row r="18" spans="1:12">
      <c r="A18" s="4" t="s">
        <v>1355</v>
      </c>
    </row>
    <row r="19" spans="1:12">
      <c r="A19" s="3" t="s">
        <v>1354</v>
      </c>
    </row>
    <row r="20" spans="1:12">
      <c r="A20" s="4" t="s">
        <v>1260</v>
      </c>
      <c r="C20" s="5" t="n">
        <v>1550910</v>
      </c>
      <c r="D20" s="5" t="n">
        <v>1572735</v>
      </c>
      <c r="E20" s="5" t="n">
        <v>1576186</v>
      </c>
      <c r="F20" s="5" t="n">
        <v>1602265</v>
      </c>
      <c r="G20" s="5" t="n">
        <v>1602838</v>
      </c>
      <c r="H20" s="5" t="n">
        <v>1603603</v>
      </c>
      <c r="I20" s="5" t="n">
        <v>1591632</v>
      </c>
      <c r="J20" s="5" t="n">
        <v>1609615</v>
      </c>
      <c r="K20" s="5" t="n">
        <v>1652541</v>
      </c>
      <c r="L20" s="5" t="n">
        <v>1663877</v>
      </c>
    </row>
    <row r="21" spans="1:12">
      <c r="A21" s="14" t="n">
        <v>-1</v>
      </c>
      <c r="B21" s="4" t="s">
        <v>62</v>
      </c>
      <c r="C21" s="5" t="n">
        <v>88242</v>
      </c>
    </row>
    <row r="22" spans="1:12">
      <c r="A22" s="4" t="s">
        <v>1261</v>
      </c>
      <c r="C22" s="5" t="n">
        <v>1336339</v>
      </c>
      <c r="D22" s="5" t="n">
        <v>1314670</v>
      </c>
      <c r="E22" s="5" t="n">
        <v>1273015</v>
      </c>
      <c r="F22" s="5" t="n">
        <v>1243248</v>
      </c>
      <c r="G22" s="5" t="n">
        <v>1196258</v>
      </c>
      <c r="H22" s="5" t="n">
        <v>1127219</v>
      </c>
      <c r="I22" s="5" t="n">
        <v>1040745</v>
      </c>
      <c r="J22" s="5" t="n">
        <v>902212</v>
      </c>
      <c r="K22" s="5" t="n">
        <v>668128</v>
      </c>
      <c r="L22" s="7" t="n">
        <v>333542</v>
      </c>
    </row>
    <row r="23" spans="1:12">
      <c r="A23" s="4" t="s">
        <v>1265</v>
      </c>
    </row>
    <row r="24" spans="1:12">
      <c r="A24" s="3" t="s">
        <v>1354</v>
      </c>
    </row>
    <row r="25" spans="1:12">
      <c r="A25" s="4" t="s">
        <v>1260</v>
      </c>
      <c r="C25" s="5" t="n">
        <v>4542173</v>
      </c>
      <c r="D25" s="5" t="n">
        <v>4525234</v>
      </c>
      <c r="E25" s="5" t="n">
        <v>4555586</v>
      </c>
      <c r="F25" s="5" t="n">
        <v>4685356</v>
      </c>
      <c r="G25" s="5" t="n">
        <v>4680173</v>
      </c>
      <c r="H25" s="5" t="n">
        <v>4689064</v>
      </c>
      <c r="I25" s="5" t="n">
        <v>4668243</v>
      </c>
      <c r="J25" s="5" t="n">
        <v>4755362</v>
      </c>
      <c r="K25" s="5" t="n">
        <v>4763117</v>
      </c>
    </row>
    <row r="26" spans="1:12">
      <c r="A26" s="14" t="n">
        <v>-1</v>
      </c>
      <c r="B26" s="4" t="s">
        <v>62</v>
      </c>
      <c r="C26" s="5" t="n">
        <v>293117</v>
      </c>
    </row>
    <row r="27" spans="1:12">
      <c r="A27" s="4" t="s">
        <v>1261</v>
      </c>
      <c r="C27" s="5" t="n">
        <v>3844074</v>
      </c>
      <c r="D27" s="5" t="n">
        <v>3767363</v>
      </c>
      <c r="E27" s="5" t="n">
        <v>3650893</v>
      </c>
      <c r="F27" s="5" t="n">
        <v>3460344</v>
      </c>
      <c r="G27" s="5" t="n">
        <v>3204371</v>
      </c>
      <c r="H27" s="5" t="n">
        <v>2731005</v>
      </c>
      <c r="I27" s="5" t="n">
        <v>2254270</v>
      </c>
      <c r="J27" s="5" t="n">
        <v>1573893</v>
      </c>
      <c r="K27" s="5" t="n">
        <v>657811</v>
      </c>
    </row>
    <row r="28" spans="1:12">
      <c r="A28" s="4" t="s">
        <v>1356</v>
      </c>
    </row>
    <row r="29" spans="1:12">
      <c r="A29" s="3" t="s">
        <v>1354</v>
      </c>
    </row>
    <row r="30" spans="1:12">
      <c r="A30" s="4" t="s">
        <v>1260</v>
      </c>
      <c r="C30" s="5" t="n">
        <v>1074915</v>
      </c>
      <c r="D30" s="5" t="n">
        <v>1077364</v>
      </c>
      <c r="E30" s="5" t="n">
        <v>1085620</v>
      </c>
      <c r="F30" s="5" t="n">
        <v>1083440</v>
      </c>
      <c r="G30" s="5" t="n">
        <v>1099591</v>
      </c>
      <c r="H30" s="5" t="n">
        <v>1110034</v>
      </c>
      <c r="I30" s="5" t="n">
        <v>1116873</v>
      </c>
      <c r="J30" s="5" t="n">
        <v>1165458</v>
      </c>
      <c r="K30" s="5" t="n">
        <v>1196599</v>
      </c>
    </row>
    <row r="31" spans="1:12">
      <c r="A31" s="14" t="n">
        <v>-1</v>
      </c>
      <c r="B31" s="4" t="s">
        <v>62</v>
      </c>
      <c r="C31" s="5" t="n">
        <v>113938</v>
      </c>
    </row>
    <row r="32" spans="1:12">
      <c r="A32" s="4" t="s">
        <v>1261</v>
      </c>
      <c r="C32" s="5" t="n">
        <v>841836</v>
      </c>
      <c r="D32" s="5" t="n">
        <v>820956</v>
      </c>
      <c r="E32" s="5" t="n">
        <v>786808</v>
      </c>
      <c r="F32" s="5" t="n">
        <v>753439</v>
      </c>
      <c r="G32" s="5" t="n">
        <v>705992</v>
      </c>
      <c r="H32" s="5" t="n">
        <v>629310</v>
      </c>
      <c r="I32" s="5" t="n">
        <v>541644</v>
      </c>
      <c r="J32" s="5" t="n">
        <v>401707</v>
      </c>
      <c r="K32" s="7" t="n">
        <v>180134</v>
      </c>
    </row>
    <row r="33" spans="1:12">
      <c r="A33" s="4" t="s">
        <v>1266</v>
      </c>
    </row>
    <row r="34" spans="1:12">
      <c r="A34" s="3" t="s">
        <v>1354</v>
      </c>
    </row>
    <row r="35" spans="1:12">
      <c r="A35" s="4" t="s">
        <v>1260</v>
      </c>
      <c r="C35" s="5" t="n">
        <v>5053432</v>
      </c>
      <c r="D35" s="5" t="n">
        <v>5138545</v>
      </c>
      <c r="E35" s="5" t="n">
        <v>5109862</v>
      </c>
      <c r="F35" s="5" t="n">
        <v>5127836</v>
      </c>
      <c r="G35" s="5" t="n">
        <v>5178036</v>
      </c>
      <c r="H35" s="5" t="n">
        <v>5158742</v>
      </c>
      <c r="I35" s="5" t="n">
        <v>5272265</v>
      </c>
      <c r="J35" s="5" t="n">
        <v>5141028</v>
      </c>
    </row>
    <row r="36" spans="1:12">
      <c r="A36" s="14" t="n">
        <v>-1</v>
      </c>
      <c r="B36" s="4" t="s">
        <v>62</v>
      </c>
      <c r="C36" s="5" t="n">
        <v>300001</v>
      </c>
    </row>
    <row r="37" spans="1:12">
      <c r="A37" s="4" t="s">
        <v>1261</v>
      </c>
      <c r="C37" s="5" t="n">
        <v>4358655</v>
      </c>
      <c r="D37" s="5" t="n">
        <v>4212573</v>
      </c>
      <c r="E37" s="5" t="n">
        <v>3971942</v>
      </c>
      <c r="F37" s="5" t="n">
        <v>3634321</v>
      </c>
      <c r="G37" s="5" t="n">
        <v>3252357</v>
      </c>
      <c r="H37" s="5" t="n">
        <v>2740308</v>
      </c>
      <c r="I37" s="5" t="n">
        <v>1926916</v>
      </c>
      <c r="J37" s="5" t="n">
        <v>873754</v>
      </c>
    </row>
    <row r="38" spans="1:12">
      <c r="A38" s="4" t="s">
        <v>1357</v>
      </c>
    </row>
    <row r="39" spans="1:12">
      <c r="A39" s="3" t="s">
        <v>1354</v>
      </c>
    </row>
    <row r="40" spans="1:12">
      <c r="A40" s="4" t="s">
        <v>1260</v>
      </c>
      <c r="C40" s="5" t="n">
        <v>1315708</v>
      </c>
      <c r="D40" s="5" t="n">
        <v>1330861</v>
      </c>
      <c r="E40" s="5" t="n">
        <v>1340749</v>
      </c>
      <c r="F40" s="5" t="n">
        <v>1333060</v>
      </c>
      <c r="G40" s="5" t="n">
        <v>1335712</v>
      </c>
      <c r="H40" s="5" t="n">
        <v>1352763</v>
      </c>
      <c r="I40" s="5" t="n">
        <v>1351737</v>
      </c>
      <c r="J40" s="5" t="n">
        <v>1334848</v>
      </c>
    </row>
    <row r="41" spans="1:12">
      <c r="A41" s="14" t="n">
        <v>-1</v>
      </c>
      <c r="B41" s="4" t="s">
        <v>62</v>
      </c>
      <c r="C41" s="5" t="n">
        <v>109971</v>
      </c>
    </row>
    <row r="42" spans="1:12">
      <c r="A42" s="4" t="s">
        <v>1261</v>
      </c>
      <c r="C42" s="5" t="n">
        <v>1085119</v>
      </c>
      <c r="D42" s="5" t="n">
        <v>1049210</v>
      </c>
      <c r="E42" s="5" t="n">
        <v>970233</v>
      </c>
      <c r="F42" s="5" t="n">
        <v>869444</v>
      </c>
      <c r="G42" s="5" t="n">
        <v>807859</v>
      </c>
      <c r="H42" s="5" t="n">
        <v>699133</v>
      </c>
      <c r="I42" s="5" t="n">
        <v>503585</v>
      </c>
      <c r="J42" s="7" t="n">
        <v>246377</v>
      </c>
    </row>
    <row r="43" spans="1:12">
      <c r="A43" s="4" t="s">
        <v>1267</v>
      </c>
    </row>
    <row r="44" spans="1:12">
      <c r="A44" s="3" t="s">
        <v>1354</v>
      </c>
    </row>
    <row r="45" spans="1:12">
      <c r="A45" s="4" t="s">
        <v>1260</v>
      </c>
      <c r="C45" s="5" t="n">
        <v>6226953</v>
      </c>
      <c r="D45" s="5" t="n">
        <v>6276173</v>
      </c>
      <c r="E45" s="5" t="n">
        <v>6311990</v>
      </c>
      <c r="F45" s="5" t="n">
        <v>6175271</v>
      </c>
      <c r="G45" s="5" t="n">
        <v>6306319</v>
      </c>
      <c r="H45" s="5" t="n">
        <v>6392279</v>
      </c>
      <c r="I45" s="5" t="n">
        <v>6430567</v>
      </c>
    </row>
    <row r="46" spans="1:12">
      <c r="A46" s="14" t="n">
        <v>-1</v>
      </c>
      <c r="B46" s="4" t="s">
        <v>62</v>
      </c>
      <c r="C46" s="5" t="n">
        <v>433196</v>
      </c>
    </row>
    <row r="47" spans="1:12">
      <c r="A47" s="4" t="s">
        <v>1261</v>
      </c>
      <c r="C47" s="5" t="n">
        <v>5375172</v>
      </c>
      <c r="D47" s="5" t="n">
        <v>5175876</v>
      </c>
      <c r="E47" s="5" t="n">
        <v>4883707</v>
      </c>
      <c r="F47" s="5" t="n">
        <v>4373375</v>
      </c>
      <c r="G47" s="5" t="n">
        <v>3778977</v>
      </c>
      <c r="H47" s="5" t="n">
        <v>2963941</v>
      </c>
      <c r="I47" s="5" t="n">
        <v>1285733</v>
      </c>
    </row>
    <row r="48" spans="1:12">
      <c r="A48" s="4" t="s">
        <v>1358</v>
      </c>
    </row>
    <row r="49" spans="1:12">
      <c r="A49" s="3" t="s">
        <v>1354</v>
      </c>
    </row>
    <row r="50" spans="1:12">
      <c r="A50" s="4" t="s">
        <v>1260</v>
      </c>
      <c r="C50" s="5" t="n">
        <v>2143025</v>
      </c>
      <c r="D50" s="5" t="n">
        <v>2148365</v>
      </c>
      <c r="E50" s="5" t="n">
        <v>2157092</v>
      </c>
      <c r="F50" s="5" t="n">
        <v>2125718</v>
      </c>
      <c r="G50" s="5" t="n">
        <v>2166994</v>
      </c>
      <c r="H50" s="5" t="n">
        <v>2272204</v>
      </c>
      <c r="I50" s="5" t="n">
        <v>2290233</v>
      </c>
    </row>
    <row r="51" spans="1:12">
      <c r="A51" s="14" t="n">
        <v>-1</v>
      </c>
      <c r="B51" s="4" t="s">
        <v>62</v>
      </c>
      <c r="C51" s="5" t="n">
        <v>140206</v>
      </c>
    </row>
    <row r="52" spans="1:12">
      <c r="A52" s="4" t="s">
        <v>1261</v>
      </c>
      <c r="C52" s="5" t="n">
        <v>1839294</v>
      </c>
      <c r="D52" s="5" t="n">
        <v>1781055</v>
      </c>
      <c r="E52" s="5" t="n">
        <v>1724586</v>
      </c>
      <c r="F52" s="5" t="n">
        <v>1634216</v>
      </c>
      <c r="G52" s="5" t="n">
        <v>1489716</v>
      </c>
      <c r="H52" s="5" t="n">
        <v>1288721</v>
      </c>
      <c r="I52" s="7" t="n">
        <v>611514</v>
      </c>
    </row>
    <row r="53" spans="1:12">
      <c r="A53" s="4" t="s">
        <v>1268</v>
      </c>
    </row>
    <row r="54" spans="1:12">
      <c r="A54" s="3" t="s">
        <v>1354</v>
      </c>
    </row>
    <row r="55" spans="1:12">
      <c r="A55" s="4" t="s">
        <v>1260</v>
      </c>
      <c r="C55" s="5" t="n">
        <v>5827240</v>
      </c>
      <c r="D55" s="5" t="n">
        <v>5837626</v>
      </c>
      <c r="E55" s="5" t="n">
        <v>5930172</v>
      </c>
      <c r="F55" s="5" t="n">
        <v>5808941</v>
      </c>
      <c r="G55" s="5" t="n">
        <v>5836701</v>
      </c>
      <c r="H55" s="5" t="n">
        <v>5869907</v>
      </c>
    </row>
    <row r="56" spans="1:12">
      <c r="A56" s="14" t="n">
        <v>-1</v>
      </c>
      <c r="B56" s="4" t="s">
        <v>62</v>
      </c>
      <c r="C56" s="5" t="n">
        <v>566059</v>
      </c>
    </row>
    <row r="57" spans="1:12">
      <c r="A57" s="4" t="s">
        <v>1261</v>
      </c>
      <c r="C57" s="5" t="n">
        <v>4665888</v>
      </c>
      <c r="D57" s="5" t="n">
        <v>4312155</v>
      </c>
      <c r="E57" s="5" t="n">
        <v>3903535</v>
      </c>
      <c r="F57" s="5" t="n">
        <v>3232741</v>
      </c>
      <c r="G57" s="5" t="n">
        <v>2317760</v>
      </c>
      <c r="H57" s="5" t="n">
        <v>979204</v>
      </c>
    </row>
    <row r="58" spans="1:12">
      <c r="A58" s="4" t="s">
        <v>1359</v>
      </c>
    </row>
    <row r="59" spans="1:12">
      <c r="A59" s="3" t="s">
        <v>1354</v>
      </c>
    </row>
    <row r="60" spans="1:12">
      <c r="A60" s="4" t="s">
        <v>1260</v>
      </c>
      <c r="C60" s="5" t="n">
        <v>1853661</v>
      </c>
      <c r="D60" s="5" t="n">
        <v>1853238</v>
      </c>
      <c r="E60" s="5" t="n">
        <v>1874339</v>
      </c>
      <c r="F60" s="5" t="n">
        <v>1885005</v>
      </c>
      <c r="G60" s="5" t="n">
        <v>1905585</v>
      </c>
      <c r="H60" s="5" t="n">
        <v>1878343</v>
      </c>
    </row>
    <row r="61" spans="1:12">
      <c r="A61" s="14" t="n">
        <v>-1</v>
      </c>
      <c r="B61" s="4" t="s">
        <v>62</v>
      </c>
      <c r="C61" s="5" t="n">
        <v>201735</v>
      </c>
    </row>
    <row r="62" spans="1:12">
      <c r="A62" s="4" t="s">
        <v>1261</v>
      </c>
      <c r="C62" s="5" t="n">
        <v>1437667</v>
      </c>
      <c r="D62" s="5" t="n">
        <v>1335374</v>
      </c>
      <c r="E62" s="5" t="n">
        <v>1243382</v>
      </c>
      <c r="F62" s="5" t="n">
        <v>1086961</v>
      </c>
      <c r="G62" s="5" t="n">
        <v>797075</v>
      </c>
      <c r="H62" s="7" t="n">
        <v>320327</v>
      </c>
    </row>
    <row r="63" spans="1:12">
      <c r="A63" s="4" t="s">
        <v>1269</v>
      </c>
    </row>
    <row r="64" spans="1:12">
      <c r="A64" s="3" t="s">
        <v>1354</v>
      </c>
    </row>
    <row r="65" spans="1:12">
      <c r="A65" s="4" t="s">
        <v>1260</v>
      </c>
      <c r="C65" s="5" t="n">
        <v>5526922</v>
      </c>
      <c r="D65" s="5" t="n">
        <v>5632776</v>
      </c>
      <c r="E65" s="5" t="n">
        <v>5739200</v>
      </c>
      <c r="F65" s="5" t="n">
        <v>5777217</v>
      </c>
      <c r="G65" s="5" t="n">
        <v>5767068</v>
      </c>
    </row>
    <row r="66" spans="1:12">
      <c r="A66" s="14" t="n">
        <v>-1</v>
      </c>
      <c r="B66" s="4" t="s">
        <v>62</v>
      </c>
      <c r="C66" s="5" t="n">
        <v>652927</v>
      </c>
    </row>
    <row r="67" spans="1:12">
      <c r="A67" s="4" t="s">
        <v>1261</v>
      </c>
      <c r="C67" s="5" t="n">
        <v>4207557</v>
      </c>
      <c r="D67" s="5" t="n">
        <v>3755115</v>
      </c>
      <c r="E67" s="5" t="n">
        <v>3171205</v>
      </c>
      <c r="F67" s="5" t="n">
        <v>2285432</v>
      </c>
      <c r="G67" s="5" t="n">
        <v>1009683</v>
      </c>
    </row>
    <row r="68" spans="1:12">
      <c r="A68" s="4" t="s">
        <v>1360</v>
      </c>
    </row>
    <row r="69" spans="1:12">
      <c r="A69" s="3" t="s">
        <v>1354</v>
      </c>
    </row>
    <row r="70" spans="1:12">
      <c r="A70" s="4" t="s">
        <v>1260</v>
      </c>
      <c r="C70" s="5" t="n">
        <v>1544112</v>
      </c>
      <c r="D70" s="5" t="n">
        <v>1568744</v>
      </c>
      <c r="E70" s="5" t="n">
        <v>1613682</v>
      </c>
      <c r="F70" s="5" t="n">
        <v>1628842</v>
      </c>
      <c r="G70" s="5" t="n">
        <v>1694149</v>
      </c>
    </row>
    <row r="71" spans="1:12">
      <c r="A71" s="14" t="n">
        <v>-1</v>
      </c>
      <c r="B71" s="4" t="s">
        <v>62</v>
      </c>
      <c r="C71" s="5" t="n">
        <v>203259</v>
      </c>
    </row>
    <row r="72" spans="1:12">
      <c r="A72" s="4" t="s">
        <v>1261</v>
      </c>
      <c r="C72" s="5" t="n">
        <v>1167568</v>
      </c>
      <c r="D72" s="5" t="n">
        <v>1063853</v>
      </c>
      <c r="E72" s="5" t="n">
        <v>950627</v>
      </c>
      <c r="F72" s="5" t="n">
        <v>718050</v>
      </c>
      <c r="G72" s="7" t="n">
        <v>325926</v>
      </c>
    </row>
    <row r="73" spans="1:12">
      <c r="A73" s="4" t="s">
        <v>1270</v>
      </c>
    </row>
    <row r="74" spans="1:12">
      <c r="A74" s="3" t="s">
        <v>1354</v>
      </c>
    </row>
    <row r="75" spans="1:12">
      <c r="A75" s="4" t="s">
        <v>1260</v>
      </c>
      <c r="C75" s="5" t="n">
        <v>5574378</v>
      </c>
      <c r="D75" s="5" t="n">
        <v>5580769</v>
      </c>
      <c r="E75" s="5" t="n">
        <v>5549389</v>
      </c>
      <c r="F75" s="5" t="n">
        <v>5368693</v>
      </c>
    </row>
    <row r="76" spans="1:12">
      <c r="A76" s="14" t="n">
        <v>-1</v>
      </c>
      <c r="B76" s="4" t="s">
        <v>62</v>
      </c>
      <c r="C76" s="5" t="n">
        <v>987715</v>
      </c>
    </row>
    <row r="77" spans="1:12">
      <c r="A77" s="4" t="s">
        <v>1261</v>
      </c>
      <c r="C77" s="5" t="n">
        <v>3765670</v>
      </c>
      <c r="D77" s="5" t="n">
        <v>3188259</v>
      </c>
      <c r="E77" s="5" t="n">
        <v>2322853</v>
      </c>
      <c r="F77" s="5" t="n">
        <v>985112</v>
      </c>
    </row>
    <row r="78" spans="1:12">
      <c r="A78" s="4" t="s">
        <v>1361</v>
      </c>
    </row>
    <row r="79" spans="1:12">
      <c r="A79" s="3" t="s">
        <v>1354</v>
      </c>
    </row>
    <row r="80" spans="1:12">
      <c r="A80" s="4" t="s">
        <v>1260</v>
      </c>
      <c r="C80" s="5" t="n">
        <v>1447743</v>
      </c>
      <c r="D80" s="5" t="n">
        <v>1469007</v>
      </c>
      <c r="E80" s="5" t="n">
        <v>1499811</v>
      </c>
      <c r="F80" s="5" t="n">
        <v>1495337</v>
      </c>
    </row>
    <row r="81" spans="1:12">
      <c r="A81" s="14" t="n">
        <v>-1</v>
      </c>
      <c r="B81" s="4" t="s">
        <v>62</v>
      </c>
      <c r="C81" s="5" t="n">
        <v>228278</v>
      </c>
    </row>
    <row r="82" spans="1:12">
      <c r="A82" s="4" t="s">
        <v>1261</v>
      </c>
      <c r="C82" s="5" t="n">
        <v>994171</v>
      </c>
      <c r="D82" s="5" t="n">
        <v>850000</v>
      </c>
      <c r="E82" s="5" t="n">
        <v>672189</v>
      </c>
      <c r="F82" s="7" t="n">
        <v>292747</v>
      </c>
    </row>
    <row r="83" spans="1:12">
      <c r="A83" s="4" t="s">
        <v>1271</v>
      </c>
    </row>
    <row r="84" spans="1:12">
      <c r="A84" s="3" t="s">
        <v>1354</v>
      </c>
    </row>
    <row r="85" spans="1:12">
      <c r="A85" s="4" t="s">
        <v>1260</v>
      </c>
      <c r="C85" s="5" t="n">
        <v>5864953</v>
      </c>
      <c r="D85" s="5" t="n">
        <v>5678720</v>
      </c>
      <c r="E85" s="5" t="n">
        <v>5540823</v>
      </c>
    </row>
    <row r="86" spans="1:12">
      <c r="A86" s="14" t="n">
        <v>-1</v>
      </c>
      <c r="B86" s="4" t="s">
        <v>62</v>
      </c>
      <c r="C86" s="5" t="n">
        <v>1405335</v>
      </c>
    </row>
    <row r="87" spans="1:12">
      <c r="A87" s="4" t="s">
        <v>1261</v>
      </c>
      <c r="C87" s="5" t="n">
        <v>3277189</v>
      </c>
      <c r="D87" s="5" t="n">
        <v>2217824</v>
      </c>
      <c r="E87" s="5" t="n">
        <v>997289</v>
      </c>
    </row>
    <row r="88" spans="1:12">
      <c r="A88" s="4" t="s">
        <v>1362</v>
      </c>
    </row>
    <row r="89" spans="1:12">
      <c r="A89" s="3" t="s">
        <v>1354</v>
      </c>
    </row>
    <row r="90" spans="1:12">
      <c r="A90" s="4" t="s">
        <v>1260</v>
      </c>
      <c r="C90" s="5" t="n">
        <v>1516094</v>
      </c>
      <c r="D90" s="5" t="n">
        <v>1510101</v>
      </c>
      <c r="E90" s="5" t="n">
        <v>1565814</v>
      </c>
    </row>
    <row r="91" spans="1:12">
      <c r="A91" s="14" t="n">
        <v>-1</v>
      </c>
      <c r="B91" s="4" t="s">
        <v>62</v>
      </c>
      <c r="C91" s="5" t="n">
        <v>346943</v>
      </c>
    </row>
    <row r="92" spans="1:12">
      <c r="A92" s="4" t="s">
        <v>1261</v>
      </c>
      <c r="C92" s="5" t="n">
        <v>880530</v>
      </c>
      <c r="D92" s="5" t="n">
        <v>603969</v>
      </c>
      <c r="E92" s="7" t="n">
        <v>282178</v>
      </c>
    </row>
    <row r="93" spans="1:12">
      <c r="A93" s="4" t="s">
        <v>1272</v>
      </c>
    </row>
    <row r="94" spans="1:12">
      <c r="A94" s="3" t="s">
        <v>1354</v>
      </c>
    </row>
    <row r="95" spans="1:12">
      <c r="A95" s="4" t="s">
        <v>1260</v>
      </c>
      <c r="C95" s="5" t="n">
        <v>6427610</v>
      </c>
      <c r="D95" s="5" t="n">
        <v>6182999</v>
      </c>
    </row>
    <row r="96" spans="1:12">
      <c r="A96" s="14" t="n">
        <v>-1</v>
      </c>
      <c r="B96" s="4" t="s">
        <v>62</v>
      </c>
      <c r="C96" s="5" t="n">
        <v>2013460</v>
      </c>
    </row>
    <row r="97" spans="1:12">
      <c r="A97" s="4" t="s">
        <v>1261</v>
      </c>
      <c r="C97" s="5" t="n">
        <v>2769701</v>
      </c>
      <c r="D97" s="5" t="n">
        <v>1233032</v>
      </c>
    </row>
    <row r="98" spans="1:12">
      <c r="A98" s="4" t="s">
        <v>1363</v>
      </c>
    </row>
    <row r="99" spans="1:12">
      <c r="A99" s="3" t="s">
        <v>1354</v>
      </c>
    </row>
    <row r="100" spans="1:12">
      <c r="A100" s="4" t="s">
        <v>1260</v>
      </c>
      <c r="C100" s="5" t="n">
        <v>1901157</v>
      </c>
      <c r="D100" s="5" t="n">
        <v>1888793</v>
      </c>
    </row>
    <row r="101" spans="1:12">
      <c r="A101" s="14" t="n">
        <v>-1</v>
      </c>
      <c r="B101" s="4" t="s">
        <v>62</v>
      </c>
      <c r="C101" s="5" t="n">
        <v>553465</v>
      </c>
    </row>
    <row r="102" spans="1:12">
      <c r="A102" s="4" t="s">
        <v>1261</v>
      </c>
      <c r="C102" s="5" t="n">
        <v>846509</v>
      </c>
      <c r="D102" s="7" t="n">
        <v>343057</v>
      </c>
    </row>
    <row r="103" spans="1:12">
      <c r="A103" s="4" t="s">
        <v>1273</v>
      </c>
    </row>
    <row r="104" spans="1:12">
      <c r="A104" s="3" t="s">
        <v>1354</v>
      </c>
    </row>
    <row r="105" spans="1:12">
      <c r="A105" s="4" t="s">
        <v>1260</v>
      </c>
      <c r="C105" s="5" t="n">
        <v>8108442</v>
      </c>
    </row>
    <row r="106" spans="1:12">
      <c r="A106" s="14" t="n">
        <v>-1</v>
      </c>
      <c r="B106" s="4" t="s">
        <v>62</v>
      </c>
      <c r="C106" s="5" t="n">
        <v>4386436</v>
      </c>
    </row>
    <row r="107" spans="1:12">
      <c r="A107" s="4" t="s">
        <v>1261</v>
      </c>
      <c r="C107" s="5" t="n">
        <v>1684974</v>
      </c>
    </row>
    <row r="108" spans="1:12">
      <c r="A108" s="4" t="s">
        <v>1364</v>
      </c>
    </row>
    <row r="109" spans="1:12">
      <c r="A109" s="3" t="s">
        <v>1354</v>
      </c>
    </row>
    <row r="110" spans="1:12">
      <c r="A110" s="4" t="s">
        <v>1260</v>
      </c>
      <c r="C110" s="5" t="n">
        <v>3039942</v>
      </c>
    </row>
    <row r="111" spans="1:12">
      <c r="A111" s="14" t="n">
        <v>-1</v>
      </c>
      <c r="B111" s="4" t="s">
        <v>62</v>
      </c>
      <c r="C111" s="5" t="n">
        <v>1950688</v>
      </c>
    </row>
    <row r="112" spans="1:12">
      <c r="A112" s="4" t="s">
        <v>1261</v>
      </c>
      <c r="C112" s="7" t="n">
        <v>608085</v>
      </c>
    </row>
    <row r="113" spans="1:12"/>
    <row r="114" spans="1:12">
      <c r="A114" s="4" t="s">
        <v>62</v>
      </c>
      <c r="B114" s="4" t="s">
        <v>1274</v>
      </c>
    </row>
  </sheetData>
  <mergeCells count="3">
    <mergeCell ref="A1:B1"/>
    <mergeCell ref="A113:K113"/>
    <mergeCell ref="B114:K1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65</v>
      </c>
      <c r="C1" s="2" t="s">
        <v>2</v>
      </c>
      <c r="D1" s="2" t="s">
        <v>30</v>
      </c>
      <c r="E1" s="2" t="s">
        <v>92</v>
      </c>
      <c r="F1" s="2" t="s">
        <v>1204</v>
      </c>
      <c r="G1" s="2" t="s">
        <v>1254</v>
      </c>
      <c r="H1" s="2" t="s">
        <v>1255</v>
      </c>
      <c r="I1" s="2" t="s">
        <v>1256</v>
      </c>
      <c r="J1" s="2" t="s">
        <v>1257</v>
      </c>
      <c r="K1" s="2" t="s">
        <v>1258</v>
      </c>
      <c r="L1" s="2" t="s">
        <v>1259</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453</v>
      </c>
    </row>
    <row r="8" spans="1:12">
      <c r="A8" s="3" t="s">
        <v>1240</v>
      </c>
    </row>
    <row r="9" spans="1:12">
      <c r="A9" s="4" t="s">
        <v>1260</v>
      </c>
      <c r="C9" s="5" t="n">
        <v>17387267</v>
      </c>
    </row>
    <row r="10" spans="1:12">
      <c r="A10" s="4" t="s">
        <v>1261</v>
      </c>
      <c r="C10" s="5" t="n">
        <v>11037118</v>
      </c>
    </row>
    <row r="11" spans="1:12">
      <c r="A11" s="4" t="s">
        <v>1262</v>
      </c>
      <c r="C11" s="5" t="n">
        <v>1462279</v>
      </c>
    </row>
    <row r="12" spans="1:12">
      <c r="A12" s="4" t="s">
        <v>1263</v>
      </c>
      <c r="C12" s="5" t="n">
        <v>7812428</v>
      </c>
    </row>
    <row r="13" spans="1:12">
      <c r="A13" s="4" t="s">
        <v>1366</v>
      </c>
    </row>
    <row r="14" spans="1:12">
      <c r="A14" s="3" t="s">
        <v>1240</v>
      </c>
    </row>
    <row r="15" spans="1:12">
      <c r="A15" s="4" t="s">
        <v>1260</v>
      </c>
      <c r="C15" s="5" t="n">
        <v>10845737</v>
      </c>
    </row>
    <row r="16" spans="1:12">
      <c r="A16" s="4" t="s">
        <v>1261</v>
      </c>
      <c r="C16" s="5" t="n">
        <v>8274653</v>
      </c>
    </row>
    <row r="17" spans="1:12">
      <c r="A17" s="4" t="s">
        <v>1262</v>
      </c>
      <c r="C17" s="5" t="n">
        <v>209170</v>
      </c>
    </row>
    <row r="18" spans="1:12">
      <c r="A18" s="4" t="s">
        <v>1263</v>
      </c>
      <c r="C18" s="5" t="n">
        <v>2780254</v>
      </c>
    </row>
    <row r="19" spans="1:12">
      <c r="A19" s="4" t="s">
        <v>1264</v>
      </c>
    </row>
    <row r="20" spans="1:12">
      <c r="A20" s="3" t="s">
        <v>1240</v>
      </c>
    </row>
    <row r="21" spans="1:12">
      <c r="A21" s="4" t="s">
        <v>1260</v>
      </c>
      <c r="C21" s="5" t="n">
        <v>5410125</v>
      </c>
      <c r="D21" s="7" t="n">
        <v>5471441</v>
      </c>
      <c r="E21" s="7" t="n">
        <v>5510523</v>
      </c>
      <c r="F21" s="7" t="n">
        <v>5572963</v>
      </c>
      <c r="G21" s="7" t="n">
        <v>5603554</v>
      </c>
      <c r="H21" s="7" t="n">
        <v>5631593</v>
      </c>
      <c r="I21" s="7" t="n">
        <v>5674761</v>
      </c>
      <c r="J21" s="7" t="n">
        <v>5651657</v>
      </c>
      <c r="K21" s="7" t="n">
        <v>5735428</v>
      </c>
      <c r="L21" s="7" t="n">
        <v>5644208</v>
      </c>
    </row>
    <row r="22" spans="1:12">
      <c r="A22" s="14" t="n">
        <v>-1</v>
      </c>
      <c r="B22" s="4" t="s">
        <v>62</v>
      </c>
      <c r="C22" s="5" t="n">
        <v>213925</v>
      </c>
    </row>
    <row r="23" spans="1:12">
      <c r="A23" s="4" t="s">
        <v>1261</v>
      </c>
      <c r="C23" s="5" t="n">
        <v>4897567</v>
      </c>
      <c r="D23" s="5" t="n">
        <v>4827462</v>
      </c>
      <c r="E23" s="5" t="n">
        <v>4704623</v>
      </c>
      <c r="F23" s="5" t="n">
        <v>4568478</v>
      </c>
      <c r="G23" s="5" t="n">
        <v>4352467</v>
      </c>
      <c r="H23" s="5" t="n">
        <v>4049900</v>
      </c>
      <c r="I23" s="5" t="n">
        <v>3539510</v>
      </c>
      <c r="J23" s="5" t="n">
        <v>2934270</v>
      </c>
      <c r="K23" s="5" t="n">
        <v>2051520</v>
      </c>
      <c r="L23" s="5" t="n">
        <v>810334</v>
      </c>
    </row>
    <row r="24" spans="1:12">
      <c r="A24" s="4" t="s">
        <v>1355</v>
      </c>
    </row>
    <row r="25" spans="1:12">
      <c r="A25" s="3" t="s">
        <v>1240</v>
      </c>
    </row>
    <row r="26" spans="1:12">
      <c r="A26" s="4" t="s">
        <v>1260</v>
      </c>
      <c r="C26" s="5" t="n">
        <v>1550910</v>
      </c>
      <c r="D26" s="5" t="n">
        <v>1572735</v>
      </c>
      <c r="E26" s="5" t="n">
        <v>1576186</v>
      </c>
      <c r="F26" s="5" t="n">
        <v>1602265</v>
      </c>
      <c r="G26" s="5" t="n">
        <v>1602838</v>
      </c>
      <c r="H26" s="5" t="n">
        <v>1603603</v>
      </c>
      <c r="I26" s="5" t="n">
        <v>1591632</v>
      </c>
      <c r="J26" s="5" t="n">
        <v>1609615</v>
      </c>
      <c r="K26" s="5" t="n">
        <v>1652541</v>
      </c>
      <c r="L26" s="5" t="n">
        <v>1663877</v>
      </c>
    </row>
    <row r="27" spans="1:12">
      <c r="A27" s="14" t="n">
        <v>-1</v>
      </c>
      <c r="B27" s="4" t="s">
        <v>62</v>
      </c>
      <c r="C27" s="5" t="n">
        <v>88242</v>
      </c>
    </row>
    <row r="28" spans="1:12">
      <c r="A28" s="4" t="s">
        <v>1261</v>
      </c>
      <c r="C28" s="5" t="n">
        <v>1336339</v>
      </c>
      <c r="D28" s="5" t="n">
        <v>1314670</v>
      </c>
      <c r="E28" s="5" t="n">
        <v>1273015</v>
      </c>
      <c r="F28" s="5" t="n">
        <v>1243248</v>
      </c>
      <c r="G28" s="5" t="n">
        <v>1196258</v>
      </c>
      <c r="H28" s="5" t="n">
        <v>1127219</v>
      </c>
      <c r="I28" s="5" t="n">
        <v>1040745</v>
      </c>
      <c r="J28" s="5" t="n">
        <v>902212</v>
      </c>
      <c r="K28" s="5" t="n">
        <v>668128</v>
      </c>
      <c r="L28" s="5" t="n">
        <v>333542</v>
      </c>
    </row>
    <row r="29" spans="1:12">
      <c r="A29" s="4" t="s">
        <v>1367</v>
      </c>
    </row>
    <row r="30" spans="1:12">
      <c r="A30" s="3" t="s">
        <v>1240</v>
      </c>
    </row>
    <row r="31" spans="1:12">
      <c r="A31" s="4" t="s">
        <v>1260</v>
      </c>
      <c r="C31" s="5" t="n">
        <v>843257</v>
      </c>
      <c r="D31" s="5" t="n">
        <v>867774</v>
      </c>
      <c r="E31" s="5" t="n">
        <v>860502</v>
      </c>
      <c r="F31" s="5" t="n">
        <v>867653</v>
      </c>
      <c r="G31" s="5" t="n">
        <v>863157</v>
      </c>
      <c r="H31" s="5" t="n">
        <v>867449</v>
      </c>
      <c r="I31" s="5" t="n">
        <v>883361</v>
      </c>
      <c r="J31" s="5" t="n">
        <v>906400</v>
      </c>
      <c r="K31" s="5" t="n">
        <v>927527</v>
      </c>
      <c r="L31" s="5" t="n">
        <v>944428</v>
      </c>
    </row>
    <row r="32" spans="1:12">
      <c r="A32" s="14" t="n">
        <v>-1</v>
      </c>
      <c r="B32" s="4" t="s">
        <v>62</v>
      </c>
      <c r="C32" s="5" t="n">
        <v>383</v>
      </c>
    </row>
    <row r="33" spans="1:12">
      <c r="A33" s="4" t="s">
        <v>1261</v>
      </c>
      <c r="C33" s="5" t="n">
        <v>830128</v>
      </c>
      <c r="D33" s="5" t="n">
        <v>827401</v>
      </c>
      <c r="E33" s="5" t="n">
        <v>814278</v>
      </c>
      <c r="F33" s="5" t="n">
        <v>816846</v>
      </c>
      <c r="G33" s="5" t="n">
        <v>811850</v>
      </c>
      <c r="H33" s="5" t="n">
        <v>794530</v>
      </c>
      <c r="I33" s="5" t="n">
        <v>767424</v>
      </c>
      <c r="J33" s="5" t="n">
        <v>702796</v>
      </c>
      <c r="K33" s="5" t="n">
        <v>549370</v>
      </c>
      <c r="L33" s="7" t="n">
        <v>296808</v>
      </c>
    </row>
    <row r="34" spans="1:12">
      <c r="A34" s="4" t="s">
        <v>1265</v>
      </c>
    </row>
    <row r="35" spans="1:12">
      <c r="A35" s="3" t="s">
        <v>1240</v>
      </c>
    </row>
    <row r="36" spans="1:12">
      <c r="A36" s="4" t="s">
        <v>1260</v>
      </c>
      <c r="C36" s="5" t="n">
        <v>4542173</v>
      </c>
      <c r="D36" s="5" t="n">
        <v>4525234</v>
      </c>
      <c r="E36" s="5" t="n">
        <v>4555586</v>
      </c>
      <c r="F36" s="5" t="n">
        <v>4685356</v>
      </c>
      <c r="G36" s="5" t="n">
        <v>4680173</v>
      </c>
      <c r="H36" s="5" t="n">
        <v>4689064</v>
      </c>
      <c r="I36" s="5" t="n">
        <v>4668243</v>
      </c>
      <c r="J36" s="5" t="n">
        <v>4755362</v>
      </c>
      <c r="K36" s="5" t="n">
        <v>4763117</v>
      </c>
    </row>
    <row r="37" spans="1:12">
      <c r="A37" s="14" t="n">
        <v>-1</v>
      </c>
      <c r="B37" s="4" t="s">
        <v>62</v>
      </c>
      <c r="C37" s="5" t="n">
        <v>293117</v>
      </c>
    </row>
    <row r="38" spans="1:12">
      <c r="A38" s="4" t="s">
        <v>1261</v>
      </c>
      <c r="C38" s="5" t="n">
        <v>3844074</v>
      </c>
      <c r="D38" s="5" t="n">
        <v>3767363</v>
      </c>
      <c r="E38" s="5" t="n">
        <v>3650893</v>
      </c>
      <c r="F38" s="5" t="n">
        <v>3460344</v>
      </c>
      <c r="G38" s="5" t="n">
        <v>3204371</v>
      </c>
      <c r="H38" s="5" t="n">
        <v>2731005</v>
      </c>
      <c r="I38" s="5" t="n">
        <v>2254270</v>
      </c>
      <c r="J38" s="5" t="n">
        <v>1573893</v>
      </c>
      <c r="K38" s="5" t="n">
        <v>657811</v>
      </c>
    </row>
    <row r="39" spans="1:12">
      <c r="A39" s="4" t="s">
        <v>1356</v>
      </c>
    </row>
    <row r="40" spans="1:12">
      <c r="A40" s="3" t="s">
        <v>1240</v>
      </c>
    </row>
    <row r="41" spans="1:12">
      <c r="A41" s="4" t="s">
        <v>1260</v>
      </c>
      <c r="C41" s="5" t="n">
        <v>1074915</v>
      </c>
      <c r="D41" s="5" t="n">
        <v>1077364</v>
      </c>
      <c r="E41" s="5" t="n">
        <v>1085620</v>
      </c>
      <c r="F41" s="5" t="n">
        <v>1083440</v>
      </c>
      <c r="G41" s="5" t="n">
        <v>1099591</v>
      </c>
      <c r="H41" s="5" t="n">
        <v>1110034</v>
      </c>
      <c r="I41" s="5" t="n">
        <v>1116873</v>
      </c>
      <c r="J41" s="5" t="n">
        <v>1165458</v>
      </c>
      <c r="K41" s="5" t="n">
        <v>1196599</v>
      </c>
    </row>
    <row r="42" spans="1:12">
      <c r="A42" s="14" t="n">
        <v>-1</v>
      </c>
      <c r="B42" s="4" t="s">
        <v>62</v>
      </c>
      <c r="C42" s="5" t="n">
        <v>113938</v>
      </c>
    </row>
    <row r="43" spans="1:12">
      <c r="A43" s="4" t="s">
        <v>1261</v>
      </c>
      <c r="C43" s="5" t="n">
        <v>841836</v>
      </c>
      <c r="D43" s="5" t="n">
        <v>820956</v>
      </c>
      <c r="E43" s="5" t="n">
        <v>786808</v>
      </c>
      <c r="F43" s="5" t="n">
        <v>753439</v>
      </c>
      <c r="G43" s="5" t="n">
        <v>705992</v>
      </c>
      <c r="H43" s="5" t="n">
        <v>629310</v>
      </c>
      <c r="I43" s="5" t="n">
        <v>541644</v>
      </c>
      <c r="J43" s="5" t="n">
        <v>401707</v>
      </c>
      <c r="K43" s="5" t="n">
        <v>180134</v>
      </c>
    </row>
    <row r="44" spans="1:12">
      <c r="A44" s="4" t="s">
        <v>1368</v>
      </c>
    </row>
    <row r="45" spans="1:12">
      <c r="A45" s="3" t="s">
        <v>1240</v>
      </c>
    </row>
    <row r="46" spans="1:12">
      <c r="A46" s="4" t="s">
        <v>1260</v>
      </c>
      <c r="C46" s="5" t="n">
        <v>476171</v>
      </c>
      <c r="D46" s="5" t="n">
        <v>484055</v>
      </c>
      <c r="E46" s="5" t="n">
        <v>479643</v>
      </c>
      <c r="F46" s="5" t="n">
        <v>485983</v>
      </c>
      <c r="G46" s="5" t="n">
        <v>489873</v>
      </c>
      <c r="H46" s="5" t="n">
        <v>499580</v>
      </c>
      <c r="I46" s="5" t="n">
        <v>518460</v>
      </c>
      <c r="J46" s="5" t="n">
        <v>555200</v>
      </c>
      <c r="K46" s="5" t="n">
        <v>595960</v>
      </c>
    </row>
    <row r="47" spans="1:12">
      <c r="A47" s="14" t="n">
        <v>-1</v>
      </c>
      <c r="B47" s="4" t="s">
        <v>62</v>
      </c>
      <c r="C47" s="5" t="n">
        <v>172</v>
      </c>
    </row>
    <row r="48" spans="1:12">
      <c r="A48" s="4" t="s">
        <v>1261</v>
      </c>
      <c r="C48" s="5" t="n">
        <v>466604</v>
      </c>
      <c r="D48" s="5" t="n">
        <v>464315</v>
      </c>
      <c r="E48" s="5" t="n">
        <v>456520</v>
      </c>
      <c r="F48" s="5" t="n">
        <v>456855</v>
      </c>
      <c r="G48" s="5" t="n">
        <v>452112</v>
      </c>
      <c r="H48" s="5" t="n">
        <v>432286</v>
      </c>
      <c r="I48" s="5" t="n">
        <v>400250</v>
      </c>
      <c r="J48" s="5" t="n">
        <v>315599</v>
      </c>
      <c r="K48" s="7" t="n">
        <v>147904</v>
      </c>
    </row>
    <row r="49" spans="1:12">
      <c r="A49" s="4" t="s">
        <v>1266</v>
      </c>
    </row>
    <row r="50" spans="1:12">
      <c r="A50" s="3" t="s">
        <v>1240</v>
      </c>
    </row>
    <row r="51" spans="1:12">
      <c r="A51" s="4" t="s">
        <v>1260</v>
      </c>
      <c r="C51" s="5" t="n">
        <v>5053432</v>
      </c>
      <c r="D51" s="5" t="n">
        <v>5138545</v>
      </c>
      <c r="E51" s="5" t="n">
        <v>5109862</v>
      </c>
      <c r="F51" s="5" t="n">
        <v>5127836</v>
      </c>
      <c r="G51" s="5" t="n">
        <v>5178036</v>
      </c>
      <c r="H51" s="5" t="n">
        <v>5158742</v>
      </c>
      <c r="I51" s="5" t="n">
        <v>5272265</v>
      </c>
      <c r="J51" s="5" t="n">
        <v>5141028</v>
      </c>
    </row>
    <row r="52" spans="1:12">
      <c r="A52" s="14" t="n">
        <v>-1</v>
      </c>
      <c r="B52" s="4" t="s">
        <v>62</v>
      </c>
      <c r="C52" s="5" t="n">
        <v>300001</v>
      </c>
    </row>
    <row r="53" spans="1:12">
      <c r="A53" s="4" t="s">
        <v>1261</v>
      </c>
      <c r="C53" s="5" t="n">
        <v>4358655</v>
      </c>
      <c r="D53" s="5" t="n">
        <v>4212573</v>
      </c>
      <c r="E53" s="5" t="n">
        <v>3971942</v>
      </c>
      <c r="F53" s="5" t="n">
        <v>3634321</v>
      </c>
      <c r="G53" s="5" t="n">
        <v>3252357</v>
      </c>
      <c r="H53" s="5" t="n">
        <v>2740308</v>
      </c>
      <c r="I53" s="5" t="n">
        <v>1926916</v>
      </c>
      <c r="J53" s="5" t="n">
        <v>873754</v>
      </c>
    </row>
    <row r="54" spans="1:12">
      <c r="A54" s="4" t="s">
        <v>1357</v>
      </c>
    </row>
    <row r="55" spans="1:12">
      <c r="A55" s="3" t="s">
        <v>1240</v>
      </c>
    </row>
    <row r="56" spans="1:12">
      <c r="A56" s="4" t="s">
        <v>1260</v>
      </c>
      <c r="C56" s="5" t="n">
        <v>1315708</v>
      </c>
      <c r="D56" s="5" t="n">
        <v>1330861</v>
      </c>
      <c r="E56" s="5" t="n">
        <v>1340749</v>
      </c>
      <c r="F56" s="5" t="n">
        <v>1333060</v>
      </c>
      <c r="G56" s="5" t="n">
        <v>1335712</v>
      </c>
      <c r="H56" s="5" t="n">
        <v>1352763</v>
      </c>
      <c r="I56" s="5" t="n">
        <v>1351737</v>
      </c>
      <c r="J56" s="5" t="n">
        <v>1334848</v>
      </c>
    </row>
    <row r="57" spans="1:12">
      <c r="A57" s="14" t="n">
        <v>-1</v>
      </c>
      <c r="B57" s="4" t="s">
        <v>62</v>
      </c>
      <c r="C57" s="5" t="n">
        <v>109971</v>
      </c>
    </row>
    <row r="58" spans="1:12">
      <c r="A58" s="4" t="s">
        <v>1261</v>
      </c>
      <c r="C58" s="5" t="n">
        <v>1085119</v>
      </c>
      <c r="D58" s="5" t="n">
        <v>1049210</v>
      </c>
      <c r="E58" s="5" t="n">
        <v>970233</v>
      </c>
      <c r="F58" s="5" t="n">
        <v>869444</v>
      </c>
      <c r="G58" s="5" t="n">
        <v>807859</v>
      </c>
      <c r="H58" s="5" t="n">
        <v>699133</v>
      </c>
      <c r="I58" s="5" t="n">
        <v>503585</v>
      </c>
      <c r="J58" s="5" t="n">
        <v>246377</v>
      </c>
    </row>
    <row r="59" spans="1:12">
      <c r="A59" s="4" t="s">
        <v>1369</v>
      </c>
    </row>
    <row r="60" spans="1:12">
      <c r="A60" s="3" t="s">
        <v>1240</v>
      </c>
    </row>
    <row r="61" spans="1:12">
      <c r="A61" s="4" t="s">
        <v>1260</v>
      </c>
      <c r="C61" s="5" t="n">
        <v>853011</v>
      </c>
      <c r="D61" s="5" t="n">
        <v>873474</v>
      </c>
      <c r="E61" s="5" t="n">
        <v>871329</v>
      </c>
      <c r="F61" s="5" t="n">
        <v>890473</v>
      </c>
      <c r="G61" s="5" t="n">
        <v>883526</v>
      </c>
      <c r="H61" s="5" t="n">
        <v>881152</v>
      </c>
      <c r="I61" s="5" t="n">
        <v>875225</v>
      </c>
      <c r="J61" s="5" t="n">
        <v>856962</v>
      </c>
    </row>
    <row r="62" spans="1:12">
      <c r="A62" s="14" t="n">
        <v>-1</v>
      </c>
      <c r="B62" s="4" t="s">
        <v>62</v>
      </c>
      <c r="C62" s="5" t="n">
        <v>-13</v>
      </c>
    </row>
    <row r="63" spans="1:12">
      <c r="A63" s="4" t="s">
        <v>1261</v>
      </c>
      <c r="C63" s="5" t="n">
        <v>831559</v>
      </c>
      <c r="D63" s="5" t="n">
        <v>814534</v>
      </c>
      <c r="E63" s="5" t="n">
        <v>762176</v>
      </c>
      <c r="F63" s="5" t="n">
        <v>694525</v>
      </c>
      <c r="G63" s="5" t="n">
        <v>669277</v>
      </c>
      <c r="H63" s="5" t="n">
        <v>605997</v>
      </c>
      <c r="I63" s="5" t="n">
        <v>453814</v>
      </c>
      <c r="J63" s="7" t="n">
        <v>229065</v>
      </c>
    </row>
    <row r="64" spans="1:12">
      <c r="A64" s="4" t="s">
        <v>1267</v>
      </c>
    </row>
    <row r="65" spans="1:12">
      <c r="A65" s="3" t="s">
        <v>1240</v>
      </c>
    </row>
    <row r="66" spans="1:12">
      <c r="A66" s="4" t="s">
        <v>1260</v>
      </c>
      <c r="C66" s="5" t="n">
        <v>6226953</v>
      </c>
      <c r="D66" s="5" t="n">
        <v>6276173</v>
      </c>
      <c r="E66" s="5" t="n">
        <v>6311990</v>
      </c>
      <c r="F66" s="5" t="n">
        <v>6175271</v>
      </c>
      <c r="G66" s="5" t="n">
        <v>6306319</v>
      </c>
      <c r="H66" s="5" t="n">
        <v>6392279</v>
      </c>
      <c r="I66" s="5" t="n">
        <v>6430567</v>
      </c>
    </row>
    <row r="67" spans="1:12">
      <c r="A67" s="14" t="n">
        <v>-1</v>
      </c>
      <c r="B67" s="4" t="s">
        <v>62</v>
      </c>
      <c r="C67" s="5" t="n">
        <v>433196</v>
      </c>
    </row>
    <row r="68" spans="1:12">
      <c r="A68" s="4" t="s">
        <v>1261</v>
      </c>
      <c r="C68" s="5" t="n">
        <v>5375172</v>
      </c>
      <c r="D68" s="5" t="n">
        <v>5175876</v>
      </c>
      <c r="E68" s="5" t="n">
        <v>4883707</v>
      </c>
      <c r="F68" s="5" t="n">
        <v>4373375</v>
      </c>
      <c r="G68" s="5" t="n">
        <v>3778977</v>
      </c>
      <c r="H68" s="5" t="n">
        <v>2963941</v>
      </c>
      <c r="I68" s="5" t="n">
        <v>1285733</v>
      </c>
    </row>
    <row r="69" spans="1:12">
      <c r="A69" s="4" t="s">
        <v>1358</v>
      </c>
    </row>
    <row r="70" spans="1:12">
      <c r="A70" s="3" t="s">
        <v>1240</v>
      </c>
    </row>
    <row r="71" spans="1:12">
      <c r="A71" s="4" t="s">
        <v>1260</v>
      </c>
      <c r="C71" s="5" t="n">
        <v>2143025</v>
      </c>
      <c r="D71" s="5" t="n">
        <v>2148365</v>
      </c>
      <c r="E71" s="5" t="n">
        <v>2157092</v>
      </c>
      <c r="F71" s="5" t="n">
        <v>2125718</v>
      </c>
      <c r="G71" s="5" t="n">
        <v>2166994</v>
      </c>
      <c r="H71" s="5" t="n">
        <v>2272204</v>
      </c>
      <c r="I71" s="5" t="n">
        <v>2290233</v>
      </c>
    </row>
    <row r="72" spans="1:12">
      <c r="A72" s="14" t="n">
        <v>-1</v>
      </c>
      <c r="B72" s="4" t="s">
        <v>62</v>
      </c>
      <c r="C72" s="5" t="n">
        <v>140206</v>
      </c>
    </row>
    <row r="73" spans="1:12">
      <c r="A73" s="4" t="s">
        <v>1261</v>
      </c>
      <c r="C73" s="5" t="n">
        <v>1839294</v>
      </c>
      <c r="D73" s="5" t="n">
        <v>1781055</v>
      </c>
      <c r="E73" s="5" t="n">
        <v>1724586</v>
      </c>
      <c r="F73" s="5" t="n">
        <v>1634216</v>
      </c>
      <c r="G73" s="5" t="n">
        <v>1489716</v>
      </c>
      <c r="H73" s="5" t="n">
        <v>1288721</v>
      </c>
      <c r="I73" s="5" t="n">
        <v>611514</v>
      </c>
    </row>
    <row r="74" spans="1:12">
      <c r="A74" s="4" t="s">
        <v>1370</v>
      </c>
    </row>
    <row r="75" spans="1:12">
      <c r="A75" s="3" t="s">
        <v>1240</v>
      </c>
    </row>
    <row r="76" spans="1:12">
      <c r="A76" s="4" t="s">
        <v>1260</v>
      </c>
      <c r="C76" s="5" t="n">
        <v>1628065</v>
      </c>
      <c r="D76" s="5" t="n">
        <v>1636012</v>
      </c>
      <c r="E76" s="5" t="n">
        <v>1644225</v>
      </c>
      <c r="F76" s="5" t="n">
        <v>1639503</v>
      </c>
      <c r="G76" s="5" t="n">
        <v>1665442</v>
      </c>
      <c r="H76" s="5" t="n">
        <v>1749879</v>
      </c>
      <c r="I76" s="5" t="n">
        <v>1778947</v>
      </c>
    </row>
    <row r="77" spans="1:12">
      <c r="A77" s="14" t="n">
        <v>-1</v>
      </c>
      <c r="B77" s="4" t="s">
        <v>62</v>
      </c>
      <c r="C77" s="5" t="n">
        <v>36404</v>
      </c>
    </row>
    <row r="78" spans="1:12">
      <c r="A78" s="4" t="s">
        <v>1261</v>
      </c>
      <c r="C78" s="5" t="n">
        <v>1560091</v>
      </c>
      <c r="D78" s="5" t="n">
        <v>1537012</v>
      </c>
      <c r="E78" s="5" t="n">
        <v>1515800</v>
      </c>
      <c r="F78" s="5" t="n">
        <v>1473573</v>
      </c>
      <c r="G78" s="5" t="n">
        <v>1382680</v>
      </c>
      <c r="H78" s="5" t="n">
        <v>1228014</v>
      </c>
      <c r="I78" s="7" t="n">
        <v>595601</v>
      </c>
    </row>
    <row r="79" spans="1:12">
      <c r="A79" s="4" t="s">
        <v>1268</v>
      </c>
    </row>
    <row r="80" spans="1:12">
      <c r="A80" s="3" t="s">
        <v>1240</v>
      </c>
    </row>
    <row r="81" spans="1:12">
      <c r="A81" s="4" t="s">
        <v>1260</v>
      </c>
      <c r="C81" s="5" t="n">
        <v>5827240</v>
      </c>
      <c r="D81" s="5" t="n">
        <v>5837626</v>
      </c>
      <c r="E81" s="5" t="n">
        <v>5930172</v>
      </c>
      <c r="F81" s="5" t="n">
        <v>5808941</v>
      </c>
      <c r="G81" s="5" t="n">
        <v>5836701</v>
      </c>
      <c r="H81" s="5" t="n">
        <v>5869907</v>
      </c>
    </row>
    <row r="82" spans="1:12">
      <c r="A82" s="14" t="n">
        <v>-1</v>
      </c>
      <c r="B82" s="4" t="s">
        <v>62</v>
      </c>
      <c r="C82" s="5" t="n">
        <v>566059</v>
      </c>
    </row>
    <row r="83" spans="1:12">
      <c r="A83" s="4" t="s">
        <v>1261</v>
      </c>
      <c r="C83" s="5" t="n">
        <v>4665888</v>
      </c>
      <c r="D83" s="5" t="n">
        <v>4312155</v>
      </c>
      <c r="E83" s="5" t="n">
        <v>3903535</v>
      </c>
      <c r="F83" s="5" t="n">
        <v>3232741</v>
      </c>
      <c r="G83" s="5" t="n">
        <v>2317760</v>
      </c>
      <c r="H83" s="5" t="n">
        <v>979204</v>
      </c>
    </row>
    <row r="84" spans="1:12">
      <c r="A84" s="4" t="s">
        <v>1359</v>
      </c>
    </row>
    <row r="85" spans="1:12">
      <c r="A85" s="3" t="s">
        <v>1240</v>
      </c>
    </row>
    <row r="86" spans="1:12">
      <c r="A86" s="4" t="s">
        <v>1260</v>
      </c>
      <c r="C86" s="5" t="n">
        <v>1853661</v>
      </c>
      <c r="D86" s="5" t="n">
        <v>1853238</v>
      </c>
      <c r="E86" s="5" t="n">
        <v>1874339</v>
      </c>
      <c r="F86" s="5" t="n">
        <v>1885005</v>
      </c>
      <c r="G86" s="5" t="n">
        <v>1905585</v>
      </c>
      <c r="H86" s="5" t="n">
        <v>1878343</v>
      </c>
    </row>
    <row r="87" spans="1:12">
      <c r="A87" s="14" t="n">
        <v>-1</v>
      </c>
      <c r="B87" s="4" t="s">
        <v>62</v>
      </c>
      <c r="C87" s="5" t="n">
        <v>201735</v>
      </c>
    </row>
    <row r="88" spans="1:12">
      <c r="A88" s="4" t="s">
        <v>1261</v>
      </c>
      <c r="C88" s="5" t="n">
        <v>1437667</v>
      </c>
      <c r="D88" s="5" t="n">
        <v>1335374</v>
      </c>
      <c r="E88" s="5" t="n">
        <v>1243382</v>
      </c>
      <c r="F88" s="5" t="n">
        <v>1086961</v>
      </c>
      <c r="G88" s="5" t="n">
        <v>797075</v>
      </c>
      <c r="H88" s="5" t="n">
        <v>320327</v>
      </c>
    </row>
    <row r="89" spans="1:12">
      <c r="A89" s="4" t="s">
        <v>1371</v>
      </c>
    </row>
    <row r="90" spans="1:12">
      <c r="A90" s="3" t="s">
        <v>1240</v>
      </c>
    </row>
    <row r="91" spans="1:12">
      <c r="A91" s="4" t="s">
        <v>1260</v>
      </c>
      <c r="C91" s="5" t="n">
        <v>1264859</v>
      </c>
      <c r="D91" s="5" t="n">
        <v>1263237</v>
      </c>
      <c r="E91" s="5" t="n">
        <v>1274482</v>
      </c>
      <c r="F91" s="5" t="n">
        <v>1305260</v>
      </c>
      <c r="G91" s="5" t="n">
        <v>1315130</v>
      </c>
      <c r="H91" s="5" t="n">
        <v>1293247</v>
      </c>
    </row>
    <row r="92" spans="1:12">
      <c r="A92" s="14" t="n">
        <v>-1</v>
      </c>
      <c r="B92" s="4" t="s">
        <v>62</v>
      </c>
      <c r="C92" s="5" t="n">
        <v>65579</v>
      </c>
    </row>
    <row r="93" spans="1:12">
      <c r="A93" s="4" t="s">
        <v>1261</v>
      </c>
      <c r="C93" s="5" t="n">
        <v>1130777</v>
      </c>
      <c r="D93" s="5" t="n">
        <v>1084530</v>
      </c>
      <c r="E93" s="5" t="n">
        <v>1043324</v>
      </c>
      <c r="F93" s="5" t="n">
        <v>946583</v>
      </c>
      <c r="G93" s="5" t="n">
        <v>723095</v>
      </c>
      <c r="H93" s="7" t="n">
        <v>294986</v>
      </c>
    </row>
    <row r="94" spans="1:12">
      <c r="A94" s="4" t="s">
        <v>1269</v>
      </c>
    </row>
    <row r="95" spans="1:12">
      <c r="A95" s="3" t="s">
        <v>1240</v>
      </c>
    </row>
    <row r="96" spans="1:12">
      <c r="A96" s="4" t="s">
        <v>1260</v>
      </c>
      <c r="C96" s="5" t="n">
        <v>5526922</v>
      </c>
      <c r="D96" s="5" t="n">
        <v>5632776</v>
      </c>
      <c r="E96" s="5" t="n">
        <v>5739200</v>
      </c>
      <c r="F96" s="5" t="n">
        <v>5777217</v>
      </c>
      <c r="G96" s="5" t="n">
        <v>5767068</v>
      </c>
    </row>
    <row r="97" spans="1:12">
      <c r="A97" s="14" t="n">
        <v>-1</v>
      </c>
      <c r="B97" s="4" t="s">
        <v>62</v>
      </c>
      <c r="C97" s="5" t="n">
        <v>652927</v>
      </c>
    </row>
    <row r="98" spans="1:12">
      <c r="A98" s="4" t="s">
        <v>1261</v>
      </c>
      <c r="C98" s="5" t="n">
        <v>4207557</v>
      </c>
      <c r="D98" s="5" t="n">
        <v>3755115</v>
      </c>
      <c r="E98" s="5" t="n">
        <v>3171205</v>
      </c>
      <c r="F98" s="5" t="n">
        <v>2285432</v>
      </c>
      <c r="G98" s="5" t="n">
        <v>1009683</v>
      </c>
    </row>
    <row r="99" spans="1:12">
      <c r="A99" s="4" t="s">
        <v>1360</v>
      </c>
    </row>
    <row r="100" spans="1:12">
      <c r="A100" s="3" t="s">
        <v>1240</v>
      </c>
    </row>
    <row r="101" spans="1:12">
      <c r="A101" s="4" t="s">
        <v>1260</v>
      </c>
      <c r="C101" s="5" t="n">
        <v>1544112</v>
      </c>
      <c r="D101" s="5" t="n">
        <v>1568744</v>
      </c>
      <c r="E101" s="5" t="n">
        <v>1613682</v>
      </c>
      <c r="F101" s="5" t="n">
        <v>1628842</v>
      </c>
      <c r="G101" s="5" t="n">
        <v>1694149</v>
      </c>
    </row>
    <row r="102" spans="1:12">
      <c r="A102" s="14" t="n">
        <v>-1</v>
      </c>
      <c r="B102" s="4" t="s">
        <v>62</v>
      </c>
      <c r="C102" s="5" t="n">
        <v>203259</v>
      </c>
    </row>
    <row r="103" spans="1:12">
      <c r="A103" s="4" t="s">
        <v>1261</v>
      </c>
      <c r="C103" s="5" t="n">
        <v>1167568</v>
      </c>
      <c r="D103" s="5" t="n">
        <v>1063853</v>
      </c>
      <c r="E103" s="5" t="n">
        <v>950627</v>
      </c>
      <c r="F103" s="5" t="n">
        <v>718050</v>
      </c>
      <c r="G103" s="5" t="n">
        <v>325926</v>
      </c>
    </row>
    <row r="104" spans="1:12">
      <c r="A104" s="4" t="s">
        <v>1372</v>
      </c>
    </row>
    <row r="105" spans="1:12">
      <c r="A105" s="3" t="s">
        <v>1240</v>
      </c>
    </row>
    <row r="106" spans="1:12">
      <c r="A106" s="4" t="s">
        <v>1260</v>
      </c>
      <c r="C106" s="5" t="n">
        <v>952356</v>
      </c>
      <c r="D106" s="5" t="n">
        <v>985614</v>
      </c>
      <c r="E106" s="5" t="n">
        <v>1022634</v>
      </c>
      <c r="F106" s="5" t="n">
        <v>1065389</v>
      </c>
      <c r="G106" s="5" t="n">
        <v>1119339</v>
      </c>
    </row>
    <row r="107" spans="1:12">
      <c r="A107" s="14" t="n">
        <v>-1</v>
      </c>
      <c r="B107" s="4" t="s">
        <v>62</v>
      </c>
      <c r="C107" s="5" t="n">
        <v>10501</v>
      </c>
    </row>
    <row r="108" spans="1:12">
      <c r="A108" s="4" t="s">
        <v>1261</v>
      </c>
      <c r="C108" s="5" t="n">
        <v>909414</v>
      </c>
      <c r="D108" s="5" t="n">
        <v>859679</v>
      </c>
      <c r="E108" s="5" t="n">
        <v>805866</v>
      </c>
      <c r="F108" s="5" t="n">
        <v>633594</v>
      </c>
      <c r="G108" s="7" t="n">
        <v>297848</v>
      </c>
    </row>
    <row r="109" spans="1:12">
      <c r="A109" s="4" t="s">
        <v>1270</v>
      </c>
    </row>
    <row r="110" spans="1:12">
      <c r="A110" s="3" t="s">
        <v>1240</v>
      </c>
    </row>
    <row r="111" spans="1:12">
      <c r="A111" s="4" t="s">
        <v>1260</v>
      </c>
      <c r="C111" s="5" t="n">
        <v>5574378</v>
      </c>
      <c r="D111" s="5" t="n">
        <v>5580769</v>
      </c>
      <c r="E111" s="5" t="n">
        <v>5549389</v>
      </c>
      <c r="F111" s="5" t="n">
        <v>5368693</v>
      </c>
    </row>
    <row r="112" spans="1:12">
      <c r="A112" s="14" t="n">
        <v>-1</v>
      </c>
      <c r="B112" s="4" t="s">
        <v>62</v>
      </c>
      <c r="C112" s="5" t="n">
        <v>987715</v>
      </c>
    </row>
    <row r="113" spans="1:12">
      <c r="A113" s="4" t="s">
        <v>1261</v>
      </c>
      <c r="C113" s="5" t="n">
        <v>3765670</v>
      </c>
      <c r="D113" s="5" t="n">
        <v>3188259</v>
      </c>
      <c r="E113" s="5" t="n">
        <v>2322853</v>
      </c>
      <c r="F113" s="5" t="n">
        <v>985112</v>
      </c>
    </row>
    <row r="114" spans="1:12">
      <c r="A114" s="4" t="s">
        <v>1361</v>
      </c>
    </row>
    <row r="115" spans="1:12">
      <c r="A115" s="3" t="s">
        <v>1240</v>
      </c>
    </row>
    <row r="116" spans="1:12">
      <c r="A116" s="4" t="s">
        <v>1260</v>
      </c>
      <c r="C116" s="5" t="n">
        <v>1447743</v>
      </c>
      <c r="D116" s="5" t="n">
        <v>1469007</v>
      </c>
      <c r="E116" s="5" t="n">
        <v>1499811</v>
      </c>
      <c r="F116" s="5" t="n">
        <v>1495337</v>
      </c>
    </row>
    <row r="117" spans="1:12">
      <c r="A117" s="14" t="n">
        <v>-1</v>
      </c>
      <c r="B117" s="4" t="s">
        <v>62</v>
      </c>
      <c r="C117" s="5" t="n">
        <v>228278</v>
      </c>
    </row>
    <row r="118" spans="1:12">
      <c r="A118" s="4" t="s">
        <v>1261</v>
      </c>
      <c r="C118" s="5" t="n">
        <v>994171</v>
      </c>
      <c r="D118" s="5" t="n">
        <v>850000</v>
      </c>
      <c r="E118" s="5" t="n">
        <v>672189</v>
      </c>
      <c r="F118" s="5" t="n">
        <v>292747</v>
      </c>
    </row>
    <row r="119" spans="1:12">
      <c r="A119" s="4" t="s">
        <v>1373</v>
      </c>
    </row>
    <row r="120" spans="1:12">
      <c r="A120" s="3" t="s">
        <v>1240</v>
      </c>
    </row>
    <row r="121" spans="1:12">
      <c r="A121" s="4" t="s">
        <v>1260</v>
      </c>
      <c r="C121" s="5" t="n">
        <v>809032</v>
      </c>
      <c r="D121" s="5" t="n">
        <v>836156</v>
      </c>
      <c r="E121" s="5" t="n">
        <v>877472</v>
      </c>
      <c r="F121" s="5" t="n">
        <v>899370</v>
      </c>
    </row>
    <row r="122" spans="1:12">
      <c r="A122" s="14" t="n">
        <v>-1</v>
      </c>
      <c r="B122" s="4" t="s">
        <v>62</v>
      </c>
      <c r="C122" s="5" t="n">
        <v>18848</v>
      </c>
    </row>
    <row r="123" spans="1:12">
      <c r="A123" s="4" t="s">
        <v>1261</v>
      </c>
      <c r="C123" s="5" t="n">
        <v>740624</v>
      </c>
      <c r="D123" s="5" t="n">
        <v>676511</v>
      </c>
      <c r="E123" s="5" t="n">
        <v>571832</v>
      </c>
      <c r="F123" s="7" t="n">
        <v>254289</v>
      </c>
    </row>
    <row r="124" spans="1:12">
      <c r="A124" s="4" t="s">
        <v>1271</v>
      </c>
    </row>
    <row r="125" spans="1:12">
      <c r="A125" s="3" t="s">
        <v>1240</v>
      </c>
    </row>
    <row r="126" spans="1:12">
      <c r="A126" s="4" t="s">
        <v>1260</v>
      </c>
      <c r="C126" s="5" t="n">
        <v>5864953</v>
      </c>
      <c r="D126" s="5" t="n">
        <v>5678720</v>
      </c>
      <c r="E126" s="5" t="n">
        <v>5540823</v>
      </c>
    </row>
    <row r="127" spans="1:12">
      <c r="A127" s="14" t="n">
        <v>-1</v>
      </c>
      <c r="B127" s="4" t="s">
        <v>62</v>
      </c>
      <c r="C127" s="5" t="n">
        <v>1405335</v>
      </c>
    </row>
    <row r="128" spans="1:12">
      <c r="A128" s="4" t="s">
        <v>1261</v>
      </c>
      <c r="C128" s="5" t="n">
        <v>3277189</v>
      </c>
      <c r="D128" s="5" t="n">
        <v>2217824</v>
      </c>
      <c r="E128" s="5" t="n">
        <v>997289</v>
      </c>
    </row>
    <row r="129" spans="1:12">
      <c r="A129" s="4" t="s">
        <v>1362</v>
      </c>
    </row>
    <row r="130" spans="1:12">
      <c r="A130" s="3" t="s">
        <v>1240</v>
      </c>
    </row>
    <row r="131" spans="1:12">
      <c r="A131" s="4" t="s">
        <v>1260</v>
      </c>
      <c r="C131" s="5" t="n">
        <v>1516094</v>
      </c>
      <c r="D131" s="5" t="n">
        <v>1510101</v>
      </c>
      <c r="E131" s="5" t="n">
        <v>1565814</v>
      </c>
    </row>
    <row r="132" spans="1:12">
      <c r="A132" s="14" t="n">
        <v>-1</v>
      </c>
      <c r="B132" s="4" t="s">
        <v>62</v>
      </c>
      <c r="C132" s="5" t="n">
        <v>346943</v>
      </c>
    </row>
    <row r="133" spans="1:12">
      <c r="A133" s="4" t="s">
        <v>1261</v>
      </c>
      <c r="C133" s="5" t="n">
        <v>880530</v>
      </c>
      <c r="D133" s="5" t="n">
        <v>603969</v>
      </c>
      <c r="E133" s="5" t="n">
        <v>282178</v>
      </c>
    </row>
    <row r="134" spans="1:12">
      <c r="A134" s="4" t="s">
        <v>1374</v>
      </c>
    </row>
    <row r="135" spans="1:12">
      <c r="A135" s="3" t="s">
        <v>1240</v>
      </c>
    </row>
    <row r="136" spans="1:12">
      <c r="A136" s="4" t="s">
        <v>1260</v>
      </c>
      <c r="C136" s="5" t="n">
        <v>864595</v>
      </c>
      <c r="D136" s="5" t="n">
        <v>855184</v>
      </c>
      <c r="E136" s="5" t="n">
        <v>912777</v>
      </c>
    </row>
    <row r="137" spans="1:12">
      <c r="A137" s="14" t="n">
        <v>-1</v>
      </c>
      <c r="B137" s="4" t="s">
        <v>62</v>
      </c>
      <c r="C137" s="5" t="n">
        <v>111925</v>
      </c>
    </row>
    <row r="138" spans="1:12">
      <c r="A138" s="4" t="s">
        <v>1261</v>
      </c>
      <c r="C138" s="5" t="n">
        <v>656520</v>
      </c>
      <c r="D138" s="5" t="n">
        <v>483754</v>
      </c>
      <c r="E138" s="7" t="n">
        <v>238030</v>
      </c>
    </row>
    <row r="139" spans="1:12">
      <c r="A139" s="4" t="s">
        <v>1272</v>
      </c>
    </row>
    <row r="140" spans="1:12">
      <c r="A140" s="3" t="s">
        <v>1240</v>
      </c>
    </row>
    <row r="141" spans="1:12">
      <c r="A141" s="4" t="s">
        <v>1260</v>
      </c>
      <c r="C141" s="5" t="n">
        <v>6427610</v>
      </c>
      <c r="D141" s="5" t="n">
        <v>6182999</v>
      </c>
    </row>
    <row r="142" spans="1:12">
      <c r="A142" s="14" t="n">
        <v>-1</v>
      </c>
      <c r="B142" s="4" t="s">
        <v>62</v>
      </c>
      <c r="C142" s="5" t="n">
        <v>2013460</v>
      </c>
    </row>
    <row r="143" spans="1:12">
      <c r="A143" s="4" t="s">
        <v>1261</v>
      </c>
      <c r="C143" s="5" t="n">
        <v>2769701</v>
      </c>
      <c r="D143" s="5" t="n">
        <v>1233032</v>
      </c>
    </row>
    <row r="144" spans="1:12">
      <c r="A144" s="4" t="s">
        <v>1363</v>
      </c>
    </row>
    <row r="145" spans="1:12">
      <c r="A145" s="3" t="s">
        <v>1240</v>
      </c>
    </row>
    <row r="146" spans="1:12">
      <c r="A146" s="4" t="s">
        <v>1260</v>
      </c>
      <c r="C146" s="5" t="n">
        <v>1901157</v>
      </c>
      <c r="D146" s="5" t="n">
        <v>1888793</v>
      </c>
    </row>
    <row r="147" spans="1:12">
      <c r="A147" s="14" t="n">
        <v>-1</v>
      </c>
      <c r="B147" s="4" t="s">
        <v>62</v>
      </c>
      <c r="C147" s="5" t="n">
        <v>553465</v>
      </c>
    </row>
    <row r="148" spans="1:12">
      <c r="A148" s="4" t="s">
        <v>1261</v>
      </c>
      <c r="C148" s="5" t="n">
        <v>846509</v>
      </c>
      <c r="D148" s="5" t="n">
        <v>343057</v>
      </c>
    </row>
    <row r="149" spans="1:12">
      <c r="A149" s="4" t="s">
        <v>1375</v>
      </c>
    </row>
    <row r="150" spans="1:12">
      <c r="A150" s="3" t="s">
        <v>1240</v>
      </c>
    </row>
    <row r="151" spans="1:12">
      <c r="A151" s="4" t="s">
        <v>1260</v>
      </c>
      <c r="C151" s="5" t="n">
        <v>1183480</v>
      </c>
      <c r="D151" s="5" t="n">
        <v>1168219</v>
      </c>
    </row>
    <row r="152" spans="1:12">
      <c r="A152" s="14" t="n">
        <v>-1</v>
      </c>
      <c r="B152" s="4" t="s">
        <v>62</v>
      </c>
      <c r="C152" s="5" t="n">
        <v>184699</v>
      </c>
    </row>
    <row r="153" spans="1:12">
      <c r="A153" s="4" t="s">
        <v>1261</v>
      </c>
      <c r="C153" s="5" t="n">
        <v>679948</v>
      </c>
      <c r="D153" s="7" t="n">
        <v>275958</v>
      </c>
    </row>
    <row r="154" spans="1:12">
      <c r="A154" s="4" t="s">
        <v>1273</v>
      </c>
    </row>
    <row r="155" spans="1:12">
      <c r="A155" s="3" t="s">
        <v>1240</v>
      </c>
    </row>
    <row r="156" spans="1:12">
      <c r="A156" s="4" t="s">
        <v>1260</v>
      </c>
      <c r="C156" s="5" t="n">
        <v>8108442</v>
      </c>
    </row>
    <row r="157" spans="1:12">
      <c r="A157" s="14" t="n">
        <v>-1</v>
      </c>
      <c r="B157" s="4" t="s">
        <v>62</v>
      </c>
      <c r="C157" s="5" t="n">
        <v>4386436</v>
      </c>
    </row>
    <row r="158" spans="1:12">
      <c r="A158" s="4" t="s">
        <v>1261</v>
      </c>
      <c r="C158" s="5" t="n">
        <v>1684974</v>
      </c>
    </row>
    <row r="159" spans="1:12">
      <c r="A159" s="4" t="s">
        <v>1364</v>
      </c>
    </row>
    <row r="160" spans="1:12">
      <c r="A160" s="3" t="s">
        <v>1240</v>
      </c>
    </row>
    <row r="161" spans="1:12">
      <c r="A161" s="4" t="s">
        <v>1260</v>
      </c>
      <c r="C161" s="5" t="n">
        <v>3039942</v>
      </c>
    </row>
    <row r="162" spans="1:12">
      <c r="A162" s="14" t="n">
        <v>-1</v>
      </c>
      <c r="B162" s="4" t="s">
        <v>62</v>
      </c>
      <c r="C162" s="5" t="n">
        <v>1950688</v>
      </c>
    </row>
    <row r="163" spans="1:12">
      <c r="A163" s="4" t="s">
        <v>1261</v>
      </c>
      <c r="C163" s="5" t="n">
        <v>608085</v>
      </c>
    </row>
    <row r="164" spans="1:12">
      <c r="A164" s="4" t="s">
        <v>1376</v>
      </c>
    </row>
    <row r="165" spans="1:12">
      <c r="A165" s="3" t="s">
        <v>1240</v>
      </c>
    </row>
    <row r="166" spans="1:12">
      <c r="A166" s="4" t="s">
        <v>1260</v>
      </c>
      <c r="C166" s="5" t="n">
        <v>1970911</v>
      </c>
    </row>
    <row r="167" spans="1:12">
      <c r="A167" s="14" t="n">
        <v>-1</v>
      </c>
      <c r="B167" s="4" t="s">
        <v>62</v>
      </c>
      <c r="C167" s="5" t="n">
        <v>1142221</v>
      </c>
    </row>
    <row r="168" spans="1:12">
      <c r="A168" s="4" t="s">
        <v>1261</v>
      </c>
      <c r="C168" s="7" t="n">
        <v>468988</v>
      </c>
    </row>
    <row r="169" spans="1:12"/>
    <row r="170" spans="1:12">
      <c r="A170" s="4" t="s">
        <v>62</v>
      </c>
      <c r="B170" s="4" t="s">
        <v>1274</v>
      </c>
    </row>
  </sheetData>
  <mergeCells count="3">
    <mergeCell ref="A1:B1"/>
    <mergeCell ref="A169:K169"/>
    <mergeCell ref="B170:K17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77</v>
      </c>
      <c r="C1" s="2" t="s">
        <v>2</v>
      </c>
      <c r="D1" s="2" t="s">
        <v>30</v>
      </c>
      <c r="E1" s="2" t="s">
        <v>92</v>
      </c>
      <c r="F1" s="2" t="s">
        <v>1204</v>
      </c>
      <c r="G1" s="2" t="s">
        <v>1254</v>
      </c>
      <c r="H1" s="2" t="s">
        <v>1255</v>
      </c>
      <c r="I1" s="2" t="s">
        <v>1256</v>
      </c>
      <c r="J1" s="2" t="s">
        <v>1257</v>
      </c>
      <c r="K1" s="2" t="s">
        <v>1258</v>
      </c>
      <c r="L1" s="2" t="s">
        <v>1259</v>
      </c>
    </row>
    <row r="2" spans="1:12">
      <c r="A2" s="3" t="s">
        <v>1240</v>
      </c>
    </row>
    <row r="3" spans="1:12">
      <c r="A3" s="4" t="s">
        <v>1260</v>
      </c>
      <c r="C3" s="7" t="n">
        <v>58562228</v>
      </c>
    </row>
    <row r="4" spans="1:12">
      <c r="A4" s="4" t="s">
        <v>1261</v>
      </c>
      <c r="C4" s="5" t="n">
        <v>38846447</v>
      </c>
    </row>
    <row r="5" spans="1:12">
      <c r="A5" s="4" t="s">
        <v>1262</v>
      </c>
      <c r="C5" s="5" t="n">
        <v>2451126</v>
      </c>
    </row>
    <row r="6" spans="1:12">
      <c r="A6" s="4" t="s">
        <v>1263</v>
      </c>
      <c r="C6" s="5" t="n">
        <v>22166907</v>
      </c>
    </row>
    <row r="7" spans="1:12">
      <c r="A7" s="4" t="s">
        <v>453</v>
      </c>
    </row>
    <row r="8" spans="1:12">
      <c r="A8" s="3" t="s">
        <v>1240</v>
      </c>
    </row>
    <row r="9" spans="1:12">
      <c r="A9" s="4" t="s">
        <v>1260</v>
      </c>
      <c r="C9" s="5" t="n">
        <v>17387267</v>
      </c>
    </row>
    <row r="10" spans="1:12">
      <c r="A10" s="4" t="s">
        <v>1261</v>
      </c>
      <c r="C10" s="5" t="n">
        <v>11037118</v>
      </c>
    </row>
    <row r="11" spans="1:12">
      <c r="A11" s="4" t="s">
        <v>1262</v>
      </c>
      <c r="C11" s="5" t="n">
        <v>1462279</v>
      </c>
    </row>
    <row r="12" spans="1:12">
      <c r="A12" s="4" t="s">
        <v>1263</v>
      </c>
      <c r="C12" s="5" t="n">
        <v>7812428</v>
      </c>
    </row>
    <row r="13" spans="1:12">
      <c r="A13" s="4" t="s">
        <v>1378</v>
      </c>
    </row>
    <row r="14" spans="1:12">
      <c r="A14" s="3" t="s">
        <v>1240</v>
      </c>
    </row>
    <row r="15" spans="1:12">
      <c r="A15" s="4" t="s">
        <v>1260</v>
      </c>
      <c r="C15" s="5" t="n">
        <v>6541530</v>
      </c>
    </row>
    <row r="16" spans="1:12">
      <c r="A16" s="4" t="s">
        <v>1261</v>
      </c>
      <c r="C16" s="5" t="n">
        <v>2762465</v>
      </c>
    </row>
    <row r="17" spans="1:12">
      <c r="A17" s="4" t="s">
        <v>1262</v>
      </c>
      <c r="C17" s="5" t="n">
        <v>1253109</v>
      </c>
    </row>
    <row r="18" spans="1:12">
      <c r="A18" s="4" t="s">
        <v>1263</v>
      </c>
      <c r="C18" s="5" t="n">
        <v>5032174</v>
      </c>
    </row>
    <row r="19" spans="1:12">
      <c r="A19" s="4" t="s">
        <v>1264</v>
      </c>
    </row>
    <row r="20" spans="1:12">
      <c r="A20" s="3" t="s">
        <v>1240</v>
      </c>
    </row>
    <row r="21" spans="1:12">
      <c r="A21" s="4" t="s">
        <v>1260</v>
      </c>
      <c r="C21" s="5" t="n">
        <v>5410125</v>
      </c>
      <c r="D21" s="7" t="n">
        <v>5471441</v>
      </c>
      <c r="E21" s="7" t="n">
        <v>5510523</v>
      </c>
      <c r="F21" s="7" t="n">
        <v>5572963</v>
      </c>
      <c r="G21" s="7" t="n">
        <v>5603554</v>
      </c>
      <c r="H21" s="7" t="n">
        <v>5631593</v>
      </c>
      <c r="I21" s="7" t="n">
        <v>5674761</v>
      </c>
      <c r="J21" s="7" t="n">
        <v>5651657</v>
      </c>
      <c r="K21" s="7" t="n">
        <v>5735428</v>
      </c>
      <c r="L21" s="7" t="n">
        <v>5644208</v>
      </c>
    </row>
    <row r="22" spans="1:12">
      <c r="A22" s="14" t="n">
        <v>-1</v>
      </c>
      <c r="B22" s="4" t="s">
        <v>62</v>
      </c>
      <c r="C22" s="5" t="n">
        <v>213925</v>
      </c>
    </row>
    <row r="23" spans="1:12">
      <c r="A23" s="4" t="s">
        <v>1261</v>
      </c>
      <c r="C23" s="5" t="n">
        <v>4897567</v>
      </c>
      <c r="D23" s="5" t="n">
        <v>4827462</v>
      </c>
      <c r="E23" s="5" t="n">
        <v>4704623</v>
      </c>
      <c r="F23" s="5" t="n">
        <v>4568478</v>
      </c>
      <c r="G23" s="5" t="n">
        <v>4352467</v>
      </c>
      <c r="H23" s="5" t="n">
        <v>4049900</v>
      </c>
      <c r="I23" s="5" t="n">
        <v>3539510</v>
      </c>
      <c r="J23" s="5" t="n">
        <v>2934270</v>
      </c>
      <c r="K23" s="5" t="n">
        <v>2051520</v>
      </c>
      <c r="L23" s="5" t="n">
        <v>810334</v>
      </c>
    </row>
    <row r="24" spans="1:12">
      <c r="A24" s="4" t="s">
        <v>1355</v>
      </c>
    </row>
    <row r="25" spans="1:12">
      <c r="A25" s="3" t="s">
        <v>1240</v>
      </c>
    </row>
    <row r="26" spans="1:12">
      <c r="A26" s="4" t="s">
        <v>1260</v>
      </c>
      <c r="C26" s="5" t="n">
        <v>1550910</v>
      </c>
      <c r="D26" s="5" t="n">
        <v>1572735</v>
      </c>
      <c r="E26" s="5" t="n">
        <v>1576186</v>
      </c>
      <c r="F26" s="5" t="n">
        <v>1602265</v>
      </c>
      <c r="G26" s="5" t="n">
        <v>1602838</v>
      </c>
      <c r="H26" s="5" t="n">
        <v>1603603</v>
      </c>
      <c r="I26" s="5" t="n">
        <v>1591632</v>
      </c>
      <c r="J26" s="5" t="n">
        <v>1609615</v>
      </c>
      <c r="K26" s="5" t="n">
        <v>1652541</v>
      </c>
      <c r="L26" s="5" t="n">
        <v>1663877</v>
      </c>
    </row>
    <row r="27" spans="1:12">
      <c r="A27" s="14" t="n">
        <v>-1</v>
      </c>
      <c r="B27" s="4" t="s">
        <v>62</v>
      </c>
      <c r="C27" s="5" t="n">
        <v>88242</v>
      </c>
    </row>
    <row r="28" spans="1:12">
      <c r="A28" s="4" t="s">
        <v>1261</v>
      </c>
      <c r="C28" s="5" t="n">
        <v>1336339</v>
      </c>
      <c r="D28" s="5" t="n">
        <v>1314670</v>
      </c>
      <c r="E28" s="5" t="n">
        <v>1273015</v>
      </c>
      <c r="F28" s="5" t="n">
        <v>1243248</v>
      </c>
      <c r="G28" s="5" t="n">
        <v>1196258</v>
      </c>
      <c r="H28" s="5" t="n">
        <v>1127219</v>
      </c>
      <c r="I28" s="5" t="n">
        <v>1040745</v>
      </c>
      <c r="J28" s="5" t="n">
        <v>902212</v>
      </c>
      <c r="K28" s="5" t="n">
        <v>668128</v>
      </c>
      <c r="L28" s="5" t="n">
        <v>333542</v>
      </c>
    </row>
    <row r="29" spans="1:12">
      <c r="A29" s="4" t="s">
        <v>1379</v>
      </c>
    </row>
    <row r="30" spans="1:12">
      <c r="A30" s="3" t="s">
        <v>1240</v>
      </c>
    </row>
    <row r="31" spans="1:12">
      <c r="A31" s="4" t="s">
        <v>1260</v>
      </c>
      <c r="C31" s="5" t="n">
        <v>707653</v>
      </c>
      <c r="D31" s="5" t="n">
        <v>704961</v>
      </c>
      <c r="E31" s="5" t="n">
        <v>715684</v>
      </c>
      <c r="F31" s="5" t="n">
        <v>734612</v>
      </c>
      <c r="G31" s="5" t="n">
        <v>739681</v>
      </c>
      <c r="H31" s="5" t="n">
        <v>736154</v>
      </c>
      <c r="I31" s="5" t="n">
        <v>708271</v>
      </c>
      <c r="J31" s="5" t="n">
        <v>703215</v>
      </c>
      <c r="K31" s="5" t="n">
        <v>725014</v>
      </c>
      <c r="L31" s="5" t="n">
        <v>719449</v>
      </c>
    </row>
    <row r="32" spans="1:12">
      <c r="A32" s="14" t="n">
        <v>-1</v>
      </c>
      <c r="B32" s="4" t="s">
        <v>62</v>
      </c>
      <c r="C32" s="5" t="n">
        <v>87859</v>
      </c>
    </row>
    <row r="33" spans="1:12">
      <c r="A33" s="4" t="s">
        <v>1261</v>
      </c>
      <c r="C33" s="5" t="n">
        <v>506211</v>
      </c>
      <c r="D33" s="5" t="n">
        <v>487269</v>
      </c>
      <c r="E33" s="5" t="n">
        <v>458737</v>
      </c>
      <c r="F33" s="5" t="n">
        <v>426402</v>
      </c>
      <c r="G33" s="5" t="n">
        <v>384408</v>
      </c>
      <c r="H33" s="5" t="n">
        <v>332689</v>
      </c>
      <c r="I33" s="5" t="n">
        <v>273321</v>
      </c>
      <c r="J33" s="5" t="n">
        <v>199416</v>
      </c>
      <c r="K33" s="5" t="n">
        <v>118758</v>
      </c>
      <c r="L33" s="7" t="n">
        <v>36734</v>
      </c>
    </row>
    <row r="34" spans="1:12">
      <c r="A34" s="4" t="s">
        <v>1265</v>
      </c>
    </row>
    <row r="35" spans="1:12">
      <c r="A35" s="3" t="s">
        <v>1240</v>
      </c>
    </row>
    <row r="36" spans="1:12">
      <c r="A36" s="4" t="s">
        <v>1260</v>
      </c>
      <c r="C36" s="5" t="n">
        <v>4542173</v>
      </c>
      <c r="D36" s="5" t="n">
        <v>4525234</v>
      </c>
      <c r="E36" s="5" t="n">
        <v>4555586</v>
      </c>
      <c r="F36" s="5" t="n">
        <v>4685356</v>
      </c>
      <c r="G36" s="5" t="n">
        <v>4680173</v>
      </c>
      <c r="H36" s="5" t="n">
        <v>4689064</v>
      </c>
      <c r="I36" s="5" t="n">
        <v>4668243</v>
      </c>
      <c r="J36" s="5" t="n">
        <v>4755362</v>
      </c>
      <c r="K36" s="5" t="n">
        <v>4763117</v>
      </c>
    </row>
    <row r="37" spans="1:12">
      <c r="A37" s="14" t="n">
        <v>-1</v>
      </c>
      <c r="B37" s="4" t="s">
        <v>62</v>
      </c>
      <c r="C37" s="5" t="n">
        <v>293117</v>
      </c>
    </row>
    <row r="38" spans="1:12">
      <c r="A38" s="4" t="s">
        <v>1261</v>
      </c>
      <c r="C38" s="5" t="n">
        <v>3844074</v>
      </c>
      <c r="D38" s="5" t="n">
        <v>3767363</v>
      </c>
      <c r="E38" s="5" t="n">
        <v>3650893</v>
      </c>
      <c r="F38" s="5" t="n">
        <v>3460344</v>
      </c>
      <c r="G38" s="5" t="n">
        <v>3204371</v>
      </c>
      <c r="H38" s="5" t="n">
        <v>2731005</v>
      </c>
      <c r="I38" s="5" t="n">
        <v>2254270</v>
      </c>
      <c r="J38" s="5" t="n">
        <v>1573893</v>
      </c>
      <c r="K38" s="5" t="n">
        <v>657811</v>
      </c>
    </row>
    <row r="39" spans="1:12">
      <c r="A39" s="4" t="s">
        <v>1356</v>
      </c>
    </row>
    <row r="40" spans="1:12">
      <c r="A40" s="3" t="s">
        <v>1240</v>
      </c>
    </row>
    <row r="41" spans="1:12">
      <c r="A41" s="4" t="s">
        <v>1260</v>
      </c>
      <c r="C41" s="5" t="n">
        <v>1074915</v>
      </c>
      <c r="D41" s="5" t="n">
        <v>1077364</v>
      </c>
      <c r="E41" s="5" t="n">
        <v>1085620</v>
      </c>
      <c r="F41" s="5" t="n">
        <v>1083440</v>
      </c>
      <c r="G41" s="5" t="n">
        <v>1099591</v>
      </c>
      <c r="H41" s="5" t="n">
        <v>1110034</v>
      </c>
      <c r="I41" s="5" t="n">
        <v>1116873</v>
      </c>
      <c r="J41" s="5" t="n">
        <v>1165458</v>
      </c>
      <c r="K41" s="5" t="n">
        <v>1196599</v>
      </c>
    </row>
    <row r="42" spans="1:12">
      <c r="A42" s="14" t="n">
        <v>-1</v>
      </c>
      <c r="B42" s="4" t="s">
        <v>62</v>
      </c>
      <c r="C42" s="5" t="n">
        <v>113938</v>
      </c>
    </row>
    <row r="43" spans="1:12">
      <c r="A43" s="4" t="s">
        <v>1261</v>
      </c>
      <c r="C43" s="5" t="n">
        <v>841836</v>
      </c>
      <c r="D43" s="5" t="n">
        <v>820956</v>
      </c>
      <c r="E43" s="5" t="n">
        <v>786808</v>
      </c>
      <c r="F43" s="5" t="n">
        <v>753439</v>
      </c>
      <c r="G43" s="5" t="n">
        <v>705992</v>
      </c>
      <c r="H43" s="5" t="n">
        <v>629310</v>
      </c>
      <c r="I43" s="5" t="n">
        <v>541644</v>
      </c>
      <c r="J43" s="5" t="n">
        <v>401707</v>
      </c>
      <c r="K43" s="5" t="n">
        <v>180134</v>
      </c>
    </row>
    <row r="44" spans="1:12">
      <c r="A44" s="4" t="s">
        <v>1380</v>
      </c>
    </row>
    <row r="45" spans="1:12">
      <c r="A45" s="3" t="s">
        <v>1240</v>
      </c>
    </row>
    <row r="46" spans="1:12">
      <c r="A46" s="4" t="s">
        <v>1260</v>
      </c>
      <c r="C46" s="5" t="n">
        <v>598744</v>
      </c>
      <c r="D46" s="5" t="n">
        <v>593309</v>
      </c>
      <c r="E46" s="5" t="n">
        <v>605977</v>
      </c>
      <c r="F46" s="5" t="n">
        <v>597457</v>
      </c>
      <c r="G46" s="5" t="n">
        <v>609718</v>
      </c>
      <c r="H46" s="5" t="n">
        <v>610454</v>
      </c>
      <c r="I46" s="5" t="n">
        <v>598413</v>
      </c>
      <c r="J46" s="5" t="n">
        <v>610258</v>
      </c>
      <c r="K46" s="5" t="n">
        <v>600639</v>
      </c>
    </row>
    <row r="47" spans="1:12">
      <c r="A47" s="14" t="n">
        <v>-1</v>
      </c>
      <c r="B47" s="4" t="s">
        <v>62</v>
      </c>
      <c r="C47" s="5" t="n">
        <v>113766</v>
      </c>
    </row>
    <row r="48" spans="1:12">
      <c r="A48" s="4" t="s">
        <v>1261</v>
      </c>
      <c r="C48" s="5" t="n">
        <v>375232</v>
      </c>
      <c r="D48" s="5" t="n">
        <v>356641</v>
      </c>
      <c r="E48" s="5" t="n">
        <v>330288</v>
      </c>
      <c r="F48" s="5" t="n">
        <v>296584</v>
      </c>
      <c r="G48" s="5" t="n">
        <v>253880</v>
      </c>
      <c r="H48" s="5" t="n">
        <v>197024</v>
      </c>
      <c r="I48" s="5" t="n">
        <v>141394</v>
      </c>
      <c r="J48" s="5" t="n">
        <v>86108</v>
      </c>
      <c r="K48" s="7" t="n">
        <v>32230</v>
      </c>
    </row>
    <row r="49" spans="1:12">
      <c r="A49" s="4" t="s">
        <v>1266</v>
      </c>
    </row>
    <row r="50" spans="1:12">
      <c r="A50" s="3" t="s">
        <v>1240</v>
      </c>
    </row>
    <row r="51" spans="1:12">
      <c r="A51" s="4" t="s">
        <v>1260</v>
      </c>
      <c r="C51" s="5" t="n">
        <v>5053432</v>
      </c>
      <c r="D51" s="5" t="n">
        <v>5138545</v>
      </c>
      <c r="E51" s="5" t="n">
        <v>5109862</v>
      </c>
      <c r="F51" s="5" t="n">
        <v>5127836</v>
      </c>
      <c r="G51" s="5" t="n">
        <v>5178036</v>
      </c>
      <c r="H51" s="5" t="n">
        <v>5158742</v>
      </c>
      <c r="I51" s="5" t="n">
        <v>5272265</v>
      </c>
      <c r="J51" s="5" t="n">
        <v>5141028</v>
      </c>
    </row>
    <row r="52" spans="1:12">
      <c r="A52" s="14" t="n">
        <v>-1</v>
      </c>
      <c r="B52" s="4" t="s">
        <v>62</v>
      </c>
      <c r="C52" s="5" t="n">
        <v>300001</v>
      </c>
    </row>
    <row r="53" spans="1:12">
      <c r="A53" s="4" t="s">
        <v>1261</v>
      </c>
      <c r="C53" s="5" t="n">
        <v>4358655</v>
      </c>
      <c r="D53" s="5" t="n">
        <v>4212573</v>
      </c>
      <c r="E53" s="5" t="n">
        <v>3971942</v>
      </c>
      <c r="F53" s="5" t="n">
        <v>3634321</v>
      </c>
      <c r="G53" s="5" t="n">
        <v>3252357</v>
      </c>
      <c r="H53" s="5" t="n">
        <v>2740308</v>
      </c>
      <c r="I53" s="5" t="n">
        <v>1926916</v>
      </c>
      <c r="J53" s="5" t="n">
        <v>873754</v>
      </c>
    </row>
    <row r="54" spans="1:12">
      <c r="A54" s="4" t="s">
        <v>1357</v>
      </c>
    </row>
    <row r="55" spans="1:12">
      <c r="A55" s="3" t="s">
        <v>1240</v>
      </c>
    </row>
    <row r="56" spans="1:12">
      <c r="A56" s="4" t="s">
        <v>1260</v>
      </c>
      <c r="C56" s="5" t="n">
        <v>1315708</v>
      </c>
      <c r="D56" s="5" t="n">
        <v>1330861</v>
      </c>
      <c r="E56" s="5" t="n">
        <v>1340749</v>
      </c>
      <c r="F56" s="5" t="n">
        <v>1333060</v>
      </c>
      <c r="G56" s="5" t="n">
        <v>1335712</v>
      </c>
      <c r="H56" s="5" t="n">
        <v>1352763</v>
      </c>
      <c r="I56" s="5" t="n">
        <v>1351737</v>
      </c>
      <c r="J56" s="5" t="n">
        <v>1334848</v>
      </c>
    </row>
    <row r="57" spans="1:12">
      <c r="A57" s="14" t="n">
        <v>-1</v>
      </c>
      <c r="B57" s="4" t="s">
        <v>62</v>
      </c>
      <c r="C57" s="5" t="n">
        <v>109971</v>
      </c>
    </row>
    <row r="58" spans="1:12">
      <c r="A58" s="4" t="s">
        <v>1261</v>
      </c>
      <c r="C58" s="5" t="n">
        <v>1085119</v>
      </c>
      <c r="D58" s="5" t="n">
        <v>1049210</v>
      </c>
      <c r="E58" s="5" t="n">
        <v>970233</v>
      </c>
      <c r="F58" s="5" t="n">
        <v>869444</v>
      </c>
      <c r="G58" s="5" t="n">
        <v>807859</v>
      </c>
      <c r="H58" s="5" t="n">
        <v>699133</v>
      </c>
      <c r="I58" s="5" t="n">
        <v>503585</v>
      </c>
      <c r="J58" s="5" t="n">
        <v>246377</v>
      </c>
    </row>
    <row r="59" spans="1:12">
      <c r="A59" s="4" t="s">
        <v>1381</v>
      </c>
    </row>
    <row r="60" spans="1:12">
      <c r="A60" s="3" t="s">
        <v>1240</v>
      </c>
    </row>
    <row r="61" spans="1:12">
      <c r="A61" s="4" t="s">
        <v>1260</v>
      </c>
      <c r="C61" s="5" t="n">
        <v>462697</v>
      </c>
      <c r="D61" s="5" t="n">
        <v>457387</v>
      </c>
      <c r="E61" s="5" t="n">
        <v>469420</v>
      </c>
      <c r="F61" s="5" t="n">
        <v>442587</v>
      </c>
      <c r="G61" s="5" t="n">
        <v>452186</v>
      </c>
      <c r="H61" s="5" t="n">
        <v>471611</v>
      </c>
      <c r="I61" s="5" t="n">
        <v>476512</v>
      </c>
      <c r="J61" s="5" t="n">
        <v>477886</v>
      </c>
    </row>
    <row r="62" spans="1:12">
      <c r="A62" s="14" t="n">
        <v>-1</v>
      </c>
      <c r="B62" s="4" t="s">
        <v>62</v>
      </c>
      <c r="C62" s="5" t="n">
        <v>109984</v>
      </c>
    </row>
    <row r="63" spans="1:12">
      <c r="A63" s="4" t="s">
        <v>1261</v>
      </c>
      <c r="C63" s="5" t="n">
        <v>253560</v>
      </c>
      <c r="D63" s="5" t="n">
        <v>234676</v>
      </c>
      <c r="E63" s="5" t="n">
        <v>208057</v>
      </c>
      <c r="F63" s="5" t="n">
        <v>174919</v>
      </c>
      <c r="G63" s="5" t="n">
        <v>138582</v>
      </c>
      <c r="H63" s="5" t="n">
        <v>93136</v>
      </c>
      <c r="I63" s="5" t="n">
        <v>49771</v>
      </c>
      <c r="J63" s="7" t="n">
        <v>17312</v>
      </c>
    </row>
    <row r="64" spans="1:12">
      <c r="A64" s="4" t="s">
        <v>1267</v>
      </c>
    </row>
    <row r="65" spans="1:12">
      <c r="A65" s="3" t="s">
        <v>1240</v>
      </c>
    </row>
    <row r="66" spans="1:12">
      <c r="A66" s="4" t="s">
        <v>1260</v>
      </c>
      <c r="C66" s="5" t="n">
        <v>6226953</v>
      </c>
      <c r="D66" s="5" t="n">
        <v>6276173</v>
      </c>
      <c r="E66" s="5" t="n">
        <v>6311990</v>
      </c>
      <c r="F66" s="5" t="n">
        <v>6175271</v>
      </c>
      <c r="G66" s="5" t="n">
        <v>6306319</v>
      </c>
      <c r="H66" s="5" t="n">
        <v>6392279</v>
      </c>
      <c r="I66" s="5" t="n">
        <v>6430567</v>
      </c>
    </row>
    <row r="67" spans="1:12">
      <c r="A67" s="14" t="n">
        <v>-1</v>
      </c>
      <c r="B67" s="4" t="s">
        <v>62</v>
      </c>
      <c r="C67" s="5" t="n">
        <v>433196</v>
      </c>
    </row>
    <row r="68" spans="1:12">
      <c r="A68" s="4" t="s">
        <v>1261</v>
      </c>
      <c r="C68" s="5" t="n">
        <v>5375172</v>
      </c>
      <c r="D68" s="5" t="n">
        <v>5175876</v>
      </c>
      <c r="E68" s="5" t="n">
        <v>4883707</v>
      </c>
      <c r="F68" s="5" t="n">
        <v>4373375</v>
      </c>
      <c r="G68" s="5" t="n">
        <v>3778977</v>
      </c>
      <c r="H68" s="5" t="n">
        <v>2963941</v>
      </c>
      <c r="I68" s="5" t="n">
        <v>1285733</v>
      </c>
    </row>
    <row r="69" spans="1:12">
      <c r="A69" s="4" t="s">
        <v>1358</v>
      </c>
    </row>
    <row r="70" spans="1:12">
      <c r="A70" s="3" t="s">
        <v>1240</v>
      </c>
    </row>
    <row r="71" spans="1:12">
      <c r="A71" s="4" t="s">
        <v>1260</v>
      </c>
      <c r="C71" s="5" t="n">
        <v>2143025</v>
      </c>
      <c r="D71" s="5" t="n">
        <v>2148365</v>
      </c>
      <c r="E71" s="5" t="n">
        <v>2157092</v>
      </c>
      <c r="F71" s="5" t="n">
        <v>2125718</v>
      </c>
      <c r="G71" s="5" t="n">
        <v>2166994</v>
      </c>
      <c r="H71" s="5" t="n">
        <v>2272204</v>
      </c>
      <c r="I71" s="5" t="n">
        <v>2290233</v>
      </c>
    </row>
    <row r="72" spans="1:12">
      <c r="A72" s="14" t="n">
        <v>-1</v>
      </c>
      <c r="B72" s="4" t="s">
        <v>62</v>
      </c>
      <c r="C72" s="5" t="n">
        <v>140206</v>
      </c>
    </row>
    <row r="73" spans="1:12">
      <c r="A73" s="4" t="s">
        <v>1261</v>
      </c>
      <c r="C73" s="5" t="n">
        <v>1839294</v>
      </c>
      <c r="D73" s="5" t="n">
        <v>1781055</v>
      </c>
      <c r="E73" s="5" t="n">
        <v>1724586</v>
      </c>
      <c r="F73" s="5" t="n">
        <v>1634216</v>
      </c>
      <c r="G73" s="5" t="n">
        <v>1489716</v>
      </c>
      <c r="H73" s="5" t="n">
        <v>1288721</v>
      </c>
      <c r="I73" s="5" t="n">
        <v>611514</v>
      </c>
    </row>
    <row r="74" spans="1:12">
      <c r="A74" s="4" t="s">
        <v>1382</v>
      </c>
    </row>
    <row r="75" spans="1:12">
      <c r="A75" s="3" t="s">
        <v>1240</v>
      </c>
    </row>
    <row r="76" spans="1:12">
      <c r="A76" s="4" t="s">
        <v>1260</v>
      </c>
      <c r="C76" s="5" t="n">
        <v>514960</v>
      </c>
      <c r="D76" s="5" t="n">
        <v>512353</v>
      </c>
      <c r="E76" s="5" t="n">
        <v>512867</v>
      </c>
      <c r="F76" s="5" t="n">
        <v>486215</v>
      </c>
      <c r="G76" s="5" t="n">
        <v>501552</v>
      </c>
      <c r="H76" s="5" t="n">
        <v>522325</v>
      </c>
      <c r="I76" s="5" t="n">
        <v>511286</v>
      </c>
    </row>
    <row r="77" spans="1:12">
      <c r="A77" s="14" t="n">
        <v>-1</v>
      </c>
      <c r="B77" s="4" t="s">
        <v>62</v>
      </c>
      <c r="C77" s="5" t="n">
        <v>103802</v>
      </c>
    </row>
    <row r="78" spans="1:12">
      <c r="A78" s="4" t="s">
        <v>1261</v>
      </c>
      <c r="C78" s="5" t="n">
        <v>279203</v>
      </c>
      <c r="D78" s="5" t="n">
        <v>244043</v>
      </c>
      <c r="E78" s="5" t="n">
        <v>208786</v>
      </c>
      <c r="F78" s="5" t="n">
        <v>160643</v>
      </c>
      <c r="G78" s="5" t="n">
        <v>107036</v>
      </c>
      <c r="H78" s="5" t="n">
        <v>60707</v>
      </c>
      <c r="I78" s="7" t="n">
        <v>15913</v>
      </c>
    </row>
    <row r="79" spans="1:12">
      <c r="A79" s="4" t="s">
        <v>1268</v>
      </c>
    </row>
    <row r="80" spans="1:12">
      <c r="A80" s="3" t="s">
        <v>1240</v>
      </c>
    </row>
    <row r="81" spans="1:12">
      <c r="A81" s="4" t="s">
        <v>1260</v>
      </c>
      <c r="C81" s="5" t="n">
        <v>5827240</v>
      </c>
      <c r="D81" s="5" t="n">
        <v>5837626</v>
      </c>
      <c r="E81" s="5" t="n">
        <v>5930172</v>
      </c>
      <c r="F81" s="5" t="n">
        <v>5808941</v>
      </c>
      <c r="G81" s="5" t="n">
        <v>5836701</v>
      </c>
      <c r="H81" s="5" t="n">
        <v>5869907</v>
      </c>
    </row>
    <row r="82" spans="1:12">
      <c r="A82" s="14" t="n">
        <v>-1</v>
      </c>
      <c r="B82" s="4" t="s">
        <v>62</v>
      </c>
      <c r="C82" s="5" t="n">
        <v>566059</v>
      </c>
    </row>
    <row r="83" spans="1:12">
      <c r="A83" s="4" t="s">
        <v>1261</v>
      </c>
      <c r="C83" s="5" t="n">
        <v>4665888</v>
      </c>
      <c r="D83" s="5" t="n">
        <v>4312155</v>
      </c>
      <c r="E83" s="5" t="n">
        <v>3903535</v>
      </c>
      <c r="F83" s="5" t="n">
        <v>3232741</v>
      </c>
      <c r="G83" s="5" t="n">
        <v>2317760</v>
      </c>
      <c r="H83" s="5" t="n">
        <v>979204</v>
      </c>
    </row>
    <row r="84" spans="1:12">
      <c r="A84" s="4" t="s">
        <v>1359</v>
      </c>
    </row>
    <row r="85" spans="1:12">
      <c r="A85" s="3" t="s">
        <v>1240</v>
      </c>
    </row>
    <row r="86" spans="1:12">
      <c r="A86" s="4" t="s">
        <v>1260</v>
      </c>
      <c r="C86" s="5" t="n">
        <v>1853661</v>
      </c>
      <c r="D86" s="5" t="n">
        <v>1853238</v>
      </c>
      <c r="E86" s="5" t="n">
        <v>1874339</v>
      </c>
      <c r="F86" s="5" t="n">
        <v>1885005</v>
      </c>
      <c r="G86" s="5" t="n">
        <v>1905585</v>
      </c>
      <c r="H86" s="5" t="n">
        <v>1878343</v>
      </c>
    </row>
    <row r="87" spans="1:12">
      <c r="A87" s="14" t="n">
        <v>-1</v>
      </c>
      <c r="B87" s="4" t="s">
        <v>62</v>
      </c>
      <c r="C87" s="5" t="n">
        <v>201735</v>
      </c>
    </row>
    <row r="88" spans="1:12">
      <c r="A88" s="4" t="s">
        <v>1261</v>
      </c>
      <c r="C88" s="5" t="n">
        <v>1437667</v>
      </c>
      <c r="D88" s="5" t="n">
        <v>1335374</v>
      </c>
      <c r="E88" s="5" t="n">
        <v>1243382</v>
      </c>
      <c r="F88" s="5" t="n">
        <v>1086961</v>
      </c>
      <c r="G88" s="5" t="n">
        <v>797075</v>
      </c>
      <c r="H88" s="5" t="n">
        <v>320327</v>
      </c>
    </row>
    <row r="89" spans="1:12">
      <c r="A89" s="4" t="s">
        <v>1383</v>
      </c>
    </row>
    <row r="90" spans="1:12">
      <c r="A90" s="3" t="s">
        <v>1240</v>
      </c>
    </row>
    <row r="91" spans="1:12">
      <c r="A91" s="4" t="s">
        <v>1260</v>
      </c>
      <c r="C91" s="5" t="n">
        <v>588802</v>
      </c>
      <c r="D91" s="5" t="n">
        <v>590001</v>
      </c>
      <c r="E91" s="5" t="n">
        <v>599857</v>
      </c>
      <c r="F91" s="5" t="n">
        <v>579745</v>
      </c>
      <c r="G91" s="5" t="n">
        <v>590455</v>
      </c>
      <c r="H91" s="5" t="n">
        <v>585096</v>
      </c>
    </row>
    <row r="92" spans="1:12">
      <c r="A92" s="14" t="n">
        <v>-1</v>
      </c>
      <c r="B92" s="4" t="s">
        <v>62</v>
      </c>
      <c r="C92" s="5" t="n">
        <v>136156</v>
      </c>
    </row>
    <row r="93" spans="1:12">
      <c r="A93" s="4" t="s">
        <v>1261</v>
      </c>
      <c r="C93" s="5" t="n">
        <v>306890</v>
      </c>
      <c r="D93" s="5" t="n">
        <v>250844</v>
      </c>
      <c r="E93" s="5" t="n">
        <v>200058</v>
      </c>
      <c r="F93" s="5" t="n">
        <v>140378</v>
      </c>
      <c r="G93" s="5" t="n">
        <v>73980</v>
      </c>
      <c r="H93" s="7" t="n">
        <v>25341</v>
      </c>
    </row>
    <row r="94" spans="1:12">
      <c r="A94" s="4" t="s">
        <v>1269</v>
      </c>
    </row>
    <row r="95" spans="1:12">
      <c r="A95" s="3" t="s">
        <v>1240</v>
      </c>
    </row>
    <row r="96" spans="1:12">
      <c r="A96" s="4" t="s">
        <v>1260</v>
      </c>
      <c r="C96" s="5" t="n">
        <v>5526922</v>
      </c>
      <c r="D96" s="5" t="n">
        <v>5632776</v>
      </c>
      <c r="E96" s="5" t="n">
        <v>5739200</v>
      </c>
      <c r="F96" s="5" t="n">
        <v>5777217</v>
      </c>
      <c r="G96" s="5" t="n">
        <v>5767068</v>
      </c>
    </row>
    <row r="97" spans="1:12">
      <c r="A97" s="14" t="n">
        <v>-1</v>
      </c>
      <c r="B97" s="4" t="s">
        <v>62</v>
      </c>
      <c r="C97" s="5" t="n">
        <v>652927</v>
      </c>
    </row>
    <row r="98" spans="1:12">
      <c r="A98" s="4" t="s">
        <v>1261</v>
      </c>
      <c r="C98" s="5" t="n">
        <v>4207557</v>
      </c>
      <c r="D98" s="5" t="n">
        <v>3755115</v>
      </c>
      <c r="E98" s="5" t="n">
        <v>3171205</v>
      </c>
      <c r="F98" s="5" t="n">
        <v>2285432</v>
      </c>
      <c r="G98" s="5" t="n">
        <v>1009683</v>
      </c>
    </row>
    <row r="99" spans="1:12">
      <c r="A99" s="4" t="s">
        <v>1360</v>
      </c>
    </row>
    <row r="100" spans="1:12">
      <c r="A100" s="3" t="s">
        <v>1240</v>
      </c>
    </row>
    <row r="101" spans="1:12">
      <c r="A101" s="4" t="s">
        <v>1260</v>
      </c>
      <c r="C101" s="5" t="n">
        <v>1544112</v>
      </c>
      <c r="D101" s="5" t="n">
        <v>1568744</v>
      </c>
      <c r="E101" s="5" t="n">
        <v>1613682</v>
      </c>
      <c r="F101" s="5" t="n">
        <v>1628842</v>
      </c>
      <c r="G101" s="5" t="n">
        <v>1694149</v>
      </c>
    </row>
    <row r="102" spans="1:12">
      <c r="A102" s="14" t="n">
        <v>-1</v>
      </c>
      <c r="B102" s="4" t="s">
        <v>62</v>
      </c>
      <c r="C102" s="5" t="n">
        <v>203259</v>
      </c>
    </row>
    <row r="103" spans="1:12">
      <c r="A103" s="4" t="s">
        <v>1261</v>
      </c>
      <c r="C103" s="5" t="n">
        <v>1167568</v>
      </c>
      <c r="D103" s="5" t="n">
        <v>1063853</v>
      </c>
      <c r="E103" s="5" t="n">
        <v>950627</v>
      </c>
      <c r="F103" s="5" t="n">
        <v>718050</v>
      </c>
      <c r="G103" s="5" t="n">
        <v>325926</v>
      </c>
    </row>
    <row r="104" spans="1:12">
      <c r="A104" s="4" t="s">
        <v>1384</v>
      </c>
    </row>
    <row r="105" spans="1:12">
      <c r="A105" s="3" t="s">
        <v>1240</v>
      </c>
    </row>
    <row r="106" spans="1:12">
      <c r="A106" s="4" t="s">
        <v>1260</v>
      </c>
      <c r="C106" s="5" t="n">
        <v>591756</v>
      </c>
      <c r="D106" s="5" t="n">
        <v>583130</v>
      </c>
      <c r="E106" s="5" t="n">
        <v>591048</v>
      </c>
      <c r="F106" s="5" t="n">
        <v>563453</v>
      </c>
      <c r="G106" s="5" t="n">
        <v>574810</v>
      </c>
    </row>
    <row r="107" spans="1:12">
      <c r="A107" s="14" t="n">
        <v>-1</v>
      </c>
      <c r="B107" s="4" t="s">
        <v>62</v>
      </c>
      <c r="C107" s="5" t="n">
        <v>192758</v>
      </c>
    </row>
    <row r="108" spans="1:12">
      <c r="A108" s="4" t="s">
        <v>1261</v>
      </c>
      <c r="C108" s="5" t="n">
        <v>258154</v>
      </c>
      <c r="D108" s="5" t="n">
        <v>204174</v>
      </c>
      <c r="E108" s="5" t="n">
        <v>144761</v>
      </c>
      <c r="F108" s="5" t="n">
        <v>84456</v>
      </c>
      <c r="G108" s="7" t="n">
        <v>28078</v>
      </c>
    </row>
    <row r="109" spans="1:12">
      <c r="A109" s="4" t="s">
        <v>1270</v>
      </c>
    </row>
    <row r="110" spans="1:12">
      <c r="A110" s="3" t="s">
        <v>1240</v>
      </c>
    </row>
    <row r="111" spans="1:12">
      <c r="A111" s="4" t="s">
        <v>1260</v>
      </c>
      <c r="C111" s="5" t="n">
        <v>5574378</v>
      </c>
      <c r="D111" s="5" t="n">
        <v>5580769</v>
      </c>
      <c r="E111" s="5" t="n">
        <v>5549389</v>
      </c>
      <c r="F111" s="5" t="n">
        <v>5368693</v>
      </c>
    </row>
    <row r="112" spans="1:12">
      <c r="A112" s="14" t="n">
        <v>-1</v>
      </c>
      <c r="B112" s="4" t="s">
        <v>62</v>
      </c>
      <c r="C112" s="5" t="n">
        <v>987715</v>
      </c>
    </row>
    <row r="113" spans="1:12">
      <c r="A113" s="4" t="s">
        <v>1261</v>
      </c>
      <c r="C113" s="5" t="n">
        <v>3765670</v>
      </c>
      <c r="D113" s="5" t="n">
        <v>3188259</v>
      </c>
      <c r="E113" s="5" t="n">
        <v>2322853</v>
      </c>
      <c r="F113" s="5" t="n">
        <v>985112</v>
      </c>
    </row>
    <row r="114" spans="1:12">
      <c r="A114" s="4" t="s">
        <v>1361</v>
      </c>
    </row>
    <row r="115" spans="1:12">
      <c r="A115" s="3" t="s">
        <v>1240</v>
      </c>
    </row>
    <row r="116" spans="1:12">
      <c r="A116" s="4" t="s">
        <v>1260</v>
      </c>
      <c r="C116" s="5" t="n">
        <v>1447743</v>
      </c>
      <c r="D116" s="5" t="n">
        <v>1469007</v>
      </c>
      <c r="E116" s="5" t="n">
        <v>1499811</v>
      </c>
      <c r="F116" s="5" t="n">
        <v>1495337</v>
      </c>
    </row>
    <row r="117" spans="1:12">
      <c r="A117" s="14" t="n">
        <v>-1</v>
      </c>
      <c r="B117" s="4" t="s">
        <v>62</v>
      </c>
      <c r="C117" s="5" t="n">
        <v>228278</v>
      </c>
    </row>
    <row r="118" spans="1:12">
      <c r="A118" s="4" t="s">
        <v>1261</v>
      </c>
      <c r="C118" s="5" t="n">
        <v>994171</v>
      </c>
      <c r="D118" s="5" t="n">
        <v>850000</v>
      </c>
      <c r="E118" s="5" t="n">
        <v>672189</v>
      </c>
      <c r="F118" s="5" t="n">
        <v>292747</v>
      </c>
    </row>
    <row r="119" spans="1:12">
      <c r="A119" s="4" t="s">
        <v>1385</v>
      </c>
    </row>
    <row r="120" spans="1:12">
      <c r="A120" s="3" t="s">
        <v>1240</v>
      </c>
    </row>
    <row r="121" spans="1:12">
      <c r="A121" s="4" t="s">
        <v>1260</v>
      </c>
      <c r="C121" s="5" t="n">
        <v>638711</v>
      </c>
      <c r="D121" s="5" t="n">
        <v>632851</v>
      </c>
      <c r="E121" s="5" t="n">
        <v>622339</v>
      </c>
      <c r="F121" s="5" t="n">
        <v>595967</v>
      </c>
    </row>
    <row r="122" spans="1:12">
      <c r="A122" s="14" t="n">
        <v>-1</v>
      </c>
      <c r="B122" s="4" t="s">
        <v>62</v>
      </c>
      <c r="C122" s="5" t="n">
        <v>209430</v>
      </c>
    </row>
    <row r="123" spans="1:12">
      <c r="A123" s="4" t="s">
        <v>1261</v>
      </c>
      <c r="C123" s="5" t="n">
        <v>253547</v>
      </c>
      <c r="D123" s="5" t="n">
        <v>173489</v>
      </c>
      <c r="E123" s="5" t="n">
        <v>100357</v>
      </c>
      <c r="F123" s="7" t="n">
        <v>38458</v>
      </c>
    </row>
    <row r="124" spans="1:12">
      <c r="A124" s="4" t="s">
        <v>1271</v>
      </c>
    </row>
    <row r="125" spans="1:12">
      <c r="A125" s="3" t="s">
        <v>1240</v>
      </c>
    </row>
    <row r="126" spans="1:12">
      <c r="A126" s="4" t="s">
        <v>1260</v>
      </c>
      <c r="C126" s="5" t="n">
        <v>5864953</v>
      </c>
      <c r="D126" s="5" t="n">
        <v>5678720</v>
      </c>
      <c r="E126" s="5" t="n">
        <v>5540823</v>
      </c>
    </row>
    <row r="127" spans="1:12">
      <c r="A127" s="14" t="n">
        <v>-1</v>
      </c>
      <c r="B127" s="4" t="s">
        <v>62</v>
      </c>
      <c r="C127" s="5" t="n">
        <v>1405335</v>
      </c>
    </row>
    <row r="128" spans="1:12">
      <c r="A128" s="4" t="s">
        <v>1261</v>
      </c>
      <c r="C128" s="5" t="n">
        <v>3277189</v>
      </c>
      <c r="D128" s="5" t="n">
        <v>2217824</v>
      </c>
      <c r="E128" s="5" t="n">
        <v>997289</v>
      </c>
    </row>
    <row r="129" spans="1:12">
      <c r="A129" s="4" t="s">
        <v>1362</v>
      </c>
    </row>
    <row r="130" spans="1:12">
      <c r="A130" s="3" t="s">
        <v>1240</v>
      </c>
    </row>
    <row r="131" spans="1:12">
      <c r="A131" s="4" t="s">
        <v>1260</v>
      </c>
      <c r="C131" s="5" t="n">
        <v>1516094</v>
      </c>
      <c r="D131" s="5" t="n">
        <v>1510101</v>
      </c>
      <c r="E131" s="5" t="n">
        <v>1565814</v>
      </c>
    </row>
    <row r="132" spans="1:12">
      <c r="A132" s="14" t="n">
        <v>-1</v>
      </c>
      <c r="B132" s="4" t="s">
        <v>62</v>
      </c>
      <c r="C132" s="5" t="n">
        <v>346943</v>
      </c>
    </row>
    <row r="133" spans="1:12">
      <c r="A133" s="4" t="s">
        <v>1261</v>
      </c>
      <c r="C133" s="5" t="n">
        <v>880530</v>
      </c>
      <c r="D133" s="5" t="n">
        <v>603969</v>
      </c>
      <c r="E133" s="5" t="n">
        <v>282178</v>
      </c>
    </row>
    <row r="134" spans="1:12">
      <c r="A134" s="4" t="s">
        <v>1386</v>
      </c>
    </row>
    <row r="135" spans="1:12">
      <c r="A135" s="3" t="s">
        <v>1240</v>
      </c>
    </row>
    <row r="136" spans="1:12">
      <c r="A136" s="4" t="s">
        <v>1260</v>
      </c>
      <c r="C136" s="5" t="n">
        <v>651499</v>
      </c>
      <c r="D136" s="5" t="n">
        <v>654917</v>
      </c>
      <c r="E136" s="5" t="n">
        <v>653037</v>
      </c>
    </row>
    <row r="137" spans="1:12">
      <c r="A137" s="14" t="n">
        <v>-1</v>
      </c>
      <c r="B137" s="4" t="s">
        <v>62</v>
      </c>
      <c r="C137" s="5" t="n">
        <v>235018</v>
      </c>
    </row>
    <row r="138" spans="1:12">
      <c r="A138" s="4" t="s">
        <v>1261</v>
      </c>
      <c r="C138" s="5" t="n">
        <v>224010</v>
      </c>
      <c r="D138" s="5" t="n">
        <v>120215</v>
      </c>
      <c r="E138" s="7" t="n">
        <v>44148</v>
      </c>
    </row>
    <row r="139" spans="1:12">
      <c r="A139" s="4" t="s">
        <v>1272</v>
      </c>
    </row>
    <row r="140" spans="1:12">
      <c r="A140" s="3" t="s">
        <v>1240</v>
      </c>
    </row>
    <row r="141" spans="1:12">
      <c r="A141" s="4" t="s">
        <v>1260</v>
      </c>
      <c r="C141" s="5" t="n">
        <v>6427610</v>
      </c>
      <c r="D141" s="5" t="n">
        <v>6182999</v>
      </c>
    </row>
    <row r="142" spans="1:12">
      <c r="A142" s="14" t="n">
        <v>-1</v>
      </c>
      <c r="B142" s="4" t="s">
        <v>62</v>
      </c>
      <c r="C142" s="5" t="n">
        <v>2013460</v>
      </c>
    </row>
    <row r="143" spans="1:12">
      <c r="A143" s="4" t="s">
        <v>1261</v>
      </c>
      <c r="C143" s="5" t="n">
        <v>2769701</v>
      </c>
      <c r="D143" s="5" t="n">
        <v>1233032</v>
      </c>
    </row>
    <row r="144" spans="1:12">
      <c r="A144" s="4" t="s">
        <v>1363</v>
      </c>
    </row>
    <row r="145" spans="1:12">
      <c r="A145" s="3" t="s">
        <v>1240</v>
      </c>
    </row>
    <row r="146" spans="1:12">
      <c r="A146" s="4" t="s">
        <v>1260</v>
      </c>
      <c r="C146" s="5" t="n">
        <v>1901157</v>
      </c>
      <c r="D146" s="5" t="n">
        <v>1888793</v>
      </c>
    </row>
    <row r="147" spans="1:12">
      <c r="A147" s="14" t="n">
        <v>-1</v>
      </c>
      <c r="B147" s="4" t="s">
        <v>62</v>
      </c>
      <c r="C147" s="5" t="n">
        <v>553465</v>
      </c>
    </row>
    <row r="148" spans="1:12">
      <c r="A148" s="4" t="s">
        <v>1261</v>
      </c>
      <c r="C148" s="5" t="n">
        <v>846509</v>
      </c>
      <c r="D148" s="5" t="n">
        <v>343057</v>
      </c>
    </row>
    <row r="149" spans="1:12">
      <c r="A149" s="4" t="s">
        <v>1387</v>
      </c>
    </row>
    <row r="150" spans="1:12">
      <c r="A150" s="3" t="s">
        <v>1240</v>
      </c>
    </row>
    <row r="151" spans="1:12">
      <c r="A151" s="4" t="s">
        <v>1260</v>
      </c>
      <c r="C151" s="5" t="n">
        <v>717677</v>
      </c>
      <c r="D151" s="5" t="n">
        <v>720574</v>
      </c>
    </row>
    <row r="152" spans="1:12">
      <c r="A152" s="14" t="n">
        <v>-1</v>
      </c>
      <c r="B152" s="4" t="s">
        <v>62</v>
      </c>
      <c r="C152" s="5" t="n">
        <v>368766</v>
      </c>
    </row>
    <row r="153" spans="1:12">
      <c r="A153" s="4" t="s">
        <v>1261</v>
      </c>
      <c r="C153" s="5" t="n">
        <v>166561</v>
      </c>
      <c r="D153" s="7" t="n">
        <v>67099</v>
      </c>
    </row>
    <row r="154" spans="1:12">
      <c r="A154" s="4" t="s">
        <v>1273</v>
      </c>
    </row>
    <row r="155" spans="1:12">
      <c r="A155" s="3" t="s">
        <v>1240</v>
      </c>
    </row>
    <row r="156" spans="1:12">
      <c r="A156" s="4" t="s">
        <v>1260</v>
      </c>
      <c r="C156" s="5" t="n">
        <v>8108442</v>
      </c>
    </row>
    <row r="157" spans="1:12">
      <c r="A157" s="14" t="n">
        <v>-1</v>
      </c>
      <c r="B157" s="4" t="s">
        <v>62</v>
      </c>
      <c r="C157" s="5" t="n">
        <v>4386436</v>
      </c>
    </row>
    <row r="158" spans="1:12">
      <c r="A158" s="4" t="s">
        <v>1261</v>
      </c>
      <c r="C158" s="5" t="n">
        <v>1684974</v>
      </c>
    </row>
    <row r="159" spans="1:12">
      <c r="A159" s="4" t="s">
        <v>1364</v>
      </c>
    </row>
    <row r="160" spans="1:12">
      <c r="A160" s="3" t="s">
        <v>1240</v>
      </c>
    </row>
    <row r="161" spans="1:12">
      <c r="A161" s="4" t="s">
        <v>1260</v>
      </c>
      <c r="C161" s="5" t="n">
        <v>3039942</v>
      </c>
    </row>
    <row r="162" spans="1:12">
      <c r="A162" s="14" t="n">
        <v>-1</v>
      </c>
      <c r="B162" s="4" t="s">
        <v>62</v>
      </c>
      <c r="C162" s="5" t="n">
        <v>1950688</v>
      </c>
    </row>
    <row r="163" spans="1:12">
      <c r="A163" s="4" t="s">
        <v>1261</v>
      </c>
      <c r="C163" s="5" t="n">
        <v>608085</v>
      </c>
    </row>
    <row r="164" spans="1:12">
      <c r="A164" s="4" t="s">
        <v>1388</v>
      </c>
    </row>
    <row r="165" spans="1:12">
      <c r="A165" s="3" t="s">
        <v>1240</v>
      </c>
    </row>
    <row r="166" spans="1:12">
      <c r="A166" s="4" t="s">
        <v>1260</v>
      </c>
      <c r="C166" s="5" t="n">
        <v>1069031</v>
      </c>
    </row>
    <row r="167" spans="1:12">
      <c r="A167" s="14" t="n">
        <v>-1</v>
      </c>
      <c r="B167" s="4" t="s">
        <v>62</v>
      </c>
      <c r="C167" s="5" t="n">
        <v>808467</v>
      </c>
    </row>
    <row r="168" spans="1:12">
      <c r="A168" s="4" t="s">
        <v>1261</v>
      </c>
      <c r="C168" s="7" t="n">
        <v>139097</v>
      </c>
    </row>
    <row r="169" spans="1:12"/>
    <row r="170" spans="1:12">
      <c r="A170" s="4" t="s">
        <v>62</v>
      </c>
      <c r="B170" s="4" t="s">
        <v>1274</v>
      </c>
    </row>
  </sheetData>
  <mergeCells count="3">
    <mergeCell ref="A1:B1"/>
    <mergeCell ref="A169:K169"/>
    <mergeCell ref="B170:K17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14"/>
  </cols>
  <sheetData>
    <row r="1" spans="1:2">
      <c r="A1" s="1" t="s">
        <v>1389</v>
      </c>
      <c r="B1" s="2" t="s">
        <v>2</v>
      </c>
    </row>
    <row r="2" spans="1:2">
      <c r="A2" s="3" t="s">
        <v>1354</v>
      </c>
    </row>
    <row r="3" spans="1:2">
      <c r="A3" s="4" t="s">
        <v>1390</v>
      </c>
      <c r="B3" s="4" t="s">
        <v>1391</v>
      </c>
    </row>
    <row r="4" spans="1:2">
      <c r="A4" s="4" t="s">
        <v>1392</v>
      </c>
      <c r="B4" s="4" t="s">
        <v>1393</v>
      </c>
    </row>
    <row r="5" spans="1:2">
      <c r="A5" s="4" t="s">
        <v>1394</v>
      </c>
      <c r="B5" s="4" t="s">
        <v>1395</v>
      </c>
    </row>
    <row r="6" spans="1:2">
      <c r="A6" s="4" t="s">
        <v>1396</v>
      </c>
      <c r="B6" s="4" t="s">
        <v>1397</v>
      </c>
    </row>
    <row r="7" spans="1:2">
      <c r="A7" s="4" t="s">
        <v>1398</v>
      </c>
      <c r="B7" s="4" t="s">
        <v>1399</v>
      </c>
    </row>
    <row r="8" spans="1:2">
      <c r="A8" s="4" t="s">
        <v>1400</v>
      </c>
      <c r="B8" s="4" t="s">
        <v>1401</v>
      </c>
    </row>
    <row r="9" spans="1:2">
      <c r="A9" s="4" t="s">
        <v>1402</v>
      </c>
      <c r="B9" s="4" t="s">
        <v>956</v>
      </c>
    </row>
    <row r="10" spans="1:2">
      <c r="A10" s="4" t="s">
        <v>1403</v>
      </c>
      <c r="B10" s="4" t="s">
        <v>1404</v>
      </c>
    </row>
    <row r="11" spans="1:2">
      <c r="A11" s="4" t="s">
        <v>1405</v>
      </c>
      <c r="B11" s="4" t="s">
        <v>1404</v>
      </c>
    </row>
    <row r="12" spans="1:2">
      <c r="A12" s="4" t="s">
        <v>1406</v>
      </c>
      <c r="B12" s="4" t="s">
        <v>1407</v>
      </c>
    </row>
    <row r="13" spans="1:2">
      <c r="A13" s="4" t="s">
        <v>436</v>
      </c>
    </row>
    <row r="14" spans="1:2">
      <c r="A14" s="3" t="s">
        <v>1354</v>
      </c>
    </row>
    <row r="15" spans="1:2">
      <c r="A15" s="4" t="s">
        <v>1390</v>
      </c>
      <c r="B15" s="4" t="s">
        <v>1408</v>
      </c>
    </row>
    <row r="16" spans="1:2">
      <c r="A16" s="4" t="s">
        <v>1392</v>
      </c>
      <c r="B16" s="4" t="s">
        <v>1409</v>
      </c>
    </row>
    <row r="17" spans="1:2">
      <c r="A17" s="4" t="s">
        <v>1394</v>
      </c>
      <c r="B17" s="4" t="s">
        <v>1410</v>
      </c>
    </row>
    <row r="18" spans="1:2">
      <c r="A18" s="4" t="s">
        <v>1396</v>
      </c>
      <c r="B18" s="4" t="s">
        <v>1397</v>
      </c>
    </row>
    <row r="19" spans="1:2">
      <c r="A19" s="4" t="s">
        <v>1398</v>
      </c>
      <c r="B19" s="4" t="s">
        <v>1411</v>
      </c>
    </row>
    <row r="20" spans="1:2">
      <c r="A20" s="4" t="s">
        <v>1400</v>
      </c>
      <c r="B20" s="4" t="s">
        <v>1412</v>
      </c>
    </row>
    <row r="21" spans="1:2">
      <c r="A21" s="4" t="s">
        <v>1402</v>
      </c>
      <c r="B21" s="4" t="s">
        <v>956</v>
      </c>
    </row>
    <row r="22" spans="1:2">
      <c r="A22" s="4" t="s">
        <v>1403</v>
      </c>
      <c r="B22" s="4" t="s">
        <v>1404</v>
      </c>
    </row>
    <row r="23" spans="1:2">
      <c r="A23" s="4" t="s">
        <v>1405</v>
      </c>
      <c r="B23" s="4" t="s">
        <v>1404</v>
      </c>
    </row>
    <row r="24" spans="1:2">
      <c r="A24" s="4" t="s">
        <v>1406</v>
      </c>
      <c r="B24" s="4" t="s">
        <v>1407</v>
      </c>
    </row>
    <row r="25" spans="1:2">
      <c r="A25" s="4" t="s">
        <v>447</v>
      </c>
    </row>
    <row r="26" spans="1:2">
      <c r="A26" s="3" t="s">
        <v>1354</v>
      </c>
    </row>
    <row r="27" spans="1:2">
      <c r="A27" s="4" t="s">
        <v>1390</v>
      </c>
      <c r="B27" s="4" t="s">
        <v>1413</v>
      </c>
    </row>
    <row r="28" spans="1:2">
      <c r="A28" s="4" t="s">
        <v>1392</v>
      </c>
      <c r="B28" s="4" t="s">
        <v>1414</v>
      </c>
    </row>
    <row r="29" spans="1:2">
      <c r="A29" s="4" t="s">
        <v>1394</v>
      </c>
      <c r="B29" s="4" t="s">
        <v>1415</v>
      </c>
    </row>
    <row r="30" spans="1:2">
      <c r="A30" s="4" t="s">
        <v>1396</v>
      </c>
      <c r="B30" s="4" t="s">
        <v>1416</v>
      </c>
    </row>
    <row r="31" spans="1:2">
      <c r="A31" s="4" t="s">
        <v>1398</v>
      </c>
      <c r="B31" s="4" t="s">
        <v>956</v>
      </c>
    </row>
    <row r="32" spans="1:2">
      <c r="A32" s="4" t="s">
        <v>1400</v>
      </c>
      <c r="B32" s="4" t="s">
        <v>1417</v>
      </c>
    </row>
    <row r="33" spans="1:2">
      <c r="A33" s="4" t="s">
        <v>1402</v>
      </c>
      <c r="B33" s="4" t="s">
        <v>1418</v>
      </c>
    </row>
    <row r="34" spans="1:2">
      <c r="A34" s="4" t="s">
        <v>1403</v>
      </c>
      <c r="B34" s="4" t="s">
        <v>1419</v>
      </c>
    </row>
    <row r="35" spans="1:2">
      <c r="A35" s="4" t="s">
        <v>1405</v>
      </c>
      <c r="B35" s="4" t="s">
        <v>1404</v>
      </c>
    </row>
    <row r="36" spans="1:2">
      <c r="A36" s="4" t="s">
        <v>1406</v>
      </c>
      <c r="B36" s="4" t="s">
        <v>1417</v>
      </c>
    </row>
    <row r="37" spans="1:2">
      <c r="A37" s="4" t="s">
        <v>450</v>
      </c>
    </row>
    <row r="38" spans="1:2">
      <c r="A38" s="3" t="s">
        <v>1354</v>
      </c>
    </row>
    <row r="39" spans="1:2">
      <c r="A39" s="4" t="s">
        <v>1390</v>
      </c>
      <c r="B39" s="4" t="s">
        <v>1420</v>
      </c>
    </row>
    <row r="40" spans="1:2">
      <c r="A40" s="4" t="s">
        <v>1392</v>
      </c>
      <c r="B40" s="4" t="s">
        <v>1421</v>
      </c>
    </row>
    <row r="41" spans="1:2">
      <c r="A41" s="4" t="s">
        <v>1394</v>
      </c>
      <c r="B41" s="4" t="s">
        <v>1422</v>
      </c>
    </row>
    <row r="42" spans="1:2">
      <c r="A42" s="4" t="s">
        <v>1396</v>
      </c>
      <c r="B42" s="4" t="s">
        <v>1416</v>
      </c>
    </row>
    <row r="43" spans="1:2">
      <c r="A43" s="4" t="s">
        <v>1398</v>
      </c>
      <c r="B43" s="4" t="s">
        <v>956</v>
      </c>
    </row>
    <row r="44" spans="1:2">
      <c r="A44" s="4" t="s">
        <v>1400</v>
      </c>
      <c r="B44" s="4" t="s">
        <v>1407</v>
      </c>
    </row>
    <row r="45" spans="1:2">
      <c r="A45" s="4" t="s">
        <v>1402</v>
      </c>
      <c r="B45" s="4" t="s">
        <v>1418</v>
      </c>
    </row>
    <row r="46" spans="1:2">
      <c r="A46" s="4" t="s">
        <v>1403</v>
      </c>
      <c r="B46" s="4" t="s">
        <v>1418</v>
      </c>
    </row>
    <row r="47" spans="1:2">
      <c r="A47" s="4" t="s">
        <v>1405</v>
      </c>
      <c r="B47" s="4" t="s">
        <v>1418</v>
      </c>
    </row>
    <row r="48" spans="1:2">
      <c r="A48" s="4" t="s">
        <v>1406</v>
      </c>
      <c r="B48" s="4" t="s">
        <v>1417</v>
      </c>
    </row>
    <row r="49" spans="1:2">
      <c r="A49" s="4" t="s">
        <v>441</v>
      </c>
    </row>
    <row r="50" spans="1:2">
      <c r="A50" s="3" t="s">
        <v>1354</v>
      </c>
    </row>
    <row r="51" spans="1:2">
      <c r="A51" s="4" t="s">
        <v>1390</v>
      </c>
      <c r="B51" s="4" t="s">
        <v>1407</v>
      </c>
    </row>
    <row r="52" spans="1:2">
      <c r="A52" s="4" t="s">
        <v>1392</v>
      </c>
      <c r="B52" s="4" t="s">
        <v>1423</v>
      </c>
    </row>
    <row r="53" spans="1:2">
      <c r="A53" s="4" t="s">
        <v>1394</v>
      </c>
      <c r="B53" s="4" t="s">
        <v>1410</v>
      </c>
    </row>
    <row r="54" spans="1:2">
      <c r="A54" s="4" t="s">
        <v>1396</v>
      </c>
      <c r="B54" s="4" t="s">
        <v>1410</v>
      </c>
    </row>
    <row r="55" spans="1:2">
      <c r="A55" s="4" t="s">
        <v>1398</v>
      </c>
      <c r="B55" s="4" t="s">
        <v>1395</v>
      </c>
    </row>
    <row r="56" spans="1:2">
      <c r="A56" s="4" t="s">
        <v>1400</v>
      </c>
      <c r="B56" s="4" t="s">
        <v>1411</v>
      </c>
    </row>
    <row r="57" spans="1:2">
      <c r="A57" s="4" t="s">
        <v>1402</v>
      </c>
      <c r="B57" s="4" t="s">
        <v>1412</v>
      </c>
    </row>
    <row r="58" spans="1:2">
      <c r="A58" s="4" t="s">
        <v>1403</v>
      </c>
      <c r="B58" s="4" t="s">
        <v>1407</v>
      </c>
    </row>
    <row r="59" spans="1:2">
      <c r="A59" s="4" t="s">
        <v>1405</v>
      </c>
      <c r="B59" s="4" t="s">
        <v>1407</v>
      </c>
    </row>
    <row r="60" spans="1:2">
      <c r="A60" s="4" t="s">
        <v>1406</v>
      </c>
      <c r="B60" s="4" t="s">
        <v>956</v>
      </c>
    </row>
    <row r="61" spans="1:2">
      <c r="A61" s="4" t="s">
        <v>444</v>
      </c>
    </row>
    <row r="62" spans="1:2">
      <c r="A62" s="3" t="s">
        <v>1354</v>
      </c>
    </row>
    <row r="63" spans="1:2">
      <c r="A63" s="4" t="s">
        <v>1390</v>
      </c>
      <c r="B63" s="4" t="s">
        <v>1399</v>
      </c>
    </row>
    <row r="64" spans="1:2">
      <c r="A64" s="4" t="s">
        <v>1392</v>
      </c>
      <c r="B64" s="4" t="s">
        <v>1422</v>
      </c>
    </row>
    <row r="65" spans="1:2">
      <c r="A65" s="4" t="s">
        <v>1394</v>
      </c>
      <c r="B65" s="4" t="s">
        <v>1408</v>
      </c>
    </row>
    <row r="66" spans="1:2">
      <c r="A66" s="4" t="s">
        <v>1396</v>
      </c>
      <c r="B66" s="4" t="s">
        <v>1422</v>
      </c>
    </row>
    <row r="67" spans="1:2">
      <c r="A67" s="4" t="s">
        <v>1398</v>
      </c>
      <c r="B67" s="4" t="s">
        <v>1397</v>
      </c>
    </row>
    <row r="68" spans="1:2">
      <c r="A68" s="4" t="s">
        <v>1400</v>
      </c>
      <c r="B68" s="4" t="s">
        <v>1411</v>
      </c>
    </row>
    <row r="69" spans="1:2">
      <c r="A69" s="4" t="s">
        <v>1402</v>
      </c>
      <c r="B69" s="4" t="s">
        <v>1412</v>
      </c>
    </row>
    <row r="70" spans="1:2">
      <c r="A70" s="4" t="s">
        <v>1403</v>
      </c>
      <c r="B70" s="4" t="s">
        <v>956</v>
      </c>
    </row>
    <row r="71" spans="1:2">
      <c r="A71" s="4" t="s">
        <v>1405</v>
      </c>
      <c r="B71" s="4" t="s">
        <v>1417</v>
      </c>
    </row>
    <row r="72" spans="1:2">
      <c r="A72" s="4" t="s">
        <v>1406</v>
      </c>
      <c r="B72" s="4" t="s">
        <v>1412</v>
      </c>
    </row>
    <row r="73" spans="1:2">
      <c r="A73" s="4" t="s">
        <v>453</v>
      </c>
    </row>
    <row r="74" spans="1:2">
      <c r="A74" s="3" t="s">
        <v>1354</v>
      </c>
    </row>
    <row r="75" spans="1:2">
      <c r="A75" s="4" t="s">
        <v>1390</v>
      </c>
      <c r="B75" s="4" t="s">
        <v>985</v>
      </c>
    </row>
    <row r="76" spans="1:2">
      <c r="A76" s="4" t="s">
        <v>1392</v>
      </c>
      <c r="B76" s="4" t="s">
        <v>1424</v>
      </c>
    </row>
    <row r="77" spans="1:2">
      <c r="A77" s="4" t="s">
        <v>1394</v>
      </c>
      <c r="B77" s="4" t="s">
        <v>1422</v>
      </c>
    </row>
    <row r="78" spans="1:2">
      <c r="A78" s="4" t="s">
        <v>1396</v>
      </c>
      <c r="B78" s="4" t="s">
        <v>1399</v>
      </c>
    </row>
    <row r="79" spans="1:2">
      <c r="A79" s="4" t="s">
        <v>1398</v>
      </c>
      <c r="B79" s="4" t="s">
        <v>1401</v>
      </c>
    </row>
    <row r="80" spans="1:2">
      <c r="A80" s="4" t="s">
        <v>1400</v>
      </c>
      <c r="B80" s="4" t="s">
        <v>956</v>
      </c>
    </row>
    <row r="81" spans="1:2">
      <c r="A81" s="4" t="s">
        <v>1402</v>
      </c>
      <c r="B81" s="4" t="s">
        <v>956</v>
      </c>
    </row>
    <row r="82" spans="1:2">
      <c r="A82" s="4" t="s">
        <v>1403</v>
      </c>
      <c r="B82" s="4" t="s">
        <v>1417</v>
      </c>
    </row>
    <row r="83" spans="1:2">
      <c r="A83" s="4" t="s">
        <v>1405</v>
      </c>
      <c r="B83" s="4" t="s">
        <v>1418</v>
      </c>
    </row>
    <row r="84" spans="1:2">
      <c r="A84" s="4" t="s">
        <v>1406</v>
      </c>
      <c r="B84" s="4" t="s">
        <v>956</v>
      </c>
    </row>
    <row r="85" spans="1:2">
      <c r="A85" s="4" t="s">
        <v>457</v>
      </c>
    </row>
    <row r="86" spans="1:2">
      <c r="A86" s="3" t="s">
        <v>1354</v>
      </c>
    </row>
    <row r="87" spans="1:2">
      <c r="A87" s="4" t="s">
        <v>1390</v>
      </c>
      <c r="B87" s="4" t="s">
        <v>1425</v>
      </c>
    </row>
    <row r="88" spans="1:2">
      <c r="A88" s="4" t="s">
        <v>1392</v>
      </c>
      <c r="B88" s="4" t="s">
        <v>1426</v>
      </c>
    </row>
    <row r="89" spans="1:2">
      <c r="A89" s="4" t="s">
        <v>1394</v>
      </c>
      <c r="B89" s="4" t="s">
        <v>1408</v>
      </c>
    </row>
    <row r="90" spans="1:2">
      <c r="A90" s="4" t="s">
        <v>1396</v>
      </c>
      <c r="B90" s="4" t="s">
        <v>1416</v>
      </c>
    </row>
    <row r="91" spans="1:2">
      <c r="A91" s="4" t="s">
        <v>1398</v>
      </c>
      <c r="B91" s="4" t="s">
        <v>1407</v>
      </c>
    </row>
    <row r="92" spans="1:2">
      <c r="A92" s="4" t="s">
        <v>1400</v>
      </c>
      <c r="B92" s="4" t="s">
        <v>1404</v>
      </c>
    </row>
    <row r="93" spans="1:2">
      <c r="A93" s="4" t="s">
        <v>1402</v>
      </c>
      <c r="B93" s="4" t="s">
        <v>1407</v>
      </c>
    </row>
    <row r="94" spans="1:2">
      <c r="A94" s="4" t="s">
        <v>1403</v>
      </c>
      <c r="B94" s="4" t="s">
        <v>1418</v>
      </c>
    </row>
    <row r="95" spans="1:2">
      <c r="A95" s="4" t="s">
        <v>1405</v>
      </c>
      <c r="B95" s="4" t="s">
        <v>1418</v>
      </c>
    </row>
    <row r="96" spans="1:2">
      <c r="A96" s="4" t="s">
        <v>1406</v>
      </c>
      <c r="B96" s="4" t="s">
        <v>1417</v>
      </c>
    </row>
    <row r="97" spans="1:2">
      <c r="A97" s="4" t="s">
        <v>460</v>
      </c>
    </row>
    <row r="98" spans="1:2">
      <c r="A98" s="3" t="s">
        <v>1354</v>
      </c>
    </row>
    <row r="99" spans="1:2">
      <c r="A99" s="4" t="s">
        <v>1390</v>
      </c>
      <c r="B99" s="4" t="s">
        <v>1416</v>
      </c>
    </row>
    <row r="100" spans="1:2">
      <c r="A100" s="4" t="s">
        <v>1392</v>
      </c>
      <c r="B100" s="4" t="s">
        <v>1411</v>
      </c>
    </row>
    <row r="101" spans="1:2">
      <c r="A101" s="4" t="s">
        <v>1394</v>
      </c>
      <c r="B101" s="4" t="s">
        <v>1427</v>
      </c>
    </row>
    <row r="102" spans="1:2">
      <c r="A102" s="4" t="s">
        <v>1396</v>
      </c>
      <c r="B102" s="4" t="s">
        <v>1411</v>
      </c>
    </row>
    <row r="103" spans="1:2">
      <c r="A103" s="4" t="s">
        <v>1398</v>
      </c>
      <c r="B103" s="4" t="s">
        <v>1399</v>
      </c>
    </row>
    <row r="104" spans="1:2">
      <c r="A104" s="4" t="s">
        <v>1400</v>
      </c>
      <c r="B104" s="4" t="s">
        <v>1416</v>
      </c>
    </row>
    <row r="105" spans="1:2">
      <c r="A105" s="4" t="s">
        <v>1402</v>
      </c>
      <c r="B105" s="4" t="s">
        <v>1412</v>
      </c>
    </row>
    <row r="106" spans="1:2">
      <c r="A106" s="4" t="s">
        <v>1403</v>
      </c>
      <c r="B106" s="4" t="s">
        <v>1401</v>
      </c>
    </row>
    <row r="107" spans="1:2">
      <c r="A107" s="4" t="s">
        <v>1405</v>
      </c>
      <c r="B107" s="4" t="s">
        <v>1412</v>
      </c>
    </row>
    <row r="108" spans="1:2">
      <c r="A108" s="4" t="s">
        <v>1406</v>
      </c>
      <c r="B108" s="4" t="s">
        <v>14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28</v>
      </c>
      <c r="C1" s="2" t="s">
        <v>2</v>
      </c>
      <c r="D1" s="2" t="s">
        <v>30</v>
      </c>
      <c r="E1" s="2" t="s">
        <v>92</v>
      </c>
      <c r="F1" s="2" t="s">
        <v>1204</v>
      </c>
    </row>
    <row r="2" spans="1:6">
      <c r="A2" s="3" t="s">
        <v>1429</v>
      </c>
    </row>
    <row r="3" spans="1:6">
      <c r="A3" s="4" t="s">
        <v>1430</v>
      </c>
      <c r="C3" s="7" t="n">
        <v>22166907</v>
      </c>
    </row>
    <row r="4" spans="1:6">
      <c r="A4" s="4" t="s">
        <v>1431</v>
      </c>
      <c r="C4" s="5" t="n">
        <v>578995</v>
      </c>
    </row>
    <row r="5" spans="1:6">
      <c r="A5" s="4" t="s">
        <v>1432</v>
      </c>
      <c r="B5" s="4" t="s">
        <v>62</v>
      </c>
      <c r="C5" s="5" t="n">
        <v>-415479</v>
      </c>
    </row>
    <row r="6" spans="1:6">
      <c r="A6" s="4" t="s">
        <v>1433</v>
      </c>
      <c r="C6" s="5" t="n">
        <v>41103</v>
      </c>
      <c r="D6" s="7" t="n">
        <v>42119</v>
      </c>
    </row>
    <row r="7" spans="1:6">
      <c r="A7" s="4" t="s">
        <v>178</v>
      </c>
      <c r="C7" s="5" t="n">
        <v>85807</v>
      </c>
    </row>
    <row r="8" spans="1:6">
      <c r="A8" s="4" t="s">
        <v>1434</v>
      </c>
      <c r="C8" s="5" t="n">
        <v>22457333</v>
      </c>
      <c r="D8" s="5" t="n">
        <v>20459271</v>
      </c>
      <c r="E8" s="7" t="n">
        <v>20190839</v>
      </c>
      <c r="F8" s="7" t="n">
        <v>15941715</v>
      </c>
    </row>
    <row r="9" spans="1:6">
      <c r="A9" s="4" t="s">
        <v>49</v>
      </c>
      <c r="C9" s="5" t="n">
        <v>7247723</v>
      </c>
      <c r="D9" s="5" t="n">
        <v>5491297</v>
      </c>
    </row>
    <row r="10" spans="1:6">
      <c r="A10" s="4" t="s">
        <v>56</v>
      </c>
      <c r="C10" s="5" t="n">
        <v>29696779</v>
      </c>
      <c r="D10" s="5" t="n">
        <v>25939571</v>
      </c>
      <c r="E10" s="5" t="n">
        <v>25439744</v>
      </c>
      <c r="F10" s="5" t="n">
        <v>19353243</v>
      </c>
    </row>
    <row r="11" spans="1:6">
      <c r="A11" s="4" t="s">
        <v>178</v>
      </c>
    </row>
    <row r="12" spans="1:6">
      <c r="A12" s="3" t="s">
        <v>1429</v>
      </c>
    </row>
    <row r="13" spans="1:6">
      <c r="A13" s="4" t="s">
        <v>49</v>
      </c>
      <c r="C13" s="5" t="n">
        <v>80612</v>
      </c>
    </row>
    <row r="14" spans="1:6">
      <c r="A14" s="4" t="s">
        <v>1237</v>
      </c>
    </row>
    <row r="15" spans="1:6">
      <c r="A15" s="3" t="s">
        <v>1429</v>
      </c>
    </row>
    <row r="16" spans="1:6">
      <c r="A16" s="4" t="s">
        <v>49</v>
      </c>
      <c r="B16" s="4" t="s">
        <v>702</v>
      </c>
      <c r="C16" s="5" t="n">
        <v>7239446</v>
      </c>
      <c r="D16" s="7" t="n">
        <v>5480300</v>
      </c>
      <c r="E16" s="7" t="n">
        <v>5248905</v>
      </c>
      <c r="F16" s="7" t="n">
        <v>3411528</v>
      </c>
    </row>
    <row r="17" spans="1:6">
      <c r="A17" s="4" t="s">
        <v>436</v>
      </c>
    </row>
    <row r="18" spans="1:6">
      <c r="A18" s="3" t="s">
        <v>1429</v>
      </c>
    </row>
    <row r="19" spans="1:6">
      <c r="A19" s="4" t="s">
        <v>1430</v>
      </c>
      <c r="C19" s="5" t="n">
        <v>14354479</v>
      </c>
    </row>
    <row r="20" spans="1:6">
      <c r="A20" s="4" t="s">
        <v>447</v>
      </c>
    </row>
    <row r="21" spans="1:6">
      <c r="A21" s="3" t="s">
        <v>1429</v>
      </c>
    </row>
    <row r="22" spans="1:6">
      <c r="A22" s="4" t="s">
        <v>1430</v>
      </c>
      <c r="C22" s="5" t="n">
        <v>1929773</v>
      </c>
    </row>
    <row r="23" spans="1:6">
      <c r="A23" s="4" t="s">
        <v>49</v>
      </c>
      <c r="C23" s="5" t="n">
        <v>959498</v>
      </c>
    </row>
    <row r="24" spans="1:6">
      <c r="A24" s="4" t="s">
        <v>450</v>
      </c>
    </row>
    <row r="25" spans="1:6">
      <c r="A25" s="3" t="s">
        <v>1429</v>
      </c>
    </row>
    <row r="26" spans="1:6">
      <c r="A26" s="4" t="s">
        <v>1430</v>
      </c>
      <c r="C26" s="5" t="n">
        <v>1842734</v>
      </c>
    </row>
    <row r="27" spans="1:6">
      <c r="A27" s="4" t="s">
        <v>49</v>
      </c>
      <c r="C27" s="5" t="n">
        <v>672794</v>
      </c>
    </row>
    <row r="28" spans="1:6">
      <c r="A28" s="4" t="s">
        <v>441</v>
      </c>
    </row>
    <row r="29" spans="1:6">
      <c r="A29" s="3" t="s">
        <v>1429</v>
      </c>
    </row>
    <row r="30" spans="1:6">
      <c r="A30" s="4" t="s">
        <v>1430</v>
      </c>
      <c r="C30" s="5" t="n">
        <v>4055840</v>
      </c>
    </row>
    <row r="31" spans="1:6">
      <c r="A31" s="4" t="s">
        <v>49</v>
      </c>
      <c r="C31" s="5" t="n">
        <v>1386847</v>
      </c>
    </row>
    <row r="32" spans="1:6">
      <c r="A32" s="4" t="s">
        <v>444</v>
      </c>
    </row>
    <row r="33" spans="1:6">
      <c r="A33" s="3" t="s">
        <v>1429</v>
      </c>
    </row>
    <row r="34" spans="1:6">
      <c r="A34" s="4" t="s">
        <v>1430</v>
      </c>
      <c r="C34" s="5" t="n">
        <v>6526132</v>
      </c>
    </row>
    <row r="35" spans="1:6">
      <c r="A35" s="4" t="s">
        <v>49</v>
      </c>
      <c r="C35" s="5" t="n">
        <v>3367498</v>
      </c>
    </row>
    <row r="36" spans="1:6">
      <c r="A36" s="4" t="s">
        <v>453</v>
      </c>
    </row>
    <row r="37" spans="1:6">
      <c r="A37" s="3" t="s">
        <v>1429</v>
      </c>
    </row>
    <row r="38" spans="1:6">
      <c r="A38" s="4" t="s">
        <v>1430</v>
      </c>
      <c r="C38" s="5" t="n">
        <v>7812428</v>
      </c>
    </row>
    <row r="39" spans="1:6">
      <c r="A39" s="4" t="s">
        <v>457</v>
      </c>
    </row>
    <row r="40" spans="1:6">
      <c r="A40" s="3" t="s">
        <v>1429</v>
      </c>
    </row>
    <row r="41" spans="1:6">
      <c r="A41" s="4" t="s">
        <v>1430</v>
      </c>
      <c r="C41" s="5" t="n">
        <v>2780254</v>
      </c>
    </row>
    <row r="42" spans="1:6">
      <c r="A42" s="4" t="s">
        <v>49</v>
      </c>
      <c r="C42" s="5" t="n">
        <v>647194</v>
      </c>
    </row>
    <row r="43" spans="1:6">
      <c r="A43" s="4" t="s">
        <v>460</v>
      </c>
    </row>
    <row r="44" spans="1:6">
      <c r="A44" s="3" t="s">
        <v>1429</v>
      </c>
    </row>
    <row r="45" spans="1:6">
      <c r="A45" s="4" t="s">
        <v>1430</v>
      </c>
      <c r="C45" s="5" t="n">
        <v>5032174</v>
      </c>
    </row>
    <row r="46" spans="1:6">
      <c r="A46" s="4" t="s">
        <v>49</v>
      </c>
      <c r="C46" s="7" t="n">
        <v>125003</v>
      </c>
    </row>
    <row r="47" spans="1:6"/>
    <row r="48" spans="1:6">
      <c r="A48" s="4" t="s">
        <v>62</v>
      </c>
      <c r="B48" s="4" t="s">
        <v>1435</v>
      </c>
    </row>
    <row r="49" spans="1:6">
      <c r="A49" s="4" t="s">
        <v>702</v>
      </c>
      <c r="B49" s="4" t="s">
        <v>1238</v>
      </c>
    </row>
  </sheetData>
  <mergeCells count="4">
    <mergeCell ref="A1:B1"/>
    <mergeCell ref="A47:E47"/>
    <mergeCell ref="B48:E48"/>
    <mergeCell ref="B49:E4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0</v>
      </c>
      <c r="D2" s="2" t="s">
        <v>92</v>
      </c>
    </row>
    <row r="3" spans="1:4">
      <c r="A3" s="3" t="s">
        <v>242</v>
      </c>
    </row>
    <row r="4" spans="1:4">
      <c r="A4" s="4" t="s">
        <v>1437</v>
      </c>
      <c r="B4" s="7" t="n">
        <v>8037317</v>
      </c>
      <c r="C4" s="7" t="n">
        <v>6828012</v>
      </c>
      <c r="D4" s="7" t="n">
        <v>6505075</v>
      </c>
    </row>
    <row r="5" spans="1:4">
      <c r="A5" s="4" t="s">
        <v>1438</v>
      </c>
      <c r="B5" s="5" t="n">
        <v>3184307</v>
      </c>
      <c r="C5" s="5" t="n">
        <v>976401</v>
      </c>
      <c r="D5" s="5" t="n">
        <v>-168263</v>
      </c>
    </row>
    <row r="6" spans="1:4">
      <c r="A6" s="4" t="s">
        <v>1439</v>
      </c>
      <c r="B6" s="5" t="n">
        <v>-1646432</v>
      </c>
      <c r="C6" s="5" t="n">
        <v>-238086</v>
      </c>
      <c r="D6" s="5" t="n">
        <v>-440189</v>
      </c>
    </row>
    <row r="7" spans="1:4">
      <c r="A7" s="4" t="s">
        <v>1440</v>
      </c>
      <c r="B7" s="5" t="n">
        <v>-1573272</v>
      </c>
      <c r="C7" s="5" t="n">
        <v>-1493492</v>
      </c>
      <c r="D7" s="5" t="n">
        <v>-1130423</v>
      </c>
    </row>
    <row r="8" spans="1:4">
      <c r="A8" s="4" t="s">
        <v>103</v>
      </c>
      <c r="B8" s="7" t="n">
        <v>8001920</v>
      </c>
      <c r="C8" s="7" t="n">
        <v>6072835</v>
      </c>
      <c r="D8" s="7" t="n">
        <v>47662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0</v>
      </c>
      <c r="D2" s="2" t="s">
        <v>92</v>
      </c>
    </row>
    <row r="3" spans="1:4">
      <c r="A3" s="3" t="s">
        <v>1442</v>
      </c>
    </row>
    <row r="4" spans="1:4">
      <c r="A4" s="4" t="s">
        <v>1226</v>
      </c>
      <c r="B4" s="7" t="n">
        <v>-147770</v>
      </c>
      <c r="C4" s="7" t="n">
        <v>-301542</v>
      </c>
      <c r="D4" s="7" t="n">
        <v>-306630</v>
      </c>
    </row>
    <row r="5" spans="1:4">
      <c r="A5" s="4" t="s">
        <v>436</v>
      </c>
    </row>
    <row r="6" spans="1:4">
      <c r="A6" s="3" t="s">
        <v>1442</v>
      </c>
    </row>
    <row r="7" spans="1:4">
      <c r="A7" s="4" t="s">
        <v>1226</v>
      </c>
      <c r="B7" s="5" t="n">
        <v>-41759</v>
      </c>
      <c r="C7" s="5" t="n">
        <v>-91459</v>
      </c>
      <c r="D7" s="5" t="n">
        <v>-65030</v>
      </c>
    </row>
    <row r="8" spans="1:4">
      <c r="A8" s="4" t="s">
        <v>453</v>
      </c>
    </row>
    <row r="9" spans="1:4">
      <c r="A9" s="3" t="s">
        <v>1442</v>
      </c>
    </row>
    <row r="10" spans="1:4">
      <c r="A10" s="4" t="s">
        <v>1226</v>
      </c>
      <c r="B10" s="7" t="n">
        <v>-106011</v>
      </c>
      <c r="C10" s="7" t="n">
        <v>-210083</v>
      </c>
      <c r="D10" s="7" t="n">
        <v>-2416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0</v>
      </c>
      <c r="D2" s="2" t="s">
        <v>92</v>
      </c>
    </row>
    <row r="3" spans="1:4">
      <c r="A3" s="3" t="s">
        <v>1442</v>
      </c>
    </row>
    <row r="4" spans="1:4">
      <c r="A4" s="4" t="s">
        <v>1226</v>
      </c>
      <c r="B4" s="7" t="n">
        <v>-147770</v>
      </c>
      <c r="C4" s="7" t="n">
        <v>-301542</v>
      </c>
      <c r="D4" s="7" t="n">
        <v>-306630</v>
      </c>
    </row>
    <row r="5" spans="1:4">
      <c r="A5" s="4" t="s">
        <v>436</v>
      </c>
    </row>
    <row r="6" spans="1:4">
      <c r="A6" s="3" t="s">
        <v>1442</v>
      </c>
    </row>
    <row r="7" spans="1:4">
      <c r="A7" s="4" t="s">
        <v>1226</v>
      </c>
      <c r="B7" s="5" t="n">
        <v>-41759</v>
      </c>
      <c r="C7" s="5" t="n">
        <v>-91459</v>
      </c>
      <c r="D7" s="5" t="n">
        <v>-65030</v>
      </c>
    </row>
    <row r="8" spans="1:4">
      <c r="A8" s="4" t="s">
        <v>444</v>
      </c>
    </row>
    <row r="9" spans="1:4">
      <c r="A9" s="3" t="s">
        <v>1442</v>
      </c>
    </row>
    <row r="10" spans="1:4">
      <c r="A10" s="4" t="s">
        <v>1226</v>
      </c>
      <c r="B10" s="5" t="n">
        <v>-124099</v>
      </c>
      <c r="C10" s="5" t="n">
        <v>-58620</v>
      </c>
      <c r="D10" s="5" t="n">
        <v>28807</v>
      </c>
    </row>
    <row r="11" spans="1:4">
      <c r="A11" s="4" t="s">
        <v>447</v>
      </c>
    </row>
    <row r="12" spans="1:4">
      <c r="A12" s="3" t="s">
        <v>1442</v>
      </c>
    </row>
    <row r="13" spans="1:4">
      <c r="A13" s="4" t="s">
        <v>1226</v>
      </c>
      <c r="B13" s="5" t="n">
        <v>96383</v>
      </c>
      <c r="C13" s="5" t="n">
        <v>-38078</v>
      </c>
      <c r="D13" s="5" t="n">
        <v>-6534</v>
      </c>
    </row>
    <row r="14" spans="1:4">
      <c r="A14" s="4" t="s">
        <v>1444</v>
      </c>
    </row>
    <row r="15" spans="1:4">
      <c r="A15" s="3" t="s">
        <v>1442</v>
      </c>
    </row>
    <row r="16" spans="1:4">
      <c r="A16" s="4" t="s">
        <v>1226</v>
      </c>
      <c r="B16" s="5" t="n">
        <v>62200</v>
      </c>
    </row>
    <row r="17" spans="1:4">
      <c r="A17" s="4" t="s">
        <v>1445</v>
      </c>
    </row>
    <row r="18" spans="1:4">
      <c r="A18" s="3" t="s">
        <v>1442</v>
      </c>
    </row>
    <row r="19" spans="1:4">
      <c r="A19" s="4" t="s">
        <v>1226</v>
      </c>
      <c r="B19" s="5" t="n">
        <v>39900</v>
      </c>
    </row>
    <row r="20" spans="1:4">
      <c r="A20" s="4" t="s">
        <v>441</v>
      </c>
    </row>
    <row r="21" spans="1:4">
      <c r="A21" s="3" t="s">
        <v>1442</v>
      </c>
    </row>
    <row r="22" spans="1:4">
      <c r="A22" s="4" t="s">
        <v>1226</v>
      </c>
      <c r="B22" s="5" t="n">
        <v>-9569</v>
      </c>
      <c r="C22" s="5" t="n">
        <v>10897</v>
      </c>
      <c r="D22" s="5" t="n">
        <v>5740</v>
      </c>
    </row>
    <row r="23" spans="1:4">
      <c r="A23" s="4" t="s">
        <v>450</v>
      </c>
    </row>
    <row r="24" spans="1:4">
      <c r="A24" s="3" t="s">
        <v>1442</v>
      </c>
    </row>
    <row r="25" spans="1:4">
      <c r="A25" s="4" t="s">
        <v>1226</v>
      </c>
      <c r="B25" s="5" t="n">
        <v>-4474</v>
      </c>
      <c r="C25" s="7" t="n">
        <v>-5658</v>
      </c>
      <c r="D25" s="7" t="n">
        <v>-93043</v>
      </c>
    </row>
    <row r="26" spans="1:4">
      <c r="A26" s="4" t="s">
        <v>1446</v>
      </c>
    </row>
    <row r="27" spans="1:4">
      <c r="A27" s="3" t="s">
        <v>1442</v>
      </c>
    </row>
    <row r="28" spans="1:4">
      <c r="A28" s="4" t="s">
        <v>1226</v>
      </c>
      <c r="B28" s="7" t="n">
        <v>-64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39</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0</v>
      </c>
      <c r="D2" s="2" t="s">
        <v>92</v>
      </c>
    </row>
    <row r="3" spans="1:4">
      <c r="A3" s="3" t="s">
        <v>1442</v>
      </c>
    </row>
    <row r="4" spans="1:4">
      <c r="A4" s="4" t="s">
        <v>1226</v>
      </c>
      <c r="B4" s="7" t="n">
        <v>-147770</v>
      </c>
      <c r="C4" s="7" t="n">
        <v>-301542</v>
      </c>
      <c r="D4" s="7" t="n">
        <v>-306630</v>
      </c>
    </row>
    <row r="5" spans="1:4">
      <c r="A5" s="4" t="s">
        <v>453</v>
      </c>
    </row>
    <row r="6" spans="1:4">
      <c r="A6" s="3" t="s">
        <v>1442</v>
      </c>
    </row>
    <row r="7" spans="1:4">
      <c r="A7" s="4" t="s">
        <v>1226</v>
      </c>
      <c r="B7" s="5" t="n">
        <v>-106011</v>
      </c>
      <c r="C7" s="5" t="n">
        <v>-210083</v>
      </c>
      <c r="D7" s="5" t="n">
        <v>-241600</v>
      </c>
    </row>
    <row r="8" spans="1:4">
      <c r="A8" s="4" t="s">
        <v>457</v>
      </c>
    </row>
    <row r="9" spans="1:4">
      <c r="A9" s="3" t="s">
        <v>1442</v>
      </c>
    </row>
    <row r="10" spans="1:4">
      <c r="A10" s="4" t="s">
        <v>1226</v>
      </c>
      <c r="B10" s="5" t="n">
        <v>-140771</v>
      </c>
      <c r="C10" s="5" t="n">
        <v>-134440</v>
      </c>
      <c r="D10" s="5" t="n">
        <v>-173754</v>
      </c>
    </row>
    <row r="11" spans="1:4">
      <c r="A11" s="4" t="s">
        <v>1448</v>
      </c>
    </row>
    <row r="12" spans="1:4">
      <c r="A12" s="3" t="s">
        <v>1442</v>
      </c>
    </row>
    <row r="13" spans="1:4">
      <c r="A13" s="4" t="s">
        <v>1226</v>
      </c>
      <c r="B13" s="5" t="n">
        <v>-63000</v>
      </c>
      <c r="C13" s="5" t="n">
        <v>-76600</v>
      </c>
      <c r="D13" s="5" t="n">
        <v>-50300</v>
      </c>
    </row>
    <row r="14" spans="1:4">
      <c r="A14" s="4" t="s">
        <v>1449</v>
      </c>
    </row>
    <row r="15" spans="1:4">
      <c r="A15" s="3" t="s">
        <v>1442</v>
      </c>
    </row>
    <row r="16" spans="1:4">
      <c r="A16" s="4" t="s">
        <v>1226</v>
      </c>
      <c r="B16" s="5" t="n">
        <v>-63100</v>
      </c>
      <c r="C16" s="5" t="n">
        <v>-25600</v>
      </c>
    </row>
    <row r="17" spans="1:4">
      <c r="A17" s="4" t="s">
        <v>1450</v>
      </c>
    </row>
    <row r="18" spans="1:4">
      <c r="A18" s="3" t="s">
        <v>1442</v>
      </c>
    </row>
    <row r="19" spans="1:4">
      <c r="A19" s="4" t="s">
        <v>1226</v>
      </c>
      <c r="C19" s="5" t="n">
        <v>-32200</v>
      </c>
      <c r="D19" s="5" t="n">
        <v>-34600</v>
      </c>
    </row>
    <row r="20" spans="1:4">
      <c r="A20" s="4" t="s">
        <v>1451</v>
      </c>
    </row>
    <row r="21" spans="1:4">
      <c r="A21" s="3" t="s">
        <v>1442</v>
      </c>
    </row>
    <row r="22" spans="1:4">
      <c r="A22" s="4" t="s">
        <v>1226</v>
      </c>
      <c r="B22" s="5" t="n">
        <v>-14600</v>
      </c>
    </row>
    <row r="23" spans="1:4">
      <c r="A23" s="4" t="s">
        <v>460</v>
      </c>
    </row>
    <row r="24" spans="1:4">
      <c r="A24" s="3" t="s">
        <v>1442</v>
      </c>
    </row>
    <row r="25" spans="1:4">
      <c r="A25" s="4" t="s">
        <v>1226</v>
      </c>
      <c r="B25" s="5" t="n">
        <v>34760</v>
      </c>
      <c r="C25" s="5" t="n">
        <v>-75643</v>
      </c>
      <c r="D25" s="5" t="n">
        <v>-67846</v>
      </c>
    </row>
    <row r="26" spans="1:4">
      <c r="A26" s="4" t="s">
        <v>1452</v>
      </c>
    </row>
    <row r="27" spans="1:4">
      <c r="A27" s="3" t="s">
        <v>1442</v>
      </c>
    </row>
    <row r="28" spans="1:4">
      <c r="A28" s="4" t="s">
        <v>1226</v>
      </c>
      <c r="B28" s="5" t="n">
        <v>46300</v>
      </c>
      <c r="C28" s="5" t="n">
        <v>-65500</v>
      </c>
      <c r="D28" s="5" t="n">
        <v>-40100</v>
      </c>
    </row>
    <row r="29" spans="1:4">
      <c r="A29" s="4" t="s">
        <v>1453</v>
      </c>
    </row>
    <row r="30" spans="1:4">
      <c r="A30" s="3" t="s">
        <v>1442</v>
      </c>
    </row>
    <row r="31" spans="1:4">
      <c r="A31" s="4" t="s">
        <v>1226</v>
      </c>
      <c r="B31" s="7" t="n">
        <v>-11600</v>
      </c>
      <c r="C31" s="7" t="n">
        <v>-10000</v>
      </c>
    </row>
    <row r="32" spans="1:4">
      <c r="A32" s="4" t="s">
        <v>1454</v>
      </c>
    </row>
    <row r="33" spans="1:4">
      <c r="A33" s="3" t="s">
        <v>1442</v>
      </c>
    </row>
    <row r="34" spans="1:4">
      <c r="A34" s="4" t="s">
        <v>1226</v>
      </c>
      <c r="D34" s="5" t="n">
        <v>-88900</v>
      </c>
    </row>
    <row r="35" spans="1:4">
      <c r="A35" s="4" t="s">
        <v>1455</v>
      </c>
    </row>
    <row r="36" spans="1:4">
      <c r="A36" s="3" t="s">
        <v>1442</v>
      </c>
    </row>
    <row r="37" spans="1:4">
      <c r="A37" s="4" t="s">
        <v>1226</v>
      </c>
      <c r="D37" s="7" t="n">
        <v>-278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6</v>
      </c>
      <c r="B1" s="2" t="s">
        <v>1</v>
      </c>
    </row>
    <row r="2" spans="1:5">
      <c r="B2" s="2" t="s">
        <v>2</v>
      </c>
      <c r="C2" s="2" t="s">
        <v>30</v>
      </c>
      <c r="D2" s="2" t="s">
        <v>92</v>
      </c>
      <c r="E2" s="2" t="s">
        <v>1204</v>
      </c>
    </row>
    <row r="3" spans="1:5">
      <c r="A3" s="3" t="s">
        <v>1457</v>
      </c>
    </row>
    <row r="4" spans="1:5">
      <c r="A4" s="4" t="s">
        <v>56</v>
      </c>
      <c r="B4" s="7" t="n">
        <v>29696779</v>
      </c>
      <c r="C4" s="7" t="n">
        <v>25939571</v>
      </c>
      <c r="D4" s="7" t="n">
        <v>25439744</v>
      </c>
      <c r="E4" s="7" t="n">
        <v>19353243</v>
      </c>
    </row>
    <row r="5" spans="1:5">
      <c r="A5" s="4" t="s">
        <v>1263</v>
      </c>
      <c r="B5" s="5" t="n">
        <v>22166907</v>
      </c>
    </row>
    <row r="6" spans="1:5">
      <c r="A6" s="4" t="s">
        <v>1458</v>
      </c>
      <c r="B6" s="7" t="n">
        <v>119700</v>
      </c>
      <c r="C6" s="7" t="n">
        <v>125900</v>
      </c>
    </row>
    <row r="7" spans="1:5">
      <c r="A7" s="4" t="s">
        <v>1459</v>
      </c>
    </row>
    <row r="8" spans="1:5">
      <c r="A8" s="3" t="s">
        <v>1457</v>
      </c>
    </row>
    <row r="9" spans="1:5">
      <c r="A9" s="4" t="s">
        <v>1460</v>
      </c>
      <c r="B9" s="4" t="s">
        <v>1461</v>
      </c>
      <c r="C9" s="4" t="s">
        <v>1461</v>
      </c>
    </row>
    <row r="10" spans="1:5">
      <c r="A10" s="4" t="s">
        <v>1263</v>
      </c>
      <c r="B10" s="7" t="n">
        <v>762800</v>
      </c>
      <c r="C10" s="7" t="n">
        <v>727400</v>
      </c>
    </row>
    <row r="11" spans="1:5">
      <c r="A11" s="4" t="s">
        <v>1462</v>
      </c>
      <c r="B11" s="5" t="n">
        <v>295800</v>
      </c>
      <c r="C11" s="5" t="n">
        <v>287700</v>
      </c>
    </row>
    <row r="12" spans="1:5">
      <c r="A12" s="4" t="s">
        <v>1463</v>
      </c>
      <c r="B12" s="5" t="n">
        <v>467000</v>
      </c>
      <c r="C12" s="5" t="n">
        <v>439700</v>
      </c>
    </row>
    <row r="13" spans="1:5">
      <c r="A13" s="4" t="s">
        <v>1464</v>
      </c>
      <c r="B13" s="7" t="n">
        <v>19200</v>
      </c>
      <c r="C13" s="7" t="n">
        <v>18600</v>
      </c>
    </row>
    <row r="14" spans="1:5">
      <c r="A14" s="4" t="s">
        <v>1465</v>
      </c>
    </row>
    <row r="15" spans="1:5">
      <c r="A15" s="3" t="s">
        <v>1457</v>
      </c>
    </row>
    <row r="16" spans="1:5">
      <c r="A16" s="4" t="s">
        <v>1466</v>
      </c>
      <c r="B16" s="4" t="s">
        <v>1404</v>
      </c>
      <c r="C16" s="4" t="s">
        <v>1404</v>
      </c>
    </row>
    <row r="17" spans="1:5">
      <c r="A17" s="4" t="s">
        <v>1263</v>
      </c>
      <c r="B17" s="7" t="n">
        <v>269900</v>
      </c>
      <c r="C17" s="7" t="n">
        <v>281600</v>
      </c>
    </row>
    <row r="18" spans="1:5">
      <c r="A18" s="4" t="s">
        <v>1463</v>
      </c>
      <c r="B18" s="5" t="n">
        <v>150200</v>
      </c>
      <c r="C18" s="5" t="n">
        <v>155700</v>
      </c>
    </row>
    <row r="19" spans="1:5">
      <c r="A19" s="4" t="s">
        <v>1467</v>
      </c>
    </row>
    <row r="20" spans="1:5">
      <c r="A20" s="3" t="s">
        <v>1457</v>
      </c>
    </row>
    <row r="21" spans="1:5">
      <c r="A21" s="4" t="s">
        <v>1464</v>
      </c>
      <c r="B21" s="7" t="n">
        <v>2800</v>
      </c>
      <c r="C21" s="7" t="n">
        <v>28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0</v>
      </c>
      <c r="D2" s="2" t="s">
        <v>92</v>
      </c>
    </row>
    <row r="3" spans="1:4">
      <c r="A3" s="3" t="s">
        <v>1469</v>
      </c>
    </row>
    <row r="4" spans="1:4">
      <c r="A4" s="4" t="s">
        <v>1222</v>
      </c>
      <c r="B4" s="7" t="n">
        <v>92834</v>
      </c>
      <c r="C4" s="7" t="n">
        <v>93704</v>
      </c>
      <c r="D4" s="7" t="n">
        <v>81416</v>
      </c>
    </row>
    <row r="5" spans="1:4">
      <c r="A5" s="4" t="s">
        <v>1470</v>
      </c>
      <c r="B5" s="5" t="n">
        <v>-175</v>
      </c>
      <c r="C5" s="5" t="n">
        <v>9042</v>
      </c>
      <c r="D5" s="5" t="n">
        <v>15663</v>
      </c>
    </row>
    <row r="6" spans="1:4">
      <c r="A6" s="4" t="s">
        <v>1471</v>
      </c>
      <c r="B6" s="5" t="n">
        <v>5178</v>
      </c>
      <c r="C6" s="5" t="n">
        <v>9912</v>
      </c>
      <c r="D6" s="5" t="n">
        <v>9087</v>
      </c>
    </row>
    <row r="7" spans="1:4">
      <c r="A7" s="4" t="s">
        <v>1472</v>
      </c>
      <c r="B7" s="5" t="n">
        <v>-5353</v>
      </c>
      <c r="C7" s="5" t="n">
        <v>-870</v>
      </c>
      <c r="D7" s="5" t="n">
        <v>6576</v>
      </c>
    </row>
    <row r="8" spans="1:4">
      <c r="A8" s="4" t="s">
        <v>1473</v>
      </c>
      <c r="B8" s="5" t="n">
        <v>0</v>
      </c>
      <c r="C8" s="5" t="n">
        <v>0</v>
      </c>
      <c r="D8" s="5" t="n">
        <v>5712</v>
      </c>
    </row>
    <row r="9" spans="1:4">
      <c r="A9" s="4" t="s">
        <v>1232</v>
      </c>
      <c r="B9" s="5" t="n">
        <v>87481</v>
      </c>
      <c r="C9" s="5" t="n">
        <v>92834</v>
      </c>
      <c r="D9" s="5" t="n">
        <v>93704</v>
      </c>
    </row>
    <row r="10" spans="1:4">
      <c r="A10" s="4" t="s">
        <v>1474</v>
      </c>
      <c r="B10" s="5" t="n">
        <v>83305</v>
      </c>
      <c r="C10" s="5" t="n">
        <v>83430</v>
      </c>
      <c r="D10" s="5" t="n">
        <v>93688</v>
      </c>
    </row>
    <row r="11" spans="1:4">
      <c r="A11" s="4" t="s">
        <v>1475</v>
      </c>
      <c r="B11" s="5" t="n">
        <v>170786</v>
      </c>
      <c r="C11" s="5" t="n">
        <v>176264</v>
      </c>
      <c r="D11" s="5" t="n">
        <v>187392</v>
      </c>
    </row>
    <row r="12" spans="1:4">
      <c r="A12" s="4" t="s">
        <v>1476</v>
      </c>
      <c r="B12" s="7" t="n">
        <v>51300</v>
      </c>
      <c r="C12" s="7" t="n">
        <v>60300</v>
      </c>
      <c r="D12" s="7" t="n">
        <v>651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0</v>
      </c>
      <c r="D2" s="2" t="s">
        <v>92</v>
      </c>
    </row>
    <row r="3" spans="1:4">
      <c r="A3" s="4" t="s">
        <v>1478</v>
      </c>
    </row>
    <row r="4" spans="1:4">
      <c r="A4" s="3" t="s">
        <v>1469</v>
      </c>
    </row>
    <row r="5" spans="1:4">
      <c r="A5" s="4" t="s">
        <v>1479</v>
      </c>
      <c r="B5" s="5" t="n">
        <v>2417</v>
      </c>
      <c r="C5" s="5" t="n">
        <v>2591</v>
      </c>
      <c r="D5" s="5" t="n">
        <v>1399</v>
      </c>
    </row>
    <row r="6" spans="1:4">
      <c r="A6" s="4" t="s">
        <v>1480</v>
      </c>
      <c r="B6" s="5" t="n">
        <v>435</v>
      </c>
      <c r="C6" s="5" t="n">
        <v>579</v>
      </c>
      <c r="D6" s="5" t="n">
        <v>272</v>
      </c>
    </row>
    <row r="7" spans="1:4">
      <c r="A7" s="4" t="s">
        <v>1481</v>
      </c>
      <c r="B7" s="5" t="n">
        <v>-676</v>
      </c>
      <c r="C7" s="5" t="n">
        <v>-753</v>
      </c>
      <c r="D7" s="5" t="n">
        <v>-246</v>
      </c>
    </row>
    <row r="8" spans="1:4">
      <c r="A8" s="4" t="s">
        <v>1482</v>
      </c>
      <c r="C8" s="5" t="n">
        <v>0</v>
      </c>
      <c r="D8" s="5" t="n">
        <v>1166</v>
      </c>
    </row>
    <row r="9" spans="1:4">
      <c r="A9" s="4" t="s">
        <v>1483</v>
      </c>
      <c r="B9" s="5" t="n">
        <v>2176</v>
      </c>
      <c r="C9" s="5" t="n">
        <v>2417</v>
      </c>
      <c r="D9" s="5" t="n">
        <v>2591</v>
      </c>
    </row>
    <row r="10" spans="1:4">
      <c r="A10" s="4" t="s">
        <v>1484</v>
      </c>
    </row>
    <row r="11" spans="1:4">
      <c r="A11" s="3" t="s">
        <v>1469</v>
      </c>
    </row>
    <row r="12" spans="1:4">
      <c r="A12" s="4" t="s">
        <v>1479</v>
      </c>
      <c r="B12" s="5" t="n">
        <v>458</v>
      </c>
      <c r="C12" s="5" t="n">
        <v>430</v>
      </c>
      <c r="D12" s="5" t="n">
        <v>459</v>
      </c>
    </row>
    <row r="13" spans="1:4">
      <c r="A13" s="4" t="s">
        <v>1480</v>
      </c>
      <c r="B13" s="5" t="n">
        <v>24</v>
      </c>
      <c r="C13" s="5" t="n">
        <v>69</v>
      </c>
      <c r="D13" s="5" t="n">
        <v>67</v>
      </c>
    </row>
    <row r="14" spans="1:4">
      <c r="A14" s="4" t="s">
        <v>1481</v>
      </c>
      <c r="B14" s="5" t="n">
        <v>-47</v>
      </c>
      <c r="C14" s="5" t="n">
        <v>-41</v>
      </c>
      <c r="D14" s="5" t="n">
        <v>-96</v>
      </c>
    </row>
    <row r="15" spans="1:4">
      <c r="A15" s="4" t="s">
        <v>1482</v>
      </c>
      <c r="C15" s="5" t="n">
        <v>0</v>
      </c>
      <c r="D15" s="5" t="n">
        <v>0</v>
      </c>
    </row>
    <row r="16" spans="1:4">
      <c r="A16" s="4" t="s">
        <v>1483</v>
      </c>
      <c r="B16" s="5" t="n">
        <v>435</v>
      </c>
      <c r="C16" s="5" t="n">
        <v>458</v>
      </c>
      <c r="D16" s="5" t="n">
        <v>43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0"/>
  </cols>
  <sheetData>
    <row r="1" spans="1:6">
      <c r="A1" s="1" t="s">
        <v>1485</v>
      </c>
      <c r="B1" s="2" t="s">
        <v>1</v>
      </c>
    </row>
    <row r="2" spans="1:6">
      <c r="B2" s="2" t="s">
        <v>1486</v>
      </c>
      <c r="C2" s="2" t="s">
        <v>1487</v>
      </c>
      <c r="D2" s="2" t="s">
        <v>1488</v>
      </c>
      <c r="E2" s="2" t="s">
        <v>1489</v>
      </c>
      <c r="F2" s="2" t="s">
        <v>1490</v>
      </c>
    </row>
    <row r="3" spans="1:6">
      <c r="A3" s="3" t="s">
        <v>1457</v>
      </c>
    </row>
    <row r="4" spans="1:6">
      <c r="A4" s="4" t="s">
        <v>1491</v>
      </c>
      <c r="B4" s="6" t="n">
        <v>40.2</v>
      </c>
    </row>
    <row r="5" spans="1:6">
      <c r="A5" s="4" t="s">
        <v>1492</v>
      </c>
      <c r="B5" s="5" t="n">
        <v>60</v>
      </c>
    </row>
    <row r="6" spans="1:6">
      <c r="A6" s="4" t="s">
        <v>1476</v>
      </c>
      <c r="C6" s="6" t="n">
        <v>51.3</v>
      </c>
      <c r="D6" s="6" t="n">
        <v>60.3</v>
      </c>
      <c r="E6" s="6" t="n">
        <v>65.09999999999999</v>
      </c>
    </row>
    <row r="7" spans="1:6">
      <c r="A7" s="4" t="s">
        <v>1493</v>
      </c>
      <c r="C7" s="4" t="s">
        <v>1418</v>
      </c>
      <c r="D7" s="4" t="s">
        <v>1418</v>
      </c>
    </row>
    <row r="8" spans="1:6">
      <c r="A8" s="4" t="s">
        <v>1494</v>
      </c>
    </row>
    <row r="9" spans="1:6">
      <c r="A9" s="3" t="s">
        <v>1457</v>
      </c>
    </row>
    <row r="10" spans="1:6">
      <c r="A10" s="4" t="s">
        <v>1491</v>
      </c>
      <c r="B10" s="6" t="n">
        <v>18.3</v>
      </c>
    </row>
    <row r="11" spans="1:6">
      <c r="A11" s="4" t="s">
        <v>1495</v>
      </c>
      <c r="C11" s="4" t="s">
        <v>1496</v>
      </c>
      <c r="D11" s="4" t="s">
        <v>1497</v>
      </c>
      <c r="E11" s="4" t="s">
        <v>735</v>
      </c>
    </row>
    <row r="12" spans="1:6">
      <c r="A12" s="4" t="s">
        <v>1484</v>
      </c>
    </row>
    <row r="13" spans="1:6">
      <c r="A13" s="3" t="s">
        <v>1457</v>
      </c>
    </row>
    <row r="14" spans="1:6">
      <c r="A14" s="4" t="s">
        <v>1498</v>
      </c>
      <c r="C14" s="5" t="n">
        <v>435</v>
      </c>
      <c r="D14" s="5" t="n">
        <v>458</v>
      </c>
      <c r="E14" s="5" t="n">
        <v>430</v>
      </c>
      <c r="F14" s="5" t="n">
        <v>459</v>
      </c>
    </row>
    <row r="15" spans="1:6">
      <c r="A15" s="4" t="s">
        <v>1478</v>
      </c>
    </row>
    <row r="16" spans="1:6">
      <c r="A16" s="3" t="s">
        <v>1457</v>
      </c>
    </row>
    <row r="17" spans="1:6">
      <c r="A17" s="4" t="s">
        <v>1498</v>
      </c>
      <c r="C17" s="5" t="n">
        <v>2176</v>
      </c>
      <c r="D17" s="5" t="n">
        <v>2417</v>
      </c>
      <c r="E17" s="5" t="n">
        <v>2591</v>
      </c>
      <c r="F17" s="5" t="n">
        <v>139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0</v>
      </c>
    </row>
    <row r="2" spans="1:3">
      <c r="A2" s="3" t="s">
        <v>1500</v>
      </c>
    </row>
    <row r="3" spans="1:3">
      <c r="A3" s="4" t="s">
        <v>1501</v>
      </c>
      <c r="B3" s="7" t="n">
        <v>756470</v>
      </c>
      <c r="C3" s="7" t="n">
        <v>737252</v>
      </c>
    </row>
    <row r="4" spans="1:3">
      <c r="A4" s="4" t="s">
        <v>1502</v>
      </c>
      <c r="B4" s="5" t="n">
        <v>2854456</v>
      </c>
      <c r="C4" s="5" t="n">
        <v>2768795</v>
      </c>
    </row>
    <row r="5" spans="1:3">
      <c r="A5" s="4" t="s">
        <v>1503</v>
      </c>
      <c r="B5" s="5" t="n">
        <v>3610926</v>
      </c>
      <c r="C5" s="5" t="n">
        <v>3506047</v>
      </c>
    </row>
    <row r="6" spans="1:3">
      <c r="A6" s="4" t="s">
        <v>1504</v>
      </c>
      <c r="B6" s="5" t="n">
        <v>3191584</v>
      </c>
      <c r="C6" s="5" t="n">
        <v>3072615</v>
      </c>
    </row>
    <row r="7" spans="1:3">
      <c r="A7" s="4" t="s">
        <v>1081</v>
      </c>
      <c r="B7" s="7" t="n">
        <v>999219</v>
      </c>
      <c r="C7" s="7" t="n">
        <v>998968</v>
      </c>
    </row>
    <row r="8" spans="1:3">
      <c r="A8" s="3" t="s">
        <v>1505</v>
      </c>
    </row>
    <row r="9" spans="1:3">
      <c r="A9" s="4" t="s">
        <v>1506</v>
      </c>
      <c r="B9" s="4" t="s">
        <v>956</v>
      </c>
      <c r="C9" s="4" t="s">
        <v>956</v>
      </c>
    </row>
    <row r="10" spans="1:3">
      <c r="A10" s="4" t="s">
        <v>597</v>
      </c>
    </row>
    <row r="11" spans="1:3">
      <c r="A11" s="3" t="s">
        <v>1500</v>
      </c>
    </row>
    <row r="12" spans="1:3">
      <c r="A12" s="4" t="s">
        <v>1504</v>
      </c>
      <c r="B12" s="7" t="n">
        <v>3191584</v>
      </c>
      <c r="C12" s="7" t="n">
        <v>3072615</v>
      </c>
    </row>
    <row r="13" spans="1:3">
      <c r="A13" s="4" t="s">
        <v>1507</v>
      </c>
      <c r="B13" s="5" t="n">
        <v>4190803</v>
      </c>
      <c r="C13" s="5" t="n">
        <v>4071583</v>
      </c>
    </row>
    <row r="14" spans="1:3">
      <c r="A14" s="4" t="s">
        <v>1508</v>
      </c>
    </row>
    <row r="15" spans="1:3">
      <c r="A15" s="3" t="s">
        <v>1500</v>
      </c>
    </row>
    <row r="16" spans="1:3">
      <c r="A16" s="4" t="s">
        <v>1504</v>
      </c>
      <c r="B16" s="5" t="n">
        <v>242762</v>
      </c>
      <c r="C16" s="5" t="n">
        <v>270238</v>
      </c>
    </row>
    <row r="17" spans="1:3">
      <c r="A17" s="4" t="s">
        <v>1509</v>
      </c>
    </row>
    <row r="18" spans="1:3">
      <c r="A18" s="3" t="s">
        <v>1500</v>
      </c>
    </row>
    <row r="19" spans="1:3">
      <c r="A19" s="4" t="s">
        <v>1504</v>
      </c>
      <c r="B19" s="5" t="n">
        <v>8321</v>
      </c>
      <c r="C19" s="5" t="n">
        <v>10997</v>
      </c>
    </row>
    <row r="20" spans="1:3">
      <c r="A20" s="4" t="s">
        <v>1510</v>
      </c>
    </row>
    <row r="21" spans="1:3">
      <c r="A21" s="3" t="s">
        <v>1500</v>
      </c>
    </row>
    <row r="22" spans="1:3">
      <c r="A22" s="4" t="s">
        <v>1511</v>
      </c>
      <c r="B22" s="7" t="n">
        <v>168259</v>
      </c>
      <c r="C22" s="7" t="n">
        <v>15219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773</v>
      </c>
      <c r="J1" s="2" t="s">
        <v>1</v>
      </c>
    </row>
    <row r="2" spans="1:12">
      <c r="B2" s="2" t="s">
        <v>2</v>
      </c>
      <c r="C2" s="2" t="s">
        <v>695</v>
      </c>
      <c r="D2" s="2" t="s">
        <v>4</v>
      </c>
      <c r="E2" s="2" t="s">
        <v>696</v>
      </c>
      <c r="F2" s="2" t="s">
        <v>30</v>
      </c>
      <c r="G2" s="2" t="s">
        <v>605</v>
      </c>
      <c r="H2" s="2" t="s">
        <v>697</v>
      </c>
      <c r="I2" s="2" t="s">
        <v>698</v>
      </c>
      <c r="J2" s="2" t="s">
        <v>2</v>
      </c>
      <c r="K2" s="2" t="s">
        <v>30</v>
      </c>
      <c r="L2" s="2" t="s">
        <v>92</v>
      </c>
    </row>
    <row r="3" spans="1:12">
      <c r="A3" s="3" t="s">
        <v>1513</v>
      </c>
    </row>
    <row r="4" spans="1:12">
      <c r="A4" s="4" t="s">
        <v>700</v>
      </c>
      <c r="J4" s="7" t="n">
        <v>10680758</v>
      </c>
      <c r="K4" s="7" t="n">
        <v>10242683</v>
      </c>
      <c r="L4" s="7" t="n">
        <v>7951063</v>
      </c>
    </row>
    <row r="5" spans="1:12">
      <c r="A5" s="3" t="s">
        <v>1514</v>
      </c>
    </row>
    <row r="6" spans="1:12">
      <c r="A6" s="4" t="s">
        <v>1515</v>
      </c>
      <c r="J6" s="5" t="n">
        <v>9078575</v>
      </c>
      <c r="K6" s="5" t="n">
        <v>9142690</v>
      </c>
      <c r="L6" s="5" t="n">
        <v>7717173</v>
      </c>
    </row>
    <row r="7" spans="1:12">
      <c r="A7" s="4" t="s">
        <v>1516</v>
      </c>
      <c r="J7" s="5" t="n">
        <v>5138187</v>
      </c>
      <c r="K7" s="5" t="n">
        <v>4340132</v>
      </c>
      <c r="L7" s="5" t="n">
        <v>3775337</v>
      </c>
    </row>
    <row r="8" spans="1:12">
      <c r="A8" s="4" t="s">
        <v>1517</v>
      </c>
      <c r="J8" s="5" t="n">
        <v>-3880150</v>
      </c>
      <c r="K8" s="5" t="n">
        <v>-3704888</v>
      </c>
      <c r="L8" s="5" t="n">
        <v>-3266085</v>
      </c>
    </row>
    <row r="9" spans="1:12">
      <c r="A9" s="4" t="s">
        <v>777</v>
      </c>
      <c r="B9" s="7" t="n">
        <v>2676002</v>
      </c>
      <c r="C9" s="7" t="n">
        <v>2620902</v>
      </c>
      <c r="D9" s="7" t="n">
        <v>2516917</v>
      </c>
      <c r="E9" s="7" t="n">
        <v>2522791</v>
      </c>
      <c r="F9" s="7" t="n">
        <v>2457075</v>
      </c>
      <c r="G9" s="7" t="n">
        <v>2434037</v>
      </c>
      <c r="H9" s="7" t="n">
        <v>2532212</v>
      </c>
      <c r="I9" s="7" t="n">
        <v>2354610</v>
      </c>
      <c r="J9" s="5" t="n">
        <v>10336612</v>
      </c>
      <c r="K9" s="5" t="n">
        <v>9777934</v>
      </c>
      <c r="L9" s="5" t="n">
        <v>8226425</v>
      </c>
    </row>
    <row r="10" spans="1:12">
      <c r="A10" s="4" t="s">
        <v>1237</v>
      </c>
    </row>
    <row r="11" spans="1:12">
      <c r="A11" s="3" t="s">
        <v>1513</v>
      </c>
    </row>
    <row r="12" spans="1:12">
      <c r="A12" s="4" t="s">
        <v>1518</v>
      </c>
      <c r="J12" s="5" t="n">
        <v>8965259</v>
      </c>
      <c r="K12" s="5" t="n">
        <v>9166627</v>
      </c>
      <c r="L12" s="5" t="n">
        <v>7847236</v>
      </c>
    </row>
    <row r="13" spans="1:12">
      <c r="A13" s="4" t="s">
        <v>1519</v>
      </c>
      <c r="J13" s="5" t="n">
        <v>5787313</v>
      </c>
      <c r="K13" s="5" t="n">
        <v>4458981</v>
      </c>
      <c r="L13" s="5" t="n">
        <v>2821771</v>
      </c>
    </row>
    <row r="14" spans="1:12">
      <c r="A14" s="4" t="s">
        <v>1520</v>
      </c>
      <c r="J14" s="5" t="n">
        <v>-4084148</v>
      </c>
      <c r="K14" s="5" t="n">
        <v>-3394972</v>
      </c>
      <c r="L14" s="5" t="n">
        <v>-2780183</v>
      </c>
    </row>
    <row r="15" spans="1:12">
      <c r="A15" s="4" t="s">
        <v>700</v>
      </c>
      <c r="J15" s="5" t="n">
        <v>10668424</v>
      </c>
      <c r="K15" s="5" t="n">
        <v>10230636</v>
      </c>
      <c r="L15" s="5" t="n">
        <v>7888824</v>
      </c>
    </row>
    <row r="16" spans="1:12">
      <c r="A16" s="3" t="s">
        <v>1514</v>
      </c>
    </row>
    <row r="17" spans="1:12">
      <c r="A17" s="4" t="s">
        <v>1515</v>
      </c>
      <c r="J17" s="5" t="n">
        <v>9078575</v>
      </c>
      <c r="K17" s="5" t="n">
        <v>9142690</v>
      </c>
      <c r="L17" s="5" t="n">
        <v>7717173</v>
      </c>
    </row>
    <row r="18" spans="1:12">
      <c r="A18" s="4" t="s">
        <v>1516</v>
      </c>
      <c r="J18" s="5" t="n">
        <v>4903909</v>
      </c>
      <c r="K18" s="5" t="n">
        <v>4074817</v>
      </c>
      <c r="L18" s="5" t="n">
        <v>3465421</v>
      </c>
    </row>
    <row r="19" spans="1:12">
      <c r="A19" s="4" t="s">
        <v>1517</v>
      </c>
      <c r="J19" s="5" t="n">
        <v>-3658206</v>
      </c>
      <c r="K19" s="5" t="n">
        <v>-3451620</v>
      </c>
      <c r="L19" s="5" t="n">
        <v>-3018410</v>
      </c>
    </row>
    <row r="20" spans="1:12">
      <c r="A20" s="4" t="s">
        <v>777</v>
      </c>
      <c r="J20" s="7" t="n">
        <v>10324278</v>
      </c>
      <c r="K20" s="7" t="n">
        <v>9765887</v>
      </c>
      <c r="L20" s="7" t="n">
        <v>816418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1521</v>
      </c>
      <c r="C1" s="2" t="s">
        <v>2</v>
      </c>
      <c r="D1" s="2" t="s">
        <v>30</v>
      </c>
      <c r="E1" s="2" t="s">
        <v>92</v>
      </c>
      <c r="F1" s="2" t="s">
        <v>1204</v>
      </c>
    </row>
    <row r="2" spans="1:6">
      <c r="A2" s="3" t="s">
        <v>1522</v>
      </c>
    </row>
    <row r="3" spans="1:6">
      <c r="A3" s="4" t="s">
        <v>49</v>
      </c>
      <c r="C3" s="7" t="n">
        <v>7247723</v>
      </c>
      <c r="D3" s="7" t="n">
        <v>5491297</v>
      </c>
    </row>
    <row r="4" spans="1:6">
      <c r="A4" s="4" t="s">
        <v>48</v>
      </c>
      <c r="C4" s="5" t="n">
        <v>930114</v>
      </c>
      <c r="D4" s="5" t="n">
        <v>577479</v>
      </c>
    </row>
    <row r="5" spans="1:6">
      <c r="A5" s="4" t="s">
        <v>46</v>
      </c>
      <c r="C5" s="5" t="n">
        <v>2198217</v>
      </c>
      <c r="D5" s="5" t="n">
        <v>1687864</v>
      </c>
    </row>
    <row r="6" spans="1:6">
      <c r="A6" s="4" t="s">
        <v>1523</v>
      </c>
      <c r="C6" s="5" t="n">
        <v>10376054</v>
      </c>
      <c r="D6" s="5" t="n">
        <v>7756640</v>
      </c>
    </row>
    <row r="7" spans="1:6">
      <c r="A7" s="4" t="s">
        <v>1237</v>
      </c>
    </row>
    <row r="8" spans="1:6">
      <c r="A8" s="3" t="s">
        <v>1522</v>
      </c>
    </row>
    <row r="9" spans="1:6">
      <c r="A9" s="4" t="s">
        <v>49</v>
      </c>
      <c r="B9" s="4" t="s">
        <v>62</v>
      </c>
      <c r="C9" s="5" t="n">
        <v>7239446</v>
      </c>
      <c r="D9" s="5" t="n">
        <v>5480300</v>
      </c>
      <c r="E9" s="7" t="n">
        <v>5248905</v>
      </c>
      <c r="F9" s="7" t="n">
        <v>3411528</v>
      </c>
    </row>
    <row r="10" spans="1:6">
      <c r="A10" s="4" t="s">
        <v>717</v>
      </c>
    </row>
    <row r="11" spans="1:6">
      <c r="A11" s="3" t="s">
        <v>1522</v>
      </c>
    </row>
    <row r="12" spans="1:6">
      <c r="A12" s="4" t="s">
        <v>49</v>
      </c>
      <c r="C12" s="7" t="n">
        <v>8277</v>
      </c>
      <c r="D12" s="7" t="n">
        <v>10997</v>
      </c>
    </row>
    <row r="13" spans="1:6"/>
    <row r="14" spans="1:6">
      <c r="A14" s="4" t="s">
        <v>62</v>
      </c>
      <c r="B14" s="4" t="s">
        <v>1238</v>
      </c>
    </row>
  </sheetData>
  <mergeCells count="3">
    <mergeCell ref="A1:B1"/>
    <mergeCell ref="A13:E13"/>
    <mergeCell ref="B14:E1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0</v>
      </c>
    </row>
    <row r="2" spans="1:3">
      <c r="A2" s="3" t="s">
        <v>1525</v>
      </c>
    </row>
    <row r="3" spans="1:3">
      <c r="A3" s="4" t="s">
        <v>1526</v>
      </c>
      <c r="B3" s="7" t="n">
        <v>41103</v>
      </c>
      <c r="C3" s="7" t="n">
        <v>42119</v>
      </c>
    </row>
    <row r="4" spans="1:3">
      <c r="A4" s="4" t="s">
        <v>1527</v>
      </c>
      <c r="B4" s="5" t="n">
        <v>22733</v>
      </c>
      <c r="C4" s="5" t="n">
        <v>20710</v>
      </c>
    </row>
    <row r="5" spans="1:3">
      <c r="A5" s="4" t="s">
        <v>1528</v>
      </c>
      <c r="B5" s="7" t="n">
        <v>63836</v>
      </c>
      <c r="C5" s="7" t="n">
        <v>628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2</v>
      </c>
      <c r="C2" s="2" t="s">
        <v>30</v>
      </c>
    </row>
    <row r="3" spans="1:3">
      <c r="A3" s="4" t="s">
        <v>1530</v>
      </c>
    </row>
    <row r="4" spans="1:3">
      <c r="A4" s="3" t="s">
        <v>1531</v>
      </c>
    </row>
    <row r="5" spans="1:3">
      <c r="A5" s="4" t="s">
        <v>1532</v>
      </c>
      <c r="B5" s="4" t="s">
        <v>1533</v>
      </c>
      <c r="C5" s="4" t="s">
        <v>1534</v>
      </c>
    </row>
    <row r="6" spans="1:3">
      <c r="A6" s="4" t="s">
        <v>1535</v>
      </c>
    </row>
    <row r="7" spans="1:3">
      <c r="A7" s="3" t="s">
        <v>1531</v>
      </c>
    </row>
    <row r="8" spans="1:3">
      <c r="A8" s="4" t="s">
        <v>1532</v>
      </c>
      <c r="B8" s="4" t="s">
        <v>599</v>
      </c>
    </row>
    <row r="9" spans="1:3">
      <c r="A9" s="4" t="s">
        <v>1536</v>
      </c>
    </row>
    <row r="10" spans="1:3">
      <c r="A10" s="3" t="s">
        <v>1531</v>
      </c>
    </row>
    <row r="11" spans="1:3">
      <c r="A11" s="4" t="s">
        <v>1532</v>
      </c>
      <c r="B11" s="4" t="s">
        <v>1417</v>
      </c>
    </row>
    <row r="12" spans="1:3">
      <c r="A12" s="4" t="s">
        <v>1537</v>
      </c>
    </row>
    <row r="13" spans="1:3">
      <c r="A13" s="3" t="s">
        <v>1531</v>
      </c>
    </row>
    <row r="14" spans="1:3">
      <c r="A14" s="4" t="s">
        <v>1532</v>
      </c>
      <c r="B14" s="4" t="s">
        <v>1496</v>
      </c>
    </row>
    <row r="15" spans="1:3">
      <c r="A15" s="4" t="s">
        <v>1538</v>
      </c>
    </row>
    <row r="16" spans="1:3">
      <c r="A16" s="3" t="s">
        <v>1531</v>
      </c>
    </row>
    <row r="17" spans="1:3">
      <c r="A17" s="4" t="s">
        <v>1532</v>
      </c>
      <c r="B17" s="4" t="s">
        <v>1539</v>
      </c>
    </row>
    <row r="18" spans="1:3">
      <c r="A18" s="4" t="s">
        <v>1540</v>
      </c>
    </row>
    <row r="19" spans="1:3">
      <c r="A19" s="3" t="s">
        <v>1531</v>
      </c>
    </row>
    <row r="20" spans="1:3">
      <c r="A20" s="4" t="s">
        <v>1532</v>
      </c>
      <c r="B20" s="4" t="s">
        <v>1541</v>
      </c>
    </row>
    <row r="21" spans="1:3">
      <c r="A21" s="4" t="s">
        <v>1542</v>
      </c>
    </row>
    <row r="22" spans="1:3">
      <c r="A22" s="3" t="s">
        <v>1531</v>
      </c>
    </row>
    <row r="23" spans="1:3">
      <c r="A23" s="4" t="s">
        <v>1532</v>
      </c>
      <c r="B23" s="4" t="s">
        <v>1004</v>
      </c>
    </row>
    <row r="24" spans="1:3">
      <c r="A24" s="4" t="s">
        <v>1543</v>
      </c>
    </row>
    <row r="25" spans="1:3">
      <c r="A25" s="3" t="s">
        <v>1531</v>
      </c>
    </row>
    <row r="26" spans="1:3">
      <c r="A26" s="4" t="s">
        <v>1532</v>
      </c>
      <c r="B26" s="4" t="s">
        <v>1541</v>
      </c>
    </row>
    <row r="27" spans="1:3">
      <c r="A27" s="4" t="s">
        <v>1544</v>
      </c>
    </row>
    <row r="28" spans="1:3">
      <c r="A28" s="3" t="s">
        <v>1531</v>
      </c>
    </row>
    <row r="29" spans="1:3">
      <c r="A29" s="4" t="s">
        <v>1532</v>
      </c>
      <c r="B29" s="4" t="s">
        <v>952</v>
      </c>
    </row>
    <row r="30" spans="1:3">
      <c r="A30" s="4" t="s">
        <v>1545</v>
      </c>
    </row>
    <row r="31" spans="1:3">
      <c r="A31" s="3" t="s">
        <v>1531</v>
      </c>
    </row>
    <row r="32" spans="1:3">
      <c r="A32" s="4" t="s">
        <v>1532</v>
      </c>
      <c r="B32" s="4" t="s">
        <v>1546</v>
      </c>
    </row>
    <row r="33" spans="1:3">
      <c r="A33" s="4" t="s">
        <v>1547</v>
      </c>
    </row>
    <row r="34" spans="1:3">
      <c r="A34" s="3" t="s">
        <v>1531</v>
      </c>
    </row>
    <row r="35" spans="1:3">
      <c r="A35" s="4" t="s">
        <v>1532</v>
      </c>
      <c r="B35" s="4" t="s">
        <v>1548</v>
      </c>
    </row>
    <row r="36" spans="1:3">
      <c r="A36" s="4" t="s">
        <v>1549</v>
      </c>
    </row>
    <row r="37" spans="1:3">
      <c r="A37" s="3" t="s">
        <v>1531</v>
      </c>
    </row>
    <row r="38" spans="1:3">
      <c r="A38" s="4" t="s">
        <v>1532</v>
      </c>
      <c r="B38" s="4" t="s">
        <v>1401</v>
      </c>
    </row>
    <row r="39" spans="1:3">
      <c r="A39" s="4" t="s">
        <v>1550</v>
      </c>
    </row>
    <row r="40" spans="1:3">
      <c r="A40" s="3" t="s">
        <v>1531</v>
      </c>
    </row>
    <row r="41" spans="1:3">
      <c r="A41" s="4" t="s">
        <v>1532</v>
      </c>
      <c r="B41" s="4" t="s">
        <v>1407</v>
      </c>
    </row>
    <row r="42" spans="1:3">
      <c r="A42" s="4" t="s">
        <v>1551</v>
      </c>
    </row>
    <row r="43" spans="1:3">
      <c r="A43" s="3" t="s">
        <v>1531</v>
      </c>
    </row>
    <row r="44" spans="1:3">
      <c r="A44" s="4" t="s">
        <v>1532</v>
      </c>
      <c r="B44" s="4" t="s">
        <v>1552</v>
      </c>
    </row>
    <row r="45" spans="1:3">
      <c r="A45" s="4" t="s">
        <v>1553</v>
      </c>
    </row>
    <row r="46" spans="1:3">
      <c r="A46" s="3" t="s">
        <v>1531</v>
      </c>
    </row>
    <row r="47" spans="1:3">
      <c r="A47" s="4" t="s">
        <v>1532</v>
      </c>
      <c r="B47" s="4" t="s">
        <v>1554</v>
      </c>
    </row>
    <row r="48" spans="1:3">
      <c r="A48" s="4" t="s">
        <v>1555</v>
      </c>
    </row>
    <row r="49" spans="1:3">
      <c r="A49" s="3" t="s">
        <v>1531</v>
      </c>
    </row>
    <row r="50" spans="1:3">
      <c r="A50" s="4" t="s">
        <v>1532</v>
      </c>
      <c r="B50" s="4" t="s">
        <v>1556</v>
      </c>
    </row>
    <row r="51" spans="1:3">
      <c r="A51" s="4" t="s">
        <v>1557</v>
      </c>
    </row>
    <row r="52" spans="1:3">
      <c r="A52" s="3" t="s">
        <v>1531</v>
      </c>
    </row>
    <row r="53" spans="1:3">
      <c r="A53" s="4" t="s">
        <v>1532</v>
      </c>
      <c r="B53" s="4" t="s">
        <v>1558</v>
      </c>
    </row>
    <row r="54" spans="1:3">
      <c r="A54" s="4" t="s">
        <v>1559</v>
      </c>
    </row>
    <row r="55" spans="1:3">
      <c r="A55" s="3" t="s">
        <v>1531</v>
      </c>
    </row>
    <row r="56" spans="1:3">
      <c r="A56" s="4" t="s">
        <v>1532</v>
      </c>
      <c r="B56" s="4" t="s">
        <v>1541</v>
      </c>
    </row>
    <row r="57" spans="1:3">
      <c r="A57" s="4" t="s">
        <v>1560</v>
      </c>
    </row>
    <row r="58" spans="1:3">
      <c r="A58" s="3" t="s">
        <v>1531</v>
      </c>
    </row>
    <row r="59" spans="1:3">
      <c r="A59" s="4" t="s">
        <v>1532</v>
      </c>
      <c r="B59" s="4" t="s">
        <v>1561</v>
      </c>
    </row>
    <row r="60" spans="1:3">
      <c r="A60" s="4" t="s">
        <v>1562</v>
      </c>
    </row>
    <row r="61" spans="1:3">
      <c r="A61" s="3" t="s">
        <v>1531</v>
      </c>
    </row>
    <row r="62" spans="1:3">
      <c r="A62" s="4" t="s">
        <v>1532</v>
      </c>
      <c r="B62" s="4" t="s">
        <v>140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40</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3</v>
      </c>
      <c r="B1" s="2" t="s">
        <v>1</v>
      </c>
    </row>
    <row r="2" spans="1:4">
      <c r="B2" s="2" t="s">
        <v>2</v>
      </c>
      <c r="C2" s="2" t="s">
        <v>30</v>
      </c>
      <c r="D2" s="2" t="s">
        <v>92</v>
      </c>
    </row>
    <row r="3" spans="1:4">
      <c r="A3" s="3" t="s">
        <v>1564</v>
      </c>
    </row>
    <row r="4" spans="1:4">
      <c r="A4" s="4" t="s">
        <v>1504</v>
      </c>
      <c r="B4" s="7" t="n">
        <v>3191584</v>
      </c>
      <c r="C4" s="7" t="n">
        <v>3072615</v>
      </c>
    </row>
    <row r="5" spans="1:4">
      <c r="A5" s="4" t="s">
        <v>1565</v>
      </c>
      <c r="B5" s="5" t="n">
        <v>3200000</v>
      </c>
      <c r="C5" s="5" t="n">
        <v>1700000</v>
      </c>
      <c r="D5" s="7" t="n">
        <v>1600000</v>
      </c>
    </row>
    <row r="6" spans="1:4">
      <c r="A6" s="4" t="s">
        <v>48</v>
      </c>
      <c r="B6" s="5" t="n">
        <v>930114</v>
      </c>
      <c r="C6" s="5" t="n">
        <v>577479</v>
      </c>
    </row>
    <row r="7" spans="1:4">
      <c r="A7" s="4" t="s">
        <v>49</v>
      </c>
      <c r="B7" s="5" t="n">
        <v>7247723</v>
      </c>
      <c r="C7" s="5" t="n">
        <v>5491297</v>
      </c>
    </row>
    <row r="8" spans="1:4">
      <c r="A8" s="4" t="s">
        <v>1528</v>
      </c>
      <c r="B8" s="5" t="n">
        <v>63836</v>
      </c>
      <c r="C8" s="5" t="n">
        <v>62829</v>
      </c>
    </row>
    <row r="9" spans="1:4">
      <c r="A9" s="4" t="s">
        <v>1566</v>
      </c>
      <c r="B9" s="5" t="n">
        <v>6700000</v>
      </c>
      <c r="C9" s="5" t="n">
        <v>4100000</v>
      </c>
    </row>
    <row r="10" spans="1:4">
      <c r="A10" s="4" t="s">
        <v>1433</v>
      </c>
      <c r="B10" s="5" t="n">
        <v>41103</v>
      </c>
      <c r="C10" s="5" t="n">
        <v>42119</v>
      </c>
    </row>
    <row r="11" spans="1:4">
      <c r="A11" s="4" t="s">
        <v>1567</v>
      </c>
      <c r="B11" s="5" t="n">
        <v>22733</v>
      </c>
      <c r="C11" s="5" t="n">
        <v>20710</v>
      </c>
    </row>
    <row r="12" spans="1:4">
      <c r="A12" s="4" t="s">
        <v>1508</v>
      </c>
    </row>
    <row r="13" spans="1:4">
      <c r="A13" s="3" t="s">
        <v>1564</v>
      </c>
    </row>
    <row r="14" spans="1:4">
      <c r="A14" s="4" t="s">
        <v>1504</v>
      </c>
      <c r="B14" s="5" t="n">
        <v>242762</v>
      </c>
      <c r="C14" s="5" t="n">
        <v>270238</v>
      </c>
    </row>
    <row r="15" spans="1:4">
      <c r="A15" s="4" t="s">
        <v>597</v>
      </c>
    </row>
    <row r="16" spans="1:4">
      <c r="A16" s="3" t="s">
        <v>1564</v>
      </c>
    </row>
    <row r="17" spans="1:4">
      <c r="A17" s="4" t="s">
        <v>1504</v>
      </c>
      <c r="B17" s="7" t="n">
        <v>3191584</v>
      </c>
      <c r="C17" s="7" t="n">
        <v>307261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568</v>
      </c>
      <c r="B1" s="2" t="s">
        <v>1</v>
      </c>
    </row>
    <row r="2" spans="1:4">
      <c r="B2" s="2" t="s">
        <v>2</v>
      </c>
      <c r="C2" s="2" t="s">
        <v>30</v>
      </c>
      <c r="D2" s="2" t="s">
        <v>92</v>
      </c>
    </row>
    <row r="3" spans="1:4">
      <c r="A3" s="3" t="s">
        <v>253</v>
      </c>
    </row>
    <row r="4" spans="1:4">
      <c r="A4" s="4" t="s">
        <v>57</v>
      </c>
      <c r="B4" s="7" t="n">
        <v>1042677</v>
      </c>
      <c r="C4" s="7" t="n">
        <v>1116233</v>
      </c>
    </row>
    <row r="5" spans="1:4">
      <c r="A5" s="4" t="s">
        <v>1569</v>
      </c>
      <c r="B5" s="7" t="n">
        <v>25300</v>
      </c>
      <c r="C5" s="7" t="n">
        <v>39700</v>
      </c>
      <c r="D5" s="7" t="n">
        <v>422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21"/>
    <col customWidth="1" max="8" min="8" width="21"/>
    <col customWidth="1" max="9" min="9" width="8"/>
    <col customWidth="1" max="10" min="10" width="21"/>
    <col customWidth="1" max="11" min="11" width="21"/>
    <col customWidth="1" max="12" min="12" width="21"/>
    <col customWidth="1" max="13" min="13" width="21"/>
    <col customWidth="1" max="14" min="14" width="21"/>
  </cols>
  <sheetData>
    <row r="1" spans="1:14">
      <c r="A1" s="1" t="s">
        <v>1570</v>
      </c>
      <c r="C1" s="2" t="s">
        <v>672</v>
      </c>
      <c r="E1" s="2" t="s">
        <v>1571</v>
      </c>
      <c r="F1" s="2" t="s">
        <v>1572</v>
      </c>
      <c r="G1" s="2" t="s">
        <v>1573</v>
      </c>
      <c r="H1" s="2" t="s">
        <v>813</v>
      </c>
      <c r="J1" s="2" t="s">
        <v>1574</v>
      </c>
      <c r="K1" s="2" t="s">
        <v>1278</v>
      </c>
      <c r="L1" s="2" t="s">
        <v>1280</v>
      </c>
      <c r="M1" s="2" t="s">
        <v>1575</v>
      </c>
      <c r="N1" s="2" t="s">
        <v>1576</v>
      </c>
    </row>
    <row r="2" spans="1:14">
      <c r="A2" s="3" t="s">
        <v>1577</v>
      </c>
    </row>
    <row r="3" spans="1:14">
      <c r="A3" s="4" t="s">
        <v>61</v>
      </c>
      <c r="B3" s="4" t="s">
        <v>62</v>
      </c>
      <c r="C3" s="7" t="n">
        <v>3220769</v>
      </c>
      <c r="H3" s="7" t="n">
        <v>2647677</v>
      </c>
    </row>
    <row r="4" spans="1:14">
      <c r="A4" s="4" t="s">
        <v>1578</v>
      </c>
    </row>
    <row r="5" spans="1:14">
      <c r="A5" s="3" t="s">
        <v>1577</v>
      </c>
    </row>
    <row r="6" spans="1:14">
      <c r="A6" s="4" t="s">
        <v>61</v>
      </c>
      <c r="B6" s="4" t="s">
        <v>62</v>
      </c>
      <c r="C6" s="7" t="n">
        <v>299357</v>
      </c>
      <c r="H6" s="5" t="n">
        <v>298686</v>
      </c>
    </row>
    <row r="7" spans="1:14">
      <c r="A7" s="4" t="s">
        <v>656</v>
      </c>
      <c r="K7" s="7" t="n">
        <v>300000</v>
      </c>
    </row>
    <row r="8" spans="1:14">
      <c r="A8" s="4" t="s">
        <v>1579</v>
      </c>
      <c r="C8" s="4" t="s">
        <v>1580</v>
      </c>
    </row>
    <row r="9" spans="1:14">
      <c r="A9" s="4" t="s">
        <v>1581</v>
      </c>
    </row>
    <row r="10" spans="1:14">
      <c r="A10" s="3" t="s">
        <v>1577</v>
      </c>
    </row>
    <row r="11" spans="1:14">
      <c r="A11" s="4" t="s">
        <v>61</v>
      </c>
      <c r="B11" s="4" t="s">
        <v>62</v>
      </c>
      <c r="C11" s="7" t="n">
        <v>398384</v>
      </c>
      <c r="H11" s="5" t="n">
        <v>397953</v>
      </c>
    </row>
    <row r="12" spans="1:14">
      <c r="A12" s="4" t="s">
        <v>656</v>
      </c>
      <c r="L12" s="7" t="n">
        <v>400000</v>
      </c>
    </row>
    <row r="13" spans="1:14">
      <c r="A13" s="4" t="s">
        <v>1579</v>
      </c>
      <c r="C13" s="4" t="s">
        <v>1582</v>
      </c>
    </row>
    <row r="14" spans="1:14">
      <c r="A14" s="4" t="s">
        <v>1583</v>
      </c>
    </row>
    <row r="15" spans="1:14">
      <c r="A15" s="3" t="s">
        <v>1577</v>
      </c>
    </row>
    <row r="16" spans="1:14">
      <c r="A16" s="4" t="s">
        <v>61</v>
      </c>
      <c r="B16" s="4" t="s">
        <v>62</v>
      </c>
      <c r="C16" s="7" t="n">
        <v>349248</v>
      </c>
      <c r="H16" s="5" t="n">
        <v>349139</v>
      </c>
    </row>
    <row r="17" spans="1:14">
      <c r="A17" s="4" t="s">
        <v>656</v>
      </c>
      <c r="M17" s="7" t="n">
        <v>350000</v>
      </c>
    </row>
    <row r="18" spans="1:14">
      <c r="A18" s="4" t="s">
        <v>1579</v>
      </c>
      <c r="C18" s="4" t="s">
        <v>1584</v>
      </c>
    </row>
    <row r="19" spans="1:14">
      <c r="A19" s="4" t="s">
        <v>1585</v>
      </c>
    </row>
    <row r="20" spans="1:14">
      <c r="A20" s="3" t="s">
        <v>1577</v>
      </c>
    </row>
    <row r="21" spans="1:14">
      <c r="A21" s="4" t="s">
        <v>61</v>
      </c>
      <c r="B21" s="4" t="s">
        <v>62</v>
      </c>
      <c r="C21" s="7" t="n">
        <v>323531</v>
      </c>
      <c r="H21" s="5" t="n">
        <v>323375</v>
      </c>
    </row>
    <row r="22" spans="1:14">
      <c r="A22" s="4" t="s">
        <v>656</v>
      </c>
      <c r="N22" s="7" t="n">
        <v>325000</v>
      </c>
    </row>
    <row r="23" spans="1:14">
      <c r="A23" s="4" t="s">
        <v>1579</v>
      </c>
      <c r="C23" s="4" t="s">
        <v>1586</v>
      </c>
    </row>
    <row r="24" spans="1:14">
      <c r="A24" s="4" t="s">
        <v>1587</v>
      </c>
    </row>
    <row r="25" spans="1:14">
      <c r="A25" s="3" t="s">
        <v>1577</v>
      </c>
    </row>
    <row r="26" spans="1:14">
      <c r="A26" s="4" t="s">
        <v>61</v>
      </c>
      <c r="B26" s="4" t="s">
        <v>62</v>
      </c>
      <c r="C26" s="7" t="n">
        <v>296560</v>
      </c>
      <c r="H26" s="5" t="n">
        <v>296427</v>
      </c>
    </row>
    <row r="27" spans="1:14">
      <c r="A27" s="4" t="s">
        <v>656</v>
      </c>
      <c r="K27" s="7" t="n">
        <v>300000</v>
      </c>
    </row>
    <row r="28" spans="1:14">
      <c r="A28" s="4" t="s">
        <v>1579</v>
      </c>
      <c r="C28" s="4" t="s">
        <v>1588</v>
      </c>
    </row>
    <row r="29" spans="1:14">
      <c r="A29" s="4" t="s">
        <v>1589</v>
      </c>
    </row>
    <row r="30" spans="1:14">
      <c r="A30" s="3" t="s">
        <v>1577</v>
      </c>
    </row>
    <row r="31" spans="1:14">
      <c r="A31" s="4" t="s">
        <v>61</v>
      </c>
      <c r="B31" s="4" t="s">
        <v>62</v>
      </c>
      <c r="C31" s="7" t="n">
        <v>494138</v>
      </c>
      <c r="H31" s="5" t="n">
        <v>493329</v>
      </c>
    </row>
    <row r="32" spans="1:14">
      <c r="A32" s="4" t="s">
        <v>656</v>
      </c>
      <c r="J32" s="7" t="n">
        <v>500000</v>
      </c>
    </row>
    <row r="33" spans="1:14">
      <c r="A33" s="4" t="s">
        <v>1579</v>
      </c>
      <c r="C33" s="4" t="s">
        <v>1590</v>
      </c>
    </row>
    <row r="34" spans="1:14">
      <c r="A34" s="4" t="s">
        <v>1591</v>
      </c>
    </row>
    <row r="35" spans="1:14">
      <c r="A35" s="3" t="s">
        <v>1577</v>
      </c>
    </row>
    <row r="36" spans="1:14">
      <c r="A36" s="4" t="s">
        <v>61</v>
      </c>
      <c r="B36" s="4" t="s">
        <v>958</v>
      </c>
      <c r="C36" s="7" t="n">
        <v>472832</v>
      </c>
      <c r="H36" s="5" t="n">
        <v>488768</v>
      </c>
    </row>
    <row r="37" spans="1:14">
      <c r="A37" s="4" t="s">
        <v>656</v>
      </c>
      <c r="J37" s="7" t="n">
        <v>500000</v>
      </c>
    </row>
    <row r="38" spans="1:14">
      <c r="A38" s="4" t="s">
        <v>1579</v>
      </c>
      <c r="C38" s="4" t="s">
        <v>953</v>
      </c>
    </row>
    <row r="39" spans="1:14">
      <c r="A39" s="4" t="s">
        <v>1592</v>
      </c>
    </row>
    <row r="40" spans="1:14">
      <c r="A40" s="3" t="s">
        <v>1577</v>
      </c>
    </row>
    <row r="41" spans="1:14">
      <c r="A41" s="4" t="s">
        <v>61</v>
      </c>
      <c r="C41" s="7" t="n">
        <v>586719</v>
      </c>
      <c r="D41" s="4" t="s">
        <v>794</v>
      </c>
      <c r="E41" s="7" t="n">
        <v>558300</v>
      </c>
      <c r="H41" s="7" t="n">
        <v>0</v>
      </c>
      <c r="I41" s="4" t="s">
        <v>794</v>
      </c>
    </row>
    <row r="42" spans="1:14">
      <c r="A42" s="4" t="s">
        <v>656</v>
      </c>
      <c r="E42" s="7" t="n">
        <v>568800</v>
      </c>
      <c r="F42" s="15" t="n">
        <v>500000</v>
      </c>
      <c r="G42" s="15" t="n">
        <v>500000</v>
      </c>
    </row>
    <row r="43" spans="1:14">
      <c r="A43" s="4" t="s">
        <v>1579</v>
      </c>
      <c r="C43" s="4" t="s">
        <v>1593</v>
      </c>
      <c r="E43" s="4" t="s">
        <v>1593</v>
      </c>
      <c r="F43" s="4" t="s">
        <v>1593</v>
      </c>
    </row>
    <row r="44" spans="1:14"/>
    <row r="45" spans="1:14">
      <c r="A45" s="4" t="s">
        <v>62</v>
      </c>
      <c r="B45" s="4" t="s">
        <v>79</v>
      </c>
    </row>
    <row r="46" spans="1:14">
      <c r="A46" s="4" t="s">
        <v>702</v>
      </c>
      <c r="B46" s="4" t="s">
        <v>1594</v>
      </c>
    </row>
    <row r="47" spans="1:14">
      <c r="A47" s="4" t="s">
        <v>705</v>
      </c>
      <c r="B47" s="4" t="s">
        <v>1595</v>
      </c>
    </row>
  </sheetData>
  <mergeCells count="7">
    <mergeCell ref="A1:B1"/>
    <mergeCell ref="C1:D1"/>
    <mergeCell ref="H1:I1"/>
    <mergeCell ref="A44:M44"/>
    <mergeCell ref="B45:M45"/>
    <mergeCell ref="B46:M46"/>
    <mergeCell ref="B47:M4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8"/>
    <col customWidth="1" max="8" min="8" width="21"/>
    <col customWidth="1" max="9" min="9" width="8"/>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21"/>
  </cols>
  <sheetData>
    <row r="1" spans="1:17">
      <c r="A1" s="1" t="s">
        <v>1596</v>
      </c>
      <c r="C1" s="2" t="s">
        <v>1597</v>
      </c>
      <c r="D1" s="2" t="s">
        <v>1598</v>
      </c>
      <c r="E1" s="2" t="s">
        <v>650</v>
      </c>
      <c r="F1" s="2" t="s">
        <v>672</v>
      </c>
      <c r="H1" s="2" t="s">
        <v>813</v>
      </c>
      <c r="J1" s="2" t="s">
        <v>575</v>
      </c>
      <c r="L1" s="2" t="s">
        <v>1599</v>
      </c>
      <c r="M1" s="2" t="s">
        <v>1571</v>
      </c>
      <c r="N1" s="2" t="s">
        <v>1572</v>
      </c>
      <c r="O1" s="2" t="s">
        <v>1573</v>
      </c>
      <c r="P1" s="2" t="s">
        <v>1600</v>
      </c>
      <c r="Q1" s="2" t="s">
        <v>1574</v>
      </c>
    </row>
    <row r="2" spans="1:17">
      <c r="A2" s="3" t="s">
        <v>1577</v>
      </c>
    </row>
    <row r="3" spans="1:17">
      <c r="A3" s="4" t="s">
        <v>61</v>
      </c>
      <c r="B3" s="4" t="s">
        <v>62</v>
      </c>
      <c r="F3" s="7" t="n">
        <v>3220769</v>
      </c>
      <c r="H3" s="7" t="n">
        <v>2647677</v>
      </c>
    </row>
    <row r="4" spans="1:17">
      <c r="A4" s="4" t="s">
        <v>109</v>
      </c>
      <c r="C4" s="7" t="n">
        <v>1582</v>
      </c>
      <c r="F4" s="5" t="n">
        <v>1582</v>
      </c>
      <c r="H4" s="5" t="n">
        <v>0</v>
      </c>
      <c r="J4" s="7" t="n">
        <v>5592</v>
      </c>
    </row>
    <row r="5" spans="1:17">
      <c r="A5" s="4" t="s">
        <v>1601</v>
      </c>
      <c r="C5" s="5" t="n">
        <v>17900</v>
      </c>
    </row>
    <row r="6" spans="1:17">
      <c r="A6" s="4" t="s">
        <v>110</v>
      </c>
      <c r="C6" s="5" t="n">
        <v>300</v>
      </c>
      <c r="F6" s="7" t="n">
        <v>165061</v>
      </c>
      <c r="H6" s="5" t="n">
        <v>170058</v>
      </c>
      <c r="I6" s="4" t="s">
        <v>702</v>
      </c>
      <c r="J6" s="7" t="n">
        <v>163021</v>
      </c>
      <c r="K6" s="4" t="s">
        <v>702</v>
      </c>
    </row>
    <row r="7" spans="1:17">
      <c r="A7" s="4" t="s">
        <v>1589</v>
      </c>
    </row>
    <row r="8" spans="1:17">
      <c r="A8" s="3" t="s">
        <v>1577</v>
      </c>
    </row>
    <row r="9" spans="1:17">
      <c r="A9" s="4" t="s">
        <v>1579</v>
      </c>
      <c r="F9" s="4" t="s">
        <v>1590</v>
      </c>
      <c r="L9" s="4" t="s">
        <v>1590</v>
      </c>
    </row>
    <row r="10" spans="1:17">
      <c r="A10" s="4" t="s">
        <v>656</v>
      </c>
      <c r="Q10" s="7" t="n">
        <v>500000</v>
      </c>
    </row>
    <row r="11" spans="1:17">
      <c r="A11" s="4" t="s">
        <v>61</v>
      </c>
      <c r="B11" s="4" t="s">
        <v>62</v>
      </c>
      <c r="F11" s="7" t="n">
        <v>494138</v>
      </c>
      <c r="H11" s="5" t="n">
        <v>493329</v>
      </c>
    </row>
    <row r="12" spans="1:17">
      <c r="A12" s="4" t="s">
        <v>1591</v>
      </c>
    </row>
    <row r="13" spans="1:17">
      <c r="A13" s="3" t="s">
        <v>1577</v>
      </c>
    </row>
    <row r="14" spans="1:17">
      <c r="A14" s="4" t="s">
        <v>1579</v>
      </c>
      <c r="F14" s="4" t="s">
        <v>953</v>
      </c>
      <c r="L14" s="4" t="s">
        <v>953</v>
      </c>
    </row>
    <row r="15" spans="1:17">
      <c r="A15" s="4" t="s">
        <v>1602</v>
      </c>
      <c r="C15" s="5" t="n">
        <v>16300</v>
      </c>
    </row>
    <row r="16" spans="1:17">
      <c r="A16" s="4" t="s">
        <v>656</v>
      </c>
      <c r="Q16" s="7" t="n">
        <v>500000</v>
      </c>
    </row>
    <row r="17" spans="1:17">
      <c r="A17" s="4" t="s">
        <v>61</v>
      </c>
      <c r="B17" s="4" t="s">
        <v>794</v>
      </c>
      <c r="F17" s="7" t="n">
        <v>472832</v>
      </c>
      <c r="H17" s="5" t="n">
        <v>488768</v>
      </c>
    </row>
    <row r="18" spans="1:17">
      <c r="A18" s="4" t="s">
        <v>1603</v>
      </c>
      <c r="B18" s="4" t="s">
        <v>794</v>
      </c>
      <c r="C18" s="7" t="n">
        <v>16695</v>
      </c>
    </row>
    <row r="19" spans="1:17">
      <c r="A19" s="4" t="s">
        <v>1592</v>
      </c>
    </row>
    <row r="20" spans="1:17">
      <c r="A20" s="3" t="s">
        <v>1577</v>
      </c>
    </row>
    <row r="21" spans="1:17">
      <c r="A21" s="4" t="s">
        <v>1579</v>
      </c>
      <c r="F21" s="4" t="s">
        <v>1593</v>
      </c>
      <c r="L21" s="4" t="s">
        <v>1593</v>
      </c>
      <c r="M21" s="4" t="s">
        <v>1593</v>
      </c>
      <c r="N21" s="4" t="s">
        <v>1593</v>
      </c>
    </row>
    <row r="22" spans="1:17">
      <c r="A22" s="4" t="s">
        <v>1604</v>
      </c>
      <c r="D22" s="4" t="s">
        <v>583</v>
      </c>
    </row>
    <row r="23" spans="1:17">
      <c r="A23" s="4" t="s">
        <v>656</v>
      </c>
      <c r="M23" s="7" t="n">
        <v>568800</v>
      </c>
      <c r="N23" s="15" t="n">
        <v>500000</v>
      </c>
      <c r="O23" s="15" t="n">
        <v>500000</v>
      </c>
    </row>
    <row r="24" spans="1:17">
      <c r="A24" s="4" t="s">
        <v>1605</v>
      </c>
      <c r="M24" s="4" t="s">
        <v>1606</v>
      </c>
      <c r="N24" s="4" t="s">
        <v>1606</v>
      </c>
    </row>
    <row r="25" spans="1:17">
      <c r="A25" s="4" t="s">
        <v>61</v>
      </c>
      <c r="F25" s="7" t="n">
        <v>586719</v>
      </c>
      <c r="G25" s="4" t="s">
        <v>1607</v>
      </c>
      <c r="H25" s="7" t="n">
        <v>0</v>
      </c>
      <c r="I25" s="4" t="s">
        <v>1607</v>
      </c>
      <c r="M25" s="7" t="n">
        <v>558300</v>
      </c>
    </row>
    <row r="26" spans="1:17">
      <c r="A26" s="4" t="s">
        <v>1608</v>
      </c>
      <c r="M26" s="7" t="n">
        <v>10500</v>
      </c>
    </row>
    <row r="27" spans="1:17">
      <c r="A27" s="4" t="s">
        <v>1609</v>
      </c>
    </row>
    <row r="28" spans="1:17">
      <c r="A28" s="3" t="s">
        <v>1577</v>
      </c>
    </row>
    <row r="29" spans="1:17">
      <c r="A29" s="4" t="s">
        <v>1579</v>
      </c>
      <c r="E29" s="4" t="s">
        <v>1590</v>
      </c>
    </row>
    <row r="30" spans="1:17">
      <c r="A30" s="4" t="s">
        <v>1605</v>
      </c>
      <c r="E30" s="4" t="s">
        <v>1610</v>
      </c>
    </row>
    <row r="31" spans="1:17">
      <c r="A31" s="4" t="s">
        <v>1611</v>
      </c>
      <c r="E31" s="7" t="n">
        <v>492200</v>
      </c>
    </row>
    <row r="32" spans="1:17">
      <c r="A32" s="4" t="s">
        <v>1612</v>
      </c>
      <c r="E32" s="7" t="n">
        <v>5900</v>
      </c>
    </row>
    <row r="33" spans="1:17">
      <c r="A33" s="4" t="s">
        <v>1613</v>
      </c>
    </row>
    <row r="34" spans="1:17">
      <c r="A34" s="3" t="s">
        <v>1577</v>
      </c>
    </row>
    <row r="35" spans="1:17">
      <c r="A35" s="4" t="s">
        <v>1579</v>
      </c>
      <c r="E35" s="4" t="s">
        <v>953</v>
      </c>
    </row>
    <row r="36" spans="1:17">
      <c r="A36" s="4" t="s">
        <v>1605</v>
      </c>
      <c r="E36" s="4" t="s">
        <v>1614</v>
      </c>
    </row>
    <row r="37" spans="1:17">
      <c r="A37" s="4" t="s">
        <v>1611</v>
      </c>
      <c r="E37" s="7" t="n">
        <v>488400</v>
      </c>
    </row>
    <row r="38" spans="1:17">
      <c r="A38" s="4" t="s">
        <v>1612</v>
      </c>
      <c r="E38" s="7" t="n">
        <v>7200</v>
      </c>
    </row>
    <row r="39" spans="1:17">
      <c r="A39" s="4" t="s">
        <v>1615</v>
      </c>
    </row>
    <row r="40" spans="1:17">
      <c r="A40" s="3" t="s">
        <v>1577</v>
      </c>
    </row>
    <row r="41" spans="1:17">
      <c r="A41" s="4" t="s">
        <v>61</v>
      </c>
      <c r="P41" s="7" t="n">
        <v>8200</v>
      </c>
    </row>
    <row r="42" spans="1:17">
      <c r="A42" s="4" t="s">
        <v>1616</v>
      </c>
    </row>
    <row r="43" spans="1:17">
      <c r="A43" s="3" t="s">
        <v>1577</v>
      </c>
    </row>
    <row r="44" spans="1:17">
      <c r="A44" s="4" t="s">
        <v>1617</v>
      </c>
      <c r="F44" s="4" t="s">
        <v>1618</v>
      </c>
    </row>
    <row r="45" spans="1:17">
      <c r="A45" s="4" t="s">
        <v>1619</v>
      </c>
      <c r="L45" s="15" t="n">
        <v>7000</v>
      </c>
    </row>
    <row r="46" spans="1:17">
      <c r="A46" s="4" t="s">
        <v>1620</v>
      </c>
    </row>
    <row r="47" spans="1:17">
      <c r="A47" s="3" t="s">
        <v>1577</v>
      </c>
    </row>
    <row r="48" spans="1:17">
      <c r="A48" s="4" t="s">
        <v>1617</v>
      </c>
      <c r="F48" s="4" t="s">
        <v>1621</v>
      </c>
    </row>
    <row r="49" spans="1:17">
      <c r="A49" s="4" t="s">
        <v>656</v>
      </c>
      <c r="F49" s="7" t="n">
        <v>27000</v>
      </c>
    </row>
    <row r="50" spans="1:17">
      <c r="A50" s="4" t="s">
        <v>1622</v>
      </c>
    </row>
    <row r="51" spans="1:17">
      <c r="A51" s="3" t="s">
        <v>1577</v>
      </c>
    </row>
    <row r="52" spans="1:17">
      <c r="A52" s="4" t="s">
        <v>1617</v>
      </c>
      <c r="F52" s="4" t="s">
        <v>1541</v>
      </c>
    </row>
    <row r="53" spans="1:17">
      <c r="A53" s="4" t="s">
        <v>656</v>
      </c>
      <c r="F53" s="7" t="n">
        <v>31000</v>
      </c>
    </row>
    <row r="54" spans="1:17">
      <c r="A54" s="4" t="s">
        <v>1623</v>
      </c>
    </row>
    <row r="55" spans="1:17">
      <c r="A55" s="3" t="s">
        <v>1577</v>
      </c>
    </row>
    <row r="56" spans="1:17">
      <c r="A56" s="4" t="s">
        <v>1617</v>
      </c>
      <c r="F56" s="4" t="s">
        <v>1407</v>
      </c>
    </row>
    <row r="57" spans="1:17">
      <c r="A57" s="4" t="s">
        <v>656</v>
      </c>
      <c r="F57" s="7" t="n">
        <v>10000</v>
      </c>
    </row>
    <row r="58" spans="1:17">
      <c r="A58" s="4" t="s">
        <v>1624</v>
      </c>
    </row>
    <row r="59" spans="1:17">
      <c r="A59" s="3" t="s">
        <v>1577</v>
      </c>
    </row>
    <row r="60" spans="1:17">
      <c r="A60" s="4" t="s">
        <v>1617</v>
      </c>
      <c r="F60" s="4" t="s">
        <v>1407</v>
      </c>
    </row>
    <row r="61" spans="1:17">
      <c r="A61" s="4" t="s">
        <v>1619</v>
      </c>
      <c r="L61" s="15" t="n">
        <v>11000</v>
      </c>
    </row>
    <row r="62" spans="1:17">
      <c r="A62" s="4" t="s">
        <v>1625</v>
      </c>
    </row>
    <row r="63" spans="1:17">
      <c r="A63" s="3" t="s">
        <v>1577</v>
      </c>
    </row>
    <row r="64" spans="1:17">
      <c r="A64" s="4" t="s">
        <v>1617</v>
      </c>
      <c r="D64" s="4" t="s">
        <v>1626</v>
      </c>
    </row>
    <row r="65" spans="1:17">
      <c r="A65" s="4" t="s">
        <v>1627</v>
      </c>
    </row>
    <row r="66" spans="1:17">
      <c r="A66" s="3" t="s">
        <v>1577</v>
      </c>
    </row>
    <row r="67" spans="1:17">
      <c r="A67" s="4" t="s">
        <v>1617</v>
      </c>
      <c r="F67" s="4" t="s">
        <v>1461</v>
      </c>
    </row>
    <row r="68" spans="1:17"/>
    <row r="69" spans="1:17">
      <c r="A69" s="4" t="s">
        <v>62</v>
      </c>
      <c r="B69" s="4" t="s">
        <v>79</v>
      </c>
    </row>
    <row r="70" spans="1:17">
      <c r="A70" s="4" t="s">
        <v>702</v>
      </c>
      <c r="B70" s="4" t="s">
        <v>768</v>
      </c>
    </row>
    <row r="71" spans="1:17">
      <c r="A71" s="4" t="s">
        <v>705</v>
      </c>
      <c r="B71" s="4" t="s">
        <v>1594</v>
      </c>
    </row>
    <row r="72" spans="1:17">
      <c r="A72" s="4" t="s">
        <v>706</v>
      </c>
      <c r="B72" s="4" t="s">
        <v>1595</v>
      </c>
    </row>
  </sheetData>
  <mergeCells count="9">
    <mergeCell ref="A1:B1"/>
    <mergeCell ref="F1:G1"/>
    <mergeCell ref="H1:I1"/>
    <mergeCell ref="J1:K1"/>
    <mergeCell ref="A68:P68"/>
    <mergeCell ref="B69:P69"/>
    <mergeCell ref="B70:P70"/>
    <mergeCell ref="B71:P71"/>
    <mergeCell ref="B72:P7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30</v>
      </c>
    </row>
    <row r="2" spans="1:3">
      <c r="A2" s="4" t="s">
        <v>1629</v>
      </c>
    </row>
    <row r="3" spans="1:3">
      <c r="A3" s="3" t="s">
        <v>1630</v>
      </c>
    </row>
    <row r="4" spans="1:3">
      <c r="A4" s="4" t="s">
        <v>1631</v>
      </c>
      <c r="B4" s="7" t="n">
        <v>3392986</v>
      </c>
      <c r="C4" s="7" t="n">
        <v>3991687</v>
      </c>
    </row>
    <row r="5" spans="1:3">
      <c r="A5" s="4" t="s">
        <v>1632</v>
      </c>
      <c r="B5" s="7" t="n">
        <v>2549226</v>
      </c>
      <c r="C5" s="7" t="n">
        <v>2345293</v>
      </c>
    </row>
    <row r="6" spans="1:3">
      <c r="A6" s="4" t="s">
        <v>1633</v>
      </c>
      <c r="B6" s="4" t="s">
        <v>1634</v>
      </c>
      <c r="C6" s="4" t="s">
        <v>1635</v>
      </c>
    </row>
    <row r="7" spans="1:3">
      <c r="A7" s="4" t="s">
        <v>1636</v>
      </c>
    </row>
    <row r="8" spans="1:3">
      <c r="A8" s="3" t="s">
        <v>1630</v>
      </c>
    </row>
    <row r="9" spans="1:3">
      <c r="A9" s="4" t="s">
        <v>1631</v>
      </c>
      <c r="B9" s="7" t="n">
        <v>750000</v>
      </c>
      <c r="C9" s="7" t="n">
        <v>1000000</v>
      </c>
    </row>
    <row r="10" spans="1:3">
      <c r="A10" s="4" t="s">
        <v>1632</v>
      </c>
      <c r="B10" s="5" t="n">
        <v>2000</v>
      </c>
      <c r="C10" s="5" t="n">
        <v>245000</v>
      </c>
    </row>
    <row r="11" spans="1:3">
      <c r="A11" s="4" t="s">
        <v>1637</v>
      </c>
    </row>
    <row r="12" spans="1:3">
      <c r="A12" s="3" t="s">
        <v>1630</v>
      </c>
    </row>
    <row r="13" spans="1:3">
      <c r="A13" s="4" t="s">
        <v>1631</v>
      </c>
      <c r="B13" s="5" t="n">
        <v>0</v>
      </c>
      <c r="C13" s="5" t="n">
        <v>250000</v>
      </c>
    </row>
    <row r="14" spans="1:3">
      <c r="A14" s="4" t="s">
        <v>1632</v>
      </c>
      <c r="B14" s="5" t="n">
        <v>0</v>
      </c>
      <c r="C14" s="5" t="n">
        <v>245000</v>
      </c>
    </row>
    <row r="15" spans="1:3">
      <c r="A15" s="4" t="s">
        <v>1638</v>
      </c>
    </row>
    <row r="16" spans="1:3">
      <c r="A16" s="3" t="s">
        <v>1630</v>
      </c>
    </row>
    <row r="17" spans="1:3">
      <c r="A17" s="4" t="s">
        <v>1631</v>
      </c>
      <c r="B17" s="5" t="n">
        <v>0</v>
      </c>
      <c r="C17" s="5" t="n">
        <v>200000</v>
      </c>
    </row>
    <row r="18" spans="1:3">
      <c r="A18" s="4" t="s">
        <v>1632</v>
      </c>
      <c r="B18" s="5" t="n">
        <v>0</v>
      </c>
      <c r="C18" s="5" t="n">
        <v>200000</v>
      </c>
    </row>
    <row r="19" spans="1:3">
      <c r="A19" s="4" t="s">
        <v>1639</v>
      </c>
    </row>
    <row r="20" spans="1:3">
      <c r="A20" s="3" t="s">
        <v>1630</v>
      </c>
    </row>
    <row r="21" spans="1:3">
      <c r="A21" s="4" t="s">
        <v>1631</v>
      </c>
      <c r="B21" s="5" t="n">
        <v>125000</v>
      </c>
      <c r="C21" s="5" t="n">
        <v>125000</v>
      </c>
    </row>
    <row r="22" spans="1:3">
      <c r="A22" s="4" t="s">
        <v>1632</v>
      </c>
      <c r="B22" s="5" t="n">
        <v>125000</v>
      </c>
      <c r="C22" s="5" t="n">
        <v>125000</v>
      </c>
    </row>
    <row r="23" spans="1:3">
      <c r="A23" s="4" t="s">
        <v>1640</v>
      </c>
    </row>
    <row r="24" spans="1:3">
      <c r="A24" s="3" t="s">
        <v>1630</v>
      </c>
    </row>
    <row r="25" spans="1:3">
      <c r="A25" s="4" t="s">
        <v>1631</v>
      </c>
      <c r="B25" s="5" t="n">
        <v>125000</v>
      </c>
      <c r="C25" s="5" t="n">
        <v>125000</v>
      </c>
    </row>
    <row r="26" spans="1:3">
      <c r="A26" s="4" t="s">
        <v>1632</v>
      </c>
      <c r="B26" s="5" t="n">
        <v>125000</v>
      </c>
      <c r="C26" s="5" t="n">
        <v>125000</v>
      </c>
    </row>
    <row r="27" spans="1:3">
      <c r="A27" s="4" t="s">
        <v>1641</v>
      </c>
    </row>
    <row r="28" spans="1:3">
      <c r="A28" s="3" t="s">
        <v>1630</v>
      </c>
    </row>
    <row r="29" spans="1:3">
      <c r="A29" s="4" t="s">
        <v>1631</v>
      </c>
      <c r="B29" s="5" t="n">
        <v>215000</v>
      </c>
      <c r="C29" s="5" t="n">
        <v>0</v>
      </c>
    </row>
    <row r="30" spans="1:3">
      <c r="A30" s="4" t="s">
        <v>1632</v>
      </c>
      <c r="B30" s="5" t="n">
        <v>215000</v>
      </c>
      <c r="C30" s="5" t="n">
        <v>0</v>
      </c>
    </row>
    <row r="31" spans="1:3">
      <c r="A31" s="4" t="s">
        <v>1642</v>
      </c>
    </row>
    <row r="32" spans="1:3">
      <c r="A32" s="3" t="s">
        <v>1630</v>
      </c>
    </row>
    <row r="33" spans="1:3">
      <c r="A33" s="4" t="s">
        <v>1631</v>
      </c>
      <c r="B33" s="5" t="n">
        <v>100000</v>
      </c>
      <c r="C33" s="5" t="n">
        <v>0</v>
      </c>
    </row>
    <row r="34" spans="1:3">
      <c r="A34" s="4" t="s">
        <v>1632</v>
      </c>
      <c r="B34" s="5" t="n">
        <v>100000</v>
      </c>
      <c r="C34" s="5" t="n">
        <v>0</v>
      </c>
    </row>
    <row r="35" spans="1:3">
      <c r="A35" s="4" t="s">
        <v>1643</v>
      </c>
    </row>
    <row r="36" spans="1:3">
      <c r="A36" s="3" t="s">
        <v>1630</v>
      </c>
    </row>
    <row r="37" spans="1:3">
      <c r="A37" s="4" t="s">
        <v>1631</v>
      </c>
      <c r="B37" s="5" t="n">
        <v>125000</v>
      </c>
      <c r="C37" s="5" t="n">
        <v>125000</v>
      </c>
    </row>
    <row r="38" spans="1:3">
      <c r="A38" s="4" t="s">
        <v>1632</v>
      </c>
      <c r="B38" s="5" t="n">
        <v>125000</v>
      </c>
      <c r="C38" s="5" t="n">
        <v>125000</v>
      </c>
    </row>
    <row r="39" spans="1:3">
      <c r="A39" s="4" t="s">
        <v>1644</v>
      </c>
    </row>
    <row r="40" spans="1:3">
      <c r="A40" s="3" t="s">
        <v>1630</v>
      </c>
    </row>
    <row r="41" spans="1:3">
      <c r="A41" s="4" t="s">
        <v>1631</v>
      </c>
      <c r="B41" s="5" t="n">
        <v>125000</v>
      </c>
      <c r="C41" s="5" t="n">
        <v>125000</v>
      </c>
    </row>
    <row r="42" spans="1:3">
      <c r="A42" s="4" t="s">
        <v>1632</v>
      </c>
      <c r="B42" s="5" t="n">
        <v>125000</v>
      </c>
      <c r="C42" s="5" t="n">
        <v>125000</v>
      </c>
    </row>
    <row r="43" spans="1:3">
      <c r="A43" s="4" t="s">
        <v>1645</v>
      </c>
    </row>
    <row r="44" spans="1:3">
      <c r="A44" s="3" t="s">
        <v>1630</v>
      </c>
    </row>
    <row r="45" spans="1:3">
      <c r="A45" s="4" t="s">
        <v>1631</v>
      </c>
      <c r="B45" s="5" t="n">
        <v>125000</v>
      </c>
      <c r="C45" s="5" t="n">
        <v>125000</v>
      </c>
    </row>
    <row r="46" spans="1:3">
      <c r="A46" s="4" t="s">
        <v>1632</v>
      </c>
      <c r="B46" s="5" t="n">
        <v>125000</v>
      </c>
      <c r="C46" s="5" t="n">
        <v>125000</v>
      </c>
    </row>
    <row r="47" spans="1:3">
      <c r="A47" s="4" t="s">
        <v>1646</v>
      </c>
    </row>
    <row r="48" spans="1:3">
      <c r="A48" s="3" t="s">
        <v>1630</v>
      </c>
    </row>
    <row r="49" spans="1:3">
      <c r="A49" s="4" t="s">
        <v>1631</v>
      </c>
      <c r="B49" s="5" t="n">
        <v>125000</v>
      </c>
      <c r="C49" s="5" t="n">
        <v>125000</v>
      </c>
    </row>
    <row r="50" spans="1:3">
      <c r="A50" s="4" t="s">
        <v>1632</v>
      </c>
      <c r="B50" s="5" t="n">
        <v>125000</v>
      </c>
      <c r="C50" s="5" t="n">
        <v>125000</v>
      </c>
    </row>
    <row r="51" spans="1:3">
      <c r="A51" s="4" t="s">
        <v>1647</v>
      </c>
    </row>
    <row r="52" spans="1:3">
      <c r="A52" s="3" t="s">
        <v>1630</v>
      </c>
    </row>
    <row r="53" spans="1:3">
      <c r="A53" s="4" t="s">
        <v>1631</v>
      </c>
      <c r="B53" s="5" t="n">
        <v>750000</v>
      </c>
      <c r="C53" s="5" t="n">
        <v>750000</v>
      </c>
    </row>
    <row r="54" spans="1:3">
      <c r="A54" s="4" t="s">
        <v>1632</v>
      </c>
      <c r="B54" s="5" t="n">
        <v>2000</v>
      </c>
      <c r="C54" s="5" t="n">
        <v>0</v>
      </c>
    </row>
    <row r="55" spans="1:3">
      <c r="A55" s="4" t="s">
        <v>1648</v>
      </c>
    </row>
    <row r="56" spans="1:3">
      <c r="A56" s="3" t="s">
        <v>1630</v>
      </c>
    </row>
    <row r="57" spans="1:3">
      <c r="A57" s="4" t="s">
        <v>1631</v>
      </c>
      <c r="B57" s="5" t="n">
        <v>100000</v>
      </c>
      <c r="C57" s="5" t="n">
        <v>0</v>
      </c>
    </row>
    <row r="58" spans="1:3">
      <c r="A58" s="4" t="s">
        <v>1632</v>
      </c>
      <c r="B58" s="5" t="n">
        <v>100000</v>
      </c>
      <c r="C58" s="5" t="n">
        <v>0</v>
      </c>
    </row>
    <row r="59" spans="1:3">
      <c r="A59" s="4" t="s">
        <v>1649</v>
      </c>
    </row>
    <row r="60" spans="1:3">
      <c r="A60" s="3" t="s">
        <v>1630</v>
      </c>
    </row>
    <row r="61" spans="1:3">
      <c r="A61" s="4" t="s">
        <v>1631</v>
      </c>
      <c r="B61" s="5" t="n">
        <v>1915000</v>
      </c>
      <c r="C61" s="5" t="n">
        <v>1950000</v>
      </c>
    </row>
    <row r="62" spans="1:3">
      <c r="A62" s="4" t="s">
        <v>1632</v>
      </c>
      <c r="B62" s="5" t="n">
        <v>1167000</v>
      </c>
      <c r="C62" s="5" t="n">
        <v>1195000</v>
      </c>
    </row>
    <row r="63" spans="1:3">
      <c r="A63" s="4" t="s">
        <v>1650</v>
      </c>
    </row>
    <row r="64" spans="1:3">
      <c r="A64" s="3" t="s">
        <v>1630</v>
      </c>
    </row>
    <row r="65" spans="1:3">
      <c r="A65" s="4" t="s">
        <v>1631</v>
      </c>
      <c r="B65" s="5" t="n">
        <v>1477986</v>
      </c>
      <c r="C65" s="5" t="n">
        <v>2041687</v>
      </c>
    </row>
    <row r="66" spans="1:3">
      <c r="A66" s="4" t="s">
        <v>1632</v>
      </c>
      <c r="B66" s="7" t="n">
        <v>1382226</v>
      </c>
      <c r="C66" s="7" t="n">
        <v>115029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38"/>
  </cols>
  <sheetData>
    <row r="1" spans="1:5">
      <c r="A1" s="1" t="s">
        <v>1651</v>
      </c>
      <c r="B1" s="2" t="s">
        <v>1</v>
      </c>
    </row>
    <row r="2" spans="1:5">
      <c r="B2" s="2" t="s">
        <v>1652</v>
      </c>
      <c r="C2" s="2" t="s">
        <v>1653</v>
      </c>
      <c r="D2" s="2" t="s">
        <v>1654</v>
      </c>
      <c r="E2" s="2" t="s">
        <v>1655</v>
      </c>
    </row>
    <row r="3" spans="1:5">
      <c r="A3" s="3" t="s">
        <v>1630</v>
      </c>
    </row>
    <row r="4" spans="1:5">
      <c r="A4" s="4" t="s">
        <v>1656</v>
      </c>
      <c r="B4" s="5" t="n">
        <v>10</v>
      </c>
      <c r="C4" s="5" t="n">
        <v>9</v>
      </c>
    </row>
    <row r="5" spans="1:5">
      <c r="A5" s="4" t="s">
        <v>1657</v>
      </c>
    </row>
    <row r="6" spans="1:5">
      <c r="A6" s="3" t="s">
        <v>1630</v>
      </c>
    </row>
    <row r="7" spans="1:5">
      <c r="A7" s="4" t="s">
        <v>1631</v>
      </c>
      <c r="B7" s="7" t="n">
        <v>125000000</v>
      </c>
    </row>
    <row r="8" spans="1:5">
      <c r="A8" s="4" t="s">
        <v>1658</v>
      </c>
    </row>
    <row r="9" spans="1:5">
      <c r="A9" s="3" t="s">
        <v>1630</v>
      </c>
    </row>
    <row r="10" spans="1:5">
      <c r="A10" s="4" t="s">
        <v>1656</v>
      </c>
      <c r="E10" s="5" t="n">
        <v>4</v>
      </c>
    </row>
    <row r="11" spans="1:5">
      <c r="A11" s="4" t="s">
        <v>1631</v>
      </c>
      <c r="E11" s="7" t="n">
        <v>500000000</v>
      </c>
    </row>
    <row r="12" spans="1:5">
      <c r="A12" s="4" t="s">
        <v>1659</v>
      </c>
    </row>
    <row r="13" spans="1:5">
      <c r="A13" s="3" t="s">
        <v>1630</v>
      </c>
    </row>
    <row r="14" spans="1:5">
      <c r="A14" s="4" t="s">
        <v>1631</v>
      </c>
      <c r="E14" s="5" t="n">
        <v>125000000</v>
      </c>
    </row>
    <row r="15" spans="1:5">
      <c r="A15" s="4" t="s">
        <v>1660</v>
      </c>
    </row>
    <row r="16" spans="1:5">
      <c r="A16" s="3" t="s">
        <v>1630</v>
      </c>
    </row>
    <row r="17" spans="1:5">
      <c r="A17" s="4" t="s">
        <v>1631</v>
      </c>
      <c r="B17" s="5" t="n">
        <v>125000000</v>
      </c>
    </row>
    <row r="18" spans="1:5">
      <c r="A18" s="4" t="s">
        <v>1661</v>
      </c>
    </row>
    <row r="19" spans="1:5">
      <c r="A19" s="3" t="s">
        <v>1630</v>
      </c>
    </row>
    <row r="20" spans="1:5">
      <c r="A20" s="4" t="s">
        <v>1631</v>
      </c>
      <c r="B20" s="5" t="n">
        <v>125000000</v>
      </c>
    </row>
    <row r="21" spans="1:5">
      <c r="A21" s="4" t="s">
        <v>1662</v>
      </c>
    </row>
    <row r="22" spans="1:5">
      <c r="A22" s="3" t="s">
        <v>1630</v>
      </c>
    </row>
    <row r="23" spans="1:5">
      <c r="A23" s="4" t="s">
        <v>1631</v>
      </c>
      <c r="B23" s="5" t="n">
        <v>125000000</v>
      </c>
    </row>
    <row r="24" spans="1:5">
      <c r="A24" s="4" t="s">
        <v>1636</v>
      </c>
    </row>
    <row r="25" spans="1:5">
      <c r="A25" s="3" t="s">
        <v>1630</v>
      </c>
    </row>
    <row r="26" spans="1:5">
      <c r="A26" s="4" t="s">
        <v>1632</v>
      </c>
      <c r="B26" s="5" t="n">
        <v>2000000</v>
      </c>
      <c r="C26" s="7" t="n">
        <v>245000000</v>
      </c>
    </row>
    <row r="27" spans="1:5">
      <c r="A27" s="4" t="s">
        <v>1631</v>
      </c>
      <c r="B27" s="5" t="n">
        <v>750000000</v>
      </c>
      <c r="C27" s="5" t="n">
        <v>1000000000</v>
      </c>
    </row>
    <row r="28" spans="1:5">
      <c r="A28" s="4" t="s">
        <v>1663</v>
      </c>
      <c r="B28" s="5" t="n">
        <v>748000000</v>
      </c>
      <c r="C28" s="5" t="n">
        <v>755000000</v>
      </c>
    </row>
    <row r="29" spans="1:5">
      <c r="A29" s="4" t="s">
        <v>1664</v>
      </c>
    </row>
    <row r="30" spans="1:5">
      <c r="A30" s="3" t="s">
        <v>1630</v>
      </c>
    </row>
    <row r="31" spans="1:5">
      <c r="A31" s="4" t="s">
        <v>1665</v>
      </c>
      <c r="D31" s="7" t="n">
        <v>500000000</v>
      </c>
    </row>
    <row r="32" spans="1:5">
      <c r="A32" s="4" t="s">
        <v>1629</v>
      </c>
    </row>
    <row r="33" spans="1:5">
      <c r="A33" s="3" t="s">
        <v>1630</v>
      </c>
    </row>
    <row r="34" spans="1:5">
      <c r="A34" s="4" t="s">
        <v>1632</v>
      </c>
      <c r="B34" s="5" t="n">
        <v>2549226000</v>
      </c>
      <c r="C34" s="5" t="n">
        <v>2345293000</v>
      </c>
    </row>
    <row r="35" spans="1:5">
      <c r="A35" s="4" t="s">
        <v>1631</v>
      </c>
      <c r="B35" s="5" t="n">
        <v>3392986000</v>
      </c>
      <c r="C35" s="7" t="n">
        <v>3991687000</v>
      </c>
    </row>
    <row r="36" spans="1:5">
      <c r="A36" s="4" t="s">
        <v>1666</v>
      </c>
    </row>
    <row r="37" spans="1:5">
      <c r="A37" s="3" t="s">
        <v>1630</v>
      </c>
    </row>
    <row r="38" spans="1:5">
      <c r="A38" s="4" t="s">
        <v>1656</v>
      </c>
      <c r="C38" s="5" t="n">
        <v>2</v>
      </c>
    </row>
    <row r="39" spans="1:5">
      <c r="A39" s="4" t="s">
        <v>1631</v>
      </c>
      <c r="C39" s="7" t="n">
        <v>125000000</v>
      </c>
    </row>
    <row r="40" spans="1:5">
      <c r="A40" s="4" t="s">
        <v>1667</v>
      </c>
    </row>
    <row r="41" spans="1:5">
      <c r="A41" s="3" t="s">
        <v>1630</v>
      </c>
    </row>
    <row r="42" spans="1:5">
      <c r="A42" s="4" t="s">
        <v>1632</v>
      </c>
      <c r="E42" s="7" t="n">
        <v>4</v>
      </c>
    </row>
    <row r="43" spans="1:5">
      <c r="A43" s="4" t="s">
        <v>1668</v>
      </c>
    </row>
    <row r="44" spans="1:5">
      <c r="A44" s="3" t="s">
        <v>1630</v>
      </c>
    </row>
    <row r="45" spans="1:5">
      <c r="A45" s="4" t="s">
        <v>1631</v>
      </c>
      <c r="D45" s="7" t="n">
        <v>750000000</v>
      </c>
    </row>
    <row r="46" spans="1:5">
      <c r="A46" s="4" t="s">
        <v>1638</v>
      </c>
    </row>
    <row r="47" spans="1:5">
      <c r="A47" s="3" t="s">
        <v>1630</v>
      </c>
    </row>
    <row r="48" spans="1:5">
      <c r="A48" s="4" t="s">
        <v>1632</v>
      </c>
      <c r="B48" s="5" t="n">
        <v>0</v>
      </c>
      <c r="C48" s="5" t="n">
        <v>200000000</v>
      </c>
    </row>
    <row r="49" spans="1:5">
      <c r="A49" s="4" t="s">
        <v>1631</v>
      </c>
      <c r="B49" s="5" t="n">
        <v>0</v>
      </c>
      <c r="C49" s="5" t="n">
        <v>200000000</v>
      </c>
    </row>
    <row r="50" spans="1:5">
      <c r="A50" s="4" t="s">
        <v>1637</v>
      </c>
    </row>
    <row r="51" spans="1:5">
      <c r="A51" s="3" t="s">
        <v>1630</v>
      </c>
    </row>
    <row r="52" spans="1:5">
      <c r="A52" s="4" t="s">
        <v>1632</v>
      </c>
      <c r="B52" s="5" t="n">
        <v>0</v>
      </c>
      <c r="C52" s="5" t="n">
        <v>245000000</v>
      </c>
    </row>
    <row r="53" spans="1:5">
      <c r="A53" s="4" t="s">
        <v>1631</v>
      </c>
      <c r="B53" s="5" t="n">
        <v>0</v>
      </c>
      <c r="C53" s="5" t="n">
        <v>250000000</v>
      </c>
    </row>
    <row r="54" spans="1:5">
      <c r="A54" s="4" t="s">
        <v>1641</v>
      </c>
    </row>
    <row r="55" spans="1:5">
      <c r="A55" s="3" t="s">
        <v>1630</v>
      </c>
    </row>
    <row r="56" spans="1:5">
      <c r="A56" s="4" t="s">
        <v>1632</v>
      </c>
      <c r="B56" s="5" t="n">
        <v>215000000</v>
      </c>
      <c r="C56" s="5" t="n">
        <v>0</v>
      </c>
    </row>
    <row r="57" spans="1:5">
      <c r="A57" s="4" t="s">
        <v>1631</v>
      </c>
      <c r="B57" s="5" t="n">
        <v>215000000</v>
      </c>
      <c r="C57" s="5" t="n">
        <v>0</v>
      </c>
    </row>
    <row r="58" spans="1:5">
      <c r="A58" s="4" t="s">
        <v>1642</v>
      </c>
    </row>
    <row r="59" spans="1:5">
      <c r="A59" s="3" t="s">
        <v>1630</v>
      </c>
    </row>
    <row r="60" spans="1:5">
      <c r="A60" s="4" t="s">
        <v>1632</v>
      </c>
      <c r="B60" s="5" t="n">
        <v>100000000</v>
      </c>
      <c r="C60" s="5" t="n">
        <v>0</v>
      </c>
    </row>
    <row r="61" spans="1:5">
      <c r="A61" s="4" t="s">
        <v>1631</v>
      </c>
      <c r="B61" s="5" t="n">
        <v>100000000</v>
      </c>
      <c r="C61" s="5" t="n">
        <v>0</v>
      </c>
    </row>
    <row r="62" spans="1:5">
      <c r="A62" s="4" t="s">
        <v>1648</v>
      </c>
    </row>
    <row r="63" spans="1:5">
      <c r="A63" s="3" t="s">
        <v>1630</v>
      </c>
    </row>
    <row r="64" spans="1:5">
      <c r="A64" s="4" t="s">
        <v>1632</v>
      </c>
      <c r="B64" s="5" t="n">
        <v>100000000</v>
      </c>
      <c r="C64" s="5" t="n">
        <v>0</v>
      </c>
    </row>
    <row r="65" spans="1:5">
      <c r="A65" s="4" t="s">
        <v>1631</v>
      </c>
      <c r="B65" s="7" t="n">
        <v>100000000</v>
      </c>
      <c r="C65" s="7" t="n">
        <v>0</v>
      </c>
    </row>
    <row r="66" spans="1:5">
      <c r="A66" s="4" t="s">
        <v>1669</v>
      </c>
    </row>
    <row r="67" spans="1:5">
      <c r="A67" s="3" t="s">
        <v>1630</v>
      </c>
    </row>
    <row r="68" spans="1:5">
      <c r="A68" s="4" t="s">
        <v>1670</v>
      </c>
      <c r="B68" s="4" t="s">
        <v>1671</v>
      </c>
    </row>
    <row r="69" spans="1:5">
      <c r="A69" s="4" t="s">
        <v>1672</v>
      </c>
    </row>
    <row r="70" spans="1:5">
      <c r="A70" s="3" t="s">
        <v>1630</v>
      </c>
    </row>
    <row r="71" spans="1:5">
      <c r="A71" s="4" t="s">
        <v>1670</v>
      </c>
      <c r="B71" s="4" t="s">
        <v>97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30</v>
      </c>
      <c r="D2" s="2" t="s">
        <v>92</v>
      </c>
    </row>
    <row r="3" spans="1:4">
      <c r="A3" s="3" t="s">
        <v>1674</v>
      </c>
    </row>
    <row r="4" spans="1:4">
      <c r="A4" s="4" t="s">
        <v>1675</v>
      </c>
      <c r="B4" s="7" t="n">
        <v>10680758</v>
      </c>
      <c r="C4" s="7" t="n">
        <v>10242683</v>
      </c>
      <c r="D4" s="7" t="n">
        <v>7951063</v>
      </c>
    </row>
    <row r="5" spans="1:4">
      <c r="A5" s="4" t="s">
        <v>103</v>
      </c>
      <c r="B5" s="5" t="n">
        <v>8001920</v>
      </c>
      <c r="C5" s="5" t="n">
        <v>6072835</v>
      </c>
      <c r="D5" s="5" t="n">
        <v>4766200</v>
      </c>
    </row>
    <row r="6" spans="1:4">
      <c r="A6" s="4" t="s">
        <v>1676</v>
      </c>
      <c r="B6" s="5" t="n">
        <v>1788140</v>
      </c>
      <c r="C6" s="5" t="n">
        <v>1620671</v>
      </c>
      <c r="D6" s="5" t="n">
        <v>1317448</v>
      </c>
    </row>
    <row r="7" spans="1:4">
      <c r="A7" s="4" t="s">
        <v>1677</v>
      </c>
    </row>
    <row r="8" spans="1:4">
      <c r="A8" s="3" t="s">
        <v>1674</v>
      </c>
    </row>
    <row r="9" spans="1:4">
      <c r="A9" s="4" t="s">
        <v>1675</v>
      </c>
      <c r="B9" s="5" t="n">
        <v>128148</v>
      </c>
      <c r="C9" s="5" t="n">
        <v>94358</v>
      </c>
      <c r="D9" s="5" t="n">
        <v>42042</v>
      </c>
    </row>
    <row r="10" spans="1:4">
      <c r="A10" s="4" t="s">
        <v>103</v>
      </c>
      <c r="B10" s="5" t="n">
        <v>97759</v>
      </c>
      <c r="C10" s="5" t="n">
        <v>44728</v>
      </c>
      <c r="D10" s="5" t="n">
        <v>13246</v>
      </c>
    </row>
    <row r="11" spans="1:4">
      <c r="A11" s="4" t="s">
        <v>1676</v>
      </c>
      <c r="B11" s="7" t="n">
        <v>51917</v>
      </c>
      <c r="C11" s="7" t="n">
        <v>39131</v>
      </c>
      <c r="D11" s="7" t="n">
        <v>1468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78</v>
      </c>
      <c r="B1" s="2" t="s">
        <v>2</v>
      </c>
      <c r="C1" s="2" t="s">
        <v>30</v>
      </c>
      <c r="D1" s="2" t="s">
        <v>634</v>
      </c>
    </row>
    <row r="2" spans="1:4">
      <c r="A2" s="3" t="s">
        <v>1674</v>
      </c>
    </row>
    <row r="3" spans="1:4">
      <c r="A3" s="4" t="s">
        <v>1679</v>
      </c>
      <c r="B3" s="5" t="n">
        <v>3</v>
      </c>
      <c r="C3" s="5" t="n">
        <v>4</v>
      </c>
    </row>
    <row r="4" spans="1:4">
      <c r="A4" s="4" t="s">
        <v>1680</v>
      </c>
      <c r="B4" s="5" t="n">
        <v>1</v>
      </c>
      <c r="C4" s="5" t="n">
        <v>1</v>
      </c>
    </row>
    <row r="5" spans="1:4">
      <c r="A5" s="4" t="s">
        <v>643</v>
      </c>
    </row>
    <row r="6" spans="1:4">
      <c r="A6" s="3" t="s">
        <v>1674</v>
      </c>
    </row>
    <row r="7" spans="1:4">
      <c r="A7" s="4" t="s">
        <v>644</v>
      </c>
      <c r="B7" s="4" t="s">
        <v>645</v>
      </c>
      <c r="D7" s="4" t="s">
        <v>64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2</v>
      </c>
      <c r="C1" s="2" t="s">
        <v>30</v>
      </c>
    </row>
    <row r="2" spans="1:3">
      <c r="A2" s="3" t="s">
        <v>1682</v>
      </c>
    </row>
    <row r="3" spans="1:3">
      <c r="A3" s="4" t="s">
        <v>1683</v>
      </c>
      <c r="B3" s="7" t="n">
        <v>108466</v>
      </c>
      <c r="C3" s="7" t="n">
        <v>111292</v>
      </c>
    </row>
    <row r="4" spans="1:3">
      <c r="A4" s="4" t="s">
        <v>1684</v>
      </c>
    </row>
    <row r="5" spans="1:3">
      <c r="A5" s="3" t="s">
        <v>1682</v>
      </c>
    </row>
    <row r="6" spans="1:3">
      <c r="A6" s="4" t="s">
        <v>1685</v>
      </c>
      <c r="B6" s="5" t="n">
        <v>242605</v>
      </c>
      <c r="C6" s="5" t="n">
        <v>223373</v>
      </c>
    </row>
    <row r="7" spans="1:3">
      <c r="A7" s="4" t="s">
        <v>1683</v>
      </c>
      <c r="B7" s="5" t="n">
        <v>134139</v>
      </c>
      <c r="C7" s="5" t="n">
        <v>112081</v>
      </c>
    </row>
    <row r="8" spans="1:3">
      <c r="A8" s="4" t="s">
        <v>1686</v>
      </c>
    </row>
    <row r="9" spans="1:3">
      <c r="A9" s="3" t="s">
        <v>1682</v>
      </c>
    </row>
    <row r="10" spans="1:3">
      <c r="A10" s="4" t="s">
        <v>1683</v>
      </c>
      <c r="B10" s="7" t="n">
        <v>500</v>
      </c>
      <c r="C10" s="7" t="n">
        <v>1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7</v>
      </c>
      <c r="B1" s="2" t="s">
        <v>2</v>
      </c>
      <c r="C1" s="2" t="s">
        <v>30</v>
      </c>
      <c r="D1" s="2" t="s">
        <v>92</v>
      </c>
      <c r="E1" s="2" t="s">
        <v>1688</v>
      </c>
    </row>
    <row r="2" spans="1:5">
      <c r="A2" s="3" t="s">
        <v>1689</v>
      </c>
    </row>
    <row r="3" spans="1:5">
      <c r="A3" s="4" t="s">
        <v>1690</v>
      </c>
      <c r="B3" s="7" t="n">
        <v>-38578</v>
      </c>
      <c r="C3" s="7" t="n">
        <v>-42786</v>
      </c>
      <c r="D3" s="7" t="n">
        <v>-42763</v>
      </c>
    </row>
    <row r="4" spans="1:5">
      <c r="A4" s="4" t="s">
        <v>1691</v>
      </c>
    </row>
    <row r="5" spans="1:5">
      <c r="A5" s="3" t="s">
        <v>1689</v>
      </c>
    </row>
    <row r="6" spans="1:5">
      <c r="A6" s="4" t="s">
        <v>1690</v>
      </c>
      <c r="B6" s="5" t="n">
        <v>-13700</v>
      </c>
      <c r="C6" s="5" t="n">
        <v>-14093</v>
      </c>
    </row>
    <row r="7" spans="1:5">
      <c r="A7" s="4" t="s">
        <v>1692</v>
      </c>
    </row>
    <row r="8" spans="1:5">
      <c r="A8" s="3" t="s">
        <v>1689</v>
      </c>
    </row>
    <row r="9" spans="1:5">
      <c r="A9" s="4" t="s">
        <v>1690</v>
      </c>
      <c r="B9" s="5" t="n">
        <v>1606</v>
      </c>
      <c r="C9" s="5" t="n">
        <v>-2316</v>
      </c>
      <c r="E9" s="7" t="n">
        <v>-1000</v>
      </c>
    </row>
    <row r="10" spans="1:5">
      <c r="A10" s="4" t="s">
        <v>1693</v>
      </c>
    </row>
    <row r="11" spans="1:5">
      <c r="A11" s="3" t="s">
        <v>1689</v>
      </c>
    </row>
    <row r="12" spans="1:5">
      <c r="A12" s="4" t="s">
        <v>1690</v>
      </c>
      <c r="B12" s="7" t="n">
        <v>-26484</v>
      </c>
      <c r="C12" s="7" t="n">
        <v>-2637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694</v>
      </c>
      <c r="C1" s="2" t="s">
        <v>1</v>
      </c>
    </row>
    <row r="2" spans="1:5">
      <c r="C2" s="2" t="s">
        <v>2</v>
      </c>
      <c r="D2" s="2" t="s">
        <v>30</v>
      </c>
      <c r="E2" s="2" t="s">
        <v>92</v>
      </c>
    </row>
    <row r="3" spans="1:5">
      <c r="A3" s="3" t="s">
        <v>1695</v>
      </c>
    </row>
    <row r="4" spans="1:5">
      <c r="A4" s="4" t="s">
        <v>1696</v>
      </c>
      <c r="C4" s="7" t="n">
        <v>120038</v>
      </c>
      <c r="D4" s="7" t="n">
        <v>122165</v>
      </c>
      <c r="E4" s="7" t="n">
        <v>93124</v>
      </c>
    </row>
    <row r="5" spans="1:5">
      <c r="A5" s="4" t="s">
        <v>1697</v>
      </c>
      <c r="C5" s="5" t="n">
        <v>0</v>
      </c>
      <c r="D5" s="5" t="n">
        <v>0</v>
      </c>
      <c r="E5" s="5" t="n">
        <v>28414</v>
      </c>
    </row>
    <row r="6" spans="1:5">
      <c r="A6" s="4" t="s">
        <v>1698</v>
      </c>
      <c r="B6" s="4" t="s">
        <v>62</v>
      </c>
      <c r="C6" s="5" t="n">
        <v>1296</v>
      </c>
      <c r="D6" s="5" t="n">
        <v>1701</v>
      </c>
      <c r="E6" s="5" t="n">
        <v>1494</v>
      </c>
    </row>
    <row r="7" spans="1:5">
      <c r="A7" s="4" t="s">
        <v>1699</v>
      </c>
      <c r="C7" s="5" t="n">
        <v>3620</v>
      </c>
      <c r="D7" s="5" t="n">
        <v>5126</v>
      </c>
      <c r="E7" s="5" t="n">
        <v>4382</v>
      </c>
    </row>
    <row r="8" spans="1:5">
      <c r="A8" s="4" t="s">
        <v>1700</v>
      </c>
      <c r="C8" s="5" t="n">
        <v>-958</v>
      </c>
      <c r="D8" s="5" t="n">
        <v>7948</v>
      </c>
      <c r="E8" s="5" t="n">
        <v>2821</v>
      </c>
    </row>
    <row r="9" spans="1:5">
      <c r="A9" s="4" t="s">
        <v>1701</v>
      </c>
      <c r="C9" s="5" t="n">
        <v>-5831</v>
      </c>
      <c r="D9" s="5" t="n">
        <v>-5977</v>
      </c>
      <c r="E9" s="5" t="n">
        <v>-3747</v>
      </c>
    </row>
    <row r="10" spans="1:5">
      <c r="A10" s="4" t="s">
        <v>1702</v>
      </c>
      <c r="C10" s="5" t="n">
        <v>7531</v>
      </c>
      <c r="D10" s="5" t="n">
        <v>-10248</v>
      </c>
      <c r="E10" s="5" t="n">
        <v>-4047</v>
      </c>
    </row>
    <row r="11" spans="1:5">
      <c r="A11" s="4" t="s">
        <v>1164</v>
      </c>
      <c r="C11" s="5" t="n">
        <v>-1270</v>
      </c>
      <c r="D11" s="5" t="n">
        <v>-677</v>
      </c>
      <c r="E11" s="5" t="n">
        <v>-276</v>
      </c>
    </row>
    <row r="12" spans="1:5">
      <c r="A12" s="4" t="s">
        <v>1703</v>
      </c>
      <c r="C12" s="5" t="n">
        <v>124426</v>
      </c>
      <c r="D12" s="5" t="n">
        <v>120038</v>
      </c>
      <c r="E12" s="5" t="n">
        <v>122165</v>
      </c>
    </row>
    <row r="13" spans="1:5">
      <c r="A13" s="3" t="s">
        <v>1704</v>
      </c>
    </row>
    <row r="14" spans="1:5">
      <c r="A14" s="4" t="s">
        <v>1705</v>
      </c>
      <c r="C14" s="5" t="n">
        <v>77252</v>
      </c>
      <c r="D14" s="5" t="n">
        <v>79402</v>
      </c>
      <c r="E14" s="5" t="n">
        <v>49281</v>
      </c>
    </row>
    <row r="15" spans="1:5">
      <c r="A15" s="4" t="s">
        <v>1706</v>
      </c>
      <c r="C15" s="5" t="n">
        <v>0</v>
      </c>
      <c r="D15" s="5" t="n">
        <v>0</v>
      </c>
      <c r="E15" s="5" t="n">
        <v>33131</v>
      </c>
    </row>
    <row r="16" spans="1:5">
      <c r="A16" s="4" t="s">
        <v>1707</v>
      </c>
      <c r="C16" s="5" t="n">
        <v>7900</v>
      </c>
      <c r="D16" s="5" t="n">
        <v>8499</v>
      </c>
      <c r="E16" s="5" t="n">
        <v>-119</v>
      </c>
    </row>
    <row r="17" spans="1:5">
      <c r="A17" s="4" t="s">
        <v>1708</v>
      </c>
      <c r="C17" s="5" t="n">
        <v>1588</v>
      </c>
      <c r="D17" s="5" t="n">
        <v>2077</v>
      </c>
      <c r="E17" s="5" t="n">
        <v>1775</v>
      </c>
    </row>
    <row r="18" spans="1:5">
      <c r="A18" s="4" t="s">
        <v>1701</v>
      </c>
      <c r="C18" s="5" t="n">
        <v>-4769</v>
      </c>
      <c r="D18" s="5" t="n">
        <v>-4577</v>
      </c>
      <c r="E18" s="5" t="n">
        <v>-3305</v>
      </c>
    </row>
    <row r="19" spans="1:5">
      <c r="A19" s="4" t="s">
        <v>1702</v>
      </c>
      <c r="C19" s="5" t="n">
        <v>3877</v>
      </c>
      <c r="D19" s="5" t="n">
        <v>-8149</v>
      </c>
      <c r="E19" s="5" t="n">
        <v>-1361</v>
      </c>
    </row>
    <row r="20" spans="1:5">
      <c r="A20" s="4" t="s">
        <v>1709</v>
      </c>
      <c r="C20" s="5" t="n">
        <v>85848</v>
      </c>
      <c r="D20" s="5" t="n">
        <v>77252</v>
      </c>
      <c r="E20" s="5" t="n">
        <v>79402</v>
      </c>
    </row>
    <row r="21" spans="1:5">
      <c r="A21" s="4" t="s">
        <v>1690</v>
      </c>
      <c r="C21" s="5" t="n">
        <v>-38578</v>
      </c>
      <c r="D21" s="5" t="n">
        <v>-42786</v>
      </c>
      <c r="E21" s="5" t="n">
        <v>-42763</v>
      </c>
    </row>
    <row r="22" spans="1:5">
      <c r="A22" s="4" t="s">
        <v>1710</v>
      </c>
      <c r="C22" s="7" t="n">
        <v>38578</v>
      </c>
      <c r="D22" s="7" t="n">
        <v>42786</v>
      </c>
      <c r="E22" s="7" t="n">
        <v>42763</v>
      </c>
    </row>
    <row r="23" spans="1:5"/>
    <row r="24" spans="1:5">
      <c r="A24" s="4" t="s">
        <v>62</v>
      </c>
      <c r="B24" s="4" t="s">
        <v>1711</v>
      </c>
    </row>
  </sheetData>
  <mergeCells count="4">
    <mergeCell ref="A1:B2"/>
    <mergeCell ref="C1:E1"/>
    <mergeCell ref="A23:D23"/>
    <mergeCell ref="B24:D2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712</v>
      </c>
      <c r="C1" s="2" t="s">
        <v>1</v>
      </c>
    </row>
    <row r="2" spans="1:5">
      <c r="C2" s="2" t="s">
        <v>2</v>
      </c>
      <c r="D2" s="2" t="s">
        <v>30</v>
      </c>
      <c r="E2" s="2" t="s">
        <v>92</v>
      </c>
    </row>
    <row r="3" spans="1:5">
      <c r="A3" s="3" t="s">
        <v>1689</v>
      </c>
    </row>
    <row r="4" spans="1:5">
      <c r="A4" s="4" t="s">
        <v>1698</v>
      </c>
      <c r="B4" s="4" t="s">
        <v>62</v>
      </c>
      <c r="C4" s="7" t="n">
        <v>1296</v>
      </c>
      <c r="D4" s="7" t="n">
        <v>1701</v>
      </c>
      <c r="E4" s="7" t="n">
        <v>1494</v>
      </c>
    </row>
    <row r="5" spans="1:5">
      <c r="A5" s="4" t="s">
        <v>1699</v>
      </c>
      <c r="C5" s="5" t="n">
        <v>3620</v>
      </c>
      <c r="D5" s="5" t="n">
        <v>5126</v>
      </c>
      <c r="E5" s="5" t="n">
        <v>4382</v>
      </c>
    </row>
    <row r="6" spans="1:5">
      <c r="A6" s="4" t="s">
        <v>1713</v>
      </c>
      <c r="C6" s="5" t="n">
        <v>-3522</v>
      </c>
      <c r="D6" s="5" t="n">
        <v>-4357</v>
      </c>
      <c r="E6" s="5" t="n">
        <v>-3903</v>
      </c>
    </row>
    <row r="7" spans="1:5">
      <c r="A7" s="4" t="s">
        <v>1714</v>
      </c>
      <c r="C7" s="5" t="n">
        <v>2158</v>
      </c>
      <c r="D7" s="5" t="n">
        <v>1705</v>
      </c>
      <c r="E7" s="5" t="n">
        <v>1617</v>
      </c>
    </row>
    <row r="8" spans="1:5">
      <c r="A8" s="4" t="s">
        <v>1715</v>
      </c>
      <c r="C8" s="7" t="n">
        <v>3552</v>
      </c>
      <c r="D8" s="7" t="n">
        <v>4175</v>
      </c>
      <c r="E8" s="7" t="n">
        <v>3590</v>
      </c>
    </row>
    <row r="9" spans="1:5"/>
    <row r="10" spans="1:5">
      <c r="A10" s="4" t="s">
        <v>62</v>
      </c>
      <c r="B10" s="4" t="s">
        <v>1711</v>
      </c>
    </row>
  </sheetData>
  <mergeCells count="4">
    <mergeCell ref="A1:B2"/>
    <mergeCell ref="C1:E1"/>
    <mergeCell ref="A9:D9"/>
    <mergeCell ref="B10:D1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716</v>
      </c>
      <c r="B1" s="2" t="s">
        <v>1</v>
      </c>
    </row>
    <row r="2" spans="1:3">
      <c r="B2" s="2" t="s">
        <v>2</v>
      </c>
      <c r="C2" s="2" t="s">
        <v>30</v>
      </c>
    </row>
    <row r="3" spans="1:3">
      <c r="A3" s="4" t="s">
        <v>1691</v>
      </c>
    </row>
    <row r="4" spans="1:3">
      <c r="A4" s="3" t="s">
        <v>1717</v>
      </c>
    </row>
    <row r="5" spans="1:3">
      <c r="A5" s="4" t="s">
        <v>1718</v>
      </c>
      <c r="B5" s="4" t="s">
        <v>1719</v>
      </c>
      <c r="C5" s="4" t="s">
        <v>1720</v>
      </c>
    </row>
    <row r="6" spans="1:3">
      <c r="A6" s="4" t="s">
        <v>1721</v>
      </c>
      <c r="B6" s="4" t="s">
        <v>1412</v>
      </c>
      <c r="C6" s="4" t="s">
        <v>1412</v>
      </c>
    </row>
    <row r="7" spans="1:3">
      <c r="A7" s="3" t="s">
        <v>1722</v>
      </c>
    </row>
    <row r="8" spans="1:3">
      <c r="A8" s="4" t="s">
        <v>1718</v>
      </c>
      <c r="B8" s="4" t="s">
        <v>1723</v>
      </c>
      <c r="C8" s="4" t="s">
        <v>1719</v>
      </c>
    </row>
    <row r="9" spans="1:3">
      <c r="A9" s="4" t="s">
        <v>1692</v>
      </c>
    </row>
    <row r="10" spans="1:3">
      <c r="A10" s="3" t="s">
        <v>1717</v>
      </c>
    </row>
    <row r="11" spans="1:3">
      <c r="A11" s="4" t="s">
        <v>1718</v>
      </c>
      <c r="B11" s="4" t="s">
        <v>1724</v>
      </c>
      <c r="C11" s="4" t="s">
        <v>1725</v>
      </c>
    </row>
    <row r="12" spans="1:3">
      <c r="A12" s="4" t="s">
        <v>1721</v>
      </c>
      <c r="B12" s="4" t="s">
        <v>1726</v>
      </c>
      <c r="C12" s="4" t="s">
        <v>1727</v>
      </c>
    </row>
    <row r="13" spans="1:3">
      <c r="A13" s="4" t="s">
        <v>1728</v>
      </c>
      <c r="B13" s="4" t="s">
        <v>1729</v>
      </c>
      <c r="C13" s="4" t="s">
        <v>1730</v>
      </c>
    </row>
    <row r="14" spans="1:3">
      <c r="A14" s="3" t="s">
        <v>1722</v>
      </c>
    </row>
    <row r="15" spans="1:3">
      <c r="A15" s="4" t="s">
        <v>1718</v>
      </c>
      <c r="B15" s="4" t="s">
        <v>1724</v>
      </c>
      <c r="C15" s="4" t="s">
        <v>1731</v>
      </c>
    </row>
    <row r="16" spans="1:3">
      <c r="A16" s="4" t="s">
        <v>1728</v>
      </c>
      <c r="B16" s="4" t="s">
        <v>1729</v>
      </c>
      <c r="C16" s="4" t="s">
        <v>1730</v>
      </c>
    </row>
    <row r="17" spans="1:3">
      <c r="A17" s="4" t="s">
        <v>1693</v>
      </c>
    </row>
    <row r="18" spans="1:3">
      <c r="A18" s="3" t="s">
        <v>1717</v>
      </c>
    </row>
    <row r="19" spans="1:3">
      <c r="A19" s="4" t="s">
        <v>1718</v>
      </c>
      <c r="B19" s="4" t="s">
        <v>1404</v>
      </c>
      <c r="C19" s="4" t="s">
        <v>1732</v>
      </c>
    </row>
    <row r="20" spans="1:3">
      <c r="A20" s="4" t="s">
        <v>1728</v>
      </c>
      <c r="B20" s="4" t="s">
        <v>941</v>
      </c>
      <c r="C20" s="4" t="s">
        <v>941</v>
      </c>
    </row>
    <row r="21" spans="1:3">
      <c r="A21" s="3" t="s">
        <v>1722</v>
      </c>
    </row>
    <row r="22" spans="1:3">
      <c r="A22" s="4" t="s">
        <v>1718</v>
      </c>
      <c r="B22" s="4" t="s">
        <v>1404</v>
      </c>
      <c r="C22" s="4" t="s">
        <v>1732</v>
      </c>
    </row>
    <row r="23" spans="1:3">
      <c r="A23" s="4" t="s">
        <v>1728</v>
      </c>
      <c r="B23" s="4" t="s">
        <v>941</v>
      </c>
      <c r="C23" s="4" t="s">
        <v>94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33</v>
      </c>
      <c r="B1" s="2" t="s">
        <v>1</v>
      </c>
    </row>
    <row r="2" spans="1:6">
      <c r="B2" s="2" t="s">
        <v>2</v>
      </c>
      <c r="C2" s="2" t="s">
        <v>30</v>
      </c>
      <c r="D2" s="2" t="s">
        <v>92</v>
      </c>
      <c r="E2" s="2" t="s">
        <v>1688</v>
      </c>
      <c r="F2" s="2" t="s">
        <v>1204</v>
      </c>
    </row>
    <row r="3" spans="1:6">
      <c r="A3" s="3" t="s">
        <v>1689</v>
      </c>
    </row>
    <row r="4" spans="1:6">
      <c r="A4" s="4" t="s">
        <v>1710</v>
      </c>
      <c r="B4" s="7" t="n">
        <v>38578</v>
      </c>
      <c r="C4" s="7" t="n">
        <v>42786</v>
      </c>
      <c r="D4" s="7" t="n">
        <v>42763</v>
      </c>
    </row>
    <row r="5" spans="1:6">
      <c r="A5" s="4" t="s">
        <v>1734</v>
      </c>
      <c r="B5" s="5" t="n">
        <v>85848</v>
      </c>
      <c r="C5" s="5" t="n">
        <v>77252</v>
      </c>
      <c r="D5" s="5" t="n">
        <v>79402</v>
      </c>
      <c r="F5" s="7" t="n">
        <v>49281</v>
      </c>
    </row>
    <row r="6" spans="1:6">
      <c r="A6" s="4" t="s">
        <v>1735</v>
      </c>
      <c r="B6" s="5" t="n">
        <v>38578</v>
      </c>
      <c r="C6" s="5" t="n">
        <v>42786</v>
      </c>
      <c r="D6" s="7" t="n">
        <v>42763</v>
      </c>
    </row>
    <row r="7" spans="1:6">
      <c r="A7" s="4" t="s">
        <v>1692</v>
      </c>
    </row>
    <row r="8" spans="1:6">
      <c r="A8" s="3" t="s">
        <v>1689</v>
      </c>
    </row>
    <row r="9" spans="1:6">
      <c r="A9" s="4" t="s">
        <v>1710</v>
      </c>
      <c r="B9" s="7" t="n">
        <v>2300</v>
      </c>
      <c r="C9" s="7" t="n">
        <v>4100</v>
      </c>
    </row>
    <row r="10" spans="1:6">
      <c r="A10" s="4" t="s">
        <v>1721</v>
      </c>
      <c r="B10" s="4" t="s">
        <v>1726</v>
      </c>
      <c r="C10" s="4" t="s">
        <v>1727</v>
      </c>
    </row>
    <row r="11" spans="1:6">
      <c r="A11" s="4" t="s">
        <v>1734</v>
      </c>
      <c r="B11" s="7" t="n">
        <v>43161</v>
      </c>
      <c r="C11" s="7" t="n">
        <v>38520</v>
      </c>
    </row>
    <row r="12" spans="1:6">
      <c r="A12" s="4" t="s">
        <v>1735</v>
      </c>
      <c r="B12" s="7" t="n">
        <v>-1606</v>
      </c>
      <c r="C12" s="7" t="n">
        <v>2316</v>
      </c>
      <c r="E12" s="7" t="n">
        <v>1000</v>
      </c>
    </row>
    <row r="13" spans="1:6">
      <c r="A13" s="4" t="s">
        <v>1736</v>
      </c>
      <c r="B13" s="4" t="s">
        <v>592</v>
      </c>
    </row>
    <row r="14" spans="1:6">
      <c r="A14" s="4" t="s">
        <v>1737</v>
      </c>
    </row>
    <row r="15" spans="1:6">
      <c r="A15" s="3" t="s">
        <v>1689</v>
      </c>
    </row>
    <row r="16" spans="1:6">
      <c r="A16" s="4" t="s">
        <v>1721</v>
      </c>
      <c r="B16" s="4" t="s">
        <v>1738</v>
      </c>
      <c r="C16" s="4" t="s">
        <v>1739</v>
      </c>
    </row>
    <row r="17" spans="1:6">
      <c r="A17" s="4" t="s">
        <v>1734</v>
      </c>
      <c r="B17" s="7" t="n">
        <v>11035</v>
      </c>
      <c r="C17" s="7" t="n">
        <v>9122</v>
      </c>
    </row>
    <row r="18" spans="1:6">
      <c r="A18" s="4" t="s">
        <v>1740</v>
      </c>
    </row>
    <row r="19" spans="1:6">
      <c r="A19" s="3" t="s">
        <v>1689</v>
      </c>
    </row>
    <row r="20" spans="1:6">
      <c r="A20" s="4" t="s">
        <v>1721</v>
      </c>
      <c r="B20" s="4" t="s">
        <v>1741</v>
      </c>
      <c r="C20" s="4" t="s">
        <v>1742</v>
      </c>
    </row>
    <row r="21" spans="1:6">
      <c r="A21" s="4" t="s">
        <v>1734</v>
      </c>
      <c r="B21" s="7" t="n">
        <v>15785</v>
      </c>
      <c r="C21" s="7" t="n">
        <v>15459</v>
      </c>
    </row>
    <row r="22" spans="1:6">
      <c r="A22" s="4" t="s">
        <v>1743</v>
      </c>
    </row>
    <row r="23" spans="1:6">
      <c r="A23" s="3" t="s">
        <v>1689</v>
      </c>
    </row>
    <row r="24" spans="1:6">
      <c r="A24" s="4" t="s">
        <v>1721</v>
      </c>
      <c r="B24" s="4" t="s">
        <v>1744</v>
      </c>
      <c r="C24" s="4" t="s">
        <v>940</v>
      </c>
    </row>
    <row r="25" spans="1:6">
      <c r="A25" s="4" t="s">
        <v>1734</v>
      </c>
      <c r="B25" s="7" t="n">
        <v>16021</v>
      </c>
      <c r="C25" s="7" t="n">
        <v>13850</v>
      </c>
    </row>
    <row r="26" spans="1:6">
      <c r="A26" s="4" t="s">
        <v>1745</v>
      </c>
    </row>
    <row r="27" spans="1:6">
      <c r="A27" s="3" t="s">
        <v>1689</v>
      </c>
    </row>
    <row r="28" spans="1:6">
      <c r="A28" s="4" t="s">
        <v>1721</v>
      </c>
      <c r="B28" s="4" t="s">
        <v>1556</v>
      </c>
      <c r="C28" s="4" t="s">
        <v>1556</v>
      </c>
    </row>
    <row r="29" spans="1:6">
      <c r="A29" s="4" t="s">
        <v>1734</v>
      </c>
      <c r="B29" s="7" t="n">
        <v>320</v>
      </c>
      <c r="C29" s="7" t="n">
        <v>8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746</v>
      </c>
      <c r="B1" s="2" t="s">
        <v>672</v>
      </c>
    </row>
    <row r="2" spans="1:2">
      <c r="A2" s="3" t="s">
        <v>1689</v>
      </c>
    </row>
    <row r="3" spans="1:2">
      <c r="A3" s="5" t="n">
        <v>2018</v>
      </c>
      <c r="B3" s="7" t="n">
        <v>1460</v>
      </c>
    </row>
    <row r="4" spans="1:2">
      <c r="A4" s="5" t="n">
        <v>2019</v>
      </c>
      <c r="B4" s="5" t="n">
        <v>1700</v>
      </c>
    </row>
    <row r="5" spans="1:2">
      <c r="A5" s="5" t="n">
        <v>2020</v>
      </c>
      <c r="B5" s="5" t="n">
        <v>1866</v>
      </c>
    </row>
    <row r="6" spans="1:2">
      <c r="A6" s="5" t="n">
        <v>2021</v>
      </c>
      <c r="B6" s="5" t="n">
        <v>2194</v>
      </c>
    </row>
    <row r="7" spans="1:2">
      <c r="A7" s="5" t="n">
        <v>2022</v>
      </c>
      <c r="B7" s="5" t="n">
        <v>2336</v>
      </c>
    </row>
    <row r="8" spans="1:2">
      <c r="A8" s="4" t="s">
        <v>1747</v>
      </c>
      <c r="B8" s="5" t="n">
        <v>14499</v>
      </c>
    </row>
    <row r="9" spans="1:2">
      <c r="A9" s="4" t="s">
        <v>1748</v>
      </c>
    </row>
    <row r="10" spans="1:2">
      <c r="A10" s="3" t="s">
        <v>1689</v>
      </c>
    </row>
    <row r="11" spans="1:2">
      <c r="A11" s="5" t="n">
        <v>2018</v>
      </c>
      <c r="B11" s="5" t="n">
        <v>1106</v>
      </c>
    </row>
    <row r="12" spans="1:2">
      <c r="A12" s="5" t="n">
        <v>2019</v>
      </c>
      <c r="B12" s="5" t="n">
        <v>1248</v>
      </c>
    </row>
    <row r="13" spans="1:2">
      <c r="A13" s="5" t="n">
        <v>2020</v>
      </c>
      <c r="B13" s="5" t="n">
        <v>1397</v>
      </c>
    </row>
    <row r="14" spans="1:2">
      <c r="A14" s="5" t="n">
        <v>2021</v>
      </c>
      <c r="B14" s="5" t="n">
        <v>1690</v>
      </c>
    </row>
    <row r="15" spans="1:2">
      <c r="A15" s="5" t="n">
        <v>2022</v>
      </c>
      <c r="B15" s="5" t="n">
        <v>1800</v>
      </c>
    </row>
    <row r="16" spans="1:2">
      <c r="A16" s="4" t="s">
        <v>1747</v>
      </c>
      <c r="B16" s="5" t="n">
        <v>11560</v>
      </c>
    </row>
    <row r="17" spans="1:2">
      <c r="A17" s="4" t="s">
        <v>1749</v>
      </c>
    </row>
    <row r="18" spans="1:2">
      <c r="A18" s="3" t="s">
        <v>1689</v>
      </c>
    </row>
    <row r="19" spans="1:2">
      <c r="A19" s="5" t="n">
        <v>2018</v>
      </c>
      <c r="B19" s="5" t="n">
        <v>354</v>
      </c>
    </row>
    <row r="20" spans="1:2">
      <c r="A20" s="5" t="n">
        <v>2019</v>
      </c>
      <c r="B20" s="5" t="n">
        <v>452</v>
      </c>
    </row>
    <row r="21" spans="1:2">
      <c r="A21" s="5" t="n">
        <v>2020</v>
      </c>
      <c r="B21" s="5" t="n">
        <v>469</v>
      </c>
    </row>
    <row r="22" spans="1:2">
      <c r="A22" s="5" t="n">
        <v>2021</v>
      </c>
      <c r="B22" s="5" t="n">
        <v>504</v>
      </c>
    </row>
    <row r="23" spans="1:2">
      <c r="A23" s="5" t="n">
        <v>2022</v>
      </c>
      <c r="B23" s="5" t="n">
        <v>536</v>
      </c>
    </row>
    <row r="24" spans="1:2">
      <c r="A24" s="4" t="s">
        <v>1747</v>
      </c>
      <c r="B24" s="7" t="n">
        <v>293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26"/>
    <col customWidth="1" max="3" min="3" width="26"/>
    <col customWidth="1" max="4" min="4" width="21"/>
    <col customWidth="1" max="5" min="5" width="21"/>
  </cols>
  <sheetData>
    <row r="1" spans="1:5">
      <c r="A1" s="1" t="s">
        <v>1750</v>
      </c>
      <c r="B1" s="2" t="s">
        <v>1</v>
      </c>
    </row>
    <row r="2" spans="1:5">
      <c r="B2" s="2" t="s">
        <v>1751</v>
      </c>
      <c r="C2" s="2" t="s">
        <v>1752</v>
      </c>
      <c r="D2" s="2" t="s">
        <v>575</v>
      </c>
      <c r="E2" s="2" t="s">
        <v>1277</v>
      </c>
    </row>
    <row r="3" spans="1:5">
      <c r="A3" s="3" t="s">
        <v>1689</v>
      </c>
    </row>
    <row r="4" spans="1:5">
      <c r="A4" s="4" t="s">
        <v>1753</v>
      </c>
      <c r="B4" s="4" t="s">
        <v>1242</v>
      </c>
    </row>
    <row r="5" spans="1:5">
      <c r="A5" s="4" t="s">
        <v>1754</v>
      </c>
      <c r="B5" s="7" t="n">
        <v>73500</v>
      </c>
      <c r="C5" s="7" t="n">
        <v>88300</v>
      </c>
      <c r="D5" s="7" t="n">
        <v>87500</v>
      </c>
    </row>
    <row r="6" spans="1:5">
      <c r="A6" s="4" t="s">
        <v>1755</v>
      </c>
      <c r="B6" s="4" t="s">
        <v>594</v>
      </c>
    </row>
    <row r="7" spans="1:5">
      <c r="A7" s="4" t="s">
        <v>1756</v>
      </c>
      <c r="B7" s="4" t="s">
        <v>583</v>
      </c>
    </row>
    <row r="8" spans="1:5">
      <c r="A8" s="4" t="s">
        <v>1748</v>
      </c>
    </row>
    <row r="9" spans="1:5">
      <c r="A9" s="3" t="s">
        <v>1689</v>
      </c>
    </row>
    <row r="10" spans="1:5">
      <c r="A10" s="4" t="s">
        <v>1690</v>
      </c>
      <c r="B10" s="7" t="n">
        <v>-38578</v>
      </c>
      <c r="C10" s="5" t="n">
        <v>-42786</v>
      </c>
      <c r="D10" s="5" t="n">
        <v>-42763</v>
      </c>
    </row>
    <row r="11" spans="1:5">
      <c r="A11" s="4" t="s">
        <v>1734</v>
      </c>
      <c r="B11" s="5" t="n">
        <v>85848</v>
      </c>
      <c r="C11" s="5" t="n">
        <v>77252</v>
      </c>
      <c r="D11" s="5" t="n">
        <v>79402</v>
      </c>
      <c r="E11" s="7" t="n">
        <v>49281</v>
      </c>
    </row>
    <row r="12" spans="1:5">
      <c r="A12" s="4" t="s">
        <v>1710</v>
      </c>
      <c r="B12" s="5" t="n">
        <v>38578</v>
      </c>
      <c r="C12" s="5" t="n">
        <v>42786</v>
      </c>
      <c r="D12" s="7" t="n">
        <v>42763</v>
      </c>
    </row>
    <row r="13" spans="1:5">
      <c r="A13" s="4" t="s">
        <v>1757</v>
      </c>
    </row>
    <row r="14" spans="1:5">
      <c r="A14" s="3" t="s">
        <v>1689</v>
      </c>
    </row>
    <row r="15" spans="1:5">
      <c r="A15" s="4" t="s">
        <v>1690</v>
      </c>
      <c r="B15" s="5" t="n">
        <v>-13700</v>
      </c>
      <c r="C15" s="5" t="n">
        <v>-14093</v>
      </c>
    </row>
    <row r="16" spans="1:5">
      <c r="A16" s="4" t="s">
        <v>1758</v>
      </c>
      <c r="B16" s="7" t="n">
        <v>2400</v>
      </c>
      <c r="C16" s="7" t="n">
        <v>2300</v>
      </c>
    </row>
    <row r="17" spans="1:5">
      <c r="A17" s="4" t="s">
        <v>1759</v>
      </c>
      <c r="B17" s="5" t="n">
        <v>3</v>
      </c>
      <c r="C17" s="5" t="n">
        <v>3</v>
      </c>
    </row>
    <row r="18" spans="1:5">
      <c r="A18" s="4" t="s">
        <v>1734</v>
      </c>
      <c r="B18" s="7" t="n">
        <v>42700</v>
      </c>
      <c r="C18" s="7" t="n">
        <v>38700</v>
      </c>
    </row>
    <row r="19" spans="1:5">
      <c r="A19" s="4" t="s">
        <v>1760</v>
      </c>
      <c r="B19" s="7" t="n">
        <v>14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1</v>
      </c>
      <c r="B1" s="2" t="s">
        <v>1</v>
      </c>
    </row>
    <row r="2" spans="1:4">
      <c r="B2" s="2" t="s">
        <v>2</v>
      </c>
      <c r="C2" s="2" t="s">
        <v>30</v>
      </c>
      <c r="D2" s="2" t="s">
        <v>92</v>
      </c>
    </row>
    <row r="3" spans="1:4">
      <c r="A3" s="3" t="s">
        <v>1762</v>
      </c>
    </row>
    <row r="4" spans="1:4">
      <c r="A4" s="4" t="s">
        <v>1532</v>
      </c>
      <c r="B4" s="4" t="s">
        <v>1427</v>
      </c>
    </row>
    <row r="5" spans="1:4">
      <c r="A5" s="4" t="s">
        <v>1763</v>
      </c>
    </row>
    <row r="6" spans="1:4">
      <c r="A6" s="3" t="s">
        <v>1762</v>
      </c>
    </row>
    <row r="7" spans="1:4">
      <c r="A7" s="4" t="s">
        <v>1532</v>
      </c>
      <c r="B7" s="4" t="s">
        <v>1408</v>
      </c>
      <c r="C7" s="4" t="s">
        <v>1391</v>
      </c>
      <c r="D7" s="4" t="s">
        <v>1391</v>
      </c>
    </row>
    <row r="8" spans="1:4">
      <c r="A8" s="4" t="s">
        <v>1764</v>
      </c>
    </row>
    <row r="9" spans="1:4">
      <c r="A9" s="3" t="s">
        <v>1762</v>
      </c>
    </row>
    <row r="10" spans="1:4">
      <c r="A10" s="4" t="s">
        <v>1532</v>
      </c>
      <c r="B10" s="4" t="s">
        <v>1391</v>
      </c>
      <c r="C10" s="4" t="s">
        <v>1391</v>
      </c>
      <c r="D10" s="4" t="s">
        <v>1415</v>
      </c>
    </row>
    <row r="11" spans="1:4">
      <c r="A11" s="4" t="s">
        <v>1765</v>
      </c>
    </row>
    <row r="12" spans="1:4">
      <c r="A12" s="3" t="s">
        <v>1762</v>
      </c>
    </row>
    <row r="13" spans="1:4">
      <c r="A13" s="4" t="s">
        <v>1532</v>
      </c>
      <c r="B13" s="4" t="s">
        <v>1427</v>
      </c>
      <c r="C13" s="4" t="s">
        <v>1397</v>
      </c>
      <c r="D13" s="4" t="s">
        <v>142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66</v>
      </c>
      <c r="B1" s="2" t="s">
        <v>672</v>
      </c>
    </row>
    <row r="2" spans="1:2">
      <c r="A2" s="3" t="s">
        <v>1767</v>
      </c>
    </row>
    <row r="3" spans="1:2">
      <c r="A3" s="5" t="n">
        <v>2018</v>
      </c>
      <c r="B3" s="7" t="n">
        <v>74765</v>
      </c>
    </row>
    <row r="4" spans="1:2">
      <c r="A4" s="5" t="n">
        <v>2019</v>
      </c>
      <c r="B4" s="5" t="n">
        <v>65903</v>
      </c>
    </row>
    <row r="5" spans="1:2">
      <c r="A5" s="5" t="n">
        <v>2020</v>
      </c>
      <c r="B5" s="5" t="n">
        <v>59328</v>
      </c>
    </row>
    <row r="6" spans="1:2">
      <c r="A6" s="5" t="n">
        <v>2021</v>
      </c>
      <c r="B6" s="5" t="n">
        <v>54624</v>
      </c>
    </row>
    <row r="7" spans="1:2">
      <c r="A7" s="5" t="n">
        <v>2022</v>
      </c>
      <c r="B7" s="5" t="n">
        <v>45630</v>
      </c>
    </row>
    <row r="8" spans="1:2">
      <c r="A8" s="4" t="s">
        <v>1768</v>
      </c>
      <c r="B8" s="5" t="n">
        <v>68202</v>
      </c>
    </row>
    <row r="9" spans="1:2">
      <c r="A9" s="4" t="s">
        <v>1769</v>
      </c>
      <c r="B9" s="7" t="n">
        <v>36845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70</v>
      </c>
      <c r="B1" s="2" t="s">
        <v>672</v>
      </c>
    </row>
    <row r="2" spans="1:2">
      <c r="A2" s="3" t="s">
        <v>1771</v>
      </c>
    </row>
    <row r="3" spans="1:2">
      <c r="A3" s="5" t="n">
        <v>2018</v>
      </c>
      <c r="B3" s="7" t="n">
        <v>11269</v>
      </c>
    </row>
    <row r="4" spans="1:2">
      <c r="A4" s="5" t="n">
        <v>2019</v>
      </c>
      <c r="B4" s="5" t="n">
        <v>11551</v>
      </c>
    </row>
    <row r="5" spans="1:2">
      <c r="A5" s="5" t="n">
        <v>2020</v>
      </c>
      <c r="B5" s="5" t="n">
        <v>11840</v>
      </c>
    </row>
    <row r="6" spans="1:2">
      <c r="A6" s="5" t="n">
        <v>2021</v>
      </c>
      <c r="B6" s="5" t="n">
        <v>12136</v>
      </c>
    </row>
    <row r="7" spans="1:2">
      <c r="A7" s="5" t="n">
        <v>2022</v>
      </c>
      <c r="B7" s="5" t="n">
        <v>12439</v>
      </c>
    </row>
    <row r="8" spans="1:2">
      <c r="A8" s="4" t="s">
        <v>1772</v>
      </c>
      <c r="B8" s="5" t="n">
        <v>74142</v>
      </c>
    </row>
    <row r="9" spans="1:2">
      <c r="A9" s="4" t="s">
        <v>1773</v>
      </c>
      <c r="B9" s="7" t="n">
        <v>13337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774</v>
      </c>
      <c r="B1" s="2" t="s">
        <v>1</v>
      </c>
    </row>
    <row r="2" spans="1:4">
      <c r="B2" s="2" t="s">
        <v>2</v>
      </c>
      <c r="C2" s="2" t="s">
        <v>30</v>
      </c>
      <c r="D2" s="2" t="s">
        <v>92</v>
      </c>
    </row>
    <row r="3" spans="1:4">
      <c r="A3" s="3" t="s">
        <v>1775</v>
      </c>
    </row>
    <row r="4" spans="1:4">
      <c r="A4" s="4" t="s">
        <v>974</v>
      </c>
      <c r="B4" s="7" t="n">
        <v>82600</v>
      </c>
    </row>
    <row r="5" spans="1:4">
      <c r="A5" s="4" t="s">
        <v>1776</v>
      </c>
      <c r="B5" s="4" t="s">
        <v>1777</v>
      </c>
    </row>
    <row r="6" spans="1:4">
      <c r="A6" s="4" t="s">
        <v>1778</v>
      </c>
      <c r="B6" s="7" t="n">
        <v>308000</v>
      </c>
    </row>
    <row r="7" spans="1:4">
      <c r="A7" s="4" t="s">
        <v>1779</v>
      </c>
      <c r="B7" s="4" t="s">
        <v>1780</v>
      </c>
    </row>
    <row r="8" spans="1:4">
      <c r="A8" s="4" t="s">
        <v>1781</v>
      </c>
      <c r="B8" s="7" t="n">
        <v>76300</v>
      </c>
      <c r="C8" s="7" t="n">
        <v>68000</v>
      </c>
      <c r="D8" s="7" t="n">
        <v>71100</v>
      </c>
    </row>
    <row r="9" spans="1:4">
      <c r="A9" s="4" t="s">
        <v>1782</v>
      </c>
      <c r="B9" s="5" t="n">
        <v>55700</v>
      </c>
      <c r="C9" s="5" t="n">
        <v>55500</v>
      </c>
    </row>
    <row r="10" spans="1:4">
      <c r="A10" s="4" t="s">
        <v>1783</v>
      </c>
      <c r="B10" s="5" t="n">
        <v>94200</v>
      </c>
      <c r="C10" s="5" t="n">
        <v>89900</v>
      </c>
    </row>
    <row r="11" spans="1:4">
      <c r="A11" s="4" t="s">
        <v>1784</v>
      </c>
      <c r="B11" s="5" t="n">
        <v>16900</v>
      </c>
    </row>
    <row r="12" spans="1:4">
      <c r="A12" s="4" t="s">
        <v>1773</v>
      </c>
      <c r="B12" s="7" t="n">
        <v>133377</v>
      </c>
    </row>
    <row r="13" spans="1:4">
      <c r="A13" s="4" t="s">
        <v>1785</v>
      </c>
      <c r="B13" s="4" t="s">
        <v>1786</v>
      </c>
    </row>
    <row r="14" spans="1:4">
      <c r="A14" s="4" t="s">
        <v>1629</v>
      </c>
    </row>
    <row r="15" spans="1:4">
      <c r="A15" s="3" t="s">
        <v>1775</v>
      </c>
    </row>
    <row r="16" spans="1:4">
      <c r="A16" s="4" t="s">
        <v>1632</v>
      </c>
      <c r="B16" s="7" t="n">
        <v>2549226</v>
      </c>
      <c r="C16" s="7" t="n">
        <v>2345293</v>
      </c>
    </row>
    <row r="17" spans="1:4">
      <c r="A17" s="4" t="s">
        <v>1633</v>
      </c>
      <c r="B17" s="4" t="s">
        <v>1634</v>
      </c>
      <c r="C17" s="4" t="s">
        <v>1635</v>
      </c>
    </row>
    <row r="18" spans="1:4">
      <c r="A18" s="4" t="s">
        <v>1787</v>
      </c>
    </row>
    <row r="19" spans="1:4">
      <c r="A19" s="3" t="s">
        <v>1775</v>
      </c>
    </row>
    <row r="20" spans="1:4">
      <c r="A20" s="4" t="s">
        <v>1532</v>
      </c>
      <c r="B20" s="4" t="s">
        <v>1401</v>
      </c>
    </row>
    <row r="21" spans="1:4">
      <c r="A21" s="4" t="s">
        <v>1788</v>
      </c>
    </row>
    <row r="22" spans="1:4">
      <c r="A22" s="3" t="s">
        <v>1775</v>
      </c>
    </row>
    <row r="23" spans="1:4">
      <c r="A23" s="4" t="s">
        <v>1532</v>
      </c>
      <c r="B23" s="4" t="s">
        <v>142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5"/>
  </cols>
  <sheetData>
    <row r="1" spans="1:12">
      <c r="A1" s="1" t="s">
        <v>1789</v>
      </c>
      <c r="C1" s="2" t="s">
        <v>1790</v>
      </c>
      <c r="D1" s="2" t="s">
        <v>694</v>
      </c>
      <c r="E1" s="2" t="s">
        <v>1791</v>
      </c>
      <c r="F1" s="2" t="s">
        <v>1792</v>
      </c>
      <c r="G1" s="2" t="s">
        <v>1793</v>
      </c>
      <c r="H1" s="2" t="s">
        <v>2</v>
      </c>
      <c r="I1" s="2" t="s">
        <v>30</v>
      </c>
      <c r="J1" s="2" t="s">
        <v>92</v>
      </c>
      <c r="K1" s="2" t="s">
        <v>1794</v>
      </c>
      <c r="L1" s="2" t="s">
        <v>1795</v>
      </c>
    </row>
    <row r="2" spans="1:12">
      <c r="A2" s="3" t="s">
        <v>1796</v>
      </c>
    </row>
    <row r="3" spans="1:12">
      <c r="A3" s="4" t="s">
        <v>1797</v>
      </c>
      <c r="H3" s="7" t="n">
        <v>9999900</v>
      </c>
    </row>
    <row r="4" spans="1:12">
      <c r="A4" s="4" t="s">
        <v>87</v>
      </c>
      <c r="H4" s="5" t="n">
        <v>999990000</v>
      </c>
      <c r="I4" s="5" t="n">
        <v>999990000</v>
      </c>
    </row>
    <row r="5" spans="1:12">
      <c r="A5" s="4" t="s">
        <v>88</v>
      </c>
      <c r="H5" s="8" t="n">
        <v>0.01</v>
      </c>
      <c r="I5" s="8" t="n">
        <v>0.01</v>
      </c>
    </row>
    <row r="6" spans="1:12">
      <c r="A6" s="3" t="s">
        <v>1798</v>
      </c>
    </row>
    <row r="7" spans="1:12">
      <c r="A7" s="4" t="s">
        <v>1799</v>
      </c>
      <c r="H7" s="5" t="n">
        <v>266889127</v>
      </c>
      <c r="I7" s="5" t="n">
        <v>294745000</v>
      </c>
      <c r="J7" s="5" t="n">
        <v>255183000</v>
      </c>
    </row>
    <row r="8" spans="1:12">
      <c r="A8" s="4" t="s">
        <v>1800</v>
      </c>
      <c r="H8" s="5" t="n">
        <v>1827000</v>
      </c>
      <c r="I8" s="5" t="n">
        <v>802000</v>
      </c>
      <c r="J8" s="5" t="n">
        <v>480000</v>
      </c>
    </row>
    <row r="9" spans="1:12">
      <c r="A9" s="4" t="s">
        <v>1801</v>
      </c>
      <c r="H9" s="5" t="n">
        <v>1138000</v>
      </c>
      <c r="I9" s="5" t="n">
        <v>1598000</v>
      </c>
      <c r="J9" s="5" t="n">
        <v>1581000</v>
      </c>
    </row>
    <row r="10" spans="1:12">
      <c r="A10" s="4" t="s">
        <v>1802</v>
      </c>
      <c r="B10" s="4" t="s">
        <v>62</v>
      </c>
      <c r="H10" s="5" t="n">
        <v>-13820000</v>
      </c>
      <c r="I10" s="5" t="n">
        <v>-30256000</v>
      </c>
      <c r="J10" s="5" t="n">
        <v>-12434000</v>
      </c>
    </row>
    <row r="11" spans="1:12">
      <c r="A11" s="4" t="s">
        <v>1803</v>
      </c>
      <c r="H11" s="5" t="n">
        <v>0</v>
      </c>
      <c r="I11" s="5" t="n">
        <v>0</v>
      </c>
      <c r="J11" s="5" t="n">
        <v>49935000</v>
      </c>
    </row>
    <row r="12" spans="1:12">
      <c r="A12" s="4" t="s">
        <v>1804</v>
      </c>
      <c r="H12" s="5" t="n">
        <v>256033895</v>
      </c>
      <c r="I12" s="5" t="n">
        <v>266889127</v>
      </c>
      <c r="J12" s="5" t="n">
        <v>294745000</v>
      </c>
    </row>
    <row r="13" spans="1:12">
      <c r="A13" s="3" t="s">
        <v>1805</v>
      </c>
    </row>
    <row r="14" spans="1:12">
      <c r="A14" s="4" t="s">
        <v>1806</v>
      </c>
      <c r="H14" s="5" t="n">
        <v>13800000</v>
      </c>
    </row>
    <row r="15" spans="1:12">
      <c r="A15" s="4" t="s">
        <v>1807</v>
      </c>
      <c r="H15" s="7" t="n">
        <v>571600000</v>
      </c>
    </row>
    <row r="16" spans="1:12">
      <c r="A16" s="3" t="s">
        <v>1808</v>
      </c>
    </row>
    <row r="17" spans="1:12">
      <c r="A17" s="4" t="s">
        <v>1806</v>
      </c>
      <c r="H17" s="5" t="n">
        <v>13800000</v>
      </c>
    </row>
    <row r="18" spans="1:12">
      <c r="A18" s="4" t="s">
        <v>1809</v>
      </c>
      <c r="H18" s="4" t="s">
        <v>1427</v>
      </c>
    </row>
    <row r="19" spans="1:12">
      <c r="A19" s="4" t="s">
        <v>1810</v>
      </c>
    </row>
    <row r="20" spans="1:12">
      <c r="A20" s="3" t="s">
        <v>1805</v>
      </c>
    </row>
    <row r="21" spans="1:12">
      <c r="A21" s="4" t="s">
        <v>1806</v>
      </c>
      <c r="D21" s="5" t="n">
        <v>46635</v>
      </c>
    </row>
    <row r="22" spans="1:12">
      <c r="A22" s="3" t="s">
        <v>1808</v>
      </c>
    </row>
    <row r="23" spans="1:12">
      <c r="A23" s="4" t="s">
        <v>1806</v>
      </c>
      <c r="D23" s="5" t="n">
        <v>46635</v>
      </c>
    </row>
    <row r="24" spans="1:12">
      <c r="A24" s="4" t="s">
        <v>1811</v>
      </c>
      <c r="D24" s="7" t="n">
        <v>43700000</v>
      </c>
    </row>
    <row r="25" spans="1:12">
      <c r="A25" s="4" t="s">
        <v>1812</v>
      </c>
      <c r="D25" s="5" t="n">
        <v>45600000</v>
      </c>
    </row>
    <row r="26" spans="1:12">
      <c r="A26" s="4" t="s">
        <v>1813</v>
      </c>
      <c r="D26" s="7" t="n">
        <v>1900000</v>
      </c>
    </row>
    <row r="27" spans="1:12">
      <c r="A27" s="4" t="s">
        <v>141</v>
      </c>
    </row>
    <row r="28" spans="1:12">
      <c r="A28" s="3" t="s">
        <v>1796</v>
      </c>
    </row>
    <row r="29" spans="1:12">
      <c r="A29" s="4" t="s">
        <v>87</v>
      </c>
      <c r="H29" s="5" t="n">
        <v>500000000</v>
      </c>
    </row>
    <row r="30" spans="1:12">
      <c r="A30" s="4" t="s">
        <v>88</v>
      </c>
      <c r="H30" s="8" t="n">
        <v>0.01</v>
      </c>
    </row>
    <row r="31" spans="1:12">
      <c r="A31" s="4" t="s">
        <v>1814</v>
      </c>
    </row>
    <row r="32" spans="1:12">
      <c r="A32" s="3" t="s">
        <v>1796</v>
      </c>
    </row>
    <row r="33" spans="1:12">
      <c r="A33" s="4" t="s">
        <v>87</v>
      </c>
      <c r="H33" s="5" t="n">
        <v>499990000</v>
      </c>
    </row>
    <row r="34" spans="1:12">
      <c r="A34" s="4" t="s">
        <v>88</v>
      </c>
      <c r="H34" s="8" t="n">
        <v>0.01</v>
      </c>
    </row>
    <row r="35" spans="1:12">
      <c r="A35" s="4" t="s">
        <v>1815</v>
      </c>
    </row>
    <row r="36" spans="1:12">
      <c r="A36" s="3" t="s">
        <v>1805</v>
      </c>
    </row>
    <row r="37" spans="1:12">
      <c r="A37" s="4" t="s">
        <v>1806</v>
      </c>
      <c r="C37" s="5" t="n">
        <v>30652</v>
      </c>
      <c r="D37" s="5" t="n">
        <v>27205</v>
      </c>
    </row>
    <row r="38" spans="1:12">
      <c r="A38" s="3" t="s">
        <v>1808</v>
      </c>
    </row>
    <row r="39" spans="1:12">
      <c r="A39" s="4" t="s">
        <v>1806</v>
      </c>
      <c r="C39" s="5" t="n">
        <v>30652</v>
      </c>
      <c r="D39" s="5" t="n">
        <v>27205</v>
      </c>
    </row>
    <row r="40" spans="1:12">
      <c r="A40" s="4" t="s">
        <v>1816</v>
      </c>
      <c r="F40" s="7" t="n">
        <v>350000000</v>
      </c>
    </row>
    <row r="41" spans="1:12">
      <c r="A41" s="4" t="s">
        <v>1811</v>
      </c>
      <c r="C41" s="7" t="n">
        <v>30600000</v>
      </c>
      <c r="D41" s="7" t="n">
        <v>27100000</v>
      </c>
    </row>
    <row r="42" spans="1:12">
      <c r="A42" s="4" t="s">
        <v>1812</v>
      </c>
      <c r="C42" s="7" t="n">
        <v>29500000</v>
      </c>
      <c r="D42" s="7" t="n">
        <v>25800000</v>
      </c>
    </row>
    <row r="43" spans="1:12">
      <c r="A43" s="4" t="s">
        <v>1817</v>
      </c>
      <c r="H43" s="7" t="n">
        <v>2400000</v>
      </c>
    </row>
    <row r="44" spans="1:12">
      <c r="A44" s="4" t="s">
        <v>1818</v>
      </c>
    </row>
    <row r="45" spans="1:12">
      <c r="A45" s="3" t="s">
        <v>1808</v>
      </c>
    </row>
    <row r="46" spans="1:12">
      <c r="A46" s="4" t="s">
        <v>1819</v>
      </c>
      <c r="F46" s="4" t="s">
        <v>1820</v>
      </c>
    </row>
    <row r="47" spans="1:12">
      <c r="A47" s="4" t="s">
        <v>1821</v>
      </c>
    </row>
    <row r="48" spans="1:12">
      <c r="A48" s="3" t="s">
        <v>1808</v>
      </c>
    </row>
    <row r="49" spans="1:12">
      <c r="A49" s="4" t="s">
        <v>1819</v>
      </c>
      <c r="H49" s="4" t="s">
        <v>1822</v>
      </c>
    </row>
    <row r="50" spans="1:12">
      <c r="A50" s="4" t="s">
        <v>1823</v>
      </c>
    </row>
    <row r="51" spans="1:12">
      <c r="A51" s="3" t="s">
        <v>1808</v>
      </c>
    </row>
    <row r="52" spans="1:12">
      <c r="A52" s="4" t="s">
        <v>1819</v>
      </c>
      <c r="H52" s="4" t="s">
        <v>1824</v>
      </c>
    </row>
    <row r="53" spans="1:12">
      <c r="A53" s="4" t="s">
        <v>1825</v>
      </c>
    </row>
    <row r="54" spans="1:12">
      <c r="A54" s="3" t="s">
        <v>1805</v>
      </c>
    </row>
    <row r="55" spans="1:12">
      <c r="A55" s="4" t="s">
        <v>1806</v>
      </c>
      <c r="D55" s="5" t="n">
        <v>329722</v>
      </c>
    </row>
    <row r="56" spans="1:12">
      <c r="A56" s="3" t="s">
        <v>1808</v>
      </c>
    </row>
    <row r="57" spans="1:12">
      <c r="A57" s="4" t="s">
        <v>1806</v>
      </c>
      <c r="D57" s="5" t="n">
        <v>329722</v>
      </c>
    </row>
    <row r="58" spans="1:12">
      <c r="A58" s="4" t="s">
        <v>1826</v>
      </c>
      <c r="G58" s="7" t="n">
        <v>1000</v>
      </c>
    </row>
    <row r="59" spans="1:12">
      <c r="A59" s="4" t="s">
        <v>1827</v>
      </c>
      <c r="G59" s="5" t="n">
        <v>1000000</v>
      </c>
    </row>
    <row r="60" spans="1:12">
      <c r="A60" s="4" t="s">
        <v>1828</v>
      </c>
      <c r="G60" s="6" t="n">
        <v>32.5</v>
      </c>
    </row>
    <row r="61" spans="1:12">
      <c r="A61" s="4" t="s">
        <v>1829</v>
      </c>
      <c r="G61" s="8" t="n">
        <v>0.01</v>
      </c>
    </row>
    <row r="62" spans="1:12">
      <c r="A62" s="4" t="s">
        <v>1811</v>
      </c>
      <c r="D62" s="7" t="n">
        <v>324400000</v>
      </c>
    </row>
    <row r="63" spans="1:12">
      <c r="A63" s="4" t="s">
        <v>1812</v>
      </c>
      <c r="D63" s="5" t="n">
        <v>310600000</v>
      </c>
    </row>
    <row r="64" spans="1:12">
      <c r="A64" s="4" t="s">
        <v>1817</v>
      </c>
      <c r="D64" s="7" t="n">
        <v>13700000</v>
      </c>
    </row>
    <row r="65" spans="1:12">
      <c r="A65" s="4" t="s">
        <v>1830</v>
      </c>
    </row>
    <row r="66" spans="1:12">
      <c r="A66" s="3" t="s">
        <v>1805</v>
      </c>
    </row>
    <row r="67" spans="1:12">
      <c r="A67" s="4" t="s">
        <v>1831</v>
      </c>
      <c r="L67" s="7" t="n">
        <v>1000000000</v>
      </c>
    </row>
    <row r="68" spans="1:12">
      <c r="A68" s="4" t="s">
        <v>1806</v>
      </c>
      <c r="H68" s="5" t="n">
        <v>2600000</v>
      </c>
    </row>
    <row r="69" spans="1:12">
      <c r="A69" s="4" t="s">
        <v>1807</v>
      </c>
      <c r="H69" s="7" t="n">
        <v>100000000</v>
      </c>
    </row>
    <row r="70" spans="1:12">
      <c r="A70" s="4" t="s">
        <v>1832</v>
      </c>
      <c r="K70" s="7" t="n">
        <v>349000000</v>
      </c>
    </row>
    <row r="71" spans="1:12">
      <c r="A71" s="3" t="s">
        <v>1808</v>
      </c>
    </row>
    <row r="72" spans="1:12">
      <c r="A72" s="4" t="s">
        <v>1806</v>
      </c>
      <c r="H72" s="5" t="n">
        <v>2600000</v>
      </c>
    </row>
    <row r="73" spans="1:12">
      <c r="A73" s="4" t="s">
        <v>1833</v>
      </c>
    </row>
    <row r="74" spans="1:12">
      <c r="A74" s="3" t="s">
        <v>1805</v>
      </c>
    </row>
    <row r="75" spans="1:12">
      <c r="A75" s="4" t="s">
        <v>1831</v>
      </c>
      <c r="K75" s="7" t="n">
        <v>1000000000</v>
      </c>
    </row>
    <row r="76" spans="1:12">
      <c r="A76" s="4" t="s">
        <v>1806</v>
      </c>
      <c r="H76" s="5" t="n">
        <v>11200000</v>
      </c>
    </row>
    <row r="77" spans="1:12">
      <c r="A77" s="4" t="s">
        <v>1807</v>
      </c>
      <c r="H77" s="7" t="n">
        <v>470900000</v>
      </c>
    </row>
    <row r="78" spans="1:12">
      <c r="A78" s="4" t="s">
        <v>1832</v>
      </c>
      <c r="H78" s="7" t="n">
        <v>529100000</v>
      </c>
    </row>
    <row r="79" spans="1:12">
      <c r="A79" s="3" t="s">
        <v>1808</v>
      </c>
    </row>
    <row r="80" spans="1:12">
      <c r="A80" s="4" t="s">
        <v>1806</v>
      </c>
      <c r="H80" s="5" t="n">
        <v>11200000</v>
      </c>
    </row>
    <row r="81" spans="1:12">
      <c r="A81" s="4" t="s">
        <v>1834</v>
      </c>
    </row>
    <row r="82" spans="1:12">
      <c r="A82" s="3" t="s">
        <v>1805</v>
      </c>
    </row>
    <row r="83" spans="1:12">
      <c r="A83" s="4" t="s">
        <v>1807</v>
      </c>
      <c r="H83" s="7" t="n">
        <v>700000</v>
      </c>
    </row>
    <row r="84" spans="1:12">
      <c r="A84" s="4" t="s">
        <v>652</v>
      </c>
    </row>
    <row r="85" spans="1:12">
      <c r="A85" s="3" t="s">
        <v>1796</v>
      </c>
    </row>
    <row r="86" spans="1:12">
      <c r="A86" s="4" t="s">
        <v>88</v>
      </c>
      <c r="E86" s="8" t="n">
        <v>0.01</v>
      </c>
    </row>
    <row r="87" spans="1:12">
      <c r="A87" s="3" t="s">
        <v>1808</v>
      </c>
    </row>
    <row r="88" spans="1:12">
      <c r="A88" s="4" t="s">
        <v>666</v>
      </c>
      <c r="E88" s="5" t="n">
        <v>49935000</v>
      </c>
    </row>
    <row r="89" spans="1:12">
      <c r="A89" s="4" t="s">
        <v>1835</v>
      </c>
      <c r="E89" s="7" t="n">
        <v>1851601000</v>
      </c>
    </row>
    <row r="90" spans="1:12">
      <c r="A90" s="4" t="s">
        <v>1836</v>
      </c>
    </row>
    <row r="91" spans="1:12">
      <c r="A91" s="3" t="s">
        <v>1808</v>
      </c>
    </row>
    <row r="92" spans="1:12">
      <c r="A92" s="4" t="s">
        <v>1826</v>
      </c>
      <c r="H92" s="7" t="n">
        <v>1000</v>
      </c>
    </row>
    <row r="93" spans="1:12">
      <c r="A93" s="4" t="s">
        <v>1837</v>
      </c>
      <c r="H93" s="5" t="n">
        <v>600000</v>
      </c>
    </row>
    <row r="94" spans="1:12">
      <c r="A94" s="4" t="s">
        <v>1829</v>
      </c>
      <c r="H94" s="8" t="n">
        <v>0.01</v>
      </c>
    </row>
    <row r="95" spans="1:12">
      <c r="A95" s="4" t="s">
        <v>1838</v>
      </c>
    </row>
    <row r="96" spans="1:12">
      <c r="A96" s="3" t="s">
        <v>1808</v>
      </c>
    </row>
    <row r="97" spans="1:12">
      <c r="A97" s="4" t="s">
        <v>1819</v>
      </c>
      <c r="H97" s="4" t="s">
        <v>1839</v>
      </c>
    </row>
    <row r="98" spans="1:12"/>
    <row r="99" spans="1:12">
      <c r="A99" s="4" t="s">
        <v>62</v>
      </c>
      <c r="B99" s="4" t="s">
        <v>1840</v>
      </c>
    </row>
  </sheetData>
  <mergeCells count="3">
    <mergeCell ref="A1:B1"/>
    <mergeCell ref="A98:K98"/>
    <mergeCell ref="B99:K9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41</v>
      </c>
      <c r="B1" s="2" t="s">
        <v>1</v>
      </c>
    </row>
    <row r="2" spans="1:4">
      <c r="B2" s="2" t="s">
        <v>2</v>
      </c>
      <c r="C2" s="2" t="s">
        <v>30</v>
      </c>
      <c r="D2" s="2" t="s">
        <v>92</v>
      </c>
    </row>
    <row r="3" spans="1:4">
      <c r="A3" s="3" t="s">
        <v>1842</v>
      </c>
    </row>
    <row r="4" spans="1:4">
      <c r="A4" s="4" t="s">
        <v>1843</v>
      </c>
      <c r="B4" s="4" t="s">
        <v>1404</v>
      </c>
      <c r="C4" s="4" t="s">
        <v>1404</v>
      </c>
      <c r="D4" s="4" t="s">
        <v>1404</v>
      </c>
    </row>
    <row r="5" spans="1:4">
      <c r="A5" s="4" t="s">
        <v>1844</v>
      </c>
      <c r="B5" s="4" t="s">
        <v>1845</v>
      </c>
      <c r="C5" s="4" t="s">
        <v>1846</v>
      </c>
      <c r="D5" s="4" t="s">
        <v>1847</v>
      </c>
    </row>
    <row r="6" spans="1:4">
      <c r="A6" s="4" t="s">
        <v>1848</v>
      </c>
      <c r="B6" s="4" t="s">
        <v>1849</v>
      </c>
      <c r="C6" s="4" t="s">
        <v>1850</v>
      </c>
      <c r="D6" s="4" t="s">
        <v>1851</v>
      </c>
    </row>
    <row r="7" spans="1:4">
      <c r="A7" s="4" t="s">
        <v>1852</v>
      </c>
      <c r="B7" s="4" t="s">
        <v>1853</v>
      </c>
      <c r="C7" s="4" t="s">
        <v>1853</v>
      </c>
      <c r="D7" s="4" t="s">
        <v>185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7"/>
    <col customWidth="1" max="5" min="5" width="14"/>
  </cols>
  <sheetData>
    <row r="1" spans="1:5">
      <c r="A1" s="1" t="s">
        <v>1854</v>
      </c>
      <c r="C1" s="2" t="s">
        <v>1</v>
      </c>
    </row>
    <row r="2" spans="1:5">
      <c r="C2" s="2" t="s">
        <v>2</v>
      </c>
      <c r="D2" s="2" t="s">
        <v>30</v>
      </c>
      <c r="E2" s="2" t="s">
        <v>92</v>
      </c>
    </row>
    <row r="3" spans="1:5">
      <c r="A3" s="3" t="s">
        <v>1855</v>
      </c>
    </row>
    <row r="4" spans="1:5">
      <c r="A4" s="4" t="s">
        <v>1856</v>
      </c>
      <c r="C4" s="5" t="n">
        <v>1827</v>
      </c>
      <c r="D4" s="5" t="n">
        <v>802</v>
      </c>
      <c r="E4" s="5" t="n">
        <v>480</v>
      </c>
    </row>
    <row r="5" spans="1:5">
      <c r="A5" s="3" t="s">
        <v>1857</v>
      </c>
    </row>
    <row r="6" spans="1:5">
      <c r="A6" s="4" t="s">
        <v>1856</v>
      </c>
      <c r="C6" s="5" t="n">
        <v>-1827</v>
      </c>
      <c r="D6" s="5" t="n">
        <v>-802</v>
      </c>
      <c r="E6" s="5" t="n">
        <v>-480</v>
      </c>
    </row>
    <row r="7" spans="1:5">
      <c r="A7" s="4" t="s">
        <v>1858</v>
      </c>
    </row>
    <row r="8" spans="1:5">
      <c r="A8" s="3" t="s">
        <v>1855</v>
      </c>
    </row>
    <row r="9" spans="1:5">
      <c r="A9" s="4" t="s">
        <v>1859</v>
      </c>
      <c r="C9" s="5" t="n">
        <v>934</v>
      </c>
      <c r="D9" s="5" t="n">
        <v>2200</v>
      </c>
      <c r="E9" s="5" t="n">
        <v>1974</v>
      </c>
    </row>
    <row r="10" spans="1:5">
      <c r="A10" s="4" t="s">
        <v>1860</v>
      </c>
      <c r="C10" s="8" t="n">
        <v>6.74</v>
      </c>
      <c r="D10" s="8" t="n">
        <v>5.99</v>
      </c>
      <c r="E10" s="8" t="n">
        <v>6.51</v>
      </c>
    </row>
    <row r="11" spans="1:5">
      <c r="A11" s="4" t="s">
        <v>1861</v>
      </c>
      <c r="C11" s="7" t="n">
        <v>25042</v>
      </c>
      <c r="D11" s="7" t="n">
        <v>19471</v>
      </c>
      <c r="E11" s="7" t="n">
        <v>8546</v>
      </c>
    </row>
    <row r="12" spans="1:5">
      <c r="A12" s="4" t="s">
        <v>1856</v>
      </c>
      <c r="C12" s="5" t="n">
        <v>1827</v>
      </c>
      <c r="D12" s="5" t="n">
        <v>810</v>
      </c>
      <c r="E12" s="5" t="n">
        <v>480</v>
      </c>
    </row>
    <row r="13" spans="1:5">
      <c r="A13" s="4" t="s">
        <v>1862</v>
      </c>
      <c r="C13" s="7" t="n">
        <v>12398</v>
      </c>
      <c r="D13" s="7" t="n">
        <v>11065</v>
      </c>
      <c r="E13" s="7" t="n">
        <v>8961</v>
      </c>
    </row>
    <row r="14" spans="1:5">
      <c r="A14" s="4" t="s">
        <v>1863</v>
      </c>
      <c r="C14" s="7" t="n">
        <v>55</v>
      </c>
      <c r="D14" s="7" t="n">
        <v>355</v>
      </c>
      <c r="E14" s="7" t="n">
        <v>0</v>
      </c>
    </row>
    <row r="15" spans="1:5">
      <c r="A15" s="3" t="s">
        <v>1857</v>
      </c>
    </row>
    <row r="16" spans="1:5">
      <c r="A16" s="4" t="s">
        <v>1864</v>
      </c>
      <c r="C16" s="5" t="n">
        <v>11861</v>
      </c>
    </row>
    <row r="17" spans="1:5">
      <c r="A17" s="4" t="s">
        <v>1865</v>
      </c>
      <c r="C17" s="5" t="n">
        <v>934</v>
      </c>
    </row>
    <row r="18" spans="1:5">
      <c r="A18" s="4" t="s">
        <v>1856</v>
      </c>
      <c r="C18" s="5" t="n">
        <v>-1827</v>
      </c>
      <c r="D18" s="5" t="n">
        <v>-810</v>
      </c>
      <c r="E18" s="5" t="n">
        <v>-480</v>
      </c>
    </row>
    <row r="19" spans="1:5">
      <c r="A19" s="4" t="s">
        <v>1866</v>
      </c>
      <c r="C19" s="5" t="n">
        <v>-197</v>
      </c>
    </row>
    <row r="20" spans="1:5">
      <c r="A20" s="4" t="s">
        <v>1867</v>
      </c>
      <c r="C20" s="5" t="n">
        <v>10771</v>
      </c>
      <c r="D20" s="5" t="n">
        <v>11861</v>
      </c>
    </row>
    <row r="21" spans="1:5">
      <c r="A21" s="4" t="s">
        <v>1868</v>
      </c>
      <c r="C21" s="5" t="n">
        <v>7879</v>
      </c>
    </row>
    <row r="22" spans="1:5">
      <c r="A22" s="4" t="s">
        <v>1869</v>
      </c>
      <c r="B22" s="4" t="s">
        <v>62</v>
      </c>
      <c r="C22" s="5" t="n">
        <v>5285</v>
      </c>
    </row>
    <row r="23" spans="1:5">
      <c r="A23" s="4" t="s">
        <v>1870</v>
      </c>
      <c r="C23" s="8" t="n">
        <v>30.07</v>
      </c>
    </row>
    <row r="24" spans="1:5">
      <c r="A24" s="4" t="s">
        <v>1871</v>
      </c>
      <c r="C24" s="10" t="n">
        <v>40.49</v>
      </c>
    </row>
    <row r="25" spans="1:5">
      <c r="A25" s="4" t="s">
        <v>1872</v>
      </c>
      <c r="C25" s="10" t="n">
        <v>27.63</v>
      </c>
    </row>
    <row r="26" spans="1:5">
      <c r="A26" s="4" t="s">
        <v>1873</v>
      </c>
      <c r="C26" s="10" t="n">
        <v>45.97</v>
      </c>
    </row>
    <row r="27" spans="1:5">
      <c r="A27" s="4" t="s">
        <v>1874</v>
      </c>
      <c r="C27" s="10" t="n">
        <v>31.09</v>
      </c>
      <c r="D27" s="8" t="n">
        <v>30.07</v>
      </c>
    </row>
    <row r="28" spans="1:5">
      <c r="A28" s="4" t="s">
        <v>1875</v>
      </c>
      <c r="C28" s="8" t="n">
        <v>29.07</v>
      </c>
    </row>
    <row r="29" spans="1:5">
      <c r="A29" s="4" t="s">
        <v>1876</v>
      </c>
      <c r="C29" s="4" t="s">
        <v>1877</v>
      </c>
      <c r="D29" s="4" t="s">
        <v>1877</v>
      </c>
    </row>
    <row r="30" spans="1:5">
      <c r="A30" s="4" t="s">
        <v>1878</v>
      </c>
      <c r="C30" s="4" t="s">
        <v>1879</v>
      </c>
    </row>
    <row r="31" spans="1:5">
      <c r="A31" s="4" t="s">
        <v>1880</v>
      </c>
      <c r="C31" s="7" t="n">
        <v>86558</v>
      </c>
    </row>
    <row r="32" spans="1:5">
      <c r="A32" s="4" t="s">
        <v>1881</v>
      </c>
      <c r="C32" s="5" t="n">
        <v>52298</v>
      </c>
      <c r="D32" s="7" t="n">
        <v>86558</v>
      </c>
    </row>
    <row r="33" spans="1:5">
      <c r="A33" s="4" t="s">
        <v>1882</v>
      </c>
      <c r="C33" s="5" t="n">
        <v>51536</v>
      </c>
    </row>
    <row r="34" spans="1:5">
      <c r="A34" s="4" t="s">
        <v>1883</v>
      </c>
      <c r="C34" s="7" t="n">
        <v>9800</v>
      </c>
    </row>
    <row r="35" spans="1:5">
      <c r="A35" s="4" t="s">
        <v>1884</v>
      </c>
      <c r="C35" s="5" t="n">
        <v>2900</v>
      </c>
    </row>
    <row r="36" spans="1:5">
      <c r="A36" s="4" t="s">
        <v>1885</v>
      </c>
      <c r="C36" s="4" t="s">
        <v>1886</v>
      </c>
    </row>
    <row r="37" spans="1:5"/>
    <row r="38" spans="1:5">
      <c r="A38" s="4" t="s">
        <v>62</v>
      </c>
      <c r="B38" s="4" t="s">
        <v>1887</v>
      </c>
    </row>
  </sheetData>
  <mergeCells count="4">
    <mergeCell ref="A1:B2"/>
    <mergeCell ref="C1:E1"/>
    <mergeCell ref="A37:D37"/>
    <mergeCell ref="B38:D3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88</v>
      </c>
      <c r="B1" s="2" t="s">
        <v>1</v>
      </c>
    </row>
    <row r="2" spans="1:4">
      <c r="B2" s="2" t="s">
        <v>2</v>
      </c>
      <c r="C2" s="2" t="s">
        <v>30</v>
      </c>
      <c r="D2" s="2" t="s">
        <v>92</v>
      </c>
    </row>
    <row r="3" spans="1:4">
      <c r="A3" s="4" t="s">
        <v>593</v>
      </c>
    </row>
    <row r="4" spans="1:4">
      <c r="A4" s="3" t="s">
        <v>1889</v>
      </c>
    </row>
    <row r="5" spans="1:4">
      <c r="A5" s="4" t="s">
        <v>591</v>
      </c>
      <c r="B5" s="4" t="s">
        <v>594</v>
      </c>
    </row>
    <row r="6" spans="1:4">
      <c r="A6" s="4" t="s">
        <v>590</v>
      </c>
    </row>
    <row r="7" spans="1:4">
      <c r="A7" s="3" t="s">
        <v>1889</v>
      </c>
    </row>
    <row r="8" spans="1:4">
      <c r="A8" s="4" t="s">
        <v>591</v>
      </c>
      <c r="B8" s="4" t="s">
        <v>592</v>
      </c>
    </row>
    <row r="9" spans="1:4">
      <c r="A9" s="4" t="s">
        <v>1890</v>
      </c>
    </row>
    <row r="10" spans="1:4">
      <c r="A10" s="3" t="s">
        <v>1889</v>
      </c>
    </row>
    <row r="11" spans="1:4">
      <c r="A11" s="4" t="s">
        <v>1865</v>
      </c>
      <c r="B11" s="5" t="n">
        <v>36</v>
      </c>
      <c r="C11" s="5" t="n">
        <v>48</v>
      </c>
      <c r="D11" s="5" t="n">
        <v>44</v>
      </c>
    </row>
    <row r="12" spans="1:4">
      <c r="A12" s="4" t="s">
        <v>1860</v>
      </c>
      <c r="B12" s="8" t="n">
        <v>43.18</v>
      </c>
      <c r="C12" s="8" t="n">
        <v>34.05</v>
      </c>
      <c r="D12" s="8" t="n">
        <v>37.11</v>
      </c>
    </row>
    <row r="13" spans="1:4">
      <c r="A13" s="4" t="s">
        <v>1891</v>
      </c>
      <c r="B13" s="7" t="n">
        <v>1575</v>
      </c>
      <c r="C13" s="7" t="n">
        <v>1650</v>
      </c>
      <c r="D13" s="7" t="n">
        <v>1613</v>
      </c>
    </row>
    <row r="14" spans="1:4">
      <c r="A14" s="4" t="s">
        <v>1892</v>
      </c>
      <c r="B14" s="5" t="n">
        <v>1575</v>
      </c>
      <c r="C14" s="5" t="n">
        <v>2078</v>
      </c>
      <c r="D14" s="5" t="n">
        <v>3889</v>
      </c>
    </row>
    <row r="15" spans="1:4">
      <c r="A15" s="4" t="s">
        <v>1893</v>
      </c>
      <c r="B15" s="5" t="n">
        <v>0</v>
      </c>
      <c r="C15" s="7" t="n">
        <v>129</v>
      </c>
      <c r="D15" s="7" t="n">
        <v>709</v>
      </c>
    </row>
    <row r="16" spans="1:4">
      <c r="A16" s="4" t="s">
        <v>1883</v>
      </c>
      <c r="B16" s="7" t="n">
        <v>0</v>
      </c>
    </row>
    <row r="17" spans="1:4">
      <c r="A17" s="3" t="s">
        <v>1894</v>
      </c>
    </row>
    <row r="18" spans="1:4">
      <c r="A18" s="4" t="s">
        <v>1895</v>
      </c>
      <c r="B18" s="5" t="n">
        <v>191</v>
      </c>
    </row>
    <row r="19" spans="1:4">
      <c r="A19" s="4" t="s">
        <v>1865</v>
      </c>
      <c r="B19" s="5" t="n">
        <v>36</v>
      </c>
      <c r="C19" s="5" t="n">
        <v>48</v>
      </c>
      <c r="D19" s="5" t="n">
        <v>44</v>
      </c>
    </row>
    <row r="20" spans="1:4">
      <c r="A20" s="4" t="s">
        <v>1896</v>
      </c>
      <c r="B20" s="5" t="n">
        <v>-81</v>
      </c>
    </row>
    <row r="21" spans="1:4">
      <c r="A21" s="4" t="s">
        <v>1897</v>
      </c>
      <c r="B21" s="5" t="n">
        <v>146</v>
      </c>
      <c r="C21" s="5" t="n">
        <v>191</v>
      </c>
    </row>
    <row r="22" spans="1:4">
      <c r="A22" s="4" t="s">
        <v>1898</v>
      </c>
      <c r="B22" s="8" t="n">
        <v>43.72</v>
      </c>
    </row>
    <row r="23" spans="1:4">
      <c r="A23" s="4" t="s">
        <v>1899</v>
      </c>
      <c r="B23" s="10" t="n">
        <v>43.18</v>
      </c>
    </row>
    <row r="24" spans="1:4">
      <c r="A24" s="4" t="s">
        <v>1900</v>
      </c>
      <c r="B24" s="10" t="n">
        <v>53.25</v>
      </c>
    </row>
    <row r="25" spans="1:4">
      <c r="A25" s="4" t="s">
        <v>1901</v>
      </c>
      <c r="B25" s="8" t="n">
        <v>38.38</v>
      </c>
      <c r="C25" s="8" t="n">
        <v>43.72</v>
      </c>
    </row>
    <row r="26" spans="1:4">
      <c r="A26" s="4" t="s">
        <v>1902</v>
      </c>
    </row>
    <row r="27" spans="1:4">
      <c r="A27" s="3" t="s">
        <v>1889</v>
      </c>
    </row>
    <row r="28" spans="1:4">
      <c r="A28" s="4" t="s">
        <v>1865</v>
      </c>
      <c r="B28" s="5" t="n">
        <v>1074</v>
      </c>
      <c r="C28" s="5" t="n">
        <v>1117</v>
      </c>
      <c r="D28" s="5" t="n">
        <v>1534</v>
      </c>
    </row>
    <row r="29" spans="1:4">
      <c r="A29" s="4" t="s">
        <v>1891</v>
      </c>
      <c r="B29" s="7" t="n">
        <v>43506</v>
      </c>
      <c r="C29" s="7" t="n">
        <v>38681</v>
      </c>
      <c r="D29" s="7" t="n">
        <v>55540</v>
      </c>
    </row>
    <row r="30" spans="1:4">
      <c r="A30" s="4" t="s">
        <v>1892</v>
      </c>
      <c r="B30" s="5" t="n">
        <v>38778</v>
      </c>
      <c r="C30" s="5" t="n">
        <v>46209</v>
      </c>
      <c r="D30" s="5" t="n">
        <v>48937</v>
      </c>
    </row>
    <row r="31" spans="1:4">
      <c r="A31" s="4" t="s">
        <v>1893</v>
      </c>
      <c r="B31" s="5" t="n">
        <v>7016</v>
      </c>
      <c r="C31" s="7" t="n">
        <v>12701</v>
      </c>
      <c r="D31" s="7" t="n">
        <v>13271</v>
      </c>
    </row>
    <row r="32" spans="1:4">
      <c r="A32" s="4" t="s">
        <v>1883</v>
      </c>
      <c r="B32" s="7" t="n">
        <v>48500</v>
      </c>
    </row>
    <row r="33" spans="1:4">
      <c r="A33" s="4" t="s">
        <v>1885</v>
      </c>
      <c r="B33" s="4" t="s">
        <v>1903</v>
      </c>
    </row>
    <row r="34" spans="1:4">
      <c r="A34" s="4" t="s">
        <v>591</v>
      </c>
      <c r="B34" s="4" t="s">
        <v>594</v>
      </c>
    </row>
    <row r="35" spans="1:4">
      <c r="A35" s="3" t="s">
        <v>1894</v>
      </c>
    </row>
    <row r="36" spans="1:4">
      <c r="A36" s="4" t="s">
        <v>1895</v>
      </c>
      <c r="B36" s="5" t="n">
        <v>2491</v>
      </c>
    </row>
    <row r="37" spans="1:4">
      <c r="A37" s="4" t="s">
        <v>1865</v>
      </c>
      <c r="B37" s="5" t="n">
        <v>1074</v>
      </c>
      <c r="C37" s="5" t="n">
        <v>1117</v>
      </c>
      <c r="D37" s="5" t="n">
        <v>1534</v>
      </c>
    </row>
    <row r="38" spans="1:4">
      <c r="A38" s="4" t="s">
        <v>1896</v>
      </c>
      <c r="B38" s="5" t="n">
        <v>-1310</v>
      </c>
    </row>
    <row r="39" spans="1:4">
      <c r="A39" s="4" t="s">
        <v>1904</v>
      </c>
      <c r="B39" s="5" t="n">
        <v>-141</v>
      </c>
    </row>
    <row r="40" spans="1:4">
      <c r="A40" s="4" t="s">
        <v>1897</v>
      </c>
      <c r="B40" s="5" t="n">
        <v>2114</v>
      </c>
      <c r="C40" s="5" t="n">
        <v>2491</v>
      </c>
    </row>
    <row r="41" spans="1:4">
      <c r="A41" s="4" t="s">
        <v>1898</v>
      </c>
      <c r="B41" s="8" t="n">
        <v>34.3</v>
      </c>
    </row>
    <row r="42" spans="1:4">
      <c r="A42" s="4" t="s">
        <v>1899</v>
      </c>
      <c r="B42" s="10" t="n">
        <v>40.49</v>
      </c>
    </row>
    <row r="43" spans="1:4">
      <c r="A43" s="4" t="s">
        <v>1900</v>
      </c>
      <c r="B43" s="10" t="n">
        <v>33.64</v>
      </c>
    </row>
    <row r="44" spans="1:4">
      <c r="A44" s="4" t="s">
        <v>1905</v>
      </c>
      <c r="B44" s="10" t="n">
        <v>36.83</v>
      </c>
    </row>
    <row r="45" spans="1:4">
      <c r="A45" s="4" t="s">
        <v>1901</v>
      </c>
      <c r="B45" s="8" t="n">
        <v>37.74</v>
      </c>
      <c r="C45" s="8" t="n">
        <v>34.3</v>
      </c>
    </row>
    <row r="46" spans="1:4">
      <c r="A46" s="4" t="s">
        <v>1906</v>
      </c>
    </row>
    <row r="47" spans="1:4">
      <c r="A47" s="3" t="s">
        <v>1889</v>
      </c>
    </row>
    <row r="48" spans="1:4">
      <c r="A48" s="4" t="s">
        <v>1865</v>
      </c>
      <c r="B48" s="5" t="n">
        <v>607</v>
      </c>
      <c r="C48" s="5" t="n">
        <v>738</v>
      </c>
      <c r="D48" s="5" t="n">
        <v>781</v>
      </c>
    </row>
    <row r="49" spans="1:4">
      <c r="A49" s="4" t="s">
        <v>1907</v>
      </c>
      <c r="B49" s="5" t="n">
        <v>1214</v>
      </c>
      <c r="C49" s="5" t="n">
        <v>1477</v>
      </c>
      <c r="D49" s="5" t="n">
        <v>1563</v>
      </c>
    </row>
    <row r="50" spans="1:4">
      <c r="A50" s="4" t="s">
        <v>1891</v>
      </c>
      <c r="B50" s="7" t="n">
        <v>24579</v>
      </c>
      <c r="C50" s="7" t="n">
        <v>25578</v>
      </c>
      <c r="D50" s="7" t="n">
        <v>28082</v>
      </c>
    </row>
    <row r="51" spans="1:4">
      <c r="A51" s="4" t="s">
        <v>1892</v>
      </c>
      <c r="B51" s="5" t="n">
        <v>11447</v>
      </c>
      <c r="C51" s="5" t="n">
        <v>21647</v>
      </c>
      <c r="D51" s="5" t="n">
        <v>12942</v>
      </c>
    </row>
    <row r="52" spans="1:4">
      <c r="A52" s="4" t="s">
        <v>1893</v>
      </c>
      <c r="B52" s="5" t="n">
        <v>921</v>
      </c>
      <c r="C52" s="7" t="n">
        <v>3152</v>
      </c>
      <c r="D52" s="7" t="n">
        <v>1459</v>
      </c>
    </row>
    <row r="53" spans="1:4">
      <c r="A53" s="4" t="s">
        <v>1883</v>
      </c>
      <c r="B53" s="7" t="n">
        <v>20100</v>
      </c>
    </row>
    <row r="54" spans="1:4">
      <c r="A54" s="4" t="s">
        <v>1885</v>
      </c>
      <c r="B54" s="4" t="s">
        <v>1908</v>
      </c>
    </row>
    <row r="55" spans="1:4">
      <c r="A55" s="4" t="s">
        <v>591</v>
      </c>
      <c r="B55" s="4" t="s">
        <v>594</v>
      </c>
    </row>
    <row r="56" spans="1:4">
      <c r="A56" s="3" t="s">
        <v>1894</v>
      </c>
    </row>
    <row r="57" spans="1:4">
      <c r="A57" s="4" t="s">
        <v>1895</v>
      </c>
      <c r="B57" s="5" t="n">
        <v>1368</v>
      </c>
    </row>
    <row r="58" spans="1:4">
      <c r="A58" s="4" t="s">
        <v>1865</v>
      </c>
      <c r="B58" s="5" t="n">
        <v>607</v>
      </c>
      <c r="C58" s="5" t="n">
        <v>738</v>
      </c>
      <c r="D58" s="5" t="n">
        <v>781</v>
      </c>
    </row>
    <row r="59" spans="1:4">
      <c r="A59" s="4" t="s">
        <v>1896</v>
      </c>
      <c r="B59" s="5" t="n">
        <v>-281</v>
      </c>
    </row>
    <row r="60" spans="1:4">
      <c r="A60" s="4" t="s">
        <v>1904</v>
      </c>
      <c r="B60" s="5" t="n">
        <v>-104</v>
      </c>
    </row>
    <row r="61" spans="1:4">
      <c r="A61" s="4" t="s">
        <v>1909</v>
      </c>
      <c r="B61" s="5" t="n">
        <v>-707</v>
      </c>
    </row>
    <row r="62" spans="1:4">
      <c r="A62" s="4" t="s">
        <v>1897</v>
      </c>
      <c r="B62" s="5" t="n">
        <v>883</v>
      </c>
      <c r="C62" s="5" t="n">
        <v>1368</v>
      </c>
    </row>
    <row r="63" spans="1:4">
      <c r="A63" s="4" t="s">
        <v>1898</v>
      </c>
      <c r="B63" s="8" t="n">
        <v>32.83</v>
      </c>
    </row>
    <row r="64" spans="1:4">
      <c r="A64" s="4" t="s">
        <v>1899</v>
      </c>
      <c r="B64" s="10" t="n">
        <v>40.49</v>
      </c>
    </row>
    <row r="65" spans="1:4">
      <c r="A65" s="4" t="s">
        <v>1900</v>
      </c>
      <c r="B65" s="10" t="n">
        <v>28.56</v>
      </c>
    </row>
    <row r="66" spans="1:4">
      <c r="A66" s="4" t="s">
        <v>1905</v>
      </c>
      <c r="B66" s="10" t="n">
        <v>37.92</v>
      </c>
    </row>
    <row r="67" spans="1:4">
      <c r="A67" s="4" t="s">
        <v>1910</v>
      </c>
      <c r="B67" s="10" t="n">
        <v>34.37</v>
      </c>
    </row>
    <row r="68" spans="1:4">
      <c r="A68" s="4" t="s">
        <v>1901</v>
      </c>
      <c r="B68" s="8" t="n">
        <v>37.61</v>
      </c>
      <c r="C68" s="8" t="n">
        <v>32.83</v>
      </c>
    </row>
    <row r="69" spans="1:4">
      <c r="A69" s="4" t="s">
        <v>1911</v>
      </c>
    </row>
    <row r="70" spans="1:4">
      <c r="A70" s="3" t="s">
        <v>1889</v>
      </c>
    </row>
    <row r="71" spans="1:4">
      <c r="A71" s="4" t="s">
        <v>1912</v>
      </c>
      <c r="B71" s="4" t="s">
        <v>1417</v>
      </c>
    </row>
    <row r="72" spans="1:4">
      <c r="A72" s="4" t="s">
        <v>1913</v>
      </c>
    </row>
    <row r="73" spans="1:4">
      <c r="A73" s="3" t="s">
        <v>1889</v>
      </c>
    </row>
    <row r="74" spans="1:4">
      <c r="A74" s="4" t="s">
        <v>1912</v>
      </c>
      <c r="B74" s="4" t="s">
        <v>191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915</v>
      </c>
      <c r="B1" s="2" t="s">
        <v>1</v>
      </c>
    </row>
    <row r="2" spans="1:4">
      <c r="B2" s="2" t="s">
        <v>2</v>
      </c>
      <c r="C2" s="2" t="s">
        <v>30</v>
      </c>
      <c r="D2" s="2" t="s">
        <v>92</v>
      </c>
    </row>
    <row r="3" spans="1:4">
      <c r="A3" s="4" t="s">
        <v>1916</v>
      </c>
    </row>
    <row r="4" spans="1:4">
      <c r="A4" s="3" t="s">
        <v>1917</v>
      </c>
    </row>
    <row r="5" spans="1:4">
      <c r="A5" s="4" t="s">
        <v>1865</v>
      </c>
      <c r="B5" s="5" t="n">
        <v>561</v>
      </c>
      <c r="C5" s="5" t="n">
        <v>1826</v>
      </c>
      <c r="D5" s="5" t="n">
        <v>2559</v>
      </c>
    </row>
    <row r="6" spans="1:4">
      <c r="A6" s="4" t="s">
        <v>1891</v>
      </c>
      <c r="B6" s="7" t="n">
        <v>22708</v>
      </c>
      <c r="C6" s="7" t="n">
        <v>63261</v>
      </c>
      <c r="D6" s="7" t="n">
        <v>94525</v>
      </c>
    </row>
    <row r="7" spans="1:4">
      <c r="A7" s="4" t="s">
        <v>1892</v>
      </c>
      <c r="B7" s="5" t="n">
        <v>45859</v>
      </c>
      <c r="C7" s="5" t="n">
        <v>39433</v>
      </c>
      <c r="D7" s="5" t="n">
        <v>19834</v>
      </c>
    </row>
    <row r="8" spans="1:4">
      <c r="A8" s="4" t="s">
        <v>1893</v>
      </c>
      <c r="B8" s="5" t="n">
        <v>7853</v>
      </c>
      <c r="C8" s="7" t="n">
        <v>8543</v>
      </c>
      <c r="D8" s="7" t="n">
        <v>4374</v>
      </c>
    </row>
    <row r="9" spans="1:4">
      <c r="A9" s="4" t="s">
        <v>1883</v>
      </c>
      <c r="B9" s="7" t="n">
        <v>42900</v>
      </c>
    </row>
    <row r="10" spans="1:4">
      <c r="A10" s="4" t="s">
        <v>1885</v>
      </c>
      <c r="B10" s="4" t="s">
        <v>1918</v>
      </c>
    </row>
    <row r="11" spans="1:4">
      <c r="A11" s="4" t="s">
        <v>1895</v>
      </c>
      <c r="B11" s="5" t="n">
        <v>2573</v>
      </c>
    </row>
    <row r="12" spans="1:4">
      <c r="A12" s="4" t="s">
        <v>1896</v>
      </c>
      <c r="B12" s="5" t="n">
        <v>-804</v>
      </c>
    </row>
    <row r="13" spans="1:4">
      <c r="A13" s="4" t="s">
        <v>1904</v>
      </c>
      <c r="B13" s="5" t="n">
        <v>-182</v>
      </c>
    </row>
    <row r="14" spans="1:4">
      <c r="A14" s="4" t="s">
        <v>1897</v>
      </c>
      <c r="B14" s="5" t="n">
        <v>2148</v>
      </c>
      <c r="C14" s="5" t="n">
        <v>2573</v>
      </c>
    </row>
    <row r="15" spans="1:4">
      <c r="A15" s="4" t="s">
        <v>1898</v>
      </c>
      <c r="B15" s="8" t="n">
        <v>35.41</v>
      </c>
    </row>
    <row r="16" spans="1:4">
      <c r="A16" s="4" t="s">
        <v>1899</v>
      </c>
      <c r="B16" s="10" t="n">
        <v>40.45</v>
      </c>
    </row>
    <row r="17" spans="1:4">
      <c r="A17" s="4" t="s">
        <v>1900</v>
      </c>
      <c r="B17" s="10" t="n">
        <v>35.38</v>
      </c>
    </row>
    <row r="18" spans="1:4">
      <c r="A18" s="4" t="s">
        <v>1905</v>
      </c>
      <c r="B18" s="10" t="n">
        <v>35.98</v>
      </c>
    </row>
    <row r="19" spans="1:4">
      <c r="A19" s="4" t="s">
        <v>1901</v>
      </c>
      <c r="B19" s="8" t="n">
        <v>36.7</v>
      </c>
      <c r="C19" s="8" t="n">
        <v>35.41</v>
      </c>
    </row>
    <row r="20" spans="1:4">
      <c r="A20" s="4" t="s">
        <v>1919</v>
      </c>
    </row>
    <row r="21" spans="1:4">
      <c r="A21" s="3" t="s">
        <v>1917</v>
      </c>
    </row>
    <row r="22" spans="1:4">
      <c r="A22" s="4" t="s">
        <v>1865</v>
      </c>
      <c r="B22" s="5" t="n">
        <v>600</v>
      </c>
    </row>
    <row r="23" spans="1:4">
      <c r="A23" s="4" t="s">
        <v>1891</v>
      </c>
      <c r="B23" s="7" t="n">
        <v>22700</v>
      </c>
    </row>
    <row r="24" spans="1:4">
      <c r="A24" s="4" t="s">
        <v>1920</v>
      </c>
    </row>
    <row r="25" spans="1:4">
      <c r="A25" s="3" t="s">
        <v>1917</v>
      </c>
    </row>
    <row r="26" spans="1:4">
      <c r="A26" s="4" t="s">
        <v>591</v>
      </c>
      <c r="B26" s="4" t="s">
        <v>594</v>
      </c>
    </row>
    <row r="27" spans="1:4">
      <c r="A27" s="4" t="s">
        <v>1921</v>
      </c>
    </row>
    <row r="28" spans="1:4">
      <c r="A28" s="3" t="s">
        <v>1917</v>
      </c>
    </row>
    <row r="29" spans="1:4">
      <c r="A29" s="4" t="s">
        <v>591</v>
      </c>
      <c r="B29" s="4" t="s">
        <v>101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922</v>
      </c>
      <c r="B1" s="2" t="s">
        <v>773</v>
      </c>
      <c r="J1" s="2" t="s">
        <v>1</v>
      </c>
    </row>
    <row r="2" spans="1:13">
      <c r="B2" s="2" t="s">
        <v>2</v>
      </c>
      <c r="C2" s="2" t="s">
        <v>695</v>
      </c>
      <c r="D2" s="2" t="s">
        <v>4</v>
      </c>
      <c r="E2" s="2" t="s">
        <v>696</v>
      </c>
      <c r="F2" s="2" t="s">
        <v>30</v>
      </c>
      <c r="G2" s="2" t="s">
        <v>605</v>
      </c>
      <c r="H2" s="2" t="s">
        <v>697</v>
      </c>
      <c r="I2" s="2" t="s">
        <v>698</v>
      </c>
      <c r="J2" s="2" t="s">
        <v>2</v>
      </c>
      <c r="L2" s="2" t="s">
        <v>30</v>
      </c>
      <c r="M2" s="2" t="s">
        <v>92</v>
      </c>
    </row>
    <row r="3" spans="1:13">
      <c r="A3" s="3" t="s">
        <v>1923</v>
      </c>
    </row>
    <row r="4" spans="1:13">
      <c r="A4" s="4" t="s">
        <v>118</v>
      </c>
      <c r="J4" s="7" t="n">
        <v>-560398</v>
      </c>
      <c r="L4" s="7" t="n">
        <v>440968</v>
      </c>
      <c r="M4" s="7" t="n">
        <v>1207152</v>
      </c>
    </row>
    <row r="5" spans="1:13">
      <c r="A5" s="4" t="s">
        <v>1924</v>
      </c>
      <c r="J5" s="5" t="n">
        <v>259894</v>
      </c>
      <c r="L5" s="5" t="n">
        <v>278957</v>
      </c>
      <c r="M5" s="5" t="n">
        <v>286194</v>
      </c>
    </row>
    <row r="6" spans="1:13">
      <c r="A6" s="4" t="s">
        <v>1925</v>
      </c>
      <c r="B6" s="8" t="n">
        <v>0.11</v>
      </c>
      <c r="C6" s="8" t="n">
        <v>-4.06</v>
      </c>
      <c r="D6" s="8" t="n">
        <v>1.16</v>
      </c>
      <c r="E6" s="8" t="n">
        <v>0.58</v>
      </c>
      <c r="F6" s="8" t="n">
        <v>1.13</v>
      </c>
      <c r="G6" s="8" t="n">
        <v>0.26</v>
      </c>
      <c r="H6" s="8" t="n">
        <v>0.16</v>
      </c>
      <c r="I6" s="8" t="n">
        <v>0.07000000000000001</v>
      </c>
      <c r="J6" s="8" t="n">
        <v>-2.16</v>
      </c>
      <c r="L6" s="8" t="n">
        <v>1.58</v>
      </c>
      <c r="M6" s="8" t="n">
        <v>4.22</v>
      </c>
    </row>
    <row r="7" spans="1:13">
      <c r="A7" s="3" t="s">
        <v>1926</v>
      </c>
    </row>
    <row r="8" spans="1:13">
      <c r="A8" s="4" t="s">
        <v>1924</v>
      </c>
      <c r="J8" s="5" t="n">
        <v>259894</v>
      </c>
      <c r="L8" s="5" t="n">
        <v>278957</v>
      </c>
      <c r="M8" s="5" t="n">
        <v>286194</v>
      </c>
    </row>
    <row r="9" spans="1:13">
      <c r="A9" s="4" t="s">
        <v>1927</v>
      </c>
      <c r="J9" s="5" t="n">
        <v>0</v>
      </c>
      <c r="L9" s="5" t="n">
        <v>3801</v>
      </c>
      <c r="M9" s="5" t="n">
        <v>4805</v>
      </c>
    </row>
    <row r="10" spans="1:13">
      <c r="A10" s="4" t="s">
        <v>1928</v>
      </c>
      <c r="J10" s="5" t="n">
        <v>259894</v>
      </c>
      <c r="L10" s="5" t="n">
        <v>282758</v>
      </c>
      <c r="M10" s="5" t="n">
        <v>290999</v>
      </c>
    </row>
    <row r="11" spans="1:13">
      <c r="A11" s="4" t="s">
        <v>1929</v>
      </c>
      <c r="B11" s="8" t="n">
        <v>0.11</v>
      </c>
      <c r="C11" s="8" t="n">
        <v>-4.06</v>
      </c>
      <c r="D11" s="8" t="n">
        <v>1.14</v>
      </c>
      <c r="E11" s="8" t="n">
        <v>0.57</v>
      </c>
      <c r="F11" s="8" t="n">
        <v>1.12</v>
      </c>
      <c r="G11" s="8" t="n">
        <v>0.25</v>
      </c>
      <c r="H11" s="8" t="n">
        <v>0.15</v>
      </c>
      <c r="I11" s="8" t="n">
        <v>0.07000000000000001</v>
      </c>
      <c r="J11" s="8" t="n">
        <v>-2.16</v>
      </c>
      <c r="K11" s="4" t="s">
        <v>62</v>
      </c>
      <c r="L11" s="8" t="n">
        <v>1.56</v>
      </c>
      <c r="M11" s="8" t="n">
        <v>4.15</v>
      </c>
    </row>
    <row r="12" spans="1:13">
      <c r="A12" s="4" t="s">
        <v>1930</v>
      </c>
      <c r="J12" s="8" t="n">
        <v>0.88</v>
      </c>
      <c r="L12" s="8" t="n">
        <v>0.8</v>
      </c>
      <c r="M12" s="8" t="n">
        <v>0.72</v>
      </c>
    </row>
    <row r="13" spans="1:13"/>
    <row r="14" spans="1:13">
      <c r="A14" s="4" t="s">
        <v>62</v>
      </c>
      <c r="B14" s="4" t="s">
        <v>129</v>
      </c>
    </row>
  </sheetData>
  <mergeCells count="6">
    <mergeCell ref="A1:A2"/>
    <mergeCell ref="B1:I1"/>
    <mergeCell ref="J1:M1"/>
    <mergeCell ref="J2:K2"/>
    <mergeCell ref="A13:M13"/>
    <mergeCell ref="B14:M14"/>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2</v>
      </c>
      <c r="C2" s="2" t="s">
        <v>30</v>
      </c>
      <c r="D2" s="2" t="s">
        <v>92</v>
      </c>
    </row>
    <row r="3" spans="1:4">
      <c r="A3" s="3" t="s">
        <v>1932</v>
      </c>
    </row>
    <row r="4" spans="1:4">
      <c r="A4" s="4" t="s">
        <v>1927</v>
      </c>
      <c r="B4" s="5" t="n">
        <v>0</v>
      </c>
      <c r="C4" s="5" t="n">
        <v>3801</v>
      </c>
      <c r="D4" s="5" t="n">
        <v>4805</v>
      </c>
    </row>
    <row r="5" spans="1:4">
      <c r="A5" s="4" t="s">
        <v>1933</v>
      </c>
    </row>
    <row r="6" spans="1:4">
      <c r="A6" s="3" t="s">
        <v>1932</v>
      </c>
    </row>
    <row r="7" spans="1:4">
      <c r="A7" s="4" t="s">
        <v>1927</v>
      </c>
      <c r="B7" s="5" t="n">
        <v>3654</v>
      </c>
    </row>
    <row r="8" spans="1:4">
      <c r="A8" s="4" t="s">
        <v>1934</v>
      </c>
      <c r="B8" s="5" t="n">
        <v>14400</v>
      </c>
      <c r="C8" s="5" t="n">
        <v>6800</v>
      </c>
      <c r="D8" s="5" t="n">
        <v>250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1935</v>
      </c>
      <c r="C1" s="2" t="s">
        <v>773</v>
      </c>
      <c r="O1" s="2" t="s">
        <v>1</v>
      </c>
    </row>
    <row r="2" spans="1:18">
      <c r="C2" s="2" t="s">
        <v>2</v>
      </c>
      <c r="D2" s="2" t="s">
        <v>695</v>
      </c>
      <c r="E2" s="2" t="s">
        <v>4</v>
      </c>
      <c r="F2" s="2" t="s">
        <v>696</v>
      </c>
      <c r="G2" s="2" t="s">
        <v>30</v>
      </c>
      <c r="H2" s="2" t="s">
        <v>605</v>
      </c>
      <c r="I2" s="2" t="s">
        <v>697</v>
      </c>
      <c r="J2" s="2" t="s">
        <v>698</v>
      </c>
      <c r="K2" s="2" t="s">
        <v>92</v>
      </c>
      <c r="L2" s="2" t="s">
        <v>1936</v>
      </c>
      <c r="M2" s="2" t="s">
        <v>1688</v>
      </c>
      <c r="N2" s="2" t="s">
        <v>1937</v>
      </c>
      <c r="O2" s="2" t="s">
        <v>2</v>
      </c>
      <c r="P2" s="2" t="s">
        <v>30</v>
      </c>
      <c r="Q2" s="2" t="s">
        <v>92</v>
      </c>
      <c r="R2" s="2" t="s">
        <v>1938</v>
      </c>
    </row>
    <row r="3" spans="1:18">
      <c r="A3" s="3" t="s">
        <v>1939</v>
      </c>
    </row>
    <row r="4" spans="1:18">
      <c r="A4" s="4" t="s">
        <v>1930</v>
      </c>
      <c r="O4" s="8" t="n">
        <v>0.88</v>
      </c>
      <c r="P4" s="8" t="n">
        <v>0.8</v>
      </c>
      <c r="Q4" s="8" t="n">
        <v>0.72</v>
      </c>
    </row>
    <row r="5" spans="1:18">
      <c r="A5" s="4" t="s">
        <v>141</v>
      </c>
    </row>
    <row r="6" spans="1:18">
      <c r="A6" s="3" t="s">
        <v>1939</v>
      </c>
    </row>
    <row r="7" spans="1:18">
      <c r="A7" s="4" t="s">
        <v>1930</v>
      </c>
      <c r="C7" s="8" t="n">
        <v>0.22</v>
      </c>
      <c r="D7" s="8" t="n">
        <v>0.22</v>
      </c>
      <c r="E7" s="8" t="n">
        <v>0.22</v>
      </c>
      <c r="F7" s="8" t="n">
        <v>0.22</v>
      </c>
      <c r="G7" s="8" t="n">
        <v>0.2</v>
      </c>
      <c r="H7" s="8" t="n">
        <v>0.2</v>
      </c>
      <c r="I7" s="8" t="n">
        <v>0.2</v>
      </c>
      <c r="J7" s="8" t="n">
        <v>0.2</v>
      </c>
      <c r="K7" s="8" t="n">
        <v>0.2</v>
      </c>
      <c r="L7" s="8" t="n">
        <v>0.2</v>
      </c>
      <c r="M7" s="8" t="n">
        <v>0.16</v>
      </c>
      <c r="N7" s="8" t="n">
        <v>0.16</v>
      </c>
    </row>
    <row r="8" spans="1:18">
      <c r="A8" s="4" t="s">
        <v>1815</v>
      </c>
    </row>
    <row r="9" spans="1:18">
      <c r="A9" s="3" t="s">
        <v>1939</v>
      </c>
    </row>
    <row r="10" spans="1:18">
      <c r="A10" s="4" t="s">
        <v>1940</v>
      </c>
      <c r="B10" s="4" t="s">
        <v>62</v>
      </c>
      <c r="O10" s="6" t="n">
        <v>13.9</v>
      </c>
      <c r="P10" s="6" t="n">
        <v>12.9</v>
      </c>
      <c r="Q10" s="6" t="n">
        <v>11.8</v>
      </c>
    </row>
    <row r="11" spans="1:18">
      <c r="A11" s="4" t="s">
        <v>1825</v>
      </c>
    </row>
    <row r="12" spans="1:18">
      <c r="A12" s="3" t="s">
        <v>1939</v>
      </c>
    </row>
    <row r="13" spans="1:18">
      <c r="A13" s="4" t="s">
        <v>1940</v>
      </c>
      <c r="B13" s="4" t="s">
        <v>702</v>
      </c>
      <c r="O13" s="13" t="n">
        <v>45.2</v>
      </c>
      <c r="P13" s="5" t="n">
        <v>65</v>
      </c>
      <c r="Q13" s="13" t="n">
        <v>65.09999999999999</v>
      </c>
    </row>
    <row r="14" spans="1:18">
      <c r="A14" s="4" t="s">
        <v>1941</v>
      </c>
    </row>
    <row r="15" spans="1:18">
      <c r="A15" s="3" t="s">
        <v>1939</v>
      </c>
    </row>
    <row r="16" spans="1:18">
      <c r="A16" s="4" t="s">
        <v>1942</v>
      </c>
      <c r="R16" s="16" t="n">
        <v>11.4468</v>
      </c>
    </row>
    <row r="17" spans="1:18">
      <c r="A17" s="4" t="s">
        <v>1943</v>
      </c>
    </row>
    <row r="18" spans="1:18">
      <c r="A18" s="3" t="s">
        <v>1939</v>
      </c>
    </row>
    <row r="19" spans="1:18">
      <c r="A19" s="4" t="s">
        <v>1942</v>
      </c>
      <c r="R19" s="12" t="n">
        <v>9.7537</v>
      </c>
    </row>
    <row r="20" spans="1:18">
      <c r="A20" s="4" t="s">
        <v>1836</v>
      </c>
    </row>
    <row r="21" spans="1:18">
      <c r="A21" s="3" t="s">
        <v>1939</v>
      </c>
    </row>
    <row r="22" spans="1:18">
      <c r="A22" s="4" t="s">
        <v>1940</v>
      </c>
      <c r="B22" s="4" t="s">
        <v>705</v>
      </c>
      <c r="O22" s="6" t="n">
        <v>39.6</v>
      </c>
      <c r="P22" s="6" t="n">
        <v>43.5</v>
      </c>
      <c r="Q22" s="6" t="n">
        <v>21.8</v>
      </c>
    </row>
    <row r="23" spans="1:18">
      <c r="A23" s="4" t="s">
        <v>1944</v>
      </c>
    </row>
    <row r="24" spans="1:18">
      <c r="A24" s="3" t="s">
        <v>1939</v>
      </c>
    </row>
    <row r="25" spans="1:18">
      <c r="A25" s="4" t="s">
        <v>1942</v>
      </c>
      <c r="R25" s="7" t="n">
        <v>6100000</v>
      </c>
    </row>
    <row r="26" spans="1:18"/>
    <row r="27" spans="1:18">
      <c r="A27" s="4" t="s">
        <v>62</v>
      </c>
      <c r="B27" s="4" t="s">
        <v>1945</v>
      </c>
    </row>
    <row r="28" spans="1:18">
      <c r="A28" s="4" t="s">
        <v>702</v>
      </c>
      <c r="B28" s="4" t="s">
        <v>1946</v>
      </c>
    </row>
    <row r="29" spans="1:18">
      <c r="A29" s="4" t="s">
        <v>705</v>
      </c>
      <c r="B29" s="4" t="s">
        <v>1947</v>
      </c>
    </row>
  </sheetData>
  <mergeCells count="7">
    <mergeCell ref="A1:B2"/>
    <mergeCell ref="C1:N1"/>
    <mergeCell ref="O1:Q1"/>
    <mergeCell ref="A26:Q26"/>
    <mergeCell ref="B27:Q27"/>
    <mergeCell ref="B28:Q28"/>
    <mergeCell ref="B29:Q2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48</v>
      </c>
      <c r="C1" s="2" t="s">
        <v>1</v>
      </c>
    </row>
    <row r="2" spans="1:6">
      <c r="C2" s="2" t="s">
        <v>2</v>
      </c>
      <c r="E2" s="2" t="s">
        <v>30</v>
      </c>
      <c r="F2" s="2" t="s">
        <v>92</v>
      </c>
    </row>
    <row r="3" spans="1:6">
      <c r="A3" s="3" t="s">
        <v>1949</v>
      </c>
    </row>
    <row r="4" spans="1:6">
      <c r="A4" s="4" t="s">
        <v>1950</v>
      </c>
      <c r="C4" s="7" t="n">
        <v>715546</v>
      </c>
      <c r="E4" s="7" t="n">
        <v>686616</v>
      </c>
      <c r="F4" s="7" t="n">
        <v>1484458</v>
      </c>
    </row>
    <row r="5" spans="1:6">
      <c r="A5" s="4" t="s">
        <v>1951</v>
      </c>
      <c r="C5" s="5" t="n">
        <v>477907</v>
      </c>
      <c r="E5" s="5" t="n">
        <v>355773</v>
      </c>
      <c r="F5" s="5" t="n">
        <v>-514094</v>
      </c>
    </row>
    <row r="6" spans="1:6">
      <c r="A6" s="4" t="s">
        <v>1952</v>
      </c>
      <c r="C6" s="5" t="n">
        <v>-291429</v>
      </c>
      <c r="E6" s="5" t="n">
        <v>-344393</v>
      </c>
      <c r="F6" s="5" t="n">
        <v>-326979</v>
      </c>
    </row>
    <row r="7" spans="1:6">
      <c r="A7" s="4" t="s">
        <v>1953</v>
      </c>
      <c r="C7" s="5" t="n">
        <v>-12593</v>
      </c>
      <c r="E7" s="5" t="n">
        <v>17550</v>
      </c>
      <c r="F7" s="5" t="n">
        <v>43231</v>
      </c>
    </row>
    <row r="8" spans="1:6">
      <c r="A8" s="4" t="s">
        <v>1954</v>
      </c>
      <c r="C8" s="5" t="n">
        <v>173885</v>
      </c>
      <c r="E8" s="5" t="n">
        <v>28930</v>
      </c>
      <c r="F8" s="5" t="n">
        <v>-797842</v>
      </c>
    </row>
    <row r="9" spans="1:6">
      <c r="A9" s="4" t="s">
        <v>1955</v>
      </c>
      <c r="C9" s="5" t="n">
        <v>889431</v>
      </c>
      <c r="E9" s="5" t="n">
        <v>715546</v>
      </c>
      <c r="F9" s="5" t="n">
        <v>686616</v>
      </c>
    </row>
    <row r="10" spans="1:6">
      <c r="A10" s="4" t="s">
        <v>131</v>
      </c>
      <c r="C10" s="5" t="n">
        <v>-27184</v>
      </c>
      <c r="E10" s="5" t="n">
        <v>-62295</v>
      </c>
      <c r="F10" s="5" t="n">
        <v>-170688</v>
      </c>
    </row>
    <row r="11" spans="1:6">
      <c r="A11" s="4" t="s">
        <v>1956</v>
      </c>
    </row>
    <row r="12" spans="1:6">
      <c r="A12" s="3" t="s">
        <v>1949</v>
      </c>
    </row>
    <row r="13" spans="1:6">
      <c r="A13" s="4" t="s">
        <v>1950</v>
      </c>
      <c r="B13" s="4" t="s">
        <v>62</v>
      </c>
      <c r="C13" s="5" t="n">
        <v>730429</v>
      </c>
      <c r="E13" s="5" t="n">
        <v>803094</v>
      </c>
      <c r="F13" s="5" t="n">
        <v>1590114</v>
      </c>
    </row>
    <row r="14" spans="1:6">
      <c r="A14" s="4" t="s">
        <v>1951</v>
      </c>
      <c r="B14" s="4" t="s">
        <v>62</v>
      </c>
      <c r="C14" s="5" t="n">
        <v>449432</v>
      </c>
      <c r="E14" s="5" t="n">
        <v>254333</v>
      </c>
      <c r="F14" s="5" t="n">
        <v>-474304</v>
      </c>
    </row>
    <row r="15" spans="1:6">
      <c r="A15" s="4" t="s">
        <v>1952</v>
      </c>
      <c r="B15" s="4" t="s">
        <v>62</v>
      </c>
      <c r="C15" s="5" t="n">
        <v>-298852</v>
      </c>
      <c r="E15" s="5" t="n">
        <v>-353910</v>
      </c>
      <c r="F15" s="5" t="n">
        <v>-346911</v>
      </c>
    </row>
    <row r="16" spans="1:6">
      <c r="A16" s="4" t="s">
        <v>1953</v>
      </c>
      <c r="B16" s="4" t="s">
        <v>62</v>
      </c>
      <c r="C16" s="5" t="n">
        <v>-10531</v>
      </c>
      <c r="E16" s="5" t="n">
        <v>26912</v>
      </c>
      <c r="F16" s="5" t="n">
        <v>34195</v>
      </c>
    </row>
    <row r="17" spans="1:6">
      <c r="A17" s="4" t="s">
        <v>1954</v>
      </c>
      <c r="B17" s="4" t="s">
        <v>62</v>
      </c>
      <c r="C17" s="5" t="n">
        <v>140049</v>
      </c>
      <c r="E17" s="5" t="n">
        <v>-72665</v>
      </c>
      <c r="F17" s="5" t="n">
        <v>-787020</v>
      </c>
    </row>
    <row r="18" spans="1:6">
      <c r="A18" s="4" t="s">
        <v>1955</v>
      </c>
      <c r="B18" s="4" t="s">
        <v>62</v>
      </c>
      <c r="C18" s="5" t="n">
        <v>870478</v>
      </c>
      <c r="E18" s="5" t="n">
        <v>730429</v>
      </c>
      <c r="F18" s="5" t="n">
        <v>803094</v>
      </c>
    </row>
    <row r="19" spans="1:6">
      <c r="A19" s="4" t="s">
        <v>131</v>
      </c>
      <c r="C19" s="5" t="n">
        <v>-27184</v>
      </c>
    </row>
    <row r="20" spans="1:6">
      <c r="A20" s="4" t="s">
        <v>1957</v>
      </c>
      <c r="C20" s="5" t="n">
        <v>184900</v>
      </c>
      <c r="E20" s="5" t="n">
        <v>212100</v>
      </c>
    </row>
    <row r="21" spans="1:6">
      <c r="A21" s="4" t="s">
        <v>1958</v>
      </c>
    </row>
    <row r="22" spans="1:6">
      <c r="A22" s="3" t="s">
        <v>1949</v>
      </c>
    </row>
    <row r="23" spans="1:6">
      <c r="A23" s="4" t="s">
        <v>1950</v>
      </c>
      <c r="C23" s="5" t="n">
        <v>-50952</v>
      </c>
      <c r="E23" s="5" t="n">
        <v>-57502</v>
      </c>
      <c r="F23" s="5" t="n">
        <v>-76047</v>
      </c>
    </row>
    <row r="24" spans="1:6">
      <c r="A24" s="4" t="s">
        <v>1951</v>
      </c>
      <c r="C24" s="5" t="n">
        <v>0</v>
      </c>
      <c r="E24" s="5" t="n">
        <v>0</v>
      </c>
      <c r="F24" s="5" t="n">
        <v>0</v>
      </c>
    </row>
    <row r="25" spans="1:6">
      <c r="A25" s="4" t="s">
        <v>1952</v>
      </c>
      <c r="C25" s="5" t="n">
        <v>7488</v>
      </c>
      <c r="E25" s="5" t="n">
        <v>6599</v>
      </c>
      <c r="F25" s="5" t="n">
        <v>18987</v>
      </c>
    </row>
    <row r="26" spans="1:6">
      <c r="A26" s="4" t="s">
        <v>1953</v>
      </c>
      <c r="C26" s="5" t="n">
        <v>-63</v>
      </c>
      <c r="E26" s="5" t="n">
        <v>-49</v>
      </c>
      <c r="F26" s="5" t="n">
        <v>-442</v>
      </c>
    </row>
    <row r="27" spans="1:6">
      <c r="A27" s="4" t="s">
        <v>1954</v>
      </c>
      <c r="C27" s="5" t="n">
        <v>7425</v>
      </c>
      <c r="E27" s="5" t="n">
        <v>6550</v>
      </c>
      <c r="F27" s="5" t="n">
        <v>18545</v>
      </c>
    </row>
    <row r="28" spans="1:6">
      <c r="A28" s="4" t="s">
        <v>1955</v>
      </c>
      <c r="C28" s="5" t="n">
        <v>-43527</v>
      </c>
      <c r="E28" s="5" t="n">
        <v>-50952</v>
      </c>
      <c r="F28" s="5" t="n">
        <v>-57502</v>
      </c>
    </row>
    <row r="29" spans="1:6">
      <c r="A29" s="4" t="s">
        <v>1959</v>
      </c>
    </row>
    <row r="30" spans="1:6">
      <c r="A30" s="3" t="s">
        <v>1949</v>
      </c>
    </row>
    <row r="31" spans="1:6">
      <c r="A31" s="4" t="s">
        <v>1950</v>
      </c>
      <c r="C31" s="5" t="n">
        <v>58970</v>
      </c>
      <c r="E31" s="5" t="n">
        <v>-36503</v>
      </c>
      <c r="F31" s="5" t="n">
        <v>-11188</v>
      </c>
    </row>
    <row r="32" spans="1:6">
      <c r="A32" s="4" t="s">
        <v>1951</v>
      </c>
      <c r="C32" s="5" t="n">
        <v>27740</v>
      </c>
      <c r="E32" s="5" t="n">
        <v>102772</v>
      </c>
      <c r="F32" s="5" t="n">
        <v>-33690</v>
      </c>
    </row>
    <row r="33" spans="1:6">
      <c r="A33" s="4" t="s">
        <v>1952</v>
      </c>
      <c r="C33" s="5" t="n">
        <v>0</v>
      </c>
      <c r="E33" s="5" t="n">
        <v>0</v>
      </c>
      <c r="F33" s="5" t="n">
        <v>0</v>
      </c>
    </row>
    <row r="34" spans="1:6">
      <c r="A34" s="4" t="s">
        <v>1953</v>
      </c>
      <c r="C34" s="5" t="n">
        <v>-3668</v>
      </c>
      <c r="D34" s="4" t="s">
        <v>702</v>
      </c>
      <c r="E34" s="5" t="n">
        <v>-7299</v>
      </c>
      <c r="F34" s="5" t="n">
        <v>8375</v>
      </c>
    </row>
    <row r="35" spans="1:6">
      <c r="A35" s="4" t="s">
        <v>1954</v>
      </c>
      <c r="C35" s="5" t="n">
        <v>24072</v>
      </c>
      <c r="E35" s="5" t="n">
        <v>95473</v>
      </c>
      <c r="F35" s="5" t="n">
        <v>-25315</v>
      </c>
    </row>
    <row r="36" spans="1:6">
      <c r="A36" s="4" t="s">
        <v>1955</v>
      </c>
      <c r="C36" s="5" t="n">
        <v>83042</v>
      </c>
      <c r="E36" s="5" t="n">
        <v>58970</v>
      </c>
      <c r="F36" s="5" t="n">
        <v>-36503</v>
      </c>
    </row>
    <row r="37" spans="1:6">
      <c r="A37" s="4" t="s">
        <v>1960</v>
      </c>
    </row>
    <row r="38" spans="1:6">
      <c r="A38" s="3" t="s">
        <v>1949</v>
      </c>
    </row>
    <row r="39" spans="1:6">
      <c r="A39" s="4" t="s">
        <v>1950</v>
      </c>
      <c r="C39" s="5" t="n">
        <v>-24887</v>
      </c>
      <c r="E39" s="5" t="n">
        <v>-24641</v>
      </c>
      <c r="F39" s="5" t="n">
        <v>-20789</v>
      </c>
    </row>
    <row r="40" spans="1:6">
      <c r="A40" s="4" t="s">
        <v>1951</v>
      </c>
      <c r="C40" s="5" t="n">
        <v>735</v>
      </c>
      <c r="E40" s="5" t="n">
        <v>-1332</v>
      </c>
      <c r="F40" s="5" t="n">
        <v>-6100</v>
      </c>
    </row>
    <row r="41" spans="1:6">
      <c r="A41" s="4" t="s">
        <v>1952</v>
      </c>
      <c r="C41" s="5" t="n">
        <v>127</v>
      </c>
      <c r="E41" s="5" t="n">
        <v>3100</v>
      </c>
      <c r="F41" s="5" t="n">
        <v>1145</v>
      </c>
    </row>
    <row r="42" spans="1:6">
      <c r="A42" s="4" t="s">
        <v>1953</v>
      </c>
      <c r="C42" s="5" t="n">
        <v>1669</v>
      </c>
      <c r="E42" s="5" t="n">
        <v>-2014</v>
      </c>
      <c r="F42" s="5" t="n">
        <v>1103</v>
      </c>
    </row>
    <row r="43" spans="1:6">
      <c r="A43" s="4" t="s">
        <v>1954</v>
      </c>
      <c r="C43" s="5" t="n">
        <v>2531</v>
      </c>
      <c r="E43" s="5" t="n">
        <v>-246</v>
      </c>
      <c r="F43" s="5" t="n">
        <v>-3852</v>
      </c>
    </row>
    <row r="44" spans="1:6">
      <c r="A44" s="4" t="s">
        <v>1955</v>
      </c>
      <c r="C44" s="5" t="n">
        <v>-22356</v>
      </c>
      <c r="E44" s="5" t="n">
        <v>-24887</v>
      </c>
      <c r="F44" s="5" t="n">
        <v>-24641</v>
      </c>
    </row>
    <row r="45" spans="1:6">
      <c r="A45" s="4" t="s">
        <v>1961</v>
      </c>
    </row>
    <row r="46" spans="1:6">
      <c r="A46" s="3" t="s">
        <v>1949</v>
      </c>
    </row>
    <row r="47" spans="1:6">
      <c r="A47" s="4" t="s">
        <v>1950</v>
      </c>
      <c r="C47" s="5" t="n">
        <v>1986</v>
      </c>
      <c r="E47" s="5" t="n">
        <v>2168</v>
      </c>
      <c r="F47" s="5" t="n">
        <v>2368</v>
      </c>
    </row>
    <row r="48" spans="1:6">
      <c r="A48" s="4" t="s">
        <v>1951</v>
      </c>
      <c r="C48" s="5" t="n">
        <v>0</v>
      </c>
      <c r="E48" s="5" t="n">
        <v>0</v>
      </c>
      <c r="F48" s="5" t="n">
        <v>0</v>
      </c>
    </row>
    <row r="49" spans="1:6">
      <c r="A49" s="4" t="s">
        <v>1952</v>
      </c>
      <c r="C49" s="5" t="n">
        <v>-192</v>
      </c>
      <c r="E49" s="5" t="n">
        <v>-182</v>
      </c>
      <c r="F49" s="5" t="n">
        <v>-200</v>
      </c>
    </row>
    <row r="50" spans="1:6">
      <c r="A50" s="4" t="s">
        <v>1953</v>
      </c>
      <c r="C50" s="5" t="n">
        <v>0</v>
      </c>
      <c r="E50" s="5" t="n">
        <v>0</v>
      </c>
      <c r="F50" s="5" t="n">
        <v>0</v>
      </c>
    </row>
    <row r="51" spans="1:6">
      <c r="A51" s="4" t="s">
        <v>1954</v>
      </c>
      <c r="C51" s="5" t="n">
        <v>-192</v>
      </c>
      <c r="E51" s="5" t="n">
        <v>-182</v>
      </c>
      <c r="F51" s="5" t="n">
        <v>-200</v>
      </c>
    </row>
    <row r="52" spans="1:6">
      <c r="A52" s="4" t="s">
        <v>1955</v>
      </c>
      <c r="C52" s="7" t="n">
        <v>1794</v>
      </c>
      <c r="E52" s="7" t="n">
        <v>1986</v>
      </c>
      <c r="F52" s="7" t="n">
        <v>2168</v>
      </c>
    </row>
    <row r="53" spans="1:6">
      <c r="A53" s="4" t="s">
        <v>1962</v>
      </c>
    </row>
    <row r="54" spans="1:6">
      <c r="A54" s="3" t="s">
        <v>1949</v>
      </c>
    </row>
    <row r="55" spans="1:6">
      <c r="A55" s="4" t="s">
        <v>1251</v>
      </c>
      <c r="C55" s="13" t="n">
        <v>17.4</v>
      </c>
    </row>
    <row r="56" spans="1:6"/>
    <row r="57" spans="1:6">
      <c r="A57" s="4" t="s">
        <v>62</v>
      </c>
      <c r="B57" s="4" t="s">
        <v>1963</v>
      </c>
    </row>
    <row r="58" spans="1:6">
      <c r="A58" s="4" t="s">
        <v>702</v>
      </c>
      <c r="B58" s="4" t="s">
        <v>1964</v>
      </c>
    </row>
  </sheetData>
  <mergeCells count="6">
    <mergeCell ref="A1:B2"/>
    <mergeCell ref="C1:F1"/>
    <mergeCell ref="C2:D2"/>
    <mergeCell ref="A56:E56"/>
    <mergeCell ref="B57:E57"/>
    <mergeCell ref="B58:E5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65</v>
      </c>
      <c r="C1" s="2" t="s">
        <v>1</v>
      </c>
    </row>
    <row r="2" spans="1:5">
      <c r="C2" s="2" t="s">
        <v>2</v>
      </c>
      <c r="D2" s="2" t="s">
        <v>30</v>
      </c>
      <c r="E2" s="2" t="s">
        <v>92</v>
      </c>
    </row>
    <row r="3" spans="1:5">
      <c r="A3" s="3" t="s">
        <v>1966</v>
      </c>
    </row>
    <row r="4" spans="1:5">
      <c r="A4" s="4" t="s">
        <v>98</v>
      </c>
      <c r="C4" s="7" t="n">
        <v>-41732</v>
      </c>
      <c r="D4" s="7" t="n">
        <v>2521</v>
      </c>
      <c r="E4" s="7" t="n">
        <v>53123</v>
      </c>
    </row>
    <row r="5" spans="1:5">
      <c r="A5" s="4" t="s">
        <v>1967</v>
      </c>
      <c r="C5" s="5" t="n">
        <v>-1757059</v>
      </c>
      <c r="D5" s="5" t="n">
        <v>-2063362</v>
      </c>
      <c r="E5" s="5" t="n">
        <v>-1966939</v>
      </c>
    </row>
    <row r="6" spans="1:5">
      <c r="A6" s="4" t="s">
        <v>1968</v>
      </c>
      <c r="C6" s="5" t="n">
        <v>-44620</v>
      </c>
      <c r="D6" s="5" t="n">
        <v>9578</v>
      </c>
      <c r="E6" s="5" t="n">
        <v>-22504</v>
      </c>
    </row>
    <row r="7" spans="1:5">
      <c r="A7" s="4" t="s">
        <v>1952</v>
      </c>
      <c r="C7" s="5" t="n">
        <v>-291429</v>
      </c>
      <c r="D7" s="5" t="n">
        <v>-344393</v>
      </c>
      <c r="E7" s="5" t="n">
        <v>-326979</v>
      </c>
    </row>
    <row r="8" spans="1:5">
      <c r="A8" s="4" t="s">
        <v>1969</v>
      </c>
      <c r="C8" s="5" t="n">
        <v>-59070</v>
      </c>
      <c r="D8" s="5" t="n">
        <v>-42129</v>
      </c>
      <c r="E8" s="5" t="n">
        <v>19161</v>
      </c>
    </row>
    <row r="9" spans="1:5">
      <c r="A9" s="4" t="s">
        <v>1956</v>
      </c>
    </row>
    <row r="10" spans="1:5">
      <c r="A10" s="3" t="s">
        <v>1966</v>
      </c>
    </row>
    <row r="11" spans="1:5">
      <c r="A11" s="4" t="s">
        <v>1952</v>
      </c>
      <c r="B11" s="4" t="s">
        <v>62</v>
      </c>
      <c r="C11" s="5" t="n">
        <v>-298852</v>
      </c>
      <c r="D11" s="5" t="n">
        <v>-353910</v>
      </c>
      <c r="E11" s="5" t="n">
        <v>-346911</v>
      </c>
    </row>
    <row r="12" spans="1:5">
      <c r="A12" s="4" t="s">
        <v>1958</v>
      </c>
    </row>
    <row r="13" spans="1:5">
      <c r="A13" s="3" t="s">
        <v>1966</v>
      </c>
    </row>
    <row r="14" spans="1:5">
      <c r="A14" s="4" t="s">
        <v>1952</v>
      </c>
      <c r="C14" s="5" t="n">
        <v>7488</v>
      </c>
      <c r="D14" s="5" t="n">
        <v>6599</v>
      </c>
      <c r="E14" s="5" t="n">
        <v>18987</v>
      </c>
    </row>
    <row r="15" spans="1:5">
      <c r="A15" s="4" t="s">
        <v>1959</v>
      </c>
    </row>
    <row r="16" spans="1:5">
      <c r="A16" s="3" t="s">
        <v>1966</v>
      </c>
    </row>
    <row r="17" spans="1:5">
      <c r="A17" s="4" t="s">
        <v>1952</v>
      </c>
      <c r="C17" s="5" t="n">
        <v>0</v>
      </c>
      <c r="D17" s="5" t="n">
        <v>0</v>
      </c>
      <c r="E17" s="5" t="n">
        <v>0</v>
      </c>
    </row>
    <row r="18" spans="1:5">
      <c r="A18" s="4" t="s">
        <v>1960</v>
      </c>
    </row>
    <row r="19" spans="1:5">
      <c r="A19" s="3" t="s">
        <v>1966</v>
      </c>
    </row>
    <row r="20" spans="1:5">
      <c r="A20" s="4" t="s">
        <v>1952</v>
      </c>
      <c r="C20" s="5" t="n">
        <v>127</v>
      </c>
      <c r="D20" s="5" t="n">
        <v>3100</v>
      </c>
      <c r="E20" s="5" t="n">
        <v>1145</v>
      </c>
    </row>
    <row r="21" spans="1:5">
      <c r="A21" s="4" t="s">
        <v>1961</v>
      </c>
    </row>
    <row r="22" spans="1:5">
      <c r="A22" s="3" t="s">
        <v>1966</v>
      </c>
    </row>
    <row r="23" spans="1:5">
      <c r="A23" s="4" t="s">
        <v>1952</v>
      </c>
      <c r="C23" s="5" t="n">
        <v>-192</v>
      </c>
      <c r="D23" s="5" t="n">
        <v>-182</v>
      </c>
      <c r="E23" s="5" t="n">
        <v>-200</v>
      </c>
    </row>
    <row r="24" spans="1:5">
      <c r="A24" s="4" t="s">
        <v>127</v>
      </c>
    </row>
    <row r="25" spans="1:5">
      <c r="A25" s="3" t="s">
        <v>1966</v>
      </c>
    </row>
    <row r="26" spans="1:5">
      <c r="A26" s="4" t="s">
        <v>124</v>
      </c>
      <c r="C26" s="5" t="n">
        <v>115911</v>
      </c>
      <c r="D26" s="5" t="n">
        <v>152589</v>
      </c>
      <c r="E26" s="5" t="n">
        <v>223272</v>
      </c>
    </row>
    <row r="27" spans="1:5">
      <c r="A27" s="4" t="s">
        <v>1970</v>
      </c>
      <c r="C27" s="5" t="n">
        <v>-1434</v>
      </c>
      <c r="D27" s="5" t="n">
        <v>-2598</v>
      </c>
      <c r="E27" s="5" t="n">
        <v>-13357</v>
      </c>
    </row>
    <row r="28" spans="1:5">
      <c r="A28" s="4" t="s">
        <v>98</v>
      </c>
      <c r="C28" s="5" t="n">
        <v>-206015</v>
      </c>
      <c r="D28" s="5" t="n">
        <v>-540090</v>
      </c>
      <c r="E28" s="7" t="n">
        <v>-151691</v>
      </c>
    </row>
    <row r="29" spans="1:5">
      <c r="A29" s="4" t="s">
        <v>1971</v>
      </c>
    </row>
    <row r="30" spans="1:5">
      <c r="A30" s="3" t="s">
        <v>1966</v>
      </c>
    </row>
    <row r="31" spans="1:5">
      <c r="A31" s="4" t="s">
        <v>1952</v>
      </c>
      <c r="C31" s="5" t="n">
        <v>-291429</v>
      </c>
      <c r="D31" s="5" t="n">
        <v>-344393</v>
      </c>
    </row>
    <row r="32" spans="1:5">
      <c r="A32" s="4" t="s">
        <v>1969</v>
      </c>
      <c r="C32" s="5" t="n">
        <v>3053</v>
      </c>
      <c r="D32" s="5" t="n">
        <v>8950</v>
      </c>
    </row>
    <row r="33" spans="1:5">
      <c r="A33" s="4" t="s">
        <v>1972</v>
      </c>
      <c r="C33" s="5" t="n">
        <v>-288376</v>
      </c>
      <c r="D33" s="5" t="n">
        <v>-335443</v>
      </c>
    </row>
    <row r="34" spans="1:5">
      <c r="A34" s="4" t="s">
        <v>1973</v>
      </c>
    </row>
    <row r="35" spans="1:5">
      <c r="A35" s="3" t="s">
        <v>1966</v>
      </c>
    </row>
    <row r="36" spans="1:5">
      <c r="A36" s="4" t="s">
        <v>124</v>
      </c>
      <c r="C36" s="5" t="n">
        <v>-258590</v>
      </c>
      <c r="D36" s="5" t="n">
        <v>-350875</v>
      </c>
    </row>
    <row r="37" spans="1:5">
      <c r="A37" s="4" t="s">
        <v>1970</v>
      </c>
      <c r="C37" s="5" t="n">
        <v>14422</v>
      </c>
      <c r="D37" s="5" t="n">
        <v>81595</v>
      </c>
    </row>
    <row r="38" spans="1:5">
      <c r="A38" s="4" t="s">
        <v>1974</v>
      </c>
      <c r="C38" s="5" t="n">
        <v>0</v>
      </c>
      <c r="D38" s="5" t="n">
        <v>33530</v>
      </c>
    </row>
    <row r="39" spans="1:5">
      <c r="A39" s="4" t="s">
        <v>1952</v>
      </c>
      <c r="C39" s="5" t="n">
        <v>-298852</v>
      </c>
      <c r="D39" s="5" t="n">
        <v>-353910</v>
      </c>
    </row>
    <row r="40" spans="1:5">
      <c r="A40" s="4" t="s">
        <v>1969</v>
      </c>
      <c r="C40" s="5" t="n">
        <v>3161</v>
      </c>
      <c r="D40" s="5" t="n">
        <v>10084</v>
      </c>
    </row>
    <row r="41" spans="1:5">
      <c r="A41" s="4" t="s">
        <v>1972</v>
      </c>
      <c r="C41" s="5" t="n">
        <v>-295691</v>
      </c>
      <c r="D41" s="5" t="n">
        <v>-343826</v>
      </c>
    </row>
    <row r="42" spans="1:5">
      <c r="A42" s="4" t="s">
        <v>1975</v>
      </c>
    </row>
    <row r="43" spans="1:5">
      <c r="A43" s="3" t="s">
        <v>1966</v>
      </c>
    </row>
    <row r="44" spans="1:5">
      <c r="A44" s="4" t="s">
        <v>124</v>
      </c>
      <c r="C44" s="5" t="n">
        <v>7129</v>
      </c>
      <c r="D44" s="5" t="n">
        <v>7038</v>
      </c>
    </row>
    <row r="45" spans="1:5">
      <c r="A45" s="4" t="s">
        <v>1970</v>
      </c>
      <c r="C45" s="5" t="n">
        <v>359</v>
      </c>
      <c r="D45" s="5" t="n">
        <v>-439</v>
      </c>
    </row>
    <row r="46" spans="1:5">
      <c r="A46" s="4" t="s">
        <v>1952</v>
      </c>
      <c r="C46" s="5" t="n">
        <v>7488</v>
      </c>
      <c r="D46" s="5" t="n">
        <v>6599</v>
      </c>
    </row>
    <row r="47" spans="1:5">
      <c r="A47" s="4" t="s">
        <v>1969</v>
      </c>
      <c r="C47" s="5" t="n">
        <v>-63</v>
      </c>
      <c r="D47" s="5" t="n">
        <v>-49</v>
      </c>
    </row>
    <row r="48" spans="1:5">
      <c r="A48" s="4" t="s">
        <v>1972</v>
      </c>
      <c r="C48" s="5" t="n">
        <v>7425</v>
      </c>
      <c r="D48" s="5" t="n">
        <v>6550</v>
      </c>
    </row>
    <row r="49" spans="1:5">
      <c r="A49" s="4" t="s">
        <v>1976</v>
      </c>
    </row>
    <row r="50" spans="1:5">
      <c r="A50" s="3" t="s">
        <v>1966</v>
      </c>
    </row>
    <row r="51" spans="1:5">
      <c r="A51" s="4" t="s">
        <v>1967</v>
      </c>
      <c r="C51" s="5" t="n">
        <v>127</v>
      </c>
      <c r="D51" s="5" t="n">
        <v>3100</v>
      </c>
    </row>
    <row r="52" spans="1:5">
      <c r="A52" s="4" t="s">
        <v>1969</v>
      </c>
      <c r="C52" s="5" t="n">
        <v>-45</v>
      </c>
      <c r="D52" s="5" t="n">
        <v>-1085</v>
      </c>
    </row>
    <row r="53" spans="1:5">
      <c r="A53" s="4" t="s">
        <v>1972</v>
      </c>
      <c r="C53" s="5" t="n">
        <v>82</v>
      </c>
      <c r="D53" s="5" t="n">
        <v>2015</v>
      </c>
    </row>
    <row r="54" spans="1:5">
      <c r="A54" s="4" t="s">
        <v>1977</v>
      </c>
    </row>
    <row r="55" spans="1:5">
      <c r="A55" s="3" t="s">
        <v>1966</v>
      </c>
    </row>
    <row r="56" spans="1:5">
      <c r="A56" s="4" t="s">
        <v>1952</v>
      </c>
      <c r="C56" s="5" t="n">
        <v>-192</v>
      </c>
      <c r="D56" s="5" t="n">
        <v>-182</v>
      </c>
    </row>
    <row r="57" spans="1:5">
      <c r="A57" s="4" t="s">
        <v>1969</v>
      </c>
      <c r="C57" s="5" t="n">
        <v>0</v>
      </c>
      <c r="D57" s="5" t="n">
        <v>0</v>
      </c>
    </row>
    <row r="58" spans="1:5">
      <c r="A58" s="4" t="s">
        <v>1972</v>
      </c>
      <c r="C58" s="5" t="n">
        <v>-192</v>
      </c>
      <c r="D58" s="5" t="n">
        <v>-182</v>
      </c>
    </row>
    <row r="59" spans="1:5">
      <c r="A59" s="4" t="s">
        <v>1978</v>
      </c>
    </row>
    <row r="60" spans="1:5">
      <c r="A60" s="3" t="s">
        <v>1966</v>
      </c>
    </row>
    <row r="61" spans="1:5">
      <c r="A61" s="4" t="s">
        <v>1979</v>
      </c>
      <c r="C61" s="7" t="n">
        <v>-54684</v>
      </c>
      <c r="D61" s="7" t="n">
        <v>-51100</v>
      </c>
    </row>
    <row r="62" spans="1:5"/>
    <row r="63" spans="1:5">
      <c r="A63" s="4" t="s">
        <v>62</v>
      </c>
      <c r="B63" s="4" t="s">
        <v>1963</v>
      </c>
    </row>
  </sheetData>
  <mergeCells count="4">
    <mergeCell ref="A1:B2"/>
    <mergeCell ref="C1:E1"/>
    <mergeCell ref="A62:D62"/>
    <mergeCell ref="B63:D6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51</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8"/>
    <col customWidth="1" max="2" min="2" width="16"/>
  </cols>
  <sheetData>
    <row r="1" spans="1:2">
      <c r="A1" s="1" t="s">
        <v>1980</v>
      </c>
      <c r="B1" s="2" t="s">
        <v>1</v>
      </c>
    </row>
    <row r="2" spans="1:2">
      <c r="B2" s="2" t="s">
        <v>2</v>
      </c>
    </row>
    <row r="3" spans="1:2">
      <c r="A3" s="4" t="s">
        <v>1981</v>
      </c>
    </row>
    <row r="4" spans="1:2">
      <c r="A4" s="3" t="s">
        <v>1982</v>
      </c>
    </row>
    <row r="5" spans="1:2">
      <c r="A5" s="4" t="s">
        <v>1983</v>
      </c>
      <c r="B5" s="5" t="n">
        <v>2013</v>
      </c>
    </row>
    <row r="6" spans="1:2">
      <c r="A6" s="4" t="s">
        <v>1984</v>
      </c>
      <c r="B6" s="5" t="n">
        <v>2013</v>
      </c>
    </row>
    <row r="7" spans="1:2">
      <c r="A7" s="4" t="s">
        <v>1985</v>
      </c>
      <c r="B7" s="4" t="s">
        <v>1986</v>
      </c>
    </row>
    <row r="8" spans="1:2">
      <c r="A8" s="4" t="s">
        <v>1987</v>
      </c>
    </row>
    <row r="9" spans="1:2">
      <c r="A9" s="3" t="s">
        <v>1982</v>
      </c>
    </row>
    <row r="10" spans="1:2">
      <c r="A10" s="4" t="s">
        <v>1983</v>
      </c>
      <c r="B10" s="5" t="n">
        <v>2017</v>
      </c>
    </row>
    <row r="11" spans="1:2">
      <c r="A11" s="4" t="s">
        <v>1984</v>
      </c>
      <c r="B11" s="5" t="n">
        <v>2015</v>
      </c>
    </row>
    <row r="12" spans="1:2">
      <c r="A12" s="4" t="s">
        <v>1985</v>
      </c>
      <c r="B12" s="4" t="s">
        <v>1988</v>
      </c>
    </row>
    <row r="13" spans="1:2">
      <c r="A13" s="4" t="s">
        <v>1989</v>
      </c>
    </row>
    <row r="14" spans="1:2">
      <c r="A14" s="3" t="s">
        <v>1982</v>
      </c>
    </row>
    <row r="15" spans="1:2">
      <c r="A15" s="4" t="s">
        <v>1983</v>
      </c>
      <c r="B15" s="5" t="n">
        <v>2013</v>
      </c>
    </row>
    <row r="16" spans="1:2">
      <c r="A16" s="4" t="s">
        <v>1990</v>
      </c>
    </row>
    <row r="17" spans="1:2">
      <c r="A17" s="3" t="s">
        <v>1982</v>
      </c>
    </row>
    <row r="18" spans="1:2">
      <c r="A18" s="4" t="s">
        <v>1983</v>
      </c>
      <c r="B18" s="5" t="n">
        <v>2017</v>
      </c>
    </row>
    <row r="19" spans="1:2">
      <c r="A19" s="4" t="s">
        <v>1991</v>
      </c>
    </row>
    <row r="20" spans="1:2">
      <c r="A20" s="3" t="s">
        <v>1982</v>
      </c>
    </row>
    <row r="21" spans="1:2">
      <c r="A21" s="4" t="s">
        <v>1983</v>
      </c>
      <c r="B21" s="5" t="n">
        <v>2013</v>
      </c>
    </row>
    <row r="22" spans="1:2">
      <c r="A22" s="4" t="s">
        <v>1984</v>
      </c>
      <c r="B22" s="5" t="n">
        <v>2013</v>
      </c>
    </row>
    <row r="23" spans="1:2">
      <c r="A23" s="4" t="s">
        <v>1992</v>
      </c>
    </row>
    <row r="24" spans="1:2">
      <c r="A24" s="3" t="s">
        <v>1982</v>
      </c>
    </row>
    <row r="25" spans="1:2">
      <c r="A25" s="4" t="s">
        <v>1983</v>
      </c>
      <c r="B25" s="5" t="n">
        <v>2017</v>
      </c>
    </row>
    <row r="26" spans="1:2">
      <c r="A26" s="4" t="s">
        <v>1984</v>
      </c>
      <c r="B26" s="5" t="n">
        <v>2015</v>
      </c>
    </row>
    <row r="27" spans="1:2">
      <c r="A27" s="4" t="s">
        <v>1993</v>
      </c>
    </row>
    <row r="28" spans="1:2">
      <c r="A28" s="3" t="s">
        <v>1982</v>
      </c>
    </row>
    <row r="29" spans="1:2">
      <c r="A29" s="4" t="s">
        <v>1983</v>
      </c>
      <c r="B29" s="5" t="n">
        <v>2014</v>
      </c>
    </row>
    <row r="30" spans="1:2">
      <c r="A30" s="4" t="s">
        <v>1994</v>
      </c>
    </row>
    <row r="31" spans="1:2">
      <c r="A31" s="3" t="s">
        <v>1982</v>
      </c>
    </row>
    <row r="32" spans="1:2">
      <c r="A32" s="4" t="s">
        <v>1983</v>
      </c>
      <c r="B32" s="5" t="n">
        <v>2017</v>
      </c>
    </row>
    <row r="33" spans="1:2">
      <c r="A33" s="4" t="s">
        <v>1995</v>
      </c>
    </row>
    <row r="34" spans="1:2">
      <c r="A34" s="3" t="s">
        <v>1982</v>
      </c>
    </row>
    <row r="35" spans="1:2">
      <c r="A35" s="4" t="s">
        <v>1983</v>
      </c>
      <c r="B35" s="5" t="n">
        <v>2013</v>
      </c>
    </row>
    <row r="36" spans="1:2">
      <c r="A36" s="4" t="s">
        <v>1985</v>
      </c>
      <c r="B36" s="4" t="s">
        <v>1996</v>
      </c>
    </row>
    <row r="37" spans="1:2">
      <c r="A37" s="4" t="s">
        <v>1997</v>
      </c>
    </row>
    <row r="38" spans="1:2">
      <c r="A38" s="3" t="s">
        <v>1982</v>
      </c>
    </row>
    <row r="39" spans="1:2">
      <c r="A39" s="4" t="s">
        <v>1983</v>
      </c>
      <c r="B39" s="5" t="n">
        <v>2017</v>
      </c>
    </row>
    <row r="40" spans="1:2">
      <c r="A40" s="4" t="s">
        <v>1985</v>
      </c>
      <c r="B40" s="4" t="s">
        <v>1998</v>
      </c>
    </row>
    <row r="41" spans="1:2">
      <c r="A41" s="4" t="s">
        <v>1999</v>
      </c>
    </row>
    <row r="42" spans="1:2">
      <c r="A42" s="3" t="s">
        <v>1982</v>
      </c>
    </row>
    <row r="43" spans="1:2">
      <c r="A43" s="4" t="s">
        <v>1983</v>
      </c>
      <c r="B43" s="5" t="n">
        <v>2013</v>
      </c>
    </row>
    <row r="44" spans="1:2">
      <c r="A44" s="4" t="s">
        <v>1984</v>
      </c>
      <c r="B44" s="5" t="n">
        <v>2013</v>
      </c>
    </row>
    <row r="45" spans="1:2">
      <c r="A45" s="4" t="s">
        <v>2000</v>
      </c>
    </row>
    <row r="46" spans="1:2">
      <c r="A46" s="3" t="s">
        <v>1982</v>
      </c>
    </row>
    <row r="47" spans="1:2">
      <c r="A47" s="4" t="s">
        <v>1983</v>
      </c>
      <c r="B47" s="5" t="n">
        <v>2017</v>
      </c>
    </row>
    <row r="48" spans="1:2">
      <c r="A48" s="4" t="s">
        <v>1984</v>
      </c>
      <c r="B48" s="5" t="n">
        <v>2014</v>
      </c>
    </row>
    <row r="49" spans="1:2">
      <c r="A49" s="4" t="s">
        <v>2001</v>
      </c>
    </row>
    <row r="50" spans="1:2">
      <c r="A50" s="3" t="s">
        <v>1982</v>
      </c>
    </row>
    <row r="51" spans="1:2">
      <c r="A51" s="4" t="s">
        <v>1983</v>
      </c>
      <c r="B51" s="5" t="n">
        <v>2011</v>
      </c>
    </row>
    <row r="52" spans="1:2">
      <c r="A52" s="4" t="s">
        <v>1984</v>
      </c>
      <c r="B52" s="5" t="n">
        <v>2011</v>
      </c>
    </row>
    <row r="53" spans="1:2">
      <c r="A53" s="4" t="s">
        <v>2002</v>
      </c>
    </row>
    <row r="54" spans="1:2">
      <c r="A54" s="3" t="s">
        <v>1982</v>
      </c>
    </row>
    <row r="55" spans="1:2">
      <c r="A55" s="4" t="s">
        <v>1983</v>
      </c>
      <c r="B55" s="5" t="n">
        <v>2017</v>
      </c>
    </row>
    <row r="56" spans="1:2">
      <c r="A56" s="4" t="s">
        <v>1984</v>
      </c>
      <c r="B56" s="5" t="n">
        <v>2012</v>
      </c>
    </row>
    <row r="57" spans="1:2">
      <c r="A57" s="4" t="s">
        <v>2003</v>
      </c>
    </row>
    <row r="58" spans="1:2">
      <c r="A58" s="3" t="s">
        <v>1982</v>
      </c>
    </row>
    <row r="59" spans="1:2">
      <c r="A59" s="4" t="s">
        <v>1983</v>
      </c>
      <c r="B59" s="5" t="n">
        <v>2013</v>
      </c>
    </row>
    <row r="60" spans="1:2">
      <c r="A60" s="4" t="s">
        <v>2004</v>
      </c>
    </row>
    <row r="61" spans="1:2">
      <c r="A61" s="3" t="s">
        <v>1982</v>
      </c>
    </row>
    <row r="62" spans="1:2">
      <c r="A62" s="4" t="s">
        <v>1983</v>
      </c>
      <c r="B62" s="5" t="n">
        <v>201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5</v>
      </c>
      <c r="B1" s="2" t="s">
        <v>1</v>
      </c>
    </row>
    <row r="2" spans="1:4">
      <c r="B2" s="2" t="s">
        <v>2</v>
      </c>
      <c r="C2" s="2" t="s">
        <v>30</v>
      </c>
      <c r="D2" s="2" t="s">
        <v>92</v>
      </c>
    </row>
    <row r="3" spans="1:4">
      <c r="A3" s="3" t="s">
        <v>2006</v>
      </c>
    </row>
    <row r="4" spans="1:4">
      <c r="A4" s="4" t="s">
        <v>2007</v>
      </c>
      <c r="B4" s="7" t="n">
        <v>116491</v>
      </c>
      <c r="C4" s="7" t="n">
        <v>68970</v>
      </c>
      <c r="D4" s="7" t="n">
        <v>-5931</v>
      </c>
    </row>
    <row r="5" spans="1:4">
      <c r="A5" s="4" t="s">
        <v>2008</v>
      </c>
      <c r="B5" s="5" t="n">
        <v>-547558</v>
      </c>
      <c r="C5" s="5" t="n">
        <v>543304</v>
      </c>
      <c r="D5" s="5" t="n">
        <v>1300109</v>
      </c>
    </row>
    <row r="6" spans="1:4">
      <c r="A6" s="4" t="s">
        <v>2009</v>
      </c>
      <c r="B6" s="5" t="n">
        <v>-431067</v>
      </c>
      <c r="C6" s="5" t="n">
        <v>612274</v>
      </c>
      <c r="D6" s="5" t="n">
        <v>1294178</v>
      </c>
    </row>
    <row r="7" spans="1:4">
      <c r="A7" s="3" t="s">
        <v>2010</v>
      </c>
    </row>
    <row r="8" spans="1:4">
      <c r="A8" s="4" t="s">
        <v>2007</v>
      </c>
      <c r="B8" s="5" t="n">
        <v>715</v>
      </c>
      <c r="C8" s="5" t="n">
        <v>-12201</v>
      </c>
      <c r="D8" s="5" t="n">
        <v>-22698</v>
      </c>
    </row>
    <row r="9" spans="1:4">
      <c r="A9" s="4" t="s">
        <v>2008</v>
      </c>
      <c r="B9" s="5" t="n">
        <v>103339</v>
      </c>
      <c r="C9" s="5" t="n">
        <v>59031</v>
      </c>
      <c r="D9" s="5" t="n">
        <v>67784</v>
      </c>
    </row>
    <row r="10" spans="1:4">
      <c r="A10" s="4" t="s">
        <v>2011</v>
      </c>
      <c r="B10" s="5" t="n">
        <v>104054</v>
      </c>
      <c r="C10" s="5" t="n">
        <v>46830</v>
      </c>
      <c r="D10" s="5" t="n">
        <v>45086</v>
      </c>
    </row>
    <row r="11" spans="1:4">
      <c r="A11" s="3" t="s">
        <v>2012</v>
      </c>
    </row>
    <row r="12" spans="1:4">
      <c r="A12" s="4" t="s">
        <v>2007</v>
      </c>
      <c r="B12" s="5" t="n">
        <v>100126</v>
      </c>
      <c r="C12" s="5" t="n">
        <v>8502</v>
      </c>
      <c r="D12" s="5" t="n">
        <v>-63491</v>
      </c>
    </row>
    <row r="13" spans="1:4">
      <c r="A13" s="4" t="s">
        <v>2008</v>
      </c>
      <c r="B13" s="5" t="n">
        <v>-145110</v>
      </c>
      <c r="C13" s="5" t="n">
        <v>-13203</v>
      </c>
      <c r="D13" s="5" t="n">
        <v>-756</v>
      </c>
    </row>
    <row r="14" spans="1:4">
      <c r="A14" s="4" t="s">
        <v>2013</v>
      </c>
      <c r="B14" s="5" t="n">
        <v>-44984</v>
      </c>
      <c r="C14" s="5" t="n">
        <v>-4701</v>
      </c>
      <c r="D14" s="5" t="n">
        <v>-64247</v>
      </c>
    </row>
    <row r="15" spans="1:4">
      <c r="A15" s="4" t="s">
        <v>2014</v>
      </c>
      <c r="B15" s="7" t="n">
        <v>59070</v>
      </c>
      <c r="C15" s="7" t="n">
        <v>42129</v>
      </c>
      <c r="D15" s="7" t="n">
        <v>-1916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5"/>
    <col customWidth="1" max="5" min="5" width="16"/>
    <col customWidth="1" max="6" min="6" width="14"/>
  </cols>
  <sheetData>
    <row r="1" spans="1:6">
      <c r="A1" s="1" t="s">
        <v>2015</v>
      </c>
      <c r="C1" s="2" t="s">
        <v>773</v>
      </c>
      <c r="D1" s="2" t="s">
        <v>2016</v>
      </c>
      <c r="E1" s="2" t="s">
        <v>1</v>
      </c>
    </row>
    <row r="2" spans="1:6">
      <c r="C2" s="2" t="s">
        <v>696</v>
      </c>
      <c r="D2" s="2" t="s">
        <v>2</v>
      </c>
      <c r="E2" s="2" t="s">
        <v>2017</v>
      </c>
      <c r="F2" s="2" t="s">
        <v>2</v>
      </c>
    </row>
    <row r="3" spans="1:6">
      <c r="A3" s="4" t="s">
        <v>2018</v>
      </c>
    </row>
    <row r="4" spans="1:6">
      <c r="A4" s="3" t="s">
        <v>2019</v>
      </c>
    </row>
    <row r="5" spans="1:6">
      <c r="A5" s="4" t="s">
        <v>2020</v>
      </c>
      <c r="B5" s="4" t="s">
        <v>62</v>
      </c>
      <c r="F5" s="4" t="s">
        <v>2021</v>
      </c>
    </row>
    <row r="6" spans="1:6">
      <c r="A6" s="4" t="s">
        <v>2022</v>
      </c>
    </row>
    <row r="7" spans="1:6">
      <c r="A7" s="3" t="s">
        <v>2019</v>
      </c>
    </row>
    <row r="8" spans="1:6">
      <c r="A8" s="4" t="s">
        <v>2020</v>
      </c>
      <c r="B8" s="4" t="s">
        <v>62</v>
      </c>
      <c r="F8" s="4" t="s">
        <v>1424</v>
      </c>
    </row>
    <row r="9" spans="1:6">
      <c r="A9" s="4" t="s">
        <v>2023</v>
      </c>
    </row>
    <row r="10" spans="1:6">
      <c r="A10" s="3" t="s">
        <v>2019</v>
      </c>
    </row>
    <row r="11" spans="1:6">
      <c r="A11" s="4" t="s">
        <v>2020</v>
      </c>
      <c r="F11" s="4" t="s">
        <v>1417</v>
      </c>
    </row>
    <row r="12" spans="1:6">
      <c r="A12" s="4" t="s">
        <v>1691</v>
      </c>
    </row>
    <row r="13" spans="1:6">
      <c r="A13" s="3" t="s">
        <v>2019</v>
      </c>
    </row>
    <row r="14" spans="1:6">
      <c r="A14" s="4" t="s">
        <v>2020</v>
      </c>
      <c r="B14" s="4" t="s">
        <v>702</v>
      </c>
      <c r="F14" s="4" t="s">
        <v>1426</v>
      </c>
    </row>
    <row r="15" spans="1:6">
      <c r="A15" s="4" t="s">
        <v>1692</v>
      </c>
    </row>
    <row r="16" spans="1:6">
      <c r="A16" s="3" t="s">
        <v>2019</v>
      </c>
    </row>
    <row r="17" spans="1:6">
      <c r="A17" s="4" t="s">
        <v>2020</v>
      </c>
      <c r="B17" s="4" t="s">
        <v>705</v>
      </c>
      <c r="C17" s="4" t="s">
        <v>985</v>
      </c>
      <c r="D17" s="4" t="s">
        <v>1415</v>
      </c>
      <c r="F17" s="4" t="s">
        <v>2024</v>
      </c>
    </row>
    <row r="18" spans="1:6">
      <c r="A18" s="4" t="s">
        <v>2025</v>
      </c>
    </row>
    <row r="19" spans="1:6">
      <c r="A19" s="3" t="s">
        <v>2019</v>
      </c>
    </row>
    <row r="20" spans="1:6">
      <c r="A20" s="4" t="s">
        <v>2020</v>
      </c>
      <c r="B20" s="4" t="s">
        <v>706</v>
      </c>
      <c r="F20" s="4" t="s">
        <v>2026</v>
      </c>
    </row>
    <row r="21" spans="1:6">
      <c r="A21" s="4" t="s">
        <v>2027</v>
      </c>
    </row>
    <row r="22" spans="1:6">
      <c r="A22" s="3" t="s">
        <v>2019</v>
      </c>
    </row>
    <row r="23" spans="1:6">
      <c r="A23" s="4" t="s">
        <v>2020</v>
      </c>
      <c r="B23" s="4" t="s">
        <v>707</v>
      </c>
      <c r="F23" s="4" t="s">
        <v>1395</v>
      </c>
    </row>
    <row r="24" spans="1:6">
      <c r="A24" s="4" t="s">
        <v>2028</v>
      </c>
    </row>
    <row r="25" spans="1:6">
      <c r="A25" s="3" t="s">
        <v>2019</v>
      </c>
    </row>
    <row r="26" spans="1:6">
      <c r="A26" s="4" t="s">
        <v>2020</v>
      </c>
      <c r="F26" s="4" t="s">
        <v>2029</v>
      </c>
    </row>
    <row r="27" spans="1:6">
      <c r="A27" s="4" t="s">
        <v>2030</v>
      </c>
    </row>
    <row r="28" spans="1:6">
      <c r="A28" s="3" t="s">
        <v>2019</v>
      </c>
    </row>
    <row r="29" spans="1:6">
      <c r="A29" s="4" t="s">
        <v>2020</v>
      </c>
      <c r="B29" s="4" t="s">
        <v>709</v>
      </c>
      <c r="F29" s="4" t="s">
        <v>2031</v>
      </c>
    </row>
    <row r="30" spans="1:6">
      <c r="A30" s="4" t="s">
        <v>2032</v>
      </c>
    </row>
    <row r="31" spans="1:6">
      <c r="A31" s="3" t="s">
        <v>2019</v>
      </c>
    </row>
    <row r="32" spans="1:6">
      <c r="A32" s="4" t="s">
        <v>2020</v>
      </c>
      <c r="B32" s="4" t="s">
        <v>709</v>
      </c>
      <c r="F32" s="4" t="s">
        <v>2033</v>
      </c>
    </row>
    <row r="33" spans="1:6">
      <c r="A33" s="4" t="s">
        <v>2034</v>
      </c>
    </row>
    <row r="34" spans="1:6">
      <c r="A34" s="3" t="s">
        <v>2019</v>
      </c>
    </row>
    <row r="35" spans="1:6">
      <c r="A35" s="4" t="s">
        <v>2020</v>
      </c>
      <c r="B35" s="4" t="s">
        <v>702</v>
      </c>
      <c r="E35" s="4" t="s">
        <v>2035</v>
      </c>
    </row>
    <row r="36" spans="1:6"/>
    <row r="37" spans="1:6">
      <c r="A37" s="4" t="s">
        <v>62</v>
      </c>
      <c r="B37" s="4" t="s">
        <v>2036</v>
      </c>
    </row>
    <row r="38" spans="1:6">
      <c r="A38" s="4" t="s">
        <v>702</v>
      </c>
      <c r="B38" s="4" t="s">
        <v>2037</v>
      </c>
    </row>
    <row r="39" spans="1:6">
      <c r="A39" s="4" t="s">
        <v>705</v>
      </c>
      <c r="B39" s="4" t="s">
        <v>2038</v>
      </c>
    </row>
    <row r="40" spans="1:6">
      <c r="A40" s="4" t="s">
        <v>706</v>
      </c>
      <c r="B40" s="4" t="s">
        <v>2039</v>
      </c>
    </row>
    <row r="41" spans="1:6">
      <c r="A41" s="4" t="s">
        <v>707</v>
      </c>
      <c r="B41" s="4" t="s">
        <v>2040</v>
      </c>
    </row>
    <row r="42" spans="1:6">
      <c r="A42" s="4" t="s">
        <v>709</v>
      </c>
      <c r="B42" s="4" t="s">
        <v>2041</v>
      </c>
    </row>
  </sheetData>
  <mergeCells count="9">
    <mergeCell ref="A1:B2"/>
    <mergeCell ref="E1:F1"/>
    <mergeCell ref="A36:E36"/>
    <mergeCell ref="B37:E37"/>
    <mergeCell ref="B38:E38"/>
    <mergeCell ref="B39:E39"/>
    <mergeCell ref="B40:E40"/>
    <mergeCell ref="B41:E41"/>
    <mergeCell ref="B42:E4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2</v>
      </c>
      <c r="B1" s="2" t="s">
        <v>1</v>
      </c>
    </row>
    <row r="2" spans="1:4">
      <c r="B2" s="2" t="s">
        <v>2</v>
      </c>
      <c r="C2" s="2" t="s">
        <v>30</v>
      </c>
      <c r="D2" s="2" t="s">
        <v>92</v>
      </c>
    </row>
    <row r="3" spans="1:4">
      <c r="A3" s="3" t="s">
        <v>2043</v>
      </c>
    </row>
    <row r="4" spans="1:4">
      <c r="A4" s="4" t="s">
        <v>2044</v>
      </c>
      <c r="B4" s="7" t="n">
        <v>-2527</v>
      </c>
      <c r="C4" s="7" t="n">
        <v>-31080</v>
      </c>
      <c r="D4" s="7" t="n">
        <v>-50797</v>
      </c>
    </row>
    <row r="5" spans="1:4">
      <c r="A5" s="3" t="s">
        <v>2045</v>
      </c>
    </row>
    <row r="6" spans="1:4">
      <c r="A6" s="4" t="s">
        <v>2046</v>
      </c>
      <c r="B6" s="5" t="n">
        <v>-41043</v>
      </c>
      <c r="C6" s="5" t="n">
        <v>-19937</v>
      </c>
      <c r="D6" s="5" t="n">
        <v>-23036</v>
      </c>
    </row>
    <row r="7" spans="1:4">
      <c r="A7" s="4" t="s">
        <v>2047</v>
      </c>
      <c r="B7" s="5" t="n">
        <v>9428</v>
      </c>
      <c r="C7" s="5" t="n">
        <v>-24121</v>
      </c>
      <c r="D7" s="5" t="n">
        <v>7402</v>
      </c>
    </row>
    <row r="8" spans="1:4">
      <c r="A8" s="4" t="s">
        <v>2048</v>
      </c>
      <c r="B8" s="5" t="n">
        <v>37455</v>
      </c>
      <c r="C8" s="5" t="n">
        <v>23157</v>
      </c>
      <c r="D8" s="5" t="n">
        <v>27499</v>
      </c>
    </row>
    <row r="9" spans="1:4">
      <c r="A9" s="4" t="s">
        <v>2049</v>
      </c>
      <c r="B9" s="5" t="n">
        <v>2510</v>
      </c>
      <c r="C9" s="5" t="n">
        <v>1197</v>
      </c>
      <c r="D9" s="5" t="n">
        <v>9517</v>
      </c>
    </row>
    <row r="10" spans="1:4">
      <c r="A10" s="4" t="s">
        <v>2050</v>
      </c>
      <c r="B10" s="5" t="n">
        <v>8531</v>
      </c>
      <c r="C10" s="5" t="n">
        <v>5990</v>
      </c>
      <c r="D10" s="5" t="n">
        <v>-405</v>
      </c>
    </row>
    <row r="11" spans="1:4">
      <c r="A11" s="4" t="s">
        <v>2051</v>
      </c>
      <c r="B11" s="5" t="n">
        <v>-3132</v>
      </c>
      <c r="C11" s="5" t="n">
        <v>543</v>
      </c>
      <c r="D11" s="5" t="n">
        <v>-433</v>
      </c>
    </row>
    <row r="12" spans="1:4">
      <c r="A12" s="4" t="s">
        <v>2052</v>
      </c>
      <c r="B12" s="5" t="n">
        <v>3305</v>
      </c>
      <c r="C12" s="5" t="n">
        <v>48206</v>
      </c>
      <c r="D12" s="5" t="n">
        <v>42839</v>
      </c>
    </row>
    <row r="13" spans="1:4">
      <c r="A13" s="4" t="s">
        <v>2053</v>
      </c>
      <c r="B13" s="5" t="n">
        <v>-1753</v>
      </c>
      <c r="C13" s="5" t="n">
        <v>-905</v>
      </c>
      <c r="D13" s="5" t="n">
        <v>2075</v>
      </c>
    </row>
    <row r="14" spans="1:4">
      <c r="A14" s="4" t="s">
        <v>2054</v>
      </c>
      <c r="B14" s="5" t="n">
        <v>-9815</v>
      </c>
      <c r="C14" s="5" t="n">
        <v>21682</v>
      </c>
      <c r="D14" s="5" t="n">
        <v>-35045</v>
      </c>
    </row>
    <row r="15" spans="1:4">
      <c r="A15" s="4" t="s">
        <v>2055</v>
      </c>
      <c r="B15" s="5" t="n">
        <v>-8105</v>
      </c>
      <c r="C15" s="5" t="n">
        <v>-6233</v>
      </c>
      <c r="D15" s="5" t="n">
        <v>-11877</v>
      </c>
    </row>
    <row r="16" spans="1:4">
      <c r="A16" s="4" t="s">
        <v>2056</v>
      </c>
      <c r="B16" s="5" t="n">
        <v>100500</v>
      </c>
    </row>
    <row r="17" spans="1:4">
      <c r="A17" s="4" t="s">
        <v>2057</v>
      </c>
      <c r="B17" s="5" t="n">
        <v>-36284</v>
      </c>
      <c r="C17" s="5" t="n">
        <v>23630</v>
      </c>
      <c r="D17" s="5" t="n">
        <v>13100</v>
      </c>
    </row>
    <row r="18" spans="1:4">
      <c r="A18" s="4" t="s">
        <v>2014</v>
      </c>
      <c r="B18" s="7" t="n">
        <v>59070</v>
      </c>
      <c r="C18" s="7" t="n">
        <v>42129</v>
      </c>
      <c r="D18" s="7" t="n">
        <v>-1916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8</v>
      </c>
      <c r="B1" s="2" t="s">
        <v>2</v>
      </c>
      <c r="C1" s="2" t="s">
        <v>30</v>
      </c>
    </row>
    <row r="2" spans="1:3">
      <c r="A2" s="3" t="s">
        <v>2059</v>
      </c>
    </row>
    <row r="3" spans="1:3">
      <c r="A3" s="4" t="s">
        <v>2060</v>
      </c>
      <c r="B3" s="7" t="n">
        <v>82026</v>
      </c>
      <c r="C3" s="7" t="n">
        <v>96357</v>
      </c>
    </row>
    <row r="4" spans="1:3">
      <c r="A4" s="4" t="s">
        <v>2061</v>
      </c>
      <c r="B4" s="5" t="n">
        <v>104168</v>
      </c>
      <c r="C4" s="5" t="n">
        <v>95676</v>
      </c>
    </row>
    <row r="5" spans="1:3">
      <c r="A5" s="4" t="s">
        <v>2062</v>
      </c>
      <c r="B5" s="5" t="n">
        <v>56760</v>
      </c>
      <c r="C5" s="5" t="n">
        <v>96280</v>
      </c>
    </row>
    <row r="6" spans="1:3">
      <c r="A6" s="4" t="s">
        <v>2063</v>
      </c>
      <c r="B6" s="5" t="n">
        <v>339130</v>
      </c>
      <c r="C6" s="5" t="n">
        <v>323716</v>
      </c>
    </row>
    <row r="7" spans="1:3">
      <c r="A7" s="4" t="s">
        <v>2064</v>
      </c>
      <c r="B7" s="5" t="n">
        <v>18570</v>
      </c>
      <c r="C7" s="5" t="n">
        <v>14030</v>
      </c>
    </row>
    <row r="8" spans="1:3">
      <c r="A8" s="4" t="s">
        <v>2065</v>
      </c>
      <c r="B8" s="5" t="n">
        <v>10770</v>
      </c>
      <c r="C8" s="5" t="n">
        <v>6817</v>
      </c>
    </row>
    <row r="9" spans="1:3">
      <c r="A9" s="4" t="s">
        <v>2066</v>
      </c>
      <c r="B9" s="5" t="n">
        <v>14844</v>
      </c>
      <c r="C9" s="5" t="n">
        <v>12418</v>
      </c>
    </row>
    <row r="10" spans="1:3">
      <c r="A10" s="4" t="s">
        <v>2067</v>
      </c>
      <c r="B10" s="5" t="n">
        <v>0</v>
      </c>
      <c r="C10" s="5" t="n">
        <v>967</v>
      </c>
    </row>
    <row r="11" spans="1:3">
      <c r="A11" s="4" t="s">
        <v>2068</v>
      </c>
      <c r="B11" s="5" t="n">
        <v>2719</v>
      </c>
      <c r="C11" s="5" t="n">
        <v>5915</v>
      </c>
    </row>
    <row r="12" spans="1:3">
      <c r="A12" s="4" t="s">
        <v>1858</v>
      </c>
      <c r="B12" s="5" t="n">
        <v>624</v>
      </c>
      <c r="C12" s="5" t="n">
        <v>7249</v>
      </c>
    </row>
    <row r="13" spans="1:3">
      <c r="A13" s="4" t="s">
        <v>2069</v>
      </c>
      <c r="B13" s="5" t="n">
        <v>23497</v>
      </c>
      <c r="C13" s="5" t="n">
        <v>26525</v>
      </c>
    </row>
    <row r="14" spans="1:3">
      <c r="A14" s="4" t="s">
        <v>2070</v>
      </c>
      <c r="B14" s="5" t="n">
        <v>63757</v>
      </c>
      <c r="C14" s="5" t="n">
        <v>89568</v>
      </c>
    </row>
    <row r="15" spans="1:3">
      <c r="A15" s="4" t="s">
        <v>2071</v>
      </c>
      <c r="B15" s="5" t="n">
        <v>9997</v>
      </c>
      <c r="C15" s="5" t="n">
        <v>18221</v>
      </c>
    </row>
    <row r="16" spans="1:3">
      <c r="A16" s="4" t="s">
        <v>2072</v>
      </c>
      <c r="B16" s="5" t="n">
        <v>91056</v>
      </c>
      <c r="C16" s="5" t="n">
        <v>0</v>
      </c>
    </row>
    <row r="17" spans="1:3">
      <c r="A17" s="4" t="s">
        <v>2073</v>
      </c>
      <c r="B17" s="5" t="n">
        <v>65432</v>
      </c>
      <c r="C17" s="5" t="n">
        <v>17820</v>
      </c>
    </row>
    <row r="18" spans="1:3">
      <c r="A18" s="4" t="s">
        <v>2074</v>
      </c>
      <c r="B18" s="5" t="n">
        <v>53304</v>
      </c>
      <c r="C18" s="5" t="n">
        <v>71651</v>
      </c>
    </row>
    <row r="19" spans="1:3">
      <c r="A19" s="4" t="s">
        <v>178</v>
      </c>
      <c r="B19" s="5" t="n">
        <v>29462</v>
      </c>
      <c r="C19" s="5" t="n">
        <v>34708</v>
      </c>
    </row>
    <row r="20" spans="1:3">
      <c r="A20" s="4" t="s">
        <v>2075</v>
      </c>
      <c r="B20" s="5" t="n">
        <v>966116</v>
      </c>
      <c r="C20" s="5" t="n">
        <v>917918</v>
      </c>
    </row>
    <row r="21" spans="1:3">
      <c r="A21" s="4" t="s">
        <v>2049</v>
      </c>
      <c r="B21" s="5" t="n">
        <v>338556</v>
      </c>
      <c r="C21" s="5" t="n">
        <v>367366</v>
      </c>
    </row>
    <row r="22" spans="1:3">
      <c r="A22" s="4" t="s">
        <v>2076</v>
      </c>
      <c r="B22" s="5" t="n">
        <v>627560</v>
      </c>
      <c r="C22" s="5" t="n">
        <v>550552</v>
      </c>
    </row>
    <row r="23" spans="1:3">
      <c r="A23" s="3" t="s">
        <v>2077</v>
      </c>
    </row>
    <row r="24" spans="1:3">
      <c r="A24" s="4" t="s">
        <v>2078</v>
      </c>
      <c r="B24" s="5" t="n">
        <v>16170</v>
      </c>
      <c r="C24" s="5" t="n">
        <v>21500</v>
      </c>
    </row>
    <row r="25" spans="1:3">
      <c r="A25" s="4" t="s">
        <v>2073</v>
      </c>
      <c r="B25" s="5" t="n">
        <v>62871</v>
      </c>
      <c r="C25" s="5" t="n">
        <v>10858</v>
      </c>
    </row>
    <row r="26" spans="1:3">
      <c r="A26" s="4" t="s">
        <v>2079</v>
      </c>
      <c r="B26" s="5" t="n">
        <v>13170</v>
      </c>
      <c r="C26" s="5" t="n">
        <v>12813</v>
      </c>
    </row>
    <row r="27" spans="1:3">
      <c r="A27" s="4" t="s">
        <v>2080</v>
      </c>
      <c r="B27" s="5" t="n">
        <v>99265</v>
      </c>
      <c r="C27" s="5" t="n">
        <v>116500</v>
      </c>
    </row>
    <row r="28" spans="1:3">
      <c r="A28" s="4" t="s">
        <v>2061</v>
      </c>
      <c r="B28" s="5" t="n">
        <v>9270</v>
      </c>
      <c r="C28" s="5" t="n">
        <v>4380</v>
      </c>
    </row>
    <row r="29" spans="1:3">
      <c r="A29" s="4" t="s">
        <v>2081</v>
      </c>
      <c r="B29" s="5" t="n">
        <v>4232</v>
      </c>
      <c r="C29" s="5" t="n">
        <v>5269</v>
      </c>
    </row>
    <row r="30" spans="1:3">
      <c r="A30" s="4" t="s">
        <v>2072</v>
      </c>
      <c r="B30" s="5" t="n">
        <v>0</v>
      </c>
      <c r="C30" s="5" t="n">
        <v>11940</v>
      </c>
    </row>
    <row r="31" spans="1:3">
      <c r="A31" s="4" t="s">
        <v>2069</v>
      </c>
      <c r="B31" s="5" t="n">
        <v>11355</v>
      </c>
      <c r="C31" s="5" t="n">
        <v>15601</v>
      </c>
    </row>
    <row r="32" spans="1:3">
      <c r="A32" s="4" t="s">
        <v>2082</v>
      </c>
      <c r="B32" s="5" t="n">
        <v>87714</v>
      </c>
      <c r="C32" s="5" t="n">
        <v>82106</v>
      </c>
    </row>
    <row r="33" spans="1:3">
      <c r="A33" s="4" t="s">
        <v>2083</v>
      </c>
      <c r="B33" s="5" t="n">
        <v>24473</v>
      </c>
      <c r="C33" s="5" t="n">
        <v>32508</v>
      </c>
    </row>
    <row r="34" spans="1:3">
      <c r="A34" s="4" t="s">
        <v>178</v>
      </c>
      <c r="B34" s="5" t="n">
        <v>24590</v>
      </c>
      <c r="C34" s="5" t="n">
        <v>3806</v>
      </c>
    </row>
    <row r="35" spans="1:3">
      <c r="A35" s="4" t="s">
        <v>65</v>
      </c>
      <c r="B35" s="5" t="n">
        <v>353110</v>
      </c>
      <c r="C35" s="5" t="n">
        <v>317281</v>
      </c>
    </row>
    <row r="36" spans="1:3">
      <c r="A36" s="4" t="s">
        <v>2084</v>
      </c>
      <c r="B36" s="7" t="n">
        <v>274450</v>
      </c>
      <c r="C36" s="7" t="n">
        <v>23327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85</v>
      </c>
      <c r="B1" s="2" t="s">
        <v>2</v>
      </c>
      <c r="C1" s="2" t="s">
        <v>30</v>
      </c>
    </row>
    <row r="2" spans="1:3">
      <c r="A2" s="3" t="s">
        <v>2086</v>
      </c>
    </row>
    <row r="3" spans="1:3">
      <c r="A3" s="4" t="s">
        <v>2049</v>
      </c>
      <c r="B3" s="7" t="n">
        <v>338556</v>
      </c>
      <c r="C3" s="7" t="n">
        <v>367366</v>
      </c>
    </row>
    <row r="4" spans="1:3">
      <c r="A4" s="4" t="s">
        <v>2087</v>
      </c>
    </row>
    <row r="5" spans="1:3">
      <c r="A5" s="3" t="s">
        <v>2086</v>
      </c>
    </row>
    <row r="6" spans="1:3">
      <c r="A6" s="4" t="s">
        <v>2049</v>
      </c>
      <c r="B6" s="5" t="n">
        <v>18849</v>
      </c>
      <c r="C6" s="5" t="n">
        <v>15120</v>
      </c>
    </row>
    <row r="7" spans="1:3">
      <c r="A7" s="4" t="s">
        <v>2088</v>
      </c>
    </row>
    <row r="8" spans="1:3">
      <c r="A8" s="3" t="s">
        <v>2086</v>
      </c>
    </row>
    <row r="9" spans="1:3">
      <c r="A9" s="4" t="s">
        <v>2049</v>
      </c>
      <c r="B9" s="5" t="n">
        <v>919</v>
      </c>
      <c r="C9" s="5" t="n">
        <v>10162</v>
      </c>
    </row>
    <row r="10" spans="1:3">
      <c r="A10" s="4" t="s">
        <v>2089</v>
      </c>
    </row>
    <row r="11" spans="1:3">
      <c r="A11" s="3" t="s">
        <v>2086</v>
      </c>
    </row>
    <row r="12" spans="1:3">
      <c r="A12" s="4" t="s">
        <v>2049</v>
      </c>
      <c r="B12" s="5" t="n">
        <v>14909</v>
      </c>
      <c r="C12" s="5" t="n">
        <v>12857</v>
      </c>
    </row>
    <row r="13" spans="1:3">
      <c r="A13" s="4" t="s">
        <v>2030</v>
      </c>
    </row>
    <row r="14" spans="1:3">
      <c r="A14" s="3" t="s">
        <v>2086</v>
      </c>
    </row>
    <row r="15" spans="1:3">
      <c r="A15" s="4" t="s">
        <v>2049</v>
      </c>
      <c r="B15" s="5" t="n">
        <v>28656</v>
      </c>
      <c r="C15" s="5" t="n">
        <v>23523</v>
      </c>
    </row>
    <row r="16" spans="1:3">
      <c r="A16" s="4" t="s">
        <v>2027</v>
      </c>
    </row>
    <row r="17" spans="1:3">
      <c r="A17" s="3" t="s">
        <v>2086</v>
      </c>
    </row>
    <row r="18" spans="1:3">
      <c r="A18" s="4" t="s">
        <v>2049</v>
      </c>
      <c r="B18" s="5" t="n">
        <v>32566</v>
      </c>
      <c r="C18" s="5" t="n">
        <v>9562</v>
      </c>
    </row>
    <row r="19" spans="1:3">
      <c r="A19" s="4" t="s">
        <v>2090</v>
      </c>
    </row>
    <row r="20" spans="1:3">
      <c r="A20" s="3" t="s">
        <v>2086</v>
      </c>
    </row>
    <row r="21" spans="1:3">
      <c r="A21" s="4" t="s">
        <v>2049</v>
      </c>
      <c r="B21" s="5" t="n">
        <v>5749</v>
      </c>
      <c r="C21" s="5" t="n">
        <v>3780</v>
      </c>
    </row>
    <row r="22" spans="1:3">
      <c r="A22" s="4" t="s">
        <v>2091</v>
      </c>
    </row>
    <row r="23" spans="1:3">
      <c r="A23" s="3" t="s">
        <v>2086</v>
      </c>
    </row>
    <row r="24" spans="1:3">
      <c r="A24" s="4" t="s">
        <v>2049</v>
      </c>
      <c r="B24" s="5" t="n">
        <v>86647</v>
      </c>
      <c r="C24" s="5" t="n">
        <v>96642</v>
      </c>
    </row>
    <row r="25" spans="1:3">
      <c r="A25" s="4" t="s">
        <v>2092</v>
      </c>
    </row>
    <row r="26" spans="1:3">
      <c r="A26" s="3" t="s">
        <v>2086</v>
      </c>
    </row>
    <row r="27" spans="1:3">
      <c r="A27" s="4" t="s">
        <v>2049</v>
      </c>
      <c r="B27" s="5" t="n">
        <v>0</v>
      </c>
      <c r="C27" s="5" t="n">
        <v>10313</v>
      </c>
    </row>
    <row r="28" spans="1:3">
      <c r="A28" s="4" t="s">
        <v>2093</v>
      </c>
    </row>
    <row r="29" spans="1:3">
      <c r="A29" s="3" t="s">
        <v>2086</v>
      </c>
    </row>
    <row r="30" spans="1:3">
      <c r="A30" s="4" t="s">
        <v>2049</v>
      </c>
      <c r="B30" s="5" t="n">
        <v>8025</v>
      </c>
      <c r="C30" s="5" t="n">
        <v>5648</v>
      </c>
    </row>
    <row r="31" spans="1:3">
      <c r="A31" s="4" t="s">
        <v>2094</v>
      </c>
    </row>
    <row r="32" spans="1:3">
      <c r="A32" s="3" t="s">
        <v>2086</v>
      </c>
    </row>
    <row r="33" spans="1:3">
      <c r="A33" s="4" t="s">
        <v>2049</v>
      </c>
      <c r="B33" s="5" t="n">
        <v>9331</v>
      </c>
      <c r="C33" s="5" t="n">
        <v>8916</v>
      </c>
    </row>
    <row r="34" spans="1:3">
      <c r="A34" s="4" t="s">
        <v>2095</v>
      </c>
    </row>
    <row r="35" spans="1:3">
      <c r="A35" s="3" t="s">
        <v>2086</v>
      </c>
    </row>
    <row r="36" spans="1:3">
      <c r="A36" s="4" t="s">
        <v>2049</v>
      </c>
      <c r="B36" s="5" t="n">
        <v>20387</v>
      </c>
      <c r="C36" s="5" t="n">
        <v>16709</v>
      </c>
    </row>
    <row r="37" spans="1:3">
      <c r="A37" s="4" t="s">
        <v>2096</v>
      </c>
    </row>
    <row r="38" spans="1:3">
      <c r="A38" s="3" t="s">
        <v>2086</v>
      </c>
    </row>
    <row r="39" spans="1:3">
      <c r="A39" s="4" t="s">
        <v>2049</v>
      </c>
      <c r="B39" s="5" t="n">
        <v>20935</v>
      </c>
      <c r="C39" s="5" t="n">
        <v>15025</v>
      </c>
    </row>
    <row r="40" spans="1:3">
      <c r="A40" s="4" t="s">
        <v>1692</v>
      </c>
    </row>
    <row r="41" spans="1:3">
      <c r="A41" s="3" t="s">
        <v>2086</v>
      </c>
    </row>
    <row r="42" spans="1:3">
      <c r="A42" s="4" t="s">
        <v>2049</v>
      </c>
      <c r="B42" s="5" t="n">
        <v>28328</v>
      </c>
      <c r="C42" s="5" t="n">
        <v>32528</v>
      </c>
    </row>
    <row r="43" spans="1:3">
      <c r="A43" s="4" t="s">
        <v>1691</v>
      </c>
    </row>
    <row r="44" spans="1:3">
      <c r="A44" s="3" t="s">
        <v>2086</v>
      </c>
    </row>
    <row r="45" spans="1:3">
      <c r="A45" s="4" t="s">
        <v>2049</v>
      </c>
      <c r="B45" s="5" t="n">
        <v>53761</v>
      </c>
      <c r="C45" s="5" t="n">
        <v>92999</v>
      </c>
    </row>
    <row r="46" spans="1:3">
      <c r="A46" s="4" t="s">
        <v>178</v>
      </c>
    </row>
    <row r="47" spans="1:3">
      <c r="A47" s="3" t="s">
        <v>2086</v>
      </c>
    </row>
    <row r="48" spans="1:3">
      <c r="A48" s="4" t="s">
        <v>2049</v>
      </c>
      <c r="B48" s="7" t="n">
        <v>9494</v>
      </c>
      <c r="C48" s="7" t="n">
        <v>1358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97</v>
      </c>
      <c r="C1" s="2" t="s">
        <v>1</v>
      </c>
    </row>
    <row r="2" spans="1:4">
      <c r="C2" s="2" t="s">
        <v>2</v>
      </c>
      <c r="D2" s="2" t="s">
        <v>30</v>
      </c>
    </row>
    <row r="3" spans="1:4">
      <c r="A3" s="3" t="s">
        <v>2098</v>
      </c>
    </row>
    <row r="4" spans="1:4">
      <c r="A4" s="4" t="s">
        <v>2099</v>
      </c>
      <c r="C4" s="7" t="n">
        <v>1854654</v>
      </c>
    </row>
    <row r="5" spans="1:4">
      <c r="A5" s="4" t="s">
        <v>2063</v>
      </c>
      <c r="C5" s="5" t="n">
        <v>339130</v>
      </c>
      <c r="D5" s="7" t="n">
        <v>323716</v>
      </c>
    </row>
    <row r="6" spans="1:4">
      <c r="A6" s="4" t="s">
        <v>2100</v>
      </c>
      <c r="C6" s="5" t="n">
        <v>-231937</v>
      </c>
    </row>
    <row r="7" spans="1:4">
      <c r="A7" s="4" t="s">
        <v>2101</v>
      </c>
      <c r="C7" s="5" t="n">
        <v>107193</v>
      </c>
    </row>
    <row r="8" spans="1:4">
      <c r="A8" s="4" t="s">
        <v>2087</v>
      </c>
    </row>
    <row r="9" spans="1:4">
      <c r="A9" s="3" t="s">
        <v>2098</v>
      </c>
    </row>
    <row r="10" spans="1:4">
      <c r="A10" s="4" t="s">
        <v>2099</v>
      </c>
      <c r="C10" s="5" t="n">
        <v>60565</v>
      </c>
    </row>
    <row r="11" spans="1:4">
      <c r="A11" s="4" t="s">
        <v>2063</v>
      </c>
      <c r="C11" s="5" t="n">
        <v>18169</v>
      </c>
    </row>
    <row r="12" spans="1:4">
      <c r="A12" s="4" t="s">
        <v>2100</v>
      </c>
      <c r="C12" s="5" t="n">
        <v>-18166</v>
      </c>
    </row>
    <row r="13" spans="1:4">
      <c r="A13" s="4" t="s">
        <v>2101</v>
      </c>
      <c r="C13" s="5" t="n">
        <v>3</v>
      </c>
    </row>
    <row r="14" spans="1:4">
      <c r="A14" s="4" t="s">
        <v>2088</v>
      </c>
    </row>
    <row r="15" spans="1:4">
      <c r="A15" s="3" t="s">
        <v>2098</v>
      </c>
    </row>
    <row r="16" spans="1:4">
      <c r="A16" s="4" t="s">
        <v>2099</v>
      </c>
      <c r="C16" s="5" t="n">
        <v>33483</v>
      </c>
    </row>
    <row r="17" spans="1:4">
      <c r="A17" s="4" t="s">
        <v>2063</v>
      </c>
      <c r="C17" s="5" t="n">
        <v>8371</v>
      </c>
    </row>
    <row r="18" spans="1:4">
      <c r="A18" s="4" t="s">
        <v>2100</v>
      </c>
      <c r="C18" s="5" t="n">
        <v>-837</v>
      </c>
    </row>
    <row r="19" spans="1:4">
      <c r="A19" s="4" t="s">
        <v>2101</v>
      </c>
      <c r="C19" s="5" t="n">
        <v>7534</v>
      </c>
    </row>
    <row r="20" spans="1:4">
      <c r="A20" s="4" t="s">
        <v>2030</v>
      </c>
    </row>
    <row r="21" spans="1:4">
      <c r="A21" s="3" t="s">
        <v>2098</v>
      </c>
    </row>
    <row r="22" spans="1:4">
      <c r="A22" s="4" t="s">
        <v>2099</v>
      </c>
      <c r="C22" s="5" t="n">
        <v>110615</v>
      </c>
    </row>
    <row r="23" spans="1:4">
      <c r="A23" s="4" t="s">
        <v>2063</v>
      </c>
      <c r="C23" s="5" t="n">
        <v>28904</v>
      </c>
    </row>
    <row r="24" spans="1:4">
      <c r="A24" s="4" t="s">
        <v>2100</v>
      </c>
      <c r="C24" s="5" t="n">
        <v>-28657</v>
      </c>
    </row>
    <row r="25" spans="1:4">
      <c r="A25" s="4" t="s">
        <v>2101</v>
      </c>
      <c r="C25" s="5" t="n">
        <v>247</v>
      </c>
    </row>
    <row r="26" spans="1:4">
      <c r="A26" s="4" t="s">
        <v>2027</v>
      </c>
    </row>
    <row r="27" spans="1:4">
      <c r="A27" s="3" t="s">
        <v>2098</v>
      </c>
    </row>
    <row r="28" spans="1:4">
      <c r="A28" s="4" t="s">
        <v>2099</v>
      </c>
      <c r="C28" s="5" t="n">
        <v>177587</v>
      </c>
    </row>
    <row r="29" spans="1:4">
      <c r="A29" s="4" t="s">
        <v>2063</v>
      </c>
      <c r="C29" s="5" t="n">
        <v>49764</v>
      </c>
    </row>
    <row r="30" spans="1:4">
      <c r="A30" s="4" t="s">
        <v>2100</v>
      </c>
      <c r="C30" s="5" t="n">
        <v>-32566</v>
      </c>
    </row>
    <row r="31" spans="1:4">
      <c r="A31" s="4" t="s">
        <v>2101</v>
      </c>
      <c r="C31" s="5" t="n">
        <v>17198</v>
      </c>
    </row>
    <row r="32" spans="1:4">
      <c r="A32" s="4" t="s">
        <v>2091</v>
      </c>
    </row>
    <row r="33" spans="1:4">
      <c r="A33" s="3" t="s">
        <v>2098</v>
      </c>
    </row>
    <row r="34" spans="1:4">
      <c r="A34" s="4" t="s">
        <v>2099</v>
      </c>
      <c r="B34" s="4" t="s">
        <v>62</v>
      </c>
      <c r="C34" s="5" t="n">
        <v>430685</v>
      </c>
    </row>
    <row r="35" spans="1:4">
      <c r="A35" s="4" t="s">
        <v>2063</v>
      </c>
      <c r="B35" s="4" t="s">
        <v>62</v>
      </c>
      <c r="C35" s="5" t="n">
        <v>53836</v>
      </c>
    </row>
    <row r="36" spans="1:4">
      <c r="A36" s="4" t="s">
        <v>2100</v>
      </c>
      <c r="B36" s="4" t="s">
        <v>62</v>
      </c>
      <c r="C36" s="5" t="n">
        <v>-53836</v>
      </c>
    </row>
    <row r="37" spans="1:4">
      <c r="A37" s="4" t="s">
        <v>2101</v>
      </c>
      <c r="B37" s="4" t="s">
        <v>62</v>
      </c>
      <c r="C37" s="5" t="n">
        <v>0</v>
      </c>
    </row>
    <row r="38" spans="1:4">
      <c r="A38" s="4" t="s">
        <v>2095</v>
      </c>
    </row>
    <row r="39" spans="1:4">
      <c r="A39" s="3" t="s">
        <v>2098</v>
      </c>
    </row>
    <row r="40" spans="1:4">
      <c r="A40" s="4" t="s">
        <v>2099</v>
      </c>
      <c r="C40" s="5" t="n">
        <v>103822</v>
      </c>
    </row>
    <row r="41" spans="1:4">
      <c r="A41" s="4" t="s">
        <v>2063</v>
      </c>
      <c r="C41" s="5" t="n">
        <v>11479</v>
      </c>
    </row>
    <row r="42" spans="1:4">
      <c r="A42" s="4" t="s">
        <v>2100</v>
      </c>
      <c r="C42" s="5" t="n">
        <v>-11186</v>
      </c>
    </row>
    <row r="43" spans="1:4">
      <c r="A43" s="4" t="s">
        <v>2101</v>
      </c>
      <c r="C43" s="5" t="n">
        <v>293</v>
      </c>
    </row>
    <row r="44" spans="1:4">
      <c r="A44" s="4" t="s">
        <v>2096</v>
      </c>
    </row>
    <row r="45" spans="1:4">
      <c r="A45" s="3" t="s">
        <v>2098</v>
      </c>
    </row>
    <row r="46" spans="1:4">
      <c r="A46" s="4" t="s">
        <v>2099</v>
      </c>
      <c r="B46" s="4" t="s">
        <v>702</v>
      </c>
      <c r="C46" s="5" t="n">
        <v>181789</v>
      </c>
    </row>
    <row r="47" spans="1:4">
      <c r="A47" s="4" t="s">
        <v>2063</v>
      </c>
      <c r="B47" s="4" t="s">
        <v>702</v>
      </c>
      <c r="C47" s="5" t="n">
        <v>20620</v>
      </c>
    </row>
    <row r="48" spans="1:4">
      <c r="A48" s="4" t="s">
        <v>2100</v>
      </c>
      <c r="B48" s="4" t="s">
        <v>702</v>
      </c>
      <c r="C48" s="5" t="n">
        <v>-20620</v>
      </c>
    </row>
    <row r="49" spans="1:4">
      <c r="A49" s="4" t="s">
        <v>2101</v>
      </c>
      <c r="B49" s="4" t="s">
        <v>702</v>
      </c>
      <c r="C49" s="5" t="n">
        <v>0</v>
      </c>
    </row>
    <row r="50" spans="1:4">
      <c r="A50" s="4" t="s">
        <v>1692</v>
      </c>
    </row>
    <row r="51" spans="1:4">
      <c r="A51" s="3" t="s">
        <v>2098</v>
      </c>
    </row>
    <row r="52" spans="1:4">
      <c r="A52" s="4" t="s">
        <v>2099</v>
      </c>
      <c r="C52" s="5" t="n">
        <v>228444</v>
      </c>
    </row>
    <row r="53" spans="1:4">
      <c r="A53" s="4" t="s">
        <v>2063</v>
      </c>
      <c r="C53" s="5" t="n">
        <v>42612</v>
      </c>
    </row>
    <row r="54" spans="1:4">
      <c r="A54" s="4" t="s">
        <v>2100</v>
      </c>
      <c r="C54" s="5" t="n">
        <v>-31913</v>
      </c>
    </row>
    <row r="55" spans="1:4">
      <c r="A55" s="4" t="s">
        <v>2101</v>
      </c>
      <c r="C55" s="5" t="n">
        <v>10699</v>
      </c>
    </row>
    <row r="56" spans="1:4">
      <c r="A56" s="4" t="s">
        <v>1691</v>
      </c>
    </row>
    <row r="57" spans="1:4">
      <c r="A57" s="3" t="s">
        <v>2098</v>
      </c>
    </row>
    <row r="58" spans="1:4">
      <c r="A58" s="4" t="s">
        <v>2099</v>
      </c>
      <c r="B58" s="4" t="s">
        <v>705</v>
      </c>
      <c r="C58" s="5" t="n">
        <v>305771</v>
      </c>
    </row>
    <row r="59" spans="1:4">
      <c r="A59" s="4" t="s">
        <v>2063</v>
      </c>
      <c r="B59" s="4" t="s">
        <v>705</v>
      </c>
      <c r="C59" s="5" t="n">
        <v>64212</v>
      </c>
    </row>
    <row r="60" spans="1:4">
      <c r="A60" s="4" t="s">
        <v>2100</v>
      </c>
      <c r="B60" s="4" t="s">
        <v>705</v>
      </c>
      <c r="C60" s="5" t="n">
        <v>-1179</v>
      </c>
    </row>
    <row r="61" spans="1:4">
      <c r="A61" s="4" t="s">
        <v>2101</v>
      </c>
      <c r="B61" s="4" t="s">
        <v>705</v>
      </c>
      <c r="C61" s="5" t="n">
        <v>63033</v>
      </c>
    </row>
    <row r="62" spans="1:4">
      <c r="A62" s="4" t="s">
        <v>2102</v>
      </c>
    </row>
    <row r="63" spans="1:4">
      <c r="A63" s="3" t="s">
        <v>2098</v>
      </c>
    </row>
    <row r="64" spans="1:4">
      <c r="A64" s="4" t="s">
        <v>2099</v>
      </c>
      <c r="C64" s="5" t="n">
        <v>221893</v>
      </c>
    </row>
    <row r="65" spans="1:4">
      <c r="A65" s="4" t="s">
        <v>2063</v>
      </c>
      <c r="C65" s="5" t="n">
        <v>41163</v>
      </c>
    </row>
    <row r="66" spans="1:4">
      <c r="A66" s="4" t="s">
        <v>2100</v>
      </c>
      <c r="C66" s="5" t="n">
        <v>-32977</v>
      </c>
    </row>
    <row r="67" spans="1:4">
      <c r="A67" s="4" t="s">
        <v>2101</v>
      </c>
      <c r="C67" s="7" t="n">
        <v>8186</v>
      </c>
    </row>
    <row r="68" spans="1:4">
      <c r="A68" s="4" t="s">
        <v>2103</v>
      </c>
    </row>
    <row r="69" spans="1:4">
      <c r="A69" s="3" t="s">
        <v>2098</v>
      </c>
    </row>
    <row r="70" spans="1:4">
      <c r="A70" s="4" t="s">
        <v>1985</v>
      </c>
      <c r="C70" s="4" t="s">
        <v>1996</v>
      </c>
    </row>
    <row r="71" spans="1:4">
      <c r="A71" s="4" t="s">
        <v>2104</v>
      </c>
    </row>
    <row r="72" spans="1:4">
      <c r="A72" s="3" t="s">
        <v>2098</v>
      </c>
    </row>
    <row r="73" spans="1:4">
      <c r="A73" s="4" t="s">
        <v>1985</v>
      </c>
      <c r="C73" s="4" t="s">
        <v>1986</v>
      </c>
    </row>
    <row r="74" spans="1:4">
      <c r="A74" s="4" t="s">
        <v>2105</v>
      </c>
    </row>
    <row r="75" spans="1:4">
      <c r="A75" s="3" t="s">
        <v>2098</v>
      </c>
    </row>
    <row r="76" spans="1:4">
      <c r="A76" s="4" t="s">
        <v>1985</v>
      </c>
      <c r="C76" s="4" t="s">
        <v>1998</v>
      </c>
    </row>
    <row r="77" spans="1:4">
      <c r="A77" s="4" t="s">
        <v>2106</v>
      </c>
    </row>
    <row r="78" spans="1:4">
      <c r="A78" s="3" t="s">
        <v>2098</v>
      </c>
    </row>
    <row r="79" spans="1:4">
      <c r="A79" s="4" t="s">
        <v>1985</v>
      </c>
      <c r="C79" s="4" t="s">
        <v>1988</v>
      </c>
    </row>
    <row r="80" spans="1:4"/>
    <row r="81" spans="1:4">
      <c r="A81" s="4" t="s">
        <v>62</v>
      </c>
      <c r="B81" s="4" t="s">
        <v>2107</v>
      </c>
    </row>
    <row r="82" spans="1:4">
      <c r="A82" s="4" t="s">
        <v>702</v>
      </c>
      <c r="B82" s="4" t="s">
        <v>2108</v>
      </c>
    </row>
    <row r="83" spans="1:4">
      <c r="A83" s="4" t="s">
        <v>705</v>
      </c>
      <c r="B83" s="4" t="s">
        <v>2109</v>
      </c>
    </row>
  </sheetData>
  <mergeCells count="5">
    <mergeCell ref="A1:B2"/>
    <mergeCell ref="A80:C80"/>
    <mergeCell ref="B81:C81"/>
    <mergeCell ref="B82:C82"/>
    <mergeCell ref="B83:C8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10</v>
      </c>
      <c r="C1" s="2" t="s">
        <v>1</v>
      </c>
    </row>
    <row r="2" spans="1:4">
      <c r="C2" s="2" t="s">
        <v>2</v>
      </c>
      <c r="D2" s="2" t="s">
        <v>30</v>
      </c>
    </row>
    <row r="3" spans="1:4">
      <c r="A3" s="3" t="s">
        <v>2111</v>
      </c>
    </row>
    <row r="4" spans="1:4">
      <c r="A4" s="4" t="s">
        <v>2112</v>
      </c>
      <c r="C4" s="7" t="n">
        <v>281760</v>
      </c>
    </row>
    <row r="5" spans="1:4">
      <c r="A5" s="4" t="s">
        <v>2070</v>
      </c>
      <c r="C5" s="5" t="n">
        <v>63757</v>
      </c>
      <c r="D5" s="7" t="n">
        <v>89568</v>
      </c>
    </row>
    <row r="6" spans="1:4">
      <c r="A6" s="4" t="s">
        <v>2113</v>
      </c>
      <c r="C6" s="5" t="n">
        <v>-63757</v>
      </c>
    </row>
    <row r="7" spans="1:4">
      <c r="A7" s="4" t="s">
        <v>2114</v>
      </c>
      <c r="C7" s="5" t="n">
        <v>0</v>
      </c>
    </row>
    <row r="8" spans="1:4">
      <c r="A8" s="4" t="s">
        <v>2091</v>
      </c>
    </row>
    <row r="9" spans="1:4">
      <c r="A9" s="3" t="s">
        <v>2111</v>
      </c>
    </row>
    <row r="10" spans="1:4">
      <c r="A10" s="4" t="s">
        <v>2112</v>
      </c>
      <c r="C10" s="5" t="n">
        <v>122142</v>
      </c>
    </row>
    <row r="11" spans="1:4">
      <c r="A11" s="4" t="s">
        <v>2070</v>
      </c>
      <c r="C11" s="5" t="n">
        <v>30536</v>
      </c>
    </row>
    <row r="12" spans="1:4">
      <c r="A12" s="4" t="s">
        <v>2113</v>
      </c>
      <c r="C12" s="5" t="n">
        <v>-30536</v>
      </c>
    </row>
    <row r="13" spans="1:4">
      <c r="A13" s="4" t="s">
        <v>2114</v>
      </c>
      <c r="C13" s="5" t="n">
        <v>0</v>
      </c>
    </row>
    <row r="14" spans="1:4">
      <c r="A14" s="4" t="s">
        <v>1692</v>
      </c>
    </row>
    <row r="15" spans="1:4">
      <c r="A15" s="3" t="s">
        <v>2111</v>
      </c>
    </row>
    <row r="16" spans="1:4">
      <c r="A16" s="4" t="s">
        <v>2112</v>
      </c>
      <c r="B16" s="4" t="s">
        <v>62</v>
      </c>
      <c r="C16" s="5" t="n">
        <v>14927</v>
      </c>
    </row>
    <row r="17" spans="1:4">
      <c r="A17" s="4" t="s">
        <v>2070</v>
      </c>
      <c r="B17" s="4" t="s">
        <v>62</v>
      </c>
      <c r="C17" s="5" t="n">
        <v>2836</v>
      </c>
    </row>
    <row r="18" spans="1:4">
      <c r="A18" s="4" t="s">
        <v>2113</v>
      </c>
      <c r="B18" s="4" t="s">
        <v>62</v>
      </c>
      <c r="C18" s="5" t="n">
        <v>-2836</v>
      </c>
    </row>
    <row r="19" spans="1:4">
      <c r="A19" s="4" t="s">
        <v>2114</v>
      </c>
      <c r="C19" s="5" t="n">
        <v>0</v>
      </c>
    </row>
    <row r="20" spans="1:4">
      <c r="A20" s="4" t="s">
        <v>1691</v>
      </c>
    </row>
    <row r="21" spans="1:4">
      <c r="A21" s="3" t="s">
        <v>2111</v>
      </c>
    </row>
    <row r="22" spans="1:4">
      <c r="A22" s="4" t="s">
        <v>2112</v>
      </c>
      <c r="C22" s="5" t="n">
        <v>144691</v>
      </c>
    </row>
    <row r="23" spans="1:4">
      <c r="A23" s="4" t="s">
        <v>2070</v>
      </c>
      <c r="C23" s="5" t="n">
        <v>30385</v>
      </c>
    </row>
    <row r="24" spans="1:4">
      <c r="A24" s="4" t="s">
        <v>2113</v>
      </c>
      <c r="C24" s="5" t="n">
        <v>-30385</v>
      </c>
    </row>
    <row r="25" spans="1:4">
      <c r="A25" s="4" t="s">
        <v>2114</v>
      </c>
      <c r="C25" s="7" t="n">
        <v>0</v>
      </c>
    </row>
    <row r="26" spans="1:4">
      <c r="A26" s="4" t="s">
        <v>2104</v>
      </c>
    </row>
    <row r="27" spans="1:4">
      <c r="A27" s="3" t="s">
        <v>2111</v>
      </c>
    </row>
    <row r="28" spans="1:4">
      <c r="A28" s="4" t="s">
        <v>2115</v>
      </c>
      <c r="C28" s="4" t="s">
        <v>1996</v>
      </c>
    </row>
    <row r="29" spans="1:4">
      <c r="A29" s="4" t="s">
        <v>2106</v>
      </c>
    </row>
    <row r="30" spans="1:4">
      <c r="A30" s="3" t="s">
        <v>2111</v>
      </c>
    </row>
    <row r="31" spans="1:4">
      <c r="A31" s="4" t="s">
        <v>2115</v>
      </c>
      <c r="C31" s="4" t="s">
        <v>2116</v>
      </c>
    </row>
    <row r="32" spans="1:4"/>
    <row r="33" spans="1:4">
      <c r="A33" s="4" t="s">
        <v>62</v>
      </c>
      <c r="B33" s="4" t="s">
        <v>2117</v>
      </c>
    </row>
  </sheetData>
  <mergeCells count="3">
    <mergeCell ref="A1:B2"/>
    <mergeCell ref="A32:C32"/>
    <mergeCell ref="B33:C3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8</v>
      </c>
      <c r="B1" s="2" t="s">
        <v>1</v>
      </c>
    </row>
    <row r="2" spans="1:4">
      <c r="B2" s="2" t="s">
        <v>2</v>
      </c>
      <c r="C2" s="2" t="s">
        <v>30</v>
      </c>
      <c r="D2" s="2" t="s">
        <v>92</v>
      </c>
    </row>
    <row r="3" spans="1:4">
      <c r="A3" s="3" t="s">
        <v>2119</v>
      </c>
    </row>
    <row r="4" spans="1:4">
      <c r="A4" s="4" t="s">
        <v>2120</v>
      </c>
      <c r="B4" s="7" t="n">
        <v>97780</v>
      </c>
      <c r="C4" s="7" t="n">
        <v>80590</v>
      </c>
      <c r="D4" s="7" t="n">
        <v>37190</v>
      </c>
    </row>
    <row r="5" spans="1:4">
      <c r="A5" s="4" t="s">
        <v>2121</v>
      </c>
      <c r="B5" s="5" t="n">
        <v>3290</v>
      </c>
      <c r="C5" s="5" t="n">
        <v>25250</v>
      </c>
      <c r="D5" s="5" t="n">
        <v>20370</v>
      </c>
    </row>
    <row r="6" spans="1:4">
      <c r="A6" s="4" t="s">
        <v>2122</v>
      </c>
      <c r="B6" s="5" t="n">
        <v>15940</v>
      </c>
      <c r="C6" s="5" t="n">
        <v>11700</v>
      </c>
      <c r="D6" s="5" t="n">
        <v>38650</v>
      </c>
    </row>
    <row r="7" spans="1:4">
      <c r="A7" s="4" t="s">
        <v>2123</v>
      </c>
      <c r="B7" s="5" t="n">
        <v>-35230</v>
      </c>
      <c r="C7" s="5" t="n">
        <v>-6440</v>
      </c>
      <c r="D7" s="5" t="n">
        <v>-4850</v>
      </c>
    </row>
    <row r="8" spans="1:4">
      <c r="A8" s="4" t="s">
        <v>2124</v>
      </c>
      <c r="B8" s="5" t="n">
        <v>-16320</v>
      </c>
      <c r="C8" s="5" t="n">
        <v>0</v>
      </c>
      <c r="D8" s="5" t="n">
        <v>0</v>
      </c>
    </row>
    <row r="9" spans="1:4">
      <c r="A9" s="4" t="s">
        <v>2125</v>
      </c>
      <c r="B9" s="5" t="n">
        <v>-500</v>
      </c>
      <c r="C9" s="5" t="n">
        <v>-13320</v>
      </c>
      <c r="D9" s="5" t="n">
        <v>-10770</v>
      </c>
    </row>
    <row r="10" spans="1:4">
      <c r="A10" s="4" t="s">
        <v>2126</v>
      </c>
      <c r="B10" s="7" t="n">
        <v>64960</v>
      </c>
      <c r="C10" s="7" t="n">
        <v>97780</v>
      </c>
      <c r="D10" s="7" t="n">
        <v>8059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127</v>
      </c>
      <c r="C1" s="2" t="s">
        <v>1</v>
      </c>
    </row>
    <row r="2" spans="1:6">
      <c r="C2" s="2" t="s">
        <v>2</v>
      </c>
      <c r="D2" s="2" t="s">
        <v>30</v>
      </c>
      <c r="E2" s="2" t="s">
        <v>92</v>
      </c>
      <c r="F2" s="2" t="s">
        <v>1204</v>
      </c>
    </row>
    <row r="3" spans="1:6">
      <c r="A3" s="3" t="s">
        <v>2019</v>
      </c>
    </row>
    <row r="4" spans="1:6">
      <c r="A4" s="4" t="s">
        <v>2056</v>
      </c>
      <c r="C4" s="7" t="n">
        <v>100500</v>
      </c>
    </row>
    <row r="5" spans="1:6">
      <c r="A5" s="4" t="s">
        <v>2128</v>
      </c>
      <c r="C5" s="5" t="n">
        <v>332024</v>
      </c>
      <c r="D5" s="7" t="n">
        <v>310542</v>
      </c>
    </row>
    <row r="6" spans="1:6">
      <c r="A6" s="4" t="s">
        <v>2129</v>
      </c>
      <c r="C6" s="5" t="n">
        <v>57574</v>
      </c>
      <c r="D6" s="5" t="n">
        <v>77271</v>
      </c>
    </row>
    <row r="7" spans="1:6">
      <c r="A7" s="4" t="s">
        <v>2049</v>
      </c>
      <c r="C7" s="5" t="n">
        <v>338556</v>
      </c>
      <c r="D7" s="5" t="n">
        <v>367366</v>
      </c>
    </row>
    <row r="8" spans="1:6">
      <c r="A8" s="4" t="s">
        <v>2130</v>
      </c>
      <c r="C8" s="5" t="n">
        <v>-28800</v>
      </c>
    </row>
    <row r="9" spans="1:6">
      <c r="A9" s="4" t="s">
        <v>2099</v>
      </c>
      <c r="C9" s="5" t="n">
        <v>1854654</v>
      </c>
    </row>
    <row r="10" spans="1:6">
      <c r="A10" s="4" t="s">
        <v>2074</v>
      </c>
      <c r="C10" s="5" t="n">
        <v>53304</v>
      </c>
      <c r="D10" s="5" t="n">
        <v>71651</v>
      </c>
    </row>
    <row r="11" spans="1:6">
      <c r="A11" s="4" t="s">
        <v>2112</v>
      </c>
      <c r="C11" s="5" t="n">
        <v>281760</v>
      </c>
    </row>
    <row r="12" spans="1:6">
      <c r="A12" s="4" t="s">
        <v>2131</v>
      </c>
      <c r="C12" s="5" t="n">
        <v>64960</v>
      </c>
      <c r="D12" s="5" t="n">
        <v>97780</v>
      </c>
      <c r="E12" s="7" t="n">
        <v>80590</v>
      </c>
      <c r="F12" s="7" t="n">
        <v>37190</v>
      </c>
    </row>
    <row r="13" spans="1:6">
      <c r="A13" s="4" t="s">
        <v>2132</v>
      </c>
      <c r="C13" s="5" t="n">
        <v>3800</v>
      </c>
      <c r="D13" s="5" t="n">
        <v>900</v>
      </c>
      <c r="E13" s="7" t="n">
        <v>400</v>
      </c>
    </row>
    <row r="14" spans="1:6">
      <c r="A14" s="4" t="s">
        <v>1691</v>
      </c>
    </row>
    <row r="15" spans="1:6">
      <c r="A15" s="3" t="s">
        <v>2019</v>
      </c>
    </row>
    <row r="16" spans="1:6">
      <c r="A16" s="4" t="s">
        <v>2049</v>
      </c>
      <c r="C16" s="5" t="n">
        <v>53761</v>
      </c>
      <c r="D16" s="5" t="n">
        <v>92999</v>
      </c>
    </row>
    <row r="17" spans="1:6">
      <c r="A17" s="4" t="s">
        <v>2099</v>
      </c>
      <c r="B17" s="4" t="s">
        <v>62</v>
      </c>
      <c r="C17" s="5" t="n">
        <v>305771</v>
      </c>
    </row>
    <row r="18" spans="1:6">
      <c r="A18" s="4" t="s">
        <v>2112</v>
      </c>
      <c r="C18" s="5" t="n">
        <v>144691</v>
      </c>
    </row>
    <row r="19" spans="1:6">
      <c r="A19" s="4" t="s">
        <v>2133</v>
      </c>
      <c r="C19" s="5" t="n">
        <v>31700</v>
      </c>
    </row>
    <row r="20" spans="1:6">
      <c r="A20" s="4" t="s">
        <v>2134</v>
      </c>
      <c r="C20" s="5" t="n">
        <v>3000</v>
      </c>
    </row>
    <row r="21" spans="1:6">
      <c r="A21" s="4" t="s">
        <v>2135</v>
      </c>
      <c r="C21" s="5" t="n">
        <v>3100</v>
      </c>
    </row>
    <row r="22" spans="1:6">
      <c r="A22" s="4" t="s">
        <v>2136</v>
      </c>
    </row>
    <row r="23" spans="1:6">
      <c r="A23" s="3" t="s">
        <v>2019</v>
      </c>
    </row>
    <row r="24" spans="1:6">
      <c r="A24" s="4" t="s">
        <v>2112</v>
      </c>
      <c r="C24" s="5" t="n">
        <v>41200</v>
      </c>
    </row>
    <row r="25" spans="1:6">
      <c r="A25" s="4" t="s">
        <v>2137</v>
      </c>
    </row>
    <row r="26" spans="1:6">
      <c r="A26" s="3" t="s">
        <v>2019</v>
      </c>
    </row>
    <row r="27" spans="1:6">
      <c r="A27" s="4" t="s">
        <v>2112</v>
      </c>
      <c r="C27" s="5" t="n">
        <v>103500</v>
      </c>
    </row>
    <row r="28" spans="1:6">
      <c r="A28" s="4" t="s">
        <v>2138</v>
      </c>
    </row>
    <row r="29" spans="1:6">
      <c r="A29" s="3" t="s">
        <v>2019</v>
      </c>
    </row>
    <row r="30" spans="1:6">
      <c r="A30" s="4" t="s">
        <v>2099</v>
      </c>
      <c r="C30" s="5" t="n">
        <v>47000</v>
      </c>
    </row>
    <row r="31" spans="1:6">
      <c r="A31" s="4" t="s">
        <v>2091</v>
      </c>
    </row>
    <row r="32" spans="1:6">
      <c r="A32" s="3" t="s">
        <v>2019</v>
      </c>
    </row>
    <row r="33" spans="1:6">
      <c r="A33" s="4" t="s">
        <v>2049</v>
      </c>
      <c r="C33" s="5" t="n">
        <v>86647</v>
      </c>
      <c r="D33" s="5" t="n">
        <v>96642</v>
      </c>
    </row>
    <row r="34" spans="1:6">
      <c r="A34" s="4" t="s">
        <v>2099</v>
      </c>
      <c r="B34" s="4" t="s">
        <v>702</v>
      </c>
      <c r="C34" s="5" t="n">
        <v>430685</v>
      </c>
    </row>
    <row r="35" spans="1:6">
      <c r="A35" s="4" t="s">
        <v>2112</v>
      </c>
      <c r="C35" s="5" t="n">
        <v>122142</v>
      </c>
    </row>
    <row r="36" spans="1:6">
      <c r="A36" s="4" t="s">
        <v>1692</v>
      </c>
    </row>
    <row r="37" spans="1:6">
      <c r="A37" s="3" t="s">
        <v>2019</v>
      </c>
    </row>
    <row r="38" spans="1:6">
      <c r="A38" s="4" t="s">
        <v>2049</v>
      </c>
      <c r="C38" s="5" t="n">
        <v>28328</v>
      </c>
      <c r="D38" s="5" t="n">
        <v>32528</v>
      </c>
    </row>
    <row r="39" spans="1:6">
      <c r="A39" s="4" t="s">
        <v>2099</v>
      </c>
      <c r="C39" s="5" t="n">
        <v>228444</v>
      </c>
    </row>
    <row r="40" spans="1:6">
      <c r="A40" s="4" t="s">
        <v>2112</v>
      </c>
      <c r="B40" s="4" t="s">
        <v>705</v>
      </c>
      <c r="C40" s="5" t="n">
        <v>14927</v>
      </c>
    </row>
    <row r="41" spans="1:6">
      <c r="A41" s="4" t="s">
        <v>2134</v>
      </c>
      <c r="C41" s="5" t="n">
        <v>15500</v>
      </c>
    </row>
    <row r="42" spans="1:6">
      <c r="A42" s="4" t="s">
        <v>2096</v>
      </c>
    </row>
    <row r="43" spans="1:6">
      <c r="A43" s="3" t="s">
        <v>2019</v>
      </c>
    </row>
    <row r="44" spans="1:6">
      <c r="A44" s="4" t="s">
        <v>2049</v>
      </c>
      <c r="C44" s="5" t="n">
        <v>20935</v>
      </c>
      <c r="D44" s="5" t="n">
        <v>15025</v>
      </c>
    </row>
    <row r="45" spans="1:6">
      <c r="A45" s="4" t="s">
        <v>2099</v>
      </c>
      <c r="B45" s="4" t="s">
        <v>706</v>
      </c>
      <c r="C45" s="5" t="n">
        <v>181789</v>
      </c>
    </row>
    <row r="46" spans="1:6">
      <c r="A46" s="4" t="s">
        <v>2139</v>
      </c>
    </row>
    <row r="47" spans="1:6">
      <c r="A47" s="3" t="s">
        <v>2019</v>
      </c>
    </row>
    <row r="48" spans="1:6">
      <c r="A48" s="4" t="s">
        <v>2099</v>
      </c>
      <c r="C48" s="5" t="n">
        <v>31800</v>
      </c>
    </row>
    <row r="49" spans="1:6">
      <c r="A49" s="4" t="s">
        <v>2140</v>
      </c>
    </row>
    <row r="50" spans="1:6">
      <c r="A50" s="3" t="s">
        <v>2019</v>
      </c>
    </row>
    <row r="51" spans="1:6">
      <c r="A51" s="4" t="s">
        <v>2099</v>
      </c>
      <c r="C51" s="5" t="n">
        <v>146000</v>
      </c>
    </row>
    <row r="52" spans="1:6">
      <c r="A52" s="4" t="s">
        <v>2141</v>
      </c>
    </row>
    <row r="53" spans="1:6">
      <c r="A53" s="3" t="s">
        <v>2019</v>
      </c>
    </row>
    <row r="54" spans="1:6">
      <c r="A54" s="4" t="s">
        <v>2099</v>
      </c>
      <c r="C54" s="5" t="n">
        <v>4000</v>
      </c>
    </row>
    <row r="55" spans="1:6">
      <c r="A55" s="4" t="s">
        <v>2027</v>
      </c>
    </row>
    <row r="56" spans="1:6">
      <c r="A56" s="3" t="s">
        <v>2019</v>
      </c>
    </row>
    <row r="57" spans="1:6">
      <c r="A57" s="4" t="s">
        <v>2049</v>
      </c>
      <c r="C57" s="5" t="n">
        <v>32566</v>
      </c>
      <c r="D57" s="5" t="n">
        <v>9562</v>
      </c>
    </row>
    <row r="58" spans="1:6">
      <c r="A58" s="4" t="s">
        <v>2099</v>
      </c>
      <c r="C58" s="5" t="n">
        <v>177587</v>
      </c>
    </row>
    <row r="59" spans="1:6">
      <c r="A59" s="4" t="s">
        <v>2030</v>
      </c>
    </row>
    <row r="60" spans="1:6">
      <c r="A60" s="3" t="s">
        <v>2019</v>
      </c>
    </row>
    <row r="61" spans="1:6">
      <c r="A61" s="4" t="s">
        <v>2049</v>
      </c>
      <c r="C61" s="5" t="n">
        <v>28656</v>
      </c>
      <c r="D61" s="7" t="n">
        <v>23523</v>
      </c>
    </row>
    <row r="62" spans="1:6">
      <c r="A62" s="4" t="s">
        <v>2099</v>
      </c>
      <c r="C62" s="7" t="n">
        <v>110615</v>
      </c>
    </row>
    <row r="63" spans="1:6"/>
    <row r="64" spans="1:6">
      <c r="A64" s="4" t="s">
        <v>62</v>
      </c>
      <c r="B64" s="4" t="s">
        <v>2109</v>
      </c>
    </row>
    <row r="65" spans="1:6">
      <c r="A65" s="4" t="s">
        <v>702</v>
      </c>
      <c r="B65" s="4" t="s">
        <v>2107</v>
      </c>
    </row>
    <row r="66" spans="1:6">
      <c r="A66" s="4" t="s">
        <v>705</v>
      </c>
      <c r="B66" s="4" t="s">
        <v>2117</v>
      </c>
    </row>
    <row r="67" spans="1:6">
      <c r="A67" s="4" t="s">
        <v>706</v>
      </c>
      <c r="B67" s="4" t="s">
        <v>2108</v>
      </c>
    </row>
  </sheetData>
  <mergeCells count="6">
    <mergeCell ref="A1:B2"/>
    <mergeCell ref="A63:E63"/>
    <mergeCell ref="B64:E64"/>
    <mergeCell ref="B65:E65"/>
    <mergeCell ref="B66:E66"/>
    <mergeCell ref="B67:E6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s>
  <sheetData>
    <row r="1" spans="1:5">
      <c r="A1" s="1" t="s">
        <v>2142</v>
      </c>
      <c r="C1" s="2" t="s">
        <v>1</v>
      </c>
    </row>
    <row r="2" spans="1:5">
      <c r="C2" s="2" t="s">
        <v>2143</v>
      </c>
      <c r="D2" s="2" t="s">
        <v>2144</v>
      </c>
      <c r="E2" s="2" t="s">
        <v>575</v>
      </c>
    </row>
    <row r="3" spans="1:5">
      <c r="A3" s="4" t="s">
        <v>595</v>
      </c>
    </row>
    <row r="4" spans="1:5">
      <c r="A4" s="3" t="s">
        <v>2145</v>
      </c>
    </row>
    <row r="5" spans="1:5">
      <c r="A5" s="4" t="s">
        <v>2146</v>
      </c>
      <c r="C5" s="7" t="n">
        <v>4000</v>
      </c>
      <c r="D5" s="7" t="n">
        <v>1000</v>
      </c>
    </row>
    <row r="6" spans="1:5">
      <c r="A6" s="4" t="s">
        <v>2147</v>
      </c>
    </row>
    <row r="7" spans="1:5">
      <c r="A7" s="3" t="s">
        <v>2145</v>
      </c>
    </row>
    <row r="8" spans="1:5">
      <c r="A8" s="4" t="s">
        <v>2146</v>
      </c>
      <c r="C8" s="5" t="n">
        <v>700000</v>
      </c>
      <c r="D8" s="5" t="n">
        <v>700000</v>
      </c>
    </row>
    <row r="9" spans="1:5">
      <c r="A9" s="4" t="s">
        <v>2023</v>
      </c>
    </row>
    <row r="10" spans="1:5">
      <c r="A10" s="3" t="s">
        <v>2145</v>
      </c>
    </row>
    <row r="11" spans="1:5">
      <c r="A11" s="4" t="s">
        <v>2148</v>
      </c>
      <c r="B11" s="4" t="s">
        <v>62</v>
      </c>
      <c r="C11" s="5" t="n">
        <v>6431266</v>
      </c>
      <c r="D11" s="5" t="n">
        <v>6351874</v>
      </c>
    </row>
    <row r="12" spans="1:5">
      <c r="A12" s="4" t="s">
        <v>2149</v>
      </c>
      <c r="B12" s="4" t="s">
        <v>958</v>
      </c>
      <c r="C12" s="5" t="n">
        <v>11454639</v>
      </c>
      <c r="D12" s="5" t="n">
        <v>12333870</v>
      </c>
    </row>
    <row r="13" spans="1:5">
      <c r="A13" s="4" t="s">
        <v>2150</v>
      </c>
      <c r="C13" s="7" t="n">
        <v>-309220</v>
      </c>
      <c r="D13" s="5" t="n">
        <v>724711</v>
      </c>
      <c r="E13" s="7" t="n">
        <v>1513924</v>
      </c>
    </row>
    <row r="14" spans="1:5">
      <c r="A14" s="4" t="s">
        <v>2151</v>
      </c>
      <c r="C14" s="4" t="s">
        <v>599</v>
      </c>
    </row>
    <row r="15" spans="1:5">
      <c r="A15" s="4" t="s">
        <v>2152</v>
      </c>
      <c r="C15" s="4" t="s">
        <v>1424</v>
      </c>
    </row>
    <row r="16" spans="1:5">
      <c r="A16" s="4" t="s">
        <v>2153</v>
      </c>
      <c r="C16" s="4" t="s">
        <v>1395</v>
      </c>
    </row>
    <row r="17" spans="1:5">
      <c r="A17" s="4" t="s">
        <v>2154</v>
      </c>
      <c r="C17" s="7" t="n">
        <v>3100000</v>
      </c>
      <c r="D17" s="5" t="n">
        <v>3200000</v>
      </c>
    </row>
    <row r="18" spans="1:5">
      <c r="A18" s="4" t="s">
        <v>2155</v>
      </c>
      <c r="C18" s="5" t="n">
        <v>7800000</v>
      </c>
    </row>
    <row r="19" spans="1:5">
      <c r="A19" s="4" t="s">
        <v>1691</v>
      </c>
    </row>
    <row r="20" spans="1:5">
      <c r="A20" s="3" t="s">
        <v>2145</v>
      </c>
    </row>
    <row r="21" spans="1:5">
      <c r="A21" s="4" t="s">
        <v>2148</v>
      </c>
      <c r="B21" s="4" t="s">
        <v>705</v>
      </c>
      <c r="C21" s="5" t="n">
        <v>821442</v>
      </c>
      <c r="D21" s="5" t="n">
        <v>822651</v>
      </c>
    </row>
    <row r="22" spans="1:5">
      <c r="A22" s="4" t="s">
        <v>2149</v>
      </c>
      <c r="B22" s="4" t="s">
        <v>2156</v>
      </c>
      <c r="C22" s="5" t="n">
        <v>2347380</v>
      </c>
      <c r="D22" s="5" t="n">
        <v>2362827</v>
      </c>
    </row>
    <row r="23" spans="1:5">
      <c r="A23" s="4" t="s">
        <v>2150</v>
      </c>
      <c r="C23" s="7" t="n">
        <v>-76788</v>
      </c>
      <c r="D23" s="5" t="n">
        <v>96481</v>
      </c>
      <c r="E23" s="5" t="n">
        <v>17574</v>
      </c>
    </row>
    <row r="24" spans="1:5">
      <c r="A24" s="4" t="s">
        <v>2157</v>
      </c>
      <c r="C24" s="4" t="s">
        <v>599</v>
      </c>
    </row>
    <row r="25" spans="1:5">
      <c r="A25" s="4" t="s">
        <v>2158</v>
      </c>
      <c r="C25" s="4" t="s">
        <v>1427</v>
      </c>
    </row>
    <row r="26" spans="1:5">
      <c r="A26" s="4" t="s">
        <v>2159</v>
      </c>
      <c r="C26" s="4" t="s">
        <v>599</v>
      </c>
    </row>
    <row r="27" spans="1:5">
      <c r="A27" s="4" t="s">
        <v>2160</v>
      </c>
    </row>
    <row r="28" spans="1:5">
      <c r="A28" s="3" t="s">
        <v>2145</v>
      </c>
    </row>
    <row r="29" spans="1:5">
      <c r="A29" s="4" t="s">
        <v>2149</v>
      </c>
      <c r="B29" s="4" t="s">
        <v>2156</v>
      </c>
      <c r="C29" s="7" t="n">
        <v>2100000</v>
      </c>
    </row>
    <row r="30" spans="1:5">
      <c r="A30" s="4" t="s">
        <v>2154</v>
      </c>
      <c r="C30" s="5" t="n">
        <v>0</v>
      </c>
    </row>
    <row r="31" spans="1:5">
      <c r="A31" s="4" t="s">
        <v>2161</v>
      </c>
      <c r="C31" s="7" t="n">
        <v>-138900</v>
      </c>
      <c r="D31" s="5" t="n">
        <v>66900</v>
      </c>
    </row>
    <row r="32" spans="1:5">
      <c r="A32" s="4" t="s">
        <v>2162</v>
      </c>
      <c r="C32" s="5" t="n">
        <v>7</v>
      </c>
    </row>
    <row r="33" spans="1:5">
      <c r="A33" s="4" t="s">
        <v>2163</v>
      </c>
    </row>
    <row r="34" spans="1:5">
      <c r="A34" s="3" t="s">
        <v>2145</v>
      </c>
    </row>
    <row r="35" spans="1:5">
      <c r="A35" s="4" t="s">
        <v>2149</v>
      </c>
      <c r="B35" s="4" t="s">
        <v>2156</v>
      </c>
      <c r="C35" s="7" t="n">
        <v>243600</v>
      </c>
    </row>
    <row r="36" spans="1:5">
      <c r="A36" s="4" t="s">
        <v>2154</v>
      </c>
      <c r="C36" s="5" t="n">
        <v>0</v>
      </c>
    </row>
    <row r="37" spans="1:5">
      <c r="A37" s="4" t="s">
        <v>2161</v>
      </c>
      <c r="C37" s="7" t="n">
        <v>-10100</v>
      </c>
      <c r="D37" s="5" t="n">
        <v>3400</v>
      </c>
    </row>
    <row r="38" spans="1:5">
      <c r="A38" s="4" t="s">
        <v>2162</v>
      </c>
      <c r="C38" s="5" t="n">
        <v>3</v>
      </c>
    </row>
    <row r="39" spans="1:5">
      <c r="A39" s="4" t="s">
        <v>2164</v>
      </c>
    </row>
    <row r="40" spans="1:5">
      <c r="A40" s="3" t="s">
        <v>2145</v>
      </c>
    </row>
    <row r="41" spans="1:5">
      <c r="A41" s="4" t="s">
        <v>2149</v>
      </c>
      <c r="B41" s="4" t="s">
        <v>2156</v>
      </c>
      <c r="C41" s="7" t="n">
        <v>53300</v>
      </c>
    </row>
    <row r="42" spans="1:5">
      <c r="A42" s="4" t="s">
        <v>2154</v>
      </c>
      <c r="C42" s="5" t="n">
        <v>0</v>
      </c>
    </row>
    <row r="43" spans="1:5">
      <c r="A43" s="4" t="s">
        <v>2165</v>
      </c>
    </row>
    <row r="44" spans="1:5">
      <c r="A44" s="3" t="s">
        <v>2145</v>
      </c>
    </row>
    <row r="45" spans="1:5">
      <c r="A45" s="4" t="s">
        <v>2148</v>
      </c>
      <c r="C45" s="5" t="n">
        <v>4551068</v>
      </c>
      <c r="D45" s="5" t="n">
        <v>4320140</v>
      </c>
    </row>
    <row r="46" spans="1:5">
      <c r="A46" s="4" t="s">
        <v>2149</v>
      </c>
      <c r="B46" s="4" t="s">
        <v>702</v>
      </c>
      <c r="C46" s="5" t="n">
        <v>5711162</v>
      </c>
      <c r="D46" s="5" t="n">
        <v>5201602</v>
      </c>
    </row>
    <row r="47" spans="1:5">
      <c r="A47" s="4" t="s">
        <v>2150</v>
      </c>
      <c r="C47" s="5" t="n">
        <v>-335422</v>
      </c>
      <c r="D47" s="7" t="n">
        <v>366708</v>
      </c>
      <c r="E47" s="7" t="n">
        <v>-125758</v>
      </c>
    </row>
    <row r="48" spans="1:5">
      <c r="A48" s="4" t="s">
        <v>2091</v>
      </c>
    </row>
    <row r="49" spans="1:5">
      <c r="A49" s="3" t="s">
        <v>2145</v>
      </c>
    </row>
    <row r="50" spans="1:5">
      <c r="A50" s="4" t="s">
        <v>2149</v>
      </c>
      <c r="C50" s="5" t="n">
        <v>1000000</v>
      </c>
    </row>
    <row r="51" spans="1:5">
      <c r="A51" s="4" t="s">
        <v>2166</v>
      </c>
    </row>
    <row r="52" spans="1:5">
      <c r="A52" s="3" t="s">
        <v>2145</v>
      </c>
    </row>
    <row r="53" spans="1:5">
      <c r="A53" s="4" t="s">
        <v>2149</v>
      </c>
      <c r="C53" s="5" t="n">
        <v>1900000</v>
      </c>
    </row>
    <row r="54" spans="1:5">
      <c r="A54" s="4" t="s">
        <v>1692</v>
      </c>
    </row>
    <row r="55" spans="1:5">
      <c r="A55" s="3" t="s">
        <v>2145</v>
      </c>
    </row>
    <row r="56" spans="1:5">
      <c r="A56" s="4" t="s">
        <v>2149</v>
      </c>
      <c r="C56" s="5" t="n">
        <v>1200000</v>
      </c>
    </row>
    <row r="57" spans="1:5">
      <c r="A57" s="4" t="s">
        <v>2096</v>
      </c>
    </row>
    <row r="58" spans="1:5">
      <c r="A58" s="3" t="s">
        <v>2145</v>
      </c>
    </row>
    <row r="59" spans="1:5">
      <c r="A59" s="4" t="s">
        <v>2149</v>
      </c>
      <c r="C59" s="7" t="n">
        <v>1600000</v>
      </c>
    </row>
    <row r="60" spans="1:5">
      <c r="A60" s="4" t="s">
        <v>2167</v>
      </c>
    </row>
    <row r="61" spans="1:5">
      <c r="A61" s="3" t="s">
        <v>2145</v>
      </c>
    </row>
    <row r="62" spans="1:5">
      <c r="A62" s="4" t="s">
        <v>2162</v>
      </c>
      <c r="C62" s="5" t="n">
        <v>5</v>
      </c>
      <c r="D62" s="5" t="n">
        <v>1</v>
      </c>
    </row>
    <row r="63" spans="1:5">
      <c r="A63" s="4" t="s">
        <v>2168</v>
      </c>
    </row>
    <row r="64" spans="1:5">
      <c r="A64" s="3" t="s">
        <v>2145</v>
      </c>
    </row>
    <row r="65" spans="1:5">
      <c r="A65" s="4" t="s">
        <v>2162</v>
      </c>
      <c r="C65" s="5" t="n">
        <v>3</v>
      </c>
    </row>
    <row r="66" spans="1:5"/>
    <row r="67" spans="1:5">
      <c r="A67" s="4" t="s">
        <v>62</v>
      </c>
      <c r="B67" s="4" t="s">
        <v>2169</v>
      </c>
    </row>
    <row r="68" spans="1:5">
      <c r="A68" s="4" t="s">
        <v>702</v>
      </c>
      <c r="B68" s="4" t="s">
        <v>2170</v>
      </c>
    </row>
    <row r="69" spans="1:5">
      <c r="A69" s="4" t="s">
        <v>705</v>
      </c>
      <c r="B69" s="4" t="s">
        <v>2171</v>
      </c>
    </row>
  </sheetData>
  <mergeCells count="6">
    <mergeCell ref="A1:B2"/>
    <mergeCell ref="C1:E1"/>
    <mergeCell ref="A66:D66"/>
    <mergeCell ref="B67:D67"/>
    <mergeCell ref="B68:D68"/>
    <mergeCell ref="B69:D6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2172</v>
      </c>
      <c r="B1" s="2" t="s">
        <v>773</v>
      </c>
      <c r="J1" s="2" t="s">
        <v>1</v>
      </c>
    </row>
    <row r="2" spans="1:13">
      <c r="B2" s="2" t="s">
        <v>2</v>
      </c>
      <c r="C2" s="2" t="s">
        <v>695</v>
      </c>
      <c r="D2" s="2" t="s">
        <v>4</v>
      </c>
      <c r="E2" s="2" t="s">
        <v>696</v>
      </c>
      <c r="F2" s="2" t="s">
        <v>30</v>
      </c>
      <c r="G2" s="2" t="s">
        <v>605</v>
      </c>
      <c r="H2" s="2" t="s">
        <v>697</v>
      </c>
      <c r="I2" s="2" t="s">
        <v>698</v>
      </c>
      <c r="J2" s="2" t="s">
        <v>2</v>
      </c>
      <c r="L2" s="2" t="s">
        <v>30</v>
      </c>
      <c r="M2" s="2" t="s">
        <v>92</v>
      </c>
    </row>
    <row r="3" spans="1:13">
      <c r="A3" s="3" t="s">
        <v>2173</v>
      </c>
    </row>
    <row r="4" spans="1:13">
      <c r="A4" s="4" t="s">
        <v>94</v>
      </c>
      <c r="B4" s="7" t="n">
        <v>2676002</v>
      </c>
      <c r="C4" s="7" t="n">
        <v>2620902</v>
      </c>
      <c r="D4" s="7" t="n">
        <v>2516917</v>
      </c>
      <c r="E4" s="7" t="n">
        <v>2522791</v>
      </c>
      <c r="F4" s="7" t="n">
        <v>2457075</v>
      </c>
      <c r="G4" s="7" t="n">
        <v>2434037</v>
      </c>
      <c r="H4" s="7" t="n">
        <v>2532212</v>
      </c>
      <c r="I4" s="7" t="n">
        <v>2354610</v>
      </c>
      <c r="J4" s="7" t="n">
        <v>10336612</v>
      </c>
      <c r="L4" s="7" t="n">
        <v>9777934</v>
      </c>
      <c r="M4" s="7" t="n">
        <v>8226425</v>
      </c>
    </row>
    <row r="5" spans="1:13">
      <c r="A5" s="4" t="s">
        <v>703</v>
      </c>
      <c r="B5" s="5" t="n">
        <v>14193</v>
      </c>
      <c r="C5" s="5" t="n">
        <v>-1235734</v>
      </c>
      <c r="D5" s="5" t="n">
        <v>188261</v>
      </c>
      <c r="E5" s="5" t="n">
        <v>138456</v>
      </c>
      <c r="F5" s="5" t="n">
        <v>115405</v>
      </c>
      <c r="G5" s="5" t="n">
        <v>162192</v>
      </c>
      <c r="H5" s="5" t="n">
        <v>97691</v>
      </c>
      <c r="I5" s="5" t="n">
        <v>172037</v>
      </c>
      <c r="J5" s="7" t="n">
        <v>-894824</v>
      </c>
      <c r="L5" s="7" t="n">
        <v>547325</v>
      </c>
      <c r="M5" s="7" t="n">
        <v>587409</v>
      </c>
    </row>
    <row r="6" spans="1:13">
      <c r="A6" s="4" t="s">
        <v>2174</v>
      </c>
      <c r="B6" s="7" t="n">
        <v>28828</v>
      </c>
      <c r="C6" s="7" t="n">
        <v>-1043689</v>
      </c>
      <c r="D6" s="7" t="n">
        <v>301620</v>
      </c>
      <c r="E6" s="7" t="n">
        <v>152843</v>
      </c>
      <c r="F6" s="7" t="n">
        <v>304700</v>
      </c>
      <c r="G6" s="7" t="n">
        <v>70601</v>
      </c>
      <c r="H6" s="7" t="n">
        <v>43782</v>
      </c>
      <c r="I6" s="7" t="n">
        <v>21885</v>
      </c>
    </row>
    <row r="7" spans="1:13">
      <c r="A7" s="4" t="s">
        <v>121</v>
      </c>
      <c r="B7" s="8" t="n">
        <v>0.11</v>
      </c>
      <c r="C7" s="8" t="n">
        <v>-4.06</v>
      </c>
      <c r="D7" s="8" t="n">
        <v>1.16</v>
      </c>
      <c r="E7" s="8" t="n">
        <v>0.58</v>
      </c>
      <c r="F7" s="8" t="n">
        <v>1.13</v>
      </c>
      <c r="G7" s="8" t="n">
        <v>0.26</v>
      </c>
      <c r="H7" s="8" t="n">
        <v>0.16</v>
      </c>
      <c r="I7" s="8" t="n">
        <v>0.07000000000000001</v>
      </c>
      <c r="J7" s="8" t="n">
        <v>-2.16</v>
      </c>
      <c r="L7" s="8" t="n">
        <v>1.58</v>
      </c>
      <c r="M7" s="8" t="n">
        <v>4.22</v>
      </c>
    </row>
    <row r="8" spans="1:13">
      <c r="A8" s="4" t="s">
        <v>122</v>
      </c>
      <c r="B8" s="8" t="n">
        <v>0.11</v>
      </c>
      <c r="C8" s="8" t="n">
        <v>-4.06</v>
      </c>
      <c r="D8" s="8" t="n">
        <v>1.14</v>
      </c>
      <c r="E8" s="8" t="n">
        <v>0.57</v>
      </c>
      <c r="F8" s="8" t="n">
        <v>1.12</v>
      </c>
      <c r="G8" s="8" t="n">
        <v>0.25</v>
      </c>
      <c r="H8" s="8" t="n">
        <v>0.15</v>
      </c>
      <c r="I8" s="8" t="n">
        <v>0.07000000000000001</v>
      </c>
      <c r="J8" s="8" t="n">
        <v>-2.16</v>
      </c>
      <c r="K8" s="4" t="s">
        <v>62</v>
      </c>
      <c r="L8" s="8" t="n">
        <v>1.56</v>
      </c>
      <c r="M8" s="8" t="n">
        <v>4.15</v>
      </c>
    </row>
    <row r="9" spans="1:13"/>
    <row r="10" spans="1:13">
      <c r="A10" s="4" t="s">
        <v>62</v>
      </c>
      <c r="B10" s="4" t="s">
        <v>129</v>
      </c>
    </row>
  </sheetData>
  <mergeCells count="6">
    <mergeCell ref="A1:A2"/>
    <mergeCell ref="B1:I1"/>
    <mergeCell ref="J1:M1"/>
    <mergeCell ref="J2:K2"/>
    <mergeCell ref="A9:M9"/>
    <mergeCell ref="B10:M1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175</v>
      </c>
      <c r="C1" s="2" t="s">
        <v>2</v>
      </c>
      <c r="E1" s="2" t="s">
        <v>30</v>
      </c>
      <c r="G1" s="2" t="s">
        <v>92</v>
      </c>
      <c r="H1" s="2" t="s">
        <v>1204</v>
      </c>
    </row>
    <row r="2" spans="1:8">
      <c r="A2" s="3" t="s">
        <v>1079</v>
      </c>
    </row>
    <row r="3" spans="1:8">
      <c r="A3" s="4" t="s">
        <v>35</v>
      </c>
      <c r="C3" s="7" t="n">
        <v>32458436</v>
      </c>
      <c r="E3" s="7" t="n">
        <v>31919126</v>
      </c>
    </row>
    <row r="4" spans="1:8">
      <c r="A4" s="4" t="s">
        <v>38</v>
      </c>
      <c r="C4" s="5" t="n">
        <v>2021350</v>
      </c>
      <c r="E4" s="5" t="n">
        <v>1626577</v>
      </c>
    </row>
    <row r="5" spans="1:8">
      <c r="A5" s="4" t="s">
        <v>39</v>
      </c>
      <c r="C5" s="5" t="n">
        <v>1911996</v>
      </c>
      <c r="E5" s="5" t="n">
        <v>2177645</v>
      </c>
    </row>
    <row r="6" spans="1:8">
      <c r="A6" s="4" t="s">
        <v>40</v>
      </c>
      <c r="C6" s="5" t="n">
        <v>1163863</v>
      </c>
      <c r="E6" s="5" t="n">
        <v>1164564</v>
      </c>
    </row>
    <row r="7" spans="1:8">
      <c r="A7" s="4" t="s">
        <v>41</v>
      </c>
      <c r="C7" s="5" t="n">
        <v>37555645</v>
      </c>
      <c r="E7" s="5" t="n">
        <v>36887912</v>
      </c>
    </row>
    <row r="8" spans="1:8">
      <c r="A8" s="4" t="s">
        <v>42</v>
      </c>
      <c r="C8" s="5" t="n">
        <v>3435954</v>
      </c>
      <c r="E8" s="5" t="n">
        <v>3426988</v>
      </c>
      <c r="G8" s="7" t="n">
        <v>3256236</v>
      </c>
      <c r="H8" s="7" t="n">
        <v>2521814</v>
      </c>
    </row>
    <row r="9" spans="1:8">
      <c r="A9" s="4" t="s">
        <v>43</v>
      </c>
      <c r="C9" s="5" t="n">
        <v>157497</v>
      </c>
      <c r="E9" s="5" t="n">
        <v>153504</v>
      </c>
    </row>
    <row r="10" spans="1:8">
      <c r="A10" s="4" t="s">
        <v>2176</v>
      </c>
      <c r="C10" s="5" t="n">
        <v>0</v>
      </c>
      <c r="E10" s="5" t="n">
        <v>0</v>
      </c>
    </row>
    <row r="11" spans="1:8">
      <c r="A11" s="4" t="s">
        <v>44</v>
      </c>
      <c r="C11" s="5" t="n">
        <v>272149</v>
      </c>
      <c r="E11" s="5" t="n">
        <v>284366</v>
      </c>
    </row>
    <row r="12" spans="1:8">
      <c r="A12" s="4" t="s">
        <v>45</v>
      </c>
      <c r="C12" s="5" t="n">
        <v>1102474</v>
      </c>
      <c r="E12" s="5" t="n">
        <v>946721</v>
      </c>
    </row>
    <row r="13" spans="1:8">
      <c r="A13" s="4" t="s">
        <v>46</v>
      </c>
      <c r="C13" s="5" t="n">
        <v>2198217</v>
      </c>
      <c r="E13" s="5" t="n">
        <v>1687864</v>
      </c>
    </row>
    <row r="14" spans="1:8">
      <c r="A14" s="4" t="s">
        <v>47</v>
      </c>
      <c r="C14" s="5" t="n">
        <v>6934482</v>
      </c>
      <c r="E14" s="5" t="n">
        <v>5522976</v>
      </c>
    </row>
    <row r="15" spans="1:8">
      <c r="A15" s="4" t="s">
        <v>48</v>
      </c>
      <c r="C15" s="5" t="n">
        <v>930114</v>
      </c>
      <c r="E15" s="5" t="n">
        <v>577479</v>
      </c>
    </row>
    <row r="16" spans="1:8">
      <c r="A16" s="4" t="s">
        <v>49</v>
      </c>
      <c r="C16" s="5" t="n">
        <v>7247723</v>
      </c>
      <c r="E16" s="5" t="n">
        <v>5491297</v>
      </c>
    </row>
    <row r="17" spans="1:8">
      <c r="A17" s="4" t="s">
        <v>50</v>
      </c>
      <c r="C17" s="5" t="n">
        <v>201515</v>
      </c>
      <c r="E17" s="5" t="n">
        <v>128411</v>
      </c>
    </row>
    <row r="18" spans="1:8">
      <c r="A18" s="4" t="s">
        <v>51</v>
      </c>
      <c r="C18" s="5" t="n">
        <v>2225751</v>
      </c>
      <c r="E18" s="5" t="n">
        <v>2203653</v>
      </c>
      <c r="G18" s="5" t="n">
        <v>2210266</v>
      </c>
      <c r="H18" s="5" t="n">
        <v>447952</v>
      </c>
    </row>
    <row r="19" spans="1:8">
      <c r="A19" s="4" t="s">
        <v>52</v>
      </c>
      <c r="C19" s="5" t="n">
        <v>332024</v>
      </c>
      <c r="E19" s="5" t="n">
        <v>310542</v>
      </c>
    </row>
    <row r="20" spans="1:8">
      <c r="A20" s="4" t="s">
        <v>2177</v>
      </c>
      <c r="C20" s="5" t="n">
        <v>0</v>
      </c>
      <c r="E20" s="5" t="n">
        <v>0</v>
      </c>
    </row>
    <row r="21" spans="1:8">
      <c r="A21" s="4" t="s">
        <v>53</v>
      </c>
      <c r="C21" s="5" t="n">
        <v>842691</v>
      </c>
      <c r="E21" s="5" t="n">
        <v>812389</v>
      </c>
    </row>
    <row r="22" spans="1:8">
      <c r="A22" s="4" t="s">
        <v>54</v>
      </c>
      <c r="C22" s="5" t="n">
        <v>63436236</v>
      </c>
      <c r="E22" s="5" t="n">
        <v>58434102</v>
      </c>
    </row>
    <row r="23" spans="1:8">
      <c r="A23" s="3" t="s">
        <v>2178</v>
      </c>
    </row>
    <row r="24" spans="1:8">
      <c r="A24" s="4" t="s">
        <v>56</v>
      </c>
      <c r="C24" s="5" t="n">
        <v>29696779</v>
      </c>
      <c r="E24" s="5" t="n">
        <v>25939571</v>
      </c>
      <c r="G24" s="5" t="n">
        <v>25439744</v>
      </c>
      <c r="H24" s="5" t="n">
        <v>19353243</v>
      </c>
    </row>
    <row r="25" spans="1:8">
      <c r="A25" s="4" t="s">
        <v>57</v>
      </c>
      <c r="C25" s="5" t="n">
        <v>1042677</v>
      </c>
      <c r="E25" s="5" t="n">
        <v>1116233</v>
      </c>
    </row>
    <row r="26" spans="1:8">
      <c r="A26" s="4" t="s">
        <v>58</v>
      </c>
      <c r="C26" s="5" t="n">
        <v>3610926</v>
      </c>
      <c r="E26" s="5" t="n">
        <v>3506047</v>
      </c>
    </row>
    <row r="27" spans="1:8">
      <c r="A27" s="4" t="s">
        <v>1081</v>
      </c>
      <c r="C27" s="5" t="n">
        <v>999219</v>
      </c>
      <c r="E27" s="5" t="n">
        <v>998968</v>
      </c>
    </row>
    <row r="28" spans="1:8">
      <c r="A28" s="4" t="s">
        <v>60</v>
      </c>
      <c r="C28" s="5" t="n">
        <v>8307431</v>
      </c>
      <c r="E28" s="5" t="n">
        <v>7293028</v>
      </c>
    </row>
    <row r="29" spans="1:8">
      <c r="A29" s="4" t="s">
        <v>61</v>
      </c>
      <c r="B29" s="4" t="s">
        <v>62</v>
      </c>
      <c r="C29" s="5" t="n">
        <v>3220769</v>
      </c>
      <c r="E29" s="5" t="n">
        <v>2647677</v>
      </c>
    </row>
    <row r="30" spans="1:8">
      <c r="A30" s="4" t="s">
        <v>63</v>
      </c>
      <c r="C30" s="5" t="n">
        <v>3706116</v>
      </c>
      <c r="E30" s="5" t="n">
        <v>2451717</v>
      </c>
    </row>
    <row r="31" spans="1:8">
      <c r="A31" s="4" t="s">
        <v>64</v>
      </c>
      <c r="C31" s="5" t="n">
        <v>332989</v>
      </c>
      <c r="E31" s="5" t="n">
        <v>226009</v>
      </c>
    </row>
    <row r="32" spans="1:8">
      <c r="A32" s="4" t="s">
        <v>65</v>
      </c>
      <c r="C32" s="5" t="n">
        <v>57574</v>
      </c>
      <c r="E32" s="5" t="n">
        <v>77271</v>
      </c>
    </row>
    <row r="33" spans="1:8">
      <c r="A33" s="4" t="s">
        <v>2179</v>
      </c>
      <c r="C33" s="5" t="n">
        <v>0</v>
      </c>
      <c r="E33" s="5" t="n">
        <v>0</v>
      </c>
    </row>
    <row r="34" spans="1:8">
      <c r="A34" s="4" t="s">
        <v>66</v>
      </c>
      <c r="C34" s="5" t="n">
        <v>1000436</v>
      </c>
      <c r="E34" s="5" t="n">
        <v>1216902</v>
      </c>
    </row>
    <row r="35" spans="1:8">
      <c r="A35" s="4" t="s">
        <v>67</v>
      </c>
      <c r="C35" s="5" t="n">
        <v>51974916</v>
      </c>
      <c r="E35" s="5" t="n">
        <v>45473423</v>
      </c>
    </row>
    <row r="36" spans="1:8">
      <c r="A36" s="4" t="s">
        <v>75</v>
      </c>
      <c r="C36" s="5" t="n">
        <v>9848317</v>
      </c>
      <c r="E36" s="5" t="n">
        <v>10938512</v>
      </c>
    </row>
    <row r="37" spans="1:8">
      <c r="A37" s="4" t="s">
        <v>76</v>
      </c>
      <c r="C37" s="5" t="n">
        <v>1613003</v>
      </c>
      <c r="E37" s="5" t="n">
        <v>2022167</v>
      </c>
    </row>
    <row r="38" spans="1:8">
      <c r="A38" s="4" t="s">
        <v>77</v>
      </c>
      <c r="C38" s="5" t="n">
        <v>11461320</v>
      </c>
      <c r="E38" s="5" t="n">
        <v>12960679</v>
      </c>
      <c r="G38" s="5" t="n">
        <v>13654463</v>
      </c>
    </row>
    <row r="39" spans="1:8">
      <c r="A39" s="4" t="s">
        <v>78</v>
      </c>
      <c r="C39" s="5" t="n">
        <v>63436236</v>
      </c>
      <c r="E39" s="5" t="n">
        <v>58434102</v>
      </c>
    </row>
    <row r="40" spans="1:8">
      <c r="A40" s="4" t="s">
        <v>2180</v>
      </c>
    </row>
    <row r="41" spans="1:8">
      <c r="A41" s="3" t="s">
        <v>1079</v>
      </c>
    </row>
    <row r="42" spans="1:8">
      <c r="A42" s="4" t="s">
        <v>35</v>
      </c>
      <c r="C42" s="5" t="n">
        <v>0</v>
      </c>
      <c r="E42" s="5" t="n">
        <v>0</v>
      </c>
    </row>
    <row r="43" spans="1:8">
      <c r="A43" s="4" t="s">
        <v>38</v>
      </c>
      <c r="C43" s="5" t="n">
        <v>0</v>
      </c>
      <c r="E43" s="5" t="n">
        <v>0</v>
      </c>
    </row>
    <row r="44" spans="1:8">
      <c r="A44" s="4" t="s">
        <v>39</v>
      </c>
      <c r="C44" s="5" t="n">
        <v>0</v>
      </c>
      <c r="E44" s="5" t="n">
        <v>0</v>
      </c>
    </row>
    <row r="45" spans="1:8">
      <c r="A45" s="4" t="s">
        <v>40</v>
      </c>
      <c r="C45" s="5" t="n">
        <v>0</v>
      </c>
      <c r="E45" s="5" t="n">
        <v>0</v>
      </c>
    </row>
    <row r="46" spans="1:8">
      <c r="A46" s="4" t="s">
        <v>41</v>
      </c>
      <c r="C46" s="5" t="n">
        <v>0</v>
      </c>
      <c r="E46" s="5" t="n">
        <v>0</v>
      </c>
    </row>
    <row r="47" spans="1:8">
      <c r="A47" s="4" t="s">
        <v>42</v>
      </c>
      <c r="C47" s="5" t="n">
        <v>0</v>
      </c>
      <c r="E47" s="5" t="n">
        <v>0</v>
      </c>
      <c r="G47" s="5" t="n">
        <v>0</v>
      </c>
      <c r="H47" s="5" t="n">
        <v>0</v>
      </c>
    </row>
    <row r="48" spans="1:8">
      <c r="A48" s="4" t="s">
        <v>43</v>
      </c>
      <c r="C48" s="5" t="n">
        <v>0</v>
      </c>
      <c r="E48" s="5" t="n">
        <v>0</v>
      </c>
    </row>
    <row r="49" spans="1:8">
      <c r="A49" s="4" t="s">
        <v>2176</v>
      </c>
      <c r="C49" s="5" t="n">
        <v>-23197062</v>
      </c>
      <c r="E49" s="5" t="n">
        <v>-25135893</v>
      </c>
    </row>
    <row r="50" spans="1:8">
      <c r="A50" s="4" t="s">
        <v>44</v>
      </c>
      <c r="C50" s="5" t="n">
        <v>0</v>
      </c>
      <c r="E50" s="5" t="n">
        <v>-55</v>
      </c>
    </row>
    <row r="51" spans="1:8">
      <c r="A51" s="4" t="s">
        <v>45</v>
      </c>
      <c r="C51" s="5" t="n">
        <v>0</v>
      </c>
      <c r="E51" s="5" t="n">
        <v>0</v>
      </c>
    </row>
    <row r="52" spans="1:8">
      <c r="A52" s="4" t="s">
        <v>46</v>
      </c>
      <c r="C52" s="5" t="n">
        <v>0</v>
      </c>
      <c r="E52" s="5" t="n">
        <v>0</v>
      </c>
    </row>
    <row r="53" spans="1:8">
      <c r="A53" s="4" t="s">
        <v>47</v>
      </c>
      <c r="C53" s="5" t="n">
        <v>0</v>
      </c>
      <c r="E53" s="5" t="n">
        <v>0</v>
      </c>
    </row>
    <row r="54" spans="1:8">
      <c r="A54" s="4" t="s">
        <v>48</v>
      </c>
      <c r="C54" s="5" t="n">
        <v>0</v>
      </c>
      <c r="E54" s="5" t="n">
        <v>0</v>
      </c>
    </row>
    <row r="55" spans="1:8">
      <c r="A55" s="4" t="s">
        <v>49</v>
      </c>
      <c r="C55" s="5" t="n">
        <v>0</v>
      </c>
      <c r="E55" s="5" t="n">
        <v>0</v>
      </c>
    </row>
    <row r="56" spans="1:8">
      <c r="A56" s="4" t="s">
        <v>50</v>
      </c>
      <c r="C56" s="5" t="n">
        <v>0</v>
      </c>
      <c r="E56" s="5" t="n">
        <v>0</v>
      </c>
    </row>
    <row r="57" spans="1:8">
      <c r="A57" s="4" t="s">
        <v>51</v>
      </c>
      <c r="C57" s="5" t="n">
        <v>0</v>
      </c>
      <c r="E57" s="5" t="n">
        <v>0</v>
      </c>
    </row>
    <row r="58" spans="1:8">
      <c r="A58" s="4" t="s">
        <v>52</v>
      </c>
      <c r="C58" s="5" t="n">
        <v>0</v>
      </c>
      <c r="E58" s="5" t="n">
        <v>0</v>
      </c>
    </row>
    <row r="59" spans="1:8">
      <c r="A59" s="4" t="s">
        <v>2177</v>
      </c>
      <c r="C59" s="5" t="n">
        <v>-94277</v>
      </c>
      <c r="E59" s="5" t="n">
        <v>-115742</v>
      </c>
    </row>
    <row r="60" spans="1:8">
      <c r="A60" s="4" t="s">
        <v>53</v>
      </c>
      <c r="C60" s="5" t="n">
        <v>0</v>
      </c>
      <c r="E60" s="5" t="n">
        <v>0</v>
      </c>
    </row>
    <row r="61" spans="1:8">
      <c r="A61" s="4" t="s">
        <v>54</v>
      </c>
      <c r="C61" s="5" t="n">
        <v>-23291339</v>
      </c>
      <c r="E61" s="5" t="n">
        <v>-25251690</v>
      </c>
    </row>
    <row r="62" spans="1:8">
      <c r="A62" s="3" t="s">
        <v>2178</v>
      </c>
    </row>
    <row r="63" spans="1:8">
      <c r="A63" s="4" t="s">
        <v>56</v>
      </c>
      <c r="C63" s="5" t="n">
        <v>0</v>
      </c>
      <c r="E63" s="5" t="n">
        <v>0</v>
      </c>
    </row>
    <row r="64" spans="1:8">
      <c r="A64" s="4" t="s">
        <v>57</v>
      </c>
      <c r="C64" s="5" t="n">
        <v>0</v>
      </c>
      <c r="E64" s="5" t="n">
        <v>0</v>
      </c>
    </row>
    <row r="65" spans="1:8">
      <c r="A65" s="4" t="s">
        <v>58</v>
      </c>
      <c r="C65" s="5" t="n">
        <v>0</v>
      </c>
      <c r="E65" s="5" t="n">
        <v>0</v>
      </c>
    </row>
    <row r="66" spans="1:8">
      <c r="A66" s="4" t="s">
        <v>1081</v>
      </c>
      <c r="C66" s="5" t="n">
        <v>0</v>
      </c>
      <c r="E66" s="5" t="n">
        <v>0</v>
      </c>
    </row>
    <row r="67" spans="1:8">
      <c r="A67" s="4" t="s">
        <v>60</v>
      </c>
      <c r="C67" s="5" t="n">
        <v>0</v>
      </c>
      <c r="E67" s="5" t="n">
        <v>0</v>
      </c>
    </row>
    <row r="68" spans="1:8">
      <c r="A68" s="4" t="s">
        <v>61</v>
      </c>
      <c r="C68" s="5" t="n">
        <v>0</v>
      </c>
      <c r="E68" s="5" t="n">
        <v>0</v>
      </c>
    </row>
    <row r="69" spans="1:8">
      <c r="A69" s="4" t="s">
        <v>63</v>
      </c>
      <c r="C69" s="5" t="n">
        <v>0</v>
      </c>
      <c r="E69" s="5" t="n">
        <v>0</v>
      </c>
    </row>
    <row r="70" spans="1:8">
      <c r="A70" s="4" t="s">
        <v>64</v>
      </c>
      <c r="C70" s="5" t="n">
        <v>0</v>
      </c>
      <c r="E70" s="5" t="n">
        <v>0</v>
      </c>
    </row>
    <row r="71" spans="1:8">
      <c r="A71" s="4" t="s">
        <v>65</v>
      </c>
      <c r="C71" s="5" t="n">
        <v>0</v>
      </c>
      <c r="E71" s="5" t="n">
        <v>0</v>
      </c>
    </row>
    <row r="72" spans="1:8">
      <c r="A72" s="4" t="s">
        <v>2179</v>
      </c>
      <c r="C72" s="5" t="n">
        <v>-94277</v>
      </c>
      <c r="E72" s="5" t="n">
        <v>-115742</v>
      </c>
    </row>
    <row r="73" spans="1:8">
      <c r="A73" s="4" t="s">
        <v>66</v>
      </c>
      <c r="C73" s="5" t="n">
        <v>0</v>
      </c>
      <c r="E73" s="5" t="n">
        <v>0</v>
      </c>
    </row>
    <row r="74" spans="1:8">
      <c r="A74" s="4" t="s">
        <v>67</v>
      </c>
      <c r="C74" s="5" t="n">
        <v>-94277</v>
      </c>
      <c r="E74" s="5" t="n">
        <v>-115742</v>
      </c>
    </row>
    <row r="75" spans="1:8">
      <c r="A75" s="4" t="s">
        <v>75</v>
      </c>
      <c r="C75" s="5" t="n">
        <v>-23197062</v>
      </c>
      <c r="E75" s="5" t="n">
        <v>-25135893</v>
      </c>
    </row>
    <row r="76" spans="1:8">
      <c r="A76" s="4" t="s">
        <v>76</v>
      </c>
      <c r="C76" s="5" t="n">
        <v>0</v>
      </c>
      <c r="E76" s="5" t="n">
        <v>-55</v>
      </c>
    </row>
    <row r="77" spans="1:8">
      <c r="A77" s="4" t="s">
        <v>77</v>
      </c>
      <c r="C77" s="5" t="n">
        <v>-23197062</v>
      </c>
      <c r="E77" s="5" t="n">
        <v>-25135948</v>
      </c>
    </row>
    <row r="78" spans="1:8">
      <c r="A78" s="4" t="s">
        <v>78</v>
      </c>
      <c r="C78" s="5" t="n">
        <v>-23291339</v>
      </c>
      <c r="E78" s="5" t="n">
        <v>-25251690</v>
      </c>
    </row>
    <row r="79" spans="1:8">
      <c r="A79" s="4" t="s">
        <v>2181</v>
      </c>
    </row>
    <row r="80" spans="1:8">
      <c r="A80" s="3" t="s">
        <v>1079</v>
      </c>
    </row>
    <row r="81" spans="1:8">
      <c r="A81" s="4" t="s">
        <v>35</v>
      </c>
      <c r="C81" s="5" t="n">
        <v>0</v>
      </c>
      <c r="D81" s="4" t="s">
        <v>702</v>
      </c>
      <c r="E81" s="5" t="n">
        <v>0</v>
      </c>
    </row>
    <row r="82" spans="1:8">
      <c r="A82" s="4" t="s">
        <v>38</v>
      </c>
      <c r="C82" s="5" t="n">
        <v>0</v>
      </c>
      <c r="D82" s="4" t="s">
        <v>702</v>
      </c>
      <c r="E82" s="5" t="n">
        <v>0</v>
      </c>
    </row>
    <row r="83" spans="1:8">
      <c r="A83" s="4" t="s">
        <v>39</v>
      </c>
      <c r="C83" s="5" t="n">
        <v>0</v>
      </c>
      <c r="D83" s="4" t="s">
        <v>702</v>
      </c>
      <c r="E83" s="5" t="n">
        <v>0</v>
      </c>
    </row>
    <row r="84" spans="1:8">
      <c r="A84" s="4" t="s">
        <v>40</v>
      </c>
      <c r="C84" s="5" t="n">
        <v>0</v>
      </c>
      <c r="D84" s="4" t="s">
        <v>702</v>
      </c>
      <c r="E84" s="5" t="n">
        <v>0</v>
      </c>
    </row>
    <row r="85" spans="1:8">
      <c r="A85" s="4" t="s">
        <v>41</v>
      </c>
      <c r="C85" s="5" t="n">
        <v>0</v>
      </c>
      <c r="D85" s="4" t="s">
        <v>702</v>
      </c>
      <c r="E85" s="5" t="n">
        <v>0</v>
      </c>
    </row>
    <row r="86" spans="1:8">
      <c r="A86" s="4" t="s">
        <v>42</v>
      </c>
      <c r="C86" s="5" t="n">
        <v>3950</v>
      </c>
      <c r="D86" s="4" t="s">
        <v>702</v>
      </c>
      <c r="E86" s="5" t="n">
        <v>1022</v>
      </c>
      <c r="F86" s="4" t="s">
        <v>702</v>
      </c>
      <c r="G86" s="5" t="n">
        <v>11557</v>
      </c>
      <c r="H86" s="5" t="n">
        <v>22443</v>
      </c>
    </row>
    <row r="87" spans="1:8">
      <c r="A87" s="4" t="s">
        <v>43</v>
      </c>
      <c r="C87" s="5" t="n">
        <v>0</v>
      </c>
      <c r="D87" s="4" t="s">
        <v>702</v>
      </c>
      <c r="E87" s="5" t="n">
        <v>0</v>
      </c>
    </row>
    <row r="88" spans="1:8">
      <c r="A88" s="4" t="s">
        <v>2176</v>
      </c>
      <c r="C88" s="5" t="n">
        <v>9817979</v>
      </c>
      <c r="D88" s="4" t="s">
        <v>702</v>
      </c>
      <c r="E88" s="5" t="n">
        <v>10897195</v>
      </c>
    </row>
    <row r="89" spans="1:8">
      <c r="A89" s="4" t="s">
        <v>44</v>
      </c>
      <c r="C89" s="5" t="n">
        <v>11</v>
      </c>
      <c r="D89" s="4" t="s">
        <v>702</v>
      </c>
      <c r="E89" s="5" t="n">
        <v>55</v>
      </c>
    </row>
    <row r="90" spans="1:8">
      <c r="A90" s="4" t="s">
        <v>45</v>
      </c>
      <c r="C90" s="5" t="n">
        <v>0</v>
      </c>
      <c r="D90" s="4" t="s">
        <v>702</v>
      </c>
      <c r="E90" s="5" t="n">
        <v>0</v>
      </c>
    </row>
    <row r="91" spans="1:8">
      <c r="A91" s="4" t="s">
        <v>46</v>
      </c>
      <c r="C91" s="5" t="n">
        <v>0</v>
      </c>
      <c r="D91" s="4" t="s">
        <v>702</v>
      </c>
      <c r="E91" s="5" t="n">
        <v>0</v>
      </c>
    </row>
    <row r="92" spans="1:8">
      <c r="A92" s="4" t="s">
        <v>47</v>
      </c>
      <c r="C92" s="5" t="n">
        <v>0</v>
      </c>
      <c r="D92" s="4" t="s">
        <v>702</v>
      </c>
      <c r="E92" s="5" t="n">
        <v>0</v>
      </c>
    </row>
    <row r="93" spans="1:8">
      <c r="A93" s="4" t="s">
        <v>48</v>
      </c>
      <c r="C93" s="5" t="n">
        <v>0</v>
      </c>
      <c r="D93" s="4" t="s">
        <v>702</v>
      </c>
      <c r="E93" s="5" t="n">
        <v>0</v>
      </c>
    </row>
    <row r="94" spans="1:8">
      <c r="A94" s="4" t="s">
        <v>49</v>
      </c>
      <c r="C94" s="5" t="n">
        <v>0</v>
      </c>
      <c r="D94" s="4" t="s">
        <v>702</v>
      </c>
      <c r="E94" s="5" t="n">
        <v>0</v>
      </c>
    </row>
    <row r="95" spans="1:8">
      <c r="A95" s="4" t="s">
        <v>50</v>
      </c>
      <c r="C95" s="5" t="n">
        <v>0</v>
      </c>
      <c r="D95" s="4" t="s">
        <v>702</v>
      </c>
      <c r="E95" s="5" t="n">
        <v>0</v>
      </c>
    </row>
    <row r="96" spans="1:8">
      <c r="A96" s="4" t="s">
        <v>51</v>
      </c>
      <c r="C96" s="5" t="n">
        <v>0</v>
      </c>
      <c r="D96" s="4" t="s">
        <v>702</v>
      </c>
      <c r="E96" s="5" t="n">
        <v>0</v>
      </c>
    </row>
    <row r="97" spans="1:8">
      <c r="A97" s="4" t="s">
        <v>52</v>
      </c>
      <c r="C97" s="5" t="n">
        <v>0</v>
      </c>
      <c r="D97" s="4" t="s">
        <v>702</v>
      </c>
      <c r="E97" s="5" t="n">
        <v>0</v>
      </c>
    </row>
    <row r="98" spans="1:8">
      <c r="A98" s="4" t="s">
        <v>2177</v>
      </c>
      <c r="C98" s="5" t="n">
        <v>32301</v>
      </c>
      <c r="D98" s="4" t="s">
        <v>702</v>
      </c>
      <c r="E98" s="5" t="n">
        <v>42780</v>
      </c>
    </row>
    <row r="99" spans="1:8">
      <c r="A99" s="4" t="s">
        <v>53</v>
      </c>
      <c r="C99" s="5" t="n">
        <v>14541</v>
      </c>
      <c r="D99" s="4" t="s">
        <v>702</v>
      </c>
      <c r="E99" s="5" t="n">
        <v>15188</v>
      </c>
    </row>
    <row r="100" spans="1:8">
      <c r="A100" s="4" t="s">
        <v>54</v>
      </c>
      <c r="C100" s="5" t="n">
        <v>9868782</v>
      </c>
      <c r="D100" s="4" t="s">
        <v>702</v>
      </c>
      <c r="E100" s="5" t="n">
        <v>10956240</v>
      </c>
    </row>
    <row r="101" spans="1:8">
      <c r="A101" s="3" t="s">
        <v>2178</v>
      </c>
    </row>
    <row r="102" spans="1:8">
      <c r="A102" s="4" t="s">
        <v>56</v>
      </c>
      <c r="C102" s="5" t="n">
        <v>0</v>
      </c>
      <c r="D102" s="4" t="s">
        <v>702</v>
      </c>
      <c r="E102" s="5" t="n">
        <v>0</v>
      </c>
    </row>
    <row r="103" spans="1:8">
      <c r="A103" s="4" t="s">
        <v>57</v>
      </c>
      <c r="C103" s="5" t="n">
        <v>0</v>
      </c>
      <c r="D103" s="4" t="s">
        <v>702</v>
      </c>
      <c r="E103" s="5" t="n">
        <v>0</v>
      </c>
    </row>
    <row r="104" spans="1:8">
      <c r="A104" s="4" t="s">
        <v>58</v>
      </c>
      <c r="C104" s="5" t="n">
        <v>0</v>
      </c>
      <c r="D104" s="4" t="s">
        <v>702</v>
      </c>
      <c r="E104" s="5" t="n">
        <v>0</v>
      </c>
    </row>
    <row r="105" spans="1:8">
      <c r="A105" s="4" t="s">
        <v>1081</v>
      </c>
      <c r="C105" s="5" t="n">
        <v>0</v>
      </c>
      <c r="D105" s="4" t="s">
        <v>702</v>
      </c>
      <c r="E105" s="5" t="n">
        <v>0</v>
      </c>
    </row>
    <row r="106" spans="1:8">
      <c r="A106" s="4" t="s">
        <v>60</v>
      </c>
      <c r="C106" s="5" t="n">
        <v>0</v>
      </c>
      <c r="D106" s="4" t="s">
        <v>702</v>
      </c>
      <c r="E106" s="5" t="n">
        <v>0</v>
      </c>
    </row>
    <row r="107" spans="1:8">
      <c r="A107" s="4" t="s">
        <v>61</v>
      </c>
      <c r="C107" s="5" t="n">
        <v>0</v>
      </c>
      <c r="D107" s="4" t="s">
        <v>702</v>
      </c>
      <c r="E107" s="5" t="n">
        <v>0</v>
      </c>
    </row>
    <row r="108" spans="1:8">
      <c r="A108" s="4" t="s">
        <v>63</v>
      </c>
      <c r="C108" s="5" t="n">
        <v>0</v>
      </c>
      <c r="D108" s="4" t="s">
        <v>702</v>
      </c>
      <c r="E108" s="5" t="n">
        <v>0</v>
      </c>
    </row>
    <row r="109" spans="1:8">
      <c r="A109" s="4" t="s">
        <v>64</v>
      </c>
      <c r="C109" s="5" t="n">
        <v>0</v>
      </c>
      <c r="D109" s="4" t="s">
        <v>702</v>
      </c>
      <c r="E109" s="5" t="n">
        <v>0</v>
      </c>
    </row>
    <row r="110" spans="1:8">
      <c r="A110" s="4" t="s">
        <v>65</v>
      </c>
      <c r="C110" s="5" t="n">
        <v>0</v>
      </c>
      <c r="D110" s="4" t="s">
        <v>702</v>
      </c>
      <c r="E110" s="5" t="n">
        <v>0</v>
      </c>
    </row>
    <row r="111" spans="1:8">
      <c r="A111" s="4" t="s">
        <v>2179</v>
      </c>
      <c r="C111" s="5" t="n">
        <v>0</v>
      </c>
      <c r="D111" s="4" t="s">
        <v>702</v>
      </c>
      <c r="E111" s="5" t="n">
        <v>0</v>
      </c>
    </row>
    <row r="112" spans="1:8">
      <c r="A112" s="4" t="s">
        <v>66</v>
      </c>
      <c r="C112" s="5" t="n">
        <v>20465</v>
      </c>
      <c r="D112" s="4" t="s">
        <v>702</v>
      </c>
      <c r="E112" s="5" t="n">
        <v>17728</v>
      </c>
    </row>
    <row r="113" spans="1:8">
      <c r="A113" s="4" t="s">
        <v>67</v>
      </c>
      <c r="C113" s="5" t="n">
        <v>20465</v>
      </c>
      <c r="D113" s="4" t="s">
        <v>702</v>
      </c>
      <c r="E113" s="5" t="n">
        <v>17728</v>
      </c>
    </row>
    <row r="114" spans="1:8">
      <c r="A114" s="4" t="s">
        <v>75</v>
      </c>
      <c r="C114" s="5" t="n">
        <v>9848317</v>
      </c>
      <c r="D114" s="4" t="s">
        <v>702</v>
      </c>
      <c r="E114" s="5" t="n">
        <v>10938512</v>
      </c>
    </row>
    <row r="115" spans="1:8">
      <c r="A115" s="4" t="s">
        <v>76</v>
      </c>
      <c r="C115" s="5" t="n">
        <v>0</v>
      </c>
      <c r="D115" s="4" t="s">
        <v>702</v>
      </c>
      <c r="E115" s="5" t="n">
        <v>0</v>
      </c>
    </row>
    <row r="116" spans="1:8">
      <c r="A116" s="4" t="s">
        <v>77</v>
      </c>
      <c r="C116" s="5" t="n">
        <v>9848317</v>
      </c>
      <c r="D116" s="4" t="s">
        <v>702</v>
      </c>
      <c r="E116" s="5" t="n">
        <v>10938512</v>
      </c>
    </row>
    <row r="117" spans="1:8">
      <c r="A117" s="4" t="s">
        <v>78</v>
      </c>
      <c r="C117" s="5" t="n">
        <v>9868782</v>
      </c>
      <c r="D117" s="4" t="s">
        <v>702</v>
      </c>
      <c r="E117" s="5" t="n">
        <v>10956240</v>
      </c>
    </row>
    <row r="118" spans="1:8">
      <c r="A118" s="4" t="s">
        <v>2182</v>
      </c>
    </row>
    <row r="119" spans="1:8">
      <c r="A119" s="3" t="s">
        <v>1079</v>
      </c>
    </row>
    <row r="120" spans="1:8">
      <c r="A120" s="4" t="s">
        <v>35</v>
      </c>
      <c r="C120" s="5" t="n">
        <v>528152</v>
      </c>
      <c r="E120" s="5" t="n">
        <v>638236</v>
      </c>
    </row>
    <row r="121" spans="1:8">
      <c r="A121" s="4" t="s">
        <v>38</v>
      </c>
      <c r="C121" s="5" t="n">
        <v>0</v>
      </c>
      <c r="E121" s="5" t="n">
        <v>0</v>
      </c>
    </row>
    <row r="122" spans="1:8">
      <c r="A122" s="4" t="s">
        <v>39</v>
      </c>
      <c r="C122" s="5" t="n">
        <v>0</v>
      </c>
      <c r="E122" s="5" t="n">
        <v>0</v>
      </c>
    </row>
    <row r="123" spans="1:8">
      <c r="A123" s="4" t="s">
        <v>40</v>
      </c>
      <c r="C123" s="5" t="n">
        <v>0</v>
      </c>
      <c r="E123" s="5" t="n">
        <v>9</v>
      </c>
    </row>
    <row r="124" spans="1:8">
      <c r="A124" s="4" t="s">
        <v>41</v>
      </c>
      <c r="C124" s="5" t="n">
        <v>528152</v>
      </c>
      <c r="E124" s="5" t="n">
        <v>638245</v>
      </c>
    </row>
    <row r="125" spans="1:8">
      <c r="A125" s="4" t="s">
        <v>42</v>
      </c>
      <c r="C125" s="5" t="n">
        <v>158688</v>
      </c>
      <c r="E125" s="5" t="n">
        <v>84286</v>
      </c>
      <c r="G125" s="5" t="n">
        <v>369997</v>
      </c>
      <c r="H125" s="5" t="n">
        <v>42970</v>
      </c>
    </row>
    <row r="126" spans="1:8">
      <c r="A126" s="4" t="s">
        <v>43</v>
      </c>
      <c r="C126" s="5" t="n">
        <v>0</v>
      </c>
      <c r="E126" s="5" t="n">
        <v>0</v>
      </c>
    </row>
    <row r="127" spans="1:8">
      <c r="A127" s="4" t="s">
        <v>2176</v>
      </c>
      <c r="C127" s="5" t="n">
        <v>13379083</v>
      </c>
      <c r="E127" s="5" t="n">
        <v>14238698</v>
      </c>
    </row>
    <row r="128" spans="1:8">
      <c r="A128" s="4" t="s">
        <v>44</v>
      </c>
      <c r="C128" s="5" t="n">
        <v>2436</v>
      </c>
      <c r="E128" s="5" t="n">
        <v>2981</v>
      </c>
    </row>
    <row r="129" spans="1:8">
      <c r="A129" s="4" t="s">
        <v>45</v>
      </c>
      <c r="C129" s="5" t="n">
        <v>0</v>
      </c>
      <c r="E129" s="5" t="n">
        <v>0</v>
      </c>
    </row>
    <row r="130" spans="1:8">
      <c r="A130" s="4" t="s">
        <v>46</v>
      </c>
      <c r="C130" s="5" t="n">
        <v>0</v>
      </c>
      <c r="E130" s="5" t="n">
        <v>0</v>
      </c>
    </row>
    <row r="131" spans="1:8">
      <c r="A131" s="4" t="s">
        <v>47</v>
      </c>
      <c r="C131" s="5" t="n">
        <v>0</v>
      </c>
      <c r="E131" s="5" t="n">
        <v>0</v>
      </c>
    </row>
    <row r="132" spans="1:8">
      <c r="A132" s="4" t="s">
        <v>48</v>
      </c>
      <c r="C132" s="5" t="n">
        <v>0</v>
      </c>
      <c r="E132" s="5" t="n">
        <v>0</v>
      </c>
    </row>
    <row r="133" spans="1:8">
      <c r="A133" s="4" t="s">
        <v>49</v>
      </c>
      <c r="C133" s="5" t="n">
        <v>0</v>
      </c>
      <c r="E133" s="5" t="n">
        <v>0</v>
      </c>
    </row>
    <row r="134" spans="1:8">
      <c r="A134" s="4" t="s">
        <v>50</v>
      </c>
      <c r="C134" s="5" t="n">
        <v>0</v>
      </c>
      <c r="E134" s="5" t="n">
        <v>0</v>
      </c>
    </row>
    <row r="135" spans="1:8">
      <c r="A135" s="4" t="s">
        <v>51</v>
      </c>
      <c r="C135" s="5" t="n">
        <v>0</v>
      </c>
      <c r="E135" s="5" t="n">
        <v>0</v>
      </c>
    </row>
    <row r="136" spans="1:8">
      <c r="A136" s="4" t="s">
        <v>52</v>
      </c>
      <c r="C136" s="5" t="n">
        <v>0</v>
      </c>
      <c r="E136" s="5" t="n">
        <v>0</v>
      </c>
    </row>
    <row r="137" spans="1:8">
      <c r="A137" s="4" t="s">
        <v>2177</v>
      </c>
      <c r="C137" s="5" t="n">
        <v>0</v>
      </c>
      <c r="E137" s="5" t="n">
        <v>0</v>
      </c>
    </row>
    <row r="138" spans="1:8">
      <c r="A138" s="4" t="s">
        <v>53</v>
      </c>
      <c r="C138" s="5" t="n">
        <v>27244</v>
      </c>
      <c r="E138" s="5" t="n">
        <v>40108</v>
      </c>
    </row>
    <row r="139" spans="1:8">
      <c r="A139" s="4" t="s">
        <v>54</v>
      </c>
      <c r="C139" s="5" t="n">
        <v>14095603</v>
      </c>
      <c r="E139" s="5" t="n">
        <v>15004318</v>
      </c>
    </row>
    <row r="140" spans="1:8">
      <c r="A140" s="3" t="s">
        <v>2178</v>
      </c>
    </row>
    <row r="141" spans="1:8">
      <c r="A141" s="4" t="s">
        <v>56</v>
      </c>
      <c r="C141" s="5" t="n">
        <v>0</v>
      </c>
      <c r="E141" s="5" t="n">
        <v>0</v>
      </c>
    </row>
    <row r="142" spans="1:8">
      <c r="A142" s="4" t="s">
        <v>57</v>
      </c>
      <c r="C142" s="5" t="n">
        <v>0</v>
      </c>
      <c r="E142" s="5" t="n">
        <v>0</v>
      </c>
    </row>
    <row r="143" spans="1:8">
      <c r="A143" s="4" t="s">
        <v>58</v>
      </c>
      <c r="C143" s="5" t="n">
        <v>0</v>
      </c>
      <c r="E143" s="5" t="n">
        <v>0</v>
      </c>
    </row>
    <row r="144" spans="1:8">
      <c r="A144" s="4" t="s">
        <v>1081</v>
      </c>
      <c r="C144" s="5" t="n">
        <v>0</v>
      </c>
      <c r="E144" s="5" t="n">
        <v>0</v>
      </c>
    </row>
    <row r="145" spans="1:8">
      <c r="A145" s="4" t="s">
        <v>60</v>
      </c>
      <c r="C145" s="5" t="n">
        <v>0</v>
      </c>
      <c r="E145" s="5" t="n">
        <v>0</v>
      </c>
    </row>
    <row r="146" spans="1:8">
      <c r="A146" s="4" t="s">
        <v>61</v>
      </c>
      <c r="C146" s="5" t="n">
        <v>3220769</v>
      </c>
      <c r="E146" s="5" t="n">
        <v>2647677</v>
      </c>
    </row>
    <row r="147" spans="1:8">
      <c r="A147" s="4" t="s">
        <v>63</v>
      </c>
      <c r="C147" s="5" t="n">
        <v>0</v>
      </c>
      <c r="E147" s="5" t="n">
        <v>0</v>
      </c>
    </row>
    <row r="148" spans="1:8">
      <c r="A148" s="4" t="s">
        <v>64</v>
      </c>
      <c r="C148" s="5" t="n">
        <v>848</v>
      </c>
      <c r="E148" s="5" t="n">
        <v>0</v>
      </c>
    </row>
    <row r="149" spans="1:8">
      <c r="A149" s="4" t="s">
        <v>65</v>
      </c>
      <c r="C149" s="5" t="n">
        <v>0</v>
      </c>
      <c r="E149" s="5" t="n">
        <v>0</v>
      </c>
    </row>
    <row r="150" spans="1:8">
      <c r="A150" s="4" t="s">
        <v>2179</v>
      </c>
      <c r="C150" s="5" t="n">
        <v>62111</v>
      </c>
      <c r="E150" s="5" t="n">
        <v>72962</v>
      </c>
    </row>
    <row r="151" spans="1:8">
      <c r="A151" s="4" t="s">
        <v>66</v>
      </c>
      <c r="C151" s="5" t="n">
        <v>36975</v>
      </c>
      <c r="E151" s="5" t="n">
        <v>41984</v>
      </c>
    </row>
    <row r="152" spans="1:8">
      <c r="A152" s="4" t="s">
        <v>67</v>
      </c>
      <c r="C152" s="5" t="n">
        <v>3320703</v>
      </c>
      <c r="E152" s="5" t="n">
        <v>2762623</v>
      </c>
    </row>
    <row r="153" spans="1:8">
      <c r="A153" s="4" t="s">
        <v>75</v>
      </c>
      <c r="C153" s="5" t="n">
        <v>9817979</v>
      </c>
      <c r="E153" s="5" t="n">
        <v>10897195</v>
      </c>
    </row>
    <row r="154" spans="1:8">
      <c r="A154" s="4" t="s">
        <v>76</v>
      </c>
      <c r="C154" s="5" t="n">
        <v>956921</v>
      </c>
      <c r="E154" s="5" t="n">
        <v>1344500</v>
      </c>
    </row>
    <row r="155" spans="1:8">
      <c r="A155" s="4" t="s">
        <v>77</v>
      </c>
      <c r="C155" s="5" t="n">
        <v>10774900</v>
      </c>
      <c r="E155" s="5" t="n">
        <v>12241695</v>
      </c>
    </row>
    <row r="156" spans="1:8">
      <c r="A156" s="4" t="s">
        <v>78</v>
      </c>
      <c r="C156" s="5" t="n">
        <v>14095603</v>
      </c>
      <c r="E156" s="5" t="n">
        <v>15004318</v>
      </c>
    </row>
    <row r="157" spans="1:8">
      <c r="A157" s="4" t="s">
        <v>2183</v>
      </c>
    </row>
    <row r="158" spans="1:8">
      <c r="A158" s="3" t="s">
        <v>1079</v>
      </c>
    </row>
    <row r="159" spans="1:8">
      <c r="A159" s="4" t="s">
        <v>35</v>
      </c>
      <c r="C159" s="5" t="n">
        <v>31930284</v>
      </c>
      <c r="E159" s="5" t="n">
        <v>31280890</v>
      </c>
    </row>
    <row r="160" spans="1:8">
      <c r="A160" s="4" t="s">
        <v>38</v>
      </c>
      <c r="C160" s="5" t="n">
        <v>2021350</v>
      </c>
      <c r="E160" s="5" t="n">
        <v>1626577</v>
      </c>
    </row>
    <row r="161" spans="1:8">
      <c r="A161" s="4" t="s">
        <v>39</v>
      </c>
      <c r="C161" s="5" t="n">
        <v>1911996</v>
      </c>
      <c r="E161" s="5" t="n">
        <v>2177645</v>
      </c>
    </row>
    <row r="162" spans="1:8">
      <c r="A162" s="4" t="s">
        <v>40</v>
      </c>
      <c r="C162" s="5" t="n">
        <v>1163863</v>
      </c>
      <c r="E162" s="5" t="n">
        <v>1164555</v>
      </c>
    </row>
    <row r="163" spans="1:8">
      <c r="A163" s="4" t="s">
        <v>41</v>
      </c>
      <c r="C163" s="5" t="n">
        <v>37027493</v>
      </c>
      <c r="E163" s="5" t="n">
        <v>36249667</v>
      </c>
    </row>
    <row r="164" spans="1:8">
      <c r="A164" s="4" t="s">
        <v>42</v>
      </c>
      <c r="C164" s="5" t="n">
        <v>3273316</v>
      </c>
      <c r="E164" s="5" t="n">
        <v>3341680</v>
      </c>
      <c r="G164" s="7" t="n">
        <v>2874682</v>
      </c>
      <c r="H164" s="7" t="n">
        <v>2456401</v>
      </c>
    </row>
    <row r="165" spans="1:8">
      <c r="A165" s="4" t="s">
        <v>43</v>
      </c>
      <c r="C165" s="5" t="n">
        <v>157497</v>
      </c>
      <c r="E165" s="5" t="n">
        <v>153504</v>
      </c>
    </row>
    <row r="166" spans="1:8">
      <c r="A166" s="4" t="s">
        <v>2176</v>
      </c>
      <c r="C166" s="5" t="n">
        <v>0</v>
      </c>
      <c r="E166" s="5" t="n">
        <v>0</v>
      </c>
    </row>
    <row r="167" spans="1:8">
      <c r="A167" s="4" t="s">
        <v>44</v>
      </c>
      <c r="C167" s="5" t="n">
        <v>269702</v>
      </c>
      <c r="E167" s="5" t="n">
        <v>281385</v>
      </c>
    </row>
    <row r="168" spans="1:8">
      <c r="A168" s="4" t="s">
        <v>45</v>
      </c>
      <c r="C168" s="5" t="n">
        <v>1102474</v>
      </c>
      <c r="E168" s="5" t="n">
        <v>946721</v>
      </c>
    </row>
    <row r="169" spans="1:8">
      <c r="A169" s="4" t="s">
        <v>46</v>
      </c>
      <c r="C169" s="5" t="n">
        <v>2198217</v>
      </c>
      <c r="E169" s="5" t="n">
        <v>1687864</v>
      </c>
    </row>
    <row r="170" spans="1:8">
      <c r="A170" s="4" t="s">
        <v>47</v>
      </c>
      <c r="C170" s="5" t="n">
        <v>6934482</v>
      </c>
      <c r="E170" s="5" t="n">
        <v>5522976</v>
      </c>
    </row>
    <row r="171" spans="1:8">
      <c r="A171" s="4" t="s">
        <v>48</v>
      </c>
      <c r="C171" s="5" t="n">
        <v>930114</v>
      </c>
      <c r="E171" s="5" t="n">
        <v>577479</v>
      </c>
    </row>
    <row r="172" spans="1:8">
      <c r="A172" s="4" t="s">
        <v>49</v>
      </c>
      <c r="C172" s="5" t="n">
        <v>7247723</v>
      </c>
      <c r="E172" s="5" t="n">
        <v>5491297</v>
      </c>
    </row>
    <row r="173" spans="1:8">
      <c r="A173" s="4" t="s">
        <v>50</v>
      </c>
      <c r="C173" s="5" t="n">
        <v>201515</v>
      </c>
      <c r="E173" s="5" t="n">
        <v>128411</v>
      </c>
    </row>
    <row r="174" spans="1:8">
      <c r="A174" s="4" t="s">
        <v>51</v>
      </c>
      <c r="C174" s="5" t="n">
        <v>2225751</v>
      </c>
      <c r="E174" s="5" t="n">
        <v>2203653</v>
      </c>
    </row>
    <row r="175" spans="1:8">
      <c r="A175" s="4" t="s">
        <v>52</v>
      </c>
      <c r="C175" s="5" t="n">
        <v>332024</v>
      </c>
      <c r="E175" s="5" t="n">
        <v>310542</v>
      </c>
    </row>
    <row r="176" spans="1:8">
      <c r="A176" s="4" t="s">
        <v>2177</v>
      </c>
      <c r="C176" s="5" t="n">
        <v>61976</v>
      </c>
      <c r="E176" s="5" t="n">
        <v>72962</v>
      </c>
    </row>
    <row r="177" spans="1:8">
      <c r="A177" s="4" t="s">
        <v>53</v>
      </c>
      <c r="C177" s="5" t="n">
        <v>800906</v>
      </c>
      <c r="E177" s="5" t="n">
        <v>757093</v>
      </c>
    </row>
    <row r="178" spans="1:8">
      <c r="A178" s="4" t="s">
        <v>54</v>
      </c>
      <c r="C178" s="5" t="n">
        <v>62763190</v>
      </c>
      <c r="E178" s="5" t="n">
        <v>57725234</v>
      </c>
    </row>
    <row r="179" spans="1:8">
      <c r="A179" s="3" t="s">
        <v>2178</v>
      </c>
    </row>
    <row r="180" spans="1:8">
      <c r="A180" s="4" t="s">
        <v>56</v>
      </c>
      <c r="C180" s="5" t="n">
        <v>29696779</v>
      </c>
      <c r="E180" s="5" t="n">
        <v>25939571</v>
      </c>
    </row>
    <row r="181" spans="1:8">
      <c r="A181" s="4" t="s">
        <v>57</v>
      </c>
      <c r="C181" s="5" t="n">
        <v>1042677</v>
      </c>
      <c r="E181" s="5" t="n">
        <v>1116233</v>
      </c>
    </row>
    <row r="182" spans="1:8">
      <c r="A182" s="4" t="s">
        <v>58</v>
      </c>
      <c r="C182" s="5" t="n">
        <v>3610926</v>
      </c>
      <c r="E182" s="5" t="n">
        <v>3506047</v>
      </c>
    </row>
    <row r="183" spans="1:8">
      <c r="A183" s="4" t="s">
        <v>1081</v>
      </c>
      <c r="C183" s="5" t="n">
        <v>999219</v>
      </c>
      <c r="E183" s="5" t="n">
        <v>998968</v>
      </c>
    </row>
    <row r="184" spans="1:8">
      <c r="A184" s="4" t="s">
        <v>60</v>
      </c>
      <c r="C184" s="5" t="n">
        <v>8307431</v>
      </c>
      <c r="E184" s="5" t="n">
        <v>7293028</v>
      </c>
    </row>
    <row r="185" spans="1:8">
      <c r="A185" s="4" t="s">
        <v>61</v>
      </c>
      <c r="C185" s="5" t="n">
        <v>0</v>
      </c>
      <c r="E185" s="5" t="n">
        <v>0</v>
      </c>
    </row>
    <row r="186" spans="1:8">
      <c r="A186" s="4" t="s">
        <v>63</v>
      </c>
      <c r="C186" s="5" t="n">
        <v>3706116</v>
      </c>
      <c r="E186" s="5" t="n">
        <v>2451717</v>
      </c>
    </row>
    <row r="187" spans="1:8">
      <c r="A187" s="4" t="s">
        <v>64</v>
      </c>
      <c r="C187" s="5" t="n">
        <v>332141</v>
      </c>
      <c r="E187" s="5" t="n">
        <v>226009</v>
      </c>
    </row>
    <row r="188" spans="1:8">
      <c r="A188" s="4" t="s">
        <v>65</v>
      </c>
      <c r="C188" s="5" t="n">
        <v>57574</v>
      </c>
      <c r="E188" s="5" t="n">
        <v>77271</v>
      </c>
    </row>
    <row r="189" spans="1:8">
      <c r="A189" s="4" t="s">
        <v>2179</v>
      </c>
      <c r="C189" s="5" t="n">
        <v>32166</v>
      </c>
      <c r="E189" s="5" t="n">
        <v>42780</v>
      </c>
    </row>
    <row r="190" spans="1:8">
      <c r="A190" s="4" t="s">
        <v>66</v>
      </c>
      <c r="C190" s="5" t="n">
        <v>942996</v>
      </c>
      <c r="E190" s="5" t="n">
        <v>1157190</v>
      </c>
    </row>
    <row r="191" spans="1:8">
      <c r="A191" s="4" t="s">
        <v>67</v>
      </c>
      <c r="C191" s="5" t="n">
        <v>48728025</v>
      </c>
      <c r="E191" s="5" t="n">
        <v>42808814</v>
      </c>
    </row>
    <row r="192" spans="1:8">
      <c r="A192" s="4" t="s">
        <v>75</v>
      </c>
      <c r="C192" s="5" t="n">
        <v>13379083</v>
      </c>
      <c r="E192" s="5" t="n">
        <v>14238698</v>
      </c>
    </row>
    <row r="193" spans="1:8">
      <c r="A193" s="4" t="s">
        <v>76</v>
      </c>
      <c r="C193" s="5" t="n">
        <v>656082</v>
      </c>
      <c r="E193" s="5" t="n">
        <v>677722</v>
      </c>
    </row>
    <row r="194" spans="1:8">
      <c r="A194" s="4" t="s">
        <v>77</v>
      </c>
      <c r="C194" s="5" t="n">
        <v>14035165</v>
      </c>
      <c r="E194" s="5" t="n">
        <v>14916420</v>
      </c>
    </row>
    <row r="195" spans="1:8">
      <c r="A195" s="4" t="s">
        <v>78</v>
      </c>
      <c r="C195" s="7" t="n">
        <v>62763190</v>
      </c>
      <c r="E195" s="7" t="n">
        <v>57725234</v>
      </c>
    </row>
    <row r="196" spans="1:8"/>
    <row r="197" spans="1:8">
      <c r="A197" s="4" t="s">
        <v>62</v>
      </c>
      <c r="B197" s="4" t="s">
        <v>79</v>
      </c>
    </row>
    <row r="198" spans="1:8">
      <c r="A198" s="4" t="s">
        <v>702</v>
      </c>
      <c r="B198" s="4" t="s">
        <v>2184</v>
      </c>
    </row>
  </sheetData>
  <mergeCells count="6">
    <mergeCell ref="A1:B1"/>
    <mergeCell ref="C1:D1"/>
    <mergeCell ref="E1:F1"/>
    <mergeCell ref="A196:G196"/>
    <mergeCell ref="B197:G197"/>
    <mergeCell ref="B198:G198"/>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N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s>
  <sheetData>
    <row r="1" spans="1:14">
      <c r="A1" s="1" t="s">
        <v>2185</v>
      </c>
      <c r="B1" s="2" t="s">
        <v>694</v>
      </c>
      <c r="C1" s="2" t="s">
        <v>2</v>
      </c>
      <c r="D1" s="2" t="s">
        <v>695</v>
      </c>
      <c r="E1" s="2" t="s">
        <v>4</v>
      </c>
      <c r="F1" s="2" t="s">
        <v>696</v>
      </c>
      <c r="G1" s="2" t="s">
        <v>30</v>
      </c>
      <c r="H1" s="2" t="s">
        <v>605</v>
      </c>
      <c r="I1" s="2" t="s">
        <v>697</v>
      </c>
      <c r="J1" s="2" t="s">
        <v>698</v>
      </c>
      <c r="K1" s="2" t="s">
        <v>2</v>
      </c>
      <c r="M1" s="2" t="s">
        <v>30</v>
      </c>
      <c r="N1" s="2" t="s">
        <v>92</v>
      </c>
    </row>
    <row r="2" spans="1:14">
      <c r="A2" s="3" t="s">
        <v>2186</v>
      </c>
    </row>
    <row r="3" spans="1:14">
      <c r="A3" s="4" t="s">
        <v>94</v>
      </c>
      <c r="C3" s="7" t="n">
        <v>2676002</v>
      </c>
      <c r="D3" s="7" t="n">
        <v>2620902</v>
      </c>
      <c r="E3" s="7" t="n">
        <v>2516917</v>
      </c>
      <c r="F3" s="7" t="n">
        <v>2522791</v>
      </c>
      <c r="G3" s="7" t="n">
        <v>2457075</v>
      </c>
      <c r="H3" s="7" t="n">
        <v>2434037</v>
      </c>
      <c r="I3" s="7" t="n">
        <v>2532212</v>
      </c>
      <c r="J3" s="7" t="n">
        <v>2354610</v>
      </c>
      <c r="K3" s="7" t="n">
        <v>10336612</v>
      </c>
      <c r="M3" s="7" t="n">
        <v>9777934</v>
      </c>
      <c r="N3" s="7" t="n">
        <v>8226425</v>
      </c>
    </row>
    <row r="4" spans="1:14">
      <c r="A4" s="4" t="s">
        <v>95</v>
      </c>
      <c r="K4" s="5" t="n">
        <v>829723</v>
      </c>
      <c r="M4" s="5" t="n">
        <v>827133</v>
      </c>
      <c r="N4" s="5" t="n">
        <v>872370</v>
      </c>
    </row>
    <row r="5" spans="1:14">
      <c r="A5" s="4" t="s">
        <v>2187</v>
      </c>
      <c r="K5" s="5" t="n">
        <v>221876</v>
      </c>
      <c r="M5" s="5" t="n">
        <v>372138</v>
      </c>
      <c r="N5" s="5" t="n">
        <v>202178</v>
      </c>
    </row>
    <row r="6" spans="1:14">
      <c r="A6" s="4" t="s">
        <v>98</v>
      </c>
      <c r="K6" s="5" t="n">
        <v>-41732</v>
      </c>
      <c r="M6" s="5" t="n">
        <v>2521</v>
      </c>
      <c r="N6" s="5" t="n">
        <v>53123</v>
      </c>
    </row>
    <row r="7" spans="1:14">
      <c r="A7" s="4" t="s">
        <v>99</v>
      </c>
      <c r="K7" s="5" t="n">
        <v>139046</v>
      </c>
      <c r="M7" s="5" t="n">
        <v>70758</v>
      </c>
      <c r="N7" s="5" t="n">
        <v>73320</v>
      </c>
    </row>
    <row r="8" spans="1:14">
      <c r="A8" s="4" t="s">
        <v>100</v>
      </c>
      <c r="K8" s="5" t="n">
        <v>48647</v>
      </c>
      <c r="M8" s="5" t="n">
        <v>35692</v>
      </c>
      <c r="N8" s="5" t="n">
        <v>33201</v>
      </c>
    </row>
    <row r="9" spans="1:14">
      <c r="A9" s="4" t="s">
        <v>101</v>
      </c>
      <c r="K9" s="5" t="n">
        <v>11328157</v>
      </c>
      <c r="M9" s="5" t="n">
        <v>10546086</v>
      </c>
      <c r="N9" s="5" t="n">
        <v>9308926</v>
      </c>
    </row>
    <row r="10" spans="1:14">
      <c r="A10" s="4" t="s">
        <v>103</v>
      </c>
      <c r="K10" s="5" t="n">
        <v>8001920</v>
      </c>
      <c r="M10" s="5" t="n">
        <v>6072835</v>
      </c>
      <c r="N10" s="5" t="n">
        <v>4766200</v>
      </c>
    </row>
    <row r="11" spans="1:14">
      <c r="A11" s="4" t="s">
        <v>104</v>
      </c>
      <c r="K11" s="5" t="n">
        <v>39189</v>
      </c>
      <c r="M11" s="5" t="n">
        <v>28244</v>
      </c>
      <c r="N11" s="5" t="n">
        <v>115997</v>
      </c>
    </row>
    <row r="12" spans="1:14">
      <c r="A12" s="4" t="s">
        <v>105</v>
      </c>
      <c r="K12" s="5" t="n">
        <v>1788140</v>
      </c>
      <c r="M12" s="5" t="n">
        <v>1620671</v>
      </c>
      <c r="N12" s="5" t="n">
        <v>1317448</v>
      </c>
    </row>
    <row r="13" spans="1:14">
      <c r="A13" s="4" t="s">
        <v>106</v>
      </c>
      <c r="K13" s="5" t="n">
        <v>1757059</v>
      </c>
      <c r="M13" s="5" t="n">
        <v>2063362</v>
      </c>
      <c r="N13" s="5" t="n">
        <v>1966939</v>
      </c>
    </row>
    <row r="14" spans="1:14">
      <c r="A14" s="4" t="s">
        <v>711</v>
      </c>
      <c r="K14" s="5" t="n">
        <v>44620</v>
      </c>
      <c r="M14" s="5" t="n">
        <v>-9578</v>
      </c>
      <c r="N14" s="5" t="n">
        <v>22504</v>
      </c>
    </row>
    <row r="15" spans="1:14">
      <c r="A15" s="4" t="s">
        <v>108</v>
      </c>
      <c r="K15" s="5" t="n">
        <v>0</v>
      </c>
      <c r="M15" s="5" t="n">
        <v>-7088</v>
      </c>
      <c r="N15" s="5" t="n">
        <v>0</v>
      </c>
    </row>
    <row r="16" spans="1:14">
      <c r="A16" s="4" t="s">
        <v>109</v>
      </c>
      <c r="B16" s="7" t="n">
        <v>1582</v>
      </c>
      <c r="K16" s="5" t="n">
        <v>1582</v>
      </c>
      <c r="M16" s="5" t="n">
        <v>0</v>
      </c>
      <c r="N16" s="5" t="n">
        <v>5592</v>
      </c>
    </row>
    <row r="17" spans="1:14">
      <c r="A17" s="4" t="s">
        <v>110</v>
      </c>
      <c r="K17" s="5" t="n">
        <v>190359</v>
      </c>
      <c r="M17" s="5" t="n">
        <v>209763</v>
      </c>
      <c r="N17" s="5" t="n">
        <v>205215</v>
      </c>
    </row>
    <row r="18" spans="1:14">
      <c r="A18" s="4" t="s">
        <v>111</v>
      </c>
      <c r="K18" s="5" t="n">
        <v>11822869</v>
      </c>
      <c r="M18" s="5" t="n">
        <v>9978209</v>
      </c>
      <c r="N18" s="5" t="n">
        <v>8399895</v>
      </c>
    </row>
    <row r="19" spans="1:14">
      <c r="A19" s="4" t="s">
        <v>112</v>
      </c>
      <c r="K19" s="5" t="n">
        <v>-494712</v>
      </c>
      <c r="M19" s="5" t="n">
        <v>567877</v>
      </c>
      <c r="N19" s="5" t="n">
        <v>909031</v>
      </c>
    </row>
    <row r="20" spans="1:14">
      <c r="A20" s="4" t="s">
        <v>113</v>
      </c>
      <c r="K20" s="5" t="n">
        <v>63645</v>
      </c>
      <c r="M20" s="5" t="n">
        <v>44397</v>
      </c>
      <c r="N20" s="5" t="n">
        <v>44740</v>
      </c>
    </row>
    <row r="21" spans="1:14">
      <c r="A21" s="4" t="s">
        <v>114</v>
      </c>
      <c r="K21" s="5" t="n">
        <v>0</v>
      </c>
      <c r="M21" s="5" t="n">
        <v>0</v>
      </c>
      <c r="N21" s="5" t="n">
        <v>340407</v>
      </c>
    </row>
    <row r="22" spans="1:14">
      <c r="A22" s="4" t="s">
        <v>2188</v>
      </c>
      <c r="K22" s="5" t="n">
        <v>0</v>
      </c>
      <c r="M22" s="5" t="n">
        <v>0</v>
      </c>
      <c r="N22" s="5" t="n">
        <v>0</v>
      </c>
    </row>
    <row r="23" spans="1:14">
      <c r="A23" s="4" t="s">
        <v>115</v>
      </c>
      <c r="K23" s="5" t="n">
        <v>59070</v>
      </c>
      <c r="M23" s="5" t="n">
        <v>42129</v>
      </c>
      <c r="N23" s="5" t="n">
        <v>-19161</v>
      </c>
    </row>
    <row r="24" spans="1:14">
      <c r="A24" s="4" t="s">
        <v>116</v>
      </c>
      <c r="K24" s="5" t="n">
        <v>-490137</v>
      </c>
      <c r="M24" s="5" t="n">
        <v>570145</v>
      </c>
      <c r="N24" s="5" t="n">
        <v>1313339</v>
      </c>
    </row>
    <row r="25" spans="1:14">
      <c r="A25" s="4" t="s">
        <v>117</v>
      </c>
      <c r="K25" s="5" t="n">
        <v>70261</v>
      </c>
      <c r="M25" s="5" t="n">
        <v>129177</v>
      </c>
      <c r="N25" s="5" t="n">
        <v>106187</v>
      </c>
    </row>
    <row r="26" spans="1:14">
      <c r="A26" s="4" t="s">
        <v>118</v>
      </c>
      <c r="K26" s="5" t="n">
        <v>-560398</v>
      </c>
      <c r="M26" s="5" t="n">
        <v>440968</v>
      </c>
      <c r="N26" s="5" t="n">
        <v>1207152</v>
      </c>
    </row>
    <row r="27" spans="1:14">
      <c r="A27" s="4" t="s">
        <v>137</v>
      </c>
      <c r="K27" s="5" t="n">
        <v>-386513</v>
      </c>
      <c r="M27" s="5" t="n">
        <v>469898</v>
      </c>
      <c r="N27" s="5" t="n">
        <v>409310</v>
      </c>
    </row>
    <row r="28" spans="1:14">
      <c r="A28" s="4" t="s">
        <v>127</v>
      </c>
    </row>
    <row r="29" spans="1:14">
      <c r="A29" s="3" t="s">
        <v>2186</v>
      </c>
    </row>
    <row r="30" spans="1:14">
      <c r="A30" s="4" t="s">
        <v>95</v>
      </c>
      <c r="K30" s="5" t="n">
        <v>127047</v>
      </c>
      <c r="M30" s="5" t="n">
        <v>154751</v>
      </c>
      <c r="N30" s="5" t="n">
        <v>187489</v>
      </c>
    </row>
    <row r="31" spans="1:14">
      <c r="A31" s="4" t="s">
        <v>98</v>
      </c>
      <c r="K31" s="5" t="n">
        <v>-206015</v>
      </c>
      <c r="M31" s="5" t="n">
        <v>-540090</v>
      </c>
      <c r="N31" s="5" t="n">
        <v>-151691</v>
      </c>
    </row>
    <row r="32" spans="1:14">
      <c r="A32" s="4" t="s">
        <v>2180</v>
      </c>
    </row>
    <row r="33" spans="1:14">
      <c r="A33" s="3" t="s">
        <v>2186</v>
      </c>
    </row>
    <row r="34" spans="1:14">
      <c r="A34" s="4" t="s">
        <v>94</v>
      </c>
      <c r="K34" s="5" t="n">
        <v>0</v>
      </c>
      <c r="M34" s="5" t="n">
        <v>0</v>
      </c>
      <c r="N34" s="5" t="n">
        <v>0</v>
      </c>
    </row>
    <row r="35" spans="1:14">
      <c r="A35" s="4" t="s">
        <v>95</v>
      </c>
      <c r="K35" s="5" t="n">
        <v>-132</v>
      </c>
      <c r="M35" s="5" t="n">
        <v>-436</v>
      </c>
      <c r="N35" s="5" t="n">
        <v>3836</v>
      </c>
    </row>
    <row r="36" spans="1:14">
      <c r="A36" s="4" t="s">
        <v>2187</v>
      </c>
      <c r="K36" s="5" t="n">
        <v>239</v>
      </c>
      <c r="M36" s="5" t="n">
        <v>0</v>
      </c>
      <c r="N36" s="5" t="n">
        <v>-8765</v>
      </c>
    </row>
    <row r="37" spans="1:14">
      <c r="A37" s="4" t="s">
        <v>98</v>
      </c>
      <c r="K37" s="5" t="n">
        <v>0</v>
      </c>
      <c r="M37" s="5" t="n">
        <v>0</v>
      </c>
      <c r="N37" s="5" t="n">
        <v>0</v>
      </c>
    </row>
    <row r="38" spans="1:14">
      <c r="A38" s="4" t="s">
        <v>99</v>
      </c>
      <c r="K38" s="5" t="n">
        <v>0</v>
      </c>
      <c r="M38" s="5" t="n">
        <v>0</v>
      </c>
      <c r="N38" s="5" t="n">
        <v>0</v>
      </c>
    </row>
    <row r="39" spans="1:14">
      <c r="A39" s="4" t="s">
        <v>100</v>
      </c>
      <c r="K39" s="5" t="n">
        <v>0</v>
      </c>
      <c r="M39" s="5" t="n">
        <v>0</v>
      </c>
      <c r="N39" s="5" t="n">
        <v>0</v>
      </c>
    </row>
    <row r="40" spans="1:14">
      <c r="A40" s="4" t="s">
        <v>101</v>
      </c>
      <c r="K40" s="5" t="n">
        <v>107</v>
      </c>
      <c r="M40" s="5" t="n">
        <v>-436</v>
      </c>
      <c r="N40" s="5" t="n">
        <v>-4929</v>
      </c>
    </row>
    <row r="41" spans="1:14">
      <c r="A41" s="4" t="s">
        <v>103</v>
      </c>
      <c r="K41" s="5" t="n">
        <v>0</v>
      </c>
      <c r="M41" s="5" t="n">
        <v>0</v>
      </c>
      <c r="N41" s="5" t="n">
        <v>0</v>
      </c>
    </row>
    <row r="42" spans="1:14">
      <c r="A42" s="4" t="s">
        <v>104</v>
      </c>
      <c r="K42" s="5" t="n">
        <v>0</v>
      </c>
      <c r="M42" s="5" t="n">
        <v>0</v>
      </c>
      <c r="N42" s="5" t="n">
        <v>0</v>
      </c>
    </row>
    <row r="43" spans="1:14">
      <c r="A43" s="4" t="s">
        <v>105</v>
      </c>
      <c r="K43" s="5" t="n">
        <v>0</v>
      </c>
      <c r="M43" s="5" t="n">
        <v>0</v>
      </c>
      <c r="N43" s="5" t="n">
        <v>0</v>
      </c>
    </row>
    <row r="44" spans="1:14">
      <c r="A44" s="4" t="s">
        <v>106</v>
      </c>
      <c r="K44" s="5" t="n">
        <v>0</v>
      </c>
      <c r="M44" s="5" t="n">
        <v>0</v>
      </c>
      <c r="N44" s="5" t="n">
        <v>0</v>
      </c>
    </row>
    <row r="45" spans="1:14">
      <c r="A45" s="4" t="s">
        <v>711</v>
      </c>
      <c r="K45" s="5" t="n">
        <v>0</v>
      </c>
      <c r="M45" s="5" t="n">
        <v>0</v>
      </c>
      <c r="N45" s="5" t="n">
        <v>0</v>
      </c>
    </row>
    <row r="46" spans="1:14">
      <c r="A46" s="4" t="s">
        <v>108</v>
      </c>
      <c r="M46" s="5" t="n">
        <v>0</v>
      </c>
    </row>
    <row r="47" spans="1:14">
      <c r="A47" s="4" t="s">
        <v>109</v>
      </c>
      <c r="K47" s="5" t="n">
        <v>0</v>
      </c>
      <c r="N47" s="5" t="n">
        <v>0</v>
      </c>
    </row>
    <row r="48" spans="1:14">
      <c r="A48" s="4" t="s">
        <v>110</v>
      </c>
      <c r="K48" s="5" t="n">
        <v>0</v>
      </c>
      <c r="M48" s="5" t="n">
        <v>0</v>
      </c>
      <c r="N48" s="5" t="n">
        <v>0</v>
      </c>
    </row>
    <row r="49" spans="1:14">
      <c r="A49" s="4" t="s">
        <v>111</v>
      </c>
      <c r="K49" s="5" t="n">
        <v>0</v>
      </c>
      <c r="M49" s="5" t="n">
        <v>0</v>
      </c>
      <c r="N49" s="5" t="n">
        <v>0</v>
      </c>
    </row>
    <row r="50" spans="1:14">
      <c r="A50" s="4" t="s">
        <v>112</v>
      </c>
      <c r="K50" s="5" t="n">
        <v>107</v>
      </c>
      <c r="M50" s="5" t="n">
        <v>-436</v>
      </c>
      <c r="N50" s="5" t="n">
        <v>-4929</v>
      </c>
    </row>
    <row r="51" spans="1:14">
      <c r="A51" s="4" t="s">
        <v>113</v>
      </c>
      <c r="K51" s="5" t="n">
        <v>0</v>
      </c>
      <c r="M51" s="5" t="n">
        <v>0</v>
      </c>
      <c r="N51" s="5" t="n">
        <v>0</v>
      </c>
    </row>
    <row r="52" spans="1:14">
      <c r="A52" s="4" t="s">
        <v>114</v>
      </c>
      <c r="N52" s="5" t="n">
        <v>0</v>
      </c>
    </row>
    <row r="53" spans="1:14">
      <c r="A53" s="4" t="s">
        <v>2188</v>
      </c>
      <c r="K53" s="5" t="n">
        <v>799341</v>
      </c>
      <c r="M53" s="5" t="n">
        <v>-1276926</v>
      </c>
      <c r="N53" s="5" t="n">
        <v>-2703013</v>
      </c>
    </row>
    <row r="54" spans="1:14">
      <c r="A54" s="4" t="s">
        <v>115</v>
      </c>
      <c r="K54" s="5" t="n">
        <v>0</v>
      </c>
      <c r="M54" s="5" t="n">
        <v>0</v>
      </c>
      <c r="N54" s="5" t="n">
        <v>0</v>
      </c>
    </row>
    <row r="55" spans="1:14">
      <c r="A55" s="4" t="s">
        <v>116</v>
      </c>
      <c r="K55" s="5" t="n">
        <v>799448</v>
      </c>
      <c r="M55" s="5" t="n">
        <v>-1277362</v>
      </c>
      <c r="N55" s="5" t="n">
        <v>-2707942</v>
      </c>
    </row>
    <row r="56" spans="1:14">
      <c r="A56" s="4" t="s">
        <v>117</v>
      </c>
      <c r="K56" s="5" t="n">
        <v>107</v>
      </c>
      <c r="M56" s="5" t="n">
        <v>-436</v>
      </c>
      <c r="N56" s="5" t="n">
        <v>0</v>
      </c>
    </row>
    <row r="57" spans="1:14">
      <c r="A57" s="4" t="s">
        <v>118</v>
      </c>
      <c r="K57" s="5" t="n">
        <v>799341</v>
      </c>
      <c r="M57" s="5" t="n">
        <v>-1276926</v>
      </c>
      <c r="N57" s="5" t="n">
        <v>-2707942</v>
      </c>
    </row>
    <row r="58" spans="1:14">
      <c r="A58" s="4" t="s">
        <v>137</v>
      </c>
      <c r="K58" s="5" t="n">
        <v>451571</v>
      </c>
      <c r="M58" s="5" t="n">
        <v>-1334786</v>
      </c>
      <c r="N58" s="5" t="n">
        <v>-1112258</v>
      </c>
    </row>
    <row r="59" spans="1:14">
      <c r="A59" s="4" t="s">
        <v>2189</v>
      </c>
    </row>
    <row r="60" spans="1:14">
      <c r="A60" s="3" t="s">
        <v>2186</v>
      </c>
    </row>
    <row r="61" spans="1:14">
      <c r="A61" s="4" t="s">
        <v>98</v>
      </c>
      <c r="K61" s="5" t="n">
        <v>0</v>
      </c>
      <c r="M61" s="5" t="n">
        <v>0</v>
      </c>
      <c r="N61" s="5" t="n">
        <v>0</v>
      </c>
    </row>
    <row r="62" spans="1:14">
      <c r="A62" s="4" t="s">
        <v>2181</v>
      </c>
    </row>
    <row r="63" spans="1:14">
      <c r="A63" s="3" t="s">
        <v>2186</v>
      </c>
    </row>
    <row r="64" spans="1:14">
      <c r="A64" s="4" t="s">
        <v>94</v>
      </c>
      <c r="K64" s="5" t="n">
        <v>0</v>
      </c>
      <c r="L64" s="4" t="s">
        <v>62</v>
      </c>
      <c r="M64" s="5" t="n">
        <v>0</v>
      </c>
      <c r="N64" s="5" t="n">
        <v>0</v>
      </c>
    </row>
    <row r="65" spans="1:14">
      <c r="A65" s="4" t="s">
        <v>95</v>
      </c>
      <c r="K65" s="5" t="n">
        <v>160</v>
      </c>
      <c r="L65" s="4" t="s">
        <v>62</v>
      </c>
      <c r="M65" s="5" t="n">
        <v>436</v>
      </c>
      <c r="N65" s="5" t="n">
        <v>169</v>
      </c>
    </row>
    <row r="66" spans="1:14">
      <c r="A66" s="4" t="s">
        <v>2187</v>
      </c>
      <c r="K66" s="5" t="n">
        <v>-239</v>
      </c>
      <c r="L66" s="4" t="s">
        <v>62</v>
      </c>
      <c r="M66" s="5" t="n">
        <v>0</v>
      </c>
      <c r="N66" s="5" t="n">
        <v>0</v>
      </c>
    </row>
    <row r="67" spans="1:14">
      <c r="A67" s="4" t="s">
        <v>98</v>
      </c>
      <c r="K67" s="5" t="n">
        <v>0</v>
      </c>
      <c r="L67" s="4" t="s">
        <v>62</v>
      </c>
      <c r="M67" s="5" t="n">
        <v>0</v>
      </c>
      <c r="N67" s="5" t="n">
        <v>0</v>
      </c>
    </row>
    <row r="68" spans="1:14">
      <c r="A68" s="4" t="s">
        <v>99</v>
      </c>
      <c r="K68" s="5" t="n">
        <v>0</v>
      </c>
      <c r="L68" s="4" t="s">
        <v>62</v>
      </c>
      <c r="M68" s="5" t="n">
        <v>0</v>
      </c>
      <c r="N68" s="5" t="n">
        <v>0</v>
      </c>
    </row>
    <row r="69" spans="1:14">
      <c r="A69" s="4" t="s">
        <v>100</v>
      </c>
      <c r="K69" s="5" t="n">
        <v>0</v>
      </c>
      <c r="L69" s="4" t="s">
        <v>62</v>
      </c>
      <c r="M69" s="5" t="n">
        <v>0</v>
      </c>
      <c r="N69" s="5" t="n">
        <v>0</v>
      </c>
    </row>
    <row r="70" spans="1:14">
      <c r="A70" s="4" t="s">
        <v>101</v>
      </c>
      <c r="K70" s="5" t="n">
        <v>-79</v>
      </c>
      <c r="L70" s="4" t="s">
        <v>62</v>
      </c>
      <c r="M70" s="5" t="n">
        <v>436</v>
      </c>
      <c r="N70" s="5" t="n">
        <v>169</v>
      </c>
    </row>
    <row r="71" spans="1:14">
      <c r="A71" s="4" t="s">
        <v>103</v>
      </c>
      <c r="K71" s="5" t="n">
        <v>0</v>
      </c>
      <c r="L71" s="4" t="s">
        <v>62</v>
      </c>
      <c r="M71" s="5" t="n">
        <v>0</v>
      </c>
      <c r="N71" s="5" t="n">
        <v>0</v>
      </c>
    </row>
    <row r="72" spans="1:14">
      <c r="A72" s="4" t="s">
        <v>104</v>
      </c>
      <c r="K72" s="5" t="n">
        <v>0</v>
      </c>
      <c r="L72" s="4" t="s">
        <v>62</v>
      </c>
      <c r="M72" s="5" t="n">
        <v>0</v>
      </c>
      <c r="N72" s="5" t="n">
        <v>0</v>
      </c>
    </row>
    <row r="73" spans="1:14">
      <c r="A73" s="4" t="s">
        <v>105</v>
      </c>
      <c r="K73" s="5" t="n">
        <v>0</v>
      </c>
      <c r="L73" s="4" t="s">
        <v>62</v>
      </c>
      <c r="M73" s="5" t="n">
        <v>0</v>
      </c>
      <c r="N73" s="5" t="n">
        <v>0</v>
      </c>
    </row>
    <row r="74" spans="1:14">
      <c r="A74" s="4" t="s">
        <v>106</v>
      </c>
      <c r="K74" s="5" t="n">
        <v>63307</v>
      </c>
      <c r="L74" s="4" t="s">
        <v>62</v>
      </c>
      <c r="M74" s="5" t="n">
        <v>93247</v>
      </c>
      <c r="N74" s="5" t="n">
        <v>46340</v>
      </c>
    </row>
    <row r="75" spans="1:14">
      <c r="A75" s="4" t="s">
        <v>711</v>
      </c>
      <c r="K75" s="5" t="n">
        <v>2026</v>
      </c>
      <c r="L75" s="4" t="s">
        <v>62</v>
      </c>
      <c r="M75" s="5" t="n">
        <v>-1106</v>
      </c>
      <c r="N75" s="5" t="n">
        <v>-345</v>
      </c>
    </row>
    <row r="76" spans="1:14">
      <c r="A76" s="4" t="s">
        <v>108</v>
      </c>
      <c r="M76" s="5" t="n">
        <v>0</v>
      </c>
    </row>
    <row r="77" spans="1:14">
      <c r="A77" s="4" t="s">
        <v>109</v>
      </c>
      <c r="K77" s="5" t="n">
        <v>0</v>
      </c>
      <c r="N77" s="5" t="n">
        <v>0</v>
      </c>
    </row>
    <row r="78" spans="1:14">
      <c r="A78" s="4" t="s">
        <v>110</v>
      </c>
      <c r="K78" s="5" t="n">
        <v>0</v>
      </c>
      <c r="L78" s="4" t="s">
        <v>62</v>
      </c>
      <c r="M78" s="5" t="n">
        <v>-4</v>
      </c>
      <c r="N78" s="5" t="n">
        <v>11</v>
      </c>
    </row>
    <row r="79" spans="1:14">
      <c r="A79" s="4" t="s">
        <v>111</v>
      </c>
      <c r="K79" s="5" t="n">
        <v>65333</v>
      </c>
      <c r="L79" s="4" t="s">
        <v>62</v>
      </c>
      <c r="M79" s="5" t="n">
        <v>92137</v>
      </c>
      <c r="N79" s="5" t="n">
        <v>46006</v>
      </c>
    </row>
    <row r="80" spans="1:14">
      <c r="A80" s="4" t="s">
        <v>112</v>
      </c>
      <c r="K80" s="5" t="n">
        <v>-65412</v>
      </c>
      <c r="L80" s="4" t="s">
        <v>62</v>
      </c>
      <c r="M80" s="5" t="n">
        <v>-91701</v>
      </c>
      <c r="N80" s="5" t="n">
        <v>-45837</v>
      </c>
    </row>
    <row r="81" spans="1:14">
      <c r="A81" s="4" t="s">
        <v>113</v>
      </c>
      <c r="K81" s="5" t="n">
        <v>0</v>
      </c>
      <c r="L81" s="4" t="s">
        <v>62</v>
      </c>
      <c r="M81" s="5" t="n">
        <v>0</v>
      </c>
      <c r="N81" s="5" t="n">
        <v>0</v>
      </c>
    </row>
    <row r="82" spans="1:14">
      <c r="A82" s="4" t="s">
        <v>114</v>
      </c>
      <c r="N82" s="5" t="n">
        <v>0</v>
      </c>
    </row>
    <row r="83" spans="1:14">
      <c r="A83" s="4" t="s">
        <v>2188</v>
      </c>
      <c r="K83" s="5" t="n">
        <v>-494986</v>
      </c>
      <c r="L83" s="4" t="s">
        <v>62</v>
      </c>
      <c r="M83" s="5" t="n">
        <v>532049</v>
      </c>
      <c r="N83" s="5" t="n">
        <v>1253609</v>
      </c>
    </row>
    <row r="84" spans="1:14">
      <c r="A84" s="4" t="s">
        <v>115</v>
      </c>
      <c r="K84" s="5" t="n">
        <v>0</v>
      </c>
      <c r="L84" s="4" t="s">
        <v>62</v>
      </c>
      <c r="M84" s="5" t="n">
        <v>-620</v>
      </c>
      <c r="N84" s="5" t="n">
        <v>620</v>
      </c>
    </row>
    <row r="85" spans="1:14">
      <c r="A85" s="4" t="s">
        <v>116</v>
      </c>
      <c r="K85" s="5" t="n">
        <v>-560398</v>
      </c>
      <c r="L85" s="4" t="s">
        <v>62</v>
      </c>
      <c r="M85" s="5" t="n">
        <v>440968</v>
      </c>
      <c r="N85" s="5" t="n">
        <v>1207152</v>
      </c>
    </row>
    <row r="86" spans="1:14">
      <c r="A86" s="4" t="s">
        <v>117</v>
      </c>
      <c r="K86" s="5" t="n">
        <v>0</v>
      </c>
      <c r="L86" s="4" t="s">
        <v>62</v>
      </c>
      <c r="M86" s="5" t="n">
        <v>0</v>
      </c>
      <c r="N86" s="5" t="n">
        <v>0</v>
      </c>
    </row>
    <row r="87" spans="1:14">
      <c r="A87" s="4" t="s">
        <v>118</v>
      </c>
      <c r="K87" s="5" t="n">
        <v>-560398</v>
      </c>
      <c r="L87" s="4" t="s">
        <v>62</v>
      </c>
      <c r="M87" s="5" t="n">
        <v>440968</v>
      </c>
      <c r="N87" s="5" t="n">
        <v>1207152</v>
      </c>
    </row>
    <row r="88" spans="1:14">
      <c r="A88" s="4" t="s">
        <v>137</v>
      </c>
      <c r="K88" s="5" t="n">
        <v>-386513</v>
      </c>
      <c r="L88" s="4" t="s">
        <v>62</v>
      </c>
      <c r="M88" s="5" t="n">
        <v>469898</v>
      </c>
      <c r="N88" s="5" t="n">
        <v>409310</v>
      </c>
    </row>
    <row r="89" spans="1:14">
      <c r="A89" s="4" t="s">
        <v>2190</v>
      </c>
    </row>
    <row r="90" spans="1:14">
      <c r="A90" s="3" t="s">
        <v>2186</v>
      </c>
    </row>
    <row r="91" spans="1:14">
      <c r="A91" s="4" t="s">
        <v>98</v>
      </c>
      <c r="K91" s="5" t="n">
        <v>0</v>
      </c>
      <c r="L91" s="4" t="s">
        <v>62</v>
      </c>
      <c r="M91" s="5" t="n">
        <v>0</v>
      </c>
      <c r="N91" s="5" t="n">
        <v>0</v>
      </c>
    </row>
    <row r="92" spans="1:14">
      <c r="A92" s="4" t="s">
        <v>2182</v>
      </c>
    </row>
    <row r="93" spans="1:14">
      <c r="A93" s="3" t="s">
        <v>2186</v>
      </c>
    </row>
    <row r="94" spans="1:14">
      <c r="A94" s="4" t="s">
        <v>94</v>
      </c>
      <c r="K94" s="5" t="n">
        <v>0</v>
      </c>
      <c r="M94" s="5" t="n">
        <v>0</v>
      </c>
      <c r="N94" s="5" t="n">
        <v>0</v>
      </c>
    </row>
    <row r="95" spans="1:14">
      <c r="A95" s="4" t="s">
        <v>95</v>
      </c>
      <c r="K95" s="5" t="n">
        <v>9822</v>
      </c>
      <c r="M95" s="5" t="n">
        <v>9135</v>
      </c>
      <c r="N95" s="5" t="n">
        <v>9363</v>
      </c>
    </row>
    <row r="96" spans="1:14">
      <c r="A96" s="4" t="s">
        <v>2187</v>
      </c>
      <c r="K96" s="5" t="n">
        <v>701</v>
      </c>
      <c r="M96" s="5" t="n">
        <v>1918</v>
      </c>
      <c r="N96" s="5" t="n">
        <v>13814</v>
      </c>
    </row>
    <row r="97" spans="1:14">
      <c r="A97" s="4" t="s">
        <v>98</v>
      </c>
      <c r="K97" s="5" t="n">
        <v>0</v>
      </c>
      <c r="M97" s="5" t="n">
        <v>0</v>
      </c>
      <c r="N97" s="5" t="n">
        <v>12363</v>
      </c>
    </row>
    <row r="98" spans="1:14">
      <c r="A98" s="4" t="s">
        <v>99</v>
      </c>
      <c r="K98" s="5" t="n">
        <v>0</v>
      </c>
      <c r="M98" s="5" t="n">
        <v>0</v>
      </c>
      <c r="N98" s="5" t="n">
        <v>0</v>
      </c>
    </row>
    <row r="99" spans="1:14">
      <c r="A99" s="4" t="s">
        <v>100</v>
      </c>
      <c r="K99" s="5" t="n">
        <v>0</v>
      </c>
      <c r="M99" s="5" t="n">
        <v>0</v>
      </c>
      <c r="N99" s="5" t="n">
        <v>0</v>
      </c>
    </row>
    <row r="100" spans="1:14">
      <c r="A100" s="4" t="s">
        <v>101</v>
      </c>
      <c r="K100" s="5" t="n">
        <v>10523</v>
      </c>
      <c r="M100" s="5" t="n">
        <v>11053</v>
      </c>
      <c r="N100" s="5" t="n">
        <v>35540</v>
      </c>
    </row>
    <row r="101" spans="1:14">
      <c r="A101" s="4" t="s">
        <v>103</v>
      </c>
      <c r="K101" s="5" t="n">
        <v>0</v>
      </c>
      <c r="M101" s="5" t="n">
        <v>0</v>
      </c>
      <c r="N101" s="5" t="n">
        <v>0</v>
      </c>
    </row>
    <row r="102" spans="1:14">
      <c r="A102" s="4" t="s">
        <v>104</v>
      </c>
      <c r="K102" s="5" t="n">
        <v>0</v>
      </c>
      <c r="M102" s="5" t="n">
        <v>0</v>
      </c>
      <c r="N102" s="5" t="n">
        <v>0</v>
      </c>
    </row>
    <row r="103" spans="1:14">
      <c r="A103" s="4" t="s">
        <v>105</v>
      </c>
      <c r="K103" s="5" t="n">
        <v>0</v>
      </c>
      <c r="M103" s="5" t="n">
        <v>0</v>
      </c>
      <c r="N103" s="5" t="n">
        <v>0</v>
      </c>
    </row>
    <row r="104" spans="1:14">
      <c r="A104" s="4" t="s">
        <v>106</v>
      </c>
      <c r="K104" s="5" t="n">
        <v>2283</v>
      </c>
      <c r="M104" s="5" t="n">
        <v>4985</v>
      </c>
      <c r="N104" s="5" t="n">
        <v>10565</v>
      </c>
    </row>
    <row r="105" spans="1:14">
      <c r="A105" s="4" t="s">
        <v>711</v>
      </c>
      <c r="K105" s="5" t="n">
        <v>7136</v>
      </c>
      <c r="M105" s="5" t="n">
        <v>-343</v>
      </c>
      <c r="N105" s="5" t="n">
        <v>20</v>
      </c>
    </row>
    <row r="106" spans="1:14">
      <c r="A106" s="4" t="s">
        <v>108</v>
      </c>
      <c r="M106" s="5" t="n">
        <v>0</v>
      </c>
    </row>
    <row r="107" spans="1:14">
      <c r="A107" s="4" t="s">
        <v>109</v>
      </c>
      <c r="K107" s="5" t="n">
        <v>1582</v>
      </c>
      <c r="N107" s="5" t="n">
        <v>0</v>
      </c>
    </row>
    <row r="108" spans="1:14">
      <c r="A108" s="4" t="s">
        <v>110</v>
      </c>
      <c r="K108" s="5" t="n">
        <v>150314</v>
      </c>
      <c r="M108" s="5" t="n">
        <v>140644</v>
      </c>
      <c r="N108" s="5" t="n">
        <v>143330</v>
      </c>
    </row>
    <row r="109" spans="1:14">
      <c r="A109" s="4" t="s">
        <v>111</v>
      </c>
      <c r="K109" s="5" t="n">
        <v>161315</v>
      </c>
      <c r="M109" s="5" t="n">
        <v>145286</v>
      </c>
      <c r="N109" s="5" t="n">
        <v>153915</v>
      </c>
    </row>
    <row r="110" spans="1:14">
      <c r="A110" s="4" t="s">
        <v>112</v>
      </c>
      <c r="K110" s="5" t="n">
        <v>-150792</v>
      </c>
      <c r="M110" s="5" t="n">
        <v>-134233</v>
      </c>
      <c r="N110" s="5" t="n">
        <v>-118375</v>
      </c>
    </row>
    <row r="111" spans="1:14">
      <c r="A111" s="4" t="s">
        <v>113</v>
      </c>
      <c r="K111" s="5" t="n">
        <v>0</v>
      </c>
      <c r="M111" s="5" t="n">
        <v>0</v>
      </c>
      <c r="N111" s="5" t="n">
        <v>0</v>
      </c>
    </row>
    <row r="112" spans="1:14">
      <c r="A112" s="4" t="s">
        <v>114</v>
      </c>
      <c r="N112" s="5" t="n">
        <v>0</v>
      </c>
    </row>
    <row r="113" spans="1:14">
      <c r="A113" s="4" t="s">
        <v>2188</v>
      </c>
      <c r="K113" s="5" t="n">
        <v>-304355</v>
      </c>
      <c r="M113" s="5" t="n">
        <v>744877</v>
      </c>
      <c r="N113" s="5" t="n">
        <v>1449404</v>
      </c>
    </row>
    <row r="114" spans="1:14">
      <c r="A114" s="4" t="s">
        <v>115</v>
      </c>
      <c r="K114" s="5" t="n">
        <v>0</v>
      </c>
      <c r="M114" s="5" t="n">
        <v>0</v>
      </c>
      <c r="N114" s="5" t="n">
        <v>245</v>
      </c>
    </row>
    <row r="115" spans="1:14">
      <c r="A115" s="4" t="s">
        <v>116</v>
      </c>
      <c r="K115" s="5" t="n">
        <v>-455147</v>
      </c>
      <c r="M115" s="5" t="n">
        <v>610644</v>
      </c>
      <c r="N115" s="5" t="n">
        <v>1330784</v>
      </c>
    </row>
    <row r="116" spans="1:14">
      <c r="A116" s="4" t="s">
        <v>117</v>
      </c>
      <c r="K116" s="5" t="n">
        <v>39839</v>
      </c>
      <c r="M116" s="5" t="n">
        <v>78595</v>
      </c>
      <c r="N116" s="5" t="n">
        <v>77175</v>
      </c>
    </row>
    <row r="117" spans="1:14">
      <c r="A117" s="4" t="s">
        <v>118</v>
      </c>
      <c r="K117" s="5" t="n">
        <v>-494986</v>
      </c>
      <c r="M117" s="5" t="n">
        <v>532049</v>
      </c>
      <c r="N117" s="5" t="n">
        <v>1253609</v>
      </c>
    </row>
    <row r="118" spans="1:14">
      <c r="A118" s="4" t="s">
        <v>137</v>
      </c>
      <c r="K118" s="5" t="n">
        <v>-321101</v>
      </c>
      <c r="M118" s="5" t="n">
        <v>560979</v>
      </c>
      <c r="N118" s="5" t="n">
        <v>455767</v>
      </c>
    </row>
    <row r="119" spans="1:14">
      <c r="A119" s="4" t="s">
        <v>2191</v>
      </c>
    </row>
    <row r="120" spans="1:14">
      <c r="A120" s="3" t="s">
        <v>2186</v>
      </c>
    </row>
    <row r="121" spans="1:14">
      <c r="A121" s="4" t="s">
        <v>98</v>
      </c>
      <c r="K121" s="5" t="n">
        <v>0</v>
      </c>
      <c r="M121" s="5" t="n">
        <v>0</v>
      </c>
      <c r="N121" s="5" t="n">
        <v>0</v>
      </c>
    </row>
    <row r="122" spans="1:14">
      <c r="A122" s="4" t="s">
        <v>2183</v>
      </c>
    </row>
    <row r="123" spans="1:14">
      <c r="A123" s="3" t="s">
        <v>2186</v>
      </c>
    </row>
    <row r="124" spans="1:14">
      <c r="A124" s="4" t="s">
        <v>94</v>
      </c>
      <c r="K124" s="5" t="n">
        <v>10336612</v>
      </c>
      <c r="M124" s="5" t="n">
        <v>9777934</v>
      </c>
      <c r="N124" s="5" t="n">
        <v>8226425</v>
      </c>
    </row>
    <row r="125" spans="1:14">
      <c r="A125" s="4" t="s">
        <v>95</v>
      </c>
      <c r="K125" s="5" t="n">
        <v>819873</v>
      </c>
      <c r="M125" s="5" t="n">
        <v>817998</v>
      </c>
      <c r="N125" s="5" t="n">
        <v>859002</v>
      </c>
    </row>
    <row r="126" spans="1:14">
      <c r="A126" s="4" t="s">
        <v>2187</v>
      </c>
      <c r="K126" s="5" t="n">
        <v>221175</v>
      </c>
      <c r="M126" s="5" t="n">
        <v>370220</v>
      </c>
      <c r="N126" s="5" t="n">
        <v>197129</v>
      </c>
    </row>
    <row r="127" spans="1:14">
      <c r="A127" s="4" t="s">
        <v>98</v>
      </c>
      <c r="K127" s="5" t="n">
        <v>-41732</v>
      </c>
      <c r="M127" s="5" t="n">
        <v>2521</v>
      </c>
      <c r="N127" s="5" t="n">
        <v>40760</v>
      </c>
    </row>
    <row r="128" spans="1:14">
      <c r="A128" s="4" t="s">
        <v>99</v>
      </c>
      <c r="K128" s="5" t="n">
        <v>139046</v>
      </c>
      <c r="M128" s="5" t="n">
        <v>70758</v>
      </c>
      <c r="N128" s="5" t="n">
        <v>73320</v>
      </c>
    </row>
    <row r="129" spans="1:14">
      <c r="A129" s="4" t="s">
        <v>100</v>
      </c>
      <c r="K129" s="5" t="n">
        <v>48647</v>
      </c>
      <c r="M129" s="5" t="n">
        <v>35692</v>
      </c>
      <c r="N129" s="5" t="n">
        <v>33201</v>
      </c>
    </row>
    <row r="130" spans="1:14">
      <c r="A130" s="4" t="s">
        <v>101</v>
      </c>
      <c r="K130" s="5" t="n">
        <v>11317606</v>
      </c>
      <c r="M130" s="5" t="n">
        <v>10535033</v>
      </c>
      <c r="N130" s="5" t="n">
        <v>9278146</v>
      </c>
    </row>
    <row r="131" spans="1:14">
      <c r="A131" s="4" t="s">
        <v>103</v>
      </c>
      <c r="K131" s="5" t="n">
        <v>8001920</v>
      </c>
      <c r="M131" s="5" t="n">
        <v>6072835</v>
      </c>
      <c r="N131" s="5" t="n">
        <v>4766200</v>
      </c>
    </row>
    <row r="132" spans="1:14">
      <c r="A132" s="4" t="s">
        <v>104</v>
      </c>
      <c r="K132" s="5" t="n">
        <v>39189</v>
      </c>
      <c r="M132" s="5" t="n">
        <v>28244</v>
      </c>
      <c r="N132" s="5" t="n">
        <v>115997</v>
      </c>
    </row>
    <row r="133" spans="1:14">
      <c r="A133" s="4" t="s">
        <v>105</v>
      </c>
      <c r="K133" s="5" t="n">
        <v>1788140</v>
      </c>
      <c r="M133" s="5" t="n">
        <v>1620671</v>
      </c>
      <c r="N133" s="5" t="n">
        <v>1317448</v>
      </c>
    </row>
    <row r="134" spans="1:14">
      <c r="A134" s="4" t="s">
        <v>106</v>
      </c>
      <c r="K134" s="5" t="n">
        <v>1691469</v>
      </c>
      <c r="M134" s="5" t="n">
        <v>1965130</v>
      </c>
      <c r="N134" s="5" t="n">
        <v>1910034</v>
      </c>
    </row>
    <row r="135" spans="1:14">
      <c r="A135" s="4" t="s">
        <v>711</v>
      </c>
      <c r="K135" s="5" t="n">
        <v>35458</v>
      </c>
      <c r="M135" s="5" t="n">
        <v>-8129</v>
      </c>
      <c r="N135" s="5" t="n">
        <v>22829</v>
      </c>
    </row>
    <row r="136" spans="1:14">
      <c r="A136" s="4" t="s">
        <v>108</v>
      </c>
      <c r="M136" s="5" t="n">
        <v>-7088</v>
      </c>
    </row>
    <row r="137" spans="1:14">
      <c r="A137" s="4" t="s">
        <v>109</v>
      </c>
      <c r="K137" s="5" t="n">
        <v>0</v>
      </c>
      <c r="N137" s="5" t="n">
        <v>5592</v>
      </c>
    </row>
    <row r="138" spans="1:14">
      <c r="A138" s="4" t="s">
        <v>110</v>
      </c>
      <c r="K138" s="5" t="n">
        <v>40045</v>
      </c>
      <c r="M138" s="5" t="n">
        <v>69123</v>
      </c>
      <c r="N138" s="5" t="n">
        <v>61874</v>
      </c>
    </row>
    <row r="139" spans="1:14">
      <c r="A139" s="4" t="s">
        <v>111</v>
      </c>
      <c r="K139" s="5" t="n">
        <v>11596221</v>
      </c>
      <c r="M139" s="5" t="n">
        <v>9740786</v>
      </c>
      <c r="N139" s="5" t="n">
        <v>8199974</v>
      </c>
    </row>
    <row r="140" spans="1:14">
      <c r="A140" s="4" t="s">
        <v>112</v>
      </c>
      <c r="K140" s="5" t="n">
        <v>-278615</v>
      </c>
      <c r="M140" s="5" t="n">
        <v>794247</v>
      </c>
      <c r="N140" s="5" t="n">
        <v>1078172</v>
      </c>
    </row>
    <row r="141" spans="1:14">
      <c r="A141" s="4" t="s">
        <v>113</v>
      </c>
      <c r="K141" s="5" t="n">
        <v>63645</v>
      </c>
      <c r="M141" s="5" t="n">
        <v>44397</v>
      </c>
      <c r="N141" s="5" t="n">
        <v>44740</v>
      </c>
    </row>
    <row r="142" spans="1:14">
      <c r="A142" s="4" t="s">
        <v>114</v>
      </c>
      <c r="N142" s="5" t="n">
        <v>340407</v>
      </c>
    </row>
    <row r="143" spans="1:14">
      <c r="A143" s="4" t="s">
        <v>2188</v>
      </c>
      <c r="K143" s="5" t="n">
        <v>0</v>
      </c>
      <c r="M143" s="5" t="n">
        <v>0</v>
      </c>
      <c r="N143" s="5" t="n">
        <v>0</v>
      </c>
    </row>
    <row r="144" spans="1:14">
      <c r="A144" s="4" t="s">
        <v>115</v>
      </c>
      <c r="K144" s="5" t="n">
        <v>59070</v>
      </c>
      <c r="M144" s="5" t="n">
        <v>42749</v>
      </c>
      <c r="N144" s="5" t="n">
        <v>-20026</v>
      </c>
    </row>
    <row r="145" spans="1:14">
      <c r="A145" s="4" t="s">
        <v>116</v>
      </c>
      <c r="K145" s="5" t="n">
        <v>-274040</v>
      </c>
      <c r="M145" s="5" t="n">
        <v>795895</v>
      </c>
      <c r="N145" s="5" t="n">
        <v>1483345</v>
      </c>
    </row>
    <row r="146" spans="1:14">
      <c r="A146" s="4" t="s">
        <v>117</v>
      </c>
      <c r="K146" s="5" t="n">
        <v>30315</v>
      </c>
      <c r="M146" s="5" t="n">
        <v>51018</v>
      </c>
      <c r="N146" s="5" t="n">
        <v>29012</v>
      </c>
    </row>
    <row r="147" spans="1:14">
      <c r="A147" s="4" t="s">
        <v>118</v>
      </c>
      <c r="K147" s="5" t="n">
        <v>-304355</v>
      </c>
      <c r="M147" s="5" t="n">
        <v>744877</v>
      </c>
      <c r="N147" s="5" t="n">
        <v>1454333</v>
      </c>
    </row>
    <row r="148" spans="1:14">
      <c r="A148" s="4" t="s">
        <v>137</v>
      </c>
      <c r="K148" s="5" t="n">
        <v>-130470</v>
      </c>
      <c r="M148" s="5" t="n">
        <v>773807</v>
      </c>
      <c r="N148" s="5" t="n">
        <v>656491</v>
      </c>
    </row>
    <row r="149" spans="1:14">
      <c r="A149" s="4" t="s">
        <v>2192</v>
      </c>
    </row>
    <row r="150" spans="1:14">
      <c r="A150" s="3" t="s">
        <v>2186</v>
      </c>
    </row>
    <row r="151" spans="1:14">
      <c r="A151" s="4" t="s">
        <v>98</v>
      </c>
      <c r="K151" s="7" t="n">
        <v>-206015</v>
      </c>
      <c r="M151" s="7" t="n">
        <v>-540090</v>
      </c>
      <c r="N151" s="7" t="n">
        <v>-151691</v>
      </c>
    </row>
    <row r="152" spans="1:14"/>
    <row r="153" spans="1:14">
      <c r="A153" s="4" t="s">
        <v>62</v>
      </c>
      <c r="B153" s="4" t="s">
        <v>2184</v>
      </c>
    </row>
  </sheetData>
  <mergeCells count="3">
    <mergeCell ref="K1:L1"/>
    <mergeCell ref="A152:N152"/>
    <mergeCell ref="B153:N15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2193</v>
      </c>
      <c r="B1" s="2" t="s">
        <v>1</v>
      </c>
    </row>
    <row r="2" spans="1:6">
      <c r="B2" s="2" t="s">
        <v>2</v>
      </c>
      <c r="D2" s="2" t="s">
        <v>30</v>
      </c>
      <c r="F2" s="2" t="s">
        <v>92</v>
      </c>
    </row>
    <row r="3" spans="1:6">
      <c r="A3" s="3" t="s">
        <v>2194</v>
      </c>
    </row>
    <row r="4" spans="1:6">
      <c r="A4" s="4" t="s">
        <v>180</v>
      </c>
      <c r="B4" s="7" t="n">
        <v>33319</v>
      </c>
      <c r="D4" s="7" t="n">
        <v>943906</v>
      </c>
      <c r="F4" s="7" t="n">
        <v>644481</v>
      </c>
    </row>
    <row r="5" spans="1:6">
      <c r="A5" s="4" t="s">
        <v>182</v>
      </c>
      <c r="B5" s="5" t="n">
        <v>15702126</v>
      </c>
      <c r="D5" s="5" t="n">
        <v>12757580</v>
      </c>
      <c r="F5" s="5" t="n">
        <v>16868228</v>
      </c>
    </row>
    <row r="6" spans="1:6">
      <c r="A6" s="4" t="s">
        <v>183</v>
      </c>
      <c r="B6" s="5" t="n">
        <v>3470496</v>
      </c>
      <c r="D6" s="5" t="n">
        <v>3847709</v>
      </c>
      <c r="F6" s="5" t="n">
        <v>3751174</v>
      </c>
    </row>
    <row r="7" spans="1:6">
      <c r="A7" s="4" t="s">
        <v>184</v>
      </c>
      <c r="B7" s="5" t="n">
        <v>757549</v>
      </c>
      <c r="D7" s="5" t="n">
        <v>848779</v>
      </c>
      <c r="F7" s="5" t="n">
        <v>664735</v>
      </c>
    </row>
    <row r="8" spans="1:6">
      <c r="A8" s="4" t="s">
        <v>185</v>
      </c>
      <c r="B8" s="5" t="n">
        <v>-19281797</v>
      </c>
      <c r="D8" s="5" t="n">
        <v>-15457689</v>
      </c>
      <c r="F8" s="5" t="n">
        <v>-19718064</v>
      </c>
    </row>
    <row r="9" spans="1:6">
      <c r="A9" s="4" t="s">
        <v>186</v>
      </c>
      <c r="B9" s="5" t="n">
        <v>-326610</v>
      </c>
      <c r="D9" s="5" t="n">
        <v>-1103447</v>
      </c>
      <c r="F9" s="5" t="n">
        <v>-567334</v>
      </c>
    </row>
    <row r="10" spans="1:6">
      <c r="A10" s="4" t="s">
        <v>187</v>
      </c>
      <c r="B10" s="5" t="n">
        <v>593539</v>
      </c>
      <c r="D10" s="5" t="n">
        <v>397091</v>
      </c>
      <c r="F10" s="5" t="n">
        <v>748575</v>
      </c>
    </row>
    <row r="11" spans="1:6">
      <c r="A11" s="4" t="s">
        <v>188</v>
      </c>
      <c r="B11" s="5" t="n">
        <v>-176034</v>
      </c>
      <c r="D11" s="5" t="n">
        <v>-681385</v>
      </c>
      <c r="F11" s="5" t="n">
        <v>-280856</v>
      </c>
    </row>
    <row r="12" spans="1:6">
      <c r="A12" s="4" t="s">
        <v>189</v>
      </c>
      <c r="B12" s="5" t="n">
        <v>0</v>
      </c>
      <c r="D12" s="5" t="n">
        <v>-92893</v>
      </c>
      <c r="F12" s="5" t="n">
        <v>-1020015</v>
      </c>
    </row>
    <row r="13" spans="1:6">
      <c r="A13" s="4" t="s">
        <v>190</v>
      </c>
      <c r="B13" s="5" t="n">
        <v>0</v>
      </c>
      <c r="D13" s="5" t="n">
        <v>22998</v>
      </c>
      <c r="F13" s="5" t="n">
        <v>0</v>
      </c>
    </row>
    <row r="14" spans="1:6">
      <c r="A14" s="4" t="s">
        <v>2195</v>
      </c>
      <c r="B14" s="5" t="n">
        <v>0</v>
      </c>
      <c r="D14" s="5" t="n">
        <v>0</v>
      </c>
      <c r="F14" s="5" t="n">
        <v>0</v>
      </c>
    </row>
    <row r="15" spans="1:6">
      <c r="A15" s="4" t="s">
        <v>191</v>
      </c>
      <c r="B15" s="5" t="n">
        <v>-3993</v>
      </c>
      <c r="D15" s="5" t="n">
        <v>1488</v>
      </c>
      <c r="F15" s="5" t="n">
        <v>-154992</v>
      </c>
    </row>
    <row r="16" spans="1:6">
      <c r="A16" s="4" t="s">
        <v>192</v>
      </c>
      <c r="B16" s="5" t="n">
        <v>-72550</v>
      </c>
      <c r="D16" s="5" t="n">
        <v>197536</v>
      </c>
      <c r="F16" s="5" t="n">
        <v>-155019</v>
      </c>
    </row>
    <row r="17" spans="1:6">
      <c r="A17" s="4" t="s">
        <v>193</v>
      </c>
      <c r="B17" s="5" t="n">
        <v>662726</v>
      </c>
      <c r="D17" s="5" t="n">
        <v>737767</v>
      </c>
      <c r="F17" s="5" t="n">
        <v>136432</v>
      </c>
    </row>
    <row r="18" spans="1:6">
      <c r="A18" s="4" t="s">
        <v>195</v>
      </c>
      <c r="B18" s="5" t="n">
        <v>50634</v>
      </c>
      <c r="D18" s="5" t="n">
        <v>9854</v>
      </c>
      <c r="F18" s="5" t="n">
        <v>9976</v>
      </c>
    </row>
    <row r="19" spans="1:6">
      <c r="A19" s="4" t="s">
        <v>150</v>
      </c>
      <c r="B19" s="5" t="n">
        <v>-571614</v>
      </c>
      <c r="D19" s="5" t="n">
        <v>-1051050</v>
      </c>
      <c r="F19" s="5" t="n">
        <v>-468971</v>
      </c>
    </row>
    <row r="20" spans="1:6">
      <c r="A20" s="4" t="s">
        <v>196</v>
      </c>
      <c r="B20" s="5" t="n">
        <v>-411492</v>
      </c>
      <c r="D20" s="5" t="n">
        <v>0</v>
      </c>
      <c r="F20" s="5" t="n">
        <v>0</v>
      </c>
    </row>
    <row r="21" spans="1:6">
      <c r="A21" s="4" t="s">
        <v>197</v>
      </c>
      <c r="B21" s="5" t="n">
        <v>-24189</v>
      </c>
      <c r="D21" s="5" t="n">
        <v>-28569</v>
      </c>
      <c r="F21" s="5" t="n">
        <v>-28925</v>
      </c>
    </row>
    <row r="22" spans="1:6">
      <c r="A22" s="4" t="s">
        <v>198</v>
      </c>
      <c r="B22" s="5" t="n">
        <v>-228232</v>
      </c>
      <c r="D22" s="5" t="n">
        <v>-222761</v>
      </c>
      <c r="F22" s="5" t="n">
        <v>-208516</v>
      </c>
    </row>
    <row r="23" spans="1:6">
      <c r="A23" s="4" t="s">
        <v>2196</v>
      </c>
      <c r="B23" s="5" t="n">
        <v>0</v>
      </c>
      <c r="D23" s="5" t="n">
        <v>0</v>
      </c>
      <c r="F23" s="5" t="n">
        <v>0</v>
      </c>
    </row>
    <row r="24" spans="1:6">
      <c r="A24" s="4" t="s">
        <v>199</v>
      </c>
      <c r="B24" s="5" t="n">
        <v>-124305</v>
      </c>
      <c r="D24" s="5" t="n">
        <v>-130447</v>
      </c>
      <c r="F24" s="5" t="n">
        <v>-117683</v>
      </c>
    </row>
    <row r="25" spans="1:6">
      <c r="A25" s="4" t="s">
        <v>200</v>
      </c>
      <c r="B25" s="5" t="n">
        <v>59583</v>
      </c>
      <c r="D25" s="5" t="n">
        <v>47524</v>
      </c>
      <c r="F25" s="5" t="n">
        <v>23610</v>
      </c>
    </row>
    <row r="26" spans="1:6">
      <c r="A26" s="4" t="s">
        <v>201</v>
      </c>
      <c r="B26" s="5" t="n">
        <v>558311</v>
      </c>
      <c r="D26" s="5" t="n">
        <v>0</v>
      </c>
      <c r="F26" s="5" t="n">
        <v>980600</v>
      </c>
    </row>
    <row r="27" spans="1:6">
      <c r="A27" s="4" t="s">
        <v>202</v>
      </c>
      <c r="B27" s="5" t="n">
        <v>-17909</v>
      </c>
      <c r="D27" s="5" t="n">
        <v>-8248</v>
      </c>
      <c r="F27" s="5" t="n">
        <v>-87447</v>
      </c>
    </row>
    <row r="28" spans="1:6">
      <c r="A28" s="4" t="s">
        <v>57</v>
      </c>
      <c r="B28" s="5" t="n">
        <v>-34565</v>
      </c>
      <c r="D28" s="5" t="n">
        <v>-69482</v>
      </c>
      <c r="F28" s="5" t="n">
        <v>-84758</v>
      </c>
    </row>
    <row r="29" spans="1:6">
      <c r="A29" s="4" t="s">
        <v>203</v>
      </c>
      <c r="B29" s="5" t="n">
        <v>-743778</v>
      </c>
      <c r="D29" s="5" t="n">
        <v>-1453179</v>
      </c>
      <c r="F29" s="5" t="n">
        <v>17886</v>
      </c>
    </row>
    <row r="30" spans="1:6">
      <c r="A30" s="4" t="s">
        <v>204</v>
      </c>
      <c r="B30" s="5" t="n">
        <v>56699</v>
      </c>
      <c r="D30" s="5" t="n">
        <v>-57742</v>
      </c>
      <c r="F30" s="5" t="n">
        <v>-64377</v>
      </c>
    </row>
    <row r="31" spans="1:6">
      <c r="A31" s="4" t="s">
        <v>2197</v>
      </c>
      <c r="B31" s="5" t="n">
        <v>8966</v>
      </c>
      <c r="D31" s="5" t="n">
        <v>170752</v>
      </c>
      <c r="F31" s="5" t="n">
        <v>734422</v>
      </c>
    </row>
    <row r="32" spans="1:6">
      <c r="A32" s="4" t="s">
        <v>206</v>
      </c>
      <c r="B32" s="5" t="n">
        <v>3426988</v>
      </c>
      <c r="D32" s="5" t="n">
        <v>3256236</v>
      </c>
      <c r="F32" s="5" t="n">
        <v>2521814</v>
      </c>
    </row>
    <row r="33" spans="1:6">
      <c r="A33" s="4" t="s">
        <v>207</v>
      </c>
      <c r="B33" s="5" t="n">
        <v>3435954</v>
      </c>
      <c r="D33" s="5" t="n">
        <v>3426988</v>
      </c>
      <c r="F33" s="5" t="n">
        <v>3256236</v>
      </c>
    </row>
    <row r="34" spans="1:6">
      <c r="A34" s="4" t="s">
        <v>2180</v>
      </c>
    </row>
    <row r="35" spans="1:6">
      <c r="A35" s="3" t="s">
        <v>2194</v>
      </c>
    </row>
    <row r="36" spans="1:6">
      <c r="A36" s="4" t="s">
        <v>180</v>
      </c>
      <c r="B36" s="5" t="n">
        <v>-1046474</v>
      </c>
      <c r="D36" s="5" t="n">
        <v>-2955038</v>
      </c>
      <c r="F36" s="5" t="n">
        <v>-764277</v>
      </c>
    </row>
    <row r="37" spans="1:6">
      <c r="A37" s="4" t="s">
        <v>182</v>
      </c>
      <c r="B37" s="5" t="n">
        <v>0</v>
      </c>
      <c r="D37" s="5" t="n">
        <v>-583466</v>
      </c>
      <c r="F37" s="5" t="n">
        <v>-359894</v>
      </c>
    </row>
    <row r="38" spans="1:6">
      <c r="A38" s="4" t="s">
        <v>183</v>
      </c>
      <c r="B38" s="5" t="n">
        <v>0</v>
      </c>
      <c r="D38" s="5" t="n">
        <v>0</v>
      </c>
      <c r="F38" s="5" t="n">
        <v>0</v>
      </c>
    </row>
    <row r="39" spans="1:6">
      <c r="A39" s="4" t="s">
        <v>184</v>
      </c>
      <c r="B39" s="5" t="n">
        <v>-50256</v>
      </c>
      <c r="D39" s="5" t="n">
        <v>0</v>
      </c>
      <c r="F39" s="5" t="n">
        <v>0</v>
      </c>
    </row>
    <row r="40" spans="1:6">
      <c r="A40" s="4" t="s">
        <v>185</v>
      </c>
      <c r="B40" s="5" t="n">
        <v>0</v>
      </c>
      <c r="D40" s="5" t="n">
        <v>583466</v>
      </c>
      <c r="F40" s="5" t="n">
        <v>359894</v>
      </c>
    </row>
    <row r="41" spans="1:6">
      <c r="A41" s="4" t="s">
        <v>186</v>
      </c>
      <c r="B41" s="5" t="n">
        <v>45582</v>
      </c>
      <c r="D41" s="5" t="n">
        <v>0</v>
      </c>
      <c r="F41" s="5" t="n">
        <v>0</v>
      </c>
    </row>
    <row r="42" spans="1:6">
      <c r="A42" s="4" t="s">
        <v>187</v>
      </c>
      <c r="B42" s="5" t="n">
        <v>0</v>
      </c>
      <c r="D42" s="5" t="n">
        <v>0</v>
      </c>
      <c r="F42" s="5" t="n">
        <v>0</v>
      </c>
    </row>
    <row r="43" spans="1:6">
      <c r="A43" s="4" t="s">
        <v>188</v>
      </c>
      <c r="B43" s="5" t="n">
        <v>0</v>
      </c>
      <c r="D43" s="5" t="n">
        <v>0</v>
      </c>
      <c r="F43" s="5" t="n">
        <v>0</v>
      </c>
    </row>
    <row r="44" spans="1:6">
      <c r="A44" s="4" t="s">
        <v>189</v>
      </c>
      <c r="D44" s="5" t="n">
        <v>0</v>
      </c>
      <c r="F44" s="5" t="n">
        <v>2317699</v>
      </c>
    </row>
    <row r="45" spans="1:6">
      <c r="A45" s="4" t="s">
        <v>190</v>
      </c>
      <c r="D45" s="5" t="n">
        <v>0</v>
      </c>
      <c r="F45" s="5" t="n">
        <v>-2317699</v>
      </c>
    </row>
    <row r="46" spans="1:6">
      <c r="A46" s="4" t="s">
        <v>2195</v>
      </c>
      <c r="B46" s="5" t="n">
        <v>-462178</v>
      </c>
      <c r="D46" s="5" t="n">
        <v>-739930</v>
      </c>
      <c r="F46" s="5" t="n">
        <v>-2112037</v>
      </c>
    </row>
    <row r="47" spans="1:6">
      <c r="A47" s="4" t="s">
        <v>191</v>
      </c>
      <c r="B47" s="5" t="n">
        <v>0</v>
      </c>
      <c r="D47" s="5" t="n">
        <v>0</v>
      </c>
      <c r="F47" s="5" t="n">
        <v>0</v>
      </c>
    </row>
    <row r="48" spans="1:6">
      <c r="A48" s="4" t="s">
        <v>192</v>
      </c>
      <c r="B48" s="5" t="n">
        <v>0</v>
      </c>
      <c r="D48" s="5" t="n">
        <v>0</v>
      </c>
      <c r="F48" s="5" t="n">
        <v>0</v>
      </c>
    </row>
    <row r="49" spans="1:6">
      <c r="A49" s="4" t="s">
        <v>193</v>
      </c>
      <c r="B49" s="5" t="n">
        <v>-466852</v>
      </c>
      <c r="D49" s="5" t="n">
        <v>-739930</v>
      </c>
      <c r="F49" s="5" t="n">
        <v>-2112037</v>
      </c>
    </row>
    <row r="50" spans="1:6">
      <c r="A50" s="4" t="s">
        <v>195</v>
      </c>
      <c r="B50" s="5" t="n">
        <v>0</v>
      </c>
      <c r="D50" s="5" t="n">
        <v>0</v>
      </c>
      <c r="F50" s="5" t="n">
        <v>0</v>
      </c>
    </row>
    <row r="51" spans="1:6">
      <c r="A51" s="4" t="s">
        <v>150</v>
      </c>
      <c r="B51" s="5" t="n">
        <v>0</v>
      </c>
      <c r="D51" s="5" t="n">
        <v>0</v>
      </c>
      <c r="F51" s="5" t="n">
        <v>0</v>
      </c>
    </row>
    <row r="52" spans="1:6">
      <c r="A52" s="4" t="s">
        <v>196</v>
      </c>
      <c r="B52" s="5" t="n">
        <v>4674</v>
      </c>
    </row>
    <row r="53" spans="1:6">
      <c r="A53" s="4" t="s">
        <v>197</v>
      </c>
      <c r="B53" s="5" t="n">
        <v>0</v>
      </c>
      <c r="D53" s="5" t="n">
        <v>0</v>
      </c>
      <c r="F53" s="5" t="n">
        <v>0</v>
      </c>
    </row>
    <row r="54" spans="1:6">
      <c r="A54" s="4" t="s">
        <v>198</v>
      </c>
      <c r="B54" s="5" t="n">
        <v>1045987</v>
      </c>
      <c r="D54" s="5" t="n">
        <v>2955038</v>
      </c>
      <c r="F54" s="5" t="n">
        <v>764277</v>
      </c>
    </row>
    <row r="55" spans="1:6">
      <c r="A55" s="4" t="s">
        <v>2196</v>
      </c>
      <c r="B55" s="5" t="n">
        <v>462178</v>
      </c>
      <c r="D55" s="5" t="n">
        <v>739930</v>
      </c>
      <c r="F55" s="5" t="n">
        <v>2112037</v>
      </c>
    </row>
    <row r="56" spans="1:6">
      <c r="A56" s="4" t="s">
        <v>199</v>
      </c>
      <c r="B56" s="5" t="n">
        <v>487</v>
      </c>
      <c r="D56" s="5" t="n">
        <v>0</v>
      </c>
      <c r="F56" s="5" t="n">
        <v>0</v>
      </c>
    </row>
    <row r="57" spans="1:6">
      <c r="A57" s="4" t="s">
        <v>200</v>
      </c>
      <c r="B57" s="5" t="n">
        <v>0</v>
      </c>
      <c r="D57" s="5" t="n">
        <v>0</v>
      </c>
      <c r="F57" s="5" t="n">
        <v>0</v>
      </c>
    </row>
    <row r="58" spans="1:6">
      <c r="A58" s="4" t="s">
        <v>201</v>
      </c>
      <c r="B58" s="5" t="n">
        <v>0</v>
      </c>
      <c r="F58" s="5" t="n">
        <v>0</v>
      </c>
    </row>
    <row r="59" spans="1:6">
      <c r="A59" s="4" t="s">
        <v>202</v>
      </c>
      <c r="B59" s="5" t="n">
        <v>0</v>
      </c>
      <c r="D59" s="5" t="n">
        <v>0</v>
      </c>
      <c r="F59" s="5" t="n">
        <v>0</v>
      </c>
    </row>
    <row r="60" spans="1:6">
      <c r="A60" s="4" t="s">
        <v>57</v>
      </c>
      <c r="B60" s="5" t="n">
        <v>0</v>
      </c>
      <c r="D60" s="5" t="n">
        <v>0</v>
      </c>
      <c r="F60" s="5" t="n">
        <v>0</v>
      </c>
    </row>
    <row r="61" spans="1:6">
      <c r="A61" s="4" t="s">
        <v>203</v>
      </c>
      <c r="B61" s="5" t="n">
        <v>1513326</v>
      </c>
      <c r="D61" s="5" t="n">
        <v>3694968</v>
      </c>
      <c r="F61" s="5" t="n">
        <v>2876314</v>
      </c>
    </row>
    <row r="62" spans="1:6">
      <c r="A62" s="4" t="s">
        <v>204</v>
      </c>
      <c r="B62" s="5" t="n">
        <v>0</v>
      </c>
      <c r="D62" s="5" t="n">
        <v>0</v>
      </c>
      <c r="F62" s="5" t="n">
        <v>0</v>
      </c>
    </row>
    <row r="63" spans="1:6">
      <c r="A63" s="4" t="s">
        <v>2197</v>
      </c>
      <c r="B63" s="5" t="n">
        <v>0</v>
      </c>
      <c r="D63" s="5" t="n">
        <v>0</v>
      </c>
      <c r="F63" s="5" t="n">
        <v>0</v>
      </c>
    </row>
    <row r="64" spans="1:6">
      <c r="A64" s="4" t="s">
        <v>206</v>
      </c>
      <c r="B64" s="5" t="n">
        <v>0</v>
      </c>
      <c r="D64" s="5" t="n">
        <v>0</v>
      </c>
      <c r="F64" s="5" t="n">
        <v>0</v>
      </c>
    </row>
    <row r="65" spans="1:6">
      <c r="A65" s="4" t="s">
        <v>207</v>
      </c>
      <c r="B65" s="5" t="n">
        <v>0</v>
      </c>
      <c r="D65" s="5" t="n">
        <v>0</v>
      </c>
      <c r="F65" s="5" t="n">
        <v>0</v>
      </c>
    </row>
    <row r="66" spans="1:6">
      <c r="A66" s="4" t="s">
        <v>2181</v>
      </c>
    </row>
    <row r="67" spans="1:6">
      <c r="A67" s="3" t="s">
        <v>2194</v>
      </c>
    </row>
    <row r="68" spans="1:6">
      <c r="A68" s="4" t="s">
        <v>180</v>
      </c>
      <c r="B68" s="5" t="n">
        <v>284709</v>
      </c>
      <c r="C68" s="4" t="s">
        <v>62</v>
      </c>
      <c r="D68" s="5" t="n">
        <v>978695</v>
      </c>
      <c r="F68" s="5" t="n">
        <v>561468</v>
      </c>
    </row>
    <row r="69" spans="1:6">
      <c r="A69" s="4" t="s">
        <v>182</v>
      </c>
      <c r="B69" s="5" t="n">
        <v>0</v>
      </c>
      <c r="C69" s="4" t="s">
        <v>62</v>
      </c>
      <c r="D69" s="5" t="n">
        <v>0</v>
      </c>
      <c r="F69" s="5" t="n">
        <v>0</v>
      </c>
    </row>
    <row r="70" spans="1:6">
      <c r="A70" s="4" t="s">
        <v>183</v>
      </c>
      <c r="B70" s="5" t="n">
        <v>0</v>
      </c>
      <c r="C70" s="4" t="s">
        <v>62</v>
      </c>
      <c r="D70" s="5" t="n">
        <v>0</v>
      </c>
      <c r="F70" s="5" t="n">
        <v>0</v>
      </c>
    </row>
    <row r="71" spans="1:6">
      <c r="A71" s="4" t="s">
        <v>184</v>
      </c>
      <c r="B71" s="5" t="n">
        <v>5253</v>
      </c>
      <c r="C71" s="4" t="s">
        <v>62</v>
      </c>
      <c r="D71" s="5" t="n">
        <v>0</v>
      </c>
      <c r="F71" s="5" t="n">
        <v>0</v>
      </c>
    </row>
    <row r="72" spans="1:6">
      <c r="A72" s="4" t="s">
        <v>185</v>
      </c>
      <c r="B72" s="5" t="n">
        <v>0</v>
      </c>
      <c r="C72" s="4" t="s">
        <v>62</v>
      </c>
      <c r="D72" s="5" t="n">
        <v>0</v>
      </c>
      <c r="F72" s="5" t="n">
        <v>0</v>
      </c>
    </row>
    <row r="73" spans="1:6">
      <c r="A73" s="4" t="s">
        <v>186</v>
      </c>
      <c r="B73" s="5" t="n">
        <v>0</v>
      </c>
      <c r="C73" s="4" t="s">
        <v>62</v>
      </c>
      <c r="D73" s="5" t="n">
        <v>0</v>
      </c>
      <c r="F73" s="5" t="n">
        <v>0</v>
      </c>
    </row>
    <row r="74" spans="1:6">
      <c r="A74" s="4" t="s">
        <v>187</v>
      </c>
      <c r="B74" s="5" t="n">
        <v>0</v>
      </c>
      <c r="C74" s="4" t="s">
        <v>62</v>
      </c>
      <c r="D74" s="5" t="n">
        <v>0</v>
      </c>
      <c r="F74" s="5" t="n">
        <v>0</v>
      </c>
    </row>
    <row r="75" spans="1:6">
      <c r="A75" s="4" t="s">
        <v>188</v>
      </c>
      <c r="B75" s="5" t="n">
        <v>0</v>
      </c>
      <c r="C75" s="4" t="s">
        <v>62</v>
      </c>
      <c r="D75" s="5" t="n">
        <v>0</v>
      </c>
      <c r="F75" s="5" t="n">
        <v>0</v>
      </c>
    </row>
    <row r="76" spans="1:6">
      <c r="A76" s="4" t="s">
        <v>189</v>
      </c>
      <c r="D76" s="5" t="n">
        <v>0</v>
      </c>
      <c r="F76" s="5" t="n">
        <v>-2287579</v>
      </c>
    </row>
    <row r="77" spans="1:6">
      <c r="A77" s="4" t="s">
        <v>190</v>
      </c>
      <c r="D77" s="5" t="n">
        <v>0</v>
      </c>
      <c r="F77" s="5" t="n">
        <v>2317699</v>
      </c>
    </row>
    <row r="78" spans="1:6">
      <c r="A78" s="4" t="s">
        <v>2195</v>
      </c>
      <c r="B78" s="5" t="n">
        <v>462178</v>
      </c>
      <c r="C78" s="4" t="s">
        <v>62</v>
      </c>
      <c r="D78" s="5" t="n">
        <v>274727</v>
      </c>
      <c r="F78" s="5" t="n">
        <v>65037</v>
      </c>
    </row>
    <row r="79" spans="1:6">
      <c r="A79" s="4" t="s">
        <v>191</v>
      </c>
      <c r="B79" s="5" t="n">
        <v>0</v>
      </c>
      <c r="C79" s="4" t="s">
        <v>62</v>
      </c>
      <c r="D79" s="5" t="n">
        <v>0</v>
      </c>
      <c r="F79" s="5" t="n">
        <v>0</v>
      </c>
    </row>
    <row r="80" spans="1:6">
      <c r="A80" s="4" t="s">
        <v>192</v>
      </c>
      <c r="B80" s="5" t="n">
        <v>0</v>
      </c>
      <c r="C80" s="4" t="s">
        <v>62</v>
      </c>
      <c r="D80" s="5" t="n">
        <v>0</v>
      </c>
      <c r="F80" s="5" t="n">
        <v>0</v>
      </c>
    </row>
    <row r="81" spans="1:6">
      <c r="A81" s="4" t="s">
        <v>193</v>
      </c>
      <c r="B81" s="5" t="n">
        <v>467431</v>
      </c>
      <c r="C81" s="4" t="s">
        <v>62</v>
      </c>
      <c r="D81" s="5" t="n">
        <v>274727</v>
      </c>
      <c r="F81" s="5" t="n">
        <v>95157</v>
      </c>
    </row>
    <row r="82" spans="1:6">
      <c r="A82" s="4" t="s">
        <v>195</v>
      </c>
      <c r="B82" s="5" t="n">
        <v>50634</v>
      </c>
      <c r="C82" s="4" t="s">
        <v>62</v>
      </c>
      <c r="D82" s="5" t="n">
        <v>9854</v>
      </c>
      <c r="F82" s="5" t="n">
        <v>9976</v>
      </c>
    </row>
    <row r="83" spans="1:6">
      <c r="A83" s="4" t="s">
        <v>150</v>
      </c>
      <c r="B83" s="5" t="n">
        <v>-571614</v>
      </c>
      <c r="C83" s="4" t="s">
        <v>62</v>
      </c>
      <c r="D83" s="5" t="n">
        <v>-1051050</v>
      </c>
      <c r="F83" s="5" t="n">
        <v>-468971</v>
      </c>
    </row>
    <row r="84" spans="1:6">
      <c r="A84" s="4" t="s">
        <v>196</v>
      </c>
      <c r="B84" s="5" t="n">
        <v>0</v>
      </c>
    </row>
    <row r="85" spans="1:6">
      <c r="A85" s="4" t="s">
        <v>197</v>
      </c>
      <c r="B85" s="5" t="n">
        <v>0</v>
      </c>
      <c r="D85" s="5" t="n">
        <v>0</v>
      </c>
      <c r="F85" s="5" t="n">
        <v>0</v>
      </c>
    </row>
    <row r="86" spans="1:6">
      <c r="A86" s="4" t="s">
        <v>198</v>
      </c>
      <c r="B86" s="5" t="n">
        <v>-228232</v>
      </c>
      <c r="C86" s="4" t="s">
        <v>62</v>
      </c>
      <c r="D86" s="5" t="n">
        <v>-222761</v>
      </c>
      <c r="F86" s="5" t="n">
        <v>-208516</v>
      </c>
    </row>
    <row r="87" spans="1:6">
      <c r="A87" s="4" t="s">
        <v>2196</v>
      </c>
      <c r="B87" s="5" t="n">
        <v>0</v>
      </c>
      <c r="C87" s="4" t="s">
        <v>62</v>
      </c>
      <c r="D87" s="5" t="n">
        <v>0</v>
      </c>
      <c r="F87" s="5" t="n">
        <v>0</v>
      </c>
    </row>
    <row r="88" spans="1:6">
      <c r="A88" s="4" t="s">
        <v>199</v>
      </c>
      <c r="B88" s="5" t="n">
        <v>0</v>
      </c>
      <c r="C88" s="4" t="s">
        <v>62</v>
      </c>
      <c r="D88" s="5" t="n">
        <v>0</v>
      </c>
      <c r="F88" s="5" t="n">
        <v>0</v>
      </c>
    </row>
    <row r="89" spans="1:6">
      <c r="A89" s="4" t="s">
        <v>200</v>
      </c>
      <c r="B89" s="5" t="n">
        <v>0</v>
      </c>
      <c r="C89" s="4" t="s">
        <v>62</v>
      </c>
      <c r="D89" s="5" t="n">
        <v>0</v>
      </c>
      <c r="F89" s="5" t="n">
        <v>0</v>
      </c>
    </row>
    <row r="90" spans="1:6">
      <c r="A90" s="4" t="s">
        <v>201</v>
      </c>
      <c r="B90" s="5" t="n">
        <v>0</v>
      </c>
      <c r="F90" s="5" t="n">
        <v>0</v>
      </c>
    </row>
    <row r="91" spans="1:6">
      <c r="A91" s="4" t="s">
        <v>202</v>
      </c>
      <c r="B91" s="5" t="n">
        <v>0</v>
      </c>
      <c r="C91" s="4" t="s">
        <v>62</v>
      </c>
      <c r="D91" s="5" t="n">
        <v>0</v>
      </c>
      <c r="F91" s="5" t="n">
        <v>0</v>
      </c>
    </row>
    <row r="92" spans="1:6">
      <c r="A92" s="4" t="s">
        <v>57</v>
      </c>
      <c r="B92" s="5" t="n">
        <v>0</v>
      </c>
      <c r="C92" s="4" t="s">
        <v>62</v>
      </c>
      <c r="D92" s="5" t="n">
        <v>0</v>
      </c>
      <c r="F92" s="5" t="n">
        <v>0</v>
      </c>
    </row>
    <row r="93" spans="1:6">
      <c r="A93" s="4" t="s">
        <v>203</v>
      </c>
      <c r="B93" s="5" t="n">
        <v>-749212</v>
      </c>
      <c r="C93" s="4" t="s">
        <v>62</v>
      </c>
      <c r="D93" s="5" t="n">
        <v>-1263957</v>
      </c>
      <c r="F93" s="5" t="n">
        <v>-667511</v>
      </c>
    </row>
    <row r="94" spans="1:6">
      <c r="A94" s="4" t="s">
        <v>204</v>
      </c>
      <c r="B94" s="5" t="n">
        <v>0</v>
      </c>
      <c r="C94" s="4" t="s">
        <v>62</v>
      </c>
      <c r="D94" s="5" t="n">
        <v>0</v>
      </c>
      <c r="F94" s="5" t="n">
        <v>0</v>
      </c>
    </row>
    <row r="95" spans="1:6">
      <c r="A95" s="4" t="s">
        <v>2197</v>
      </c>
      <c r="B95" s="5" t="n">
        <v>2928</v>
      </c>
      <c r="C95" s="4" t="s">
        <v>62</v>
      </c>
      <c r="D95" s="5" t="n">
        <v>-10535</v>
      </c>
      <c r="F95" s="5" t="n">
        <v>-10886</v>
      </c>
    </row>
    <row r="96" spans="1:6">
      <c r="A96" s="4" t="s">
        <v>206</v>
      </c>
      <c r="B96" s="5" t="n">
        <v>1022</v>
      </c>
      <c r="C96" s="4" t="s">
        <v>62</v>
      </c>
      <c r="D96" s="5" t="n">
        <v>11557</v>
      </c>
      <c r="F96" s="5" t="n">
        <v>22443</v>
      </c>
    </row>
    <row r="97" spans="1:6">
      <c r="A97" s="4" t="s">
        <v>207</v>
      </c>
      <c r="B97" s="5" t="n">
        <v>3950</v>
      </c>
      <c r="C97" s="4" t="s">
        <v>62</v>
      </c>
      <c r="D97" s="5" t="n">
        <v>1022</v>
      </c>
      <c r="E97" s="4" t="s">
        <v>62</v>
      </c>
      <c r="F97" s="5" t="n">
        <v>11557</v>
      </c>
    </row>
    <row r="98" spans="1:6">
      <c r="A98" s="4" t="s">
        <v>2182</v>
      </c>
    </row>
    <row r="99" spans="1:6">
      <c r="A99" s="3" t="s">
        <v>2194</v>
      </c>
    </row>
    <row r="100" spans="1:6">
      <c r="A100" s="4" t="s">
        <v>180</v>
      </c>
      <c r="B100" s="5" t="n">
        <v>618263</v>
      </c>
      <c r="D100" s="5" t="n">
        <v>775100</v>
      </c>
      <c r="F100" s="5" t="n">
        <v>148850</v>
      </c>
    </row>
    <row r="101" spans="1:6">
      <c r="A101" s="4" t="s">
        <v>182</v>
      </c>
      <c r="B101" s="5" t="n">
        <v>174934</v>
      </c>
      <c r="D101" s="5" t="n">
        <v>303070</v>
      </c>
      <c r="F101" s="5" t="n">
        <v>1482875</v>
      </c>
    </row>
    <row r="102" spans="1:6">
      <c r="A102" s="4" t="s">
        <v>183</v>
      </c>
      <c r="B102" s="5" t="n">
        <v>137658</v>
      </c>
      <c r="D102" s="5" t="n">
        <v>97168</v>
      </c>
      <c r="F102" s="5" t="n">
        <v>188788</v>
      </c>
    </row>
    <row r="103" spans="1:6">
      <c r="A103" s="4" t="s">
        <v>184</v>
      </c>
      <c r="B103" s="5" t="n">
        <v>45680</v>
      </c>
      <c r="D103" s="5" t="n">
        <v>0</v>
      </c>
      <c r="F103" s="5" t="n">
        <v>0</v>
      </c>
    </row>
    <row r="104" spans="1:6">
      <c r="A104" s="4" t="s">
        <v>185</v>
      </c>
      <c r="B104" s="5" t="n">
        <v>-208395</v>
      </c>
      <c r="D104" s="5" t="n">
        <v>-534502</v>
      </c>
      <c r="F104" s="5" t="n">
        <v>-1296980</v>
      </c>
    </row>
    <row r="105" spans="1:6">
      <c r="A105" s="4" t="s">
        <v>186</v>
      </c>
      <c r="B105" s="5" t="n">
        <v>-45582</v>
      </c>
      <c r="D105" s="5" t="n">
        <v>0</v>
      </c>
      <c r="F105" s="5" t="n">
        <v>0</v>
      </c>
    </row>
    <row r="106" spans="1:6">
      <c r="A106" s="4" t="s">
        <v>187</v>
      </c>
      <c r="B106" s="5" t="n">
        <v>0</v>
      </c>
      <c r="D106" s="5" t="n">
        <v>324</v>
      </c>
      <c r="F106" s="5" t="n">
        <v>0</v>
      </c>
    </row>
    <row r="107" spans="1:6">
      <c r="A107" s="4" t="s">
        <v>188</v>
      </c>
      <c r="B107" s="5" t="n">
        <v>0</v>
      </c>
      <c r="D107" s="5" t="n">
        <v>0</v>
      </c>
      <c r="F107" s="5" t="n">
        <v>0</v>
      </c>
    </row>
    <row r="108" spans="1:6">
      <c r="A108" s="4" t="s">
        <v>189</v>
      </c>
      <c r="D108" s="5" t="n">
        <v>0</v>
      </c>
      <c r="F108" s="5" t="n">
        <v>-2317699</v>
      </c>
    </row>
    <row r="109" spans="1:6">
      <c r="A109" s="4" t="s">
        <v>190</v>
      </c>
      <c r="D109" s="5" t="n">
        <v>0</v>
      </c>
      <c r="F109" s="5" t="n">
        <v>0</v>
      </c>
    </row>
    <row r="110" spans="1:6">
      <c r="A110" s="4" t="s">
        <v>2195</v>
      </c>
      <c r="B110" s="5" t="n">
        <v>0</v>
      </c>
      <c r="D110" s="5" t="n">
        <v>465203</v>
      </c>
      <c r="F110" s="5" t="n">
        <v>2047000</v>
      </c>
    </row>
    <row r="111" spans="1:6">
      <c r="A111" s="4" t="s">
        <v>191</v>
      </c>
      <c r="B111" s="5" t="n">
        <v>0</v>
      </c>
      <c r="D111" s="5" t="n">
        <v>0</v>
      </c>
      <c r="F111" s="5" t="n">
        <v>0</v>
      </c>
    </row>
    <row r="112" spans="1:6">
      <c r="A112" s="4" t="s">
        <v>192</v>
      </c>
      <c r="B112" s="5" t="n">
        <v>1</v>
      </c>
      <c r="D112" s="5" t="n">
        <v>0</v>
      </c>
      <c r="F112" s="5" t="n">
        <v>0</v>
      </c>
    </row>
    <row r="113" spans="1:6">
      <c r="A113" s="4" t="s">
        <v>193</v>
      </c>
      <c r="B113" s="5" t="n">
        <v>104296</v>
      </c>
      <c r="D113" s="5" t="n">
        <v>331263</v>
      </c>
      <c r="F113" s="5" t="n">
        <v>103984</v>
      </c>
    </row>
    <row r="114" spans="1:6">
      <c r="A114" s="4" t="s">
        <v>195</v>
      </c>
      <c r="B114" s="5" t="n">
        <v>0</v>
      </c>
      <c r="D114" s="5" t="n">
        <v>0</v>
      </c>
      <c r="F114" s="5" t="n">
        <v>0</v>
      </c>
    </row>
    <row r="115" spans="1:6">
      <c r="A115" s="4" t="s">
        <v>150</v>
      </c>
      <c r="B115" s="5" t="n">
        <v>0</v>
      </c>
      <c r="D115" s="5" t="n">
        <v>0</v>
      </c>
      <c r="F115" s="5" t="n">
        <v>0</v>
      </c>
    </row>
    <row r="116" spans="1:6">
      <c r="A116" s="4" t="s">
        <v>196</v>
      </c>
      <c r="B116" s="5" t="n">
        <v>-371163</v>
      </c>
    </row>
    <row r="117" spans="1:6">
      <c r="A117" s="4" t="s">
        <v>197</v>
      </c>
      <c r="B117" s="5" t="n">
        <v>0</v>
      </c>
      <c r="D117" s="5" t="n">
        <v>0</v>
      </c>
      <c r="F117" s="5" t="n">
        <v>0</v>
      </c>
    </row>
    <row r="118" spans="1:6">
      <c r="A118" s="4" t="s">
        <v>198</v>
      </c>
      <c r="B118" s="5" t="n">
        <v>-295987</v>
      </c>
      <c r="D118" s="5" t="n">
        <v>-1039253</v>
      </c>
      <c r="F118" s="5" t="n">
        <v>-764277</v>
      </c>
    </row>
    <row r="119" spans="1:6">
      <c r="A119" s="4" t="s">
        <v>2196</v>
      </c>
      <c r="B119" s="5" t="n">
        <v>-462178</v>
      </c>
      <c r="D119" s="5" t="n">
        <v>-274727</v>
      </c>
      <c r="F119" s="5" t="n">
        <v>-65037</v>
      </c>
    </row>
    <row r="120" spans="1:6">
      <c r="A120" s="4" t="s">
        <v>199</v>
      </c>
      <c r="B120" s="5" t="n">
        <v>-59231</v>
      </c>
      <c r="D120" s="5" t="n">
        <v>-78094</v>
      </c>
      <c r="F120" s="5" t="n">
        <v>-77093</v>
      </c>
    </row>
    <row r="121" spans="1:6">
      <c r="A121" s="4" t="s">
        <v>200</v>
      </c>
      <c r="B121" s="5" t="n">
        <v>0</v>
      </c>
      <c r="D121" s="5" t="n">
        <v>0</v>
      </c>
      <c r="F121" s="5" t="n">
        <v>0</v>
      </c>
    </row>
    <row r="122" spans="1:6">
      <c r="A122" s="4" t="s">
        <v>201</v>
      </c>
      <c r="B122" s="5" t="n">
        <v>558311</v>
      </c>
      <c r="F122" s="5" t="n">
        <v>980600</v>
      </c>
    </row>
    <row r="123" spans="1:6">
      <c r="A123" s="4" t="s">
        <v>202</v>
      </c>
      <c r="B123" s="5" t="n">
        <v>-17909</v>
      </c>
      <c r="D123" s="5" t="n">
        <v>0</v>
      </c>
      <c r="F123" s="5" t="n">
        <v>0</v>
      </c>
    </row>
    <row r="124" spans="1:6">
      <c r="A124" s="4" t="s">
        <v>57</v>
      </c>
      <c r="B124" s="5" t="n">
        <v>0</v>
      </c>
      <c r="D124" s="5" t="n">
        <v>0</v>
      </c>
      <c r="F124" s="5" t="n">
        <v>0</v>
      </c>
    </row>
    <row r="125" spans="1:6">
      <c r="A125" s="4" t="s">
        <v>203</v>
      </c>
      <c r="B125" s="5" t="n">
        <v>-648157</v>
      </c>
      <c r="D125" s="5" t="n">
        <v>-1392074</v>
      </c>
      <c r="F125" s="5" t="n">
        <v>74193</v>
      </c>
    </row>
    <row r="126" spans="1:6">
      <c r="A126" s="4" t="s">
        <v>204</v>
      </c>
      <c r="B126" s="5" t="n">
        <v>0</v>
      </c>
      <c r="D126" s="5" t="n">
        <v>0</v>
      </c>
      <c r="F126" s="5" t="n">
        <v>0</v>
      </c>
    </row>
    <row r="127" spans="1:6">
      <c r="A127" s="4" t="s">
        <v>2197</v>
      </c>
      <c r="B127" s="5" t="n">
        <v>74402</v>
      </c>
      <c r="D127" s="5" t="n">
        <v>-285711</v>
      </c>
      <c r="F127" s="5" t="n">
        <v>327027</v>
      </c>
    </row>
    <row r="128" spans="1:6">
      <c r="A128" s="4" t="s">
        <v>206</v>
      </c>
      <c r="B128" s="5" t="n">
        <v>84286</v>
      </c>
      <c r="D128" s="5" t="n">
        <v>369997</v>
      </c>
      <c r="F128" s="5" t="n">
        <v>42970</v>
      </c>
    </row>
    <row r="129" spans="1:6">
      <c r="A129" s="4" t="s">
        <v>207</v>
      </c>
      <c r="B129" s="5" t="n">
        <v>158688</v>
      </c>
      <c r="D129" s="5" t="n">
        <v>84286</v>
      </c>
      <c r="F129" s="5" t="n">
        <v>369997</v>
      </c>
    </row>
    <row r="130" spans="1:6">
      <c r="A130" s="4" t="s">
        <v>2183</v>
      </c>
    </row>
    <row r="131" spans="1:6">
      <c r="A131" s="3" t="s">
        <v>2194</v>
      </c>
    </row>
    <row r="132" spans="1:6">
      <c r="A132" s="4" t="s">
        <v>180</v>
      </c>
      <c r="B132" s="5" t="n">
        <v>176821</v>
      </c>
      <c r="D132" s="5" t="n">
        <v>2145149</v>
      </c>
      <c r="F132" s="5" t="n">
        <v>698440</v>
      </c>
    </row>
    <row r="133" spans="1:6">
      <c r="A133" s="4" t="s">
        <v>182</v>
      </c>
      <c r="B133" s="5" t="n">
        <v>15527192</v>
      </c>
      <c r="D133" s="5" t="n">
        <v>13037976</v>
      </c>
      <c r="F133" s="5" t="n">
        <v>15745247</v>
      </c>
    </row>
    <row r="134" spans="1:6">
      <c r="A134" s="4" t="s">
        <v>183</v>
      </c>
      <c r="B134" s="5" t="n">
        <v>3332838</v>
      </c>
      <c r="D134" s="5" t="n">
        <v>3750541</v>
      </c>
      <c r="F134" s="5" t="n">
        <v>3562386</v>
      </c>
    </row>
    <row r="135" spans="1:6">
      <c r="A135" s="4" t="s">
        <v>184</v>
      </c>
      <c r="B135" s="5" t="n">
        <v>756872</v>
      </c>
      <c r="D135" s="5" t="n">
        <v>848779</v>
      </c>
      <c r="F135" s="5" t="n">
        <v>664735</v>
      </c>
    </row>
    <row r="136" spans="1:6">
      <c r="A136" s="4" t="s">
        <v>185</v>
      </c>
      <c r="B136" s="5" t="n">
        <v>-19073402</v>
      </c>
      <c r="D136" s="5" t="n">
        <v>-15506653</v>
      </c>
      <c r="F136" s="5" t="n">
        <v>-18780978</v>
      </c>
    </row>
    <row r="137" spans="1:6">
      <c r="A137" s="4" t="s">
        <v>186</v>
      </c>
      <c r="B137" s="5" t="n">
        <v>-326610</v>
      </c>
      <c r="D137" s="5" t="n">
        <v>-1103447</v>
      </c>
      <c r="F137" s="5" t="n">
        <v>-567334</v>
      </c>
    </row>
    <row r="138" spans="1:6">
      <c r="A138" s="4" t="s">
        <v>187</v>
      </c>
      <c r="B138" s="5" t="n">
        <v>593539</v>
      </c>
      <c r="D138" s="5" t="n">
        <v>396767</v>
      </c>
      <c r="F138" s="5" t="n">
        <v>748575</v>
      </c>
    </row>
    <row r="139" spans="1:6">
      <c r="A139" s="4" t="s">
        <v>188</v>
      </c>
      <c r="B139" s="5" t="n">
        <v>-176034</v>
      </c>
      <c r="D139" s="5" t="n">
        <v>-681385</v>
      </c>
      <c r="F139" s="5" t="n">
        <v>-280856</v>
      </c>
    </row>
    <row r="140" spans="1:6">
      <c r="A140" s="4" t="s">
        <v>189</v>
      </c>
      <c r="D140" s="5" t="n">
        <v>-92893</v>
      </c>
      <c r="F140" s="5" t="n">
        <v>1267564</v>
      </c>
    </row>
    <row r="141" spans="1:6">
      <c r="A141" s="4" t="s">
        <v>190</v>
      </c>
      <c r="D141" s="5" t="n">
        <v>22998</v>
      </c>
      <c r="F141" s="5" t="n">
        <v>0</v>
      </c>
    </row>
    <row r="142" spans="1:6">
      <c r="A142" s="4" t="s">
        <v>2195</v>
      </c>
      <c r="B142" s="5" t="n">
        <v>0</v>
      </c>
      <c r="D142" s="5" t="n">
        <v>0</v>
      </c>
      <c r="F142" s="5" t="n">
        <v>0</v>
      </c>
    </row>
    <row r="143" spans="1:6">
      <c r="A143" s="4" t="s">
        <v>191</v>
      </c>
      <c r="B143" s="5" t="n">
        <v>-3993</v>
      </c>
      <c r="D143" s="5" t="n">
        <v>1488</v>
      </c>
      <c r="F143" s="5" t="n">
        <v>-154992</v>
      </c>
    </row>
    <row r="144" spans="1:6">
      <c r="A144" s="4" t="s">
        <v>192</v>
      </c>
      <c r="B144" s="5" t="n">
        <v>-72551</v>
      </c>
      <c r="D144" s="5" t="n">
        <v>197536</v>
      </c>
      <c r="F144" s="5" t="n">
        <v>-155019</v>
      </c>
    </row>
    <row r="145" spans="1:6">
      <c r="A145" s="4" t="s">
        <v>193</v>
      </c>
      <c r="B145" s="5" t="n">
        <v>557851</v>
      </c>
      <c r="D145" s="5" t="n">
        <v>871707</v>
      </c>
      <c r="F145" s="5" t="n">
        <v>2049328</v>
      </c>
    </row>
    <row r="146" spans="1:6">
      <c r="A146" s="4" t="s">
        <v>195</v>
      </c>
      <c r="B146" s="5" t="n">
        <v>0</v>
      </c>
      <c r="D146" s="5" t="n">
        <v>0</v>
      </c>
      <c r="F146" s="5" t="n">
        <v>0</v>
      </c>
    </row>
    <row r="147" spans="1:6">
      <c r="A147" s="4" t="s">
        <v>150</v>
      </c>
      <c r="B147" s="5" t="n">
        <v>0</v>
      </c>
      <c r="D147" s="5" t="n">
        <v>0</v>
      </c>
      <c r="F147" s="5" t="n">
        <v>0</v>
      </c>
    </row>
    <row r="148" spans="1:6">
      <c r="A148" s="4" t="s">
        <v>196</v>
      </c>
      <c r="B148" s="5" t="n">
        <v>-45003</v>
      </c>
    </row>
    <row r="149" spans="1:6">
      <c r="A149" s="4" t="s">
        <v>197</v>
      </c>
      <c r="B149" s="5" t="n">
        <v>-24189</v>
      </c>
      <c r="D149" s="5" t="n">
        <v>-28569</v>
      </c>
      <c r="F149" s="5" t="n">
        <v>-28925</v>
      </c>
    </row>
    <row r="150" spans="1:6">
      <c r="A150" s="4" t="s">
        <v>198</v>
      </c>
      <c r="B150" s="5" t="n">
        <v>-750000</v>
      </c>
      <c r="D150" s="5" t="n">
        <v>-1915785</v>
      </c>
      <c r="F150" s="5" t="n">
        <v>0</v>
      </c>
    </row>
    <row r="151" spans="1:6">
      <c r="A151" s="4" t="s">
        <v>2196</v>
      </c>
      <c r="B151" s="5" t="n">
        <v>0</v>
      </c>
      <c r="D151" s="5" t="n">
        <v>-465203</v>
      </c>
      <c r="F151" s="5" t="n">
        <v>-2047000</v>
      </c>
    </row>
    <row r="152" spans="1:6">
      <c r="A152" s="4" t="s">
        <v>199</v>
      </c>
      <c r="B152" s="5" t="n">
        <v>-65561</v>
      </c>
      <c r="D152" s="5" t="n">
        <v>-52353</v>
      </c>
      <c r="F152" s="5" t="n">
        <v>-40590</v>
      </c>
    </row>
    <row r="153" spans="1:6">
      <c r="A153" s="4" t="s">
        <v>200</v>
      </c>
      <c r="B153" s="5" t="n">
        <v>59583</v>
      </c>
      <c r="D153" s="5" t="n">
        <v>47524</v>
      </c>
      <c r="F153" s="5" t="n">
        <v>23610</v>
      </c>
    </row>
    <row r="154" spans="1:6">
      <c r="A154" s="4" t="s">
        <v>201</v>
      </c>
      <c r="B154" s="5" t="n">
        <v>0</v>
      </c>
      <c r="F154" s="5" t="n">
        <v>0</v>
      </c>
    </row>
    <row r="155" spans="1:6">
      <c r="A155" s="4" t="s">
        <v>202</v>
      </c>
      <c r="B155" s="5" t="n">
        <v>0</v>
      </c>
      <c r="D155" s="5" t="n">
        <v>-8248</v>
      </c>
      <c r="F155" s="5" t="n">
        <v>-87447</v>
      </c>
    </row>
    <row r="156" spans="1:6">
      <c r="A156" s="4" t="s">
        <v>57</v>
      </c>
      <c r="B156" s="5" t="n">
        <v>-34565</v>
      </c>
      <c r="D156" s="5" t="n">
        <v>-69482</v>
      </c>
      <c r="F156" s="5" t="n">
        <v>-84758</v>
      </c>
    </row>
    <row r="157" spans="1:6">
      <c r="A157" s="4" t="s">
        <v>203</v>
      </c>
      <c r="B157" s="5" t="n">
        <v>-859735</v>
      </c>
      <c r="D157" s="5" t="n">
        <v>-2492116</v>
      </c>
      <c r="F157" s="5" t="n">
        <v>-2265110</v>
      </c>
    </row>
    <row r="158" spans="1:6">
      <c r="A158" s="4" t="s">
        <v>204</v>
      </c>
      <c r="B158" s="5" t="n">
        <v>56699</v>
      </c>
      <c r="D158" s="5" t="n">
        <v>-57742</v>
      </c>
      <c r="F158" s="5" t="n">
        <v>-64377</v>
      </c>
    </row>
    <row r="159" spans="1:6">
      <c r="A159" s="4" t="s">
        <v>2197</v>
      </c>
      <c r="B159" s="5" t="n">
        <v>-68364</v>
      </c>
      <c r="D159" s="5" t="n">
        <v>466998</v>
      </c>
      <c r="F159" s="5" t="n">
        <v>418281</v>
      </c>
    </row>
    <row r="160" spans="1:6">
      <c r="A160" s="4" t="s">
        <v>206</v>
      </c>
      <c r="B160" s="5" t="n">
        <v>3341680</v>
      </c>
      <c r="D160" s="5" t="n">
        <v>2874682</v>
      </c>
      <c r="F160" s="5" t="n">
        <v>2456401</v>
      </c>
    </row>
    <row r="161" spans="1:6">
      <c r="A161" s="4" t="s">
        <v>207</v>
      </c>
      <c r="B161" s="7" t="n">
        <v>3273316</v>
      </c>
      <c r="D161" s="7" t="n">
        <v>3341680</v>
      </c>
      <c r="F161" s="7" t="n">
        <v>2874682</v>
      </c>
    </row>
    <row r="162" spans="1:6"/>
    <row r="163" spans="1:6">
      <c r="A163" s="4" t="s">
        <v>62</v>
      </c>
      <c r="B163" s="4" t="s">
        <v>2184</v>
      </c>
    </row>
  </sheetData>
  <mergeCells count="6">
    <mergeCell ref="A1:A2"/>
    <mergeCell ref="B1:F1"/>
    <mergeCell ref="B2:C2"/>
    <mergeCell ref="D2:E2"/>
    <mergeCell ref="A162:F162"/>
    <mergeCell ref="B163:F163"/>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198</v>
      </c>
      <c r="B1" s="2" t="s">
        <v>1</v>
      </c>
    </row>
    <row r="2" spans="1:2">
      <c r="B2" s="2" t="s">
        <v>2</v>
      </c>
    </row>
    <row r="3" spans="1:2">
      <c r="A3" s="3" t="s">
        <v>2199</v>
      </c>
    </row>
    <row r="4" spans="1:2">
      <c r="A4" s="4" t="s">
        <v>2200</v>
      </c>
      <c r="B4" s="4" t="s">
        <v>599</v>
      </c>
    </row>
    <row r="5" spans="1:2">
      <c r="A5" s="4" t="s">
        <v>595</v>
      </c>
    </row>
    <row r="6" spans="1:2">
      <c r="A6" s="3" t="s">
        <v>2199</v>
      </c>
    </row>
    <row r="7" spans="1:2">
      <c r="A7" s="4" t="s">
        <v>2200</v>
      </c>
      <c r="B7" s="4" t="s">
        <v>599</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201</v>
      </c>
      <c r="C1" s="2" t="s">
        <v>773</v>
      </c>
      <c r="K1" s="2" t="s">
        <v>1</v>
      </c>
    </row>
    <row r="2" spans="1:13">
      <c r="C2" s="2" t="s">
        <v>2</v>
      </c>
      <c r="D2" s="2" t="s">
        <v>695</v>
      </c>
      <c r="E2" s="2" t="s">
        <v>4</v>
      </c>
      <c r="F2" s="2" t="s">
        <v>696</v>
      </c>
      <c r="G2" s="2" t="s">
        <v>30</v>
      </c>
      <c r="H2" s="2" t="s">
        <v>605</v>
      </c>
      <c r="I2" s="2" t="s">
        <v>697</v>
      </c>
      <c r="J2" s="2" t="s">
        <v>698</v>
      </c>
      <c r="K2" s="2" t="s">
        <v>2</v>
      </c>
      <c r="L2" s="2" t="s">
        <v>30</v>
      </c>
      <c r="M2" s="2" t="s">
        <v>92</v>
      </c>
    </row>
    <row r="3" spans="1:13">
      <c r="A3" s="3" t="s">
        <v>2202</v>
      </c>
    </row>
    <row r="4" spans="1:13">
      <c r="A4" s="4" t="s">
        <v>2203</v>
      </c>
      <c r="B4" s="4" t="s">
        <v>62</v>
      </c>
      <c r="C4" s="7" t="n">
        <v>0</v>
      </c>
      <c r="G4" s="7" t="n">
        <v>0</v>
      </c>
      <c r="K4" s="7" t="n">
        <v>0</v>
      </c>
      <c r="L4" s="7" t="n">
        <v>0</v>
      </c>
      <c r="M4" s="7" t="n">
        <v>0</v>
      </c>
    </row>
    <row r="5" spans="1:13">
      <c r="A5" s="4" t="s">
        <v>2204</v>
      </c>
      <c r="B5" s="4" t="s">
        <v>62</v>
      </c>
      <c r="C5" s="5" t="n">
        <v>51037696</v>
      </c>
      <c r="G5" s="5" t="n">
        <v>51176725</v>
      </c>
      <c r="K5" s="5" t="n">
        <v>51037696</v>
      </c>
      <c r="L5" s="5" t="n">
        <v>51176725</v>
      </c>
      <c r="M5" s="5" t="n">
        <v>62290992</v>
      </c>
    </row>
    <row r="6" spans="1:13">
      <c r="A6" s="4" t="s">
        <v>2205</v>
      </c>
      <c r="B6" s="4" t="s">
        <v>62</v>
      </c>
      <c r="C6" s="5" t="n">
        <v>51847908</v>
      </c>
      <c r="G6" s="5" t="n">
        <v>51971475</v>
      </c>
      <c r="K6" s="5" t="n">
        <v>51847908</v>
      </c>
      <c r="L6" s="5" t="n">
        <v>51971475</v>
      </c>
      <c r="M6" s="5" t="n">
        <v>63158304</v>
      </c>
    </row>
    <row r="7" spans="1:13">
      <c r="A7" s="4" t="s">
        <v>2206</v>
      </c>
      <c r="B7" s="4" t="s">
        <v>62</v>
      </c>
      <c r="C7" s="5" t="n">
        <v>810212</v>
      </c>
      <c r="G7" s="5" t="n">
        <v>794750</v>
      </c>
      <c r="K7" s="5" t="n">
        <v>810212</v>
      </c>
      <c r="L7" s="5" t="n">
        <v>794750</v>
      </c>
      <c r="M7" s="5" t="n">
        <v>867312</v>
      </c>
    </row>
    <row r="8" spans="1:13">
      <c r="A8" s="3" t="s">
        <v>2207</v>
      </c>
    </row>
    <row r="9" spans="1:13">
      <c r="A9" s="4" t="s">
        <v>2208</v>
      </c>
      <c r="K9" s="5" t="n">
        <v>9078575</v>
      </c>
      <c r="L9" s="5" t="n">
        <v>9142690</v>
      </c>
      <c r="M9" s="5" t="n">
        <v>7717173</v>
      </c>
    </row>
    <row r="10" spans="1:13">
      <c r="A10" s="4" t="s">
        <v>2209</v>
      </c>
      <c r="K10" s="5" t="n">
        <v>3880150</v>
      </c>
      <c r="L10" s="5" t="n">
        <v>3704888</v>
      </c>
      <c r="M10" s="5" t="n">
        <v>3266085</v>
      </c>
    </row>
    <row r="11" spans="1:13">
      <c r="A11" s="4" t="s">
        <v>2210</v>
      </c>
      <c r="K11" s="5" t="n">
        <v>5138187</v>
      </c>
      <c r="L11" s="5" t="n">
        <v>4340132</v>
      </c>
      <c r="M11" s="5" t="n">
        <v>3775337</v>
      </c>
    </row>
    <row r="12" spans="1:13">
      <c r="A12" s="4" t="s">
        <v>777</v>
      </c>
      <c r="C12" s="7" t="n">
        <v>2676002</v>
      </c>
      <c r="D12" s="7" t="n">
        <v>2620902</v>
      </c>
      <c r="E12" s="7" t="n">
        <v>2516917</v>
      </c>
      <c r="F12" s="7" t="n">
        <v>2522791</v>
      </c>
      <c r="G12" s="7" t="n">
        <v>2457075</v>
      </c>
      <c r="H12" s="7" t="n">
        <v>2434037</v>
      </c>
      <c r="I12" s="7" t="n">
        <v>2532212</v>
      </c>
      <c r="J12" s="7" t="n">
        <v>2354610</v>
      </c>
      <c r="K12" s="7" t="n">
        <v>10336612</v>
      </c>
      <c r="L12" s="7" t="n">
        <v>9777934</v>
      </c>
      <c r="M12" s="7" t="n">
        <v>8226425</v>
      </c>
    </row>
    <row r="13" spans="1:13">
      <c r="A13" s="4" t="s">
        <v>2211</v>
      </c>
      <c r="K13" s="4" t="s">
        <v>2212</v>
      </c>
      <c r="L13" s="4" t="s">
        <v>2213</v>
      </c>
      <c r="M13" s="4" t="s">
        <v>2214</v>
      </c>
    </row>
    <row r="14" spans="1:13">
      <c r="A14" s="4" t="s">
        <v>1237</v>
      </c>
    </row>
    <row r="15" spans="1:13">
      <c r="A15" s="3" t="s">
        <v>2207</v>
      </c>
    </row>
    <row r="16" spans="1:13">
      <c r="A16" s="4" t="s">
        <v>2208</v>
      </c>
      <c r="K16" s="7" t="n">
        <v>9078575</v>
      </c>
      <c r="L16" s="7" t="n">
        <v>9142690</v>
      </c>
      <c r="M16" s="7" t="n">
        <v>7717173</v>
      </c>
    </row>
    <row r="17" spans="1:13">
      <c r="A17" s="4" t="s">
        <v>2209</v>
      </c>
      <c r="K17" s="5" t="n">
        <v>3658206</v>
      </c>
      <c r="L17" s="5" t="n">
        <v>3451620</v>
      </c>
      <c r="M17" s="5" t="n">
        <v>3018410</v>
      </c>
    </row>
    <row r="18" spans="1:13">
      <c r="A18" s="4" t="s">
        <v>2210</v>
      </c>
      <c r="K18" s="5" t="n">
        <v>4903909</v>
      </c>
      <c r="L18" s="5" t="n">
        <v>4074817</v>
      </c>
      <c r="M18" s="5" t="n">
        <v>3465421</v>
      </c>
    </row>
    <row r="19" spans="1:13">
      <c r="A19" s="4" t="s">
        <v>777</v>
      </c>
      <c r="K19" s="7" t="n">
        <v>10324278</v>
      </c>
      <c r="L19" s="7" t="n">
        <v>9765887</v>
      </c>
      <c r="M19" s="7" t="n">
        <v>8164184</v>
      </c>
    </row>
    <row r="20" spans="1:13">
      <c r="A20" s="4" t="s">
        <v>2211</v>
      </c>
      <c r="K20" s="4" t="s">
        <v>2215</v>
      </c>
      <c r="L20" s="4" t="s">
        <v>2216</v>
      </c>
      <c r="M20" s="4" t="s">
        <v>2217</v>
      </c>
    </row>
    <row r="21" spans="1:13">
      <c r="A21" s="4" t="s">
        <v>779</v>
      </c>
    </row>
    <row r="22" spans="1:13">
      <c r="A22" s="3" t="s">
        <v>2207</v>
      </c>
    </row>
    <row r="23" spans="1:13">
      <c r="A23" s="4" t="s">
        <v>2208</v>
      </c>
      <c r="K23" s="7" t="n">
        <v>0</v>
      </c>
      <c r="L23" s="7" t="n">
        <v>0</v>
      </c>
      <c r="M23" s="7" t="n">
        <v>0</v>
      </c>
    </row>
    <row r="24" spans="1:13">
      <c r="A24" s="4" t="s">
        <v>2209</v>
      </c>
      <c r="K24" s="5" t="n">
        <v>221944</v>
      </c>
      <c r="L24" s="5" t="n">
        <v>253268</v>
      </c>
      <c r="M24" s="5" t="n">
        <v>247675</v>
      </c>
    </row>
    <row r="25" spans="1:13">
      <c r="A25" s="4" t="s">
        <v>2210</v>
      </c>
      <c r="K25" s="5" t="n">
        <v>234278</v>
      </c>
      <c r="L25" s="5" t="n">
        <v>265315</v>
      </c>
      <c r="M25" s="5" t="n">
        <v>309916</v>
      </c>
    </row>
    <row r="26" spans="1:13">
      <c r="A26" s="4" t="s">
        <v>777</v>
      </c>
      <c r="K26" s="7" t="n">
        <v>12334</v>
      </c>
      <c r="L26" s="7" t="n">
        <v>12047</v>
      </c>
      <c r="M26" s="7" t="n">
        <v>62241</v>
      </c>
    </row>
    <row r="27" spans="1:13"/>
    <row r="28" spans="1:13">
      <c r="A28" s="4" t="s">
        <v>62</v>
      </c>
      <c r="B28" s="4" t="s">
        <v>2218</v>
      </c>
    </row>
  </sheetData>
  <mergeCells count="5">
    <mergeCell ref="A1:B2"/>
    <mergeCell ref="C1:J1"/>
    <mergeCell ref="K1:M1"/>
    <mergeCell ref="A27:L27"/>
    <mergeCell ref="B28:L2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9</v>
      </c>
      <c r="B1" s="2" t="s">
        <v>1</v>
      </c>
    </row>
    <row r="2" spans="1:4">
      <c r="B2" s="2" t="s">
        <v>2</v>
      </c>
      <c r="C2" s="2" t="s">
        <v>30</v>
      </c>
      <c r="D2" s="2" t="s">
        <v>92</v>
      </c>
    </row>
    <row r="3" spans="1:4">
      <c r="A3" s="3" t="s">
        <v>2220</v>
      </c>
    </row>
    <row r="4" spans="1:4">
      <c r="A4" s="4" t="s">
        <v>2221</v>
      </c>
      <c r="B4" s="7" t="n">
        <v>8149690</v>
      </c>
      <c r="C4" s="7" t="n">
        <v>6374377</v>
      </c>
      <c r="D4" s="7" t="n">
        <v>5072830</v>
      </c>
    </row>
    <row r="5" spans="1:4">
      <c r="A5" s="4" t="s">
        <v>2222</v>
      </c>
      <c r="B5" s="5" t="n">
        <v>-147770</v>
      </c>
      <c r="C5" s="5" t="n">
        <v>-301542</v>
      </c>
      <c r="D5" s="5" t="n">
        <v>-306630</v>
      </c>
    </row>
    <row r="6" spans="1:4">
      <c r="A6" s="4" t="s">
        <v>775</v>
      </c>
    </row>
    <row r="7" spans="1:4">
      <c r="A7" s="3" t="s">
        <v>2220</v>
      </c>
    </row>
    <row r="8" spans="1:4">
      <c r="A8" s="4" t="s">
        <v>2073</v>
      </c>
      <c r="B8" s="5" t="n">
        <v>1133739</v>
      </c>
      <c r="C8" s="5" t="n">
        <v>947702</v>
      </c>
      <c r="D8" s="5" t="n">
        <v>893111</v>
      </c>
    </row>
    <row r="9" spans="1:4">
      <c r="A9" s="4" t="s">
        <v>2223</v>
      </c>
      <c r="B9" s="5" t="n">
        <v>29696779</v>
      </c>
      <c r="C9" s="5" t="n">
        <v>25939571</v>
      </c>
      <c r="D9" s="5" t="n">
        <v>25439744</v>
      </c>
    </row>
    <row r="10" spans="1:4">
      <c r="A10" s="4" t="s">
        <v>2224</v>
      </c>
      <c r="B10" s="5" t="n">
        <v>8306954</v>
      </c>
      <c r="C10" s="5" t="n">
        <v>7292593</v>
      </c>
      <c r="D10" s="5" t="n">
        <v>7043383</v>
      </c>
    </row>
    <row r="11" spans="1:4">
      <c r="A11" s="4" t="s">
        <v>2225</v>
      </c>
      <c r="B11" s="5" t="n">
        <v>10324278</v>
      </c>
      <c r="C11" s="5" t="n">
        <v>9765887</v>
      </c>
      <c r="D11" s="5" t="n">
        <v>8164184</v>
      </c>
    </row>
    <row r="12" spans="1:4">
      <c r="A12" s="4" t="s">
        <v>95</v>
      </c>
      <c r="B12" s="5" t="n">
        <v>672317</v>
      </c>
      <c r="C12" s="5" t="n">
        <v>640656</v>
      </c>
      <c r="D12" s="5" t="n">
        <v>644312</v>
      </c>
    </row>
    <row r="13" spans="1:4">
      <c r="A13" s="4" t="s">
        <v>2221</v>
      </c>
      <c r="B13" s="5" t="n">
        <v>8149690</v>
      </c>
      <c r="C13" s="5" t="n">
        <v>6374377</v>
      </c>
      <c r="D13" s="5" t="n">
        <v>5072830</v>
      </c>
    </row>
    <row r="14" spans="1:4">
      <c r="A14" s="4" t="s">
        <v>2222</v>
      </c>
      <c r="B14" s="5" t="n">
        <v>-147770</v>
      </c>
      <c r="C14" s="5" t="n">
        <v>-301542</v>
      </c>
      <c r="D14" s="5" t="n">
        <v>-306630</v>
      </c>
    </row>
    <row r="15" spans="1:4">
      <c r="A15" s="4" t="s">
        <v>2226</v>
      </c>
      <c r="B15" s="5" t="n">
        <v>6464045</v>
      </c>
      <c r="C15" s="5" t="n">
        <v>5334520</v>
      </c>
      <c r="D15" s="5" t="n">
        <v>5374652</v>
      </c>
    </row>
    <row r="16" spans="1:4">
      <c r="A16" s="4" t="s">
        <v>2227</v>
      </c>
      <c r="B16" s="5" t="n">
        <v>1783213</v>
      </c>
      <c r="C16" s="5" t="n">
        <v>1614896</v>
      </c>
      <c r="D16" s="5" t="n">
        <v>1306654</v>
      </c>
    </row>
    <row r="17" spans="1:4">
      <c r="A17" s="4" t="s">
        <v>700</v>
      </c>
      <c r="B17" s="7" t="n">
        <v>10668424</v>
      </c>
      <c r="C17" s="7" t="n">
        <v>10230636</v>
      </c>
      <c r="D17" s="7" t="n">
        <v>788882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0928988</v>
      </c>
      <c r="D3" s="7" t="n">
        <v>30256602</v>
      </c>
    </row>
    <row r="4" spans="1:4">
      <c r="A4" s="4" t="s">
        <v>33</v>
      </c>
      <c r="C4" s="5" t="n">
        <v>713967</v>
      </c>
      <c r="D4" s="5" t="n">
        <v>1037331</v>
      </c>
    </row>
    <row r="5" spans="1:4">
      <c r="A5" s="4" t="s">
        <v>34</v>
      </c>
      <c r="C5" s="5" t="n">
        <v>815481</v>
      </c>
      <c r="D5" s="5" t="n">
        <v>625193</v>
      </c>
    </row>
    <row r="6" spans="1:4">
      <c r="A6" s="4" t="s">
        <v>35</v>
      </c>
      <c r="C6" s="5" t="n">
        <v>32458436</v>
      </c>
      <c r="D6" s="5" t="n">
        <v>31919126</v>
      </c>
    </row>
    <row r="7" spans="1:4">
      <c r="A7" s="4" t="s">
        <v>36</v>
      </c>
      <c r="C7" s="5" t="n">
        <v>2006385</v>
      </c>
      <c r="D7" s="5" t="n">
        <v>1617014</v>
      </c>
    </row>
    <row r="8" spans="1:4">
      <c r="A8" s="4" t="s">
        <v>37</v>
      </c>
      <c r="C8" s="5" t="n">
        <v>14965</v>
      </c>
      <c r="D8" s="5" t="n">
        <v>9563</v>
      </c>
    </row>
    <row r="9" spans="1:4">
      <c r="A9" s="4" t="s">
        <v>38</v>
      </c>
      <c r="C9" s="5" t="n">
        <v>2021350</v>
      </c>
      <c r="D9" s="5" t="n">
        <v>1626577</v>
      </c>
    </row>
    <row r="10" spans="1:4">
      <c r="A10" s="4" t="s">
        <v>39</v>
      </c>
      <c r="C10" s="5" t="n">
        <v>1911996</v>
      </c>
      <c r="D10" s="5" t="n">
        <v>2177645</v>
      </c>
    </row>
    <row r="11" spans="1:4">
      <c r="A11" s="4" t="s">
        <v>40</v>
      </c>
      <c r="C11" s="5" t="n">
        <v>1163863</v>
      </c>
      <c r="D11" s="5" t="n">
        <v>1164564</v>
      </c>
    </row>
    <row r="12" spans="1:4">
      <c r="A12" s="4" t="s">
        <v>41</v>
      </c>
      <c r="C12" s="5" t="n">
        <v>37555645</v>
      </c>
      <c r="D12" s="5" t="n">
        <v>36887912</v>
      </c>
    </row>
    <row r="13" spans="1:4">
      <c r="A13" s="4" t="s">
        <v>42</v>
      </c>
      <c r="C13" s="5" t="n">
        <v>3435954</v>
      </c>
      <c r="D13" s="5" t="n">
        <v>3426988</v>
      </c>
    </row>
    <row r="14" spans="1:4">
      <c r="A14" s="4" t="s">
        <v>43</v>
      </c>
      <c r="C14" s="5" t="n">
        <v>157497</v>
      </c>
      <c r="D14" s="5" t="n">
        <v>153504</v>
      </c>
    </row>
    <row r="15" spans="1:4">
      <c r="A15" s="4" t="s">
        <v>44</v>
      </c>
      <c r="C15" s="5" t="n">
        <v>272149</v>
      </c>
      <c r="D15" s="5" t="n">
        <v>284366</v>
      </c>
    </row>
    <row r="16" spans="1:4">
      <c r="A16" s="4" t="s">
        <v>45</v>
      </c>
      <c r="C16" s="5" t="n">
        <v>1102474</v>
      </c>
      <c r="D16" s="5" t="n">
        <v>946721</v>
      </c>
    </row>
    <row r="17" spans="1:4">
      <c r="A17" s="4" t="s">
        <v>46</v>
      </c>
      <c r="C17" s="5" t="n">
        <v>2198217</v>
      </c>
      <c r="D17" s="5" t="n">
        <v>1687864</v>
      </c>
    </row>
    <row r="18" spans="1:4">
      <c r="A18" s="4" t="s">
        <v>47</v>
      </c>
      <c r="C18" s="5" t="n">
        <v>6934482</v>
      </c>
      <c r="D18" s="5" t="n">
        <v>5522976</v>
      </c>
    </row>
    <row r="19" spans="1:4">
      <c r="A19" s="4" t="s">
        <v>48</v>
      </c>
      <c r="C19" s="5" t="n">
        <v>930114</v>
      </c>
      <c r="D19" s="5" t="n">
        <v>577479</v>
      </c>
    </row>
    <row r="20" spans="1:4">
      <c r="A20" s="4" t="s">
        <v>49</v>
      </c>
      <c r="C20" s="5" t="n">
        <v>7247723</v>
      </c>
      <c r="D20" s="5" t="n">
        <v>5491297</v>
      </c>
    </row>
    <row r="21" spans="1:4">
      <c r="A21" s="4" t="s">
        <v>50</v>
      </c>
      <c r="C21" s="5" t="n">
        <v>201515</v>
      </c>
      <c r="D21" s="5" t="n">
        <v>128411</v>
      </c>
    </row>
    <row r="22" spans="1:4">
      <c r="A22" s="4" t="s">
        <v>51</v>
      </c>
      <c r="C22" s="5" t="n">
        <v>2225751</v>
      </c>
      <c r="D22" s="5" t="n">
        <v>2203653</v>
      </c>
    </row>
    <row r="23" spans="1:4">
      <c r="A23" s="4" t="s">
        <v>52</v>
      </c>
      <c r="C23" s="5" t="n">
        <v>332024</v>
      </c>
      <c r="D23" s="5" t="n">
        <v>310542</v>
      </c>
    </row>
    <row r="24" spans="1:4">
      <c r="A24" s="4" t="s">
        <v>53</v>
      </c>
      <c r="C24" s="5" t="n">
        <v>842691</v>
      </c>
      <c r="D24" s="5" t="n">
        <v>812389</v>
      </c>
    </row>
    <row r="25" spans="1:4">
      <c r="A25" s="4" t="s">
        <v>54</v>
      </c>
      <c r="C25" s="5" t="n">
        <v>63436236</v>
      </c>
      <c r="D25" s="5" t="n">
        <v>58434102</v>
      </c>
    </row>
    <row r="26" spans="1:4">
      <c r="A26" s="3" t="s">
        <v>55</v>
      </c>
    </row>
    <row r="27" spans="1:4">
      <c r="A27" s="4" t="s">
        <v>56</v>
      </c>
      <c r="C27" s="5" t="n">
        <v>29696779</v>
      </c>
      <c r="D27" s="5" t="n">
        <v>25939571</v>
      </c>
    </row>
    <row r="28" spans="1:4">
      <c r="A28" s="4" t="s">
        <v>57</v>
      </c>
      <c r="C28" s="5" t="n">
        <v>1042677</v>
      </c>
      <c r="D28" s="5" t="n">
        <v>1116233</v>
      </c>
    </row>
    <row r="29" spans="1:4">
      <c r="A29" s="4" t="s">
        <v>58</v>
      </c>
      <c r="C29" s="5" t="n">
        <v>3610926</v>
      </c>
      <c r="D29" s="5" t="n">
        <v>3506047</v>
      </c>
    </row>
    <row r="30" spans="1:4">
      <c r="A30" s="4" t="s">
        <v>59</v>
      </c>
      <c r="C30" s="5" t="n">
        <v>999219</v>
      </c>
      <c r="D30" s="5" t="n">
        <v>998968</v>
      </c>
    </row>
    <row r="31" spans="1:4">
      <c r="A31" s="4" t="s">
        <v>60</v>
      </c>
      <c r="C31" s="5" t="n">
        <v>8307431</v>
      </c>
      <c r="D31" s="5" t="n">
        <v>7293028</v>
      </c>
    </row>
    <row r="32" spans="1:4">
      <c r="A32" s="4" t="s">
        <v>61</v>
      </c>
      <c r="B32" s="4" t="s">
        <v>62</v>
      </c>
      <c r="C32" s="5" t="n">
        <v>3220769</v>
      </c>
      <c r="D32" s="5" t="n">
        <v>2647677</v>
      </c>
    </row>
    <row r="33" spans="1:4">
      <c r="A33" s="4" t="s">
        <v>63</v>
      </c>
      <c r="C33" s="5" t="n">
        <v>3706116</v>
      </c>
      <c r="D33" s="5" t="n">
        <v>2451717</v>
      </c>
    </row>
    <row r="34" spans="1:4">
      <c r="A34" s="4" t="s">
        <v>64</v>
      </c>
      <c r="C34" s="5" t="n">
        <v>332989</v>
      </c>
      <c r="D34" s="5" t="n">
        <v>226009</v>
      </c>
    </row>
    <row r="35" spans="1:4">
      <c r="A35" s="4" t="s">
        <v>65</v>
      </c>
      <c r="C35" s="5" t="n">
        <v>57574</v>
      </c>
      <c r="D35" s="5" t="n">
        <v>77271</v>
      </c>
    </row>
    <row r="36" spans="1:4">
      <c r="A36" s="4" t="s">
        <v>66</v>
      </c>
      <c r="C36" s="5" t="n">
        <v>1000436</v>
      </c>
      <c r="D36" s="5" t="n">
        <v>1216902</v>
      </c>
    </row>
    <row r="37" spans="1:4">
      <c r="A37" s="4" t="s">
        <v>67</v>
      </c>
      <c r="C37" s="5" t="n">
        <v>51974916</v>
      </c>
      <c r="D37" s="5" t="n">
        <v>45473423</v>
      </c>
    </row>
    <row r="38" spans="1:4">
      <c r="A38" s="4" t="s">
        <v>68</v>
      </c>
      <c r="C38" s="4" t="s">
        <v>69</v>
      </c>
      <c r="D38" s="4" t="s">
        <v>69</v>
      </c>
    </row>
    <row r="39" spans="1:4">
      <c r="A39" s="3" t="s">
        <v>70</v>
      </c>
    </row>
    <row r="40" spans="1:4">
      <c r="A40" s="4" t="s">
        <v>71</v>
      </c>
      <c r="C40" s="5" t="n">
        <v>2560</v>
      </c>
      <c r="D40" s="5" t="n">
        <v>2669</v>
      </c>
    </row>
    <row r="41" spans="1:4">
      <c r="A41" s="4" t="s">
        <v>72</v>
      </c>
      <c r="C41" s="5" t="n">
        <v>7757940</v>
      </c>
      <c r="D41" s="5" t="n">
        <v>8068503</v>
      </c>
    </row>
    <row r="42" spans="1:4">
      <c r="A42" s="4" t="s">
        <v>73</v>
      </c>
      <c r="C42" s="5" t="n">
        <v>889431</v>
      </c>
      <c r="D42" s="5" t="n">
        <v>715546</v>
      </c>
    </row>
    <row r="43" spans="1:4">
      <c r="A43" s="4" t="s">
        <v>74</v>
      </c>
      <c r="C43" s="5" t="n">
        <v>1198386</v>
      </c>
      <c r="D43" s="5" t="n">
        <v>2151794</v>
      </c>
    </row>
    <row r="44" spans="1:4">
      <c r="A44" s="4" t="s">
        <v>75</v>
      </c>
      <c r="C44" s="5" t="n">
        <v>9848317</v>
      </c>
      <c r="D44" s="5" t="n">
        <v>10938512</v>
      </c>
    </row>
    <row r="45" spans="1:4">
      <c r="A45" s="4" t="s">
        <v>76</v>
      </c>
      <c r="C45" s="5" t="n">
        <v>1613003</v>
      </c>
      <c r="D45" s="5" t="n">
        <v>2022167</v>
      </c>
    </row>
    <row r="46" spans="1:4">
      <c r="A46" s="4" t="s">
        <v>77</v>
      </c>
      <c r="C46" s="5" t="n">
        <v>11461320</v>
      </c>
      <c r="D46" s="5" t="n">
        <v>12960679</v>
      </c>
    </row>
    <row r="47" spans="1:4">
      <c r="A47" s="4" t="s">
        <v>78</v>
      </c>
      <c r="C47" s="7" t="n">
        <v>63436236</v>
      </c>
      <c r="D47" s="7" t="n">
        <v>58434102</v>
      </c>
    </row>
    <row r="48" spans="1:4"/>
    <row r="49" spans="1:4">
      <c r="A49" s="4" t="s">
        <v>62</v>
      </c>
      <c r="B49" s="4" t="s">
        <v>7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57</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71</v>
      </c>
    </row>
    <row r="4" spans="1:2">
      <c r="A4" s="4" t="s">
        <v>68</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0</v>
      </c>
    </row>
    <row r="2" spans="1:3">
      <c r="A2" s="4" t="s">
        <v>81</v>
      </c>
      <c r="B2" s="7" t="n">
        <v>30157581</v>
      </c>
      <c r="C2" s="7" t="n">
        <v>29587656</v>
      </c>
    </row>
    <row r="3" spans="1:3">
      <c r="A3" s="4" t="s">
        <v>82</v>
      </c>
      <c r="B3" s="5" t="n">
        <v>638455</v>
      </c>
      <c r="C3" s="5" t="n">
        <v>996610</v>
      </c>
    </row>
    <row r="4" spans="1:3">
      <c r="A4" s="4" t="s">
        <v>83</v>
      </c>
      <c r="B4" s="5" t="n">
        <v>816638</v>
      </c>
      <c r="C4" s="5" t="n">
        <v>626142</v>
      </c>
    </row>
    <row r="5" spans="1:3">
      <c r="A5" s="4" t="s">
        <v>84</v>
      </c>
      <c r="B5" s="5" t="n">
        <v>1946501</v>
      </c>
      <c r="C5" s="5" t="n">
        <v>1548178</v>
      </c>
    </row>
    <row r="6" spans="1:3">
      <c r="A6" s="4" t="s">
        <v>85</v>
      </c>
      <c r="B6" s="5" t="n">
        <v>14969</v>
      </c>
      <c r="C6" s="5" t="n">
        <v>9536</v>
      </c>
    </row>
    <row r="7" spans="1:3">
      <c r="A7" s="4" t="s">
        <v>86</v>
      </c>
      <c r="B7" s="7" t="n">
        <v>3191584</v>
      </c>
      <c r="C7" s="7" t="n">
        <v>3072615</v>
      </c>
    </row>
    <row r="8" spans="1:3">
      <c r="A8" s="4" t="s">
        <v>87</v>
      </c>
      <c r="B8" s="5" t="n">
        <v>999990000</v>
      </c>
      <c r="C8" s="5" t="n">
        <v>999990000</v>
      </c>
    </row>
    <row r="9" spans="1:3">
      <c r="A9" s="4" t="s">
        <v>88</v>
      </c>
      <c r="B9" s="8" t="n">
        <v>0.01</v>
      </c>
      <c r="C9" s="8" t="n">
        <v>0.01</v>
      </c>
    </row>
    <row r="10" spans="1:3">
      <c r="A10" s="4" t="s">
        <v>89</v>
      </c>
      <c r="B10" s="5" t="n">
        <v>256033895</v>
      </c>
      <c r="C10" s="5" t="n">
        <v>266889127</v>
      </c>
    </row>
    <row r="11" spans="1:3">
      <c r="A11" s="4" t="s">
        <v>90</v>
      </c>
      <c r="B11" s="5" t="n">
        <v>256033895</v>
      </c>
      <c r="C11" s="5" t="n">
        <v>266889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221</v>
      </c>
      <c r="B7" s="4" t="s">
        <v>317</v>
      </c>
    </row>
    <row r="8" spans="1:2">
      <c r="A8" s="4" t="s">
        <v>318</v>
      </c>
      <c r="B8" s="4" t="s">
        <v>319</v>
      </c>
    </row>
    <row r="9" spans="1:2">
      <c r="A9" s="4" t="s">
        <v>105</v>
      </c>
      <c r="B9" s="4" t="s">
        <v>320</v>
      </c>
    </row>
    <row r="10" spans="1:2">
      <c r="A10" s="4" t="s">
        <v>249</v>
      </c>
      <c r="B10" s="4" t="s">
        <v>321</v>
      </c>
    </row>
    <row r="11" spans="1:2">
      <c r="A11" s="4" t="s">
        <v>100</v>
      </c>
      <c r="B11" s="4" t="s">
        <v>322</v>
      </c>
    </row>
    <row r="12" spans="1:2">
      <c r="A12" s="4" t="s">
        <v>323</v>
      </c>
      <c r="B12" s="4" t="s">
        <v>324</v>
      </c>
    </row>
    <row r="13" spans="1:2">
      <c r="A13" s="4" t="s">
        <v>232</v>
      </c>
      <c r="B13" s="4" t="s">
        <v>325</v>
      </c>
    </row>
    <row r="14" spans="1:2">
      <c r="A14" s="4" t="s">
        <v>326</v>
      </c>
      <c r="B14" s="4" t="s">
        <v>327</v>
      </c>
    </row>
    <row r="15" spans="1:2">
      <c r="A15" s="4" t="s">
        <v>43</v>
      </c>
      <c r="B15" s="4" t="s">
        <v>328</v>
      </c>
    </row>
    <row r="16" spans="1:2">
      <c r="A16" s="4" t="s">
        <v>329</v>
      </c>
      <c r="B16" s="4" t="s">
        <v>330</v>
      </c>
    </row>
    <row r="17" spans="1:2">
      <c r="A17" s="4" t="s">
        <v>331</v>
      </c>
      <c r="B17" s="4" t="s">
        <v>332</v>
      </c>
    </row>
    <row r="18" spans="1:2">
      <c r="A18" s="4" t="s">
        <v>333</v>
      </c>
      <c r="B18" s="4" t="s">
        <v>334</v>
      </c>
    </row>
    <row r="19" spans="1:2">
      <c r="A19" s="4" t="s">
        <v>117</v>
      </c>
      <c r="B19" s="4" t="s">
        <v>335</v>
      </c>
    </row>
    <row r="20" spans="1:2">
      <c r="A20" s="4" t="s">
        <v>243</v>
      </c>
      <c r="B20" s="4" t="s">
        <v>336</v>
      </c>
    </row>
    <row r="21" spans="1:2">
      <c r="A21" s="4" t="s">
        <v>57</v>
      </c>
      <c r="B21" s="4" t="s">
        <v>337</v>
      </c>
    </row>
    <row r="22" spans="1:2">
      <c r="A22" s="4" t="s">
        <v>58</v>
      </c>
      <c r="B22" s="4" t="s">
        <v>338</v>
      </c>
    </row>
    <row r="23" spans="1:2">
      <c r="A23" s="4" t="s">
        <v>339</v>
      </c>
      <c r="B23" s="4" t="s">
        <v>340</v>
      </c>
    </row>
    <row r="24" spans="1:2">
      <c r="A24" s="4" t="s">
        <v>341</v>
      </c>
      <c r="B24" s="4" t="s">
        <v>342</v>
      </c>
    </row>
    <row r="25" spans="1:2">
      <c r="A25" s="4" t="s">
        <v>343</v>
      </c>
      <c r="B25" s="4" t="s">
        <v>344</v>
      </c>
    </row>
    <row r="26" spans="1:2">
      <c r="A26" s="4" t="s">
        <v>345</v>
      </c>
      <c r="B2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22</v>
      </c>
    </row>
    <row r="4" spans="1:2">
      <c r="A4" s="4" t="s">
        <v>364</v>
      </c>
      <c r="B4" s="4" t="s">
        <v>365</v>
      </c>
    </row>
    <row r="5" spans="1:2">
      <c r="A5" s="4" t="s">
        <v>366</v>
      </c>
      <c r="B5" s="4" t="s">
        <v>367</v>
      </c>
    </row>
    <row r="6" spans="1:2">
      <c r="A6" s="4" t="s">
        <v>368</v>
      </c>
      <c r="B6" s="4" t="s">
        <v>369</v>
      </c>
    </row>
    <row r="7" spans="1:2">
      <c r="A7" s="4" t="s">
        <v>370</v>
      </c>
      <c r="B7" s="4" t="s">
        <v>371</v>
      </c>
    </row>
    <row r="8" spans="1:2">
      <c r="A8" s="4" t="s">
        <v>95</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1</v>
      </c>
      <c r="B1" s="2" t="s">
        <v>1</v>
      </c>
    </row>
    <row r="2" spans="1:5">
      <c r="B2" s="2" t="s">
        <v>2</v>
      </c>
      <c r="D2" s="2" t="s">
        <v>30</v>
      </c>
      <c r="E2" s="2" t="s">
        <v>92</v>
      </c>
    </row>
    <row r="3" spans="1:5">
      <c r="A3" s="3" t="s">
        <v>93</v>
      </c>
    </row>
    <row r="4" spans="1:5">
      <c r="A4" s="4" t="s">
        <v>94</v>
      </c>
      <c r="B4" s="7" t="n">
        <v>10336612</v>
      </c>
      <c r="D4" s="7" t="n">
        <v>9777934</v>
      </c>
      <c r="E4" s="7" t="n">
        <v>8226425</v>
      </c>
    </row>
    <row r="5" spans="1:5">
      <c r="A5" s="4" t="s">
        <v>95</v>
      </c>
      <c r="B5" s="5" t="n">
        <v>829723</v>
      </c>
      <c r="D5" s="5" t="n">
        <v>827133</v>
      </c>
      <c r="E5" s="5" t="n">
        <v>872370</v>
      </c>
    </row>
    <row r="6" spans="1:5">
      <c r="A6" s="3" t="s">
        <v>96</v>
      </c>
    </row>
    <row r="7" spans="1:5">
      <c r="A7" s="4" t="s">
        <v>97</v>
      </c>
      <c r="B7" s="5" t="n">
        <v>221876</v>
      </c>
      <c r="D7" s="5" t="n">
        <v>372138</v>
      </c>
      <c r="E7" s="5" t="n">
        <v>202178</v>
      </c>
    </row>
    <row r="8" spans="1:5">
      <c r="A8" s="4" t="s">
        <v>98</v>
      </c>
      <c r="B8" s="5" t="n">
        <v>-41732</v>
      </c>
      <c r="D8" s="5" t="n">
        <v>2521</v>
      </c>
      <c r="E8" s="5" t="n">
        <v>53123</v>
      </c>
    </row>
    <row r="9" spans="1:5">
      <c r="A9" s="4" t="s">
        <v>99</v>
      </c>
      <c r="B9" s="5" t="n">
        <v>139046</v>
      </c>
      <c r="D9" s="5" t="n">
        <v>70758</v>
      </c>
      <c r="E9" s="5" t="n">
        <v>73320</v>
      </c>
    </row>
    <row r="10" spans="1:5">
      <c r="A10" s="4" t="s">
        <v>100</v>
      </c>
      <c r="B10" s="5" t="n">
        <v>48647</v>
      </c>
      <c r="D10" s="5" t="n">
        <v>35692</v>
      </c>
      <c r="E10" s="5" t="n">
        <v>33201</v>
      </c>
    </row>
    <row r="11" spans="1:5">
      <c r="A11" s="4" t="s">
        <v>101</v>
      </c>
      <c r="B11" s="5" t="n">
        <v>11328157</v>
      </c>
      <c r="D11" s="5" t="n">
        <v>10546086</v>
      </c>
      <c r="E11" s="5" t="n">
        <v>9308926</v>
      </c>
    </row>
    <row r="12" spans="1:5">
      <c r="A12" s="3" t="s">
        <v>102</v>
      </c>
    </row>
    <row r="13" spans="1:5">
      <c r="A13" s="4" t="s">
        <v>103</v>
      </c>
      <c r="B13" s="5" t="n">
        <v>8001920</v>
      </c>
      <c r="D13" s="5" t="n">
        <v>6072835</v>
      </c>
      <c r="E13" s="5" t="n">
        <v>4766200</v>
      </c>
    </row>
    <row r="14" spans="1:5">
      <c r="A14" s="4" t="s">
        <v>104</v>
      </c>
      <c r="B14" s="5" t="n">
        <v>39189</v>
      </c>
      <c r="D14" s="5" t="n">
        <v>28244</v>
      </c>
      <c r="E14" s="5" t="n">
        <v>115997</v>
      </c>
    </row>
    <row r="15" spans="1:5">
      <c r="A15" s="4" t="s">
        <v>105</v>
      </c>
      <c r="B15" s="5" t="n">
        <v>1788140</v>
      </c>
      <c r="D15" s="5" t="n">
        <v>1620671</v>
      </c>
      <c r="E15" s="5" t="n">
        <v>1317448</v>
      </c>
    </row>
    <row r="16" spans="1:5">
      <c r="A16" s="4" t="s">
        <v>106</v>
      </c>
      <c r="B16" s="5" t="n">
        <v>1757059</v>
      </c>
      <c r="D16" s="5" t="n">
        <v>2063362</v>
      </c>
      <c r="E16" s="5" t="n">
        <v>1966939</v>
      </c>
    </row>
    <row r="17" spans="1:5">
      <c r="A17" s="4" t="s">
        <v>107</v>
      </c>
      <c r="B17" s="5" t="n">
        <v>44620</v>
      </c>
      <c r="D17" s="5" t="n">
        <v>-9578</v>
      </c>
      <c r="E17" s="5" t="n">
        <v>22504</v>
      </c>
    </row>
    <row r="18" spans="1:5">
      <c r="A18" s="4" t="s">
        <v>108</v>
      </c>
      <c r="B18" s="5" t="n">
        <v>0</v>
      </c>
      <c r="D18" s="5" t="n">
        <v>-7088</v>
      </c>
      <c r="E18" s="5" t="n">
        <v>0</v>
      </c>
    </row>
    <row r="19" spans="1:5">
      <c r="A19" s="4" t="s">
        <v>109</v>
      </c>
      <c r="B19" s="5" t="n">
        <v>1582</v>
      </c>
      <c r="D19" s="5" t="n">
        <v>0</v>
      </c>
      <c r="E19" s="5" t="n">
        <v>5592</v>
      </c>
    </row>
    <row r="20" spans="1:5">
      <c r="A20" s="4" t="s">
        <v>110</v>
      </c>
      <c r="B20" s="5" t="n">
        <v>190359</v>
      </c>
      <c r="D20" s="5" t="n">
        <v>209763</v>
      </c>
      <c r="E20" s="5" t="n">
        <v>205215</v>
      </c>
    </row>
    <row r="21" spans="1:5">
      <c r="A21" s="4" t="s">
        <v>111</v>
      </c>
      <c r="B21" s="5" t="n">
        <v>11822869</v>
      </c>
      <c r="D21" s="5" t="n">
        <v>9978209</v>
      </c>
      <c r="E21" s="5" t="n">
        <v>8399895</v>
      </c>
    </row>
    <row r="22" spans="1:5">
      <c r="A22" s="4" t="s">
        <v>112</v>
      </c>
      <c r="B22" s="5" t="n">
        <v>-494712</v>
      </c>
      <c r="D22" s="5" t="n">
        <v>567877</v>
      </c>
      <c r="E22" s="5" t="n">
        <v>909031</v>
      </c>
    </row>
    <row r="23" spans="1:5">
      <c r="A23" s="4" t="s">
        <v>113</v>
      </c>
      <c r="B23" s="5" t="n">
        <v>63645</v>
      </c>
      <c r="D23" s="5" t="n">
        <v>44397</v>
      </c>
      <c r="E23" s="5" t="n">
        <v>44740</v>
      </c>
    </row>
    <row r="24" spans="1:5">
      <c r="A24" s="4" t="s">
        <v>114</v>
      </c>
      <c r="B24" s="5" t="n">
        <v>0</v>
      </c>
      <c r="D24" s="5" t="n">
        <v>0</v>
      </c>
      <c r="E24" s="5" t="n">
        <v>340407</v>
      </c>
    </row>
    <row r="25" spans="1:5">
      <c r="A25" s="4" t="s">
        <v>115</v>
      </c>
      <c r="B25" s="5" t="n">
        <v>59070</v>
      </c>
      <c r="D25" s="5" t="n">
        <v>42129</v>
      </c>
      <c r="E25" s="5" t="n">
        <v>-19161</v>
      </c>
    </row>
    <row r="26" spans="1:5">
      <c r="A26" s="4" t="s">
        <v>116</v>
      </c>
      <c r="B26" s="5" t="n">
        <v>-490137</v>
      </c>
      <c r="D26" s="5" t="n">
        <v>570145</v>
      </c>
      <c r="E26" s="5" t="n">
        <v>1313339</v>
      </c>
    </row>
    <row r="27" spans="1:5">
      <c r="A27" s="4" t="s">
        <v>117</v>
      </c>
      <c r="B27" s="5" t="n">
        <v>70261</v>
      </c>
      <c r="D27" s="5" t="n">
        <v>129177</v>
      </c>
      <c r="E27" s="5" t="n">
        <v>106187</v>
      </c>
    </row>
    <row r="28" spans="1:5">
      <c r="A28" s="4" t="s">
        <v>118</v>
      </c>
      <c r="B28" s="7" t="n">
        <v>-560398</v>
      </c>
      <c r="D28" s="7" t="n">
        <v>440968</v>
      </c>
      <c r="E28" s="7" t="n">
        <v>1207152</v>
      </c>
    </row>
    <row r="29" spans="1:5">
      <c r="A29" s="4" t="s">
        <v>119</v>
      </c>
      <c r="B29" s="5" t="n">
        <v>259894</v>
      </c>
      <c r="D29" s="5" t="n">
        <v>278957</v>
      </c>
      <c r="E29" s="5" t="n">
        <v>286194</v>
      </c>
    </row>
    <row r="30" spans="1:5">
      <c r="A30" s="4" t="s">
        <v>120</v>
      </c>
      <c r="B30" s="5" t="n">
        <v>259894</v>
      </c>
      <c r="D30" s="5" t="n">
        <v>282758</v>
      </c>
      <c r="E30" s="5" t="n">
        <v>290999</v>
      </c>
    </row>
    <row r="31" spans="1:5">
      <c r="A31" s="4" t="s">
        <v>121</v>
      </c>
      <c r="B31" s="8" t="n">
        <v>-2.16</v>
      </c>
      <c r="D31" s="8" t="n">
        <v>1.58</v>
      </c>
      <c r="E31" s="8" t="n">
        <v>4.22</v>
      </c>
    </row>
    <row r="32" spans="1:5">
      <c r="A32" s="4" t="s">
        <v>122</v>
      </c>
      <c r="B32" s="8" t="n">
        <v>-2.16</v>
      </c>
      <c r="C32" s="4" t="s">
        <v>62</v>
      </c>
      <c r="D32" s="8" t="n">
        <v>1.56</v>
      </c>
      <c r="E32" s="8" t="n">
        <v>4.15</v>
      </c>
    </row>
    <row r="33" spans="1:5">
      <c r="A33" s="4" t="s">
        <v>123</v>
      </c>
    </row>
    <row r="34" spans="1:5">
      <c r="A34" s="3" t="s">
        <v>93</v>
      </c>
    </row>
    <row r="35" spans="1:5">
      <c r="A35" s="4" t="s">
        <v>95</v>
      </c>
      <c r="B35" s="7" t="n">
        <v>702676</v>
      </c>
      <c r="D35" s="7" t="n">
        <v>672382</v>
      </c>
      <c r="E35" s="7" t="n">
        <v>684881</v>
      </c>
    </row>
    <row r="36" spans="1:5">
      <c r="A36" s="3" t="s">
        <v>96</v>
      </c>
    </row>
    <row r="37" spans="1:5">
      <c r="A37" s="4" t="s">
        <v>124</v>
      </c>
      <c r="B37" s="5" t="n">
        <v>135551</v>
      </c>
      <c r="D37" s="5" t="n">
        <v>191247</v>
      </c>
      <c r="E37" s="5" t="n">
        <v>102957</v>
      </c>
    </row>
    <row r="38" spans="1:5">
      <c r="A38" s="4" t="s">
        <v>125</v>
      </c>
      <c r="B38" s="5" t="n">
        <v>-12988</v>
      </c>
      <c r="D38" s="5" t="n">
        <v>-78997</v>
      </c>
      <c r="E38" s="5" t="n">
        <v>-81987</v>
      </c>
    </row>
    <row r="39" spans="1:5">
      <c r="A39" s="4" t="s">
        <v>126</v>
      </c>
      <c r="B39" s="5" t="n">
        <v>-359</v>
      </c>
      <c r="D39" s="5" t="n">
        <v>439</v>
      </c>
      <c r="E39" s="5" t="n">
        <v>-973</v>
      </c>
    </row>
    <row r="40" spans="1:5">
      <c r="A40" s="4" t="s">
        <v>97</v>
      </c>
      <c r="B40" s="5" t="n">
        <v>122204</v>
      </c>
      <c r="D40" s="5" t="n">
        <v>112689</v>
      </c>
      <c r="E40" s="5" t="n">
        <v>19997</v>
      </c>
    </row>
    <row r="41" spans="1:5">
      <c r="A41" s="4" t="s">
        <v>127</v>
      </c>
    </row>
    <row r="42" spans="1:5">
      <c r="A42" s="3" t="s">
        <v>93</v>
      </c>
    </row>
    <row r="43" spans="1:5">
      <c r="A43" s="4" t="s">
        <v>95</v>
      </c>
      <c r="B43" s="5" t="n">
        <v>127047</v>
      </c>
      <c r="D43" s="5" t="n">
        <v>154751</v>
      </c>
      <c r="E43" s="5" t="n">
        <v>187489</v>
      </c>
    </row>
    <row r="44" spans="1:5">
      <c r="A44" s="3" t="s">
        <v>96</v>
      </c>
    </row>
    <row r="45" spans="1:5">
      <c r="A45" s="4" t="s">
        <v>124</v>
      </c>
      <c r="B45" s="5" t="n">
        <v>115911</v>
      </c>
      <c r="D45" s="5" t="n">
        <v>152589</v>
      </c>
      <c r="E45" s="5" t="n">
        <v>223272</v>
      </c>
    </row>
    <row r="46" spans="1:5">
      <c r="A46" s="4" t="s">
        <v>125</v>
      </c>
      <c r="B46" s="5" t="n">
        <v>-1434</v>
      </c>
      <c r="D46" s="5" t="n">
        <v>-2598</v>
      </c>
      <c r="E46" s="5" t="n">
        <v>-13357</v>
      </c>
    </row>
    <row r="47" spans="1:5">
      <c r="A47" s="4" t="s">
        <v>128</v>
      </c>
      <c r="B47" s="5" t="n">
        <v>-14805</v>
      </c>
      <c r="D47" s="5" t="n">
        <v>109458</v>
      </c>
      <c r="E47" s="5" t="n">
        <v>-27734</v>
      </c>
    </row>
    <row r="48" spans="1:5">
      <c r="A48" s="4" t="s">
        <v>98</v>
      </c>
      <c r="B48" s="7" t="n">
        <v>-206015</v>
      </c>
      <c r="D48" s="7" t="n">
        <v>-540090</v>
      </c>
      <c r="E48" s="7" t="n">
        <v>-151691</v>
      </c>
    </row>
    <row r="49" spans="1:5"/>
    <row r="50" spans="1:5">
      <c r="A50" s="4" t="s">
        <v>62</v>
      </c>
      <c r="B50" s="4" t="s">
        <v>129</v>
      </c>
    </row>
  </sheetData>
  <mergeCells count="5">
    <mergeCell ref="A1:A2"/>
    <mergeCell ref="B1:E1"/>
    <mergeCell ref="B2:C2"/>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380</v>
      </c>
    </row>
    <row r="4" spans="1:2">
      <c r="A4" s="4" t="s">
        <v>39</v>
      </c>
      <c r="B4" s="4" t="s">
        <v>381</v>
      </c>
    </row>
    <row r="5" spans="1:2">
      <c r="A5" s="4" t="s">
        <v>382</v>
      </c>
    </row>
    <row r="6" spans="1:2">
      <c r="A6" s="3" t="s">
        <v>380</v>
      </c>
    </row>
    <row r="7" spans="1:2">
      <c r="A7" s="4" t="s">
        <v>39</v>
      </c>
      <c r="B7" s="4" t="s">
        <v>383</v>
      </c>
    </row>
    <row r="8" spans="1:2">
      <c r="A8" s="4" t="s">
        <v>384</v>
      </c>
    </row>
    <row r="9" spans="1:2">
      <c r="A9" s="3" t="s">
        <v>380</v>
      </c>
    </row>
    <row r="10" spans="1:2">
      <c r="A10" s="4" t="s">
        <v>39</v>
      </c>
      <c r="B10"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2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row>
    <row r="14" spans="1:2">
      <c r="A14" s="3" t="s">
        <v>417</v>
      </c>
    </row>
    <row r="15" spans="1:2">
      <c r="A15" s="4" t="s">
        <v>422</v>
      </c>
      <c r="B15" s="4" t="s">
        <v>437</v>
      </c>
    </row>
    <row r="16" spans="1:2">
      <c r="A16" s="4" t="s">
        <v>424</v>
      </c>
      <c r="B16" s="4" t="s">
        <v>438</v>
      </c>
    </row>
    <row r="17" spans="1:2">
      <c r="A17" s="4" t="s">
        <v>439</v>
      </c>
      <c r="B17" s="4" t="s">
        <v>440</v>
      </c>
    </row>
    <row r="18" spans="1:2">
      <c r="A18" s="4" t="s">
        <v>441</v>
      </c>
    </row>
    <row r="19" spans="1:2">
      <c r="A19" s="3" t="s">
        <v>417</v>
      </c>
    </row>
    <row r="20" spans="1:2">
      <c r="A20" s="4" t="s">
        <v>422</v>
      </c>
      <c r="B20" s="4" t="s">
        <v>442</v>
      </c>
    </row>
    <row r="21" spans="1:2">
      <c r="A21" s="4" t="s">
        <v>424</v>
      </c>
      <c r="B21" s="4" t="s">
        <v>443</v>
      </c>
    </row>
    <row r="22" spans="1:2">
      <c r="A22" s="4" t="s">
        <v>444</v>
      </c>
    </row>
    <row r="23" spans="1:2">
      <c r="A23" s="3" t="s">
        <v>417</v>
      </c>
    </row>
    <row r="24" spans="1:2">
      <c r="A24" s="4" t="s">
        <v>422</v>
      </c>
      <c r="B24" s="4" t="s">
        <v>445</v>
      </c>
    </row>
    <row r="25" spans="1:2">
      <c r="A25" s="4" t="s">
        <v>424</v>
      </c>
      <c r="B25" s="4" t="s">
        <v>446</v>
      </c>
    </row>
    <row r="26" spans="1:2">
      <c r="A26" s="4" t="s">
        <v>447</v>
      </c>
    </row>
    <row r="27" spans="1:2">
      <c r="A27" s="3" t="s">
        <v>417</v>
      </c>
    </row>
    <row r="28" spans="1:2">
      <c r="A28" s="4" t="s">
        <v>422</v>
      </c>
      <c r="B28" s="4" t="s">
        <v>448</v>
      </c>
    </row>
    <row r="29" spans="1:2">
      <c r="A29" s="4" t="s">
        <v>424</v>
      </c>
      <c r="B29" s="4" t="s">
        <v>449</v>
      </c>
    </row>
    <row r="30" spans="1:2">
      <c r="A30" s="4" t="s">
        <v>450</v>
      </c>
    </row>
    <row r="31" spans="1:2">
      <c r="A31" s="3" t="s">
        <v>417</v>
      </c>
    </row>
    <row r="32" spans="1:2">
      <c r="A32" s="4" t="s">
        <v>422</v>
      </c>
      <c r="B32" s="4" t="s">
        <v>451</v>
      </c>
    </row>
    <row r="33" spans="1:2">
      <c r="A33" s="4" t="s">
        <v>424</v>
      </c>
      <c r="B33" s="4" t="s">
        <v>452</v>
      </c>
    </row>
    <row r="34" spans="1:2">
      <c r="A34" s="4" t="s">
        <v>453</v>
      </c>
    </row>
    <row r="35" spans="1:2">
      <c r="A35" s="3" t="s">
        <v>417</v>
      </c>
    </row>
    <row r="36" spans="1:2">
      <c r="A36" s="4" t="s">
        <v>422</v>
      </c>
      <c r="B36" s="4" t="s">
        <v>454</v>
      </c>
    </row>
    <row r="37" spans="1:2">
      <c r="A37" s="4" t="s">
        <v>424</v>
      </c>
      <c r="B37" s="4" t="s">
        <v>455</v>
      </c>
    </row>
    <row r="38" spans="1:2">
      <c r="A38" s="4" t="s">
        <v>439</v>
      </c>
      <c r="B38" s="4" t="s">
        <v>456</v>
      </c>
    </row>
    <row r="39" spans="1:2">
      <c r="A39" s="4" t="s">
        <v>457</v>
      </c>
    </row>
    <row r="40" spans="1:2">
      <c r="A40" s="3" t="s">
        <v>417</v>
      </c>
    </row>
    <row r="41" spans="1:2">
      <c r="A41" s="4" t="s">
        <v>422</v>
      </c>
      <c r="B41" s="4" t="s">
        <v>458</v>
      </c>
    </row>
    <row r="42" spans="1:2">
      <c r="A42" s="4" t="s">
        <v>424</v>
      </c>
      <c r="B42" s="4" t="s">
        <v>459</v>
      </c>
    </row>
    <row r="43" spans="1:2">
      <c r="A43" s="4" t="s">
        <v>460</v>
      </c>
    </row>
    <row r="44" spans="1:2">
      <c r="A44" s="3" t="s">
        <v>417</v>
      </c>
    </row>
    <row r="45" spans="1:2">
      <c r="A45" s="4" t="s">
        <v>422</v>
      </c>
      <c r="B45" s="4" t="s">
        <v>461</v>
      </c>
    </row>
    <row r="46" spans="1:2">
      <c r="A46" s="4" t="s">
        <v>424</v>
      </c>
      <c r="B46"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46</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68</v>
      </c>
      <c r="B1" s="2" t="s">
        <v>1</v>
      </c>
    </row>
    <row r="2" spans="1:2">
      <c r="B2" s="2" t="s">
        <v>2</v>
      </c>
    </row>
    <row r="3" spans="1:2">
      <c r="A3" s="3" t="s">
        <v>250</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7</v>
      </c>
      <c r="B1" s="2" t="s">
        <v>1</v>
      </c>
    </row>
    <row r="2" spans="1:2">
      <c r="B2" s="2" t="s">
        <v>2</v>
      </c>
    </row>
    <row r="3" spans="1:2">
      <c r="A3" s="3" t="s">
        <v>256</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2</v>
      </c>
      <c r="B1" s="2" t="s">
        <v>1</v>
      </c>
    </row>
    <row r="2" spans="1:2">
      <c r="B2" s="2" t="s">
        <v>2</v>
      </c>
    </row>
    <row r="3" spans="1:2">
      <c r="A3" s="3" t="s">
        <v>260</v>
      </c>
    </row>
    <row r="4" spans="1:2">
      <c r="A4" s="4" t="s">
        <v>483</v>
      </c>
      <c r="B4"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92</v>
      </c>
    </row>
    <row r="3" spans="1:4">
      <c r="A3" s="4" t="s">
        <v>118</v>
      </c>
      <c r="B3" s="7" t="n">
        <v>-560398</v>
      </c>
      <c r="C3" s="7" t="n">
        <v>440968</v>
      </c>
      <c r="D3" s="7" t="n">
        <v>1207152</v>
      </c>
    </row>
    <row r="4" spans="1:4">
      <c r="A4" s="4" t="s">
        <v>131</v>
      </c>
      <c r="B4" s="5" t="n">
        <v>27184</v>
      </c>
      <c r="C4" s="5" t="n">
        <v>62295</v>
      </c>
      <c r="D4" s="5" t="n">
        <v>170688</v>
      </c>
    </row>
    <row r="5" spans="1:4">
      <c r="A5" s="4" t="s">
        <v>132</v>
      </c>
      <c r="B5" s="5" t="n">
        <v>-11250</v>
      </c>
      <c r="C5" s="5" t="n">
        <v>-57820</v>
      </c>
      <c r="D5" s="5" t="n">
        <v>-6074</v>
      </c>
    </row>
    <row r="6" spans="1:4">
      <c r="A6" s="4" t="s">
        <v>133</v>
      </c>
      <c r="B6" s="5" t="n">
        <v>7425</v>
      </c>
      <c r="C6" s="5" t="n">
        <v>6550</v>
      </c>
      <c r="D6" s="5" t="n">
        <v>18545</v>
      </c>
    </row>
    <row r="7" spans="1:4">
      <c r="A7" s="4" t="s">
        <v>134</v>
      </c>
      <c r="B7" s="5" t="n">
        <v>2531</v>
      </c>
      <c r="C7" s="5" t="n">
        <v>-246</v>
      </c>
      <c r="D7" s="5" t="n">
        <v>-3852</v>
      </c>
    </row>
    <row r="8" spans="1:4">
      <c r="A8" s="4" t="s">
        <v>135</v>
      </c>
      <c r="B8" s="5" t="n">
        <v>-192</v>
      </c>
      <c r="C8" s="5" t="n">
        <v>-182</v>
      </c>
      <c r="D8" s="5" t="n">
        <v>-200</v>
      </c>
    </row>
    <row r="9" spans="1:4">
      <c r="A9" s="4" t="s">
        <v>136</v>
      </c>
      <c r="B9" s="5" t="n">
        <v>24072</v>
      </c>
      <c r="C9" s="5" t="n">
        <v>95473</v>
      </c>
      <c r="D9" s="5" t="n">
        <v>-25315</v>
      </c>
    </row>
    <row r="10" spans="1:4">
      <c r="A10" s="4" t="s">
        <v>137</v>
      </c>
      <c r="B10" s="5" t="n">
        <v>-386513</v>
      </c>
      <c r="C10" s="5" t="n">
        <v>469898</v>
      </c>
      <c r="D10" s="5" t="n">
        <v>409310</v>
      </c>
    </row>
    <row r="11" spans="1:4">
      <c r="A11" s="4" t="s">
        <v>123</v>
      </c>
    </row>
    <row r="12" spans="1:4">
      <c r="A12" s="4" t="s">
        <v>138</v>
      </c>
      <c r="B12" s="5" t="n">
        <v>176098</v>
      </c>
      <c r="C12" s="5" t="n">
        <v>-72638</v>
      </c>
      <c r="D12" s="5" t="n">
        <v>-530030</v>
      </c>
    </row>
    <row r="13" spans="1:4">
      <c r="A13" s="4" t="s">
        <v>127</v>
      </c>
    </row>
    <row r="14" spans="1:4">
      <c r="A14" s="4" t="s">
        <v>138</v>
      </c>
      <c r="B14" s="7" t="n">
        <v>-51983</v>
      </c>
      <c r="C14" s="7" t="n">
        <v>-4502</v>
      </c>
      <c r="D14" s="7" t="n">
        <v>-421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64</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2</v>
      </c>
    </row>
    <row r="3" spans="1:2">
      <c r="A3" s="3" t="s">
        <v>268</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2</v>
      </c>
    </row>
    <row r="3" spans="1:2">
      <c r="A3" s="3" t="s">
        <v>271</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510</v>
      </c>
      <c r="B1" s="2" t="s">
        <v>1</v>
      </c>
    </row>
    <row r="2" spans="1:2">
      <c r="B2" s="2" t="s">
        <v>2</v>
      </c>
    </row>
    <row r="3" spans="1:2">
      <c r="A3" s="3" t="s">
        <v>274</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278</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0</v>
      </c>
      <c r="B1" s="2" t="s">
        <v>1</v>
      </c>
    </row>
    <row r="2" spans="1:2">
      <c r="B2" s="2" t="s">
        <v>2</v>
      </c>
    </row>
    <row r="3" spans="1:2">
      <c r="A3" s="3" t="s">
        <v>282</v>
      </c>
    </row>
    <row r="4" spans="1:2">
      <c r="A4" s="4" t="s">
        <v>531</v>
      </c>
      <c r="B4"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33</v>
      </c>
      <c r="B1" s="2" t="s">
        <v>1</v>
      </c>
    </row>
    <row r="2" spans="1:2">
      <c r="B2" s="2" t="s">
        <v>2</v>
      </c>
    </row>
    <row r="3" spans="1:2">
      <c r="A3" s="3" t="s">
        <v>285</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538</v>
      </c>
      <c r="B1" s="2" t="s">
        <v>1</v>
      </c>
    </row>
    <row r="2" spans="1:2">
      <c r="B2" s="2" t="s">
        <v>2</v>
      </c>
    </row>
    <row r="3" spans="1:2">
      <c r="A3" s="3" t="s">
        <v>289</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c r="B12" s="4" t="s">
        <v>556</v>
      </c>
    </row>
    <row r="13" spans="1:2">
      <c r="A13" s="4" t="s">
        <v>557</v>
      </c>
      <c r="B13" s="4" t="s">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59</v>
      </c>
      <c r="B1" s="2" t="s">
        <v>1</v>
      </c>
    </row>
    <row r="2" spans="1:2">
      <c r="B2" s="2" t="s">
        <v>2</v>
      </c>
    </row>
    <row r="3" spans="1:2">
      <c r="A3" s="3" t="s">
        <v>292</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64</v>
      </c>
      <c r="B1" s="2" t="s">
        <v>1</v>
      </c>
    </row>
    <row r="2" spans="1:2">
      <c r="B2" s="2" t="s">
        <v>2</v>
      </c>
    </row>
    <row r="3" spans="1:2">
      <c r="A3" s="3" t="s">
        <v>300</v>
      </c>
    </row>
    <row r="4" spans="1:2">
      <c r="A4" s="4" t="s">
        <v>565</v>
      </c>
      <c r="B4" s="4" t="s">
        <v>566</v>
      </c>
    </row>
    <row r="5" spans="1:2">
      <c r="A5" s="4" t="s">
        <v>567</v>
      </c>
      <c r="B5" s="4" t="s">
        <v>568</v>
      </c>
    </row>
    <row r="6" spans="1:2">
      <c r="A6" s="4" t="s">
        <v>569</v>
      </c>
      <c r="B6" s="4"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6"/>
    <col customWidth="1" max="6" min="6" width="28"/>
    <col customWidth="1" max="7" min="7" width="64"/>
    <col customWidth="1" max="8" min="8" width="35"/>
    <col customWidth="1" max="9" min="9" width="80"/>
    <col customWidth="1" max="10" min="10" width="27"/>
    <col customWidth="1" max="11" min="11" width="72"/>
  </cols>
  <sheetData>
    <row r="1" spans="1:11">
      <c r="A1" s="1" t="s">
        <v>139</v>
      </c>
      <c r="B1" s="2" t="s">
        <v>140</v>
      </c>
      <c r="C1" s="2" t="s">
        <v>141</v>
      </c>
      <c r="D1" s="2" t="s">
        <v>142</v>
      </c>
      <c r="E1" s="2" t="s">
        <v>143</v>
      </c>
      <c r="F1" s="2" t="s">
        <v>144</v>
      </c>
      <c r="G1" s="2" t="s">
        <v>145</v>
      </c>
      <c r="H1" s="2" t="s">
        <v>123</v>
      </c>
      <c r="I1" s="2" t="s">
        <v>146</v>
      </c>
      <c r="J1" s="2" t="s">
        <v>127</v>
      </c>
      <c r="K1" s="2" t="s">
        <v>147</v>
      </c>
    </row>
    <row r="2" spans="1:11">
      <c r="A2" s="4" t="s">
        <v>148</v>
      </c>
      <c r="C2" s="7" t="n">
        <v>2552</v>
      </c>
      <c r="D2" s="7" t="n">
        <v>7359102</v>
      </c>
      <c r="E2" s="7" t="n">
        <v>1484458</v>
      </c>
      <c r="F2" s="7" t="n">
        <v>1187639</v>
      </c>
      <c r="G2" s="7" t="n">
        <v>1402015</v>
      </c>
    </row>
    <row r="3" spans="1:11">
      <c r="A3" s="4" t="s">
        <v>149</v>
      </c>
      <c r="C3" s="5" t="n">
        <v>515</v>
      </c>
      <c r="D3" s="5" t="n">
        <v>1851046</v>
      </c>
    </row>
    <row r="4" spans="1:11">
      <c r="A4" s="4" t="s">
        <v>150</v>
      </c>
      <c r="C4" s="5" t="n">
        <v>-125</v>
      </c>
      <c r="D4" s="5" t="n">
        <v>-370395</v>
      </c>
      <c r="F4" s="5" t="n">
        <v>-98451</v>
      </c>
    </row>
    <row r="5" spans="1:11">
      <c r="A5" s="4" t="s">
        <v>151</v>
      </c>
      <c r="C5" s="5" t="n">
        <v>5</v>
      </c>
    </row>
    <row r="6" spans="1:11">
      <c r="A6" s="4" t="s">
        <v>152</v>
      </c>
      <c r="D6" s="5" t="n">
        <v>9972</v>
      </c>
    </row>
    <row r="7" spans="1:11">
      <c r="A7" s="4" t="s">
        <v>153</v>
      </c>
      <c r="D7" s="5" t="n">
        <v>60442</v>
      </c>
      <c r="F7" s="5" t="n">
        <v>-7177</v>
      </c>
    </row>
    <row r="8" spans="1:11">
      <c r="A8" s="4" t="s">
        <v>138</v>
      </c>
      <c r="H8" s="7" t="n">
        <v>-530030</v>
      </c>
      <c r="I8" s="7" t="n">
        <v>-530030</v>
      </c>
      <c r="J8" s="7" t="n">
        <v>-421604</v>
      </c>
      <c r="K8" s="7" t="n">
        <v>-421604</v>
      </c>
    </row>
    <row r="9" spans="1:11">
      <c r="A9" s="4" t="s">
        <v>131</v>
      </c>
      <c r="B9" s="7" t="n">
        <v>170688</v>
      </c>
      <c r="E9" s="5" t="n">
        <v>170688</v>
      </c>
    </row>
    <row r="10" spans="1:11">
      <c r="A10" s="4" t="s">
        <v>132</v>
      </c>
      <c r="B10" s="5" t="n">
        <v>-6074</v>
      </c>
      <c r="E10" s="5" t="n">
        <v>-6074</v>
      </c>
    </row>
    <row r="11" spans="1:11">
      <c r="A11" s="4" t="s">
        <v>133</v>
      </c>
      <c r="B11" s="5" t="n">
        <v>18545</v>
      </c>
      <c r="E11" s="5" t="n">
        <v>18545</v>
      </c>
    </row>
    <row r="12" spans="1:11">
      <c r="A12" s="4" t="s">
        <v>134</v>
      </c>
      <c r="B12" s="5" t="n">
        <v>-3852</v>
      </c>
      <c r="E12" s="5" t="n">
        <v>-3852</v>
      </c>
    </row>
    <row r="13" spans="1:11">
      <c r="A13" s="4" t="s">
        <v>135</v>
      </c>
      <c r="B13" s="5" t="n">
        <v>-200</v>
      </c>
      <c r="E13" s="5" t="n">
        <v>-200</v>
      </c>
    </row>
    <row r="14" spans="1:11">
      <c r="A14" s="4" t="s">
        <v>136</v>
      </c>
      <c r="B14" s="5" t="n">
        <v>-25315</v>
      </c>
      <c r="E14" s="5" t="n">
        <v>-25315</v>
      </c>
    </row>
    <row r="15" spans="1:11">
      <c r="A15" s="4" t="s">
        <v>118</v>
      </c>
      <c r="B15" s="5" t="n">
        <v>1207152</v>
      </c>
      <c r="F15" s="5" t="n">
        <v>1207152</v>
      </c>
    </row>
    <row r="16" spans="1:11">
      <c r="A16" s="4" t="s">
        <v>154</v>
      </c>
      <c r="F16" s="5" t="n">
        <v>-211814</v>
      </c>
    </row>
    <row r="17" spans="1:11">
      <c r="A17" s="4" t="s">
        <v>155</v>
      </c>
      <c r="G17" s="5" t="n">
        <v>23610</v>
      </c>
    </row>
    <row r="18" spans="1:11">
      <c r="A18" s="4" t="s">
        <v>156</v>
      </c>
      <c r="G18" s="5" t="n">
        <v>-19001</v>
      </c>
    </row>
    <row r="19" spans="1:11">
      <c r="A19" s="4" t="s">
        <v>157</v>
      </c>
      <c r="G19" s="5" t="n">
        <v>562285</v>
      </c>
    </row>
    <row r="20" spans="1:11">
      <c r="A20" s="4" t="s">
        <v>158</v>
      </c>
      <c r="G20" s="5" t="n">
        <v>0</v>
      </c>
    </row>
    <row r="21" spans="1:11">
      <c r="A21" s="4" t="s">
        <v>159</v>
      </c>
      <c r="G21" s="5" t="n">
        <v>7466</v>
      </c>
    </row>
    <row r="22" spans="1:11">
      <c r="A22" s="4" t="s">
        <v>160</v>
      </c>
      <c r="G22" s="5" t="n">
        <v>1009</v>
      </c>
    </row>
    <row r="23" spans="1:11">
      <c r="A23" s="4" t="s">
        <v>161</v>
      </c>
      <c r="B23" s="5" t="n">
        <v>13654463</v>
      </c>
      <c r="C23" s="5" t="n">
        <v>2947</v>
      </c>
      <c r="D23" s="5" t="n">
        <v>8910167</v>
      </c>
      <c r="E23" s="5" t="n">
        <v>686616</v>
      </c>
      <c r="F23" s="5" t="n">
        <v>2077349</v>
      </c>
      <c r="G23" s="5" t="n">
        <v>1977384</v>
      </c>
    </row>
    <row r="24" spans="1:11">
      <c r="A24" s="4" t="s">
        <v>149</v>
      </c>
      <c r="C24" s="5" t="n">
        <v>16</v>
      </c>
      <c r="D24" s="5" t="n">
        <v>31</v>
      </c>
    </row>
    <row r="25" spans="1:11">
      <c r="A25" s="4" t="s">
        <v>150</v>
      </c>
      <c r="C25" s="5" t="n">
        <v>-302</v>
      </c>
      <c r="D25" s="5" t="n">
        <v>-912282</v>
      </c>
      <c r="F25" s="5" t="n">
        <v>-138466</v>
      </c>
    </row>
    <row r="26" spans="1:11">
      <c r="A26" s="4" t="s">
        <v>151</v>
      </c>
      <c r="C26" s="5" t="n">
        <v>8</v>
      </c>
    </row>
    <row r="27" spans="1:11">
      <c r="A27" s="4" t="s">
        <v>152</v>
      </c>
      <c r="D27" s="5" t="n">
        <v>9845</v>
      </c>
    </row>
    <row r="28" spans="1:11">
      <c r="A28" s="4" t="s">
        <v>153</v>
      </c>
      <c r="D28" s="5" t="n">
        <v>60742</v>
      </c>
      <c r="F28" s="5" t="n">
        <v>-3646</v>
      </c>
    </row>
    <row r="29" spans="1:11">
      <c r="A29" s="4" t="s">
        <v>138</v>
      </c>
      <c r="H29" s="5" t="n">
        <v>-72638</v>
      </c>
      <c r="I29" s="5" t="n">
        <v>-72638</v>
      </c>
      <c r="J29" s="5" t="n">
        <v>-4502</v>
      </c>
      <c r="K29" s="5" t="n">
        <v>-4502</v>
      </c>
    </row>
    <row r="30" spans="1:11">
      <c r="A30" s="4" t="s">
        <v>131</v>
      </c>
      <c r="B30" s="5" t="n">
        <v>62295</v>
      </c>
      <c r="E30" s="5" t="n">
        <v>62295</v>
      </c>
    </row>
    <row r="31" spans="1:11">
      <c r="A31" s="4" t="s">
        <v>132</v>
      </c>
      <c r="B31" s="5" t="n">
        <v>-57820</v>
      </c>
      <c r="E31" s="5" t="n">
        <v>-57820</v>
      </c>
    </row>
    <row r="32" spans="1:11">
      <c r="A32" s="4" t="s">
        <v>133</v>
      </c>
      <c r="B32" s="5" t="n">
        <v>6550</v>
      </c>
      <c r="E32" s="5" t="n">
        <v>6550</v>
      </c>
    </row>
    <row r="33" spans="1:11">
      <c r="A33" s="4" t="s">
        <v>134</v>
      </c>
      <c r="B33" s="5" t="n">
        <v>-246</v>
      </c>
      <c r="E33" s="5" t="n">
        <v>-246</v>
      </c>
    </row>
    <row r="34" spans="1:11">
      <c r="A34" s="4" t="s">
        <v>135</v>
      </c>
      <c r="B34" s="5" t="n">
        <v>-182</v>
      </c>
      <c r="E34" s="5" t="n">
        <v>-182</v>
      </c>
    </row>
    <row r="35" spans="1:11">
      <c r="A35" s="4" t="s">
        <v>136</v>
      </c>
      <c r="B35" s="5" t="n">
        <v>95473</v>
      </c>
      <c r="E35" s="5" t="n">
        <v>95473</v>
      </c>
    </row>
    <row r="36" spans="1:11">
      <c r="A36" s="4" t="s">
        <v>118</v>
      </c>
      <c r="B36" s="5" t="n">
        <v>440968</v>
      </c>
      <c r="F36" s="5" t="n">
        <v>440968</v>
      </c>
    </row>
    <row r="37" spans="1:11">
      <c r="A37" s="4" t="s">
        <v>154</v>
      </c>
      <c r="F37" s="5" t="n">
        <v>-224411</v>
      </c>
    </row>
    <row r="38" spans="1:11">
      <c r="A38" s="4" t="s">
        <v>155</v>
      </c>
      <c r="G38" s="5" t="n">
        <v>47524</v>
      </c>
    </row>
    <row r="39" spans="1:11">
      <c r="A39" s="4" t="s">
        <v>156</v>
      </c>
      <c r="G39" s="5" t="n">
        <v>-9028</v>
      </c>
    </row>
    <row r="40" spans="1:11">
      <c r="A40" s="4" t="s">
        <v>157</v>
      </c>
      <c r="G40" s="5" t="n">
        <v>0</v>
      </c>
    </row>
    <row r="41" spans="1:11">
      <c r="A41" s="4" t="s">
        <v>158</v>
      </c>
      <c r="G41" s="5" t="n">
        <v>0</v>
      </c>
    </row>
    <row r="42" spans="1:11">
      <c r="A42" s="4" t="s">
        <v>159</v>
      </c>
      <c r="G42" s="5" t="n">
        <v>7309</v>
      </c>
    </row>
    <row r="43" spans="1:11">
      <c r="A43" s="4" t="s">
        <v>160</v>
      </c>
      <c r="G43" s="5" t="n">
        <v>-1022</v>
      </c>
    </row>
    <row r="44" spans="1:11">
      <c r="A44" s="4" t="s">
        <v>162</v>
      </c>
      <c r="B44" s="5" t="n">
        <v>12960679</v>
      </c>
      <c r="C44" s="5" t="n">
        <v>2669</v>
      </c>
      <c r="D44" s="5" t="n">
        <v>8068503</v>
      </c>
      <c r="E44" s="5" t="n">
        <v>715546</v>
      </c>
      <c r="F44" s="5" t="n">
        <v>2151794</v>
      </c>
      <c r="G44" s="5" t="n">
        <v>2022167</v>
      </c>
    </row>
    <row r="45" spans="1:11">
      <c r="A45" s="4" t="s">
        <v>149</v>
      </c>
      <c r="C45" s="5" t="n">
        <v>11</v>
      </c>
      <c r="D45" s="5" t="n">
        <v>17</v>
      </c>
    </row>
    <row r="46" spans="1:11">
      <c r="A46" s="4" t="s">
        <v>150</v>
      </c>
      <c r="B46" s="5" t="n">
        <v>-571600</v>
      </c>
      <c r="C46" s="5" t="n">
        <v>-138</v>
      </c>
      <c r="D46" s="5" t="n">
        <v>-416630</v>
      </c>
      <c r="F46" s="5" t="n">
        <v>-154847</v>
      </c>
    </row>
    <row r="47" spans="1:11">
      <c r="A47" s="4" t="s">
        <v>151</v>
      </c>
      <c r="C47" s="5" t="n">
        <v>18</v>
      </c>
    </row>
    <row r="48" spans="1:11">
      <c r="A48" s="4" t="s">
        <v>152</v>
      </c>
      <c r="D48" s="5" t="n">
        <v>50616</v>
      </c>
    </row>
    <row r="49" spans="1:11">
      <c r="A49" s="4" t="s">
        <v>153</v>
      </c>
      <c r="D49" s="5" t="n">
        <v>55434</v>
      </c>
      <c r="F49" s="5" t="n">
        <v>-6161</v>
      </c>
    </row>
    <row r="50" spans="1:11">
      <c r="A50" s="4" t="s">
        <v>138</v>
      </c>
      <c r="H50" s="7" t="n">
        <v>176098</v>
      </c>
      <c r="I50" s="7" t="n">
        <v>176098</v>
      </c>
      <c r="J50" s="7" t="n">
        <v>-51983</v>
      </c>
      <c r="K50" s="7" t="n">
        <v>-51983</v>
      </c>
    </row>
    <row r="51" spans="1:11">
      <c r="A51" s="4" t="s">
        <v>131</v>
      </c>
      <c r="B51" s="5" t="n">
        <v>27184</v>
      </c>
      <c r="E51" s="5" t="n">
        <v>27184</v>
      </c>
    </row>
    <row r="52" spans="1:11">
      <c r="A52" s="4" t="s">
        <v>132</v>
      </c>
      <c r="B52" s="5" t="n">
        <v>-11250</v>
      </c>
      <c r="E52" s="5" t="n">
        <v>-11250</v>
      </c>
    </row>
    <row r="53" spans="1:11">
      <c r="A53" s="4" t="s">
        <v>133</v>
      </c>
      <c r="B53" s="5" t="n">
        <v>7425</v>
      </c>
      <c r="E53" s="5" t="n">
        <v>7425</v>
      </c>
    </row>
    <row r="54" spans="1:11">
      <c r="A54" s="4" t="s">
        <v>134</v>
      </c>
      <c r="B54" s="5" t="n">
        <v>2531</v>
      </c>
      <c r="E54" s="5" t="n">
        <v>2531</v>
      </c>
    </row>
    <row r="55" spans="1:11">
      <c r="A55" s="4" t="s">
        <v>135</v>
      </c>
      <c r="B55" s="5" t="n">
        <v>-192</v>
      </c>
      <c r="E55" s="5" t="n">
        <v>-192</v>
      </c>
    </row>
    <row r="56" spans="1:11">
      <c r="A56" s="4" t="s">
        <v>136</v>
      </c>
      <c r="B56" s="5" t="n">
        <v>24072</v>
      </c>
      <c r="E56" s="5" t="n">
        <v>24072</v>
      </c>
    </row>
    <row r="57" spans="1:11">
      <c r="A57" s="4" t="s">
        <v>118</v>
      </c>
      <c r="B57" s="5" t="n">
        <v>-560398</v>
      </c>
      <c r="F57" s="5" t="n">
        <v>-560398</v>
      </c>
    </row>
    <row r="58" spans="1:11">
      <c r="A58" s="4" t="s">
        <v>154</v>
      </c>
      <c r="F58" s="5" t="n">
        <v>-232002</v>
      </c>
    </row>
    <row r="59" spans="1:11">
      <c r="A59" s="4" t="s">
        <v>155</v>
      </c>
      <c r="G59" s="5" t="n">
        <v>59583</v>
      </c>
    </row>
    <row r="60" spans="1:11">
      <c r="A60" s="4" t="s">
        <v>156</v>
      </c>
      <c r="G60" s="5" t="n">
        <v>-26092</v>
      </c>
    </row>
    <row r="61" spans="1:11">
      <c r="A61" s="4" t="s">
        <v>157</v>
      </c>
      <c r="G61" s="5" t="n">
        <v>0</v>
      </c>
    </row>
    <row r="62" spans="1:11">
      <c r="A62" s="4" t="s">
        <v>158</v>
      </c>
      <c r="G62" s="5" t="n">
        <v>-431282</v>
      </c>
    </row>
    <row r="63" spans="1:11">
      <c r="A63" s="4" t="s">
        <v>159</v>
      </c>
      <c r="G63" s="5" t="n">
        <v>-10557</v>
      </c>
    </row>
    <row r="64" spans="1:11">
      <c r="A64" s="4" t="s">
        <v>160</v>
      </c>
      <c r="G64" s="5" t="n">
        <v>-816</v>
      </c>
    </row>
    <row r="65" spans="1:11">
      <c r="A65" s="4" t="s">
        <v>163</v>
      </c>
      <c r="B65" s="7" t="n">
        <v>11461320</v>
      </c>
      <c r="C65" s="7" t="n">
        <v>2560</v>
      </c>
      <c r="D65" s="7" t="n">
        <v>7757940</v>
      </c>
      <c r="E65" s="7" t="n">
        <v>889431</v>
      </c>
      <c r="F65" s="7" t="n">
        <v>1198386</v>
      </c>
      <c r="G65" s="7" t="n">
        <v>1613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21"/>
    <col customWidth="1" max="3" min="3" width="39"/>
    <col customWidth="1" max="4" min="4" width="31"/>
    <col customWidth="1" max="5" min="5" width="21"/>
    <col customWidth="1" max="6" min="6" width="13"/>
  </cols>
  <sheetData>
    <row r="1" spans="1:6">
      <c r="A1" s="1" t="s">
        <v>571</v>
      </c>
      <c r="B1" s="2" t="s">
        <v>1</v>
      </c>
    </row>
    <row r="2" spans="1:6">
      <c r="B2" s="2" t="s">
        <v>572</v>
      </c>
      <c r="C2" s="2" t="s">
        <v>573</v>
      </c>
      <c r="D2" s="2" t="s">
        <v>574</v>
      </c>
      <c r="E2" s="2" t="s">
        <v>575</v>
      </c>
      <c r="F2" s="2" t="s">
        <v>576</v>
      </c>
    </row>
    <row r="3" spans="1:6">
      <c r="A3" s="3" t="s">
        <v>577</v>
      </c>
    </row>
    <row r="4" spans="1:6">
      <c r="A4" s="4" t="s">
        <v>578</v>
      </c>
      <c r="C4" s="5" t="n">
        <v>29</v>
      </c>
    </row>
    <row r="5" spans="1:6">
      <c r="A5" s="4" t="s">
        <v>579</v>
      </c>
      <c r="C5" s="5" t="n">
        <v>2</v>
      </c>
    </row>
    <row r="6" spans="1:6">
      <c r="A6" s="4" t="s">
        <v>580</v>
      </c>
      <c r="C6" s="5" t="n">
        <v>2</v>
      </c>
    </row>
    <row r="7" spans="1:6">
      <c r="A7" s="4" t="s">
        <v>581</v>
      </c>
      <c r="C7" s="8" t="n">
        <v>0.01</v>
      </c>
      <c r="D7" s="8" t="n">
        <v>0.01</v>
      </c>
    </row>
    <row r="8" spans="1:6">
      <c r="A8" s="4" t="s">
        <v>582</v>
      </c>
      <c r="C8" s="4" t="s">
        <v>583</v>
      </c>
    </row>
    <row r="9" spans="1:6">
      <c r="A9" s="4" t="s">
        <v>584</v>
      </c>
      <c r="D9" s="6" t="n">
        <v>-28.6</v>
      </c>
      <c r="E9" s="6" t="n">
        <v>-28.9</v>
      </c>
    </row>
    <row r="10" spans="1:6">
      <c r="A10" s="4" t="s">
        <v>585</v>
      </c>
    </row>
    <row r="11" spans="1:6">
      <c r="A11" s="3" t="s">
        <v>577</v>
      </c>
    </row>
    <row r="12" spans="1:6">
      <c r="A12" s="4" t="s">
        <v>586</v>
      </c>
      <c r="C12" s="4" t="s">
        <v>587</v>
      </c>
    </row>
    <row r="13" spans="1:6">
      <c r="A13" s="4" t="s">
        <v>588</v>
      </c>
    </row>
    <row r="14" spans="1:6">
      <c r="A14" s="3" t="s">
        <v>577</v>
      </c>
    </row>
    <row r="15" spans="1:6">
      <c r="A15" s="4" t="s">
        <v>586</v>
      </c>
      <c r="C15" s="4" t="s">
        <v>589</v>
      </c>
    </row>
    <row r="16" spans="1:6">
      <c r="A16" s="4" t="s">
        <v>382</v>
      </c>
    </row>
    <row r="17" spans="1:6">
      <c r="A17" s="3" t="s">
        <v>577</v>
      </c>
    </row>
    <row r="18" spans="1:6">
      <c r="A18" s="4" t="s">
        <v>586</v>
      </c>
      <c r="C18" s="4" t="s">
        <v>589</v>
      </c>
    </row>
    <row r="19" spans="1:6">
      <c r="A19" s="4" t="s">
        <v>590</v>
      </c>
    </row>
    <row r="20" spans="1:6">
      <c r="A20" s="3" t="s">
        <v>577</v>
      </c>
    </row>
    <row r="21" spans="1:6">
      <c r="A21" s="4" t="s">
        <v>591</v>
      </c>
      <c r="C21" s="4" t="s">
        <v>592</v>
      </c>
    </row>
    <row r="22" spans="1:6">
      <c r="A22" s="4" t="s">
        <v>593</v>
      </c>
    </row>
    <row r="23" spans="1:6">
      <c r="A23" s="3" t="s">
        <v>577</v>
      </c>
    </row>
    <row r="24" spans="1:6">
      <c r="A24" s="4" t="s">
        <v>591</v>
      </c>
      <c r="C24" s="4" t="s">
        <v>594</v>
      </c>
    </row>
    <row r="25" spans="1:6">
      <c r="A25" s="4" t="s">
        <v>595</v>
      </c>
    </row>
    <row r="26" spans="1:6">
      <c r="A26" s="3" t="s">
        <v>577</v>
      </c>
    </row>
    <row r="27" spans="1:6">
      <c r="A27" s="4" t="s">
        <v>581</v>
      </c>
      <c r="C27" s="8" t="n">
        <v>0.01</v>
      </c>
    </row>
    <row r="28" spans="1:6">
      <c r="A28" s="4" t="s">
        <v>596</v>
      </c>
    </row>
    <row r="29" spans="1:6">
      <c r="A29" s="3" t="s">
        <v>577</v>
      </c>
    </row>
    <row r="30" spans="1:6">
      <c r="A30" s="4" t="s">
        <v>581</v>
      </c>
      <c r="C30" s="8" t="n">
        <v>0.01</v>
      </c>
    </row>
    <row r="31" spans="1:6">
      <c r="A31" s="4" t="s">
        <v>597</v>
      </c>
    </row>
    <row r="32" spans="1:6">
      <c r="A32" s="3" t="s">
        <v>577</v>
      </c>
    </row>
    <row r="33" spans="1:6">
      <c r="A33" s="4" t="s">
        <v>598</v>
      </c>
      <c r="F33" s="4" t="s">
        <v>599</v>
      </c>
    </row>
    <row r="34" spans="1:6">
      <c r="A34" s="4" t="s">
        <v>600</v>
      </c>
    </row>
    <row r="35" spans="1:6">
      <c r="A35" s="3" t="s">
        <v>577</v>
      </c>
    </row>
    <row r="36" spans="1:6">
      <c r="A36" s="4" t="s">
        <v>601</v>
      </c>
      <c r="B36" s="6" t="n">
        <v>235.2</v>
      </c>
    </row>
    <row r="37" spans="1:6">
      <c r="A37" s="4" t="s">
        <v>602</v>
      </c>
      <c r="B37" s="6" t="n">
        <v>12.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604</v>
      </c>
      <c r="C1" s="2" t="s">
        <v>605</v>
      </c>
      <c r="D1" s="2" t="s">
        <v>30</v>
      </c>
    </row>
    <row r="2" spans="1:4">
      <c r="A2" s="4" t="s">
        <v>606</v>
      </c>
    </row>
    <row r="3" spans="1:4">
      <c r="A3" s="3" t="s">
        <v>607</v>
      </c>
    </row>
    <row r="4" spans="1:4">
      <c r="A4" s="4" t="s">
        <v>608</v>
      </c>
      <c r="B4" s="6" t="n">
        <v>3.9</v>
      </c>
    </row>
    <row r="5" spans="1:4">
      <c r="A5" s="4" t="s">
        <v>609</v>
      </c>
      <c r="B5" s="4" t="s">
        <v>610</v>
      </c>
    </row>
    <row r="6" spans="1:4">
      <c r="A6" s="4" t="s">
        <v>611</v>
      </c>
      <c r="B6" s="4" t="s">
        <v>612</v>
      </c>
    </row>
    <row r="7" spans="1:4">
      <c r="A7" s="4" t="s">
        <v>613</v>
      </c>
      <c r="B7" s="6" t="n">
        <v>3.5</v>
      </c>
    </row>
    <row r="8" spans="1:4">
      <c r="A8" s="4" t="s">
        <v>614</v>
      </c>
    </row>
    <row r="9" spans="1:4">
      <c r="A9" s="3" t="s">
        <v>607</v>
      </c>
    </row>
    <row r="10" spans="1:4">
      <c r="A10" s="4" t="s">
        <v>608</v>
      </c>
      <c r="D10" s="6" t="n">
        <v>20.9</v>
      </c>
    </row>
    <row r="11" spans="1:4">
      <c r="A11" s="4" t="s">
        <v>613</v>
      </c>
      <c r="C11" s="6" t="n">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605</v>
      </c>
      <c r="C1" s="2" t="s">
        <v>30</v>
      </c>
      <c r="D1" s="2" t="s">
        <v>92</v>
      </c>
    </row>
    <row r="2" spans="1:4">
      <c r="A2" s="3" t="s">
        <v>607</v>
      </c>
    </row>
    <row r="3" spans="1:4">
      <c r="A3" s="4" t="s">
        <v>616</v>
      </c>
      <c r="C3" s="7" t="n">
        <v>28948</v>
      </c>
      <c r="D3" s="7" t="n">
        <v>315000</v>
      </c>
    </row>
    <row r="4" spans="1:4">
      <c r="A4" s="4" t="s">
        <v>617</v>
      </c>
    </row>
    <row r="5" spans="1:4">
      <c r="A5" s="3" t="s">
        <v>607</v>
      </c>
    </row>
    <row r="6" spans="1:4">
      <c r="A6" s="4" t="s">
        <v>616</v>
      </c>
      <c r="B6" s="7" t="n">
        <v>22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619</v>
      </c>
      <c r="C1" s="2" t="s">
        <v>2</v>
      </c>
      <c r="D1" s="2" t="s">
        <v>30</v>
      </c>
      <c r="E1" s="2" t="s">
        <v>92</v>
      </c>
      <c r="F1" s="2" t="s">
        <v>620</v>
      </c>
    </row>
    <row r="2" spans="1:6">
      <c r="A2" s="3" t="s">
        <v>607</v>
      </c>
    </row>
    <row r="3" spans="1:6">
      <c r="A3" s="4" t="s">
        <v>621</v>
      </c>
      <c r="D3" s="7" t="n">
        <v>8000</v>
      </c>
      <c r="E3" s="7" t="n">
        <v>673000</v>
      </c>
    </row>
    <row r="4" spans="1:6">
      <c r="A4" s="4" t="s">
        <v>616</v>
      </c>
      <c r="D4" s="5" t="n">
        <v>28948</v>
      </c>
      <c r="E4" s="5" t="n">
        <v>315000</v>
      </c>
    </row>
    <row r="5" spans="1:6">
      <c r="A5" s="4" t="s">
        <v>622</v>
      </c>
      <c r="D5" s="7" t="n">
        <v>14084</v>
      </c>
      <c r="E5" s="7" t="n">
        <v>807381</v>
      </c>
    </row>
    <row r="6" spans="1:6">
      <c r="A6" s="4" t="s">
        <v>623</v>
      </c>
    </row>
    <row r="7" spans="1:6">
      <c r="A7" s="3" t="s">
        <v>607</v>
      </c>
    </row>
    <row r="8" spans="1:6">
      <c r="A8" s="4" t="s">
        <v>624</v>
      </c>
      <c r="B8" s="7" t="n">
        <v>75700</v>
      </c>
    </row>
    <row r="9" spans="1:6">
      <c r="A9" s="4" t="s">
        <v>625</v>
      </c>
      <c r="B9" s="4" t="s">
        <v>594</v>
      </c>
    </row>
    <row r="10" spans="1:6">
      <c r="A10" s="4" t="s">
        <v>626</v>
      </c>
      <c r="F10" s="7" t="n">
        <v>12500</v>
      </c>
    </row>
    <row r="11" spans="1:6">
      <c r="A11" s="4" t="s">
        <v>627</v>
      </c>
      <c r="F11" s="7" t="n">
        <v>20000</v>
      </c>
    </row>
    <row r="12" spans="1:6">
      <c r="A12" s="4" t="s">
        <v>628</v>
      </c>
      <c r="B12" s="7" t="n">
        <v>15000</v>
      </c>
      <c r="C12" s="7" t="n">
        <v>17000</v>
      </c>
    </row>
    <row r="13" spans="1:6">
      <c r="A13" s="4" t="s">
        <v>629</v>
      </c>
      <c r="C13" s="7" t="n">
        <v>2000</v>
      </c>
    </row>
    <row r="14" spans="1:6">
      <c r="A14" s="4" t="s">
        <v>630</v>
      </c>
      <c r="B14" s="5" t="n">
        <v>90700</v>
      </c>
    </row>
    <row r="15" spans="1:6">
      <c r="A15" s="4" t="s">
        <v>631</v>
      </c>
      <c r="B15" s="5" t="n">
        <v>76700</v>
      </c>
    </row>
    <row r="16" spans="1:6">
      <c r="A16" s="4" t="s">
        <v>621</v>
      </c>
      <c r="B16" s="5" t="n">
        <v>8000</v>
      </c>
    </row>
    <row r="17" spans="1:6">
      <c r="A17" s="4" t="s">
        <v>616</v>
      </c>
      <c r="B17" s="5" t="n">
        <v>6000</v>
      </c>
    </row>
    <row r="18" spans="1:6">
      <c r="A18" s="4" t="s">
        <v>622</v>
      </c>
      <c r="B18" s="5" t="n">
        <v>14100</v>
      </c>
    </row>
    <row r="19" spans="1:6">
      <c r="A19" s="4" t="s">
        <v>632</v>
      </c>
    </row>
    <row r="20" spans="1:6">
      <c r="A20" s="3" t="s">
        <v>607</v>
      </c>
    </row>
    <row r="21" spans="1:6">
      <c r="A21" s="4" t="s">
        <v>622</v>
      </c>
      <c r="B21" s="7" t="n">
        <v>14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634</v>
      </c>
      <c r="C1" s="2" t="s">
        <v>30</v>
      </c>
      <c r="D1" s="2" t="s">
        <v>92</v>
      </c>
      <c r="E1" s="2" t="s">
        <v>2</v>
      </c>
    </row>
    <row r="2" spans="1:5">
      <c r="A2" s="3" t="s">
        <v>607</v>
      </c>
    </row>
    <row r="3" spans="1:5">
      <c r="A3" s="4" t="s">
        <v>622</v>
      </c>
      <c r="C3" s="7" t="n">
        <v>14084</v>
      </c>
      <c r="D3" s="7" t="n">
        <v>807381</v>
      </c>
    </row>
    <row r="4" spans="1:5">
      <c r="A4" s="4" t="s">
        <v>635</v>
      </c>
    </row>
    <row r="5" spans="1:5">
      <c r="A5" s="3" t="s">
        <v>607</v>
      </c>
    </row>
    <row r="6" spans="1:5">
      <c r="A6" s="4" t="s">
        <v>636</v>
      </c>
      <c r="B6" s="4" t="s">
        <v>637</v>
      </c>
    </row>
    <row r="7" spans="1:5">
      <c r="A7" s="4" t="s">
        <v>638</v>
      </c>
      <c r="B7" s="4" t="s">
        <v>639</v>
      </c>
    </row>
    <row r="8" spans="1:5">
      <c r="A8" s="4" t="s">
        <v>640</v>
      </c>
      <c r="B8" s="4" t="s">
        <v>641</v>
      </c>
    </row>
    <row r="9" spans="1:5">
      <c r="A9" s="4" t="s">
        <v>624</v>
      </c>
      <c r="B9" s="7" t="n">
        <v>8800</v>
      </c>
    </row>
    <row r="10" spans="1:5">
      <c r="A10" s="4" t="s">
        <v>642</v>
      </c>
      <c r="B10" s="5" t="n">
        <v>2500</v>
      </c>
    </row>
    <row r="11" spans="1:5">
      <c r="A11" s="4" t="s">
        <v>622</v>
      </c>
      <c r="B11" s="7" t="n">
        <v>13400</v>
      </c>
    </row>
    <row r="12" spans="1:5">
      <c r="A12" s="4" t="s">
        <v>643</v>
      </c>
    </row>
    <row r="13" spans="1:5">
      <c r="A13" s="3" t="s">
        <v>607</v>
      </c>
    </row>
    <row r="14" spans="1:5">
      <c r="A14" s="4" t="s">
        <v>644</v>
      </c>
      <c r="B14" s="4" t="s">
        <v>645</v>
      </c>
      <c r="E14" s="4" t="s">
        <v>6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1"/>
    <col customWidth="1" max="5" min="5" width="21"/>
    <col customWidth="1" max="6" min="6" width="24"/>
    <col customWidth="1" max="7" min="7" width="21"/>
  </cols>
  <sheetData>
    <row r="1" spans="1:7">
      <c r="A1" s="1" t="s">
        <v>646</v>
      </c>
      <c r="B1" s="2" t="s">
        <v>647</v>
      </c>
      <c r="C1" s="2" t="s">
        <v>648</v>
      </c>
      <c r="D1" s="2" t="s">
        <v>574</v>
      </c>
      <c r="E1" s="2" t="s">
        <v>575</v>
      </c>
      <c r="F1" s="2" t="s">
        <v>649</v>
      </c>
      <c r="G1" s="2" t="s">
        <v>650</v>
      </c>
    </row>
    <row r="2" spans="1:7">
      <c r="A2" s="3" t="s">
        <v>607</v>
      </c>
    </row>
    <row r="3" spans="1:7">
      <c r="A3" s="4" t="s">
        <v>651</v>
      </c>
      <c r="D3" s="8" t="n">
        <v>0.01</v>
      </c>
      <c r="F3" s="8" t="n">
        <v>0.01</v>
      </c>
    </row>
    <row r="4" spans="1:7">
      <c r="A4" s="4" t="s">
        <v>622</v>
      </c>
      <c r="D4" s="7" t="n">
        <v>14084</v>
      </c>
      <c r="E4" s="7" t="n">
        <v>807381</v>
      </c>
    </row>
    <row r="5" spans="1:7">
      <c r="A5" s="4" t="s">
        <v>621</v>
      </c>
      <c r="D5" s="5" t="n">
        <v>8000</v>
      </c>
      <c r="E5" s="5" t="n">
        <v>673000</v>
      </c>
    </row>
    <row r="6" spans="1:7">
      <c r="A6" s="4" t="s">
        <v>616</v>
      </c>
      <c r="D6" s="7" t="n">
        <v>28948</v>
      </c>
      <c r="E6" s="5" t="n">
        <v>315000</v>
      </c>
    </row>
    <row r="7" spans="1:7">
      <c r="A7" s="4" t="s">
        <v>652</v>
      </c>
    </row>
    <row r="8" spans="1:7">
      <c r="A8" s="3" t="s">
        <v>607</v>
      </c>
    </row>
    <row r="9" spans="1:7">
      <c r="A9" s="4" t="s">
        <v>651</v>
      </c>
      <c r="B9" s="8" t="n">
        <v>0.01</v>
      </c>
    </row>
    <row r="10" spans="1:7">
      <c r="A10" s="4" t="s">
        <v>653</v>
      </c>
      <c r="C10" s="9" t="n">
        <v>3.88</v>
      </c>
    </row>
    <row r="11" spans="1:7">
      <c r="A11" s="4" t="s">
        <v>654</v>
      </c>
      <c r="B11" s="10" t="n">
        <v>0.13</v>
      </c>
      <c r="C11" s="10" t="n">
        <v>0.13</v>
      </c>
    </row>
    <row r="12" spans="1:7">
      <c r="A12" s="4" t="s">
        <v>655</v>
      </c>
      <c r="B12" s="5" t="n">
        <v>49935000</v>
      </c>
      <c r="C12" s="5" t="n">
        <v>49935000</v>
      </c>
    </row>
    <row r="13" spans="1:7">
      <c r="A13" s="4" t="s">
        <v>624</v>
      </c>
      <c r="B13" s="7" t="n">
        <v>2287579</v>
      </c>
      <c r="C13" s="11" t="n">
        <v>1490377</v>
      </c>
    </row>
    <row r="14" spans="1:7">
      <c r="A14" s="4" t="s">
        <v>656</v>
      </c>
      <c r="G14" s="7" t="n">
        <v>1000000</v>
      </c>
    </row>
    <row r="15" spans="1:7">
      <c r="A15" s="4" t="s">
        <v>622</v>
      </c>
      <c r="B15" s="5" t="n">
        <v>793990</v>
      </c>
    </row>
    <row r="16" spans="1:7">
      <c r="A16" s="4" t="s">
        <v>630</v>
      </c>
      <c r="B16" s="5" t="n">
        <v>4139180</v>
      </c>
    </row>
    <row r="17" spans="1:7">
      <c r="A17" s="4" t="s">
        <v>657</v>
      </c>
      <c r="E17" s="7" t="n">
        <v>15900</v>
      </c>
    </row>
    <row r="18" spans="1:7">
      <c r="A18" s="4" t="s">
        <v>621</v>
      </c>
      <c r="B18" s="5" t="n">
        <v>673000</v>
      </c>
    </row>
    <row r="19" spans="1:7">
      <c r="A19" s="4" t="s">
        <v>616</v>
      </c>
      <c r="B19" s="5" t="n">
        <v>315000</v>
      </c>
    </row>
    <row r="20" spans="1:7">
      <c r="A20" s="4" t="s">
        <v>596</v>
      </c>
    </row>
    <row r="21" spans="1:7">
      <c r="A21" s="3" t="s">
        <v>607</v>
      </c>
    </row>
    <row r="22" spans="1:7">
      <c r="A22" s="4" t="s">
        <v>651</v>
      </c>
      <c r="F22" s="8" t="n">
        <v>0.01</v>
      </c>
    </row>
    <row r="23" spans="1:7">
      <c r="A23" s="4" t="s">
        <v>658</v>
      </c>
    </row>
    <row r="24" spans="1:7">
      <c r="A24" s="3" t="s">
        <v>607</v>
      </c>
    </row>
    <row r="25" spans="1:7">
      <c r="A25" s="4" t="s">
        <v>624</v>
      </c>
      <c r="B25" s="5" t="n">
        <v>980600</v>
      </c>
    </row>
    <row r="26" spans="1:7">
      <c r="A26" s="4" t="s">
        <v>659</v>
      </c>
    </row>
    <row r="27" spans="1:7">
      <c r="A27" s="3" t="s">
        <v>607</v>
      </c>
    </row>
    <row r="28" spans="1:7">
      <c r="A28" s="4" t="s">
        <v>624</v>
      </c>
      <c r="B28" s="5" t="n">
        <v>1310000</v>
      </c>
    </row>
    <row r="29" spans="1:7">
      <c r="A29" s="4" t="s">
        <v>660</v>
      </c>
    </row>
    <row r="30" spans="1:7">
      <c r="A30" s="3" t="s">
        <v>607</v>
      </c>
    </row>
    <row r="31" spans="1:7">
      <c r="A31" s="4" t="s">
        <v>622</v>
      </c>
      <c r="B31" s="5" t="n">
        <v>466100</v>
      </c>
    </row>
    <row r="32" spans="1:7">
      <c r="A32" s="4" t="s">
        <v>661</v>
      </c>
    </row>
    <row r="33" spans="1:7">
      <c r="A33" s="3" t="s">
        <v>607</v>
      </c>
    </row>
    <row r="34" spans="1:7">
      <c r="A34" s="4" t="s">
        <v>622</v>
      </c>
      <c r="B34" s="7" t="n">
        <v>327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s>
  <sheetData>
    <row r="1" spans="1:4">
      <c r="A1" s="1" t="s">
        <v>662</v>
      </c>
      <c r="B1" s="2" t="s">
        <v>647</v>
      </c>
      <c r="D1" s="2" t="s">
        <v>648</v>
      </c>
    </row>
    <row r="2" spans="1:4">
      <c r="A2" s="3" t="s">
        <v>607</v>
      </c>
    </row>
    <row r="3" spans="1:4">
      <c r="A3" s="4" t="s">
        <v>663</v>
      </c>
      <c r="B3" s="8" t="n">
        <v>37.08</v>
      </c>
      <c r="C3" s="4" t="s">
        <v>62</v>
      </c>
    </row>
    <row r="4" spans="1:4">
      <c r="A4" s="4" t="s">
        <v>652</v>
      </c>
    </row>
    <row r="5" spans="1:4">
      <c r="A5" s="3" t="s">
        <v>607</v>
      </c>
    </row>
    <row r="6" spans="1:4">
      <c r="A6" s="4" t="s">
        <v>664</v>
      </c>
      <c r="B6" s="5" t="n">
        <v>384118000</v>
      </c>
    </row>
    <row r="7" spans="1:4">
      <c r="A7" s="4" t="s">
        <v>665</v>
      </c>
      <c r="B7" s="10" t="n">
        <v>0.13</v>
      </c>
      <c r="D7" s="10" t="n">
        <v>0.13</v>
      </c>
    </row>
    <row r="8" spans="1:4">
      <c r="A8" s="4" t="s">
        <v>666</v>
      </c>
      <c r="B8" s="5" t="n">
        <v>49935000</v>
      </c>
      <c r="D8" s="5" t="n">
        <v>49935000</v>
      </c>
    </row>
    <row r="9" spans="1:4">
      <c r="A9" s="4" t="s">
        <v>667</v>
      </c>
      <c r="B9" s="7" t="n">
        <v>1851601</v>
      </c>
    </row>
    <row r="10" spans="1:4">
      <c r="A10" s="4" t="s">
        <v>653</v>
      </c>
      <c r="D10" s="9" t="n">
        <v>3.88</v>
      </c>
    </row>
    <row r="11" spans="1:4">
      <c r="A11" s="4" t="s">
        <v>624</v>
      </c>
      <c r="B11" s="7" t="n">
        <v>2287579</v>
      </c>
      <c r="D11" s="11" t="n">
        <v>1490377</v>
      </c>
    </row>
    <row r="12" spans="1:4">
      <c r="A12" s="4" t="s">
        <v>668</v>
      </c>
      <c r="B12" s="12" t="n">
        <v>1.5349</v>
      </c>
    </row>
    <row r="13" spans="1:4">
      <c r="A13" s="4" t="s">
        <v>669</v>
      </c>
      <c r="B13" s="7" t="n">
        <v>4139180</v>
      </c>
    </row>
    <row r="14" spans="1:4"/>
    <row r="15" spans="1:4">
      <c r="A15" s="4" t="s">
        <v>62</v>
      </c>
      <c r="B15" s="4" t="s">
        <v>670</v>
      </c>
    </row>
  </sheetData>
  <mergeCells count="3">
    <mergeCell ref="B1:C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672</v>
      </c>
    </row>
    <row r="3" spans="1:2">
      <c r="A3" s="3" t="s">
        <v>607</v>
      </c>
    </row>
    <row r="4" spans="1:2">
      <c r="A4" s="4" t="s">
        <v>673</v>
      </c>
      <c r="B4" s="7" t="n">
        <v>36966</v>
      </c>
    </row>
    <row r="5" spans="1:2">
      <c r="A5" s="4" t="s">
        <v>674</v>
      </c>
      <c r="B5" s="5" t="n">
        <v>73067</v>
      </c>
    </row>
    <row r="6" spans="1:2">
      <c r="A6" s="4" t="s">
        <v>675</v>
      </c>
      <c r="B6" s="5" t="n">
        <v>89880</v>
      </c>
    </row>
    <row r="7" spans="1:2">
      <c r="A7" s="4" t="s">
        <v>676</v>
      </c>
      <c r="B7" s="5" t="n">
        <v>20153</v>
      </c>
    </row>
    <row r="8" spans="1:2">
      <c r="A8" s="4" t="s">
        <v>677</v>
      </c>
    </row>
    <row r="9" spans="1:2">
      <c r="A9" s="3" t="s">
        <v>607</v>
      </c>
    </row>
    <row r="10" spans="1:2">
      <c r="A10" s="4" t="s">
        <v>673</v>
      </c>
      <c r="B10" s="5" t="n">
        <v>25360</v>
      </c>
    </row>
    <row r="11" spans="1:2">
      <c r="A11" s="4" t="s">
        <v>674</v>
      </c>
      <c r="B11" s="5" t="n">
        <v>19794</v>
      </c>
    </row>
    <row r="12" spans="1:2">
      <c r="A12" s="4" t="s">
        <v>675</v>
      </c>
      <c r="B12" s="5" t="n">
        <v>37354</v>
      </c>
    </row>
    <row r="13" spans="1:2">
      <c r="A13" s="4" t="s">
        <v>676</v>
      </c>
      <c r="B13" s="5" t="n">
        <v>7800</v>
      </c>
    </row>
    <row r="14" spans="1:2">
      <c r="A14" s="4" t="s">
        <v>678</v>
      </c>
    </row>
    <row r="15" spans="1:2">
      <c r="A15" s="3" t="s">
        <v>607</v>
      </c>
    </row>
    <row r="16" spans="1:2">
      <c r="A16" s="4" t="s">
        <v>673</v>
      </c>
      <c r="B16" s="5" t="n">
        <v>4481</v>
      </c>
    </row>
    <row r="17" spans="1:2">
      <c r="A17" s="4" t="s">
        <v>674</v>
      </c>
      <c r="B17" s="5" t="n">
        <v>9561</v>
      </c>
    </row>
    <row r="18" spans="1:2">
      <c r="A18" s="4" t="s">
        <v>675</v>
      </c>
      <c r="B18" s="5" t="n">
        <v>13744</v>
      </c>
    </row>
    <row r="19" spans="1:2">
      <c r="A19" s="4" t="s">
        <v>676</v>
      </c>
      <c r="B19" s="5" t="n">
        <v>298</v>
      </c>
    </row>
    <row r="20" spans="1:2">
      <c r="A20" s="4" t="s">
        <v>679</v>
      </c>
    </row>
    <row r="21" spans="1:2">
      <c r="A21" s="3" t="s">
        <v>607</v>
      </c>
    </row>
    <row r="22" spans="1:2">
      <c r="A22" s="4" t="s">
        <v>673</v>
      </c>
      <c r="B22" s="5" t="n">
        <v>18</v>
      </c>
    </row>
    <row r="23" spans="1:2">
      <c r="A23" s="4" t="s">
        <v>674</v>
      </c>
      <c r="B23" s="5" t="n">
        <v>11051</v>
      </c>
    </row>
    <row r="24" spans="1:2">
      <c r="A24" s="4" t="s">
        <v>675</v>
      </c>
      <c r="B24" s="5" t="n">
        <v>4574</v>
      </c>
    </row>
    <row r="25" spans="1:2">
      <c r="A25" s="4" t="s">
        <v>676</v>
      </c>
      <c r="B25" s="5" t="n">
        <v>6495</v>
      </c>
    </row>
    <row r="26" spans="1:2">
      <c r="A26" s="4" t="s">
        <v>680</v>
      </c>
    </row>
    <row r="27" spans="1:2">
      <c r="A27" s="3" t="s">
        <v>607</v>
      </c>
    </row>
    <row r="28" spans="1:2">
      <c r="A28" s="4" t="s">
        <v>673</v>
      </c>
      <c r="B28" s="5" t="n">
        <v>7107</v>
      </c>
    </row>
    <row r="29" spans="1:2">
      <c r="A29" s="4" t="s">
        <v>674</v>
      </c>
      <c r="B29" s="5" t="n">
        <v>32661</v>
      </c>
    </row>
    <row r="30" spans="1:2">
      <c r="A30" s="4" t="s">
        <v>675</v>
      </c>
      <c r="B30" s="5" t="n">
        <v>34208</v>
      </c>
    </row>
    <row r="31" spans="1:2">
      <c r="A31" s="4" t="s">
        <v>676</v>
      </c>
      <c r="B31" s="7" t="n">
        <v>55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682</v>
      </c>
      <c r="C1" s="2" t="s">
        <v>1</v>
      </c>
    </row>
    <row r="2" spans="1:3">
      <c r="B2" s="2" t="s">
        <v>92</v>
      </c>
      <c r="C2" s="2" t="s">
        <v>92</v>
      </c>
    </row>
    <row r="3" spans="1:3">
      <c r="A3" s="3" t="s">
        <v>607</v>
      </c>
    </row>
    <row r="4" spans="1:3">
      <c r="A4" s="4" t="s">
        <v>683</v>
      </c>
      <c r="B4" s="7" t="n">
        <v>2791789</v>
      </c>
    </row>
    <row r="5" spans="1:3">
      <c r="A5" s="4" t="s">
        <v>684</v>
      </c>
      <c r="B5" s="7" t="n">
        <v>103637</v>
      </c>
    </row>
    <row r="6" spans="1:3">
      <c r="A6" s="4" t="s">
        <v>685</v>
      </c>
      <c r="C6" s="7" t="n">
        <v>10628915</v>
      </c>
    </row>
    <row r="7" spans="1:3">
      <c r="A7" s="4" t="s">
        <v>686</v>
      </c>
      <c r="C7" s="7" t="n">
        <v>1221497</v>
      </c>
    </row>
    <row r="8" spans="1:3">
      <c r="A8" s="4" t="s">
        <v>687</v>
      </c>
      <c r="C8" s="8" t="n">
        <v>4.03</v>
      </c>
    </row>
    <row r="9" spans="1:3">
      <c r="A9" s="4" t="s">
        <v>688</v>
      </c>
      <c r="C9" s="8" t="n">
        <v>3.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607</v>
      </c>
    </row>
    <row r="3" spans="1:2">
      <c r="A3" s="4" t="s">
        <v>691</v>
      </c>
      <c r="B3" s="4" t="s">
        <v>692</v>
      </c>
    </row>
    <row r="4" spans="1:2">
      <c r="A4" s="4" t="s">
        <v>39</v>
      </c>
      <c r="B4" s="6" t="n">
        <v>220.2</v>
      </c>
    </row>
    <row r="5" spans="1:2">
      <c r="A5" s="4" t="s">
        <v>608</v>
      </c>
      <c r="B5" s="13" t="n">
        <v>560.6</v>
      </c>
    </row>
    <row r="6" spans="1:2">
      <c r="A6" s="4" t="s">
        <v>613</v>
      </c>
      <c r="B6" s="6" t="n">
        <v>3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92</v>
      </c>
    </row>
    <row r="3" spans="1:4">
      <c r="A3" s="3" t="s">
        <v>165</v>
      </c>
    </row>
    <row r="4" spans="1:4">
      <c r="A4" s="4" t="s">
        <v>116</v>
      </c>
      <c r="B4" s="7" t="n">
        <v>-490137</v>
      </c>
      <c r="C4" s="7" t="n">
        <v>570145</v>
      </c>
      <c r="D4" s="7" t="n">
        <v>1313339</v>
      </c>
    </row>
    <row r="5" spans="1:4">
      <c r="A5" s="3" t="s">
        <v>166</v>
      </c>
    </row>
    <row r="6" spans="1:4">
      <c r="A6" s="4" t="s">
        <v>167</v>
      </c>
      <c r="B6" s="5" t="n">
        <v>-221876</v>
      </c>
      <c r="C6" s="5" t="n">
        <v>-372138</v>
      </c>
      <c r="D6" s="5" t="n">
        <v>-202178</v>
      </c>
    </row>
    <row r="7" spans="1:4">
      <c r="A7" s="4" t="s">
        <v>168</v>
      </c>
      <c r="B7" s="5" t="n">
        <v>41732</v>
      </c>
      <c r="C7" s="5" t="n">
        <v>-2521</v>
      </c>
      <c r="D7" s="5" t="n">
        <v>-53123</v>
      </c>
    </row>
    <row r="8" spans="1:4">
      <c r="A8" s="4" t="s">
        <v>169</v>
      </c>
      <c r="B8" s="5" t="n">
        <v>160191</v>
      </c>
      <c r="C8" s="5" t="n">
        <v>193482</v>
      </c>
      <c r="D8" s="5" t="n">
        <v>194824</v>
      </c>
    </row>
    <row r="9" spans="1:4">
      <c r="A9" s="4" t="s">
        <v>170</v>
      </c>
      <c r="B9" s="5" t="n">
        <v>-122487</v>
      </c>
      <c r="C9" s="5" t="n">
        <v>-67802</v>
      </c>
      <c r="D9" s="5" t="n">
        <v>-46072</v>
      </c>
    </row>
    <row r="10" spans="1:4">
      <c r="A10" s="4" t="s">
        <v>108</v>
      </c>
      <c r="B10" s="5" t="n">
        <v>0</v>
      </c>
      <c r="C10" s="5" t="n">
        <v>-7088</v>
      </c>
      <c r="D10" s="5" t="n">
        <v>0</v>
      </c>
    </row>
    <row r="11" spans="1:4">
      <c r="A11" s="4" t="s">
        <v>114</v>
      </c>
      <c r="B11" s="5" t="n">
        <v>0</v>
      </c>
      <c r="C11" s="5" t="n">
        <v>0</v>
      </c>
      <c r="D11" s="5" t="n">
        <v>-340407</v>
      </c>
    </row>
    <row r="12" spans="1:4">
      <c r="A12" s="4" t="s">
        <v>171</v>
      </c>
      <c r="B12" s="5" t="n">
        <v>64199</v>
      </c>
      <c r="C12" s="5" t="n">
        <v>81001</v>
      </c>
      <c r="D12" s="5" t="n">
        <v>74431</v>
      </c>
    </row>
    <row r="13" spans="1:4">
      <c r="A13" s="4" t="s">
        <v>172</v>
      </c>
      <c r="B13" s="5" t="n">
        <v>97038</v>
      </c>
      <c r="C13" s="5" t="n">
        <v>118063</v>
      </c>
      <c r="D13" s="5" t="n">
        <v>92313</v>
      </c>
    </row>
    <row r="14" spans="1:4">
      <c r="A14" s="4" t="s">
        <v>173</v>
      </c>
      <c r="B14" s="5" t="n">
        <v>29243</v>
      </c>
      <c r="C14" s="5" t="n">
        <v>43984</v>
      </c>
      <c r="D14" s="5" t="n">
        <v>43633</v>
      </c>
    </row>
    <row r="15" spans="1:4">
      <c r="A15" s="3" t="s">
        <v>174</v>
      </c>
    </row>
    <row r="16" spans="1:4">
      <c r="A16" s="4" t="s">
        <v>56</v>
      </c>
      <c r="B16" s="5" t="n">
        <v>2881359</v>
      </c>
      <c r="C16" s="5" t="n">
        <v>1073313</v>
      </c>
      <c r="D16" s="5" t="n">
        <v>-211831</v>
      </c>
    </row>
    <row r="17" spans="1:4">
      <c r="A17" s="4" t="s">
        <v>58</v>
      </c>
      <c r="B17" s="5" t="n">
        <v>-235328</v>
      </c>
      <c r="C17" s="5" t="n">
        <v>-162096</v>
      </c>
      <c r="D17" s="5" t="n">
        <v>-278818</v>
      </c>
    </row>
    <row r="18" spans="1:4">
      <c r="A18" s="4" t="s">
        <v>175</v>
      </c>
      <c r="B18" s="5" t="n">
        <v>-281136</v>
      </c>
      <c r="C18" s="5" t="n">
        <v>-223516</v>
      </c>
      <c r="D18" s="5" t="n">
        <v>-210943</v>
      </c>
    </row>
    <row r="19" spans="1:4">
      <c r="A19" s="4" t="s">
        <v>60</v>
      </c>
      <c r="B19" s="5" t="n">
        <v>733182</v>
      </c>
      <c r="C19" s="5" t="n">
        <v>436106</v>
      </c>
      <c r="D19" s="5" t="n">
        <v>-528214</v>
      </c>
    </row>
    <row r="20" spans="1:4">
      <c r="A20" s="4" t="s">
        <v>47</v>
      </c>
      <c r="B20" s="5" t="n">
        <v>-1200673</v>
      </c>
      <c r="C20" s="5" t="n">
        <v>-1084432</v>
      </c>
      <c r="D20" s="5" t="n">
        <v>156168</v>
      </c>
    </row>
    <row r="21" spans="1:4">
      <c r="A21" s="4" t="s">
        <v>49</v>
      </c>
      <c r="B21" s="5" t="n">
        <v>-1575247</v>
      </c>
      <c r="C21" s="5" t="n">
        <v>-360223</v>
      </c>
      <c r="D21" s="5" t="n">
        <v>-439548</v>
      </c>
    </row>
    <row r="22" spans="1:4">
      <c r="A22" s="4" t="s">
        <v>46</v>
      </c>
      <c r="B22" s="5" t="n">
        <v>-430213</v>
      </c>
      <c r="C22" s="5" t="n">
        <v>70529</v>
      </c>
      <c r="D22" s="5" t="n">
        <v>237017</v>
      </c>
    </row>
    <row r="23" spans="1:4">
      <c r="A23" s="4" t="s">
        <v>48</v>
      </c>
      <c r="B23" s="5" t="n">
        <v>-327462</v>
      </c>
      <c r="C23" s="5" t="n">
        <v>-174126</v>
      </c>
      <c r="D23" s="5" t="n">
        <v>2319</v>
      </c>
    </row>
    <row r="24" spans="1:4">
      <c r="A24" s="4" t="s">
        <v>45</v>
      </c>
      <c r="B24" s="5" t="n">
        <v>-118566</v>
      </c>
      <c r="C24" s="5" t="n">
        <v>-62926</v>
      </c>
      <c r="D24" s="5" t="n">
        <v>126455</v>
      </c>
    </row>
    <row r="25" spans="1:4">
      <c r="A25" s="4" t="s">
        <v>63</v>
      </c>
      <c r="B25" s="5" t="n">
        <v>1120507</v>
      </c>
      <c r="C25" s="5" t="n">
        <v>398738</v>
      </c>
      <c r="D25" s="5" t="n">
        <v>229205</v>
      </c>
    </row>
    <row r="26" spans="1:4">
      <c r="A26" s="4" t="s">
        <v>176</v>
      </c>
      <c r="B26" s="5" t="n">
        <v>-59498</v>
      </c>
      <c r="C26" s="5" t="n">
        <v>-41641</v>
      </c>
      <c r="D26" s="5" t="n">
        <v>-47924</v>
      </c>
    </row>
    <row r="27" spans="1:4">
      <c r="A27" s="4" t="s">
        <v>177</v>
      </c>
      <c r="B27" s="5" t="n">
        <v>-18856</v>
      </c>
      <c r="C27" s="5" t="n">
        <v>119038</v>
      </c>
      <c r="D27" s="5" t="n">
        <v>185300</v>
      </c>
    </row>
    <row r="28" spans="1:4">
      <c r="A28" s="4" t="s">
        <v>53</v>
      </c>
      <c r="B28" s="5" t="n">
        <v>-54417</v>
      </c>
      <c r="C28" s="5" t="n">
        <v>-26673</v>
      </c>
      <c r="D28" s="5" t="n">
        <v>17054</v>
      </c>
    </row>
    <row r="29" spans="1:4">
      <c r="A29" s="4" t="s">
        <v>66</v>
      </c>
      <c r="B29" s="5" t="n">
        <v>-236443</v>
      </c>
      <c r="C29" s="5" t="n">
        <v>-49853</v>
      </c>
      <c r="D29" s="5" t="n">
        <v>152822</v>
      </c>
    </row>
    <row r="30" spans="1:4">
      <c r="A30" s="4" t="s">
        <v>178</v>
      </c>
      <c r="B30" s="5" t="n">
        <v>72192</v>
      </c>
      <c r="C30" s="5" t="n">
        <v>-65548</v>
      </c>
      <c r="D30" s="5" t="n">
        <v>26968</v>
      </c>
    </row>
    <row r="31" spans="1:4">
      <c r="A31" s="4" t="s">
        <v>179</v>
      </c>
      <c r="B31" s="5" t="n">
        <v>523456</v>
      </c>
      <c r="C31" s="5" t="n">
        <v>373761</v>
      </c>
      <c r="D31" s="5" t="n">
        <v>-668858</v>
      </c>
    </row>
    <row r="32" spans="1:4">
      <c r="A32" s="4" t="s">
        <v>180</v>
      </c>
      <c r="B32" s="5" t="n">
        <v>33319</v>
      </c>
      <c r="C32" s="5" t="n">
        <v>943906</v>
      </c>
      <c r="D32" s="5" t="n">
        <v>644481</v>
      </c>
    </row>
    <row r="33" spans="1:4">
      <c r="A33" s="3" t="s">
        <v>181</v>
      </c>
    </row>
    <row r="34" spans="1:4">
      <c r="A34" s="4" t="s">
        <v>182</v>
      </c>
      <c r="B34" s="5" t="n">
        <v>15702126</v>
      </c>
      <c r="C34" s="5" t="n">
        <v>12757580</v>
      </c>
      <c r="D34" s="5" t="n">
        <v>16868228</v>
      </c>
    </row>
    <row r="35" spans="1:4">
      <c r="A35" s="4" t="s">
        <v>183</v>
      </c>
      <c r="B35" s="5" t="n">
        <v>3470496</v>
      </c>
      <c r="C35" s="5" t="n">
        <v>3847709</v>
      </c>
      <c r="D35" s="5" t="n">
        <v>3751174</v>
      </c>
    </row>
    <row r="36" spans="1:4">
      <c r="A36" s="4" t="s">
        <v>184</v>
      </c>
      <c r="B36" s="5" t="n">
        <v>757549</v>
      </c>
      <c r="C36" s="5" t="n">
        <v>848779</v>
      </c>
      <c r="D36" s="5" t="n">
        <v>664735</v>
      </c>
    </row>
    <row r="37" spans="1:4">
      <c r="A37" s="4" t="s">
        <v>185</v>
      </c>
      <c r="B37" s="5" t="n">
        <v>-19281797</v>
      </c>
      <c r="C37" s="5" t="n">
        <v>-15457689</v>
      </c>
      <c r="D37" s="5" t="n">
        <v>-19718064</v>
      </c>
    </row>
    <row r="38" spans="1:4">
      <c r="A38" s="4" t="s">
        <v>186</v>
      </c>
      <c r="B38" s="5" t="n">
        <v>-326610</v>
      </c>
      <c r="C38" s="5" t="n">
        <v>-1103447</v>
      </c>
      <c r="D38" s="5" t="n">
        <v>-567334</v>
      </c>
    </row>
    <row r="39" spans="1:4">
      <c r="A39" s="4" t="s">
        <v>187</v>
      </c>
      <c r="B39" s="5" t="n">
        <v>593539</v>
      </c>
      <c r="C39" s="5" t="n">
        <v>397091</v>
      </c>
      <c r="D39" s="5" t="n">
        <v>748575</v>
      </c>
    </row>
    <row r="40" spans="1:4">
      <c r="A40" s="4" t="s">
        <v>188</v>
      </c>
      <c r="B40" s="5" t="n">
        <v>-176034</v>
      </c>
      <c r="C40" s="5" t="n">
        <v>-681385</v>
      </c>
      <c r="D40" s="5" t="n">
        <v>-280856</v>
      </c>
    </row>
    <row r="41" spans="1:4">
      <c r="A41" s="4" t="s">
        <v>189</v>
      </c>
      <c r="B41" s="5" t="n">
        <v>0</v>
      </c>
      <c r="C41" s="5" t="n">
        <v>-92893</v>
      </c>
      <c r="D41" s="5" t="n">
        <v>-1020015</v>
      </c>
    </row>
    <row r="42" spans="1:4">
      <c r="A42" s="4" t="s">
        <v>190</v>
      </c>
      <c r="B42" s="5" t="n">
        <v>0</v>
      </c>
      <c r="C42" s="5" t="n">
        <v>22998</v>
      </c>
      <c r="D42" s="5" t="n">
        <v>0</v>
      </c>
    </row>
    <row r="43" spans="1:4">
      <c r="A43" s="4" t="s">
        <v>191</v>
      </c>
      <c r="B43" s="5" t="n">
        <v>-3993</v>
      </c>
      <c r="C43" s="5" t="n">
        <v>1488</v>
      </c>
      <c r="D43" s="5" t="n">
        <v>-154992</v>
      </c>
    </row>
    <row r="44" spans="1:4">
      <c r="A44" s="4" t="s">
        <v>192</v>
      </c>
      <c r="B44" s="5" t="n">
        <v>-72550</v>
      </c>
      <c r="C44" s="5" t="n">
        <v>197536</v>
      </c>
      <c r="D44" s="5" t="n">
        <v>-155019</v>
      </c>
    </row>
    <row r="45" spans="1:4">
      <c r="A45" s="4" t="s">
        <v>193</v>
      </c>
      <c r="B45" s="5" t="n">
        <v>662726</v>
      </c>
      <c r="C45" s="5" t="n">
        <v>737767</v>
      </c>
      <c r="D45" s="5" t="n">
        <v>136432</v>
      </c>
    </row>
    <row r="46" spans="1:4">
      <c r="A46" s="3" t="s">
        <v>194</v>
      </c>
    </row>
    <row r="47" spans="1:4">
      <c r="A47" s="4" t="s">
        <v>195</v>
      </c>
      <c r="B47" s="5" t="n">
        <v>50634</v>
      </c>
      <c r="C47" s="5" t="n">
        <v>9854</v>
      </c>
      <c r="D47" s="5" t="n">
        <v>9976</v>
      </c>
    </row>
    <row r="48" spans="1:4">
      <c r="A48" s="4" t="s">
        <v>150</v>
      </c>
      <c r="B48" s="5" t="n">
        <v>-571614</v>
      </c>
      <c r="C48" s="5" t="n">
        <v>-1051050</v>
      </c>
      <c r="D48" s="5" t="n">
        <v>-468971</v>
      </c>
    </row>
    <row r="49" spans="1:4">
      <c r="A49" s="4" t="s">
        <v>196</v>
      </c>
      <c r="B49" s="5" t="n">
        <v>-411492</v>
      </c>
      <c r="C49" s="5" t="n">
        <v>0</v>
      </c>
      <c r="D49" s="5" t="n">
        <v>0</v>
      </c>
    </row>
    <row r="50" spans="1:4">
      <c r="A50" s="4" t="s">
        <v>197</v>
      </c>
      <c r="B50" s="5" t="n">
        <v>-24189</v>
      </c>
      <c r="C50" s="5" t="n">
        <v>-28569</v>
      </c>
      <c r="D50" s="5" t="n">
        <v>-28925</v>
      </c>
    </row>
    <row r="51" spans="1:4">
      <c r="A51" s="4" t="s">
        <v>198</v>
      </c>
      <c r="B51" s="5" t="n">
        <v>-228232</v>
      </c>
      <c r="C51" s="5" t="n">
        <v>-222761</v>
      </c>
      <c r="D51" s="5" t="n">
        <v>-208516</v>
      </c>
    </row>
    <row r="52" spans="1:4">
      <c r="A52" s="4" t="s">
        <v>199</v>
      </c>
      <c r="B52" s="5" t="n">
        <v>-124305</v>
      </c>
      <c r="C52" s="5" t="n">
        <v>-130447</v>
      </c>
      <c r="D52" s="5" t="n">
        <v>-117683</v>
      </c>
    </row>
    <row r="53" spans="1:4">
      <c r="A53" s="4" t="s">
        <v>200</v>
      </c>
      <c r="B53" s="5" t="n">
        <v>59583</v>
      </c>
      <c r="C53" s="5" t="n">
        <v>47524</v>
      </c>
      <c r="D53" s="5" t="n">
        <v>23610</v>
      </c>
    </row>
    <row r="54" spans="1:4">
      <c r="A54" s="4" t="s">
        <v>201</v>
      </c>
      <c r="B54" s="5" t="n">
        <v>558311</v>
      </c>
      <c r="C54" s="5" t="n">
        <v>0</v>
      </c>
      <c r="D54" s="5" t="n">
        <v>980600</v>
      </c>
    </row>
    <row r="55" spans="1:4">
      <c r="A55" s="4" t="s">
        <v>202</v>
      </c>
      <c r="B55" s="5" t="n">
        <v>-17909</v>
      </c>
      <c r="C55" s="5" t="n">
        <v>-8248</v>
      </c>
      <c r="D55" s="5" t="n">
        <v>-87447</v>
      </c>
    </row>
    <row r="56" spans="1:4">
      <c r="A56" s="4" t="s">
        <v>57</v>
      </c>
      <c r="B56" s="5" t="n">
        <v>-34565</v>
      </c>
      <c r="C56" s="5" t="n">
        <v>-69482</v>
      </c>
      <c r="D56" s="5" t="n">
        <v>-84758</v>
      </c>
    </row>
    <row r="57" spans="1:4">
      <c r="A57" s="4" t="s">
        <v>203</v>
      </c>
      <c r="B57" s="5" t="n">
        <v>-743778</v>
      </c>
      <c r="C57" s="5" t="n">
        <v>-1453179</v>
      </c>
      <c r="D57" s="5" t="n">
        <v>17886</v>
      </c>
    </row>
    <row r="58" spans="1:4">
      <c r="A58" s="4" t="s">
        <v>204</v>
      </c>
      <c r="B58" s="5" t="n">
        <v>56699</v>
      </c>
      <c r="C58" s="5" t="n">
        <v>-57742</v>
      </c>
      <c r="D58" s="5" t="n">
        <v>-64377</v>
      </c>
    </row>
    <row r="59" spans="1:4">
      <c r="A59" s="4" t="s">
        <v>205</v>
      </c>
      <c r="B59" s="5" t="n">
        <v>8966</v>
      </c>
      <c r="C59" s="5" t="n">
        <v>170752</v>
      </c>
      <c r="D59" s="5" t="n">
        <v>734422</v>
      </c>
    </row>
    <row r="60" spans="1:4">
      <c r="A60" s="4" t="s">
        <v>206</v>
      </c>
      <c r="B60" s="5" t="n">
        <v>3426988</v>
      </c>
      <c r="C60" s="5" t="n">
        <v>3256236</v>
      </c>
      <c r="D60" s="5" t="n">
        <v>2521814</v>
      </c>
    </row>
    <row r="61" spans="1:4">
      <c r="A61" s="4" t="s">
        <v>207</v>
      </c>
      <c r="B61" s="5" t="n">
        <v>3435954</v>
      </c>
      <c r="C61" s="5" t="n">
        <v>3426988</v>
      </c>
      <c r="D61" s="5" t="n">
        <v>3256236</v>
      </c>
    </row>
    <row r="62" spans="1:4">
      <c r="A62" s="3" t="s">
        <v>208</v>
      </c>
    </row>
    <row r="63" spans="1:4">
      <c r="A63" s="4" t="s">
        <v>209</v>
      </c>
      <c r="B63" s="5" t="n">
        <v>30955</v>
      </c>
      <c r="C63" s="5" t="n">
        <v>81662</v>
      </c>
      <c r="D63" s="5" t="n">
        <v>96886</v>
      </c>
    </row>
    <row r="64" spans="1:4">
      <c r="A64" s="4" t="s">
        <v>210</v>
      </c>
      <c r="B64" s="5" t="n">
        <v>137584</v>
      </c>
      <c r="C64" s="5" t="n">
        <v>138025</v>
      </c>
      <c r="D64" s="5" t="n">
        <v>115598</v>
      </c>
    </row>
    <row r="65" spans="1:4">
      <c r="A65" s="4" t="s">
        <v>127</v>
      </c>
    </row>
    <row r="66" spans="1:4">
      <c r="A66" s="3" t="s">
        <v>166</v>
      </c>
    </row>
    <row r="67" spans="1:4">
      <c r="A67" s="4" t="s">
        <v>168</v>
      </c>
      <c r="B67" s="7" t="n">
        <v>206015</v>
      </c>
      <c r="C67" s="7" t="n">
        <v>540090</v>
      </c>
      <c r="D67" s="7" t="n">
        <v>1516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693</v>
      </c>
      <c r="C1" s="2" t="s">
        <v>694</v>
      </c>
      <c r="D1" s="2" t="s">
        <v>2</v>
      </c>
      <c r="E1" s="2" t="s">
        <v>695</v>
      </c>
      <c r="F1" s="2" t="s">
        <v>4</v>
      </c>
      <c r="G1" s="2" t="s">
        <v>696</v>
      </c>
      <c r="H1" s="2" t="s">
        <v>30</v>
      </c>
      <c r="I1" s="2" t="s">
        <v>605</v>
      </c>
      <c r="J1" s="2" t="s">
        <v>697</v>
      </c>
      <c r="K1" s="2" t="s">
        <v>698</v>
      </c>
      <c r="L1" s="2" t="s">
        <v>2</v>
      </c>
      <c r="N1" s="2" t="s">
        <v>30</v>
      </c>
      <c r="P1" s="2" t="s">
        <v>92</v>
      </c>
    </row>
    <row r="2" spans="1:17">
      <c r="A2" s="3" t="s">
        <v>417</v>
      </c>
    </row>
    <row r="3" spans="1:17">
      <c r="A3" s="4" t="s">
        <v>699</v>
      </c>
      <c r="L3" s="7" t="n">
        <v>14986851</v>
      </c>
      <c r="N3" s="7" t="n">
        <v>13890924</v>
      </c>
      <c r="P3" s="7" t="n">
        <v>10978925</v>
      </c>
    </row>
    <row r="4" spans="1:17">
      <c r="A4" s="4" t="s">
        <v>700</v>
      </c>
      <c r="L4" s="5" t="n">
        <v>10680758</v>
      </c>
      <c r="N4" s="5" t="n">
        <v>10242683</v>
      </c>
      <c r="P4" s="5" t="n">
        <v>7951063</v>
      </c>
    </row>
    <row r="5" spans="1:17">
      <c r="A5" s="4" t="s">
        <v>94</v>
      </c>
      <c r="D5" s="7" t="n">
        <v>2676002</v>
      </c>
      <c r="E5" s="7" t="n">
        <v>2620902</v>
      </c>
      <c r="F5" s="7" t="n">
        <v>2516917</v>
      </c>
      <c r="G5" s="7" t="n">
        <v>2522791</v>
      </c>
      <c r="H5" s="7" t="n">
        <v>2457075</v>
      </c>
      <c r="I5" s="7" t="n">
        <v>2434037</v>
      </c>
      <c r="J5" s="7" t="n">
        <v>2532212</v>
      </c>
      <c r="K5" s="7" t="n">
        <v>2354610</v>
      </c>
      <c r="L5" s="5" t="n">
        <v>10336612</v>
      </c>
      <c r="N5" s="5" t="n">
        <v>9777934</v>
      </c>
      <c r="P5" s="5" t="n">
        <v>8226425</v>
      </c>
    </row>
    <row r="6" spans="1:17">
      <c r="A6" s="4" t="s">
        <v>701</v>
      </c>
      <c r="B6" s="4" t="s">
        <v>62</v>
      </c>
      <c r="L6" s="5" t="n">
        <v>8041109</v>
      </c>
      <c r="N6" s="5" t="n">
        <v>6101079</v>
      </c>
      <c r="P6" s="5" t="n">
        <v>4882197</v>
      </c>
    </row>
    <row r="7" spans="1:17">
      <c r="A7" s="4" t="s">
        <v>105</v>
      </c>
      <c r="L7" s="5" t="n">
        <v>1788140</v>
      </c>
      <c r="N7" s="5" t="n">
        <v>1620671</v>
      </c>
      <c r="P7" s="5" t="n">
        <v>1317448</v>
      </c>
    </row>
    <row r="8" spans="1:17">
      <c r="A8" s="4" t="s">
        <v>106</v>
      </c>
      <c r="B8" s="4" t="s">
        <v>702</v>
      </c>
      <c r="L8" s="5" t="n">
        <v>1402187</v>
      </c>
      <c r="N8" s="5" t="n">
        <v>1508859</v>
      </c>
      <c r="P8" s="5" t="n">
        <v>1439371</v>
      </c>
    </row>
    <row r="9" spans="1:17">
      <c r="A9" s="4" t="s">
        <v>703</v>
      </c>
      <c r="D9" s="7" t="n">
        <v>14193</v>
      </c>
      <c r="E9" s="7" t="n">
        <v>-1235734</v>
      </c>
      <c r="F9" s="7" t="n">
        <v>188261</v>
      </c>
      <c r="G9" s="7" t="n">
        <v>138456</v>
      </c>
      <c r="H9" s="7" t="n">
        <v>115405</v>
      </c>
      <c r="I9" s="7" t="n">
        <v>162192</v>
      </c>
      <c r="J9" s="7" t="n">
        <v>97691</v>
      </c>
      <c r="K9" s="7" t="n">
        <v>172037</v>
      </c>
      <c r="L9" s="5" t="n">
        <v>-894824</v>
      </c>
      <c r="N9" s="5" t="n">
        <v>547325</v>
      </c>
      <c r="P9" s="5" t="n">
        <v>587409</v>
      </c>
    </row>
    <row r="10" spans="1:17">
      <c r="A10" s="4" t="s">
        <v>704</v>
      </c>
      <c r="L10" s="5" t="n">
        <v>26428</v>
      </c>
      <c r="M10" s="4" t="s">
        <v>705</v>
      </c>
      <c r="N10" s="5" t="n">
        <v>14280</v>
      </c>
      <c r="O10" s="4" t="s">
        <v>706</v>
      </c>
      <c r="P10" s="5" t="n">
        <v>17991</v>
      </c>
      <c r="Q10" s="4" t="s">
        <v>707</v>
      </c>
    </row>
    <row r="11" spans="1:17">
      <c r="A11" s="4" t="s">
        <v>708</v>
      </c>
      <c r="B11" s="4" t="s">
        <v>709</v>
      </c>
      <c r="L11" s="5" t="n">
        <v>-2076</v>
      </c>
      <c r="N11" s="5" t="n">
        <v>-13315</v>
      </c>
      <c r="P11" s="5" t="n">
        <v>-13356</v>
      </c>
    </row>
    <row r="12" spans="1:17">
      <c r="A12" s="4" t="s">
        <v>108</v>
      </c>
      <c r="L12" s="5" t="n">
        <v>0</v>
      </c>
      <c r="N12" s="5" t="n">
        <v>-7088</v>
      </c>
      <c r="P12" s="5" t="n">
        <v>0</v>
      </c>
    </row>
    <row r="13" spans="1:17">
      <c r="A13" s="4" t="s">
        <v>168</v>
      </c>
      <c r="L13" s="5" t="n">
        <v>-41732</v>
      </c>
      <c r="N13" s="5" t="n">
        <v>2521</v>
      </c>
      <c r="P13" s="5" t="n">
        <v>53123</v>
      </c>
    </row>
    <row r="14" spans="1:17">
      <c r="A14" s="4" t="s">
        <v>710</v>
      </c>
      <c r="L14" s="5" t="n">
        <v>202691</v>
      </c>
      <c r="N14" s="5" t="n">
        <v>115155</v>
      </c>
      <c r="P14" s="5" t="n">
        <v>118060</v>
      </c>
    </row>
    <row r="15" spans="1:17">
      <c r="A15" s="4" t="s">
        <v>114</v>
      </c>
      <c r="L15" s="5" t="n">
        <v>0</v>
      </c>
      <c r="N15" s="5" t="n">
        <v>0</v>
      </c>
      <c r="P15" s="5" t="n">
        <v>340407</v>
      </c>
    </row>
    <row r="16" spans="1:17">
      <c r="A16" s="4" t="s">
        <v>109</v>
      </c>
      <c r="C16" s="7" t="n">
        <v>1582</v>
      </c>
      <c r="L16" s="5" t="n">
        <v>1582</v>
      </c>
      <c r="N16" s="5" t="n">
        <v>0</v>
      </c>
      <c r="P16" s="5" t="n">
        <v>5592</v>
      </c>
    </row>
    <row r="17" spans="1:17">
      <c r="A17" s="4" t="s">
        <v>711</v>
      </c>
      <c r="L17" s="5" t="n">
        <v>44620</v>
      </c>
      <c r="N17" s="5" t="n">
        <v>-9578</v>
      </c>
      <c r="P17" s="5" t="n">
        <v>22504</v>
      </c>
    </row>
    <row r="18" spans="1:17">
      <c r="A18" s="4" t="s">
        <v>712</v>
      </c>
      <c r="L18" s="5" t="n">
        <v>304149</v>
      </c>
      <c r="N18" s="5" t="n">
        <v>505483</v>
      </c>
      <c r="P18" s="5" t="n">
        <v>480755</v>
      </c>
    </row>
    <row r="19" spans="1:17">
      <c r="A19" s="4" t="s">
        <v>713</v>
      </c>
      <c r="L19" s="5" t="n">
        <v>-266006</v>
      </c>
      <c r="N19" s="5" t="n">
        <v>782332</v>
      </c>
      <c r="P19" s="5" t="n">
        <v>1457199</v>
      </c>
    </row>
    <row r="20" spans="1:17">
      <c r="A20" s="4" t="s">
        <v>110</v>
      </c>
      <c r="C20" s="7" t="n">
        <v>300</v>
      </c>
      <c r="L20" s="5" t="n">
        <v>165061</v>
      </c>
      <c r="N20" s="5" t="n">
        <v>170058</v>
      </c>
      <c r="O20" s="4" t="s">
        <v>714</v>
      </c>
      <c r="P20" s="5" t="n">
        <v>163021</v>
      </c>
      <c r="Q20" s="4" t="s">
        <v>714</v>
      </c>
    </row>
    <row r="21" spans="1:17">
      <c r="A21" s="4" t="s">
        <v>117</v>
      </c>
      <c r="L21" s="5" t="n">
        <v>70261</v>
      </c>
      <c r="N21" s="5" t="n">
        <v>129177</v>
      </c>
      <c r="P21" s="5" t="n">
        <v>106187</v>
      </c>
    </row>
    <row r="22" spans="1:17">
      <c r="A22" s="4" t="s">
        <v>115</v>
      </c>
      <c r="L22" s="5" t="n">
        <v>59070</v>
      </c>
      <c r="N22" s="5" t="n">
        <v>42129</v>
      </c>
      <c r="P22" s="5" t="n">
        <v>-19161</v>
      </c>
    </row>
    <row r="23" spans="1:17">
      <c r="A23" s="4" t="s">
        <v>118</v>
      </c>
      <c r="L23" s="5" t="n">
        <v>-560398</v>
      </c>
      <c r="N23" s="5" t="n">
        <v>440968</v>
      </c>
      <c r="P23" s="5" t="n">
        <v>1207152</v>
      </c>
    </row>
    <row r="24" spans="1:17">
      <c r="A24" s="4" t="s">
        <v>123</v>
      </c>
    </row>
    <row r="25" spans="1:17">
      <c r="A25" s="3" t="s">
        <v>417</v>
      </c>
    </row>
    <row r="26" spans="1:17">
      <c r="A26" s="4" t="s">
        <v>95</v>
      </c>
      <c r="B26" s="4" t="s">
        <v>715</v>
      </c>
      <c r="L26" s="5" t="n">
        <v>650950</v>
      </c>
      <c r="N26" s="5" t="n">
        <v>618384</v>
      </c>
      <c r="P26" s="5" t="n">
        <v>624440</v>
      </c>
    </row>
    <row r="27" spans="1:17">
      <c r="A27" s="4" t="s">
        <v>716</v>
      </c>
      <c r="L27" s="5" t="n">
        <v>122204</v>
      </c>
      <c r="N27" s="5" t="n">
        <v>112689</v>
      </c>
      <c r="P27" s="5" t="n">
        <v>19997</v>
      </c>
    </row>
    <row r="28" spans="1:17">
      <c r="A28" s="4" t="s">
        <v>127</v>
      </c>
    </row>
    <row r="29" spans="1:17">
      <c r="A29" s="3" t="s">
        <v>417</v>
      </c>
    </row>
    <row r="30" spans="1:17">
      <c r="A30" s="4" t="s">
        <v>95</v>
      </c>
      <c r="L30" s="5" t="n">
        <v>127047</v>
      </c>
      <c r="N30" s="5" t="n">
        <v>154751</v>
      </c>
      <c r="P30" s="5" t="n">
        <v>187489</v>
      </c>
    </row>
    <row r="31" spans="1:17">
      <c r="A31" s="4" t="s">
        <v>716</v>
      </c>
      <c r="L31" s="5" t="n">
        <v>99672</v>
      </c>
      <c r="N31" s="5" t="n">
        <v>259449</v>
      </c>
    </row>
    <row r="32" spans="1:17">
      <c r="A32" s="4" t="s">
        <v>168</v>
      </c>
      <c r="L32" s="5" t="n">
        <v>-206015</v>
      </c>
      <c r="N32" s="5" t="n">
        <v>-540090</v>
      </c>
      <c r="P32" s="5" t="n">
        <v>-151691</v>
      </c>
    </row>
    <row r="33" spans="1:17">
      <c r="A33" s="4" t="s">
        <v>717</v>
      </c>
    </row>
    <row r="34" spans="1:17">
      <c r="A34" s="3" t="s">
        <v>417</v>
      </c>
    </row>
    <row r="35" spans="1:17">
      <c r="A35" s="4" t="s">
        <v>699</v>
      </c>
      <c r="B35" s="4" t="s">
        <v>718</v>
      </c>
      <c r="L35" s="5" t="n">
        <v>234278</v>
      </c>
      <c r="N35" s="5" t="n">
        <v>265315</v>
      </c>
      <c r="P35" s="5" t="n">
        <v>309916</v>
      </c>
    </row>
    <row r="36" spans="1:17">
      <c r="A36" s="4" t="s">
        <v>700</v>
      </c>
      <c r="B36" s="4" t="s">
        <v>718</v>
      </c>
      <c r="L36" s="5" t="n">
        <v>12334</v>
      </c>
      <c r="N36" s="5" t="n">
        <v>12047</v>
      </c>
      <c r="P36" s="5" t="n">
        <v>62239</v>
      </c>
    </row>
    <row r="37" spans="1:17">
      <c r="A37" s="4" t="s">
        <v>94</v>
      </c>
      <c r="B37" s="4" t="s">
        <v>718</v>
      </c>
      <c r="L37" s="5" t="n">
        <v>12334</v>
      </c>
      <c r="N37" s="5" t="n">
        <v>12047</v>
      </c>
      <c r="P37" s="5" t="n">
        <v>62241</v>
      </c>
    </row>
    <row r="38" spans="1:17">
      <c r="A38" s="4" t="s">
        <v>701</v>
      </c>
      <c r="B38" s="4" t="s">
        <v>719</v>
      </c>
      <c r="L38" s="5" t="n">
        <v>39189</v>
      </c>
      <c r="N38" s="5" t="n">
        <v>28244</v>
      </c>
      <c r="P38" s="5" t="n">
        <v>115997</v>
      </c>
    </row>
    <row r="39" spans="1:17">
      <c r="A39" s="4" t="s">
        <v>105</v>
      </c>
      <c r="B39" s="4" t="s">
        <v>718</v>
      </c>
      <c r="L39" s="5" t="n">
        <v>4927</v>
      </c>
      <c r="N39" s="5" t="n">
        <v>5775</v>
      </c>
      <c r="O39" s="4" t="s">
        <v>62</v>
      </c>
      <c r="P39" s="5" t="n">
        <v>10794</v>
      </c>
      <c r="Q39" s="4" t="s">
        <v>62</v>
      </c>
    </row>
    <row r="40" spans="1:17">
      <c r="A40" s="4" t="s">
        <v>106</v>
      </c>
      <c r="B40" s="4" t="s">
        <v>720</v>
      </c>
      <c r="L40" s="5" t="n">
        <v>975</v>
      </c>
      <c r="N40" s="5" t="n">
        <v>1356</v>
      </c>
      <c r="P40" s="5" t="n">
        <v>1232</v>
      </c>
    </row>
    <row r="41" spans="1:17">
      <c r="A41" s="4" t="s">
        <v>703</v>
      </c>
      <c r="B41" s="4" t="s">
        <v>718</v>
      </c>
      <c r="L41" s="5" t="n">
        <v>-32757</v>
      </c>
      <c r="N41" s="5" t="n">
        <v>-23328</v>
      </c>
      <c r="P41" s="5" t="n">
        <v>-65782</v>
      </c>
    </row>
    <row r="42" spans="1:17">
      <c r="A42" s="4" t="s">
        <v>704</v>
      </c>
      <c r="B42" s="4" t="s">
        <v>718</v>
      </c>
      <c r="L42" s="5" t="n">
        <v>0</v>
      </c>
      <c r="M42" s="4" t="s">
        <v>705</v>
      </c>
      <c r="N42" s="5" t="n">
        <v>0</v>
      </c>
      <c r="O42" s="4" t="s">
        <v>706</v>
      </c>
      <c r="P42" s="5" t="n">
        <v>0</v>
      </c>
      <c r="Q42" s="4" t="s">
        <v>707</v>
      </c>
    </row>
    <row r="43" spans="1:17">
      <c r="A43" s="4" t="s">
        <v>708</v>
      </c>
      <c r="B43" s="4" t="s">
        <v>721</v>
      </c>
      <c r="L43" s="5" t="n">
        <v>-1473</v>
      </c>
      <c r="N43" s="5" t="n">
        <v>1911</v>
      </c>
      <c r="P43" s="5" t="n">
        <v>622</v>
      </c>
    </row>
    <row r="44" spans="1:17">
      <c r="A44" s="4" t="s">
        <v>108</v>
      </c>
      <c r="B44" s="4" t="s">
        <v>718</v>
      </c>
      <c r="N44" s="5" t="n">
        <v>-7088</v>
      </c>
    </row>
    <row r="45" spans="1:17">
      <c r="A45" s="4" t="s">
        <v>168</v>
      </c>
      <c r="B45" s="4" t="s">
        <v>718</v>
      </c>
      <c r="L45" s="5" t="n">
        <v>-41732</v>
      </c>
      <c r="N45" s="5" t="n">
        <v>2521</v>
      </c>
      <c r="P45" s="5" t="n">
        <v>53123</v>
      </c>
    </row>
    <row r="46" spans="1:17">
      <c r="A46" s="4" t="s">
        <v>710</v>
      </c>
      <c r="B46" s="4" t="s">
        <v>718</v>
      </c>
      <c r="L46" s="5" t="n">
        <v>202691</v>
      </c>
      <c r="N46" s="5" t="n">
        <v>115155</v>
      </c>
      <c r="P46" s="5" t="n">
        <v>118060</v>
      </c>
    </row>
    <row r="47" spans="1:17">
      <c r="A47" s="4" t="s">
        <v>114</v>
      </c>
      <c r="P47" s="5" t="n">
        <v>340407</v>
      </c>
    </row>
    <row r="48" spans="1:17">
      <c r="A48" s="4" t="s">
        <v>109</v>
      </c>
      <c r="B48" s="4" t="s">
        <v>718</v>
      </c>
      <c r="L48" s="5" t="n">
        <v>1582</v>
      </c>
      <c r="P48" s="5" t="n">
        <v>5592</v>
      </c>
    </row>
    <row r="49" spans="1:17">
      <c r="A49" s="4" t="s">
        <v>711</v>
      </c>
      <c r="B49" s="4" t="s">
        <v>718</v>
      </c>
      <c r="L49" s="5" t="n">
        <v>44620</v>
      </c>
      <c r="N49" s="5" t="n">
        <v>-9578</v>
      </c>
      <c r="P49" s="5" t="n">
        <v>22504</v>
      </c>
    </row>
    <row r="50" spans="1:17">
      <c r="A50" s="4" t="s">
        <v>712</v>
      </c>
      <c r="B50" s="4" t="s">
        <v>718</v>
      </c>
      <c r="L50" s="5" t="n">
        <v>304149</v>
      </c>
      <c r="N50" s="5" t="n">
        <v>505483</v>
      </c>
      <c r="P50" s="5" t="n">
        <v>480755</v>
      </c>
    </row>
    <row r="51" spans="1:17">
      <c r="A51" s="4" t="s">
        <v>713</v>
      </c>
      <c r="B51" s="4" t="s">
        <v>718</v>
      </c>
      <c r="L51" s="5" t="n">
        <v>-184182</v>
      </c>
      <c r="N51" s="5" t="n">
        <v>-501563</v>
      </c>
      <c r="P51" s="5" t="n">
        <v>201538</v>
      </c>
    </row>
    <row r="52" spans="1:17">
      <c r="A52" s="4" t="s">
        <v>110</v>
      </c>
      <c r="B52" s="4" t="s">
        <v>722</v>
      </c>
      <c r="L52" s="5" t="n">
        <v>165061</v>
      </c>
      <c r="N52" s="5" t="n">
        <v>170058</v>
      </c>
      <c r="P52" s="5" t="n">
        <v>163021</v>
      </c>
    </row>
    <row r="53" spans="1:17">
      <c r="A53" s="4" t="s">
        <v>117</v>
      </c>
      <c r="B53" s="4" t="s">
        <v>718</v>
      </c>
      <c r="L53" s="5" t="n">
        <v>70261</v>
      </c>
      <c r="N53" s="5" t="n">
        <v>129177</v>
      </c>
      <c r="P53" s="5" t="n">
        <v>106187</v>
      </c>
    </row>
    <row r="54" spans="1:17">
      <c r="A54" s="4" t="s">
        <v>115</v>
      </c>
      <c r="B54" s="4" t="s">
        <v>718</v>
      </c>
      <c r="L54" s="5" t="n">
        <v>59070</v>
      </c>
      <c r="N54" s="5" t="n">
        <v>42129</v>
      </c>
      <c r="P54" s="5" t="n">
        <v>-19161</v>
      </c>
    </row>
    <row r="55" spans="1:17">
      <c r="A55" s="4" t="s">
        <v>723</v>
      </c>
    </row>
    <row r="56" spans="1:17">
      <c r="A56" s="3" t="s">
        <v>417</v>
      </c>
    </row>
    <row r="57" spans="1:17">
      <c r="A57" s="4" t="s">
        <v>95</v>
      </c>
      <c r="B57" s="4" t="s">
        <v>724</v>
      </c>
      <c r="L57" s="5" t="n">
        <v>30359</v>
      </c>
      <c r="N57" s="5" t="n">
        <v>31726</v>
      </c>
      <c r="P57" s="5" t="n">
        <v>40569</v>
      </c>
    </row>
    <row r="58" spans="1:17">
      <c r="A58" s="4" t="s">
        <v>716</v>
      </c>
      <c r="B58" s="4" t="s">
        <v>718</v>
      </c>
      <c r="L58" s="5" t="n">
        <v>-11623</v>
      </c>
      <c r="N58" s="5" t="n">
        <v>-14844</v>
      </c>
      <c r="P58" s="5" t="n">
        <v>5411</v>
      </c>
    </row>
    <row r="59" spans="1:17">
      <c r="A59" s="4" t="s">
        <v>725</v>
      </c>
    </row>
    <row r="60" spans="1:17">
      <c r="A60" s="3" t="s">
        <v>417</v>
      </c>
    </row>
    <row r="61" spans="1:17">
      <c r="A61" s="4" t="s">
        <v>95</v>
      </c>
      <c r="L61" s="5" t="n">
        <v>127047</v>
      </c>
      <c r="M61" s="4" t="s">
        <v>718</v>
      </c>
      <c r="N61" s="5" t="n">
        <v>154751</v>
      </c>
      <c r="P61" s="5" t="n">
        <v>187489</v>
      </c>
    </row>
    <row r="62" spans="1:17">
      <c r="A62" s="4" t="s">
        <v>716</v>
      </c>
      <c r="L62" s="5" t="n">
        <v>99672</v>
      </c>
      <c r="M62" s="4" t="s">
        <v>718</v>
      </c>
      <c r="N62" s="5" t="n">
        <v>259452</v>
      </c>
      <c r="O62" s="4" t="s">
        <v>718</v>
      </c>
      <c r="P62" s="5" t="n">
        <v>182181</v>
      </c>
    </row>
    <row r="63" spans="1:17">
      <c r="A63" s="4" t="s">
        <v>168</v>
      </c>
      <c r="L63" s="5" t="n">
        <v>-206015</v>
      </c>
      <c r="M63" s="4" t="s">
        <v>718</v>
      </c>
      <c r="N63" s="5" t="n">
        <v>-540090</v>
      </c>
      <c r="O63" s="4" t="s">
        <v>718</v>
      </c>
      <c r="P63" s="5" t="n">
        <v>-151691</v>
      </c>
    </row>
    <row r="64" spans="1:17">
      <c r="A64" s="4" t="s">
        <v>726</v>
      </c>
    </row>
    <row r="65" spans="1:17">
      <c r="A65" s="3" t="s">
        <v>417</v>
      </c>
    </row>
    <row r="66" spans="1:17">
      <c r="A66" s="4" t="s">
        <v>699</v>
      </c>
      <c r="L66" s="5" t="n">
        <v>14752573</v>
      </c>
      <c r="N66" s="5" t="n">
        <v>13625609</v>
      </c>
      <c r="P66" s="5" t="n">
        <v>10669009</v>
      </c>
    </row>
    <row r="67" spans="1:17">
      <c r="A67" s="4" t="s">
        <v>700</v>
      </c>
      <c r="L67" s="5" t="n">
        <v>10668424</v>
      </c>
      <c r="N67" s="5" t="n">
        <v>10230636</v>
      </c>
      <c r="P67" s="5" t="n">
        <v>7888824</v>
      </c>
    </row>
    <row r="68" spans="1:17">
      <c r="A68" s="4" t="s">
        <v>94</v>
      </c>
      <c r="L68" s="5" t="n">
        <v>10324278</v>
      </c>
      <c r="N68" s="5" t="n">
        <v>9765887</v>
      </c>
      <c r="P68" s="5" t="n">
        <v>8164184</v>
      </c>
    </row>
    <row r="69" spans="1:17">
      <c r="A69" s="4" t="s">
        <v>701</v>
      </c>
      <c r="B69" s="4" t="s">
        <v>62</v>
      </c>
      <c r="L69" s="5" t="n">
        <v>8001920</v>
      </c>
      <c r="N69" s="5" t="n">
        <v>6072835</v>
      </c>
      <c r="P69" s="5" t="n">
        <v>4766200</v>
      </c>
    </row>
    <row r="70" spans="1:17">
      <c r="A70" s="4" t="s">
        <v>105</v>
      </c>
      <c r="L70" s="5" t="n">
        <v>1783213</v>
      </c>
      <c r="N70" s="5" t="n">
        <v>1614896</v>
      </c>
      <c r="O70" s="4" t="s">
        <v>62</v>
      </c>
      <c r="P70" s="5" t="n">
        <v>1306654</v>
      </c>
      <c r="Q70" s="4" t="s">
        <v>62</v>
      </c>
    </row>
    <row r="71" spans="1:17">
      <c r="A71" s="4" t="s">
        <v>106</v>
      </c>
      <c r="B71" s="4" t="s">
        <v>702</v>
      </c>
      <c r="L71" s="5" t="n">
        <v>1401212</v>
      </c>
      <c r="N71" s="5" t="n">
        <v>1507503</v>
      </c>
      <c r="P71" s="5" t="n">
        <v>1438139</v>
      </c>
    </row>
    <row r="72" spans="1:17">
      <c r="A72" s="4" t="s">
        <v>703</v>
      </c>
      <c r="L72" s="5" t="n">
        <v>-862067</v>
      </c>
      <c r="N72" s="5" t="n">
        <v>570653</v>
      </c>
      <c r="P72" s="5" t="n">
        <v>653191</v>
      </c>
    </row>
    <row r="73" spans="1:17">
      <c r="A73" s="4" t="s">
        <v>704</v>
      </c>
      <c r="L73" s="5" t="n">
        <v>26428</v>
      </c>
      <c r="M73" s="4" t="s">
        <v>705</v>
      </c>
      <c r="N73" s="5" t="n">
        <v>14280</v>
      </c>
      <c r="O73" s="4" t="s">
        <v>706</v>
      </c>
      <c r="P73" s="5" t="n">
        <v>17991</v>
      </c>
      <c r="Q73" s="4" t="s">
        <v>707</v>
      </c>
    </row>
    <row r="74" spans="1:17">
      <c r="A74" s="4" t="s">
        <v>708</v>
      </c>
      <c r="B74" s="4" t="s">
        <v>709</v>
      </c>
      <c r="L74" s="5" t="n">
        <v>-603</v>
      </c>
      <c r="N74" s="5" t="n">
        <v>-15226</v>
      </c>
      <c r="P74" s="5" t="n">
        <v>-13978</v>
      </c>
    </row>
    <row r="75" spans="1:17">
      <c r="A75" s="4" t="s">
        <v>168</v>
      </c>
      <c r="L75" s="5" t="n">
        <v>0</v>
      </c>
      <c r="P75" s="5" t="n">
        <v>0</v>
      </c>
    </row>
    <row r="76" spans="1:17">
      <c r="A76" s="4" t="s">
        <v>713</v>
      </c>
      <c r="L76" s="7" t="n">
        <v>-81824</v>
      </c>
      <c r="N76" s="7" t="n">
        <v>1283895</v>
      </c>
      <c r="P76" s="7" t="n">
        <v>1255661</v>
      </c>
    </row>
    <row r="77" spans="1:17">
      <c r="A77" s="3" t="s">
        <v>727</v>
      </c>
    </row>
    <row r="78" spans="1:17">
      <c r="A78" s="4" t="s">
        <v>728</v>
      </c>
      <c r="B78" s="4" t="s">
        <v>729</v>
      </c>
      <c r="L78" s="4" t="s">
        <v>730</v>
      </c>
      <c r="N78" s="4" t="s">
        <v>731</v>
      </c>
      <c r="P78" s="4" t="s">
        <v>732</v>
      </c>
    </row>
    <row r="79" spans="1:17">
      <c r="A79" s="4" t="s">
        <v>733</v>
      </c>
      <c r="B79" s="4" t="s">
        <v>729</v>
      </c>
      <c r="L79" s="4" t="s">
        <v>734</v>
      </c>
      <c r="N79" s="4" t="s">
        <v>735</v>
      </c>
      <c r="P79" s="4" t="s">
        <v>736</v>
      </c>
    </row>
    <row r="80" spans="1:17">
      <c r="A80" s="4" t="s">
        <v>737</v>
      </c>
      <c r="B80" s="4" t="s">
        <v>729</v>
      </c>
      <c r="L80" s="4" t="s">
        <v>738</v>
      </c>
      <c r="N80" s="4" t="s">
        <v>739</v>
      </c>
      <c r="P80" s="4" t="s">
        <v>740</v>
      </c>
    </row>
    <row r="81" spans="1:17">
      <c r="A81" s="4" t="s">
        <v>741</v>
      </c>
    </row>
    <row r="82" spans="1:17">
      <c r="A82" s="3" t="s">
        <v>417</v>
      </c>
    </row>
    <row r="83" spans="1:17">
      <c r="A83" s="4" t="s">
        <v>95</v>
      </c>
      <c r="B83" s="4" t="s">
        <v>715</v>
      </c>
      <c r="L83" s="7" t="n">
        <v>620591</v>
      </c>
      <c r="N83" s="7" t="n">
        <v>586658</v>
      </c>
      <c r="P83" s="7" t="n">
        <v>583871</v>
      </c>
    </row>
    <row r="84" spans="1:17">
      <c r="A84" s="4" t="s">
        <v>716</v>
      </c>
      <c r="L84" s="5" t="n">
        <v>133827</v>
      </c>
      <c r="N84" s="5" t="n">
        <v>127533</v>
      </c>
      <c r="P84" s="5" t="n">
        <v>14586</v>
      </c>
    </row>
    <row r="85" spans="1:17">
      <c r="A85" s="4" t="s">
        <v>742</v>
      </c>
    </row>
    <row r="86" spans="1:17">
      <c r="A86" s="3" t="s">
        <v>417</v>
      </c>
    </row>
    <row r="87" spans="1:17">
      <c r="A87" s="4" t="s">
        <v>716</v>
      </c>
      <c r="L87" s="5" t="n">
        <v>0</v>
      </c>
      <c r="N87" s="5" t="n">
        <v>-3</v>
      </c>
      <c r="P87" s="5" t="n">
        <v>182181</v>
      </c>
    </row>
    <row r="88" spans="1:17">
      <c r="A88" s="4" t="s">
        <v>743</v>
      </c>
    </row>
    <row r="89" spans="1:17">
      <c r="A89" s="3" t="s">
        <v>417</v>
      </c>
    </row>
    <row r="90" spans="1:17">
      <c r="A90" s="4" t="s">
        <v>699</v>
      </c>
      <c r="L90" s="5" t="n">
        <v>10070463</v>
      </c>
      <c r="N90" s="5" t="n">
        <v>9650503</v>
      </c>
      <c r="P90" s="5" t="n">
        <v>8395846</v>
      </c>
    </row>
    <row r="91" spans="1:17">
      <c r="A91" s="4" t="s">
        <v>700</v>
      </c>
      <c r="L91" s="5" t="n">
        <v>6704548</v>
      </c>
      <c r="N91" s="5" t="n">
        <v>6715969</v>
      </c>
      <c r="P91" s="5" t="n">
        <v>5859934</v>
      </c>
    </row>
    <row r="92" spans="1:17">
      <c r="A92" s="4" t="s">
        <v>94</v>
      </c>
      <c r="L92" s="5" t="n">
        <v>6721812</v>
      </c>
      <c r="N92" s="5" t="n">
        <v>6651495</v>
      </c>
      <c r="P92" s="5" t="n">
        <v>5648482</v>
      </c>
    </row>
    <row r="93" spans="1:17">
      <c r="A93" s="4" t="s">
        <v>701</v>
      </c>
      <c r="B93" s="4" t="s">
        <v>62</v>
      </c>
      <c r="L93" s="5" t="n">
        <v>5125033</v>
      </c>
      <c r="N93" s="5" t="n">
        <v>4320737</v>
      </c>
      <c r="P93" s="5" t="n">
        <v>3614048</v>
      </c>
    </row>
    <row r="94" spans="1:17">
      <c r="A94" s="4" t="s">
        <v>105</v>
      </c>
      <c r="L94" s="5" t="n">
        <v>922109</v>
      </c>
      <c r="N94" s="5" t="n">
        <v>897308</v>
      </c>
      <c r="O94" s="4" t="s">
        <v>62</v>
      </c>
      <c r="P94" s="5" t="n">
        <v>704364</v>
      </c>
      <c r="Q94" s="4" t="s">
        <v>62</v>
      </c>
    </row>
    <row r="95" spans="1:17">
      <c r="A95" s="4" t="s">
        <v>106</v>
      </c>
      <c r="B95" s="4" t="s">
        <v>702</v>
      </c>
      <c r="L95" s="5" t="n">
        <v>1128925</v>
      </c>
      <c r="N95" s="5" t="n">
        <v>1224233</v>
      </c>
      <c r="P95" s="5" t="n">
        <v>1154760</v>
      </c>
    </row>
    <row r="96" spans="1:17">
      <c r="A96" s="4" t="s">
        <v>703</v>
      </c>
      <c r="L96" s="5" t="n">
        <v>-454255</v>
      </c>
      <c r="N96" s="5" t="n">
        <v>209217</v>
      </c>
      <c r="P96" s="5" t="n">
        <v>175310</v>
      </c>
    </row>
    <row r="97" spans="1:17">
      <c r="A97" s="4" t="s">
        <v>704</v>
      </c>
      <c r="L97" s="5" t="n">
        <v>8320</v>
      </c>
      <c r="M97" s="4" t="s">
        <v>705</v>
      </c>
      <c r="N97" s="5" t="n">
        <v>8495</v>
      </c>
      <c r="O97" s="4" t="s">
        <v>706</v>
      </c>
      <c r="P97" s="5" t="n">
        <v>12185</v>
      </c>
      <c r="Q97" s="4" t="s">
        <v>707</v>
      </c>
    </row>
    <row r="98" spans="1:17">
      <c r="A98" s="4" t="s">
        <v>708</v>
      </c>
      <c r="B98" s="4" t="s">
        <v>709</v>
      </c>
      <c r="L98" s="7" t="n">
        <v>-4529</v>
      </c>
      <c r="N98" s="7" t="n">
        <v>-18506</v>
      </c>
      <c r="P98" s="7" t="n">
        <v>-16936</v>
      </c>
    </row>
    <row r="99" spans="1:17">
      <c r="A99" s="3" t="s">
        <v>727</v>
      </c>
    </row>
    <row r="100" spans="1:17">
      <c r="A100" s="4" t="s">
        <v>728</v>
      </c>
      <c r="B100" s="4" t="s">
        <v>729</v>
      </c>
      <c r="L100" s="4" t="s">
        <v>744</v>
      </c>
      <c r="N100" s="4" t="s">
        <v>745</v>
      </c>
      <c r="P100" s="4" t="s">
        <v>746</v>
      </c>
    </row>
    <row r="101" spans="1:17">
      <c r="A101" s="4" t="s">
        <v>733</v>
      </c>
      <c r="B101" s="4" t="s">
        <v>729</v>
      </c>
      <c r="L101" s="4" t="s">
        <v>747</v>
      </c>
      <c r="N101" s="4" t="s">
        <v>748</v>
      </c>
      <c r="P101" s="4" t="s">
        <v>749</v>
      </c>
    </row>
    <row r="102" spans="1:17">
      <c r="A102" s="4" t="s">
        <v>737</v>
      </c>
      <c r="B102" s="4" t="s">
        <v>729</v>
      </c>
      <c r="L102" s="4" t="s">
        <v>750</v>
      </c>
      <c r="N102" s="4" t="s">
        <v>751</v>
      </c>
      <c r="P102" s="4" t="s">
        <v>751</v>
      </c>
    </row>
    <row r="103" spans="1:17">
      <c r="A103" s="4" t="s">
        <v>752</v>
      </c>
    </row>
    <row r="104" spans="1:17">
      <c r="A104" s="3" t="s">
        <v>417</v>
      </c>
    </row>
    <row r="105" spans="1:17">
      <c r="A105" s="4" t="s">
        <v>699</v>
      </c>
      <c r="L105" s="7" t="n">
        <v>4682110</v>
      </c>
      <c r="N105" s="7" t="n">
        <v>3975106</v>
      </c>
      <c r="P105" s="7" t="n">
        <v>2273163</v>
      </c>
    </row>
    <row r="106" spans="1:17">
      <c r="A106" s="4" t="s">
        <v>700</v>
      </c>
      <c r="L106" s="5" t="n">
        <v>3963876</v>
      </c>
      <c r="N106" s="5" t="n">
        <v>3514667</v>
      </c>
      <c r="P106" s="5" t="n">
        <v>2028890</v>
      </c>
    </row>
    <row r="107" spans="1:17">
      <c r="A107" s="4" t="s">
        <v>94</v>
      </c>
      <c r="L107" s="5" t="n">
        <v>3602466</v>
      </c>
      <c r="N107" s="5" t="n">
        <v>3114392</v>
      </c>
      <c r="P107" s="5" t="n">
        <v>2515702</v>
      </c>
    </row>
    <row r="108" spans="1:17">
      <c r="A108" s="4" t="s">
        <v>701</v>
      </c>
      <c r="B108" s="4" t="s">
        <v>62</v>
      </c>
      <c r="L108" s="5" t="n">
        <v>2876887</v>
      </c>
      <c r="N108" s="5" t="n">
        <v>1752098</v>
      </c>
      <c r="P108" s="5" t="n">
        <v>1152152</v>
      </c>
    </row>
    <row r="109" spans="1:17">
      <c r="A109" s="4" t="s">
        <v>105</v>
      </c>
      <c r="L109" s="5" t="n">
        <v>861104</v>
      </c>
      <c r="N109" s="5" t="n">
        <v>717588</v>
      </c>
      <c r="O109" s="4" t="s">
        <v>62</v>
      </c>
      <c r="P109" s="5" t="n">
        <v>602290</v>
      </c>
      <c r="Q109" s="4" t="s">
        <v>62</v>
      </c>
    </row>
    <row r="110" spans="1:17">
      <c r="A110" s="4" t="s">
        <v>106</v>
      </c>
      <c r="B110" s="4" t="s">
        <v>702</v>
      </c>
      <c r="L110" s="5" t="n">
        <v>272287</v>
      </c>
      <c r="N110" s="5" t="n">
        <v>283270</v>
      </c>
      <c r="P110" s="5" t="n">
        <v>283379</v>
      </c>
    </row>
    <row r="111" spans="1:17">
      <c r="A111" s="4" t="s">
        <v>703</v>
      </c>
      <c r="L111" s="5" t="n">
        <v>-407812</v>
      </c>
      <c r="N111" s="5" t="n">
        <v>361436</v>
      </c>
      <c r="P111" s="5" t="n">
        <v>477881</v>
      </c>
    </row>
    <row r="112" spans="1:17">
      <c r="A112" s="4" t="s">
        <v>704</v>
      </c>
      <c r="L112" s="5" t="n">
        <v>18108</v>
      </c>
      <c r="M112" s="4" t="s">
        <v>705</v>
      </c>
      <c r="N112" s="5" t="n">
        <v>5785</v>
      </c>
      <c r="O112" s="4" t="s">
        <v>706</v>
      </c>
      <c r="P112" s="5" t="n">
        <v>5806</v>
      </c>
      <c r="Q112" s="4" t="s">
        <v>707</v>
      </c>
    </row>
    <row r="113" spans="1:17">
      <c r="A113" s="4" t="s">
        <v>708</v>
      </c>
      <c r="B113" s="4" t="s">
        <v>709</v>
      </c>
      <c r="L113" s="7" t="n">
        <v>3926</v>
      </c>
      <c r="N113" s="7" t="n">
        <v>3280</v>
      </c>
      <c r="P113" s="7" t="n">
        <v>2958</v>
      </c>
    </row>
    <row r="114" spans="1:17">
      <c r="A114" s="3" t="s">
        <v>727</v>
      </c>
    </row>
    <row r="115" spans="1:17">
      <c r="A115" s="4" t="s">
        <v>728</v>
      </c>
      <c r="B115" s="4" t="s">
        <v>729</v>
      </c>
      <c r="L115" s="4" t="s">
        <v>753</v>
      </c>
      <c r="N115" s="4" t="s">
        <v>754</v>
      </c>
      <c r="P115" s="4" t="s">
        <v>755</v>
      </c>
    </row>
    <row r="116" spans="1:17">
      <c r="A116" s="4" t="s">
        <v>733</v>
      </c>
      <c r="B116" s="4" t="s">
        <v>729</v>
      </c>
      <c r="L116" s="4" t="s">
        <v>756</v>
      </c>
      <c r="N116" s="4" t="s">
        <v>757</v>
      </c>
      <c r="P116" s="4" t="s">
        <v>758</v>
      </c>
    </row>
    <row r="117" spans="1:17">
      <c r="A117" s="4" t="s">
        <v>737</v>
      </c>
      <c r="B117" s="4" t="s">
        <v>729</v>
      </c>
      <c r="L117" s="4" t="s">
        <v>759</v>
      </c>
      <c r="N117" s="4" t="s">
        <v>760</v>
      </c>
      <c r="P117" s="4" t="s">
        <v>761</v>
      </c>
    </row>
    <row r="118" spans="1:17"/>
    <row r="119" spans="1:17">
      <c r="A119" s="4" t="s">
        <v>62</v>
      </c>
      <c r="B119" s="4" t="s">
        <v>762</v>
      </c>
    </row>
    <row r="120" spans="1:17">
      <c r="A120" s="4" t="s">
        <v>702</v>
      </c>
      <c r="B120" s="4" t="s">
        <v>763</v>
      </c>
    </row>
    <row r="121" spans="1:17">
      <c r="A121" s="4" t="s">
        <v>705</v>
      </c>
      <c r="B121" s="4" t="s">
        <v>764</v>
      </c>
    </row>
    <row r="122" spans="1:17">
      <c r="A122" s="4" t="s">
        <v>706</v>
      </c>
      <c r="B122" s="4" t="s">
        <v>765</v>
      </c>
    </row>
    <row r="123" spans="1:17">
      <c r="A123" s="4" t="s">
        <v>707</v>
      </c>
      <c r="B123" s="4" t="s">
        <v>766</v>
      </c>
    </row>
    <row r="124" spans="1:17">
      <c r="A124" s="4" t="s">
        <v>709</v>
      </c>
      <c r="B124" s="4" t="s">
        <v>767</v>
      </c>
    </row>
    <row r="125" spans="1:17">
      <c r="A125" s="4" t="s">
        <v>714</v>
      </c>
      <c r="B125" s="4" t="s">
        <v>768</v>
      </c>
    </row>
    <row r="126" spans="1:17">
      <c r="A126" s="4" t="s">
        <v>715</v>
      </c>
      <c r="B126" s="4" t="s">
        <v>769</v>
      </c>
    </row>
    <row r="127" spans="1:17">
      <c r="A127" s="4" t="s">
        <v>718</v>
      </c>
      <c r="B127" s="4" t="s">
        <v>770</v>
      </c>
    </row>
    <row r="128" spans="1:17">
      <c r="A128" s="4" t="s">
        <v>729</v>
      </c>
      <c r="B128" s="4" t="s">
        <v>771</v>
      </c>
    </row>
  </sheetData>
  <mergeCells count="15">
    <mergeCell ref="A1:B1"/>
    <mergeCell ref="L1:M1"/>
    <mergeCell ref="N1:O1"/>
    <mergeCell ref="P1:Q1"/>
    <mergeCell ref="A118:P118"/>
    <mergeCell ref="B119:P119"/>
    <mergeCell ref="B120:P120"/>
    <mergeCell ref="B121:P121"/>
    <mergeCell ref="B122:P122"/>
    <mergeCell ref="B123:P123"/>
    <mergeCell ref="B124:P124"/>
    <mergeCell ref="B125:P125"/>
    <mergeCell ref="B126:P126"/>
    <mergeCell ref="B127:P127"/>
    <mergeCell ref="B128:P1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2</v>
      </c>
      <c r="C1" s="2" t="s">
        <v>773</v>
      </c>
      <c r="K1" s="2" t="s">
        <v>1</v>
      </c>
    </row>
    <row r="2" spans="1:13">
      <c r="C2" s="2" t="s">
        <v>2</v>
      </c>
      <c r="D2" s="2" t="s">
        <v>695</v>
      </c>
      <c r="E2" s="2" t="s">
        <v>4</v>
      </c>
      <c r="F2" s="2" t="s">
        <v>696</v>
      </c>
      <c r="G2" s="2" t="s">
        <v>30</v>
      </c>
      <c r="H2" s="2" t="s">
        <v>605</v>
      </c>
      <c r="I2" s="2" t="s">
        <v>697</v>
      </c>
      <c r="J2" s="2" t="s">
        <v>698</v>
      </c>
      <c r="K2" s="2" t="s">
        <v>2</v>
      </c>
      <c r="L2" s="2" t="s">
        <v>30</v>
      </c>
      <c r="M2" s="2" t="s">
        <v>92</v>
      </c>
    </row>
    <row r="3" spans="1:13">
      <c r="A3" s="3" t="s">
        <v>774</v>
      </c>
    </row>
    <row r="4" spans="1:13">
      <c r="A4" s="4" t="s">
        <v>775</v>
      </c>
      <c r="K4" s="7" t="n">
        <v>10324278</v>
      </c>
      <c r="L4" s="7" t="n">
        <v>9765887</v>
      </c>
      <c r="M4" s="7" t="n">
        <v>8164184</v>
      </c>
    </row>
    <row r="5" spans="1:13">
      <c r="A5" s="4" t="s">
        <v>776</v>
      </c>
      <c r="K5" s="5" t="n">
        <v>12334</v>
      </c>
      <c r="L5" s="5" t="n">
        <v>12047</v>
      </c>
      <c r="M5" s="5" t="n">
        <v>62241</v>
      </c>
    </row>
    <row r="6" spans="1:13">
      <c r="A6" s="4" t="s">
        <v>777</v>
      </c>
      <c r="C6" s="7" t="n">
        <v>2676002</v>
      </c>
      <c r="D6" s="7" t="n">
        <v>2620902</v>
      </c>
      <c r="E6" s="7" t="n">
        <v>2516917</v>
      </c>
      <c r="F6" s="7" t="n">
        <v>2522791</v>
      </c>
      <c r="G6" s="7" t="n">
        <v>2457075</v>
      </c>
      <c r="H6" s="7" t="n">
        <v>2434037</v>
      </c>
      <c r="I6" s="7" t="n">
        <v>2532212</v>
      </c>
      <c r="J6" s="7" t="n">
        <v>2354610</v>
      </c>
      <c r="K6" s="5" t="n">
        <v>10336612</v>
      </c>
      <c r="L6" s="5" t="n">
        <v>9777934</v>
      </c>
      <c r="M6" s="5" t="n">
        <v>8226425</v>
      </c>
    </row>
    <row r="7" spans="1:13">
      <c r="A7" s="4" t="s">
        <v>778</v>
      </c>
    </row>
    <row r="8" spans="1:13">
      <c r="A8" s="3" t="s">
        <v>774</v>
      </c>
    </row>
    <row r="9" spans="1:13">
      <c r="A9" s="4" t="s">
        <v>776</v>
      </c>
      <c r="L9" s="5" t="n">
        <v>1</v>
      </c>
      <c r="M9" s="5" t="n">
        <v>1</v>
      </c>
    </row>
    <row r="10" spans="1:13">
      <c r="A10" s="4" t="s">
        <v>779</v>
      </c>
    </row>
    <row r="11" spans="1:13">
      <c r="A11" s="3" t="s">
        <v>774</v>
      </c>
    </row>
    <row r="12" spans="1:13">
      <c r="A12" s="4" t="s">
        <v>776</v>
      </c>
      <c r="K12" s="5" t="n">
        <v>12334</v>
      </c>
      <c r="L12" s="5" t="n">
        <v>12046</v>
      </c>
      <c r="M12" s="5" t="n">
        <v>62240</v>
      </c>
    </row>
    <row r="13" spans="1:13">
      <c r="A13" s="4" t="s">
        <v>780</v>
      </c>
    </row>
    <row r="14" spans="1:13">
      <c r="A14" s="3" t="s">
        <v>774</v>
      </c>
    </row>
    <row r="15" spans="1:13">
      <c r="A15" s="4" t="s">
        <v>775</v>
      </c>
      <c r="K15" s="5" t="n">
        <v>1553329</v>
      </c>
      <c r="L15" s="5" t="n">
        <v>1372394</v>
      </c>
      <c r="M15" s="5" t="n">
        <v>1332813</v>
      </c>
    </row>
    <row r="16" spans="1:13">
      <c r="A16" s="4" t="s">
        <v>781</v>
      </c>
    </row>
    <row r="17" spans="1:13">
      <c r="A17" s="3" t="s">
        <v>774</v>
      </c>
    </row>
    <row r="18" spans="1:13">
      <c r="A18" s="4" t="s">
        <v>775</v>
      </c>
      <c r="K18" s="5" t="n">
        <v>2703705</v>
      </c>
      <c r="L18" s="5" t="n">
        <v>2866539</v>
      </c>
      <c r="M18" s="5" t="n">
        <v>2273849</v>
      </c>
    </row>
    <row r="19" spans="1:13">
      <c r="A19" s="4" t="s">
        <v>782</v>
      </c>
    </row>
    <row r="20" spans="1:13">
      <c r="A20" s="3" t="s">
        <v>774</v>
      </c>
    </row>
    <row r="21" spans="1:13">
      <c r="A21" s="4" t="s">
        <v>775</v>
      </c>
      <c r="K21" s="5" t="n">
        <v>733143</v>
      </c>
      <c r="L21" s="5" t="n">
        <v>792445</v>
      </c>
      <c r="M21" s="5" t="n">
        <v>663958</v>
      </c>
    </row>
    <row r="22" spans="1:13">
      <c r="A22" s="4" t="s">
        <v>783</v>
      </c>
    </row>
    <row r="23" spans="1:13">
      <c r="A23" s="3" t="s">
        <v>774</v>
      </c>
    </row>
    <row r="24" spans="1:13">
      <c r="A24" s="4" t="s">
        <v>775</v>
      </c>
      <c r="K24" s="5" t="n">
        <v>2731578</v>
      </c>
      <c r="L24" s="5" t="n">
        <v>2544650</v>
      </c>
      <c r="M24" s="5" t="n">
        <v>2126669</v>
      </c>
    </row>
    <row r="25" spans="1:13">
      <c r="A25" s="4" t="s">
        <v>784</v>
      </c>
    </row>
    <row r="26" spans="1:13">
      <c r="A26" s="3" t="s">
        <v>774</v>
      </c>
    </row>
    <row r="27" spans="1:13">
      <c r="A27" s="4" t="s">
        <v>775</v>
      </c>
      <c r="K27" s="5" t="n">
        <v>1860635</v>
      </c>
      <c r="L27" s="5" t="n">
        <v>1886838</v>
      </c>
      <c r="M27" s="5" t="n">
        <v>1548921</v>
      </c>
    </row>
    <row r="28" spans="1:13">
      <c r="A28" s="4" t="s">
        <v>785</v>
      </c>
    </row>
    <row r="29" spans="1:13">
      <c r="A29" s="3" t="s">
        <v>774</v>
      </c>
    </row>
    <row r="30" spans="1:13">
      <c r="A30" s="4" t="s">
        <v>775</v>
      </c>
      <c r="B30" s="4" t="s">
        <v>62</v>
      </c>
      <c r="K30" s="5" t="n">
        <v>741888</v>
      </c>
      <c r="L30" s="5" t="n">
        <v>303021</v>
      </c>
      <c r="M30" s="5" t="n">
        <v>217974</v>
      </c>
    </row>
    <row r="31" spans="1:13">
      <c r="A31" s="4" t="s">
        <v>717</v>
      </c>
    </row>
    <row r="32" spans="1:13">
      <c r="A32" s="3" t="s">
        <v>774</v>
      </c>
    </row>
    <row r="33" spans="1:13">
      <c r="A33" s="4" t="s">
        <v>776</v>
      </c>
      <c r="K33" s="5" t="n">
        <v>12334</v>
      </c>
      <c r="L33" s="5" t="n">
        <v>12047</v>
      </c>
      <c r="M33" s="5" t="n">
        <v>62241</v>
      </c>
    </row>
    <row r="34" spans="1:13">
      <c r="A34" s="4" t="s">
        <v>777</v>
      </c>
      <c r="B34" s="4" t="s">
        <v>702</v>
      </c>
      <c r="K34" s="5" t="n">
        <v>12334</v>
      </c>
      <c r="L34" s="5" t="n">
        <v>12047</v>
      </c>
      <c r="M34" s="5" t="n">
        <v>62241</v>
      </c>
    </row>
    <row r="35" spans="1:13">
      <c r="A35" s="4" t="s">
        <v>786</v>
      </c>
    </row>
    <row r="36" spans="1:13">
      <c r="A36" s="3" t="s">
        <v>774</v>
      </c>
    </row>
    <row r="37" spans="1:13">
      <c r="A37" s="4" t="s">
        <v>776</v>
      </c>
      <c r="L37" s="5" t="n">
        <v>1</v>
      </c>
      <c r="M37" s="5" t="n">
        <v>1</v>
      </c>
    </row>
    <row r="38" spans="1:13">
      <c r="A38" s="4" t="s">
        <v>787</v>
      </c>
    </row>
    <row r="39" spans="1:13">
      <c r="A39" s="3" t="s">
        <v>774</v>
      </c>
    </row>
    <row r="40" spans="1:13">
      <c r="A40" s="4" t="s">
        <v>776</v>
      </c>
      <c r="K40" s="5" t="n">
        <v>12334</v>
      </c>
      <c r="L40" s="5" t="n">
        <v>12046</v>
      </c>
      <c r="M40" s="5" t="n">
        <v>62240</v>
      </c>
    </row>
    <row r="41" spans="1:13">
      <c r="A41" s="4" t="s">
        <v>726</v>
      </c>
    </row>
    <row r="42" spans="1:13">
      <c r="A42" s="3" t="s">
        <v>774</v>
      </c>
    </row>
    <row r="43" spans="1:13">
      <c r="A43" s="4" t="s">
        <v>777</v>
      </c>
      <c r="K43" s="5" t="n">
        <v>10324278</v>
      </c>
      <c r="L43" s="5" t="n">
        <v>9765887</v>
      </c>
      <c r="M43" s="5" t="n">
        <v>8164184</v>
      </c>
    </row>
    <row r="44" spans="1:13">
      <c r="A44" s="4" t="s">
        <v>743</v>
      </c>
    </row>
    <row r="45" spans="1:13">
      <c r="A45" s="3" t="s">
        <v>774</v>
      </c>
    </row>
    <row r="46" spans="1:13">
      <c r="A46" s="4" t="s">
        <v>775</v>
      </c>
      <c r="K46" s="5" t="n">
        <v>6721812</v>
      </c>
      <c r="L46" s="5" t="n">
        <v>6651495</v>
      </c>
      <c r="M46" s="5" t="n">
        <v>5648482</v>
      </c>
    </row>
    <row r="47" spans="1:13">
      <c r="A47" s="4" t="s">
        <v>777</v>
      </c>
      <c r="K47" s="5" t="n">
        <v>6721812</v>
      </c>
      <c r="L47" s="5" t="n">
        <v>6651495</v>
      </c>
      <c r="M47" s="5" t="n">
        <v>5648482</v>
      </c>
    </row>
    <row r="48" spans="1:13">
      <c r="A48" s="4" t="s">
        <v>788</v>
      </c>
    </row>
    <row r="49" spans="1:13">
      <c r="A49" s="3" t="s">
        <v>774</v>
      </c>
    </row>
    <row r="50" spans="1:13">
      <c r="A50" s="4" t="s">
        <v>775</v>
      </c>
      <c r="B50" s="4" t="s">
        <v>705</v>
      </c>
      <c r="K50" s="5" t="n">
        <v>1296020</v>
      </c>
      <c r="L50" s="5" t="n">
        <v>1209237</v>
      </c>
      <c r="M50" s="5" t="n">
        <v>1164446</v>
      </c>
    </row>
    <row r="51" spans="1:13">
      <c r="A51" s="4" t="s">
        <v>789</v>
      </c>
    </row>
    <row r="52" spans="1:13">
      <c r="A52" s="3" t="s">
        <v>774</v>
      </c>
    </row>
    <row r="53" spans="1:13">
      <c r="A53" s="4" t="s">
        <v>775</v>
      </c>
      <c r="B53" s="4" t="s">
        <v>705</v>
      </c>
      <c r="K53" s="5" t="n">
        <v>2126883</v>
      </c>
      <c r="L53" s="5" t="n">
        <v>2208949</v>
      </c>
      <c r="M53" s="5" t="n">
        <v>1805563</v>
      </c>
    </row>
    <row r="54" spans="1:13">
      <c r="A54" s="4" t="s">
        <v>790</v>
      </c>
    </row>
    <row r="55" spans="1:13">
      <c r="A55" s="3" t="s">
        <v>774</v>
      </c>
    </row>
    <row r="56" spans="1:13">
      <c r="A56" s="4" t="s">
        <v>775</v>
      </c>
      <c r="B56" s="4" t="s">
        <v>705</v>
      </c>
      <c r="K56" s="5" t="n">
        <v>0</v>
      </c>
      <c r="L56" s="5" t="n">
        <v>0</v>
      </c>
      <c r="M56" s="5" t="n">
        <v>0</v>
      </c>
    </row>
    <row r="57" spans="1:13">
      <c r="A57" s="4" t="s">
        <v>791</v>
      </c>
    </row>
    <row r="58" spans="1:13">
      <c r="A58" s="3" t="s">
        <v>774</v>
      </c>
    </row>
    <row r="59" spans="1:13">
      <c r="A59" s="4" t="s">
        <v>775</v>
      </c>
      <c r="B59" s="4" t="s">
        <v>705</v>
      </c>
      <c r="K59" s="5" t="n">
        <v>1610302</v>
      </c>
      <c r="L59" s="5" t="n">
        <v>1523024</v>
      </c>
      <c r="M59" s="5" t="n">
        <v>1257383</v>
      </c>
    </row>
    <row r="60" spans="1:13">
      <c r="A60" s="4" t="s">
        <v>792</v>
      </c>
    </row>
    <row r="61" spans="1:13">
      <c r="A61" s="3" t="s">
        <v>774</v>
      </c>
    </row>
    <row r="62" spans="1:13">
      <c r="A62" s="4" t="s">
        <v>775</v>
      </c>
      <c r="B62" s="4" t="s">
        <v>705</v>
      </c>
      <c r="K62" s="5" t="n">
        <v>1684320</v>
      </c>
      <c r="L62" s="5" t="n">
        <v>1712361</v>
      </c>
      <c r="M62" s="5" t="n">
        <v>1421124</v>
      </c>
    </row>
    <row r="63" spans="1:13">
      <c r="A63" s="4" t="s">
        <v>793</v>
      </c>
    </row>
    <row r="64" spans="1:13">
      <c r="A64" s="3" t="s">
        <v>774</v>
      </c>
    </row>
    <row r="65" spans="1:13">
      <c r="A65" s="4" t="s">
        <v>775</v>
      </c>
      <c r="B65" s="4" t="s">
        <v>794</v>
      </c>
      <c r="K65" s="5" t="n">
        <v>4287</v>
      </c>
      <c r="L65" s="5" t="n">
        <v>-2076</v>
      </c>
      <c r="M65" s="5" t="n">
        <v>-34</v>
      </c>
    </row>
    <row r="66" spans="1:13">
      <c r="A66" s="4" t="s">
        <v>752</v>
      </c>
    </row>
    <row r="67" spans="1:13">
      <c r="A67" s="3" t="s">
        <v>774</v>
      </c>
    </row>
    <row r="68" spans="1:13">
      <c r="A68" s="4" t="s">
        <v>775</v>
      </c>
      <c r="K68" s="5" t="n">
        <v>3602466</v>
      </c>
      <c r="L68" s="5" t="n">
        <v>3114392</v>
      </c>
      <c r="M68" s="5" t="n">
        <v>2515702</v>
      </c>
    </row>
    <row r="69" spans="1:13">
      <c r="A69" s="4" t="s">
        <v>777</v>
      </c>
      <c r="K69" s="5" t="n">
        <v>3602466</v>
      </c>
      <c r="L69" s="5" t="n">
        <v>3114392</v>
      </c>
      <c r="M69" s="5" t="n">
        <v>2515702</v>
      </c>
    </row>
    <row r="70" spans="1:13">
      <c r="A70" s="4" t="s">
        <v>795</v>
      </c>
    </row>
    <row r="71" spans="1:13">
      <c r="A71" s="3" t="s">
        <v>774</v>
      </c>
    </row>
    <row r="72" spans="1:13">
      <c r="A72" s="4" t="s">
        <v>775</v>
      </c>
      <c r="K72" s="5" t="n">
        <v>257309</v>
      </c>
      <c r="L72" s="5" t="n">
        <v>163157</v>
      </c>
      <c r="M72" s="5" t="n">
        <v>168367</v>
      </c>
    </row>
    <row r="73" spans="1:13">
      <c r="A73" s="4" t="s">
        <v>796</v>
      </c>
    </row>
    <row r="74" spans="1:13">
      <c r="A74" s="3" t="s">
        <v>774</v>
      </c>
    </row>
    <row r="75" spans="1:13">
      <c r="A75" s="4" t="s">
        <v>775</v>
      </c>
      <c r="K75" s="5" t="n">
        <v>576822</v>
      </c>
      <c r="L75" s="5" t="n">
        <v>657590</v>
      </c>
      <c r="M75" s="5" t="n">
        <v>468286</v>
      </c>
    </row>
    <row r="76" spans="1:13">
      <c r="A76" s="4" t="s">
        <v>797</v>
      </c>
    </row>
    <row r="77" spans="1:13">
      <c r="A77" s="3" t="s">
        <v>774</v>
      </c>
    </row>
    <row r="78" spans="1:13">
      <c r="A78" s="4" t="s">
        <v>775</v>
      </c>
      <c r="K78" s="5" t="n">
        <v>733143</v>
      </c>
      <c r="L78" s="5" t="n">
        <v>792445</v>
      </c>
      <c r="M78" s="5" t="n">
        <v>663958</v>
      </c>
    </row>
    <row r="79" spans="1:13">
      <c r="A79" s="4" t="s">
        <v>798</v>
      </c>
    </row>
    <row r="80" spans="1:13">
      <c r="A80" s="3" t="s">
        <v>774</v>
      </c>
    </row>
    <row r="81" spans="1:13">
      <c r="A81" s="4" t="s">
        <v>775</v>
      </c>
      <c r="K81" s="5" t="n">
        <v>1121276</v>
      </c>
      <c r="L81" s="5" t="n">
        <v>1021626</v>
      </c>
      <c r="M81" s="5" t="n">
        <v>869286</v>
      </c>
    </row>
    <row r="82" spans="1:13">
      <c r="A82" s="4" t="s">
        <v>799</v>
      </c>
    </row>
    <row r="83" spans="1:13">
      <c r="A83" s="3" t="s">
        <v>774</v>
      </c>
    </row>
    <row r="84" spans="1:13">
      <c r="A84" s="4" t="s">
        <v>775</v>
      </c>
      <c r="K84" s="5" t="n">
        <v>176315</v>
      </c>
      <c r="L84" s="5" t="n">
        <v>174477</v>
      </c>
      <c r="M84" s="5" t="n">
        <v>127797</v>
      </c>
    </row>
    <row r="85" spans="1:13">
      <c r="A85" s="4" t="s">
        <v>800</v>
      </c>
    </row>
    <row r="86" spans="1:13">
      <c r="A86" s="3" t="s">
        <v>774</v>
      </c>
    </row>
    <row r="87" spans="1:13">
      <c r="A87" s="4" t="s">
        <v>775</v>
      </c>
      <c r="B87" s="4" t="s">
        <v>62</v>
      </c>
      <c r="K87" s="7" t="n">
        <v>737601</v>
      </c>
      <c r="L87" s="7" t="n">
        <v>305097</v>
      </c>
      <c r="M87" s="7" t="n">
        <v>218008</v>
      </c>
    </row>
    <row r="88" spans="1:13"/>
    <row r="89" spans="1:13">
      <c r="A89" s="4" t="s">
        <v>62</v>
      </c>
      <c r="B89" s="4" t="s">
        <v>801</v>
      </c>
    </row>
    <row r="90" spans="1:13">
      <c r="A90" s="4" t="s">
        <v>702</v>
      </c>
      <c r="B90" s="4" t="s">
        <v>770</v>
      </c>
    </row>
    <row r="91" spans="1:13">
      <c r="A91" s="4" t="s">
        <v>705</v>
      </c>
      <c r="B91" s="4" t="s">
        <v>802</v>
      </c>
    </row>
  </sheetData>
  <mergeCells count="7">
    <mergeCell ref="A1:B2"/>
    <mergeCell ref="C1:J1"/>
    <mergeCell ref="K1:M1"/>
    <mergeCell ref="A88:L88"/>
    <mergeCell ref="B89:L89"/>
    <mergeCell ref="B90:L90"/>
    <mergeCell ref="B91:L9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92</v>
      </c>
    </row>
    <row r="3" spans="1:4">
      <c r="A3" s="3" t="s">
        <v>804</v>
      </c>
    </row>
    <row r="4" spans="1:4">
      <c r="A4" s="4" t="s">
        <v>700</v>
      </c>
      <c r="B4" s="7" t="n">
        <v>10680758</v>
      </c>
      <c r="C4" s="7" t="n">
        <v>10242683</v>
      </c>
      <c r="D4" s="7" t="n">
        <v>7951063</v>
      </c>
    </row>
    <row r="5" spans="1:4">
      <c r="A5" s="4" t="s">
        <v>779</v>
      </c>
    </row>
    <row r="6" spans="1:4">
      <c r="A6" s="3" t="s">
        <v>804</v>
      </c>
    </row>
    <row r="7" spans="1:4">
      <c r="A7" s="4" t="s">
        <v>700</v>
      </c>
      <c r="B7" s="5" t="n">
        <v>12334</v>
      </c>
      <c r="C7" s="5" t="n">
        <v>12047</v>
      </c>
      <c r="D7" s="5" t="n">
        <v>62239</v>
      </c>
    </row>
    <row r="8" spans="1:4">
      <c r="A8" s="4" t="s">
        <v>805</v>
      </c>
    </row>
    <row r="9" spans="1:4">
      <c r="A9" s="3" t="s">
        <v>804</v>
      </c>
    </row>
    <row r="10" spans="1:4">
      <c r="A10" s="4" t="s">
        <v>700</v>
      </c>
      <c r="B10" s="5" t="n">
        <v>11801</v>
      </c>
      <c r="C10" s="5" t="n">
        <v>12194</v>
      </c>
      <c r="D10" s="5" t="n">
        <v>62276</v>
      </c>
    </row>
    <row r="11" spans="1:4">
      <c r="A11" s="4" t="s">
        <v>806</v>
      </c>
    </row>
    <row r="12" spans="1:4">
      <c r="A12" s="3" t="s">
        <v>804</v>
      </c>
    </row>
    <row r="13" spans="1:4">
      <c r="A13" s="4" t="s">
        <v>700</v>
      </c>
      <c r="B13" s="5" t="n">
        <v>533</v>
      </c>
      <c r="C13" s="5" t="n">
        <v>-147</v>
      </c>
      <c r="D13" s="5" t="n">
        <v>-37</v>
      </c>
    </row>
    <row r="14" spans="1:4">
      <c r="A14" s="4" t="s">
        <v>726</v>
      </c>
    </row>
    <row r="15" spans="1:4">
      <c r="A15" s="3" t="s">
        <v>804</v>
      </c>
    </row>
    <row r="16" spans="1:4">
      <c r="A16" s="4" t="s">
        <v>700</v>
      </c>
      <c r="B16" s="5" t="n">
        <v>10668424</v>
      </c>
      <c r="C16" s="5" t="n">
        <v>10230636</v>
      </c>
      <c r="D16" s="5" t="n">
        <v>7888824</v>
      </c>
    </row>
    <row r="17" spans="1:4">
      <c r="A17" s="4" t="s">
        <v>807</v>
      </c>
    </row>
    <row r="18" spans="1:4">
      <c r="A18" s="3" t="s">
        <v>804</v>
      </c>
    </row>
    <row r="19" spans="1:4">
      <c r="A19" s="4" t="s">
        <v>700</v>
      </c>
      <c r="B19" s="5" t="n">
        <v>1708516</v>
      </c>
      <c r="C19" s="5" t="n">
        <v>1267613</v>
      </c>
      <c r="D19" s="5" t="n">
        <v>781618</v>
      </c>
    </row>
    <row r="20" spans="1:4">
      <c r="A20" s="4" t="s">
        <v>808</v>
      </c>
    </row>
    <row r="21" spans="1:4">
      <c r="A21" s="3" t="s">
        <v>804</v>
      </c>
    </row>
    <row r="22" spans="1:4">
      <c r="A22" s="4" t="s">
        <v>700</v>
      </c>
      <c r="B22" s="5" t="n">
        <v>3402417</v>
      </c>
      <c r="C22" s="5" t="n">
        <v>3575969</v>
      </c>
      <c r="D22" s="5" t="n">
        <v>3045031</v>
      </c>
    </row>
    <row r="23" spans="1:4">
      <c r="A23" s="4" t="s">
        <v>809</v>
      </c>
    </row>
    <row r="24" spans="1:4">
      <c r="A24" s="3" t="s">
        <v>804</v>
      </c>
    </row>
    <row r="25" spans="1:4">
      <c r="A25" s="4" t="s">
        <v>700</v>
      </c>
      <c r="B25" s="5" t="n">
        <v>4805988</v>
      </c>
      <c r="C25" s="5" t="n">
        <v>4778299</v>
      </c>
      <c r="D25" s="5" t="n">
        <v>3628258</v>
      </c>
    </row>
    <row r="26" spans="1:4">
      <c r="A26" s="4" t="s">
        <v>810</v>
      </c>
    </row>
    <row r="27" spans="1:4">
      <c r="A27" s="3" t="s">
        <v>804</v>
      </c>
    </row>
    <row r="28" spans="1:4">
      <c r="A28" s="4" t="s">
        <v>700</v>
      </c>
      <c r="B28" s="7" t="n">
        <v>751503</v>
      </c>
      <c r="C28" s="7" t="n">
        <v>608755</v>
      </c>
      <c r="D28" s="7" t="n">
        <v>4339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80"/>
    <col customWidth="1" max="3" min="3" width="29"/>
    <col customWidth="1" max="4" min="4" width="4"/>
    <col customWidth="1" max="5" min="5" width="21"/>
    <col customWidth="1" max="6" min="6" width="4"/>
    <col customWidth="1" max="7" min="7" width="21"/>
    <col customWidth="1" max="8" min="8" width="4"/>
  </cols>
  <sheetData>
    <row r="1" spans="1:8">
      <c r="A1" s="1" t="s">
        <v>811</v>
      </c>
      <c r="C1" s="2" t="s">
        <v>1</v>
      </c>
    </row>
    <row r="2" spans="1:8">
      <c r="C2" s="2" t="s">
        <v>812</v>
      </c>
      <c r="E2" s="2" t="s">
        <v>813</v>
      </c>
      <c r="G2" s="2" t="s">
        <v>575</v>
      </c>
    </row>
    <row r="3" spans="1:8">
      <c r="A3" s="3" t="s">
        <v>417</v>
      </c>
    </row>
    <row r="4" spans="1:8">
      <c r="A4" s="4" t="s">
        <v>580</v>
      </c>
      <c r="C4" s="5" t="n">
        <v>2</v>
      </c>
    </row>
    <row r="5" spans="1:8">
      <c r="A5" s="4" t="s">
        <v>704</v>
      </c>
      <c r="C5" s="7" t="n">
        <v>26428</v>
      </c>
      <c r="D5" s="4" t="s">
        <v>62</v>
      </c>
      <c r="E5" s="7" t="n">
        <v>14280</v>
      </c>
      <c r="F5" s="4" t="s">
        <v>702</v>
      </c>
      <c r="G5" s="7" t="n">
        <v>17991</v>
      </c>
      <c r="H5" s="4" t="s">
        <v>705</v>
      </c>
    </row>
    <row r="6" spans="1:8">
      <c r="A6" s="4" t="s">
        <v>814</v>
      </c>
      <c r="B6" s="4" t="s">
        <v>706</v>
      </c>
      <c r="C6" s="5" t="n">
        <v>-2076</v>
      </c>
      <c r="E6" s="5" t="n">
        <v>-13315</v>
      </c>
      <c r="G6" s="5" t="n">
        <v>-13356</v>
      </c>
    </row>
    <row r="7" spans="1:8">
      <c r="A7" s="4" t="s">
        <v>815</v>
      </c>
    </row>
    <row r="8" spans="1:8">
      <c r="A8" s="3" t="s">
        <v>417</v>
      </c>
    </row>
    <row r="9" spans="1:8">
      <c r="A9" s="4" t="s">
        <v>704</v>
      </c>
      <c r="C9" s="5" t="n">
        <v>51700</v>
      </c>
      <c r="E9" s="5" t="n">
        <v>54000</v>
      </c>
      <c r="G9" s="5" t="n">
        <v>60400</v>
      </c>
    </row>
    <row r="10" spans="1:8">
      <c r="A10" s="4" t="s">
        <v>816</v>
      </c>
    </row>
    <row r="11" spans="1:8">
      <c r="A11" s="3" t="s">
        <v>417</v>
      </c>
    </row>
    <row r="12" spans="1:8">
      <c r="A12" s="4" t="s">
        <v>704</v>
      </c>
      <c r="C12" s="5" t="n">
        <v>-25300</v>
      </c>
      <c r="E12" s="5" t="n">
        <v>-39700</v>
      </c>
      <c r="G12" s="5" t="n">
        <v>-42200</v>
      </c>
    </row>
    <row r="13" spans="1:8">
      <c r="A13" s="4" t="s">
        <v>817</v>
      </c>
    </row>
    <row r="14" spans="1:8">
      <c r="A14" s="3" t="s">
        <v>417</v>
      </c>
    </row>
    <row r="15" spans="1:8">
      <c r="A15" s="4" t="s">
        <v>814</v>
      </c>
      <c r="C15" s="7" t="n">
        <v>-50700</v>
      </c>
      <c r="E15" s="7" t="n">
        <v>-49000</v>
      </c>
      <c r="G15" s="7" t="n">
        <v>-46600</v>
      </c>
    </row>
    <row r="16" spans="1:8"/>
    <row r="17" spans="1:8">
      <c r="A17" s="4" t="s">
        <v>62</v>
      </c>
      <c r="B17" s="4" t="s">
        <v>764</v>
      </c>
    </row>
    <row r="18" spans="1:8">
      <c r="A18" s="4" t="s">
        <v>702</v>
      </c>
      <c r="B18" s="4" t="s">
        <v>765</v>
      </c>
    </row>
    <row r="19" spans="1:8">
      <c r="A19" s="4" t="s">
        <v>705</v>
      </c>
      <c r="B19" s="4" t="s">
        <v>766</v>
      </c>
    </row>
    <row r="20" spans="1:8">
      <c r="A20" s="4" t="s">
        <v>706</v>
      </c>
      <c r="B20" s="4" t="s">
        <v>767</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8</v>
      </c>
      <c r="C1" s="2" t="s">
        <v>2</v>
      </c>
      <c r="D1" s="2" t="s">
        <v>30</v>
      </c>
    </row>
    <row r="2" spans="1:4">
      <c r="A2" s="3" t="s">
        <v>819</v>
      </c>
    </row>
    <row r="3" spans="1:4">
      <c r="A3" s="4" t="s">
        <v>81</v>
      </c>
      <c r="C3" s="7" t="n">
        <v>30157581</v>
      </c>
      <c r="D3" s="7" t="n">
        <v>29587656</v>
      </c>
    </row>
    <row r="4" spans="1:4">
      <c r="A4" s="4" t="s">
        <v>820</v>
      </c>
      <c r="C4" s="5" t="n">
        <v>30928988</v>
      </c>
      <c r="D4" s="5" t="n">
        <v>30256602</v>
      </c>
    </row>
    <row r="5" spans="1:4">
      <c r="A5" s="4" t="s">
        <v>83</v>
      </c>
      <c r="C5" s="5" t="n">
        <v>816638</v>
      </c>
      <c r="D5" s="5" t="n">
        <v>626142</v>
      </c>
    </row>
    <row r="6" spans="1:4">
      <c r="A6" s="4" t="s">
        <v>821</v>
      </c>
      <c r="C6" s="5" t="n">
        <v>815481</v>
      </c>
      <c r="D6" s="5" t="n">
        <v>625193</v>
      </c>
    </row>
    <row r="7" spans="1:4">
      <c r="A7" s="4" t="s">
        <v>82</v>
      </c>
      <c r="C7" s="5" t="n">
        <v>638455</v>
      </c>
      <c r="D7" s="5" t="n">
        <v>996610</v>
      </c>
    </row>
    <row r="8" spans="1:4">
      <c r="A8" s="4" t="s">
        <v>822</v>
      </c>
      <c r="C8" s="5" t="n">
        <v>713967</v>
      </c>
      <c r="D8" s="5" t="n">
        <v>1037331</v>
      </c>
    </row>
    <row r="9" spans="1:4">
      <c r="A9" s="4" t="s">
        <v>823</v>
      </c>
      <c r="C9" s="5" t="n">
        <v>31612674</v>
      </c>
      <c r="D9" s="5" t="n">
        <v>31210408</v>
      </c>
    </row>
    <row r="10" spans="1:4">
      <c r="A10" s="4" t="s">
        <v>824</v>
      </c>
      <c r="C10" s="5" t="n">
        <v>1045012</v>
      </c>
      <c r="D10" s="5" t="n">
        <v>1078735</v>
      </c>
    </row>
    <row r="11" spans="1:4">
      <c r="A11" s="4" t="s">
        <v>370</v>
      </c>
      <c r="C11" s="5" t="n">
        <v>-199250</v>
      </c>
      <c r="D11" s="5" t="n">
        <v>-370017</v>
      </c>
    </row>
    <row r="12" spans="1:4">
      <c r="A12" s="4" t="s">
        <v>35</v>
      </c>
      <c r="C12" s="5" t="n">
        <v>32458436</v>
      </c>
      <c r="D12" s="5" t="n">
        <v>31919126</v>
      </c>
    </row>
    <row r="13" spans="1:4">
      <c r="A13" s="4" t="s">
        <v>825</v>
      </c>
      <c r="B13" s="4" t="s">
        <v>62</v>
      </c>
      <c r="C13" s="5" t="n">
        <v>-43646</v>
      </c>
      <c r="D13" s="5" t="n">
        <v>-51135</v>
      </c>
    </row>
    <row r="14" spans="1:4">
      <c r="A14" s="4" t="s">
        <v>123</v>
      </c>
    </row>
    <row r="15" spans="1:4">
      <c r="A15" s="3" t="s">
        <v>819</v>
      </c>
    </row>
    <row r="16" spans="1:4">
      <c r="A16" s="4" t="s">
        <v>81</v>
      </c>
      <c r="C16" s="5" t="n">
        <v>28569530</v>
      </c>
      <c r="D16" s="5" t="n">
        <v>27768929</v>
      </c>
    </row>
    <row r="17" spans="1:4">
      <c r="A17" s="4" t="s">
        <v>826</v>
      </c>
      <c r="C17" s="5" t="n">
        <v>524528</v>
      </c>
      <c r="D17" s="5" t="n">
        <v>540262</v>
      </c>
    </row>
    <row r="18" spans="1:4">
      <c r="A18" s="4" t="s">
        <v>827</v>
      </c>
      <c r="C18" s="5" t="n">
        <v>-192182</v>
      </c>
      <c r="D18" s="5" t="n">
        <v>-360631</v>
      </c>
    </row>
    <row r="19" spans="1:4">
      <c r="A19" s="4" t="s">
        <v>820</v>
      </c>
      <c r="C19" s="5" t="n">
        <v>28901876</v>
      </c>
      <c r="D19" s="5" t="n">
        <v>27948560</v>
      </c>
    </row>
    <row r="20" spans="1:4">
      <c r="A20" s="4" t="s">
        <v>83</v>
      </c>
      <c r="C20" s="5" t="n">
        <v>816638</v>
      </c>
      <c r="D20" s="5" t="n">
        <v>626142</v>
      </c>
    </row>
    <row r="21" spans="1:4">
      <c r="A21" s="4" t="s">
        <v>828</v>
      </c>
      <c r="C21" s="5" t="n">
        <v>744</v>
      </c>
      <c r="D21" s="5" t="n">
        <v>227</v>
      </c>
    </row>
    <row r="22" spans="1:4">
      <c r="A22" s="4" t="s">
        <v>829</v>
      </c>
      <c r="C22" s="5" t="n">
        <v>-1901</v>
      </c>
      <c r="D22" s="5" t="n">
        <v>-1176</v>
      </c>
    </row>
    <row r="23" spans="1:4">
      <c r="A23" s="4" t="s">
        <v>821</v>
      </c>
      <c r="C23" s="5" t="n">
        <v>815481</v>
      </c>
      <c r="D23" s="5" t="n">
        <v>625193</v>
      </c>
    </row>
    <row r="24" spans="1:4">
      <c r="A24" s="4" t="s">
        <v>82</v>
      </c>
      <c r="C24" s="5" t="n">
        <v>638455</v>
      </c>
      <c r="D24" s="5" t="n">
        <v>996610</v>
      </c>
    </row>
    <row r="25" spans="1:4">
      <c r="A25" s="4" t="s">
        <v>830</v>
      </c>
      <c r="C25" s="5" t="n">
        <v>80679</v>
      </c>
      <c r="D25" s="5" t="n">
        <v>48931</v>
      </c>
    </row>
    <row r="26" spans="1:4">
      <c r="A26" s="4" t="s">
        <v>831</v>
      </c>
      <c r="C26" s="5" t="n">
        <v>-5167</v>
      </c>
      <c r="D26" s="5" t="n">
        <v>-8210</v>
      </c>
    </row>
    <row r="27" spans="1:4">
      <c r="A27" s="4" t="s">
        <v>822</v>
      </c>
      <c r="C27" s="5" t="n">
        <v>713967</v>
      </c>
      <c r="D27" s="5" t="n">
        <v>1037331</v>
      </c>
    </row>
    <row r="28" spans="1:4">
      <c r="A28" s="4" t="s">
        <v>823</v>
      </c>
      <c r="C28" s="5" t="n">
        <v>30024623</v>
      </c>
      <c r="D28" s="5" t="n">
        <v>29391681</v>
      </c>
    </row>
    <row r="29" spans="1:4">
      <c r="A29" s="4" t="s">
        <v>824</v>
      </c>
      <c r="C29" s="5" t="n">
        <v>605951</v>
      </c>
      <c r="D29" s="5" t="n">
        <v>589420</v>
      </c>
    </row>
    <row r="30" spans="1:4">
      <c r="A30" s="4" t="s">
        <v>370</v>
      </c>
      <c r="C30" s="5" t="n">
        <v>-199250</v>
      </c>
      <c r="D30" s="5" t="n">
        <v>-370017</v>
      </c>
    </row>
    <row r="31" spans="1:4">
      <c r="A31" s="4" t="s">
        <v>35</v>
      </c>
      <c r="C31" s="5" t="n">
        <v>30431324</v>
      </c>
      <c r="D31" s="5" t="n">
        <v>29611084</v>
      </c>
    </row>
    <row r="32" spans="1:4">
      <c r="A32" s="4" t="s">
        <v>825</v>
      </c>
      <c r="B32" s="4" t="s">
        <v>62</v>
      </c>
      <c r="C32" s="5" t="n">
        <v>-43646</v>
      </c>
      <c r="D32" s="5" t="n">
        <v>-51135</v>
      </c>
    </row>
    <row r="33" spans="1:4">
      <c r="A33" s="4" t="s">
        <v>832</v>
      </c>
    </row>
    <row r="34" spans="1:4">
      <c r="A34" s="3" t="s">
        <v>819</v>
      </c>
    </row>
    <row r="35" spans="1:4">
      <c r="A35" s="4" t="s">
        <v>81</v>
      </c>
      <c r="C35" s="5" t="n">
        <v>4358503</v>
      </c>
      <c r="D35" s="5" t="n">
        <v>3874038</v>
      </c>
    </row>
    <row r="36" spans="1:4">
      <c r="A36" s="4" t="s">
        <v>826</v>
      </c>
      <c r="C36" s="5" t="n">
        <v>37782</v>
      </c>
      <c r="D36" s="5" t="n">
        <v>53172</v>
      </c>
    </row>
    <row r="37" spans="1:4">
      <c r="A37" s="4" t="s">
        <v>827</v>
      </c>
      <c r="C37" s="5" t="n">
        <v>-33545</v>
      </c>
      <c r="D37" s="5" t="n">
        <v>-32822</v>
      </c>
    </row>
    <row r="38" spans="1:4">
      <c r="A38" s="4" t="s">
        <v>820</v>
      </c>
      <c r="C38" s="5" t="n">
        <v>4362740</v>
      </c>
      <c r="D38" s="5" t="n">
        <v>3894388</v>
      </c>
    </row>
    <row r="39" spans="1:4">
      <c r="A39" s="4" t="s">
        <v>825</v>
      </c>
      <c r="B39" s="4" t="s">
        <v>62</v>
      </c>
      <c r="C39" s="5" t="n">
        <v>0</v>
      </c>
      <c r="D39" s="5" t="n">
        <v>0</v>
      </c>
    </row>
    <row r="40" spans="1:4">
      <c r="A40" s="4" t="s">
        <v>833</v>
      </c>
    </row>
    <row r="41" spans="1:4">
      <c r="A41" s="3" t="s">
        <v>819</v>
      </c>
    </row>
    <row r="42" spans="1:4">
      <c r="A42" s="4" t="s">
        <v>81</v>
      </c>
      <c r="C42" s="5" t="n">
        <v>1977796</v>
      </c>
      <c r="D42" s="5" t="n">
        <v>2399490</v>
      </c>
    </row>
    <row r="43" spans="1:4">
      <c r="A43" s="4" t="s">
        <v>826</v>
      </c>
      <c r="C43" s="5" t="n">
        <v>87832</v>
      </c>
      <c r="D43" s="5" t="n">
        <v>86041</v>
      </c>
    </row>
    <row r="44" spans="1:4">
      <c r="A44" s="4" t="s">
        <v>827</v>
      </c>
      <c r="C44" s="5" t="n">
        <v>-988</v>
      </c>
      <c r="D44" s="5" t="n">
        <v>-7419</v>
      </c>
    </row>
    <row r="45" spans="1:4">
      <c r="A45" s="4" t="s">
        <v>820</v>
      </c>
      <c r="C45" s="5" t="n">
        <v>2064640</v>
      </c>
      <c r="D45" s="5" t="n">
        <v>2478112</v>
      </c>
    </row>
    <row r="46" spans="1:4">
      <c r="A46" s="4" t="s">
        <v>825</v>
      </c>
      <c r="B46" s="4" t="s">
        <v>62</v>
      </c>
      <c r="C46" s="5" t="n">
        <v>0</v>
      </c>
      <c r="D46" s="5" t="n">
        <v>0</v>
      </c>
    </row>
    <row r="47" spans="1:4">
      <c r="A47" s="4" t="s">
        <v>834</v>
      </c>
    </row>
    <row r="48" spans="1:4">
      <c r="A48" s="3" t="s">
        <v>819</v>
      </c>
    </row>
    <row r="49" spans="1:4">
      <c r="A49" s="4" t="s">
        <v>81</v>
      </c>
      <c r="C49" s="5" t="n">
        <v>5135526</v>
      </c>
      <c r="D49" s="5" t="n">
        <v>5037482</v>
      </c>
    </row>
    <row r="50" spans="1:4">
      <c r="A50" s="4" t="s">
        <v>826</v>
      </c>
      <c r="C50" s="5" t="n">
        <v>114918</v>
      </c>
      <c r="D50" s="5" t="n">
        <v>112772</v>
      </c>
    </row>
    <row r="51" spans="1:4">
      <c r="A51" s="4" t="s">
        <v>827</v>
      </c>
      <c r="C51" s="5" t="n">
        <v>-48863</v>
      </c>
      <c r="D51" s="5" t="n">
        <v>-120122</v>
      </c>
    </row>
    <row r="52" spans="1:4">
      <c r="A52" s="4" t="s">
        <v>820</v>
      </c>
      <c r="C52" s="5" t="n">
        <v>5201581</v>
      </c>
      <c r="D52" s="5" t="n">
        <v>5030132</v>
      </c>
    </row>
    <row r="53" spans="1:4">
      <c r="A53" s="4" t="s">
        <v>825</v>
      </c>
      <c r="B53" s="4" t="s">
        <v>62</v>
      </c>
      <c r="C53" s="5" t="n">
        <v>0</v>
      </c>
      <c r="D53" s="5" t="n">
        <v>0</v>
      </c>
    </row>
    <row r="54" spans="1:4">
      <c r="A54" s="4" t="s">
        <v>835</v>
      </c>
    </row>
    <row r="55" spans="1:4">
      <c r="A55" s="3" t="s">
        <v>819</v>
      </c>
    </row>
    <row r="56" spans="1:4">
      <c r="A56" s="4" t="s">
        <v>81</v>
      </c>
      <c r="C56" s="5" t="n">
        <v>9644799</v>
      </c>
      <c r="D56" s="5" t="n">
        <v>10055757</v>
      </c>
    </row>
    <row r="57" spans="1:4">
      <c r="A57" s="4" t="s">
        <v>826</v>
      </c>
      <c r="C57" s="5" t="n">
        <v>207668</v>
      </c>
      <c r="D57" s="5" t="n">
        <v>198082</v>
      </c>
    </row>
    <row r="58" spans="1:4">
      <c r="A58" s="4" t="s">
        <v>827</v>
      </c>
      <c r="C58" s="5" t="n">
        <v>-57334</v>
      </c>
      <c r="D58" s="5" t="n">
        <v>-119110</v>
      </c>
    </row>
    <row r="59" spans="1:4">
      <c r="A59" s="4" t="s">
        <v>820</v>
      </c>
      <c r="C59" s="5" t="n">
        <v>9795133</v>
      </c>
      <c r="D59" s="5" t="n">
        <v>10134729</v>
      </c>
    </row>
    <row r="60" spans="1:4">
      <c r="A60" s="4" t="s">
        <v>825</v>
      </c>
      <c r="B60" s="4" t="s">
        <v>62</v>
      </c>
      <c r="C60" s="5" t="n">
        <v>-18</v>
      </c>
      <c r="D60" s="5" t="n">
        <v>-36</v>
      </c>
    </row>
    <row r="61" spans="1:4">
      <c r="A61" s="4" t="s">
        <v>836</v>
      </c>
    </row>
    <row r="62" spans="1:4">
      <c r="A62" s="3" t="s">
        <v>819</v>
      </c>
    </row>
    <row r="63" spans="1:4">
      <c r="A63" s="4" t="s">
        <v>81</v>
      </c>
      <c r="C63" s="5" t="n">
        <v>4717542</v>
      </c>
      <c r="D63" s="5" t="n">
        <v>4479722</v>
      </c>
    </row>
    <row r="64" spans="1:4">
      <c r="A64" s="4" t="s">
        <v>826</v>
      </c>
      <c r="C64" s="5" t="n">
        <v>41983</v>
      </c>
      <c r="D64" s="5" t="n">
        <v>71045</v>
      </c>
    </row>
    <row r="65" spans="1:4">
      <c r="A65" s="4" t="s">
        <v>827</v>
      </c>
      <c r="C65" s="5" t="n">
        <v>-35123</v>
      </c>
      <c r="D65" s="5" t="n">
        <v>-58142</v>
      </c>
    </row>
    <row r="66" spans="1:4">
      <c r="A66" s="4" t="s">
        <v>820</v>
      </c>
      <c r="C66" s="5" t="n">
        <v>4724402</v>
      </c>
      <c r="D66" s="5" t="n">
        <v>4492625</v>
      </c>
    </row>
    <row r="67" spans="1:4">
      <c r="A67" s="4" t="s">
        <v>825</v>
      </c>
      <c r="B67" s="4" t="s">
        <v>62</v>
      </c>
      <c r="C67" s="5" t="n">
        <v>-8795</v>
      </c>
      <c r="D67" s="5" t="n">
        <v>-47879</v>
      </c>
    </row>
    <row r="68" spans="1:4">
      <c r="A68" s="4" t="s">
        <v>837</v>
      </c>
    </row>
    <row r="69" spans="1:4">
      <c r="A69" s="3" t="s">
        <v>819</v>
      </c>
    </row>
    <row r="70" spans="1:4">
      <c r="A70" s="4" t="s">
        <v>81</v>
      </c>
      <c r="C70" s="5" t="n">
        <v>1246406</v>
      </c>
      <c r="D70" s="5" t="n">
        <v>670005</v>
      </c>
    </row>
    <row r="71" spans="1:4">
      <c r="A71" s="4" t="s">
        <v>826</v>
      </c>
      <c r="C71" s="5" t="n">
        <v>7468</v>
      </c>
      <c r="D71" s="5" t="n">
        <v>5955</v>
      </c>
    </row>
    <row r="72" spans="1:4">
      <c r="A72" s="4" t="s">
        <v>827</v>
      </c>
      <c r="C72" s="5" t="n">
        <v>-9857</v>
      </c>
      <c r="D72" s="5" t="n">
        <v>-10774</v>
      </c>
    </row>
    <row r="73" spans="1:4">
      <c r="A73" s="4" t="s">
        <v>820</v>
      </c>
      <c r="C73" s="5" t="n">
        <v>1244017</v>
      </c>
      <c r="D73" s="5" t="n">
        <v>665186</v>
      </c>
    </row>
    <row r="74" spans="1:4">
      <c r="A74" s="4" t="s">
        <v>825</v>
      </c>
      <c r="B74" s="4" t="s">
        <v>62</v>
      </c>
      <c r="C74" s="5" t="n">
        <v>-817</v>
      </c>
      <c r="D74" s="5" t="n">
        <v>-1191</v>
      </c>
    </row>
    <row r="75" spans="1:4">
      <c r="A75" s="4" t="s">
        <v>838</v>
      </c>
    </row>
    <row r="76" spans="1:4">
      <c r="A76" s="3" t="s">
        <v>819</v>
      </c>
    </row>
    <row r="77" spans="1:4">
      <c r="A77" s="4" t="s">
        <v>81</v>
      </c>
      <c r="C77" s="5" t="n">
        <v>1488958</v>
      </c>
      <c r="D77" s="5" t="n">
        <v>1252435</v>
      </c>
    </row>
    <row r="78" spans="1:4">
      <c r="A78" s="4" t="s">
        <v>826</v>
      </c>
      <c r="C78" s="5" t="n">
        <v>26877</v>
      </c>
      <c r="D78" s="5" t="n">
        <v>13195</v>
      </c>
    </row>
    <row r="79" spans="1:4">
      <c r="A79" s="4" t="s">
        <v>827</v>
      </c>
      <c r="C79" s="5" t="n">
        <v>-6472</v>
      </c>
      <c r="D79" s="5" t="n">
        <v>-12242</v>
      </c>
    </row>
    <row r="80" spans="1:4">
      <c r="A80" s="4" t="s">
        <v>820</v>
      </c>
      <c r="C80" s="5" t="n">
        <v>1509363</v>
      </c>
      <c r="D80" s="5" t="n">
        <v>1253388</v>
      </c>
    </row>
    <row r="81" spans="1:4">
      <c r="A81" s="4" t="s">
        <v>825</v>
      </c>
      <c r="B81" s="4" t="s">
        <v>62</v>
      </c>
      <c r="C81" s="5" t="n">
        <v>-34016</v>
      </c>
      <c r="D81" s="5" t="n">
        <v>-2029</v>
      </c>
    </row>
    <row r="82" spans="1:4">
      <c r="A82" s="4" t="s">
        <v>127</v>
      </c>
    </row>
    <row r="83" spans="1:4">
      <c r="A83" s="3" t="s">
        <v>819</v>
      </c>
    </row>
    <row r="84" spans="1:4">
      <c r="A84" s="4" t="s">
        <v>81</v>
      </c>
      <c r="C84" s="5" t="n">
        <v>1588051</v>
      </c>
      <c r="D84" s="5" t="n">
        <v>1818727</v>
      </c>
    </row>
    <row r="85" spans="1:4">
      <c r="A85" s="4" t="s">
        <v>826</v>
      </c>
      <c r="C85" s="5" t="n">
        <v>439061</v>
      </c>
      <c r="D85" s="5" t="n">
        <v>489315</v>
      </c>
    </row>
    <row r="86" spans="1:4">
      <c r="A86" s="4" t="s">
        <v>827</v>
      </c>
      <c r="C86" s="5" t="n">
        <v>0</v>
      </c>
      <c r="D86" s="5" t="n">
        <v>0</v>
      </c>
    </row>
    <row r="87" spans="1:4">
      <c r="A87" s="4" t="s">
        <v>820</v>
      </c>
      <c r="C87" s="5" t="n">
        <v>2027112</v>
      </c>
      <c r="D87" s="5" t="n">
        <v>2308042</v>
      </c>
    </row>
    <row r="88" spans="1:4">
      <c r="A88" s="4" t="s">
        <v>825</v>
      </c>
      <c r="B88" s="4" t="s">
        <v>62</v>
      </c>
      <c r="C88" s="5" t="n">
        <v>0</v>
      </c>
      <c r="D88" s="5" t="n">
        <v>0</v>
      </c>
    </row>
    <row r="89" spans="1:4">
      <c r="A89" s="4" t="s">
        <v>839</v>
      </c>
    </row>
    <row r="90" spans="1:4">
      <c r="A90" s="3" t="s">
        <v>819</v>
      </c>
    </row>
    <row r="91" spans="1:4">
      <c r="A91" s="4" t="s">
        <v>81</v>
      </c>
      <c r="C91" s="5" t="n">
        <v>9050</v>
      </c>
      <c r="D91" s="5" t="n">
        <v>8468</v>
      </c>
    </row>
    <row r="92" spans="1:4">
      <c r="A92" s="4" t="s">
        <v>826</v>
      </c>
      <c r="C92" s="5" t="n">
        <v>2266</v>
      </c>
      <c r="D92" s="5" t="n">
        <v>2109</v>
      </c>
    </row>
    <row r="93" spans="1:4">
      <c r="A93" s="4" t="s">
        <v>827</v>
      </c>
      <c r="C93" s="5" t="n">
        <v>0</v>
      </c>
      <c r="D93" s="5" t="n">
        <v>0</v>
      </c>
    </row>
    <row r="94" spans="1:4">
      <c r="A94" s="4" t="s">
        <v>820</v>
      </c>
      <c r="C94" s="5" t="n">
        <v>11316</v>
      </c>
      <c r="D94" s="5" t="n">
        <v>10577</v>
      </c>
    </row>
    <row r="95" spans="1:4">
      <c r="A95" s="4" t="s">
        <v>825</v>
      </c>
      <c r="B95" s="4" t="s">
        <v>62</v>
      </c>
      <c r="C95" s="5" t="n">
        <v>0</v>
      </c>
      <c r="D95" s="5" t="n">
        <v>0</v>
      </c>
    </row>
    <row r="96" spans="1:4">
      <c r="A96" s="4" t="s">
        <v>840</v>
      </c>
    </row>
    <row r="97" spans="1:4">
      <c r="A97" s="3" t="s">
        <v>819</v>
      </c>
    </row>
    <row r="98" spans="1:4">
      <c r="A98" s="4" t="s">
        <v>81</v>
      </c>
      <c r="C98" s="5" t="n">
        <v>433664</v>
      </c>
      <c r="D98" s="5" t="n">
        <v>454695</v>
      </c>
    </row>
    <row r="99" spans="1:4">
      <c r="A99" s="4" t="s">
        <v>826</v>
      </c>
      <c r="C99" s="5" t="n">
        <v>150870</v>
      </c>
      <c r="D99" s="5" t="n">
        <v>169982</v>
      </c>
    </row>
    <row r="100" spans="1:4">
      <c r="A100" s="4" t="s">
        <v>827</v>
      </c>
      <c r="C100" s="5" t="n">
        <v>0</v>
      </c>
      <c r="D100" s="5" t="n">
        <v>0</v>
      </c>
    </row>
    <row r="101" spans="1:4">
      <c r="A101" s="4" t="s">
        <v>820</v>
      </c>
      <c r="C101" s="5" t="n">
        <v>584534</v>
      </c>
      <c r="D101" s="5" t="n">
        <v>624677</v>
      </c>
    </row>
    <row r="102" spans="1:4">
      <c r="A102" s="4" t="s">
        <v>825</v>
      </c>
      <c r="B102" s="4" t="s">
        <v>62</v>
      </c>
      <c r="C102" s="5" t="n">
        <v>0</v>
      </c>
      <c r="D102" s="5" t="n">
        <v>0</v>
      </c>
    </row>
    <row r="103" spans="1:4">
      <c r="A103" s="4" t="s">
        <v>841</v>
      </c>
    </row>
    <row r="104" spans="1:4">
      <c r="A104" s="3" t="s">
        <v>819</v>
      </c>
    </row>
    <row r="105" spans="1:4">
      <c r="A105" s="4" t="s">
        <v>81</v>
      </c>
      <c r="C105" s="5" t="n">
        <v>909589</v>
      </c>
      <c r="D105" s="5" t="n">
        <v>1173670</v>
      </c>
    </row>
    <row r="106" spans="1:4">
      <c r="A106" s="4" t="s">
        <v>826</v>
      </c>
      <c r="C106" s="5" t="n">
        <v>227624</v>
      </c>
      <c r="D106" s="5" t="n">
        <v>280938</v>
      </c>
    </row>
    <row r="107" spans="1:4">
      <c r="A107" s="4" t="s">
        <v>827</v>
      </c>
      <c r="C107" s="5" t="n">
        <v>0</v>
      </c>
      <c r="D107" s="5" t="n">
        <v>0</v>
      </c>
    </row>
    <row r="108" spans="1:4">
      <c r="A108" s="4" t="s">
        <v>820</v>
      </c>
      <c r="C108" s="5" t="n">
        <v>1137213</v>
      </c>
      <c r="D108" s="5" t="n">
        <v>1454608</v>
      </c>
    </row>
    <row r="109" spans="1:4">
      <c r="A109" s="4" t="s">
        <v>825</v>
      </c>
      <c r="B109" s="4" t="s">
        <v>62</v>
      </c>
      <c r="C109" s="5" t="n">
        <v>0</v>
      </c>
      <c r="D109" s="5" t="n">
        <v>0</v>
      </c>
    </row>
    <row r="110" spans="1:4">
      <c r="A110" s="4" t="s">
        <v>842</v>
      </c>
    </row>
    <row r="111" spans="1:4">
      <c r="A111" s="3" t="s">
        <v>819</v>
      </c>
    </row>
    <row r="112" spans="1:4">
      <c r="A112" s="4" t="s">
        <v>81</v>
      </c>
      <c r="C112" s="5" t="n">
        <v>448</v>
      </c>
      <c r="D112" s="5" t="n">
        <v>19591</v>
      </c>
    </row>
    <row r="113" spans="1:4">
      <c r="A113" s="4" t="s">
        <v>826</v>
      </c>
      <c r="C113" s="5" t="n">
        <v>67</v>
      </c>
      <c r="D113" s="5" t="n">
        <v>2789</v>
      </c>
    </row>
    <row r="114" spans="1:4">
      <c r="A114" s="4" t="s">
        <v>827</v>
      </c>
      <c r="C114" s="5" t="n">
        <v>0</v>
      </c>
      <c r="D114" s="5" t="n">
        <v>0</v>
      </c>
    </row>
    <row r="115" spans="1:4">
      <c r="A115" s="4" t="s">
        <v>820</v>
      </c>
      <c r="C115" s="5" t="n">
        <v>515</v>
      </c>
      <c r="D115" s="5" t="n">
        <v>22380</v>
      </c>
    </row>
    <row r="116" spans="1:4">
      <c r="A116" s="4" t="s">
        <v>825</v>
      </c>
      <c r="C116" s="5" t="n">
        <v>0</v>
      </c>
      <c r="D116" s="5" t="n">
        <v>0</v>
      </c>
    </row>
    <row r="117" spans="1:4">
      <c r="A117" s="4" t="s">
        <v>843</v>
      </c>
    </row>
    <row r="118" spans="1:4">
      <c r="A118" s="3" t="s">
        <v>819</v>
      </c>
    </row>
    <row r="119" spans="1:4">
      <c r="A119" s="4" t="s">
        <v>81</v>
      </c>
      <c r="C119" s="5" t="n">
        <v>97356</v>
      </c>
      <c r="D119" s="5" t="n">
        <v>77762</v>
      </c>
    </row>
    <row r="120" spans="1:4">
      <c r="A120" s="4" t="s">
        <v>826</v>
      </c>
      <c r="C120" s="5" t="n">
        <v>24916</v>
      </c>
      <c r="D120" s="5" t="n">
        <v>16478</v>
      </c>
    </row>
    <row r="121" spans="1:4">
      <c r="A121" s="4" t="s">
        <v>827</v>
      </c>
      <c r="C121" s="5" t="n">
        <v>0</v>
      </c>
      <c r="D121" s="5" t="n">
        <v>0</v>
      </c>
    </row>
    <row r="122" spans="1:4">
      <c r="A122" s="4" t="s">
        <v>820</v>
      </c>
      <c r="C122" s="5" t="n">
        <v>122272</v>
      </c>
      <c r="D122" s="5" t="n">
        <v>94240</v>
      </c>
    </row>
    <row r="123" spans="1:4">
      <c r="A123" s="4" t="s">
        <v>825</v>
      </c>
      <c r="C123" s="5" t="n">
        <v>0</v>
      </c>
      <c r="D123" s="5" t="n">
        <v>0</v>
      </c>
    </row>
    <row r="124" spans="1:4">
      <c r="A124" s="4" t="s">
        <v>844</v>
      </c>
    </row>
    <row r="125" spans="1:4">
      <c r="A125" s="3" t="s">
        <v>819</v>
      </c>
    </row>
    <row r="126" spans="1:4">
      <c r="A126" s="4" t="s">
        <v>81</v>
      </c>
      <c r="C126" s="5" t="n">
        <v>137944</v>
      </c>
      <c r="D126" s="5" t="n">
        <v>84541</v>
      </c>
    </row>
    <row r="127" spans="1:4">
      <c r="A127" s="4" t="s">
        <v>826</v>
      </c>
      <c r="C127" s="5" t="n">
        <v>33318</v>
      </c>
      <c r="D127" s="5" t="n">
        <v>17019</v>
      </c>
    </row>
    <row r="128" spans="1:4">
      <c r="A128" s="4" t="s">
        <v>827</v>
      </c>
      <c r="C128" s="5" t="n">
        <v>0</v>
      </c>
      <c r="D128" s="5" t="n">
        <v>0</v>
      </c>
    </row>
    <row r="129" spans="1:4">
      <c r="A129" s="4" t="s">
        <v>820</v>
      </c>
      <c r="C129" s="5" t="n">
        <v>171262</v>
      </c>
      <c r="D129" s="5" t="n">
        <v>101560</v>
      </c>
    </row>
    <row r="130" spans="1:4">
      <c r="A130" s="4" t="s">
        <v>825</v>
      </c>
      <c r="B130" s="4" t="s">
        <v>62</v>
      </c>
      <c r="C130" s="7" t="n">
        <v>0</v>
      </c>
      <c r="D130" s="7" t="n">
        <v>0</v>
      </c>
    </row>
    <row r="131" spans="1:4"/>
    <row r="132" spans="1:4">
      <c r="A132" s="4" t="s">
        <v>62</v>
      </c>
      <c r="B132" s="4" t="s">
        <v>845</v>
      </c>
    </row>
  </sheetData>
  <mergeCells count="3">
    <mergeCell ref="A1:B1"/>
    <mergeCell ref="A131:C131"/>
    <mergeCell ref="B132:C1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47</v>
      </c>
    </row>
    <row r="3" spans="1:3">
      <c r="A3" s="4" t="s">
        <v>84</v>
      </c>
      <c r="B3" s="7" t="n">
        <v>1946501</v>
      </c>
      <c r="C3" s="7" t="n">
        <v>1548178</v>
      </c>
    </row>
    <row r="4" spans="1:3">
      <c r="A4" s="4" t="s">
        <v>85</v>
      </c>
      <c r="B4" s="5" t="n">
        <v>14969</v>
      </c>
      <c r="C4" s="5" t="n">
        <v>9536</v>
      </c>
    </row>
    <row r="5" spans="1:3">
      <c r="A5" s="4" t="s">
        <v>848</v>
      </c>
      <c r="B5" s="5" t="n">
        <v>2006385</v>
      </c>
      <c r="C5" s="5" t="n">
        <v>1617014</v>
      </c>
    </row>
    <row r="6" spans="1:3">
      <c r="A6" s="4" t="s">
        <v>821</v>
      </c>
      <c r="B6" s="5" t="n">
        <v>14965</v>
      </c>
      <c r="C6" s="5" t="n">
        <v>9563</v>
      </c>
    </row>
    <row r="7" spans="1:3">
      <c r="A7" s="4" t="s">
        <v>38</v>
      </c>
      <c r="B7" s="5" t="n">
        <v>2021350</v>
      </c>
      <c r="C7" s="5" t="n">
        <v>1626577</v>
      </c>
    </row>
    <row r="8" spans="1:3">
      <c r="A8" s="4" t="s">
        <v>127</v>
      </c>
    </row>
    <row r="9" spans="1:3">
      <c r="A9" s="3" t="s">
        <v>847</v>
      </c>
    </row>
    <row r="10" spans="1:3">
      <c r="A10" s="4" t="s">
        <v>84</v>
      </c>
      <c r="B10" s="5" t="n">
        <v>1946501</v>
      </c>
      <c r="C10" s="5" t="n">
        <v>1548178</v>
      </c>
    </row>
    <row r="11" spans="1:3">
      <c r="A11" s="4" t="s">
        <v>85</v>
      </c>
      <c r="B11" s="5" t="n">
        <v>14969</v>
      </c>
      <c r="C11" s="5" t="n">
        <v>9536</v>
      </c>
    </row>
    <row r="12" spans="1:3">
      <c r="A12" s="4" t="s">
        <v>849</v>
      </c>
      <c r="B12" s="5" t="n">
        <v>1961470</v>
      </c>
      <c r="C12" s="5" t="n">
        <v>1557714</v>
      </c>
    </row>
    <row r="13" spans="1:3">
      <c r="A13" s="4" t="s">
        <v>848</v>
      </c>
      <c r="B13" s="5" t="n">
        <v>2006385</v>
      </c>
      <c r="C13" s="5" t="n">
        <v>1617014</v>
      </c>
    </row>
    <row r="14" spans="1:3">
      <c r="A14" s="4" t="s">
        <v>821</v>
      </c>
      <c r="B14" s="5" t="n">
        <v>14965</v>
      </c>
      <c r="C14" s="5" t="n">
        <v>9563</v>
      </c>
    </row>
    <row r="15" spans="1:3">
      <c r="A15" s="4" t="s">
        <v>38</v>
      </c>
      <c r="B15" s="5" t="n">
        <v>2021350</v>
      </c>
      <c r="C15" s="5" t="n">
        <v>1626577</v>
      </c>
    </row>
    <row r="16" spans="1:3">
      <c r="A16" s="4" t="s">
        <v>839</v>
      </c>
    </row>
    <row r="17" spans="1:3">
      <c r="A17" s="3" t="s">
        <v>847</v>
      </c>
    </row>
    <row r="18" spans="1:3">
      <c r="A18" s="4" t="s">
        <v>84</v>
      </c>
      <c r="B18" s="5" t="n">
        <v>11640</v>
      </c>
      <c r="C18" s="5" t="n">
        <v>14361</v>
      </c>
    </row>
    <row r="19" spans="1:3">
      <c r="A19" s="4" t="s">
        <v>848</v>
      </c>
      <c r="B19" s="5" t="n">
        <v>11042</v>
      </c>
      <c r="C19" s="5" t="n">
        <v>14708</v>
      </c>
    </row>
    <row r="20" spans="1:3">
      <c r="A20" s="4" t="s">
        <v>850</v>
      </c>
    </row>
    <row r="21" spans="1:3">
      <c r="A21" s="3" t="s">
        <v>847</v>
      </c>
    </row>
    <row r="22" spans="1:3">
      <c r="A22" s="4" t="s">
        <v>84</v>
      </c>
      <c r="B22" s="5" t="n">
        <v>30</v>
      </c>
      <c r="C22" s="5" t="n">
        <v>219</v>
      </c>
    </row>
    <row r="23" spans="1:3">
      <c r="A23" s="4" t="s">
        <v>848</v>
      </c>
      <c r="B23" s="5" t="n">
        <v>31</v>
      </c>
      <c r="C23" s="5" t="n">
        <v>224</v>
      </c>
    </row>
    <row r="24" spans="1:3">
      <c r="A24" s="4" t="s">
        <v>840</v>
      </c>
    </row>
    <row r="25" spans="1:3">
      <c r="A25" s="3" t="s">
        <v>847</v>
      </c>
    </row>
    <row r="26" spans="1:3">
      <c r="A26" s="4" t="s">
        <v>84</v>
      </c>
      <c r="B26" s="5" t="n">
        <v>473849</v>
      </c>
      <c r="C26" s="5" t="n">
        <v>426225</v>
      </c>
    </row>
    <row r="27" spans="1:3">
      <c r="A27" s="4" t="s">
        <v>848</v>
      </c>
      <c r="B27" s="5" t="n">
        <v>485171</v>
      </c>
      <c r="C27" s="5" t="n">
        <v>444944</v>
      </c>
    </row>
    <row r="28" spans="1:3">
      <c r="A28" s="4" t="s">
        <v>841</v>
      </c>
    </row>
    <row r="29" spans="1:3">
      <c r="A29" s="3" t="s">
        <v>847</v>
      </c>
    </row>
    <row r="30" spans="1:3">
      <c r="A30" s="4" t="s">
        <v>84</v>
      </c>
      <c r="B30" s="5" t="n">
        <v>1412846</v>
      </c>
      <c r="C30" s="5" t="n">
        <v>1062853</v>
      </c>
    </row>
    <row r="31" spans="1:3">
      <c r="A31" s="4" t="s">
        <v>848</v>
      </c>
      <c r="B31" s="5" t="n">
        <v>1460292</v>
      </c>
      <c r="C31" s="5" t="n">
        <v>1111205</v>
      </c>
    </row>
    <row r="32" spans="1:3">
      <c r="A32" s="4" t="s">
        <v>842</v>
      </c>
    </row>
    <row r="33" spans="1:3">
      <c r="A33" s="3" t="s">
        <v>847</v>
      </c>
    </row>
    <row r="34" spans="1:3">
      <c r="A34" s="4" t="s">
        <v>84</v>
      </c>
      <c r="B34" s="5" t="n">
        <v>1020</v>
      </c>
      <c r="C34" s="5" t="n">
        <v>936</v>
      </c>
    </row>
    <row r="35" spans="1:3">
      <c r="A35" s="4" t="s">
        <v>848</v>
      </c>
      <c r="B35" s="5" t="n">
        <v>932</v>
      </c>
      <c r="C35" s="5" t="n">
        <v>961</v>
      </c>
    </row>
    <row r="36" spans="1:3">
      <c r="A36" s="4" t="s">
        <v>843</v>
      </c>
    </row>
    <row r="37" spans="1:3">
      <c r="A37" s="3" t="s">
        <v>847</v>
      </c>
    </row>
    <row r="38" spans="1:3">
      <c r="A38" s="4" t="s">
        <v>84</v>
      </c>
      <c r="B38" s="5" t="n">
        <v>7345</v>
      </c>
      <c r="C38" s="5" t="n">
        <v>5242</v>
      </c>
    </row>
    <row r="39" spans="1:3">
      <c r="A39" s="4" t="s">
        <v>848</v>
      </c>
      <c r="B39" s="5" t="n">
        <v>7580</v>
      </c>
      <c r="C39" s="5" t="n">
        <v>5526</v>
      </c>
    </row>
    <row r="40" spans="1:3">
      <c r="A40" s="4" t="s">
        <v>844</v>
      </c>
    </row>
    <row r="41" spans="1:3">
      <c r="A41" s="3" t="s">
        <v>847</v>
      </c>
    </row>
    <row r="42" spans="1:3">
      <c r="A42" s="4" t="s">
        <v>84</v>
      </c>
      <c r="B42" s="5" t="n">
        <v>39771</v>
      </c>
      <c r="C42" s="5" t="n">
        <v>38342</v>
      </c>
    </row>
    <row r="43" spans="1:3">
      <c r="A43" s="4" t="s">
        <v>848</v>
      </c>
      <c r="B43" s="7" t="n">
        <v>41337</v>
      </c>
      <c r="C43" s="7" t="n">
        <v>394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1</v>
      </c>
      <c r="C1" s="2" t="s">
        <v>2</v>
      </c>
      <c r="D1" s="2" t="s">
        <v>30</v>
      </c>
    </row>
    <row r="2" spans="1:4">
      <c r="A2" s="3" t="s">
        <v>852</v>
      </c>
    </row>
    <row r="3" spans="1:4">
      <c r="A3" s="4" t="s">
        <v>853</v>
      </c>
      <c r="C3" s="7" t="n">
        <v>30157581</v>
      </c>
      <c r="D3" s="7" t="n">
        <v>29587656</v>
      </c>
    </row>
    <row r="4" spans="1:4">
      <c r="A4" s="4" t="s">
        <v>854</v>
      </c>
      <c r="C4" s="5" t="n">
        <v>30928988</v>
      </c>
      <c r="D4" s="5" t="n">
        <v>30256602</v>
      </c>
    </row>
    <row r="5" spans="1:4">
      <c r="A5" s="4" t="s">
        <v>855</v>
      </c>
      <c r="B5" s="4" t="s">
        <v>62</v>
      </c>
      <c r="C5" s="5" t="n">
        <v>43646</v>
      </c>
      <c r="D5" s="5" t="n">
        <v>51135</v>
      </c>
    </row>
    <row r="6" spans="1:4">
      <c r="A6" s="3" t="s">
        <v>856</v>
      </c>
    </row>
    <row r="7" spans="1:4">
      <c r="A7" s="4" t="s">
        <v>84</v>
      </c>
      <c r="C7" s="5" t="n">
        <v>1946501</v>
      </c>
      <c r="D7" s="5" t="n">
        <v>1548178</v>
      </c>
    </row>
    <row r="8" spans="1:4">
      <c r="A8" s="4" t="s">
        <v>848</v>
      </c>
      <c r="C8" s="5" t="n">
        <v>2006385</v>
      </c>
      <c r="D8" s="5" t="n">
        <v>1617014</v>
      </c>
    </row>
    <row r="9" spans="1:4">
      <c r="A9" s="4" t="s">
        <v>123</v>
      </c>
    </row>
    <row r="10" spans="1:4">
      <c r="A10" s="3" t="s">
        <v>852</v>
      </c>
    </row>
    <row r="11" spans="1:4">
      <c r="A11" s="4" t="s">
        <v>857</v>
      </c>
      <c r="C11" s="5" t="n">
        <v>1556688</v>
      </c>
      <c r="D11" s="5" t="n">
        <v>2121088</v>
      </c>
    </row>
    <row r="12" spans="1:4">
      <c r="A12" s="4" t="s">
        <v>858</v>
      </c>
      <c r="C12" s="5" t="n">
        <v>1564360</v>
      </c>
      <c r="D12" s="5" t="n">
        <v>2135262</v>
      </c>
    </row>
    <row r="13" spans="1:4">
      <c r="A13" s="4" t="s">
        <v>859</v>
      </c>
      <c r="C13" s="5" t="n">
        <v>12243590</v>
      </c>
      <c r="D13" s="5" t="n">
        <v>12400798</v>
      </c>
    </row>
    <row r="14" spans="1:4">
      <c r="A14" s="4" t="s">
        <v>860</v>
      </c>
      <c r="C14" s="5" t="n">
        <v>12309732</v>
      </c>
      <c r="D14" s="5" t="n">
        <v>12463844</v>
      </c>
    </row>
    <row r="15" spans="1:4">
      <c r="A15" s="4" t="s">
        <v>861</v>
      </c>
      <c r="C15" s="5" t="n">
        <v>6268217</v>
      </c>
      <c r="D15" s="5" t="n">
        <v>5509194</v>
      </c>
    </row>
    <row r="16" spans="1:4">
      <c r="A16" s="4" t="s">
        <v>862</v>
      </c>
      <c r="C16" s="5" t="n">
        <v>6362314</v>
      </c>
      <c r="D16" s="5" t="n">
        <v>5531402</v>
      </c>
    </row>
    <row r="17" spans="1:4">
      <c r="A17" s="4" t="s">
        <v>863</v>
      </c>
      <c r="C17" s="5" t="n">
        <v>1048129</v>
      </c>
      <c r="D17" s="5" t="n">
        <v>1335687</v>
      </c>
    </row>
    <row r="18" spans="1:4">
      <c r="A18" s="4" t="s">
        <v>864</v>
      </c>
      <c r="C18" s="5" t="n">
        <v>1187688</v>
      </c>
      <c r="D18" s="5" t="n">
        <v>1406853</v>
      </c>
    </row>
    <row r="19" spans="1:4">
      <c r="A19" s="4" t="s">
        <v>865</v>
      </c>
      <c r="C19" s="5" t="n">
        <v>21116624</v>
      </c>
      <c r="D19" s="5" t="n">
        <v>21366767</v>
      </c>
    </row>
    <row r="20" spans="1:4">
      <c r="A20" s="4" t="s">
        <v>866</v>
      </c>
      <c r="C20" s="5" t="n">
        <v>21424094</v>
      </c>
      <c r="D20" s="5" t="n">
        <v>21537361</v>
      </c>
    </row>
    <row r="21" spans="1:4">
      <c r="A21" s="4" t="s">
        <v>867</v>
      </c>
      <c r="C21" s="5" t="n">
        <v>7452906</v>
      </c>
      <c r="D21" s="5" t="n">
        <v>6402162</v>
      </c>
    </row>
    <row r="22" spans="1:4">
      <c r="A22" s="4" t="s">
        <v>868</v>
      </c>
      <c r="C22" s="5" t="n">
        <v>7477782</v>
      </c>
      <c r="D22" s="5" t="n">
        <v>6411199</v>
      </c>
    </row>
    <row r="23" spans="1:4">
      <c r="A23" s="4" t="s">
        <v>853</v>
      </c>
      <c r="C23" s="5" t="n">
        <v>28569530</v>
      </c>
      <c r="D23" s="5" t="n">
        <v>27768929</v>
      </c>
    </row>
    <row r="24" spans="1:4">
      <c r="A24" s="4" t="s">
        <v>854</v>
      </c>
      <c r="C24" s="5" t="n">
        <v>28901876</v>
      </c>
      <c r="D24" s="5" t="n">
        <v>27948560</v>
      </c>
    </row>
    <row r="25" spans="1:4">
      <c r="A25" s="4" t="s">
        <v>855</v>
      </c>
      <c r="B25" s="4" t="s">
        <v>62</v>
      </c>
      <c r="C25" s="5" t="n">
        <v>43646</v>
      </c>
      <c r="D25" s="5" t="n">
        <v>51135</v>
      </c>
    </row>
    <row r="26" spans="1:4">
      <c r="A26" s="4" t="s">
        <v>836</v>
      </c>
    </row>
    <row r="27" spans="1:4">
      <c r="A27" s="3" t="s">
        <v>852</v>
      </c>
    </row>
    <row r="28" spans="1:4">
      <c r="A28" s="4" t="s">
        <v>867</v>
      </c>
      <c r="C28" s="5" t="n">
        <v>4717542</v>
      </c>
      <c r="D28" s="5" t="n">
        <v>4479722</v>
      </c>
    </row>
    <row r="29" spans="1:4">
      <c r="A29" s="4" t="s">
        <v>868</v>
      </c>
      <c r="C29" s="5" t="n">
        <v>4724402</v>
      </c>
      <c r="D29" s="5" t="n">
        <v>4492625</v>
      </c>
    </row>
    <row r="30" spans="1:4">
      <c r="A30" s="4" t="s">
        <v>853</v>
      </c>
      <c r="C30" s="5" t="n">
        <v>4717542</v>
      </c>
      <c r="D30" s="5" t="n">
        <v>4479722</v>
      </c>
    </row>
    <row r="31" spans="1:4">
      <c r="A31" s="4" t="s">
        <v>854</v>
      </c>
      <c r="C31" s="5" t="n">
        <v>4724402</v>
      </c>
      <c r="D31" s="5" t="n">
        <v>4492625</v>
      </c>
    </row>
    <row r="32" spans="1:4">
      <c r="A32" s="4" t="s">
        <v>855</v>
      </c>
      <c r="B32" s="4" t="s">
        <v>62</v>
      </c>
      <c r="C32" s="5" t="n">
        <v>8795</v>
      </c>
      <c r="D32" s="5" t="n">
        <v>47879</v>
      </c>
    </row>
    <row r="33" spans="1:4">
      <c r="A33" s="4" t="s">
        <v>837</v>
      </c>
    </row>
    <row r="34" spans="1:4">
      <c r="A34" s="3" t="s">
        <v>852</v>
      </c>
    </row>
    <row r="35" spans="1:4">
      <c r="A35" s="4" t="s">
        <v>867</v>
      </c>
      <c r="C35" s="5" t="n">
        <v>1246406</v>
      </c>
      <c r="D35" s="5" t="n">
        <v>670005</v>
      </c>
    </row>
    <row r="36" spans="1:4">
      <c r="A36" s="4" t="s">
        <v>868</v>
      </c>
      <c r="C36" s="5" t="n">
        <v>1244017</v>
      </c>
      <c r="D36" s="5" t="n">
        <v>665186</v>
      </c>
    </row>
    <row r="37" spans="1:4">
      <c r="A37" s="4" t="s">
        <v>853</v>
      </c>
      <c r="C37" s="5" t="n">
        <v>1246406</v>
      </c>
      <c r="D37" s="5" t="n">
        <v>670005</v>
      </c>
    </row>
    <row r="38" spans="1:4">
      <c r="A38" s="4" t="s">
        <v>854</v>
      </c>
      <c r="C38" s="5" t="n">
        <v>1244017</v>
      </c>
      <c r="D38" s="5" t="n">
        <v>665186</v>
      </c>
    </row>
    <row r="39" spans="1:4">
      <c r="A39" s="4" t="s">
        <v>855</v>
      </c>
      <c r="B39" s="4" t="s">
        <v>62</v>
      </c>
      <c r="C39" s="5" t="n">
        <v>817</v>
      </c>
      <c r="D39" s="5" t="n">
        <v>1191</v>
      </c>
    </row>
    <row r="40" spans="1:4">
      <c r="A40" s="4" t="s">
        <v>838</v>
      </c>
    </row>
    <row r="41" spans="1:4">
      <c r="A41" s="3" t="s">
        <v>852</v>
      </c>
    </row>
    <row r="42" spans="1:4">
      <c r="A42" s="4" t="s">
        <v>867</v>
      </c>
      <c r="C42" s="5" t="n">
        <v>1488958</v>
      </c>
      <c r="D42" s="5" t="n">
        <v>1252435</v>
      </c>
    </row>
    <row r="43" spans="1:4">
      <c r="A43" s="4" t="s">
        <v>868</v>
      </c>
      <c r="C43" s="5" t="n">
        <v>1509363</v>
      </c>
      <c r="D43" s="5" t="n">
        <v>1253388</v>
      </c>
    </row>
    <row r="44" spans="1:4">
      <c r="A44" s="4" t="s">
        <v>853</v>
      </c>
      <c r="C44" s="5" t="n">
        <v>1488958</v>
      </c>
      <c r="D44" s="5" t="n">
        <v>1252435</v>
      </c>
    </row>
    <row r="45" spans="1:4">
      <c r="A45" s="4" t="s">
        <v>854</v>
      </c>
      <c r="C45" s="5" t="n">
        <v>1509363</v>
      </c>
      <c r="D45" s="5" t="n">
        <v>1253388</v>
      </c>
    </row>
    <row r="46" spans="1:4">
      <c r="A46" s="4" t="s">
        <v>855</v>
      </c>
      <c r="B46" s="4" t="s">
        <v>62</v>
      </c>
      <c r="C46" s="5" t="n">
        <v>34016</v>
      </c>
      <c r="D46" s="5" t="n">
        <v>2029</v>
      </c>
    </row>
    <row r="47" spans="1:4">
      <c r="A47" s="4" t="s">
        <v>127</v>
      </c>
    </row>
    <row r="48" spans="1:4">
      <c r="A48" s="3" t="s">
        <v>852</v>
      </c>
    </row>
    <row r="49" spans="1:4">
      <c r="A49" s="4" t="s">
        <v>857</v>
      </c>
      <c r="C49" s="5" t="n">
        <v>47143</v>
      </c>
      <c r="D49" s="5" t="n">
        <v>71207</v>
      </c>
    </row>
    <row r="50" spans="1:4">
      <c r="A50" s="4" t="s">
        <v>858</v>
      </c>
      <c r="C50" s="5" t="n">
        <v>49233</v>
      </c>
      <c r="D50" s="5" t="n">
        <v>80749</v>
      </c>
    </row>
    <row r="51" spans="1:4">
      <c r="A51" s="4" t="s">
        <v>859</v>
      </c>
      <c r="C51" s="5" t="n">
        <v>286524</v>
      </c>
      <c r="D51" s="5" t="n">
        <v>289710</v>
      </c>
    </row>
    <row r="52" spans="1:4">
      <c r="A52" s="4" t="s">
        <v>860</v>
      </c>
      <c r="C52" s="5" t="n">
        <v>313227</v>
      </c>
      <c r="D52" s="5" t="n">
        <v>318605</v>
      </c>
    </row>
    <row r="53" spans="1:4">
      <c r="A53" s="4" t="s">
        <v>861</v>
      </c>
      <c r="C53" s="5" t="n">
        <v>168897</v>
      </c>
      <c r="D53" s="5" t="n">
        <v>274727</v>
      </c>
    </row>
    <row r="54" spans="1:4">
      <c r="A54" s="4" t="s">
        <v>862</v>
      </c>
      <c r="C54" s="5" t="n">
        <v>205536</v>
      </c>
      <c r="D54" s="5" t="n">
        <v>324759</v>
      </c>
    </row>
    <row r="55" spans="1:4">
      <c r="A55" s="4" t="s">
        <v>863</v>
      </c>
      <c r="C55" s="5" t="n">
        <v>849739</v>
      </c>
      <c r="D55" s="5" t="n">
        <v>1001189</v>
      </c>
    </row>
    <row r="56" spans="1:4">
      <c r="A56" s="4" t="s">
        <v>864</v>
      </c>
      <c r="C56" s="5" t="n">
        <v>1165067</v>
      </c>
      <c r="D56" s="5" t="n">
        <v>1365749</v>
      </c>
    </row>
    <row r="57" spans="1:4">
      <c r="A57" s="4" t="s">
        <v>865</v>
      </c>
      <c r="C57" s="5" t="n">
        <v>1352303</v>
      </c>
      <c r="D57" s="5" t="n">
        <v>1636833</v>
      </c>
    </row>
    <row r="58" spans="1:4">
      <c r="A58" s="4" t="s">
        <v>866</v>
      </c>
      <c r="C58" s="5" t="n">
        <v>1733063</v>
      </c>
      <c r="D58" s="5" t="n">
        <v>2089862</v>
      </c>
    </row>
    <row r="59" spans="1:4">
      <c r="A59" s="4" t="s">
        <v>867</v>
      </c>
      <c r="C59" s="5" t="n">
        <v>235748</v>
      </c>
      <c r="D59" s="5" t="n">
        <v>181894</v>
      </c>
    </row>
    <row r="60" spans="1:4">
      <c r="A60" s="4" t="s">
        <v>868</v>
      </c>
      <c r="C60" s="5" t="n">
        <v>294049</v>
      </c>
      <c r="D60" s="5" t="n">
        <v>218180</v>
      </c>
    </row>
    <row r="61" spans="1:4">
      <c r="A61" s="4" t="s">
        <v>853</v>
      </c>
      <c r="C61" s="5" t="n">
        <v>1588051</v>
      </c>
      <c r="D61" s="5" t="n">
        <v>1818727</v>
      </c>
    </row>
    <row r="62" spans="1:4">
      <c r="A62" s="4" t="s">
        <v>854</v>
      </c>
      <c r="C62" s="5" t="n">
        <v>2027112</v>
      </c>
      <c r="D62" s="5" t="n">
        <v>2308042</v>
      </c>
    </row>
    <row r="63" spans="1:4">
      <c r="A63" s="4" t="s">
        <v>855</v>
      </c>
      <c r="B63" s="4" t="s">
        <v>62</v>
      </c>
      <c r="C63" s="5" t="n">
        <v>0</v>
      </c>
      <c r="D63" s="5" t="n">
        <v>0</v>
      </c>
    </row>
    <row r="64" spans="1:4">
      <c r="A64" s="3" t="s">
        <v>856</v>
      </c>
    </row>
    <row r="65" spans="1:4">
      <c r="A65" s="4" t="s">
        <v>84</v>
      </c>
      <c r="C65" s="5" t="n">
        <v>1946501</v>
      </c>
      <c r="D65" s="5" t="n">
        <v>1548178</v>
      </c>
    </row>
    <row r="66" spans="1:4">
      <c r="A66" s="4" t="s">
        <v>848</v>
      </c>
      <c r="C66" s="5" t="n">
        <v>2006385</v>
      </c>
      <c r="D66" s="5" t="n">
        <v>1617014</v>
      </c>
    </row>
    <row r="67" spans="1:4">
      <c r="A67" s="4" t="s">
        <v>842</v>
      </c>
    </row>
    <row r="68" spans="1:4">
      <c r="A68" s="3" t="s">
        <v>852</v>
      </c>
    </row>
    <row r="69" spans="1:4">
      <c r="A69" s="4" t="s">
        <v>867</v>
      </c>
      <c r="C69" s="5" t="n">
        <v>448</v>
      </c>
      <c r="D69" s="5" t="n">
        <v>19591</v>
      </c>
    </row>
    <row r="70" spans="1:4">
      <c r="A70" s="4" t="s">
        <v>868</v>
      </c>
      <c r="C70" s="5" t="n">
        <v>515</v>
      </c>
      <c r="D70" s="5" t="n">
        <v>22380</v>
      </c>
    </row>
    <row r="71" spans="1:4">
      <c r="A71" s="4" t="s">
        <v>853</v>
      </c>
      <c r="C71" s="5" t="n">
        <v>448</v>
      </c>
      <c r="D71" s="5" t="n">
        <v>19591</v>
      </c>
    </row>
    <row r="72" spans="1:4">
      <c r="A72" s="4" t="s">
        <v>854</v>
      </c>
      <c r="C72" s="5" t="n">
        <v>515</v>
      </c>
      <c r="D72" s="5" t="n">
        <v>22380</v>
      </c>
    </row>
    <row r="73" spans="1:4">
      <c r="A73" s="4" t="s">
        <v>855</v>
      </c>
      <c r="C73" s="5" t="n">
        <v>0</v>
      </c>
      <c r="D73" s="5" t="n">
        <v>0</v>
      </c>
    </row>
    <row r="74" spans="1:4">
      <c r="A74" s="3" t="s">
        <v>856</v>
      </c>
    </row>
    <row r="75" spans="1:4">
      <c r="A75" s="4" t="s">
        <v>84</v>
      </c>
      <c r="C75" s="5" t="n">
        <v>1020</v>
      </c>
      <c r="D75" s="5" t="n">
        <v>936</v>
      </c>
    </row>
    <row r="76" spans="1:4">
      <c r="A76" s="4" t="s">
        <v>848</v>
      </c>
      <c r="C76" s="5" t="n">
        <v>932</v>
      </c>
      <c r="D76" s="5" t="n">
        <v>961</v>
      </c>
    </row>
    <row r="77" spans="1:4">
      <c r="A77" s="4" t="s">
        <v>843</v>
      </c>
    </row>
    <row r="78" spans="1:4">
      <c r="A78" s="3" t="s">
        <v>852</v>
      </c>
    </row>
    <row r="79" spans="1:4">
      <c r="A79" s="4" t="s">
        <v>867</v>
      </c>
      <c r="C79" s="5" t="n">
        <v>97356</v>
      </c>
      <c r="D79" s="5" t="n">
        <v>77762</v>
      </c>
    </row>
    <row r="80" spans="1:4">
      <c r="A80" s="4" t="s">
        <v>868</v>
      </c>
      <c r="C80" s="5" t="n">
        <v>122272</v>
      </c>
      <c r="D80" s="5" t="n">
        <v>94240</v>
      </c>
    </row>
    <row r="81" spans="1:4">
      <c r="A81" s="4" t="s">
        <v>853</v>
      </c>
      <c r="C81" s="5" t="n">
        <v>97356</v>
      </c>
      <c r="D81" s="5" t="n">
        <v>77762</v>
      </c>
    </row>
    <row r="82" spans="1:4">
      <c r="A82" s="4" t="s">
        <v>854</v>
      </c>
      <c r="C82" s="5" t="n">
        <v>122272</v>
      </c>
      <c r="D82" s="5" t="n">
        <v>94240</v>
      </c>
    </row>
    <row r="83" spans="1:4">
      <c r="A83" s="4" t="s">
        <v>855</v>
      </c>
      <c r="C83" s="5" t="n">
        <v>0</v>
      </c>
      <c r="D83" s="5" t="n">
        <v>0</v>
      </c>
    </row>
    <row r="84" spans="1:4">
      <c r="A84" s="3" t="s">
        <v>856</v>
      </c>
    </row>
    <row r="85" spans="1:4">
      <c r="A85" s="4" t="s">
        <v>84</v>
      </c>
      <c r="C85" s="5" t="n">
        <v>7345</v>
      </c>
      <c r="D85" s="5" t="n">
        <v>5242</v>
      </c>
    </row>
    <row r="86" spans="1:4">
      <c r="A86" s="4" t="s">
        <v>848</v>
      </c>
      <c r="C86" s="5" t="n">
        <v>7580</v>
      </c>
      <c r="D86" s="5" t="n">
        <v>5526</v>
      </c>
    </row>
    <row r="87" spans="1:4">
      <c r="A87" s="4" t="s">
        <v>844</v>
      </c>
    </row>
    <row r="88" spans="1:4">
      <c r="A88" s="3" t="s">
        <v>852</v>
      </c>
    </row>
    <row r="89" spans="1:4">
      <c r="A89" s="4" t="s">
        <v>867</v>
      </c>
      <c r="C89" s="5" t="n">
        <v>137944</v>
      </c>
      <c r="D89" s="5" t="n">
        <v>84541</v>
      </c>
    </row>
    <row r="90" spans="1:4">
      <c r="A90" s="4" t="s">
        <v>868</v>
      </c>
      <c r="C90" s="5" t="n">
        <v>171262</v>
      </c>
      <c r="D90" s="5" t="n">
        <v>101560</v>
      </c>
    </row>
    <row r="91" spans="1:4">
      <c r="A91" s="4" t="s">
        <v>853</v>
      </c>
      <c r="C91" s="5" t="n">
        <v>137944</v>
      </c>
      <c r="D91" s="5" t="n">
        <v>84541</v>
      </c>
    </row>
    <row r="92" spans="1:4">
      <c r="A92" s="4" t="s">
        <v>854</v>
      </c>
      <c r="C92" s="5" t="n">
        <v>171262</v>
      </c>
      <c r="D92" s="5" t="n">
        <v>101560</v>
      </c>
    </row>
    <row r="93" spans="1:4">
      <c r="A93" s="4" t="s">
        <v>855</v>
      </c>
      <c r="B93" s="4" t="s">
        <v>62</v>
      </c>
      <c r="C93" s="5" t="n">
        <v>0</v>
      </c>
      <c r="D93" s="5" t="n">
        <v>0</v>
      </c>
    </row>
    <row r="94" spans="1:4">
      <c r="A94" s="3" t="s">
        <v>856</v>
      </c>
    </row>
    <row r="95" spans="1:4">
      <c r="A95" s="4" t="s">
        <v>84</v>
      </c>
      <c r="C95" s="5" t="n">
        <v>39771</v>
      </c>
      <c r="D95" s="5" t="n">
        <v>38342</v>
      </c>
    </row>
    <row r="96" spans="1:4">
      <c r="A96" s="4" t="s">
        <v>848</v>
      </c>
      <c r="C96" s="5" t="n">
        <v>41337</v>
      </c>
      <c r="D96" s="5" t="n">
        <v>39446</v>
      </c>
    </row>
    <row r="97" spans="1:4">
      <c r="A97" s="4" t="s">
        <v>869</v>
      </c>
    </row>
    <row r="98" spans="1:4">
      <c r="A98" s="3" t="s">
        <v>856</v>
      </c>
    </row>
    <row r="99" spans="1:4">
      <c r="A99" s="4" t="s">
        <v>870</v>
      </c>
      <c r="C99" s="5" t="n">
        <v>59962</v>
      </c>
      <c r="D99" s="5" t="n">
        <v>59138</v>
      </c>
    </row>
    <row r="100" spans="1:4">
      <c r="A100" s="4" t="s">
        <v>871</v>
      </c>
      <c r="C100" s="5" t="n">
        <v>486847</v>
      </c>
      <c r="D100" s="5" t="n">
        <v>322574</v>
      </c>
    </row>
    <row r="101" spans="1:4">
      <c r="A101" s="4" t="s">
        <v>872</v>
      </c>
      <c r="C101" s="5" t="n">
        <v>645573</v>
      </c>
      <c r="D101" s="5" t="n">
        <v>507631</v>
      </c>
    </row>
    <row r="102" spans="1:4">
      <c r="A102" s="4" t="s">
        <v>873</v>
      </c>
      <c r="C102" s="5" t="n">
        <v>705983</v>
      </c>
      <c r="D102" s="5" t="n">
        <v>614315</v>
      </c>
    </row>
    <row r="103" spans="1:4">
      <c r="A103" s="4" t="s">
        <v>874</v>
      </c>
      <c r="C103" s="5" t="n">
        <v>1898365</v>
      </c>
      <c r="D103" s="5" t="n">
        <v>1503658</v>
      </c>
    </row>
    <row r="104" spans="1:4">
      <c r="A104" s="4" t="s">
        <v>875</v>
      </c>
      <c r="C104" s="5" t="n">
        <v>48136</v>
      </c>
      <c r="D104" s="5" t="n">
        <v>44520</v>
      </c>
    </row>
    <row r="105" spans="1:4">
      <c r="A105" s="4" t="s">
        <v>84</v>
      </c>
      <c r="C105" s="5" t="n">
        <v>1946501</v>
      </c>
      <c r="D105" s="5" t="n">
        <v>1548178</v>
      </c>
    </row>
    <row r="106" spans="1:4">
      <c r="A106" s="4" t="s">
        <v>876</v>
      </c>
    </row>
    <row r="107" spans="1:4">
      <c r="A107" s="3" t="s">
        <v>856</v>
      </c>
    </row>
    <row r="108" spans="1:4">
      <c r="A108" s="4" t="s">
        <v>875</v>
      </c>
      <c r="C108" s="5" t="n">
        <v>1020</v>
      </c>
      <c r="D108" s="5" t="n">
        <v>936</v>
      </c>
    </row>
    <row r="109" spans="1:4">
      <c r="A109" s="4" t="s">
        <v>877</v>
      </c>
    </row>
    <row r="110" spans="1:4">
      <c r="A110" s="3" t="s">
        <v>856</v>
      </c>
    </row>
    <row r="111" spans="1:4">
      <c r="A111" s="4" t="s">
        <v>875</v>
      </c>
      <c r="C111" s="5" t="n">
        <v>7345</v>
      </c>
      <c r="D111" s="5" t="n">
        <v>5242</v>
      </c>
    </row>
    <row r="112" spans="1:4">
      <c r="A112" s="4" t="s">
        <v>878</v>
      </c>
    </row>
    <row r="113" spans="1:4">
      <c r="A113" s="3" t="s">
        <v>856</v>
      </c>
    </row>
    <row r="114" spans="1:4">
      <c r="A114" s="4" t="s">
        <v>875</v>
      </c>
      <c r="C114" s="5" t="n">
        <v>39771</v>
      </c>
      <c r="D114" s="5" t="n">
        <v>38342</v>
      </c>
    </row>
    <row r="115" spans="1:4">
      <c r="A115" s="4" t="s">
        <v>879</v>
      </c>
    </row>
    <row r="116" spans="1:4">
      <c r="A116" s="3" t="s">
        <v>856</v>
      </c>
    </row>
    <row r="117" spans="1:4">
      <c r="A117" s="4" t="s">
        <v>870</v>
      </c>
      <c r="C117" s="5" t="n">
        <v>59605</v>
      </c>
      <c r="D117" s="5" t="n">
        <v>59553</v>
      </c>
    </row>
    <row r="118" spans="1:4">
      <c r="A118" s="4" t="s">
        <v>871</v>
      </c>
      <c r="C118" s="5" t="n">
        <v>492998</v>
      </c>
      <c r="D118" s="5" t="n">
        <v>328997</v>
      </c>
    </row>
    <row r="119" spans="1:4">
      <c r="A119" s="4" t="s">
        <v>872</v>
      </c>
      <c r="C119" s="5" t="n">
        <v>657093</v>
      </c>
      <c r="D119" s="5" t="n">
        <v>521505</v>
      </c>
    </row>
    <row r="120" spans="1:4">
      <c r="A120" s="4" t="s">
        <v>873</v>
      </c>
      <c r="C120" s="5" t="n">
        <v>746840</v>
      </c>
      <c r="D120" s="5" t="n">
        <v>661026</v>
      </c>
    </row>
    <row r="121" spans="1:4">
      <c r="A121" s="4" t="s">
        <v>874</v>
      </c>
      <c r="C121" s="5" t="n">
        <v>1956536</v>
      </c>
      <c r="D121" s="5" t="n">
        <v>1571081</v>
      </c>
    </row>
    <row r="122" spans="1:4">
      <c r="A122" s="4" t="s">
        <v>875</v>
      </c>
      <c r="C122" s="5" t="n">
        <v>49849</v>
      </c>
      <c r="D122" s="5" t="n">
        <v>45933</v>
      </c>
    </row>
    <row r="123" spans="1:4">
      <c r="A123" s="4" t="s">
        <v>848</v>
      </c>
      <c r="C123" s="5" t="n">
        <v>2006385</v>
      </c>
      <c r="D123" s="5" t="n">
        <v>1617014</v>
      </c>
    </row>
    <row r="124" spans="1:4">
      <c r="A124" s="4" t="s">
        <v>880</v>
      </c>
    </row>
    <row r="125" spans="1:4">
      <c r="A125" s="3" t="s">
        <v>856</v>
      </c>
    </row>
    <row r="126" spans="1:4">
      <c r="A126" s="4" t="s">
        <v>875</v>
      </c>
      <c r="C126" s="5" t="n">
        <v>932</v>
      </c>
      <c r="D126" s="5" t="n">
        <v>961</v>
      </c>
    </row>
    <row r="127" spans="1:4">
      <c r="A127" s="4" t="s">
        <v>881</v>
      </c>
    </row>
    <row r="128" spans="1:4">
      <c r="A128" s="3" t="s">
        <v>856</v>
      </c>
    </row>
    <row r="129" spans="1:4">
      <c r="A129" s="4" t="s">
        <v>875</v>
      </c>
      <c r="C129" s="5" t="n">
        <v>7580</v>
      </c>
      <c r="D129" s="5" t="n">
        <v>5526</v>
      </c>
    </row>
    <row r="130" spans="1:4">
      <c r="A130" s="4" t="s">
        <v>882</v>
      </c>
    </row>
    <row r="131" spans="1:4">
      <c r="A131" s="3" t="s">
        <v>856</v>
      </c>
    </row>
    <row r="132" spans="1:4">
      <c r="A132" s="4" t="s">
        <v>875</v>
      </c>
      <c r="C132" s="7" t="n">
        <v>41337</v>
      </c>
      <c r="D132" s="7" t="n">
        <v>39446</v>
      </c>
    </row>
    <row r="133" spans="1:4"/>
    <row r="134" spans="1:4">
      <c r="A134" s="4" t="s">
        <v>62</v>
      </c>
      <c r="B134" s="4" t="s">
        <v>845</v>
      </c>
    </row>
  </sheetData>
  <mergeCells count="3">
    <mergeCell ref="A1:B1"/>
    <mergeCell ref="A133:C133"/>
    <mergeCell ref="B134:C1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4" t="s">
        <v>884</v>
      </c>
    </row>
    <row r="3" spans="1:3">
      <c r="A3" s="3" t="s">
        <v>885</v>
      </c>
    </row>
    <row r="4" spans="1:3">
      <c r="A4" s="4" t="s">
        <v>886</v>
      </c>
      <c r="B4" s="7" t="n">
        <v>10300927</v>
      </c>
      <c r="C4" s="7" t="n">
        <v>11830367</v>
      </c>
    </row>
    <row r="5" spans="1:3">
      <c r="A5" s="4" t="s">
        <v>887</v>
      </c>
      <c r="B5" s="5" t="n">
        <v>-82110</v>
      </c>
      <c r="C5" s="5" t="n">
        <v>-249365</v>
      </c>
    </row>
    <row r="6" spans="1:3">
      <c r="A6" s="4" t="s">
        <v>888</v>
      </c>
      <c r="B6" s="5" t="n">
        <v>3089852</v>
      </c>
      <c r="C6" s="5" t="n">
        <v>951580</v>
      </c>
    </row>
    <row r="7" spans="1:3">
      <c r="A7" s="4" t="s">
        <v>889</v>
      </c>
      <c r="B7" s="5" t="n">
        <v>-111973</v>
      </c>
      <c r="C7" s="5" t="n">
        <v>-112442</v>
      </c>
    </row>
    <row r="8" spans="1:3">
      <c r="A8" s="4" t="s">
        <v>890</v>
      </c>
    </row>
    <row r="9" spans="1:3">
      <c r="A9" s="3" t="s">
        <v>885</v>
      </c>
    </row>
    <row r="10" spans="1:3">
      <c r="A10" s="4" t="s">
        <v>886</v>
      </c>
      <c r="B10" s="5" t="n">
        <v>2687083</v>
      </c>
      <c r="C10" s="5" t="n">
        <v>2456685</v>
      </c>
    </row>
    <row r="11" spans="1:3">
      <c r="A11" s="4" t="s">
        <v>887</v>
      </c>
      <c r="B11" s="5" t="n">
        <v>-21514</v>
      </c>
      <c r="C11" s="5" t="n">
        <v>-30640</v>
      </c>
    </row>
    <row r="12" spans="1:3">
      <c r="A12" s="4" t="s">
        <v>888</v>
      </c>
      <c r="B12" s="5" t="n">
        <v>727246</v>
      </c>
      <c r="C12" s="5" t="n">
        <v>43873</v>
      </c>
    </row>
    <row r="13" spans="1:3">
      <c r="A13" s="4" t="s">
        <v>889</v>
      </c>
      <c r="B13" s="5" t="n">
        <v>-13902</v>
      </c>
      <c r="C13" s="5" t="n">
        <v>-2237</v>
      </c>
    </row>
    <row r="14" spans="1:3">
      <c r="A14" s="4" t="s">
        <v>891</v>
      </c>
    </row>
    <row r="15" spans="1:3">
      <c r="A15" s="3" t="s">
        <v>885</v>
      </c>
    </row>
    <row r="16" spans="1:3">
      <c r="A16" s="4" t="s">
        <v>886</v>
      </c>
      <c r="B16" s="5" t="n">
        <v>88235</v>
      </c>
      <c r="C16" s="5" t="n">
        <v>457288</v>
      </c>
    </row>
    <row r="17" spans="1:3">
      <c r="A17" s="4" t="s">
        <v>887</v>
      </c>
      <c r="B17" s="5" t="n">
        <v>-622</v>
      </c>
      <c r="C17" s="5" t="n">
        <v>-6983</v>
      </c>
    </row>
    <row r="18" spans="1:3">
      <c r="A18" s="4" t="s">
        <v>888</v>
      </c>
      <c r="B18" s="5" t="n">
        <v>19583</v>
      </c>
      <c r="C18" s="5" t="n">
        <v>4287</v>
      </c>
    </row>
    <row r="19" spans="1:3">
      <c r="A19" s="4" t="s">
        <v>889</v>
      </c>
      <c r="B19" s="5" t="n">
        <v>-366</v>
      </c>
      <c r="C19" s="5" t="n">
        <v>-437</v>
      </c>
    </row>
    <row r="20" spans="1:3">
      <c r="A20" s="4" t="s">
        <v>892</v>
      </c>
    </row>
    <row r="21" spans="1:3">
      <c r="A21" s="3" t="s">
        <v>885</v>
      </c>
    </row>
    <row r="22" spans="1:3">
      <c r="A22" s="4" t="s">
        <v>886</v>
      </c>
      <c r="B22" s="5" t="n">
        <v>1527323</v>
      </c>
      <c r="C22" s="5" t="n">
        <v>1797405</v>
      </c>
    </row>
    <row r="23" spans="1:3">
      <c r="A23" s="4" t="s">
        <v>887</v>
      </c>
      <c r="B23" s="5" t="n">
        <v>-14959</v>
      </c>
      <c r="C23" s="5" t="n">
        <v>-75596</v>
      </c>
    </row>
    <row r="24" spans="1:3">
      <c r="A24" s="4" t="s">
        <v>888</v>
      </c>
      <c r="B24" s="5" t="n">
        <v>560648</v>
      </c>
      <c r="C24" s="5" t="n">
        <v>288490</v>
      </c>
    </row>
    <row r="25" spans="1:3">
      <c r="A25" s="4" t="s">
        <v>889</v>
      </c>
      <c r="B25" s="5" t="n">
        <v>-33931</v>
      </c>
      <c r="C25" s="5" t="n">
        <v>-45480</v>
      </c>
    </row>
    <row r="26" spans="1:3">
      <c r="A26" s="4" t="s">
        <v>893</v>
      </c>
    </row>
    <row r="27" spans="1:3">
      <c r="A27" s="3" t="s">
        <v>885</v>
      </c>
    </row>
    <row r="28" spans="1:3">
      <c r="A28" s="4" t="s">
        <v>886</v>
      </c>
      <c r="B28" s="5" t="n">
        <v>2959416</v>
      </c>
      <c r="C28" s="5" t="n">
        <v>3414252</v>
      </c>
    </row>
    <row r="29" spans="1:3">
      <c r="A29" s="4" t="s">
        <v>887</v>
      </c>
      <c r="B29" s="5" t="n">
        <v>-25757</v>
      </c>
      <c r="C29" s="5" t="n">
        <v>-81594</v>
      </c>
    </row>
    <row r="30" spans="1:3">
      <c r="A30" s="4" t="s">
        <v>888</v>
      </c>
      <c r="B30" s="5" t="n">
        <v>543973</v>
      </c>
      <c r="C30" s="5" t="n">
        <v>264920</v>
      </c>
    </row>
    <row r="31" spans="1:3">
      <c r="A31" s="4" t="s">
        <v>889</v>
      </c>
      <c r="B31" s="5" t="n">
        <v>-31577</v>
      </c>
      <c r="C31" s="5" t="n">
        <v>-37595</v>
      </c>
    </row>
    <row r="32" spans="1:3">
      <c r="A32" s="4" t="s">
        <v>894</v>
      </c>
    </row>
    <row r="33" spans="1:3">
      <c r="A33" s="3" t="s">
        <v>885</v>
      </c>
    </row>
    <row r="34" spans="1:3">
      <c r="A34" s="4" t="s">
        <v>886</v>
      </c>
      <c r="B34" s="5" t="n">
        <v>2198391</v>
      </c>
      <c r="C34" s="5" t="n">
        <v>2459545</v>
      </c>
    </row>
    <row r="35" spans="1:3">
      <c r="A35" s="4" t="s">
        <v>887</v>
      </c>
      <c r="B35" s="5" t="n">
        <v>-14030</v>
      </c>
      <c r="C35" s="5" t="n">
        <v>-41194</v>
      </c>
    </row>
    <row r="36" spans="1:3">
      <c r="A36" s="4" t="s">
        <v>888</v>
      </c>
      <c r="B36" s="5" t="n">
        <v>925191</v>
      </c>
      <c r="C36" s="5" t="n">
        <v>302810</v>
      </c>
    </row>
    <row r="37" spans="1:3">
      <c r="A37" s="4" t="s">
        <v>889</v>
      </c>
      <c r="B37" s="5" t="n">
        <v>-21093</v>
      </c>
      <c r="C37" s="5" t="n">
        <v>-16948</v>
      </c>
    </row>
    <row r="38" spans="1:3">
      <c r="A38" s="4" t="s">
        <v>895</v>
      </c>
    </row>
    <row r="39" spans="1:3">
      <c r="A39" s="3" t="s">
        <v>885</v>
      </c>
    </row>
    <row r="40" spans="1:3">
      <c r="A40" s="4" t="s">
        <v>886</v>
      </c>
      <c r="B40" s="5" t="n">
        <v>583656</v>
      </c>
      <c r="C40" s="5" t="n">
        <v>467757</v>
      </c>
    </row>
    <row r="41" spans="1:3">
      <c r="A41" s="4" t="s">
        <v>887</v>
      </c>
      <c r="B41" s="5" t="n">
        <v>-4117</v>
      </c>
      <c r="C41" s="5" t="n">
        <v>-9470</v>
      </c>
    </row>
    <row r="42" spans="1:3">
      <c r="A42" s="4" t="s">
        <v>888</v>
      </c>
      <c r="B42" s="5" t="n">
        <v>138065</v>
      </c>
      <c r="C42" s="5" t="n">
        <v>9665</v>
      </c>
    </row>
    <row r="43" spans="1:3">
      <c r="A43" s="4" t="s">
        <v>889</v>
      </c>
      <c r="B43" s="5" t="n">
        <v>-5740</v>
      </c>
      <c r="C43" s="5" t="n">
        <v>-1304</v>
      </c>
    </row>
    <row r="44" spans="1:3">
      <c r="A44" s="4" t="s">
        <v>896</v>
      </c>
    </row>
    <row r="45" spans="1:3">
      <c r="A45" s="3" t="s">
        <v>885</v>
      </c>
    </row>
    <row r="46" spans="1:3">
      <c r="A46" s="4" t="s">
        <v>886</v>
      </c>
      <c r="B46" s="5" t="n">
        <v>256823</v>
      </c>
      <c r="C46" s="5" t="n">
        <v>777435</v>
      </c>
    </row>
    <row r="47" spans="1:3">
      <c r="A47" s="4" t="s">
        <v>887</v>
      </c>
      <c r="B47" s="5" t="n">
        <v>-1111</v>
      </c>
      <c r="C47" s="5" t="n">
        <v>-3888</v>
      </c>
    </row>
    <row r="48" spans="1:3">
      <c r="A48" s="4" t="s">
        <v>888</v>
      </c>
      <c r="B48" s="5" t="n">
        <v>175146</v>
      </c>
      <c r="C48" s="5" t="n">
        <v>37535</v>
      </c>
    </row>
    <row r="49" spans="1:3">
      <c r="A49" s="4" t="s">
        <v>889</v>
      </c>
      <c r="B49" s="5" t="n">
        <v>-5364</v>
      </c>
      <c r="C49" s="5" t="n">
        <v>-8441</v>
      </c>
    </row>
    <row r="50" spans="1:3">
      <c r="A50" s="4" t="s">
        <v>897</v>
      </c>
    </row>
    <row r="51" spans="1:3">
      <c r="A51" s="3" t="s">
        <v>885</v>
      </c>
    </row>
    <row r="52" spans="1:3">
      <c r="A52" s="4" t="s">
        <v>886</v>
      </c>
      <c r="B52" s="5" t="n">
        <v>58632</v>
      </c>
      <c r="C52" s="5" t="n">
        <v>130487</v>
      </c>
    </row>
    <row r="53" spans="1:3">
      <c r="A53" s="4" t="s">
        <v>887</v>
      </c>
      <c r="B53" s="5" t="n">
        <v>-5167</v>
      </c>
      <c r="C53" s="5" t="n">
        <v>-8210</v>
      </c>
    </row>
    <row r="54" spans="1:3">
      <c r="A54" s="4" t="s">
        <v>888</v>
      </c>
      <c r="B54" s="5" t="n">
        <v>0</v>
      </c>
      <c r="C54" s="5" t="n">
        <v>0</v>
      </c>
    </row>
    <row r="55" spans="1:3">
      <c r="A55" s="4" t="s">
        <v>889</v>
      </c>
      <c r="B55" s="7" t="n">
        <v>0</v>
      </c>
      <c r="C5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92</v>
      </c>
    </row>
    <row r="3" spans="1:4">
      <c r="A3" s="3" t="s">
        <v>899</v>
      </c>
    </row>
    <row r="4" spans="1:4">
      <c r="A4" s="4" t="s">
        <v>900</v>
      </c>
      <c r="B4" s="7" t="n">
        <v>37496</v>
      </c>
      <c r="C4" s="7" t="n">
        <v>34620</v>
      </c>
      <c r="D4" s="7" t="n">
        <v>28200</v>
      </c>
    </row>
    <row r="5" spans="1:4">
      <c r="A5" s="4" t="s">
        <v>901</v>
      </c>
      <c r="B5" s="5" t="n">
        <v>15167</v>
      </c>
      <c r="C5" s="5" t="n">
        <v>10276</v>
      </c>
      <c r="D5" s="5" t="n">
        <v>10835</v>
      </c>
    </row>
    <row r="6" spans="1:4">
      <c r="A6" s="4" t="s">
        <v>902</v>
      </c>
      <c r="B6" s="5" t="n">
        <v>918145</v>
      </c>
      <c r="C6" s="5" t="n">
        <v>912884</v>
      </c>
      <c r="D6" s="5" t="n">
        <v>952685</v>
      </c>
    </row>
    <row r="7" spans="1:4">
      <c r="A7" s="4" t="s">
        <v>903</v>
      </c>
      <c r="B7" s="5" t="n">
        <v>-88422</v>
      </c>
      <c r="C7" s="5" t="n">
        <v>-85751</v>
      </c>
      <c r="D7" s="5" t="n">
        <v>-80315</v>
      </c>
    </row>
    <row r="8" spans="1:4">
      <c r="A8" s="4" t="s">
        <v>95</v>
      </c>
      <c r="B8" s="5" t="n">
        <v>829723</v>
      </c>
      <c r="C8" s="5" t="n">
        <v>827133</v>
      </c>
      <c r="D8" s="5" t="n">
        <v>872370</v>
      </c>
    </row>
    <row r="9" spans="1:4">
      <c r="A9" s="4" t="s">
        <v>123</v>
      </c>
    </row>
    <row r="10" spans="1:4">
      <c r="A10" s="3" t="s">
        <v>899</v>
      </c>
    </row>
    <row r="11" spans="1:4">
      <c r="A11" s="4" t="s">
        <v>904</v>
      </c>
      <c r="B11" s="5" t="n">
        <v>738435</v>
      </c>
      <c r="C11" s="5" t="n">
        <v>713237</v>
      </c>
      <c r="D11" s="5" t="n">
        <v>726161</v>
      </c>
    </row>
    <row r="12" spans="1:4">
      <c r="A12" s="4" t="s">
        <v>95</v>
      </c>
      <c r="B12" s="5" t="n">
        <v>702676</v>
      </c>
      <c r="C12" s="5" t="n">
        <v>672382</v>
      </c>
      <c r="D12" s="5" t="n">
        <v>684881</v>
      </c>
    </row>
    <row r="13" spans="1:4">
      <c r="A13" s="4" t="s">
        <v>127</v>
      </c>
    </row>
    <row r="14" spans="1:4">
      <c r="A14" s="3" t="s">
        <v>899</v>
      </c>
    </row>
    <row r="15" spans="1:4">
      <c r="A15" s="4" t="s">
        <v>904</v>
      </c>
      <c r="B15" s="5" t="n">
        <v>127047</v>
      </c>
      <c r="C15" s="5" t="n">
        <v>154751</v>
      </c>
      <c r="D15" s="5" t="n">
        <v>187489</v>
      </c>
    </row>
    <row r="16" spans="1:4">
      <c r="A16" s="4" t="s">
        <v>95</v>
      </c>
      <c r="B16" s="7" t="n">
        <v>127047</v>
      </c>
      <c r="C16" s="7" t="n">
        <v>154751</v>
      </c>
      <c r="D16" s="7" t="n">
        <v>1874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92</v>
      </c>
    </row>
    <row r="3" spans="1:4">
      <c r="A3" s="3" t="s">
        <v>96</v>
      </c>
    </row>
    <row r="4" spans="1:4">
      <c r="A4" s="4" t="s">
        <v>906</v>
      </c>
      <c r="B4" s="7" t="n">
        <v>-13345</v>
      </c>
      <c r="C4" s="7" t="n">
        <v>-78558</v>
      </c>
      <c r="D4" s="7" t="n">
        <v>-82960</v>
      </c>
    </row>
    <row r="5" spans="1:4">
      <c r="A5" s="4" t="s">
        <v>97</v>
      </c>
      <c r="B5" s="5" t="n">
        <v>221876</v>
      </c>
      <c r="C5" s="5" t="n">
        <v>372138</v>
      </c>
      <c r="D5" s="5" t="n">
        <v>202178</v>
      </c>
    </row>
    <row r="6" spans="1:4">
      <c r="A6" s="4" t="s">
        <v>907</v>
      </c>
      <c r="B6" s="5" t="n">
        <v>-4886</v>
      </c>
      <c r="C6" s="5" t="n">
        <v>2521</v>
      </c>
      <c r="D6" s="5" t="n">
        <v>-8616</v>
      </c>
    </row>
    <row r="7" spans="1:4">
      <c r="A7" s="4" t="s">
        <v>908</v>
      </c>
      <c r="B7" s="5" t="n">
        <v>216990</v>
      </c>
      <c r="C7" s="5" t="n">
        <v>374659</v>
      </c>
      <c r="D7" s="5" t="n">
        <v>193562</v>
      </c>
    </row>
    <row r="8" spans="1:4">
      <c r="A8" s="4" t="s">
        <v>909</v>
      </c>
      <c r="B8" s="5" t="n">
        <v>149642</v>
      </c>
      <c r="C8" s="5" t="n">
        <v>-137692</v>
      </c>
      <c r="D8" s="5" t="n">
        <v>-956986</v>
      </c>
    </row>
    <row r="9" spans="1:4">
      <c r="A9" s="4" t="s">
        <v>910</v>
      </c>
      <c r="B9" s="5" t="n">
        <v>366632</v>
      </c>
      <c r="C9" s="5" t="n">
        <v>236967</v>
      </c>
      <c r="D9" s="5" t="n">
        <v>-763424</v>
      </c>
    </row>
    <row r="10" spans="1:4">
      <c r="A10" s="4" t="s">
        <v>897</v>
      </c>
    </row>
    <row r="11" spans="1:4">
      <c r="A11" s="3" t="s">
        <v>96</v>
      </c>
    </row>
    <row r="12" spans="1:4">
      <c r="A12" s="4" t="s">
        <v>909</v>
      </c>
      <c r="B12" s="5" t="n">
        <v>34791</v>
      </c>
      <c r="C12" s="5" t="n">
        <v>-4119</v>
      </c>
      <c r="D12" s="5" t="n">
        <v>-59619</v>
      </c>
    </row>
    <row r="13" spans="1:4">
      <c r="A13" s="4" t="s">
        <v>911</v>
      </c>
    </row>
    <row r="14" spans="1:4">
      <c r="A14" s="3" t="s">
        <v>96</v>
      </c>
    </row>
    <row r="15" spans="1:4">
      <c r="A15" s="4" t="s">
        <v>909</v>
      </c>
      <c r="B15" s="5" t="n">
        <v>12598</v>
      </c>
      <c r="C15" s="5" t="n">
        <v>-63096</v>
      </c>
      <c r="D15" s="5" t="n">
        <v>-6072</v>
      </c>
    </row>
    <row r="16" spans="1:4">
      <c r="A16" s="4" t="s">
        <v>123</v>
      </c>
    </row>
    <row r="17" spans="1:4">
      <c r="A17" s="3" t="s">
        <v>96</v>
      </c>
    </row>
    <row r="18" spans="1:4">
      <c r="A18" s="4" t="s">
        <v>97</v>
      </c>
      <c r="B18" s="5" t="n">
        <v>122204</v>
      </c>
      <c r="C18" s="5" t="n">
        <v>112689</v>
      </c>
      <c r="D18" s="5" t="n">
        <v>19997</v>
      </c>
    </row>
    <row r="19" spans="1:4">
      <c r="A19" s="4" t="s">
        <v>912</v>
      </c>
    </row>
    <row r="20" spans="1:4">
      <c r="A20" s="3" t="s">
        <v>96</v>
      </c>
    </row>
    <row r="21" spans="1:4">
      <c r="A21" s="4" t="s">
        <v>913</v>
      </c>
      <c r="B21" s="5" t="n">
        <v>153519</v>
      </c>
      <c r="C21" s="5" t="n">
        <v>192119</v>
      </c>
      <c r="D21" s="5" t="n">
        <v>187523</v>
      </c>
    </row>
    <row r="22" spans="1:4">
      <c r="A22" s="4" t="s">
        <v>914</v>
      </c>
      <c r="B22" s="5" t="n">
        <v>-136204</v>
      </c>
      <c r="C22" s="5" t="n">
        <v>-151013</v>
      </c>
      <c r="D22" s="5" t="n">
        <v>-134441</v>
      </c>
    </row>
    <row r="23" spans="1:4">
      <c r="A23" s="4" t="s">
        <v>906</v>
      </c>
      <c r="B23" s="5" t="n">
        <v>-7579</v>
      </c>
      <c r="C23" s="5" t="n">
        <v>-48432</v>
      </c>
      <c r="D23" s="5" t="n">
        <v>-54346</v>
      </c>
    </row>
    <row r="24" spans="1:4">
      <c r="A24" s="4" t="s">
        <v>97</v>
      </c>
      <c r="B24" s="5" t="n">
        <v>9736</v>
      </c>
      <c r="C24" s="5" t="n">
        <v>-7326</v>
      </c>
      <c r="D24" s="5" t="n">
        <v>-1264</v>
      </c>
    </row>
    <row r="25" spans="1:4">
      <c r="A25" s="4" t="s">
        <v>915</v>
      </c>
    </row>
    <row r="26" spans="1:4">
      <c r="A26" s="3" t="s">
        <v>96</v>
      </c>
    </row>
    <row r="27" spans="1:4">
      <c r="A27" s="4" t="s">
        <v>909</v>
      </c>
      <c r="B27" s="5" t="n">
        <v>152507</v>
      </c>
      <c r="C27" s="5" t="n">
        <v>-84721</v>
      </c>
      <c r="D27" s="5" t="n">
        <v>-486140</v>
      </c>
    </row>
    <row r="28" spans="1:4">
      <c r="A28" s="4" t="s">
        <v>916</v>
      </c>
    </row>
    <row r="29" spans="1:4">
      <c r="A29" s="3" t="s">
        <v>96</v>
      </c>
    </row>
    <row r="30" spans="1:4">
      <c r="A30" s="4" t="s">
        <v>913</v>
      </c>
      <c r="B30" s="5" t="n">
        <v>96426</v>
      </c>
      <c r="C30" s="5" t="n">
        <v>140864</v>
      </c>
      <c r="D30" s="5" t="n">
        <v>79556</v>
      </c>
    </row>
    <row r="31" spans="1:4">
      <c r="A31" s="4" t="s">
        <v>914</v>
      </c>
      <c r="B31" s="5" t="n">
        <v>-8082</v>
      </c>
      <c r="C31" s="5" t="n">
        <v>-11882</v>
      </c>
      <c r="D31" s="5" t="n">
        <v>-49223</v>
      </c>
    </row>
    <row r="32" spans="1:4">
      <c r="A32" s="4" t="s">
        <v>906</v>
      </c>
      <c r="B32" s="5" t="n">
        <v>-665</v>
      </c>
      <c r="C32" s="5" t="n">
        <v>-30126</v>
      </c>
      <c r="D32" s="5" t="n">
        <v>-15954</v>
      </c>
    </row>
    <row r="33" spans="1:4">
      <c r="A33" s="4" t="s">
        <v>97</v>
      </c>
      <c r="B33" s="5" t="n">
        <v>87679</v>
      </c>
      <c r="C33" s="5" t="n">
        <v>98856</v>
      </c>
      <c r="D33" s="5" t="n">
        <v>14379</v>
      </c>
    </row>
    <row r="34" spans="1:4">
      <c r="A34" s="4" t="s">
        <v>917</v>
      </c>
    </row>
    <row r="35" spans="1:4">
      <c r="A35" s="3" t="s">
        <v>96</v>
      </c>
    </row>
    <row r="36" spans="1:4">
      <c r="A36" s="4" t="s">
        <v>913</v>
      </c>
      <c r="B36" s="5" t="n">
        <v>38970</v>
      </c>
      <c r="C36" s="5" t="n">
        <v>37596</v>
      </c>
      <c r="D36" s="5" t="n">
        <v>39198</v>
      </c>
    </row>
    <row r="37" spans="1:4">
      <c r="A37" s="4" t="s">
        <v>914</v>
      </c>
      <c r="B37" s="5" t="n">
        <v>-9080</v>
      </c>
      <c r="C37" s="5" t="n">
        <v>-16437</v>
      </c>
      <c r="D37" s="5" t="n">
        <v>-19656</v>
      </c>
    </row>
    <row r="38" spans="1:4">
      <c r="A38" s="4" t="s">
        <v>906</v>
      </c>
      <c r="B38" s="5" t="n">
        <v>-5101</v>
      </c>
      <c r="C38" s="5" t="n">
        <v>0</v>
      </c>
      <c r="D38" s="5" t="n">
        <v>-12660</v>
      </c>
    </row>
    <row r="39" spans="1:4">
      <c r="A39" s="4" t="s">
        <v>97</v>
      </c>
      <c r="B39" s="5" t="n">
        <v>24789</v>
      </c>
      <c r="C39" s="5" t="n">
        <v>21159</v>
      </c>
      <c r="D39" s="5" t="n">
        <v>6882</v>
      </c>
    </row>
    <row r="40" spans="1:4">
      <c r="A40" s="4" t="s">
        <v>127</v>
      </c>
    </row>
    <row r="41" spans="1:4">
      <c r="A41" s="3" t="s">
        <v>96</v>
      </c>
    </row>
    <row r="42" spans="1:4">
      <c r="A42" s="4" t="s">
        <v>128</v>
      </c>
      <c r="B42" s="5" t="n">
        <v>-14805</v>
      </c>
      <c r="C42" s="5" t="n">
        <v>109458</v>
      </c>
      <c r="D42" s="5" t="n">
        <v>-27734</v>
      </c>
    </row>
    <row r="43" spans="1:4">
      <c r="A43" s="4" t="s">
        <v>918</v>
      </c>
    </row>
    <row r="44" spans="1:4">
      <c r="A44" s="3" t="s">
        <v>96</v>
      </c>
    </row>
    <row r="45" spans="1:4">
      <c r="A45" s="4" t="s">
        <v>913</v>
      </c>
      <c r="B45" s="5" t="n">
        <v>120922</v>
      </c>
      <c r="C45" s="5" t="n">
        <v>185487</v>
      </c>
      <c r="D45" s="5" t="n">
        <v>259798</v>
      </c>
    </row>
    <row r="46" spans="1:4">
      <c r="A46" s="4" t="s">
        <v>914</v>
      </c>
      <c r="B46" s="5" t="n">
        <v>-5011</v>
      </c>
      <c r="C46" s="5" t="n">
        <v>-32898</v>
      </c>
      <c r="D46" s="5" t="n">
        <v>-36526</v>
      </c>
    </row>
    <row r="47" spans="1:4">
      <c r="A47" s="4" t="s">
        <v>128</v>
      </c>
      <c r="B47" s="5" t="n">
        <v>-14805</v>
      </c>
      <c r="C47" s="5" t="n">
        <v>109458</v>
      </c>
      <c r="D47" s="5" t="n">
        <v>-27734</v>
      </c>
    </row>
    <row r="48" spans="1:4">
      <c r="A48" s="4" t="s">
        <v>906</v>
      </c>
      <c r="B48" s="5" t="n">
        <v>-1434</v>
      </c>
      <c r="C48" s="5" t="n">
        <v>-2598</v>
      </c>
      <c r="D48" s="5" t="n">
        <v>-13357</v>
      </c>
    </row>
    <row r="49" spans="1:4">
      <c r="A49" s="4" t="s">
        <v>97</v>
      </c>
      <c r="B49" s="5" t="n">
        <v>99672</v>
      </c>
      <c r="C49" s="5" t="n">
        <v>259449</v>
      </c>
      <c r="D49" s="5" t="n">
        <v>182181</v>
      </c>
    </row>
    <row r="50" spans="1:4">
      <c r="A50" s="4" t="s">
        <v>919</v>
      </c>
    </row>
    <row r="51" spans="1:4">
      <c r="A51" s="3" t="s">
        <v>96</v>
      </c>
    </row>
    <row r="52" spans="1:4">
      <c r="A52" s="4" t="s">
        <v>909</v>
      </c>
      <c r="B52" s="7" t="n">
        <v>-50254</v>
      </c>
      <c r="C52" s="7" t="n">
        <v>14244</v>
      </c>
      <c r="D52" s="7" t="n">
        <v>-405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92</v>
      </c>
    </row>
    <row r="3" spans="1:4">
      <c r="A3" s="3" t="s">
        <v>921</v>
      </c>
    </row>
    <row r="4" spans="1:4">
      <c r="A4" s="4" t="s">
        <v>906</v>
      </c>
      <c r="B4" s="7" t="n">
        <v>13345</v>
      </c>
      <c r="C4" s="7" t="n">
        <v>78558</v>
      </c>
      <c r="D4" s="7" t="n">
        <v>82960</v>
      </c>
    </row>
    <row r="5" spans="1:4">
      <c r="A5" s="4" t="s">
        <v>922</v>
      </c>
    </row>
    <row r="6" spans="1:4">
      <c r="A6" s="3" t="s">
        <v>921</v>
      </c>
    </row>
    <row r="7" spans="1:4">
      <c r="A7" s="4" t="s">
        <v>906</v>
      </c>
      <c r="B7" s="5" t="n">
        <v>1177</v>
      </c>
      <c r="C7" s="5" t="n">
        <v>15100</v>
      </c>
      <c r="D7" s="5" t="n">
        <v>11928</v>
      </c>
    </row>
    <row r="8" spans="1:4">
      <c r="A8" s="4" t="s">
        <v>923</v>
      </c>
    </row>
    <row r="9" spans="1:4">
      <c r="A9" s="3" t="s">
        <v>921</v>
      </c>
    </row>
    <row r="10" spans="1:4">
      <c r="A10" s="4" t="s">
        <v>906</v>
      </c>
      <c r="B10" s="5" t="n">
        <v>0</v>
      </c>
      <c r="C10" s="5" t="n">
        <v>3425</v>
      </c>
      <c r="D10" s="5" t="n">
        <v>18759</v>
      </c>
    </row>
    <row r="11" spans="1:4">
      <c r="A11" s="4" t="s">
        <v>924</v>
      </c>
    </row>
    <row r="12" spans="1:4">
      <c r="A12" s="3" t="s">
        <v>921</v>
      </c>
    </row>
    <row r="13" spans="1:4">
      <c r="A13" s="4" t="s">
        <v>906</v>
      </c>
      <c r="B13" s="5" t="n">
        <v>0</v>
      </c>
      <c r="C13" s="5" t="n">
        <v>14849</v>
      </c>
      <c r="D13" s="5" t="n">
        <v>6858</v>
      </c>
    </row>
    <row r="14" spans="1:4">
      <c r="A14" s="4" t="s">
        <v>925</v>
      </c>
    </row>
    <row r="15" spans="1:4">
      <c r="A15" s="3" t="s">
        <v>921</v>
      </c>
    </row>
    <row r="16" spans="1:4">
      <c r="A16" s="4" t="s">
        <v>906</v>
      </c>
      <c r="B16" s="5" t="n">
        <v>5766</v>
      </c>
      <c r="C16" s="5" t="n">
        <v>15277</v>
      </c>
      <c r="D16" s="5" t="n">
        <v>21756</v>
      </c>
    </row>
    <row r="17" spans="1:4">
      <c r="A17" s="4" t="s">
        <v>926</v>
      </c>
    </row>
    <row r="18" spans="1:4">
      <c r="A18" s="3" t="s">
        <v>921</v>
      </c>
    </row>
    <row r="19" spans="1:4">
      <c r="A19" s="4" t="s">
        <v>906</v>
      </c>
      <c r="B19" s="7" t="n">
        <v>6402</v>
      </c>
      <c r="C19" s="7" t="n">
        <v>29907</v>
      </c>
      <c r="D19" s="7" t="n">
        <v>236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92</v>
      </c>
    </row>
    <row r="3" spans="1:4">
      <c r="A3" s="3" t="s">
        <v>928</v>
      </c>
    </row>
    <row r="4" spans="1:4">
      <c r="A4" s="4" t="s">
        <v>929</v>
      </c>
      <c r="B4" s="7" t="n">
        <v>61595</v>
      </c>
      <c r="C4" s="7" t="n">
        <v>73469</v>
      </c>
      <c r="D4" s="7" t="n">
        <v>131942</v>
      </c>
    </row>
    <row r="5" spans="1:4">
      <c r="A5" s="4" t="s">
        <v>930</v>
      </c>
      <c r="B5" s="5" t="n">
        <v>124</v>
      </c>
      <c r="C5" s="5" t="n">
        <v>12867</v>
      </c>
      <c r="D5" s="5" t="n">
        <v>9698</v>
      </c>
    </row>
    <row r="6" spans="1:4">
      <c r="A6" s="4" t="s">
        <v>931</v>
      </c>
      <c r="B6" s="5" t="n">
        <v>-12257</v>
      </c>
      <c r="C6" s="5" t="n">
        <v>-18178</v>
      </c>
      <c r="D6" s="5" t="n">
        <v>-54648</v>
      </c>
    </row>
    <row r="7" spans="1:4">
      <c r="A7" s="4" t="s">
        <v>932</v>
      </c>
      <c r="B7" s="5" t="n">
        <v>0</v>
      </c>
      <c r="C7" s="5" t="n">
        <v>0</v>
      </c>
      <c r="D7" s="5" t="n">
        <v>-2629</v>
      </c>
    </row>
    <row r="8" spans="1:4">
      <c r="A8" s="4" t="s">
        <v>933</v>
      </c>
      <c r="B8" s="5" t="n">
        <v>1053</v>
      </c>
      <c r="C8" s="5" t="n">
        <v>2233</v>
      </c>
      <c r="D8" s="5" t="n">
        <v>2230</v>
      </c>
    </row>
    <row r="9" spans="1:4">
      <c r="A9" s="4" t="s">
        <v>934</v>
      </c>
      <c r="B9" s="5" t="n">
        <v>-7183</v>
      </c>
      <c r="C9" s="5" t="n">
        <v>-8796</v>
      </c>
      <c r="D9" s="5" t="n">
        <v>-13124</v>
      </c>
    </row>
    <row r="10" spans="1:4">
      <c r="A10" s="4" t="s">
        <v>935</v>
      </c>
      <c r="B10" s="7" t="n">
        <v>43332</v>
      </c>
      <c r="C10" s="7" t="n">
        <v>61595</v>
      </c>
      <c r="D10" s="7" t="n">
        <v>734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36</v>
      </c>
      <c r="B1" s="2" t="s">
        <v>937</v>
      </c>
      <c r="C1" s="2" t="s">
        <v>813</v>
      </c>
    </row>
    <row r="2" spans="1:3">
      <c r="A2" s="3" t="s">
        <v>938</v>
      </c>
    </row>
    <row r="3" spans="1:3">
      <c r="A3" s="4" t="s">
        <v>939</v>
      </c>
      <c r="B3" s="4" t="s">
        <v>940</v>
      </c>
      <c r="C3" s="4" t="s">
        <v>941</v>
      </c>
    </row>
    <row r="4" spans="1:3">
      <c r="A4" s="4" t="s">
        <v>942</v>
      </c>
      <c r="B4" s="4" t="s">
        <v>943</v>
      </c>
      <c r="C4" s="4" t="s">
        <v>944</v>
      </c>
    </row>
    <row r="5" spans="1:3">
      <c r="A5" s="4" t="s">
        <v>945</v>
      </c>
      <c r="B5" s="7" t="n">
        <v>18800000</v>
      </c>
      <c r="C5" s="7" t="n">
        <v>17100000</v>
      </c>
    </row>
    <row r="6" spans="1:3">
      <c r="A6" s="4" t="s">
        <v>370</v>
      </c>
      <c r="B6" s="5" t="n">
        <v>-199250</v>
      </c>
      <c r="C6" s="5" t="n">
        <v>-370017</v>
      </c>
    </row>
    <row r="7" spans="1:3">
      <c r="A7" s="4" t="s">
        <v>123</v>
      </c>
    </row>
    <row r="8" spans="1:3">
      <c r="A8" s="3" t="s">
        <v>938</v>
      </c>
    </row>
    <row r="9" spans="1:3">
      <c r="A9" s="4" t="s">
        <v>370</v>
      </c>
      <c r="B9" s="7" t="n">
        <v>-199250</v>
      </c>
      <c r="C9" s="7" t="n">
        <v>-370017</v>
      </c>
    </row>
    <row r="10" spans="1:3">
      <c r="A10" s="4" t="s">
        <v>946</v>
      </c>
      <c r="B10" s="5" t="n">
        <v>2950</v>
      </c>
    </row>
    <row r="11" spans="1:3">
      <c r="A11" s="4" t="s">
        <v>947</v>
      </c>
      <c r="B11" s="5" t="n">
        <v>78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3" t="s">
        <v>380</v>
      </c>
    </row>
    <row r="3" spans="1:3">
      <c r="A3" s="4" t="s">
        <v>39</v>
      </c>
      <c r="B3" s="7" t="n">
        <v>1911996</v>
      </c>
      <c r="C3" s="7" t="n">
        <v>2177645</v>
      </c>
    </row>
    <row r="4" spans="1:3">
      <c r="A4" s="4" t="s">
        <v>384</v>
      </c>
    </row>
    <row r="5" spans="1:3">
      <c r="A5" s="3" t="s">
        <v>380</v>
      </c>
    </row>
    <row r="6" spans="1:3">
      <c r="A6" s="4" t="s">
        <v>39</v>
      </c>
      <c r="B6" s="5" t="n">
        <v>1484408</v>
      </c>
      <c r="C6" s="5" t="n">
        <v>1674925</v>
      </c>
    </row>
    <row r="7" spans="1:3">
      <c r="A7" s="4" t="s">
        <v>382</v>
      </c>
    </row>
    <row r="8" spans="1:3">
      <c r="A8" s="3" t="s">
        <v>380</v>
      </c>
    </row>
    <row r="9" spans="1:3">
      <c r="A9" s="4" t="s">
        <v>39</v>
      </c>
      <c r="B9" s="7" t="n">
        <v>427588</v>
      </c>
      <c r="C9" s="7" t="n">
        <v>5027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9</v>
      </c>
      <c r="C1" s="2" t="s">
        <v>1</v>
      </c>
    </row>
    <row r="2" spans="1:5">
      <c r="C2" s="2" t="s">
        <v>2</v>
      </c>
      <c r="D2" s="2" t="s">
        <v>30</v>
      </c>
      <c r="E2" s="2" t="s">
        <v>92</v>
      </c>
    </row>
    <row r="3" spans="1:5">
      <c r="A3" s="3" t="s">
        <v>380</v>
      </c>
    </row>
    <row r="4" spans="1:5">
      <c r="A4" s="4" t="s">
        <v>39</v>
      </c>
      <c r="C4" s="7" t="n">
        <v>1911996</v>
      </c>
      <c r="D4" s="7" t="n">
        <v>2177645</v>
      </c>
    </row>
    <row r="5" spans="1:5">
      <c r="A5" s="4" t="s">
        <v>950</v>
      </c>
      <c r="C5" s="5" t="n">
        <v>202691</v>
      </c>
      <c r="D5" s="5" t="n">
        <v>115155</v>
      </c>
      <c r="E5" s="7" t="n">
        <v>118060</v>
      </c>
    </row>
    <row r="6" spans="1:5">
      <c r="A6" s="4" t="s">
        <v>384</v>
      </c>
    </row>
    <row r="7" spans="1:5">
      <c r="A7" s="3" t="s">
        <v>380</v>
      </c>
    </row>
    <row r="8" spans="1:5">
      <c r="A8" s="4" t="s">
        <v>39</v>
      </c>
      <c r="C8" s="5" t="n">
        <v>1484408</v>
      </c>
      <c r="D8" s="5" t="n">
        <v>1674925</v>
      </c>
    </row>
    <row r="9" spans="1:5">
      <c r="A9" s="4" t="s">
        <v>950</v>
      </c>
      <c r="C9" s="7" t="n">
        <v>139046</v>
      </c>
      <c r="D9" s="7" t="n">
        <v>70758</v>
      </c>
    </row>
    <row r="10" spans="1:5">
      <c r="A10" s="4" t="s">
        <v>951</v>
      </c>
      <c r="C10" s="4" t="s">
        <v>952</v>
      </c>
      <c r="D10" s="4" t="s">
        <v>953</v>
      </c>
    </row>
    <row r="11" spans="1:5">
      <c r="A11" s="4" t="s">
        <v>954</v>
      </c>
      <c r="B11" s="4" t="s">
        <v>62</v>
      </c>
      <c r="C11" s="7" t="n">
        <v>31442671</v>
      </c>
      <c r="D11" s="7" t="n">
        <v>30600053</v>
      </c>
    </row>
    <row r="12" spans="1:5">
      <c r="A12" s="4" t="s">
        <v>955</v>
      </c>
    </row>
    <row r="13" spans="1:5">
      <c r="A13" s="3" t="s">
        <v>380</v>
      </c>
    </row>
    <row r="14" spans="1:5">
      <c r="A14" s="4" t="s">
        <v>39</v>
      </c>
      <c r="B14" s="4" t="s">
        <v>702</v>
      </c>
      <c r="C14" s="5" t="n">
        <v>1119747</v>
      </c>
      <c r="D14" s="5" t="n">
        <v>1317375</v>
      </c>
    </row>
    <row r="15" spans="1:5">
      <c r="A15" s="4" t="s">
        <v>950</v>
      </c>
      <c r="B15" s="4" t="s">
        <v>702</v>
      </c>
      <c r="C15" s="7" t="n">
        <v>104169</v>
      </c>
      <c r="D15" s="7" t="n">
        <v>41670</v>
      </c>
    </row>
    <row r="16" spans="1:5">
      <c r="A16" s="4" t="s">
        <v>951</v>
      </c>
      <c r="B16" s="4" t="s">
        <v>702</v>
      </c>
      <c r="C16" s="4" t="s">
        <v>956</v>
      </c>
      <c r="D16" s="4" t="s">
        <v>957</v>
      </c>
    </row>
    <row r="17" spans="1:5">
      <c r="A17" s="4" t="s">
        <v>954</v>
      </c>
      <c r="B17" s="4" t="s">
        <v>958</v>
      </c>
      <c r="C17" s="7" t="n">
        <v>27785552</v>
      </c>
      <c r="D17" s="7" t="n">
        <v>27281980</v>
      </c>
    </row>
    <row r="18" spans="1:5">
      <c r="A18" s="4" t="s">
        <v>959</v>
      </c>
    </row>
    <row r="19" spans="1:5">
      <c r="A19" s="3" t="s">
        <v>380</v>
      </c>
    </row>
    <row r="20" spans="1:5">
      <c r="A20" s="4" t="s">
        <v>39</v>
      </c>
      <c r="C20" s="5" t="n">
        <v>364661</v>
      </c>
      <c r="D20" s="5" t="n">
        <v>357550</v>
      </c>
    </row>
    <row r="21" spans="1:5">
      <c r="A21" s="4" t="s">
        <v>950</v>
      </c>
      <c r="C21" s="7" t="n">
        <v>34877</v>
      </c>
      <c r="D21" s="7" t="n">
        <v>29088</v>
      </c>
    </row>
    <row r="22" spans="1:5">
      <c r="A22" s="4" t="s">
        <v>951</v>
      </c>
      <c r="C22" s="4" t="s">
        <v>960</v>
      </c>
      <c r="D22" s="4" t="s">
        <v>961</v>
      </c>
    </row>
    <row r="23" spans="1:5">
      <c r="A23" s="4" t="s">
        <v>954</v>
      </c>
      <c r="B23" s="4" t="s">
        <v>62</v>
      </c>
      <c r="C23" s="7" t="n">
        <v>3657119</v>
      </c>
      <c r="D23" s="7" t="n">
        <v>3318073</v>
      </c>
    </row>
    <row r="24" spans="1:5"/>
    <row r="25" spans="1:5">
      <c r="A25" s="4" t="s">
        <v>62</v>
      </c>
      <c r="B25" s="4" t="s">
        <v>962</v>
      </c>
    </row>
    <row r="26" spans="1:5">
      <c r="A26" s="4" t="s">
        <v>702</v>
      </c>
      <c r="B26" s="4" t="s">
        <v>963</v>
      </c>
    </row>
  </sheetData>
  <mergeCells count="5">
    <mergeCell ref="A1:B2"/>
    <mergeCell ref="C1:E1"/>
    <mergeCell ref="A24:D24"/>
    <mergeCell ref="B25:D25"/>
    <mergeCell ref="B26:D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4</v>
      </c>
      <c r="C1" s="2" t="s">
        <v>1</v>
      </c>
    </row>
    <row r="2" spans="1:5">
      <c r="C2" s="2" t="s">
        <v>2</v>
      </c>
      <c r="D2" s="2" t="s">
        <v>30</v>
      </c>
      <c r="E2" s="2" t="s">
        <v>92</v>
      </c>
    </row>
    <row r="3" spans="1:5">
      <c r="A3" s="3" t="s">
        <v>380</v>
      </c>
    </row>
    <row r="4" spans="1:5">
      <c r="A4" s="4" t="s">
        <v>39</v>
      </c>
      <c r="C4" s="7" t="n">
        <v>1911996</v>
      </c>
      <c r="D4" s="7" t="n">
        <v>2177645</v>
      </c>
    </row>
    <row r="5" spans="1:5">
      <c r="A5" s="4" t="s">
        <v>950</v>
      </c>
      <c r="C5" s="5" t="n">
        <v>202691</v>
      </c>
      <c r="D5" s="5" t="n">
        <v>115155</v>
      </c>
      <c r="E5" s="7" t="n">
        <v>118060</v>
      </c>
    </row>
    <row r="6" spans="1:5">
      <c r="A6" s="4" t="s">
        <v>382</v>
      </c>
    </row>
    <row r="7" spans="1:5">
      <c r="A7" s="3" t="s">
        <v>380</v>
      </c>
    </row>
    <row r="8" spans="1:5">
      <c r="A8" s="4" t="s">
        <v>39</v>
      </c>
      <c r="C8" s="5" t="n">
        <v>427588</v>
      </c>
      <c r="D8" s="5" t="n">
        <v>502720</v>
      </c>
    </row>
    <row r="9" spans="1:5">
      <c r="A9" s="4" t="s">
        <v>950</v>
      </c>
      <c r="C9" s="5" t="n">
        <v>63645</v>
      </c>
      <c r="D9" s="5" t="n">
        <v>44397</v>
      </c>
    </row>
    <row r="10" spans="1:5">
      <c r="A10" s="4" t="s">
        <v>965</v>
      </c>
      <c r="C10" s="5" t="n">
        <v>6341692</v>
      </c>
      <c r="D10" s="5" t="n">
        <v>6106241</v>
      </c>
    </row>
    <row r="11" spans="1:5">
      <c r="A11" s="4" t="s">
        <v>966</v>
      </c>
      <c r="C11" s="5" t="n">
        <v>4777477</v>
      </c>
      <c r="D11" s="5" t="n">
        <v>3863414</v>
      </c>
    </row>
    <row r="12" spans="1:5">
      <c r="A12" s="4" t="s">
        <v>967</v>
      </c>
      <c r="C12" s="5" t="n">
        <v>1569337</v>
      </c>
      <c r="D12" s="5" t="n">
        <v>1368641</v>
      </c>
    </row>
    <row r="13" spans="1:5">
      <c r="A13" s="4" t="s">
        <v>968</v>
      </c>
      <c r="C13" s="5" t="n">
        <v>55179</v>
      </c>
      <c r="D13" s="5" t="n">
        <v>287428</v>
      </c>
    </row>
    <row r="14" spans="1:5">
      <c r="A14" s="4" t="s">
        <v>969</v>
      </c>
    </row>
    <row r="15" spans="1:5">
      <c r="A15" s="3" t="s">
        <v>380</v>
      </c>
    </row>
    <row r="16" spans="1:5">
      <c r="A16" s="4" t="s">
        <v>39</v>
      </c>
      <c r="C16" s="5" t="n">
        <v>272801</v>
      </c>
      <c r="D16" s="5" t="n">
        <v>242844</v>
      </c>
    </row>
    <row r="17" spans="1:5">
      <c r="A17" s="4" t="s">
        <v>950</v>
      </c>
      <c r="C17" s="5" t="n">
        <v>1780</v>
      </c>
      <c r="D17" s="5" t="n">
        <v>10558</v>
      </c>
    </row>
    <row r="18" spans="1:5">
      <c r="A18" s="4" t="s">
        <v>965</v>
      </c>
      <c r="C18" s="5" t="n">
        <v>2884286</v>
      </c>
      <c r="D18" s="5" t="n">
        <v>2350967</v>
      </c>
    </row>
    <row r="19" spans="1:5">
      <c r="A19" s="4" t="s">
        <v>966</v>
      </c>
      <c r="C19" s="5" t="n">
        <v>2099982</v>
      </c>
      <c r="D19" s="5" t="n">
        <v>1549900</v>
      </c>
    </row>
    <row r="20" spans="1:5">
      <c r="A20" s="4" t="s">
        <v>967</v>
      </c>
      <c r="C20" s="5" t="n">
        <v>1228091</v>
      </c>
      <c r="D20" s="5" t="n">
        <v>914221</v>
      </c>
    </row>
    <row r="21" spans="1:5">
      <c r="A21" s="4" t="s">
        <v>968</v>
      </c>
      <c r="C21" s="5" t="n">
        <v>14149</v>
      </c>
      <c r="D21" s="5" t="n">
        <v>52169</v>
      </c>
    </row>
    <row r="22" spans="1:5">
      <c r="A22" s="4" t="s">
        <v>970</v>
      </c>
    </row>
    <row r="23" spans="1:5">
      <c r="A23" s="3" t="s">
        <v>380</v>
      </c>
    </row>
    <row r="24" spans="1:5">
      <c r="A24" s="4" t="s">
        <v>39</v>
      </c>
      <c r="C24" s="5" t="n">
        <v>109382</v>
      </c>
      <c r="D24" s="5" t="n">
        <v>203851</v>
      </c>
    </row>
    <row r="25" spans="1:5">
      <c r="A25" s="4" t="s">
        <v>950</v>
      </c>
      <c r="C25" s="5" t="n">
        <v>21144</v>
      </c>
      <c r="D25" s="5" t="n">
        <v>2064</v>
      </c>
    </row>
    <row r="26" spans="1:5">
      <c r="A26" s="4" t="s">
        <v>965</v>
      </c>
      <c r="C26" s="5" t="n">
        <v>3045335</v>
      </c>
      <c r="D26" s="5" t="n">
        <v>3002938</v>
      </c>
    </row>
    <row r="27" spans="1:5">
      <c r="A27" s="4" t="s">
        <v>966</v>
      </c>
      <c r="C27" s="5" t="n">
        <v>2628467</v>
      </c>
      <c r="D27" s="5" t="n">
        <v>2241400</v>
      </c>
    </row>
    <row r="28" spans="1:5">
      <c r="A28" s="4" t="s">
        <v>967</v>
      </c>
      <c r="C28" s="5" t="n">
        <v>275677</v>
      </c>
      <c r="D28" s="5" t="n">
        <v>116638</v>
      </c>
    </row>
    <row r="29" spans="1:5">
      <c r="A29" s="4" t="s">
        <v>968</v>
      </c>
      <c r="C29" s="5" t="n">
        <v>11195</v>
      </c>
      <c r="D29" s="5" t="n">
        <v>-21745</v>
      </c>
    </row>
    <row r="30" spans="1:5">
      <c r="A30" s="4" t="s">
        <v>971</v>
      </c>
    </row>
    <row r="31" spans="1:5">
      <c r="A31" s="3" t="s">
        <v>380</v>
      </c>
    </row>
    <row r="32" spans="1:5">
      <c r="A32" s="4" t="s">
        <v>39</v>
      </c>
      <c r="B32" s="4" t="s">
        <v>62</v>
      </c>
      <c r="C32" s="5" t="n">
        <v>45405</v>
      </c>
      <c r="D32" s="5" t="n">
        <v>56025</v>
      </c>
    </row>
    <row r="33" spans="1:5">
      <c r="A33" s="4" t="s">
        <v>950</v>
      </c>
      <c r="B33" s="4" t="s">
        <v>62</v>
      </c>
      <c r="C33" s="5" t="n">
        <v>40721</v>
      </c>
      <c r="D33" s="5" t="n">
        <v>31775</v>
      </c>
    </row>
    <row r="34" spans="1:5">
      <c r="A34" s="4" t="s">
        <v>965</v>
      </c>
      <c r="B34" s="4" t="s">
        <v>62</v>
      </c>
      <c r="C34" s="5" t="n">
        <v>412071</v>
      </c>
      <c r="D34" s="5" t="n">
        <v>752336</v>
      </c>
    </row>
    <row r="35" spans="1:5">
      <c r="A35" s="4" t="s">
        <v>966</v>
      </c>
      <c r="B35" s="4" t="s">
        <v>62</v>
      </c>
      <c r="C35" s="5" t="n">
        <v>49028</v>
      </c>
      <c r="D35" s="5" t="n">
        <v>72114</v>
      </c>
    </row>
    <row r="36" spans="1:5">
      <c r="A36" s="4" t="s">
        <v>967</v>
      </c>
      <c r="B36" s="4" t="s">
        <v>62</v>
      </c>
      <c r="C36" s="5" t="n">
        <v>65569</v>
      </c>
      <c r="D36" s="5" t="n">
        <v>337782</v>
      </c>
    </row>
    <row r="37" spans="1:5">
      <c r="A37" s="4" t="s">
        <v>968</v>
      </c>
      <c r="B37" s="4" t="s">
        <v>62</v>
      </c>
      <c r="C37" s="7" t="n">
        <v>29835</v>
      </c>
      <c r="D37" s="7" t="n">
        <v>257004</v>
      </c>
    </row>
    <row r="38" spans="1:5"/>
    <row r="39" spans="1:5">
      <c r="A39" s="4" t="s">
        <v>62</v>
      </c>
      <c r="B39" s="4" t="s">
        <v>972</v>
      </c>
    </row>
  </sheetData>
  <mergeCells count="4">
    <mergeCell ref="A1:B2"/>
    <mergeCell ref="C1:E1"/>
    <mergeCell ref="A38:D38"/>
    <mergeCell ref="B39:D3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3</v>
      </c>
      <c r="C1" s="2" t="s">
        <v>1</v>
      </c>
    </row>
    <row r="2" spans="1:4">
      <c r="C2" s="2" t="s">
        <v>2</v>
      </c>
      <c r="D2" s="2" t="s">
        <v>30</v>
      </c>
    </row>
    <row r="3" spans="1:4">
      <c r="A3" s="3" t="s">
        <v>380</v>
      </c>
    </row>
    <row r="4" spans="1:4">
      <c r="A4" s="4" t="s">
        <v>39</v>
      </c>
      <c r="C4" s="7" t="n">
        <v>1911996</v>
      </c>
      <c r="D4" s="7" t="n">
        <v>2177645</v>
      </c>
    </row>
    <row r="5" spans="1:4">
      <c r="A5" s="4" t="s">
        <v>974</v>
      </c>
      <c r="C5" s="5" t="n">
        <v>82600</v>
      </c>
    </row>
    <row r="6" spans="1:4">
      <c r="A6" s="4" t="s">
        <v>975</v>
      </c>
    </row>
    <row r="7" spans="1:4">
      <c r="A7" s="3" t="s">
        <v>380</v>
      </c>
    </row>
    <row r="8" spans="1:4">
      <c r="A8" s="4" t="s">
        <v>976</v>
      </c>
      <c r="C8" s="7" t="n">
        <v>32100</v>
      </c>
      <c r="D8" s="5" t="n">
        <v>35900</v>
      </c>
    </row>
    <row r="9" spans="1:4">
      <c r="A9" s="4" t="s">
        <v>384</v>
      </c>
    </row>
    <row r="10" spans="1:4">
      <c r="A10" s="3" t="s">
        <v>380</v>
      </c>
    </row>
    <row r="11" spans="1:4">
      <c r="A11" s="4" t="s">
        <v>977</v>
      </c>
      <c r="C11" s="4" t="s">
        <v>978</v>
      </c>
    </row>
    <row r="12" spans="1:4">
      <c r="A12" s="4" t="s">
        <v>39</v>
      </c>
      <c r="C12" s="7" t="n">
        <v>1484408</v>
      </c>
      <c r="D12" s="7" t="n">
        <v>1674925</v>
      </c>
    </row>
    <row r="13" spans="1:4">
      <c r="A13" s="4" t="s">
        <v>691</v>
      </c>
      <c r="C13" s="4" t="s">
        <v>952</v>
      </c>
      <c r="D13" s="4" t="s">
        <v>953</v>
      </c>
    </row>
    <row r="14" spans="1:4">
      <c r="A14" s="4" t="s">
        <v>979</v>
      </c>
    </row>
    <row r="15" spans="1:4">
      <c r="A15" s="3" t="s">
        <v>380</v>
      </c>
    </row>
    <row r="16" spans="1:4">
      <c r="A16" s="4" t="s">
        <v>39</v>
      </c>
      <c r="C16" s="7" t="n">
        <v>222700</v>
      </c>
      <c r="D16" s="7" t="n">
        <v>553200</v>
      </c>
    </row>
    <row r="17" spans="1:4">
      <c r="A17" s="4" t="s">
        <v>980</v>
      </c>
    </row>
    <row r="18" spans="1:4">
      <c r="A18" s="3" t="s">
        <v>380</v>
      </c>
    </row>
    <row r="19" spans="1:4">
      <c r="A19" s="4" t="s">
        <v>39</v>
      </c>
      <c r="C19" s="5" t="n">
        <v>20100</v>
      </c>
      <c r="D19" s="5" t="n">
        <v>23500</v>
      </c>
    </row>
    <row r="20" spans="1:4">
      <c r="A20" s="4" t="s">
        <v>382</v>
      </c>
    </row>
    <row r="21" spans="1:4">
      <c r="A21" s="3" t="s">
        <v>380</v>
      </c>
    </row>
    <row r="22" spans="1:4">
      <c r="A22" s="4" t="s">
        <v>39</v>
      </c>
      <c r="C22" s="5" t="n">
        <v>427588</v>
      </c>
      <c r="D22" s="5" t="n">
        <v>502720</v>
      </c>
    </row>
    <row r="23" spans="1:4">
      <c r="A23" s="4" t="s">
        <v>971</v>
      </c>
    </row>
    <row r="24" spans="1:4">
      <c r="A24" s="3" t="s">
        <v>380</v>
      </c>
    </row>
    <row r="25" spans="1:4">
      <c r="A25" s="4" t="s">
        <v>39</v>
      </c>
      <c r="B25" s="4" t="s">
        <v>62</v>
      </c>
      <c r="C25" s="5" t="n">
        <v>45405</v>
      </c>
      <c r="D25" s="7" t="n">
        <v>56025</v>
      </c>
    </row>
    <row r="26" spans="1:4">
      <c r="A26" s="4" t="s">
        <v>981</v>
      </c>
    </row>
    <row r="27" spans="1:4">
      <c r="A27" s="3" t="s">
        <v>380</v>
      </c>
    </row>
    <row r="28" spans="1:4">
      <c r="A28" s="4" t="s">
        <v>39</v>
      </c>
      <c r="C28" s="7" t="n">
        <v>124200</v>
      </c>
    </row>
    <row r="29" spans="1:4">
      <c r="A29" s="4" t="s">
        <v>982</v>
      </c>
    </row>
    <row r="30" spans="1:4">
      <c r="A30" s="3" t="s">
        <v>380</v>
      </c>
    </row>
    <row r="31" spans="1:4">
      <c r="A31" s="4" t="s">
        <v>983</v>
      </c>
      <c r="C31" s="4" t="s">
        <v>583</v>
      </c>
    </row>
    <row r="32" spans="1:4">
      <c r="A32" s="4" t="s">
        <v>974</v>
      </c>
      <c r="C32" s="7" t="n">
        <v>25000</v>
      </c>
    </row>
    <row r="33" spans="1:4">
      <c r="A33" s="4" t="s">
        <v>984</v>
      </c>
    </row>
    <row r="34" spans="1:4">
      <c r="A34" s="3" t="s">
        <v>380</v>
      </c>
    </row>
    <row r="35" spans="1:4">
      <c r="A35" s="4" t="s">
        <v>39</v>
      </c>
      <c r="C35" s="7" t="n">
        <v>40000</v>
      </c>
    </row>
    <row r="36" spans="1:4">
      <c r="A36" s="4" t="s">
        <v>691</v>
      </c>
      <c r="C36" s="4" t="s">
        <v>985</v>
      </c>
    </row>
    <row r="37" spans="1:4">
      <c r="A37" s="4" t="s">
        <v>986</v>
      </c>
    </row>
    <row r="38" spans="1:4">
      <c r="A38" s="3" t="s">
        <v>380</v>
      </c>
    </row>
    <row r="39" spans="1:4">
      <c r="A39" s="4" t="s">
        <v>39</v>
      </c>
      <c r="C39" s="7" t="n">
        <v>77500</v>
      </c>
    </row>
    <row r="40" spans="1:4">
      <c r="A40" s="4" t="s">
        <v>691</v>
      </c>
      <c r="C40" s="4" t="s">
        <v>987</v>
      </c>
    </row>
    <row r="41" spans="1:4">
      <c r="A41" s="4" t="s">
        <v>988</v>
      </c>
    </row>
    <row r="42" spans="1:4">
      <c r="A42" s="3" t="s">
        <v>380</v>
      </c>
    </row>
    <row r="43" spans="1:4">
      <c r="A43" s="4" t="s">
        <v>691</v>
      </c>
      <c r="C43" s="4" t="s">
        <v>987</v>
      </c>
    </row>
    <row r="44" spans="1:4">
      <c r="A44" s="4" t="s">
        <v>989</v>
      </c>
    </row>
    <row r="45" spans="1:4">
      <c r="A45" s="3" t="s">
        <v>380</v>
      </c>
    </row>
    <row r="46" spans="1:4">
      <c r="A46" s="4" t="s">
        <v>39</v>
      </c>
      <c r="C46" s="7" t="n">
        <v>50000</v>
      </c>
    </row>
    <row r="47" spans="1:4">
      <c r="A47" s="4" t="s">
        <v>983</v>
      </c>
      <c r="C47" s="4" t="s">
        <v>583</v>
      </c>
    </row>
    <row r="48" spans="1:4"/>
    <row r="49" spans="1:4">
      <c r="A49" s="4" t="s">
        <v>62</v>
      </c>
      <c r="B49" s="4" t="s">
        <v>972</v>
      </c>
    </row>
  </sheetData>
  <mergeCells count="4">
    <mergeCell ref="A1:B2"/>
    <mergeCell ref="C1:D1"/>
    <mergeCell ref="A48:C48"/>
    <mergeCell ref="B49:C4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991</v>
      </c>
    </row>
    <row r="3" spans="1:3">
      <c r="A3" s="4" t="s">
        <v>40</v>
      </c>
      <c r="B3" s="7" t="n">
        <v>1163863</v>
      </c>
      <c r="C3" s="7" t="n">
        <v>1164564</v>
      </c>
    </row>
    <row r="4" spans="1:3">
      <c r="A4" s="4" t="s">
        <v>585</v>
      </c>
    </row>
    <row r="5" spans="1:3">
      <c r="A5" s="3" t="s">
        <v>991</v>
      </c>
    </row>
    <row r="6" spans="1:3">
      <c r="A6" s="4" t="s">
        <v>40</v>
      </c>
      <c r="B6" s="5" t="n">
        <v>205770</v>
      </c>
      <c r="C6" s="5" t="n">
        <v>331972</v>
      </c>
    </row>
    <row r="7" spans="1:3">
      <c r="A7" s="4" t="s">
        <v>588</v>
      </c>
    </row>
    <row r="8" spans="1:3">
      <c r="A8" s="3" t="s">
        <v>991</v>
      </c>
    </row>
    <row r="9" spans="1:3">
      <c r="A9" s="4" t="s">
        <v>40</v>
      </c>
      <c r="B9" s="5" t="n">
        <v>191986</v>
      </c>
      <c r="C9" s="5" t="n">
        <v>175579</v>
      </c>
    </row>
    <row r="10" spans="1:3">
      <c r="A10" s="4" t="s">
        <v>992</v>
      </c>
    </row>
    <row r="11" spans="1:3">
      <c r="A11" s="3" t="s">
        <v>991</v>
      </c>
    </row>
    <row r="12" spans="1:3">
      <c r="A12" s="4" t="s">
        <v>40</v>
      </c>
      <c r="B12" s="5" t="n">
        <v>570742</v>
      </c>
      <c r="C12" s="5" t="n">
        <v>493594</v>
      </c>
    </row>
    <row r="13" spans="1:3">
      <c r="A13" s="4" t="s">
        <v>993</v>
      </c>
    </row>
    <row r="14" spans="1:3">
      <c r="A14" s="3" t="s">
        <v>991</v>
      </c>
    </row>
    <row r="15" spans="1:3">
      <c r="A15" s="4" t="s">
        <v>40</v>
      </c>
      <c r="B15" s="5" t="n">
        <v>172982</v>
      </c>
      <c r="C15" s="5" t="n">
        <v>142698</v>
      </c>
    </row>
    <row r="16" spans="1:3">
      <c r="A16" s="4" t="s">
        <v>178</v>
      </c>
    </row>
    <row r="17" spans="1:3">
      <c r="A17" s="3" t="s">
        <v>991</v>
      </c>
    </row>
    <row r="18" spans="1:3">
      <c r="A18" s="4" t="s">
        <v>40</v>
      </c>
      <c r="B18" s="7" t="n">
        <v>22383</v>
      </c>
      <c r="C18" s="7" t="n">
        <v>207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92</v>
      </c>
    </row>
    <row r="3" spans="1:4">
      <c r="A3" s="3" t="s">
        <v>991</v>
      </c>
    </row>
    <row r="4" spans="1:4">
      <c r="A4" s="4" t="s">
        <v>995</v>
      </c>
      <c r="B4" s="7" t="n">
        <v>160727</v>
      </c>
      <c r="C4" s="7" t="n">
        <v>170889</v>
      </c>
    </row>
    <row r="5" spans="1:4">
      <c r="A5" s="4" t="s">
        <v>373</v>
      </c>
      <c r="B5" s="5" t="n">
        <v>29316</v>
      </c>
      <c r="C5" s="5" t="n">
        <v>20848</v>
      </c>
      <c r="D5" s="7" t="n">
        <v>22111</v>
      </c>
    </row>
    <row r="6" spans="1:4">
      <c r="A6" s="4" t="s">
        <v>585</v>
      </c>
    </row>
    <row r="7" spans="1:4">
      <c r="A7" s="3" t="s">
        <v>991</v>
      </c>
    </row>
    <row r="8" spans="1:4">
      <c r="A8" s="4" t="s">
        <v>995</v>
      </c>
      <c r="B8" s="5" t="n">
        <v>100103</v>
      </c>
      <c r="C8" s="5" t="n">
        <v>134114</v>
      </c>
    </row>
    <row r="9" spans="1:4">
      <c r="A9" s="4" t="s">
        <v>373</v>
      </c>
      <c r="B9" s="5" t="n">
        <v>15322</v>
      </c>
      <c r="C9" s="5" t="n">
        <v>12212</v>
      </c>
      <c r="D9" s="5" t="n">
        <v>12769</v>
      </c>
    </row>
    <row r="10" spans="1:4">
      <c r="A10" s="4" t="s">
        <v>588</v>
      </c>
    </row>
    <row r="11" spans="1:4">
      <c r="A11" s="3" t="s">
        <v>991</v>
      </c>
    </row>
    <row r="12" spans="1:4">
      <c r="A12" s="4" t="s">
        <v>995</v>
      </c>
      <c r="B12" s="5" t="n">
        <v>60624</v>
      </c>
      <c r="C12" s="5" t="n">
        <v>36775</v>
      </c>
    </row>
    <row r="13" spans="1:4">
      <c r="A13" s="4" t="s">
        <v>373</v>
      </c>
      <c r="B13" s="7" t="n">
        <v>13994</v>
      </c>
      <c r="C13" s="7" t="n">
        <v>8636</v>
      </c>
      <c r="D13" s="7" t="n">
        <v>93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996</v>
      </c>
      <c r="B1" s="2" t="s">
        <v>1</v>
      </c>
    </row>
    <row r="2" spans="1:6">
      <c r="B2" s="2" t="s">
        <v>997</v>
      </c>
      <c r="C2" s="2" t="s">
        <v>575</v>
      </c>
      <c r="D2" s="2" t="s">
        <v>813</v>
      </c>
      <c r="E2" s="2" t="s">
        <v>998</v>
      </c>
      <c r="F2" s="2" t="s">
        <v>999</v>
      </c>
    </row>
    <row r="3" spans="1:6">
      <c r="A3" s="3" t="s">
        <v>991</v>
      </c>
    </row>
    <row r="4" spans="1:6">
      <c r="A4" s="4" t="s">
        <v>1000</v>
      </c>
      <c r="B4" s="5" t="n">
        <v>4</v>
      </c>
    </row>
    <row r="5" spans="1:6">
      <c r="A5" s="4" t="s">
        <v>40</v>
      </c>
      <c r="B5" s="7" t="n">
        <v>1163863</v>
      </c>
      <c r="D5" s="7" t="n">
        <v>1164564</v>
      </c>
    </row>
    <row r="6" spans="1:6">
      <c r="A6" s="4" t="s">
        <v>1001</v>
      </c>
      <c r="B6" s="5" t="n">
        <v>150000</v>
      </c>
    </row>
    <row r="7" spans="1:6">
      <c r="A7" s="4" t="s">
        <v>1002</v>
      </c>
      <c r="B7" s="7" t="n">
        <v>142800</v>
      </c>
    </row>
    <row r="8" spans="1:6">
      <c r="A8" s="4" t="s">
        <v>1003</v>
      </c>
      <c r="B8" s="4" t="s">
        <v>1004</v>
      </c>
    </row>
    <row r="9" spans="1:6">
      <c r="A9" s="4" t="s">
        <v>1005</v>
      </c>
      <c r="B9" s="4" t="s">
        <v>1006</v>
      </c>
    </row>
    <row r="10" spans="1:6">
      <c r="A10" s="4" t="s">
        <v>1007</v>
      </c>
      <c r="B10" s="7" t="n">
        <v>21900</v>
      </c>
    </row>
    <row r="11" spans="1:6">
      <c r="A11" s="4" t="s">
        <v>1008</v>
      </c>
      <c r="B11" s="5" t="n">
        <v>2500</v>
      </c>
    </row>
    <row r="12" spans="1:6">
      <c r="A12" s="4" t="s">
        <v>1009</v>
      </c>
      <c r="E12" s="7" t="n">
        <v>81900</v>
      </c>
      <c r="F12" s="7" t="n">
        <v>155000</v>
      </c>
    </row>
    <row r="13" spans="1:6">
      <c r="A13" s="4" t="s">
        <v>1010</v>
      </c>
      <c r="C13" s="7" t="n">
        <v>8600</v>
      </c>
    </row>
    <row r="14" spans="1:6">
      <c r="A14" s="4" t="s">
        <v>1011</v>
      </c>
      <c r="C14" s="7" t="n">
        <v>6700</v>
      </c>
    </row>
    <row r="15" spans="1:6">
      <c r="A15" s="4" t="s">
        <v>1012</v>
      </c>
    </row>
    <row r="16" spans="1:6">
      <c r="A16" s="3" t="s">
        <v>991</v>
      </c>
    </row>
    <row r="17" spans="1:6">
      <c r="A17" s="4" t="s">
        <v>40</v>
      </c>
      <c r="B17" s="5" t="n">
        <v>178000</v>
      </c>
      <c r="D17" s="5" t="n">
        <v>223300</v>
      </c>
    </row>
    <row r="18" spans="1:6">
      <c r="A18" s="4" t="s">
        <v>1013</v>
      </c>
    </row>
    <row r="19" spans="1:6">
      <c r="A19" s="3" t="s">
        <v>991</v>
      </c>
    </row>
    <row r="20" spans="1:6">
      <c r="A20" s="4" t="s">
        <v>40</v>
      </c>
      <c r="B20" s="7" t="n">
        <v>9200</v>
      </c>
      <c r="D20" s="7" t="n">
        <v>11300</v>
      </c>
    </row>
    <row r="21" spans="1:6">
      <c r="A21" s="4" t="s">
        <v>1014</v>
      </c>
    </row>
    <row r="22" spans="1:6">
      <c r="A22" s="3" t="s">
        <v>991</v>
      </c>
    </row>
    <row r="23" spans="1:6">
      <c r="A23" s="4" t="s">
        <v>1015</v>
      </c>
      <c r="B23" s="4" t="s">
        <v>1016</v>
      </c>
    </row>
    <row r="24" spans="1:6">
      <c r="A24" s="4" t="s">
        <v>1017</v>
      </c>
    </row>
    <row r="25" spans="1:6">
      <c r="A25" s="3" t="s">
        <v>991</v>
      </c>
    </row>
    <row r="26" spans="1:6">
      <c r="A26" s="4" t="s">
        <v>1015</v>
      </c>
      <c r="B26" s="4" t="s">
        <v>592</v>
      </c>
    </row>
    <row r="27" spans="1:6">
      <c r="A27" s="4" t="s">
        <v>384</v>
      </c>
    </row>
    <row r="28" spans="1:6">
      <c r="A28" s="3" t="s">
        <v>991</v>
      </c>
    </row>
    <row r="29" spans="1:6">
      <c r="A29" s="4" t="s">
        <v>977</v>
      </c>
      <c r="B29" s="4" t="s">
        <v>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8</v>
      </c>
      <c r="C1" s="2" t="s">
        <v>2</v>
      </c>
      <c r="D1" s="2" t="s">
        <v>30</v>
      </c>
    </row>
    <row r="2" spans="1:4">
      <c r="A2" s="3" t="s">
        <v>1019</v>
      </c>
    </row>
    <row r="3" spans="1:4">
      <c r="A3" s="4" t="s">
        <v>1020</v>
      </c>
      <c r="C3" s="7" t="n">
        <v>32794</v>
      </c>
      <c r="D3" s="7" t="n">
        <v>107496</v>
      </c>
    </row>
    <row r="4" spans="1:4">
      <c r="A4" s="4" t="s">
        <v>1021</v>
      </c>
      <c r="C4" s="5" t="n">
        <v>62896</v>
      </c>
      <c r="D4" s="5" t="n">
        <v>64704</v>
      </c>
    </row>
    <row r="5" spans="1:4">
      <c r="A5" s="4" t="s">
        <v>1022</v>
      </c>
      <c r="C5" s="5" t="n">
        <v>-3579</v>
      </c>
      <c r="D5" s="5" t="n">
        <v>-17947</v>
      </c>
    </row>
    <row r="6" spans="1:4">
      <c r="A6" s="4" t="s">
        <v>1023</v>
      </c>
      <c r="C6" s="5" t="n">
        <v>-3579</v>
      </c>
      <c r="D6" s="5" t="n">
        <v>-17947</v>
      </c>
    </row>
    <row r="7" spans="1:4">
      <c r="A7" s="4" t="s">
        <v>1024</v>
      </c>
      <c r="C7" s="5" t="n">
        <v>29215</v>
      </c>
      <c r="D7" s="5" t="n">
        <v>89549</v>
      </c>
    </row>
    <row r="8" spans="1:4">
      <c r="A8" s="4" t="s">
        <v>1025</v>
      </c>
      <c r="C8" s="5" t="n">
        <v>59317</v>
      </c>
      <c r="D8" s="5" t="n">
        <v>46757</v>
      </c>
    </row>
    <row r="9" spans="1:4">
      <c r="A9" s="4" t="s">
        <v>1026</v>
      </c>
      <c r="B9" s="4" t="s">
        <v>62</v>
      </c>
      <c r="C9" s="5" t="n">
        <v>-3920</v>
      </c>
      <c r="D9" s="5" t="n">
        <v>-36980</v>
      </c>
    </row>
    <row r="10" spans="1:4">
      <c r="A10" s="4" t="s">
        <v>1027</v>
      </c>
      <c r="B10" s="4" t="s">
        <v>62</v>
      </c>
      <c r="C10" s="5" t="n">
        <v>-1312</v>
      </c>
      <c r="D10" s="5" t="n">
        <v>-5810</v>
      </c>
    </row>
    <row r="11" spans="1:4">
      <c r="A11" s="4" t="s">
        <v>1028</v>
      </c>
      <c r="C11" s="5" t="n">
        <v>25295</v>
      </c>
      <c r="D11" s="5" t="n">
        <v>52569</v>
      </c>
    </row>
    <row r="12" spans="1:4">
      <c r="A12" s="4" t="s">
        <v>1029</v>
      </c>
      <c r="C12" s="5" t="n">
        <v>58005</v>
      </c>
      <c r="D12" s="5" t="n">
        <v>40947</v>
      </c>
    </row>
    <row r="13" spans="1:4">
      <c r="A13" s="4" t="s">
        <v>1030</v>
      </c>
    </row>
    <row r="14" spans="1:4">
      <c r="A14" s="3" t="s">
        <v>1019</v>
      </c>
    </row>
    <row r="15" spans="1:4">
      <c r="A15" s="4" t="s">
        <v>1031</v>
      </c>
      <c r="C15" s="5" t="n">
        <v>580194</v>
      </c>
      <c r="D15" s="5" t="n">
        <v>1396801</v>
      </c>
    </row>
    <row r="16" spans="1:4">
      <c r="A16" s="4" t="s">
        <v>1020</v>
      </c>
      <c r="C16" s="5" t="n">
        <v>5655</v>
      </c>
      <c r="D16" s="5" t="n">
        <v>85175</v>
      </c>
    </row>
    <row r="17" spans="1:4">
      <c r="A17" s="4" t="s">
        <v>1032</v>
      </c>
      <c r="C17" s="5" t="n">
        <v>339221</v>
      </c>
      <c r="D17" s="5" t="n">
        <v>583722</v>
      </c>
    </row>
    <row r="18" spans="1:4">
      <c r="A18" s="4" t="s">
        <v>1021</v>
      </c>
      <c r="C18" s="5" t="n">
        <v>3968</v>
      </c>
      <c r="D18" s="5" t="n">
        <v>25750</v>
      </c>
    </row>
    <row r="19" spans="1:4">
      <c r="A19" s="4" t="s">
        <v>1033</v>
      </c>
    </row>
    <row r="20" spans="1:4">
      <c r="A20" s="3" t="s">
        <v>1019</v>
      </c>
    </row>
    <row r="21" spans="1:4">
      <c r="A21" s="4" t="s">
        <v>1031</v>
      </c>
      <c r="C21" s="5" t="n">
        <v>580194</v>
      </c>
      <c r="D21" s="5" t="n">
        <v>1396801</v>
      </c>
    </row>
    <row r="22" spans="1:4">
      <c r="A22" s="4" t="s">
        <v>1020</v>
      </c>
      <c r="C22" s="5" t="n">
        <v>5655</v>
      </c>
      <c r="D22" s="5" t="n">
        <v>85175</v>
      </c>
    </row>
    <row r="23" spans="1:4">
      <c r="A23" s="4" t="s">
        <v>1032</v>
      </c>
      <c r="C23" s="5" t="n">
        <v>339221</v>
      </c>
      <c r="D23" s="5" t="n">
        <v>583722</v>
      </c>
    </row>
    <row r="24" spans="1:4">
      <c r="A24" s="4" t="s">
        <v>1021</v>
      </c>
      <c r="C24" s="5" t="n">
        <v>3968</v>
      </c>
      <c r="D24" s="5" t="n">
        <v>25750</v>
      </c>
    </row>
    <row r="25" spans="1:4">
      <c r="A25" s="4" t="s">
        <v>1034</v>
      </c>
    </row>
    <row r="26" spans="1:4">
      <c r="A26" s="3" t="s">
        <v>1019</v>
      </c>
    </row>
    <row r="27" spans="1:4">
      <c r="A27" s="4" t="s">
        <v>1031</v>
      </c>
      <c r="C27" s="5" t="n">
        <v>584522</v>
      </c>
      <c r="D27" s="5" t="n">
        <v>342182</v>
      </c>
    </row>
    <row r="28" spans="1:4">
      <c r="A28" s="4" t="s">
        <v>1020</v>
      </c>
      <c r="C28" s="5" t="n">
        <v>27139</v>
      </c>
      <c r="D28" s="5" t="n">
        <v>22321</v>
      </c>
    </row>
    <row r="29" spans="1:4">
      <c r="A29" s="4" t="s">
        <v>1032</v>
      </c>
      <c r="C29" s="5" t="n">
        <v>5269279</v>
      </c>
      <c r="D29" s="5" t="n">
        <v>4472756</v>
      </c>
    </row>
    <row r="30" spans="1:4">
      <c r="A30" s="4" t="s">
        <v>1021</v>
      </c>
      <c r="C30" s="5" t="n">
        <v>58928</v>
      </c>
      <c r="D30" s="5" t="n">
        <v>38954</v>
      </c>
    </row>
    <row r="31" spans="1:4">
      <c r="A31" s="4" t="s">
        <v>1035</v>
      </c>
    </row>
    <row r="32" spans="1:4">
      <c r="A32" s="3" t="s">
        <v>1019</v>
      </c>
    </row>
    <row r="33" spans="1:4">
      <c r="A33" s="4" t="s">
        <v>1031</v>
      </c>
      <c r="C33" s="5" t="n">
        <v>181975</v>
      </c>
      <c r="D33" s="5" t="n">
        <v>0</v>
      </c>
    </row>
    <row r="34" spans="1:4">
      <c r="A34" s="4" t="s">
        <v>1020</v>
      </c>
      <c r="C34" s="5" t="n">
        <v>423</v>
      </c>
      <c r="D34" s="5" t="n">
        <v>0</v>
      </c>
    </row>
    <row r="35" spans="1:4">
      <c r="A35" s="4" t="s">
        <v>1032</v>
      </c>
      <c r="C35" s="5" t="n">
        <v>0</v>
      </c>
      <c r="D35" s="5" t="n">
        <v>0</v>
      </c>
    </row>
    <row r="36" spans="1:4">
      <c r="A36" s="4" t="s">
        <v>1021</v>
      </c>
      <c r="C36" s="5" t="n">
        <v>0</v>
      </c>
      <c r="D36" s="5" t="n">
        <v>0</v>
      </c>
    </row>
    <row r="37" spans="1:4">
      <c r="A37" s="4" t="s">
        <v>1036</v>
      </c>
    </row>
    <row r="38" spans="1:4">
      <c r="A38" s="3" t="s">
        <v>1019</v>
      </c>
    </row>
    <row r="39" spans="1:4">
      <c r="A39" s="4" t="s">
        <v>1031</v>
      </c>
      <c r="C39" s="5" t="n">
        <v>263722</v>
      </c>
      <c r="D39" s="5" t="n">
        <v>10049</v>
      </c>
    </row>
    <row r="40" spans="1:4">
      <c r="A40" s="4" t="s">
        <v>1020</v>
      </c>
      <c r="C40" s="5" t="n">
        <v>6931</v>
      </c>
      <c r="D40" s="5" t="n">
        <v>190</v>
      </c>
    </row>
    <row r="41" spans="1:4">
      <c r="A41" s="4" t="s">
        <v>1032</v>
      </c>
      <c r="C41" s="5" t="n">
        <v>141300</v>
      </c>
      <c r="D41" s="5" t="n">
        <v>273767</v>
      </c>
    </row>
    <row r="42" spans="1:4">
      <c r="A42" s="4" t="s">
        <v>1021</v>
      </c>
      <c r="C42" s="5" t="n">
        <v>2256</v>
      </c>
      <c r="D42" s="5" t="n">
        <v>12137</v>
      </c>
    </row>
    <row r="43" spans="1:4">
      <c r="A43" s="4" t="s">
        <v>1037</v>
      </c>
    </row>
    <row r="44" spans="1:4">
      <c r="A44" s="3" t="s">
        <v>1019</v>
      </c>
    </row>
    <row r="45" spans="1:4">
      <c r="A45" s="4" t="s">
        <v>1031</v>
      </c>
      <c r="C45" s="5" t="n">
        <v>5000</v>
      </c>
      <c r="D45" s="5" t="n">
        <v>32500</v>
      </c>
    </row>
    <row r="46" spans="1:4">
      <c r="A46" s="4" t="s">
        <v>1020</v>
      </c>
      <c r="C46" s="5" t="n">
        <v>187</v>
      </c>
      <c r="D46" s="5" t="n">
        <v>1077</v>
      </c>
    </row>
    <row r="47" spans="1:4">
      <c r="A47" s="4" t="s">
        <v>1032</v>
      </c>
      <c r="C47" s="5" t="n">
        <v>45000</v>
      </c>
      <c r="D47" s="5" t="n">
        <v>82500</v>
      </c>
    </row>
    <row r="48" spans="1:4">
      <c r="A48" s="4" t="s">
        <v>1021</v>
      </c>
      <c r="C48" s="5" t="n">
        <v>6784</v>
      </c>
      <c r="D48" s="5" t="n">
        <v>6978</v>
      </c>
    </row>
    <row r="49" spans="1:4">
      <c r="A49" s="4" t="s">
        <v>1038</v>
      </c>
    </row>
    <row r="50" spans="1:4">
      <c r="A50" s="3" t="s">
        <v>1019</v>
      </c>
    </row>
    <row r="51" spans="1:4">
      <c r="A51" s="4" t="s">
        <v>1031</v>
      </c>
      <c r="C51" s="5" t="n">
        <v>30001</v>
      </c>
      <c r="D51" s="5" t="n">
        <v>5</v>
      </c>
    </row>
    <row r="52" spans="1:4">
      <c r="A52" s="4" t="s">
        <v>1020</v>
      </c>
      <c r="C52" s="5" t="n">
        <v>1271</v>
      </c>
      <c r="D52" s="5" t="n">
        <v>5</v>
      </c>
    </row>
    <row r="53" spans="1:4">
      <c r="A53" s="4" t="s">
        <v>1032</v>
      </c>
      <c r="C53" s="5" t="n">
        <v>6998</v>
      </c>
      <c r="D53" s="5" t="n">
        <v>0</v>
      </c>
    </row>
    <row r="54" spans="1:4">
      <c r="A54" s="4" t="s">
        <v>1021</v>
      </c>
      <c r="C54" s="5" t="n">
        <v>42</v>
      </c>
      <c r="D54" s="5" t="n">
        <v>0</v>
      </c>
    </row>
    <row r="55" spans="1:4">
      <c r="A55" s="4" t="s">
        <v>1039</v>
      </c>
    </row>
    <row r="56" spans="1:4">
      <c r="A56" s="3" t="s">
        <v>1019</v>
      </c>
    </row>
    <row r="57" spans="1:4">
      <c r="A57" s="4" t="s">
        <v>1031</v>
      </c>
      <c r="C57" s="5" t="n">
        <v>0</v>
      </c>
      <c r="D57" s="5" t="n">
        <v>181300</v>
      </c>
    </row>
    <row r="58" spans="1:4">
      <c r="A58" s="4" t="s">
        <v>1020</v>
      </c>
      <c r="C58" s="5" t="n">
        <v>0</v>
      </c>
      <c r="D58" s="5" t="n">
        <v>1208</v>
      </c>
    </row>
    <row r="59" spans="1:4">
      <c r="A59" s="4" t="s">
        <v>1032</v>
      </c>
      <c r="C59" s="5" t="n">
        <v>0</v>
      </c>
      <c r="D59" s="5" t="n">
        <v>0</v>
      </c>
    </row>
    <row r="60" spans="1:4">
      <c r="A60" s="4" t="s">
        <v>1021</v>
      </c>
      <c r="C60" s="5" t="n">
        <v>0</v>
      </c>
      <c r="D60" s="5" t="n">
        <v>0</v>
      </c>
    </row>
    <row r="61" spans="1:4">
      <c r="A61" s="4" t="s">
        <v>1040</v>
      </c>
    </row>
    <row r="62" spans="1:4">
      <c r="A62" s="3" t="s">
        <v>1019</v>
      </c>
    </row>
    <row r="63" spans="1:4">
      <c r="A63" s="4" t="s">
        <v>1031</v>
      </c>
      <c r="C63" s="5" t="n">
        <v>0</v>
      </c>
      <c r="D63" s="5" t="n">
        <v>0</v>
      </c>
    </row>
    <row r="64" spans="1:4">
      <c r="A64" s="4" t="s">
        <v>1020</v>
      </c>
      <c r="C64" s="5" t="n">
        <v>0</v>
      </c>
      <c r="D64" s="5" t="n">
        <v>0</v>
      </c>
    </row>
    <row r="65" spans="1:4">
      <c r="A65" s="4" t="s">
        <v>1032</v>
      </c>
      <c r="C65" s="5" t="n">
        <v>25526</v>
      </c>
      <c r="D65" s="5" t="n">
        <v>24490</v>
      </c>
    </row>
    <row r="66" spans="1:4">
      <c r="A66" s="4" t="s">
        <v>1021</v>
      </c>
      <c r="C66" s="5" t="n">
        <v>169</v>
      </c>
      <c r="D66" s="5" t="n">
        <v>340</v>
      </c>
    </row>
    <row r="67" spans="1:4">
      <c r="A67" s="4" t="s">
        <v>1041</v>
      </c>
    </row>
    <row r="68" spans="1:4">
      <c r="A68" s="3" t="s">
        <v>1019</v>
      </c>
    </row>
    <row r="69" spans="1:4">
      <c r="A69" s="4" t="s">
        <v>1031</v>
      </c>
      <c r="C69" s="5" t="n">
        <v>36171</v>
      </c>
      <c r="D69" s="5" t="n">
        <v>43553</v>
      </c>
    </row>
    <row r="70" spans="1:4">
      <c r="A70" s="4" t="s">
        <v>1020</v>
      </c>
      <c r="C70" s="5" t="n">
        <v>18136</v>
      </c>
      <c r="D70" s="5" t="n">
        <v>19499</v>
      </c>
    </row>
    <row r="71" spans="1:4">
      <c r="A71" s="4" t="s">
        <v>1032</v>
      </c>
      <c r="C71" s="5" t="n">
        <v>36171</v>
      </c>
      <c r="D71" s="5" t="n">
        <v>43553</v>
      </c>
    </row>
    <row r="72" spans="1:4">
      <c r="A72" s="4" t="s">
        <v>1021</v>
      </c>
      <c r="C72" s="5" t="n">
        <v>18136</v>
      </c>
      <c r="D72" s="5" t="n">
        <v>19499</v>
      </c>
    </row>
    <row r="73" spans="1:4">
      <c r="A73" s="4" t="s">
        <v>1042</v>
      </c>
    </row>
    <row r="74" spans="1:4">
      <c r="A74" s="3" t="s">
        <v>1019</v>
      </c>
    </row>
    <row r="75" spans="1:4">
      <c r="A75" s="4" t="s">
        <v>1031</v>
      </c>
      <c r="B75" s="4" t="s">
        <v>702</v>
      </c>
      <c r="C75" s="5" t="n">
        <v>51653</v>
      </c>
      <c r="D75" s="5" t="n">
        <v>59775</v>
      </c>
    </row>
    <row r="76" spans="1:4">
      <c r="A76" s="4" t="s">
        <v>1020</v>
      </c>
      <c r="B76" s="4" t="s">
        <v>702</v>
      </c>
      <c r="C76" s="5" t="n">
        <v>0</v>
      </c>
      <c r="D76" s="5" t="n">
        <v>0</v>
      </c>
    </row>
    <row r="77" spans="1:4">
      <c r="A77" s="4" t="s">
        <v>1032</v>
      </c>
      <c r="B77" s="4" t="s">
        <v>702</v>
      </c>
      <c r="C77" s="5" t="n">
        <v>5014284</v>
      </c>
      <c r="D77" s="5" t="n">
        <v>4048446</v>
      </c>
    </row>
    <row r="78" spans="1:4">
      <c r="A78" s="4" t="s">
        <v>1021</v>
      </c>
      <c r="B78" s="4" t="s">
        <v>702</v>
      </c>
      <c r="C78" s="5" t="n">
        <v>31541</v>
      </c>
      <c r="D78" s="5" t="n">
        <v>0</v>
      </c>
    </row>
    <row r="79" spans="1:4">
      <c r="A79" s="4" t="s">
        <v>1043</v>
      </c>
    </row>
    <row r="80" spans="1:4">
      <c r="A80" s="3" t="s">
        <v>1019</v>
      </c>
    </row>
    <row r="81" spans="1:4">
      <c r="A81" s="4" t="s">
        <v>1031</v>
      </c>
      <c r="C81" s="5" t="n">
        <v>16000</v>
      </c>
      <c r="D81" s="5" t="n">
        <v>15000</v>
      </c>
    </row>
    <row r="82" spans="1:4">
      <c r="A82" s="4" t="s">
        <v>1020</v>
      </c>
      <c r="C82" s="5" t="n">
        <v>191</v>
      </c>
      <c r="D82" s="5" t="n">
        <v>342</v>
      </c>
    </row>
    <row r="83" spans="1:4">
      <c r="A83" s="4" t="s">
        <v>1032</v>
      </c>
      <c r="C83" s="5" t="n">
        <v>0</v>
      </c>
      <c r="D83" s="5" t="n">
        <v>0</v>
      </c>
    </row>
    <row r="84" spans="1:4">
      <c r="A84" s="4" t="s">
        <v>1021</v>
      </c>
      <c r="C84" s="7" t="n">
        <v>0</v>
      </c>
      <c r="D84" s="7" t="n">
        <v>0</v>
      </c>
    </row>
    <row r="85" spans="1:4"/>
    <row r="86" spans="1:4">
      <c r="A86" s="4" t="s">
        <v>62</v>
      </c>
      <c r="B86" s="4" t="s">
        <v>1044</v>
      </c>
    </row>
    <row r="87" spans="1:4">
      <c r="A87" s="4" t="s">
        <v>702</v>
      </c>
      <c r="B87" s="4" t="s">
        <v>1045</v>
      </c>
    </row>
  </sheetData>
  <mergeCells count="4">
    <mergeCell ref="A1:B1"/>
    <mergeCell ref="A85:C85"/>
    <mergeCell ref="B86:C86"/>
    <mergeCell ref="B87:C8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6</v>
      </c>
      <c r="C1" s="2" t="s">
        <v>1</v>
      </c>
    </row>
    <row r="2" spans="1:5">
      <c r="C2" s="2" t="s">
        <v>2</v>
      </c>
      <c r="D2" s="2" t="s">
        <v>30</v>
      </c>
      <c r="E2" s="2" t="s">
        <v>92</v>
      </c>
    </row>
    <row r="3" spans="1:5">
      <c r="A3" s="3" t="s">
        <v>1047</v>
      </c>
    </row>
    <row r="4" spans="1:5">
      <c r="A4" s="4" t="s">
        <v>1048</v>
      </c>
      <c r="C4" s="7" t="n">
        <v>1361477</v>
      </c>
      <c r="D4" s="7" t="n">
        <v>2316538</v>
      </c>
      <c r="E4" s="7" t="n">
        <v>1769106</v>
      </c>
    </row>
    <row r="5" spans="1:5">
      <c r="A5" s="4" t="s">
        <v>1049</v>
      </c>
      <c r="B5" s="4" t="s">
        <v>62</v>
      </c>
      <c r="C5" s="7" t="n">
        <v>-87954</v>
      </c>
      <c r="D5" s="7" t="n">
        <v>130365</v>
      </c>
      <c r="E5" s="7" t="n">
        <v>106876</v>
      </c>
    </row>
    <row r="6" spans="1:5"/>
    <row r="7" spans="1:5">
      <c r="A7" s="4" t="s">
        <v>62</v>
      </c>
      <c r="B7" s="4" t="s">
        <v>1050</v>
      </c>
    </row>
  </sheetData>
  <mergeCells count="4">
    <mergeCell ref="A1:B2"/>
    <mergeCell ref="C1:E1"/>
    <mergeCell ref="A6:D6"/>
    <mergeCell ref="B7:D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92</v>
      </c>
    </row>
    <row r="3" spans="1:4">
      <c r="A3" s="3" t="s">
        <v>1052</v>
      </c>
    </row>
    <row r="4" spans="1:4">
      <c r="A4" s="4" t="s">
        <v>98</v>
      </c>
      <c r="B4" s="7" t="n">
        <v>-41732</v>
      </c>
      <c r="C4" s="7" t="n">
        <v>2521</v>
      </c>
      <c r="D4" s="7" t="n">
        <v>53123</v>
      </c>
    </row>
    <row r="5" spans="1:4">
      <c r="A5" s="4" t="s">
        <v>1053</v>
      </c>
    </row>
    <row r="6" spans="1:4">
      <c r="A6" s="3" t="s">
        <v>1052</v>
      </c>
    </row>
    <row r="7" spans="1:4">
      <c r="A7" s="4" t="s">
        <v>1054</v>
      </c>
      <c r="B7" s="5" t="n">
        <v>-213</v>
      </c>
      <c r="C7" s="5" t="n">
        <v>781</v>
      </c>
      <c r="D7" s="5" t="n">
        <v>-2347</v>
      </c>
    </row>
    <row r="8" spans="1:4">
      <c r="A8" s="4" t="s">
        <v>1055</v>
      </c>
      <c r="B8" s="5" t="n">
        <v>-4384</v>
      </c>
      <c r="C8" s="5" t="n">
        <v>-592</v>
      </c>
      <c r="D8" s="5" t="n">
        <v>-1542</v>
      </c>
    </row>
    <row r="9" spans="1:4">
      <c r="A9" s="4" t="s">
        <v>1056</v>
      </c>
      <c r="B9" s="5" t="n">
        <v>-553</v>
      </c>
      <c r="C9" s="5" t="n">
        <v>-1539</v>
      </c>
      <c r="D9" s="5" t="n">
        <v>-2537</v>
      </c>
    </row>
    <row r="10" spans="1:4">
      <c r="A10" s="4" t="s">
        <v>1057</v>
      </c>
      <c r="B10" s="5" t="n">
        <v>264</v>
      </c>
      <c r="C10" s="5" t="n">
        <v>-2494</v>
      </c>
      <c r="D10" s="5" t="n">
        <v>-2190</v>
      </c>
    </row>
    <row r="11" spans="1:4">
      <c r="A11" s="4" t="s">
        <v>1058</v>
      </c>
    </row>
    <row r="12" spans="1:4">
      <c r="A12" s="3" t="s">
        <v>1052</v>
      </c>
    </row>
    <row r="13" spans="1:4">
      <c r="A13" s="4" t="s">
        <v>1055</v>
      </c>
      <c r="B13" s="5" t="n">
        <v>-1542</v>
      </c>
      <c r="C13" s="5" t="n">
        <v>-1701</v>
      </c>
      <c r="D13" s="5" t="n">
        <v>60319</v>
      </c>
    </row>
    <row r="14" spans="1:4">
      <c r="A14" s="4" t="s">
        <v>1056</v>
      </c>
      <c r="B14" s="5" t="n">
        <v>770</v>
      </c>
      <c r="C14" s="5" t="n">
        <v>4424</v>
      </c>
      <c r="D14" s="5" t="n">
        <v>1375</v>
      </c>
    </row>
    <row r="15" spans="1:4">
      <c r="A15" s="4" t="s">
        <v>1059</v>
      </c>
      <c r="B15" s="5" t="n">
        <v>-34133</v>
      </c>
      <c r="C15" s="5" t="n">
        <v>3300</v>
      </c>
      <c r="D15" s="5" t="n">
        <v>45</v>
      </c>
    </row>
    <row r="16" spans="1:4">
      <c r="A16" s="4" t="s">
        <v>1060</v>
      </c>
      <c r="B16" s="5" t="n">
        <v>-1941</v>
      </c>
      <c r="C16" s="5" t="n">
        <v>342</v>
      </c>
      <c r="D16" s="5" t="n">
        <v>0</v>
      </c>
    </row>
    <row r="17" spans="1:4">
      <c r="A17" s="4" t="s">
        <v>127</v>
      </c>
    </row>
    <row r="18" spans="1:4">
      <c r="A18" s="3" t="s">
        <v>1052</v>
      </c>
    </row>
    <row r="19" spans="1:4">
      <c r="A19" s="4" t="s">
        <v>98</v>
      </c>
      <c r="B19" s="7" t="n">
        <v>-206015</v>
      </c>
      <c r="C19" s="7" t="n">
        <v>-540090</v>
      </c>
      <c r="D19" s="7" t="n">
        <v>-1516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1</v>
      </c>
      <c r="C1" s="2" t="s">
        <v>773</v>
      </c>
      <c r="K1" s="2" t="s">
        <v>1</v>
      </c>
    </row>
    <row r="2" spans="1:13">
      <c r="C2" s="2" t="s">
        <v>2</v>
      </c>
      <c r="D2" s="2" t="s">
        <v>695</v>
      </c>
      <c r="E2" s="2" t="s">
        <v>4</v>
      </c>
      <c r="F2" s="2" t="s">
        <v>696</v>
      </c>
      <c r="G2" s="2" t="s">
        <v>30</v>
      </c>
      <c r="H2" s="2" t="s">
        <v>605</v>
      </c>
      <c r="I2" s="2" t="s">
        <v>697</v>
      </c>
      <c r="J2" s="2" t="s">
        <v>698</v>
      </c>
      <c r="K2" s="2" t="s">
        <v>2</v>
      </c>
      <c r="L2" s="2" t="s">
        <v>30</v>
      </c>
      <c r="M2" s="2" t="s">
        <v>92</v>
      </c>
    </row>
    <row r="3" spans="1:13">
      <c r="A3" s="3" t="s">
        <v>1047</v>
      </c>
    </row>
    <row r="4" spans="1:13">
      <c r="A4" s="4" t="s">
        <v>703</v>
      </c>
      <c r="C4" s="7" t="n">
        <v>14193</v>
      </c>
      <c r="D4" s="7" t="n">
        <v>-1235734</v>
      </c>
      <c r="E4" s="7" t="n">
        <v>188261</v>
      </c>
      <c r="F4" s="7" t="n">
        <v>138456</v>
      </c>
      <c r="G4" s="7" t="n">
        <v>115405</v>
      </c>
      <c r="H4" s="7" t="n">
        <v>162192</v>
      </c>
      <c r="I4" s="7" t="n">
        <v>97691</v>
      </c>
      <c r="J4" s="7" t="n">
        <v>172037</v>
      </c>
      <c r="K4" s="7" t="n">
        <v>-894824</v>
      </c>
      <c r="L4" s="7" t="n">
        <v>547325</v>
      </c>
      <c r="M4" s="7" t="n">
        <v>587409</v>
      </c>
    </row>
    <row r="5" spans="1:13">
      <c r="A5" s="4" t="s">
        <v>95</v>
      </c>
      <c r="K5" s="5" t="n">
        <v>829723</v>
      </c>
      <c r="L5" s="5" t="n">
        <v>827133</v>
      </c>
      <c r="M5" s="5" t="n">
        <v>872370</v>
      </c>
    </row>
    <row r="6" spans="1:13">
      <c r="A6" s="4" t="s">
        <v>711</v>
      </c>
      <c r="K6" s="5" t="n">
        <v>44620</v>
      </c>
      <c r="L6" s="5" t="n">
        <v>-9578</v>
      </c>
      <c r="M6" s="5" t="n">
        <v>22504</v>
      </c>
    </row>
    <row r="7" spans="1:13">
      <c r="A7" s="4" t="s">
        <v>814</v>
      </c>
      <c r="B7" s="4" t="s">
        <v>62</v>
      </c>
      <c r="K7" s="5" t="n">
        <v>-2076</v>
      </c>
      <c r="L7" s="5" t="n">
        <v>-13315</v>
      </c>
      <c r="M7" s="5" t="n">
        <v>-13356</v>
      </c>
    </row>
    <row r="8" spans="1:13">
      <c r="A8" s="4" t="s">
        <v>98</v>
      </c>
      <c r="K8" s="5" t="n">
        <v>-41732</v>
      </c>
      <c r="L8" s="5" t="n">
        <v>2521</v>
      </c>
      <c r="M8" s="5" t="n">
        <v>53123</v>
      </c>
    </row>
    <row r="9" spans="1:13">
      <c r="A9" s="4" t="s">
        <v>116</v>
      </c>
      <c r="K9" s="5" t="n">
        <v>-490137</v>
      </c>
      <c r="L9" s="5" t="n">
        <v>570145</v>
      </c>
      <c r="M9" s="5" t="n">
        <v>1313339</v>
      </c>
    </row>
    <row r="10" spans="1:13">
      <c r="A10" s="4" t="s">
        <v>131</v>
      </c>
      <c r="K10" s="5" t="n">
        <v>27184</v>
      </c>
      <c r="L10" s="5" t="n">
        <v>62295</v>
      </c>
      <c r="M10" s="5" t="n">
        <v>170688</v>
      </c>
    </row>
    <row r="11" spans="1:13">
      <c r="A11" s="4" t="s">
        <v>136</v>
      </c>
      <c r="K11" s="5" t="n">
        <v>24072</v>
      </c>
      <c r="L11" s="5" t="n">
        <v>95473</v>
      </c>
      <c r="M11" s="5" t="n">
        <v>-25315</v>
      </c>
    </row>
    <row r="12" spans="1:13">
      <c r="A12" s="4" t="s">
        <v>137</v>
      </c>
      <c r="K12" s="5" t="n">
        <v>173885</v>
      </c>
      <c r="L12" s="5" t="n">
        <v>28930</v>
      </c>
      <c r="M12" s="5" t="n">
        <v>-797842</v>
      </c>
    </row>
    <row r="13" spans="1:13">
      <c r="A13" s="4" t="s">
        <v>127</v>
      </c>
    </row>
    <row r="14" spans="1:13">
      <c r="A14" s="3" t="s">
        <v>1047</v>
      </c>
    </row>
    <row r="15" spans="1:13">
      <c r="A15" s="4" t="s">
        <v>95</v>
      </c>
      <c r="K15" s="5" t="n">
        <v>127047</v>
      </c>
      <c r="L15" s="5" t="n">
        <v>154751</v>
      </c>
      <c r="M15" s="5" t="n">
        <v>187489</v>
      </c>
    </row>
    <row r="16" spans="1:13">
      <c r="A16" s="4" t="s">
        <v>124</v>
      </c>
      <c r="K16" s="5" t="n">
        <v>115911</v>
      </c>
      <c r="L16" s="5" t="n">
        <v>152589</v>
      </c>
      <c r="M16" s="5" t="n">
        <v>223272</v>
      </c>
    </row>
    <row r="17" spans="1:13">
      <c r="A17" s="4" t="s">
        <v>128</v>
      </c>
      <c r="K17" s="5" t="n">
        <v>-14805</v>
      </c>
      <c r="L17" s="5" t="n">
        <v>109458</v>
      </c>
      <c r="M17" s="5" t="n">
        <v>-27734</v>
      </c>
    </row>
    <row r="18" spans="1:13">
      <c r="A18" s="4" t="s">
        <v>125</v>
      </c>
      <c r="K18" s="5" t="n">
        <v>-1434</v>
      </c>
      <c r="L18" s="5" t="n">
        <v>-2598</v>
      </c>
      <c r="M18" s="5" t="n">
        <v>-13357</v>
      </c>
    </row>
    <row r="19" spans="1:13">
      <c r="A19" s="4" t="s">
        <v>98</v>
      </c>
      <c r="K19" s="5" t="n">
        <v>-206015</v>
      </c>
      <c r="L19" s="5" t="n">
        <v>-540090</v>
      </c>
      <c r="M19" s="5" t="n">
        <v>-151691</v>
      </c>
    </row>
    <row r="20" spans="1:13">
      <c r="A20" s="4" t="s">
        <v>138</v>
      </c>
      <c r="K20" s="5" t="n">
        <v>-51983</v>
      </c>
      <c r="L20" s="5" t="n">
        <v>-4502</v>
      </c>
      <c r="M20" s="5" t="n">
        <v>-421604</v>
      </c>
    </row>
    <row r="21" spans="1:13">
      <c r="A21" s="4" t="s">
        <v>597</v>
      </c>
    </row>
    <row r="22" spans="1:13">
      <c r="A22" s="3" t="s">
        <v>1047</v>
      </c>
    </row>
    <row r="23" spans="1:13">
      <c r="A23" s="4" t="s">
        <v>137</v>
      </c>
      <c r="K23" s="5" t="n">
        <v>0</v>
      </c>
      <c r="L23" s="5" t="n">
        <v>0</v>
      </c>
    </row>
    <row r="24" spans="1:13">
      <c r="A24" s="4" t="s">
        <v>1062</v>
      </c>
    </row>
    <row r="25" spans="1:13">
      <c r="A25" s="3" t="s">
        <v>1047</v>
      </c>
    </row>
    <row r="26" spans="1:13">
      <c r="A26" s="4" t="s">
        <v>703</v>
      </c>
      <c r="B26" s="4" t="s">
        <v>702</v>
      </c>
      <c r="K26" s="5" t="n">
        <v>0</v>
      </c>
      <c r="L26" s="5" t="n">
        <v>0</v>
      </c>
      <c r="M26" s="5" t="n">
        <v>605</v>
      </c>
    </row>
    <row r="27" spans="1:13">
      <c r="A27" s="4" t="s">
        <v>95</v>
      </c>
      <c r="K27" s="5" t="n">
        <v>127047</v>
      </c>
      <c r="L27" s="5" t="n">
        <v>154751</v>
      </c>
      <c r="M27" s="5" t="n">
        <v>187489</v>
      </c>
    </row>
    <row r="28" spans="1:13">
      <c r="A28" s="4" t="s">
        <v>124</v>
      </c>
      <c r="K28" s="5" t="n">
        <v>115911</v>
      </c>
      <c r="L28" s="5" t="n">
        <v>152589</v>
      </c>
      <c r="M28" s="5" t="n">
        <v>223272</v>
      </c>
    </row>
    <row r="29" spans="1:13">
      <c r="A29" s="4" t="s">
        <v>128</v>
      </c>
      <c r="K29" s="5" t="n">
        <v>-14805</v>
      </c>
      <c r="L29" s="5" t="n">
        <v>109458</v>
      </c>
      <c r="M29" s="5" t="n">
        <v>-27734</v>
      </c>
    </row>
    <row r="30" spans="1:13">
      <c r="A30" s="4" t="s">
        <v>125</v>
      </c>
      <c r="K30" s="5" t="n">
        <v>-1434</v>
      </c>
      <c r="L30" s="5" t="n">
        <v>-2598</v>
      </c>
      <c r="M30" s="5" t="n">
        <v>-13357</v>
      </c>
    </row>
    <row r="31" spans="1:13">
      <c r="A31" s="4" t="s">
        <v>711</v>
      </c>
      <c r="K31" s="5" t="n">
        <v>30711</v>
      </c>
      <c r="L31" s="5" t="n">
        <v>-8988</v>
      </c>
      <c r="M31" s="5" t="n">
        <v>4788</v>
      </c>
    </row>
    <row r="32" spans="1:13">
      <c r="A32" s="4" t="s">
        <v>814</v>
      </c>
      <c r="K32" s="5" t="n">
        <v>-108</v>
      </c>
      <c r="L32" s="5" t="n">
        <v>-154</v>
      </c>
      <c r="M32" s="5" t="n">
        <v>2280</v>
      </c>
    </row>
    <row r="33" spans="1:13">
      <c r="A33" s="4" t="s">
        <v>98</v>
      </c>
      <c r="K33" s="5" t="n">
        <v>-206015</v>
      </c>
      <c r="L33" s="5" t="n">
        <v>-540090</v>
      </c>
      <c r="M33" s="5" t="n">
        <v>-151691</v>
      </c>
    </row>
    <row r="34" spans="1:13">
      <c r="A34" s="4" t="s">
        <v>116</v>
      </c>
      <c r="K34" s="5" t="n">
        <v>51307</v>
      </c>
      <c r="L34" s="5" t="n">
        <v>-135032</v>
      </c>
      <c r="M34" s="5" t="n">
        <v>225652</v>
      </c>
    </row>
    <row r="35" spans="1:13">
      <c r="A35" s="4" t="s">
        <v>138</v>
      </c>
      <c r="K35" s="5" t="n">
        <v>-51983</v>
      </c>
      <c r="L35" s="5" t="n">
        <v>-4502</v>
      </c>
      <c r="M35" s="5" t="n">
        <v>-421604</v>
      </c>
    </row>
    <row r="36" spans="1:13">
      <c r="A36" s="4" t="s">
        <v>131</v>
      </c>
      <c r="K36" s="5" t="n">
        <v>27184</v>
      </c>
      <c r="L36" s="5" t="n">
        <v>62295</v>
      </c>
      <c r="M36" s="5" t="n">
        <v>170688</v>
      </c>
    </row>
    <row r="37" spans="1:13">
      <c r="A37" s="4" t="s">
        <v>136</v>
      </c>
      <c r="K37" s="5" t="n">
        <v>-26508</v>
      </c>
      <c r="L37" s="5" t="n">
        <v>77239</v>
      </c>
      <c r="M37" s="5" t="n">
        <v>25869</v>
      </c>
    </row>
    <row r="38" spans="1:13">
      <c r="A38" s="4" t="s">
        <v>1063</v>
      </c>
      <c r="K38" s="5" t="n">
        <v>-51307</v>
      </c>
      <c r="L38" s="5" t="n">
        <v>135032</v>
      </c>
      <c r="M38" s="5" t="n">
        <v>-225047</v>
      </c>
    </row>
    <row r="39" spans="1:13">
      <c r="A39" s="4" t="s">
        <v>137</v>
      </c>
      <c r="K39" s="7" t="n">
        <v>0</v>
      </c>
      <c r="L39" s="7" t="n">
        <v>0</v>
      </c>
      <c r="M39" s="7" t="n">
        <v>605</v>
      </c>
    </row>
    <row r="40" spans="1:13"/>
    <row r="41" spans="1:13">
      <c r="A41" s="4" t="s">
        <v>62</v>
      </c>
      <c r="B41" s="4" t="s">
        <v>767</v>
      </c>
    </row>
    <row r="42" spans="1:13">
      <c r="A42" s="4" t="s">
        <v>702</v>
      </c>
      <c r="B42" s="4" t="s">
        <v>1064</v>
      </c>
    </row>
  </sheetData>
  <mergeCells count="6">
    <mergeCell ref="A1:B2"/>
    <mergeCell ref="C1:J1"/>
    <mergeCell ref="K1:M1"/>
    <mergeCell ref="A40:L40"/>
    <mergeCell ref="B41:L41"/>
    <mergeCell ref="B42:L4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s>
  <sheetData>
    <row r="1" spans="1:4">
      <c r="A1" s="1" t="s">
        <v>1065</v>
      </c>
      <c r="C1" s="2" t="s">
        <v>1</v>
      </c>
    </row>
    <row r="2" spans="1:4">
      <c r="C2" s="2" t="s">
        <v>2</v>
      </c>
      <c r="D2" s="2" t="s">
        <v>30</v>
      </c>
    </row>
    <row r="3" spans="1:4">
      <c r="A3" s="3" t="s">
        <v>1047</v>
      </c>
    </row>
    <row r="4" spans="1:4">
      <c r="A4" s="4" t="s">
        <v>1027</v>
      </c>
      <c r="B4" s="4" t="s">
        <v>62</v>
      </c>
      <c r="C4" s="7" t="n">
        <v>1312</v>
      </c>
      <c r="D4" s="7" t="n">
        <v>5810</v>
      </c>
    </row>
    <row r="5" spans="1:4">
      <c r="A5" s="4" t="s">
        <v>1066</v>
      </c>
    </row>
    <row r="6" spans="1:4">
      <c r="A6" s="3" t="s">
        <v>1047</v>
      </c>
    </row>
    <row r="7" spans="1:4">
      <c r="A7" s="4" t="s">
        <v>1067</v>
      </c>
      <c r="C7" s="5" t="n">
        <v>122118</v>
      </c>
      <c r="D7" s="5" t="n">
        <v>113292</v>
      </c>
    </row>
    <row r="8" spans="1:4">
      <c r="A8" s="4" t="s">
        <v>1068</v>
      </c>
      <c r="C8" s="7" t="n">
        <v>111077</v>
      </c>
      <c r="D8" s="7" t="n">
        <v>119903</v>
      </c>
    </row>
    <row r="9" spans="1:4">
      <c r="A9" s="4" t="s">
        <v>1069</v>
      </c>
      <c r="C9" s="4" t="s">
        <v>1070</v>
      </c>
      <c r="D9" s="4" t="s">
        <v>1071</v>
      </c>
    </row>
    <row r="10" spans="1:4"/>
    <row r="11" spans="1:4">
      <c r="A11" s="4" t="s">
        <v>62</v>
      </c>
      <c r="B11" s="4" t="s">
        <v>1044</v>
      </c>
    </row>
  </sheetData>
  <mergeCells count="4">
    <mergeCell ref="A1:B2"/>
    <mergeCell ref="C1:D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C1" s="2" t="s">
        <v>2</v>
      </c>
      <c r="D1" s="2" t="s">
        <v>30</v>
      </c>
    </row>
    <row r="2" spans="1:4">
      <c r="A2" s="3" t="s">
        <v>1047</v>
      </c>
    </row>
    <row r="3" spans="1:4">
      <c r="A3" s="4" t="s">
        <v>1073</v>
      </c>
      <c r="B3" s="4" t="s">
        <v>62</v>
      </c>
      <c r="C3" s="7" t="n">
        <v>1312</v>
      </c>
      <c r="D3" s="7" t="n">
        <v>5810</v>
      </c>
    </row>
    <row r="4" spans="1:4">
      <c r="A4" s="4" t="s">
        <v>1074</v>
      </c>
    </row>
    <row r="5" spans="1:4">
      <c r="A5" s="3" t="s">
        <v>1047</v>
      </c>
    </row>
    <row r="6" spans="1:4">
      <c r="A6" s="4" t="s">
        <v>1075</v>
      </c>
      <c r="C6" s="5" t="n">
        <v>7464</v>
      </c>
      <c r="D6" s="5" t="n">
        <v>14130</v>
      </c>
    </row>
    <row r="7" spans="1:4">
      <c r="A7" s="4" t="s">
        <v>1073</v>
      </c>
      <c r="C7" s="7" t="n">
        <v>40</v>
      </c>
      <c r="D7" s="7" t="n">
        <v>4630</v>
      </c>
    </row>
    <row r="8" spans="1:4"/>
    <row r="9" spans="1:4">
      <c r="A9" s="4" t="s">
        <v>62</v>
      </c>
      <c r="B9" s="4" t="s">
        <v>1044</v>
      </c>
    </row>
  </sheetData>
  <mergeCells count="3">
    <mergeCell ref="A1:B1"/>
    <mergeCell ref="A8:C8"/>
    <mergeCell ref="B9:C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6</v>
      </c>
      <c r="C1" s="2" t="s">
        <v>1</v>
      </c>
    </row>
    <row r="2" spans="1:5">
      <c r="C2" s="2" t="s">
        <v>2</v>
      </c>
      <c r="D2" s="2" t="s">
        <v>30</v>
      </c>
      <c r="E2" s="2" t="s">
        <v>92</v>
      </c>
    </row>
    <row r="3" spans="1:5">
      <c r="A3" s="3" t="s">
        <v>1047</v>
      </c>
    </row>
    <row r="4" spans="1:5">
      <c r="A4" s="4" t="s">
        <v>1026</v>
      </c>
      <c r="B4" s="4" t="s">
        <v>62</v>
      </c>
      <c r="C4" s="7" t="n">
        <v>3920</v>
      </c>
      <c r="D4" s="7" t="n">
        <v>36980</v>
      </c>
    </row>
    <row r="5" spans="1:5">
      <c r="A5" s="4" t="s">
        <v>1073</v>
      </c>
      <c r="B5" s="4" t="s">
        <v>62</v>
      </c>
      <c r="C5" s="5" t="n">
        <v>1312</v>
      </c>
      <c r="D5" s="5" t="n">
        <v>5810</v>
      </c>
    </row>
    <row r="6" spans="1:5">
      <c r="A6" s="4" t="s">
        <v>137</v>
      </c>
      <c r="C6" s="5" t="n">
        <v>173885</v>
      </c>
      <c r="D6" s="5" t="n">
        <v>28930</v>
      </c>
      <c r="E6" s="7" t="n">
        <v>-797842</v>
      </c>
    </row>
    <row r="7" spans="1:5">
      <c r="A7" s="4" t="s">
        <v>127</v>
      </c>
    </row>
    <row r="8" spans="1:5">
      <c r="A8" s="3" t="s">
        <v>1047</v>
      </c>
    </row>
    <row r="9" spans="1:5">
      <c r="A9" s="4" t="s">
        <v>1077</v>
      </c>
      <c r="C9" s="5" t="n">
        <v>-1100000</v>
      </c>
    </row>
    <row r="10" spans="1:5">
      <c r="A10" s="4" t="s">
        <v>597</v>
      </c>
    </row>
    <row r="11" spans="1:5">
      <c r="A11" s="3" t="s">
        <v>1047</v>
      </c>
    </row>
    <row r="12" spans="1:5">
      <c r="A12" s="4" t="s">
        <v>137</v>
      </c>
      <c r="C12" s="5" t="n">
        <v>0</v>
      </c>
      <c r="D12" s="5" t="n">
        <v>0</v>
      </c>
    </row>
    <row r="13" spans="1:5">
      <c r="A13" s="4" t="s">
        <v>1062</v>
      </c>
    </row>
    <row r="14" spans="1:5">
      <c r="A14" s="3" t="s">
        <v>1047</v>
      </c>
    </row>
    <row r="15" spans="1:5">
      <c r="A15" s="4" t="s">
        <v>137</v>
      </c>
      <c r="C15" s="7" t="n">
        <v>0</v>
      </c>
      <c r="D15" s="7" t="n">
        <v>0</v>
      </c>
      <c r="E15" s="7" t="n">
        <v>605</v>
      </c>
    </row>
    <row r="16" spans="1:5"/>
    <row r="17" spans="1:5">
      <c r="A17" s="4" t="s">
        <v>62</v>
      </c>
      <c r="B17" s="4" t="s">
        <v>1044</v>
      </c>
    </row>
  </sheetData>
  <mergeCells count="4">
    <mergeCell ref="A1:B2"/>
    <mergeCell ref="C1:E1"/>
    <mergeCell ref="A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C1" s="2" t="s">
        <v>2</v>
      </c>
      <c r="D1" s="2" t="s">
        <v>30</v>
      </c>
    </row>
    <row r="2" spans="1:4">
      <c r="A2" s="3" t="s">
        <v>1079</v>
      </c>
    </row>
    <row r="3" spans="1:4">
      <c r="A3" s="4" t="s">
        <v>820</v>
      </c>
      <c r="C3" s="7" t="n">
        <v>30928988</v>
      </c>
      <c r="D3" s="7" t="n">
        <v>30256602</v>
      </c>
    </row>
    <row r="4" spans="1:4">
      <c r="A4" s="4" t="s">
        <v>821</v>
      </c>
      <c r="C4" s="5" t="n">
        <v>815481</v>
      </c>
      <c r="D4" s="5" t="n">
        <v>625193</v>
      </c>
    </row>
    <row r="5" spans="1:4">
      <c r="A5" s="4" t="s">
        <v>822</v>
      </c>
      <c r="C5" s="5" t="n">
        <v>713967</v>
      </c>
      <c r="D5" s="5" t="n">
        <v>1037331</v>
      </c>
    </row>
    <row r="6" spans="1:4">
      <c r="A6" s="4" t="s">
        <v>35</v>
      </c>
      <c r="C6" s="5" t="n">
        <v>32458436</v>
      </c>
      <c r="D6" s="5" t="n">
        <v>31919126</v>
      </c>
    </row>
    <row r="7" spans="1:4">
      <c r="A7" s="4" t="s">
        <v>848</v>
      </c>
      <c r="C7" s="5" t="n">
        <v>2006385</v>
      </c>
      <c r="D7" s="5" t="n">
        <v>1617014</v>
      </c>
    </row>
    <row r="8" spans="1:4">
      <c r="A8" s="4" t="s">
        <v>821</v>
      </c>
      <c r="C8" s="5" t="n">
        <v>14965</v>
      </c>
      <c r="D8" s="5" t="n">
        <v>9563</v>
      </c>
    </row>
    <row r="9" spans="1:4">
      <c r="A9" s="4" t="s">
        <v>38</v>
      </c>
      <c r="C9" s="5" t="n">
        <v>2021350</v>
      </c>
      <c r="D9" s="5" t="n">
        <v>1626577</v>
      </c>
    </row>
    <row r="10" spans="1:4">
      <c r="A10" s="4" t="s">
        <v>1080</v>
      </c>
      <c r="C10" s="5" t="n">
        <v>-3579</v>
      </c>
      <c r="D10" s="5" t="n">
        <v>-17947</v>
      </c>
    </row>
    <row r="11" spans="1:4">
      <c r="A11" s="3" t="s">
        <v>55</v>
      </c>
    </row>
    <row r="12" spans="1:4">
      <c r="A12" s="4" t="s">
        <v>1081</v>
      </c>
      <c r="C12" s="5" t="n">
        <v>999219</v>
      </c>
      <c r="D12" s="5" t="n">
        <v>998968</v>
      </c>
    </row>
    <row r="13" spans="1:4">
      <c r="A13" s="4" t="s">
        <v>1082</v>
      </c>
      <c r="C13" s="5" t="n">
        <v>-3579</v>
      </c>
      <c r="D13" s="5" t="n">
        <v>-17947</v>
      </c>
    </row>
    <row r="14" spans="1:4">
      <c r="A14" s="4" t="s">
        <v>1083</v>
      </c>
    </row>
    <row r="15" spans="1:4">
      <c r="A15" s="3" t="s">
        <v>1079</v>
      </c>
    </row>
    <row r="16" spans="1:4">
      <c r="A16" s="4" t="s">
        <v>35</v>
      </c>
      <c r="C16" s="5" t="n">
        <v>32458436</v>
      </c>
      <c r="D16" s="5" t="n">
        <v>31919126</v>
      </c>
    </row>
    <row r="17" spans="1:4">
      <c r="A17" s="4" t="s">
        <v>326</v>
      </c>
      <c r="B17" s="4" t="s">
        <v>62</v>
      </c>
      <c r="C17" s="5" t="n">
        <v>1550707</v>
      </c>
      <c r="D17" s="5" t="n">
        <v>1669652</v>
      </c>
    </row>
    <row r="18" spans="1:4">
      <c r="A18" s="4" t="s">
        <v>40</v>
      </c>
      <c r="B18" s="4" t="s">
        <v>702</v>
      </c>
      <c r="C18" s="5" t="n">
        <v>792639</v>
      </c>
      <c r="D18" s="5" t="n">
        <v>699402</v>
      </c>
    </row>
    <row r="19" spans="1:4">
      <c r="A19" s="4" t="s">
        <v>53</v>
      </c>
      <c r="B19" s="4" t="s">
        <v>705</v>
      </c>
      <c r="C19" s="5" t="n">
        <v>29215</v>
      </c>
      <c r="D19" s="5" t="n">
        <v>89549</v>
      </c>
    </row>
    <row r="20" spans="1:4">
      <c r="A20" s="4" t="s">
        <v>1084</v>
      </c>
      <c r="C20" s="5" t="n">
        <v>36920329</v>
      </c>
      <c r="D20" s="5" t="n">
        <v>36077104</v>
      </c>
    </row>
    <row r="21" spans="1:4">
      <c r="A21" s="4" t="s">
        <v>1080</v>
      </c>
      <c r="B21" s="4" t="s">
        <v>705</v>
      </c>
      <c r="C21" s="5" t="n">
        <v>-3579</v>
      </c>
      <c r="D21" s="5" t="n">
        <v>-17947</v>
      </c>
    </row>
    <row r="22" spans="1:4">
      <c r="A22" s="3" t="s">
        <v>55</v>
      </c>
    </row>
    <row r="23" spans="1:4">
      <c r="A23" s="4" t="s">
        <v>1081</v>
      </c>
      <c r="B23" s="4" t="s">
        <v>706</v>
      </c>
      <c r="C23" s="5" t="n">
        <v>1112969</v>
      </c>
      <c r="D23" s="5" t="n">
        <v>937721</v>
      </c>
    </row>
    <row r="24" spans="1:4">
      <c r="A24" s="4" t="s">
        <v>66</v>
      </c>
      <c r="B24" s="4" t="s">
        <v>705</v>
      </c>
      <c r="C24" s="5" t="n">
        <v>59317</v>
      </c>
      <c r="D24" s="5" t="n">
        <v>46757</v>
      </c>
    </row>
    <row r="25" spans="1:4">
      <c r="A25" s="4" t="s">
        <v>1085</v>
      </c>
      <c r="C25" s="5" t="n">
        <v>1172286</v>
      </c>
      <c r="D25" s="5" t="n">
        <v>984478</v>
      </c>
    </row>
    <row r="26" spans="1:4">
      <c r="A26" s="4" t="s">
        <v>1082</v>
      </c>
      <c r="B26" s="4" t="s">
        <v>705</v>
      </c>
      <c r="C26" s="5" t="n">
        <v>-3579</v>
      </c>
      <c r="D26" s="5" t="n">
        <v>-17947</v>
      </c>
    </row>
    <row r="27" spans="1:4">
      <c r="A27" s="4" t="s">
        <v>1086</v>
      </c>
    </row>
    <row r="28" spans="1:4">
      <c r="A28" s="3" t="s">
        <v>1079</v>
      </c>
    </row>
    <row r="29" spans="1:4">
      <c r="A29" s="4" t="s">
        <v>35</v>
      </c>
      <c r="C29" s="5" t="n">
        <v>557510</v>
      </c>
      <c r="D29" s="5" t="n">
        <v>898664</v>
      </c>
    </row>
    <row r="30" spans="1:4">
      <c r="A30" s="4" t="s">
        <v>326</v>
      </c>
      <c r="B30" s="4" t="s">
        <v>62</v>
      </c>
      <c r="C30" s="5" t="n">
        <v>279224</v>
      </c>
      <c r="D30" s="5" t="n">
        <v>573398</v>
      </c>
    </row>
    <row r="31" spans="1:4">
      <c r="A31" s="4" t="s">
        <v>40</v>
      </c>
      <c r="B31" s="4" t="s">
        <v>702</v>
      </c>
      <c r="C31" s="5" t="n">
        <v>0</v>
      </c>
      <c r="D31" s="5" t="n">
        <v>0</v>
      </c>
    </row>
    <row r="32" spans="1:4">
      <c r="A32" s="4" t="s">
        <v>53</v>
      </c>
      <c r="B32" s="4" t="s">
        <v>705</v>
      </c>
      <c r="C32" s="5" t="n">
        <v>0</v>
      </c>
      <c r="D32" s="5" t="n">
        <v>0</v>
      </c>
    </row>
    <row r="33" spans="1:4">
      <c r="A33" s="4" t="s">
        <v>1084</v>
      </c>
      <c r="C33" s="5" t="n">
        <v>836734</v>
      </c>
      <c r="D33" s="5" t="n">
        <v>1472062</v>
      </c>
    </row>
    <row r="34" spans="1:4">
      <c r="A34" s="3" t="s">
        <v>55</v>
      </c>
    </row>
    <row r="35" spans="1:4">
      <c r="A35" s="4" t="s">
        <v>1081</v>
      </c>
      <c r="B35" s="4" t="s">
        <v>706</v>
      </c>
      <c r="C35" s="5" t="n">
        <v>0</v>
      </c>
      <c r="D35" s="5" t="n">
        <v>0</v>
      </c>
    </row>
    <row r="36" spans="1:4">
      <c r="A36" s="4" t="s">
        <v>66</v>
      </c>
      <c r="B36" s="4" t="s">
        <v>705</v>
      </c>
      <c r="C36" s="5" t="n">
        <v>0</v>
      </c>
      <c r="D36" s="5" t="n">
        <v>0</v>
      </c>
    </row>
    <row r="37" spans="1:4">
      <c r="A37" s="4" t="s">
        <v>1085</v>
      </c>
      <c r="C37" s="5" t="n">
        <v>0</v>
      </c>
      <c r="D37" s="5" t="n">
        <v>0</v>
      </c>
    </row>
    <row r="38" spans="1:4">
      <c r="A38" s="4" t="s">
        <v>1087</v>
      </c>
    </row>
    <row r="39" spans="1:4">
      <c r="A39" s="3" t="s">
        <v>1079</v>
      </c>
    </row>
    <row r="40" spans="1:4">
      <c r="A40" s="4" t="s">
        <v>35</v>
      </c>
      <c r="C40" s="5" t="n">
        <v>31876112</v>
      </c>
      <c r="D40" s="5" t="n">
        <v>30974396</v>
      </c>
    </row>
    <row r="41" spans="1:4">
      <c r="A41" s="4" t="s">
        <v>326</v>
      </c>
      <c r="B41" s="4" t="s">
        <v>62</v>
      </c>
      <c r="C41" s="5" t="n">
        <v>1271483</v>
      </c>
      <c r="D41" s="5" t="n">
        <v>1096254</v>
      </c>
    </row>
    <row r="42" spans="1:4">
      <c r="A42" s="4" t="s">
        <v>40</v>
      </c>
      <c r="B42" s="4" t="s">
        <v>702</v>
      </c>
      <c r="C42" s="5" t="n">
        <v>570931</v>
      </c>
      <c r="D42" s="5" t="n">
        <v>493874</v>
      </c>
    </row>
    <row r="43" spans="1:4">
      <c r="A43" s="4" t="s">
        <v>53</v>
      </c>
      <c r="B43" s="4" t="s">
        <v>705</v>
      </c>
      <c r="C43" s="5" t="n">
        <v>14467</v>
      </c>
      <c r="D43" s="5" t="n">
        <v>87655</v>
      </c>
    </row>
    <row r="44" spans="1:4">
      <c r="A44" s="4" t="s">
        <v>1084</v>
      </c>
      <c r="C44" s="5" t="n">
        <v>35822325</v>
      </c>
      <c r="D44" s="5" t="n">
        <v>34351554</v>
      </c>
    </row>
    <row r="45" spans="1:4">
      <c r="A45" s="3" t="s">
        <v>55</v>
      </c>
    </row>
    <row r="46" spans="1:4">
      <c r="A46" s="4" t="s">
        <v>1081</v>
      </c>
      <c r="B46" s="4" t="s">
        <v>706</v>
      </c>
      <c r="C46" s="5" t="n">
        <v>1112969</v>
      </c>
      <c r="D46" s="5" t="n">
        <v>937721</v>
      </c>
    </row>
    <row r="47" spans="1:4">
      <c r="A47" s="4" t="s">
        <v>66</v>
      </c>
      <c r="B47" s="4" t="s">
        <v>705</v>
      </c>
      <c r="C47" s="5" t="n">
        <v>44591</v>
      </c>
      <c r="D47" s="5" t="n">
        <v>44865</v>
      </c>
    </row>
    <row r="48" spans="1:4">
      <c r="A48" s="4" t="s">
        <v>1085</v>
      </c>
      <c r="C48" s="5" t="n">
        <v>1157560</v>
      </c>
      <c r="D48" s="5" t="n">
        <v>982586</v>
      </c>
    </row>
    <row r="49" spans="1:4">
      <c r="A49" s="4" t="s">
        <v>1088</v>
      </c>
    </row>
    <row r="50" spans="1:4">
      <c r="A50" s="3" t="s">
        <v>1079</v>
      </c>
    </row>
    <row r="51" spans="1:4">
      <c r="A51" s="4" t="s">
        <v>35</v>
      </c>
      <c r="C51" s="5" t="n">
        <v>24814</v>
      </c>
      <c r="D51" s="5" t="n">
        <v>46066</v>
      </c>
    </row>
    <row r="52" spans="1:4">
      <c r="A52" s="4" t="s">
        <v>326</v>
      </c>
      <c r="B52" s="4" t="s">
        <v>62</v>
      </c>
      <c r="C52" s="5" t="n">
        <v>0</v>
      </c>
      <c r="D52" s="5" t="n">
        <v>0</v>
      </c>
    </row>
    <row r="53" spans="1:4">
      <c r="A53" s="4" t="s">
        <v>40</v>
      </c>
      <c r="B53" s="4" t="s">
        <v>702</v>
      </c>
      <c r="C53" s="5" t="n">
        <v>221708</v>
      </c>
      <c r="D53" s="5" t="n">
        <v>205528</v>
      </c>
    </row>
    <row r="54" spans="1:4">
      <c r="A54" s="4" t="s">
        <v>53</v>
      </c>
      <c r="B54" s="4" t="s">
        <v>705</v>
      </c>
      <c r="C54" s="5" t="n">
        <v>18327</v>
      </c>
      <c r="D54" s="5" t="n">
        <v>19841</v>
      </c>
    </row>
    <row r="55" spans="1:4">
      <c r="A55" s="4" t="s">
        <v>1084</v>
      </c>
      <c r="C55" s="5" t="n">
        <v>264849</v>
      </c>
      <c r="D55" s="5" t="n">
        <v>271435</v>
      </c>
    </row>
    <row r="56" spans="1:4">
      <c r="A56" s="3" t="s">
        <v>55</v>
      </c>
    </row>
    <row r="57" spans="1:4">
      <c r="A57" s="4" t="s">
        <v>1081</v>
      </c>
      <c r="B57" s="4" t="s">
        <v>706</v>
      </c>
      <c r="C57" s="5" t="n">
        <v>0</v>
      </c>
      <c r="D57" s="5" t="n">
        <v>0</v>
      </c>
    </row>
    <row r="58" spans="1:4">
      <c r="A58" s="4" t="s">
        <v>66</v>
      </c>
      <c r="B58" s="4" t="s">
        <v>705</v>
      </c>
      <c r="C58" s="5" t="n">
        <v>18305</v>
      </c>
      <c r="D58" s="5" t="n">
        <v>19839</v>
      </c>
    </row>
    <row r="59" spans="1:4">
      <c r="A59" s="4" t="s">
        <v>1085</v>
      </c>
      <c r="C59" s="5" t="n">
        <v>18305</v>
      </c>
      <c r="D59" s="5" t="n">
        <v>19839</v>
      </c>
    </row>
    <row r="60" spans="1:4">
      <c r="A60" s="4" t="s">
        <v>123</v>
      </c>
    </row>
    <row r="61" spans="1:4">
      <c r="A61" s="3" t="s">
        <v>1079</v>
      </c>
    </row>
    <row r="62" spans="1:4">
      <c r="A62" s="4" t="s">
        <v>820</v>
      </c>
      <c r="C62" s="5" t="n">
        <v>28901876</v>
      </c>
      <c r="D62" s="5" t="n">
        <v>27948560</v>
      </c>
    </row>
    <row r="63" spans="1:4">
      <c r="A63" s="4" t="s">
        <v>821</v>
      </c>
      <c r="C63" s="5" t="n">
        <v>815481</v>
      </c>
      <c r="D63" s="5" t="n">
        <v>625193</v>
      </c>
    </row>
    <row r="64" spans="1:4">
      <c r="A64" s="4" t="s">
        <v>822</v>
      </c>
      <c r="C64" s="5" t="n">
        <v>713967</v>
      </c>
      <c r="D64" s="5" t="n">
        <v>1037331</v>
      </c>
    </row>
    <row r="65" spans="1:4">
      <c r="A65" s="4" t="s">
        <v>35</v>
      </c>
      <c r="C65" s="5" t="n">
        <v>30431324</v>
      </c>
      <c r="D65" s="5" t="n">
        <v>29611084</v>
      </c>
    </row>
    <row r="66" spans="1:4">
      <c r="A66" s="4" t="s">
        <v>832</v>
      </c>
    </row>
    <row r="67" spans="1:4">
      <c r="A67" s="3" t="s">
        <v>1079</v>
      </c>
    </row>
    <row r="68" spans="1:4">
      <c r="A68" s="4" t="s">
        <v>820</v>
      </c>
      <c r="C68" s="5" t="n">
        <v>4362740</v>
      </c>
      <c r="D68" s="5" t="n">
        <v>3894388</v>
      </c>
    </row>
    <row r="69" spans="1:4">
      <c r="A69" s="4" t="s">
        <v>833</v>
      </c>
    </row>
    <row r="70" spans="1:4">
      <c r="A70" s="3" t="s">
        <v>1079</v>
      </c>
    </row>
    <row r="71" spans="1:4">
      <c r="A71" s="4" t="s">
        <v>820</v>
      </c>
      <c r="C71" s="5" t="n">
        <v>2064640</v>
      </c>
      <c r="D71" s="5" t="n">
        <v>2478112</v>
      </c>
    </row>
    <row r="72" spans="1:4">
      <c r="A72" s="4" t="s">
        <v>834</v>
      </c>
    </row>
    <row r="73" spans="1:4">
      <c r="A73" s="3" t="s">
        <v>1079</v>
      </c>
    </row>
    <row r="74" spans="1:4">
      <c r="A74" s="4" t="s">
        <v>820</v>
      </c>
      <c r="C74" s="5" t="n">
        <v>5201581</v>
      </c>
      <c r="D74" s="5" t="n">
        <v>5030132</v>
      </c>
    </row>
    <row r="75" spans="1:4">
      <c r="A75" s="4" t="s">
        <v>835</v>
      </c>
    </row>
    <row r="76" spans="1:4">
      <c r="A76" s="3" t="s">
        <v>1079</v>
      </c>
    </row>
    <row r="77" spans="1:4">
      <c r="A77" s="4" t="s">
        <v>820</v>
      </c>
      <c r="C77" s="5" t="n">
        <v>9795133</v>
      </c>
      <c r="D77" s="5" t="n">
        <v>10134729</v>
      </c>
    </row>
    <row r="78" spans="1:4">
      <c r="A78" s="4" t="s">
        <v>836</v>
      </c>
    </row>
    <row r="79" spans="1:4">
      <c r="A79" s="3" t="s">
        <v>1079</v>
      </c>
    </row>
    <row r="80" spans="1:4">
      <c r="A80" s="4" t="s">
        <v>820</v>
      </c>
      <c r="C80" s="5" t="n">
        <v>4724402</v>
      </c>
      <c r="D80" s="5" t="n">
        <v>4492625</v>
      </c>
    </row>
    <row r="81" spans="1:4">
      <c r="A81" s="4" t="s">
        <v>837</v>
      </c>
    </row>
    <row r="82" spans="1:4">
      <c r="A82" s="3" t="s">
        <v>1079</v>
      </c>
    </row>
    <row r="83" spans="1:4">
      <c r="A83" s="4" t="s">
        <v>820</v>
      </c>
      <c r="C83" s="5" t="n">
        <v>1244017</v>
      </c>
      <c r="D83" s="5" t="n">
        <v>665186</v>
      </c>
    </row>
    <row r="84" spans="1:4">
      <c r="A84" s="4" t="s">
        <v>838</v>
      </c>
    </row>
    <row r="85" spans="1:4">
      <c r="A85" s="3" t="s">
        <v>1079</v>
      </c>
    </row>
    <row r="86" spans="1:4">
      <c r="A86" s="4" t="s">
        <v>820</v>
      </c>
      <c r="C86" s="5" t="n">
        <v>1509363</v>
      </c>
      <c r="D86" s="5" t="n">
        <v>1253388</v>
      </c>
    </row>
    <row r="87" spans="1:4">
      <c r="A87" s="4" t="s">
        <v>1089</v>
      </c>
    </row>
    <row r="88" spans="1:4">
      <c r="A88" s="3" t="s">
        <v>1079</v>
      </c>
    </row>
    <row r="89" spans="1:4">
      <c r="A89" s="4" t="s">
        <v>820</v>
      </c>
      <c r="C89" s="5" t="n">
        <v>28901876</v>
      </c>
      <c r="D89" s="5" t="n">
        <v>27948560</v>
      </c>
    </row>
    <row r="90" spans="1:4">
      <c r="A90" s="4" t="s">
        <v>821</v>
      </c>
      <c r="B90" s="4" t="s">
        <v>707</v>
      </c>
      <c r="C90" s="5" t="n">
        <v>815481</v>
      </c>
      <c r="D90" s="5" t="n">
        <v>625193</v>
      </c>
    </row>
    <row r="91" spans="1:4">
      <c r="A91" s="4" t="s">
        <v>822</v>
      </c>
      <c r="C91" s="5" t="n">
        <v>713967</v>
      </c>
      <c r="D91" s="5" t="n">
        <v>1037331</v>
      </c>
    </row>
    <row r="92" spans="1:4">
      <c r="A92" s="4" t="s">
        <v>35</v>
      </c>
      <c r="C92" s="5" t="n">
        <v>30431324</v>
      </c>
      <c r="D92" s="5" t="n">
        <v>29611084</v>
      </c>
    </row>
    <row r="93" spans="1:4">
      <c r="A93" s="4" t="s">
        <v>1090</v>
      </c>
    </row>
    <row r="94" spans="1:4">
      <c r="A94" s="3" t="s">
        <v>1079</v>
      </c>
    </row>
    <row r="95" spans="1:4">
      <c r="A95" s="4" t="s">
        <v>820</v>
      </c>
      <c r="C95" s="5" t="n">
        <v>4362740</v>
      </c>
      <c r="D95" s="5" t="n">
        <v>3894388</v>
      </c>
    </row>
    <row r="96" spans="1:4">
      <c r="A96" s="4" t="s">
        <v>1091</v>
      </c>
    </row>
    <row r="97" spans="1:4">
      <c r="A97" s="3" t="s">
        <v>1079</v>
      </c>
    </row>
    <row r="98" spans="1:4">
      <c r="A98" s="4" t="s">
        <v>820</v>
      </c>
      <c r="C98" s="5" t="n">
        <v>2064640</v>
      </c>
      <c r="D98" s="5" t="n">
        <v>2478112</v>
      </c>
    </row>
    <row r="99" spans="1:4">
      <c r="A99" s="4" t="s">
        <v>1092</v>
      </c>
    </row>
    <row r="100" spans="1:4">
      <c r="A100" s="3" t="s">
        <v>1079</v>
      </c>
    </row>
    <row r="101" spans="1:4">
      <c r="A101" s="4" t="s">
        <v>820</v>
      </c>
      <c r="C101" s="5" t="n">
        <v>5201581</v>
      </c>
      <c r="D101" s="5" t="n">
        <v>5030132</v>
      </c>
    </row>
    <row r="102" spans="1:4">
      <c r="A102" s="4" t="s">
        <v>1093</v>
      </c>
    </row>
    <row r="103" spans="1:4">
      <c r="A103" s="3" t="s">
        <v>1079</v>
      </c>
    </row>
    <row r="104" spans="1:4">
      <c r="A104" s="4" t="s">
        <v>820</v>
      </c>
      <c r="C104" s="5" t="n">
        <v>9795133</v>
      </c>
      <c r="D104" s="5" t="n">
        <v>10134729</v>
      </c>
    </row>
    <row r="105" spans="1:4">
      <c r="A105" s="4" t="s">
        <v>1094</v>
      </c>
    </row>
    <row r="106" spans="1:4">
      <c r="A106" s="3" t="s">
        <v>1079</v>
      </c>
    </row>
    <row r="107" spans="1:4">
      <c r="A107" s="4" t="s">
        <v>820</v>
      </c>
      <c r="C107" s="5" t="n">
        <v>4724402</v>
      </c>
      <c r="D107" s="5" t="n">
        <v>4492625</v>
      </c>
    </row>
    <row r="108" spans="1:4">
      <c r="A108" s="4" t="s">
        <v>1095</v>
      </c>
    </row>
    <row r="109" spans="1:4">
      <c r="A109" s="3" t="s">
        <v>1079</v>
      </c>
    </row>
    <row r="110" spans="1:4">
      <c r="A110" s="4" t="s">
        <v>820</v>
      </c>
      <c r="C110" s="5" t="n">
        <v>1244017</v>
      </c>
      <c r="D110" s="5" t="n">
        <v>665186</v>
      </c>
    </row>
    <row r="111" spans="1:4">
      <c r="A111" s="4" t="s">
        <v>1096</v>
      </c>
    </row>
    <row r="112" spans="1:4">
      <c r="A112" s="3" t="s">
        <v>1079</v>
      </c>
    </row>
    <row r="113" spans="1:4">
      <c r="A113" s="4" t="s">
        <v>820</v>
      </c>
      <c r="C113" s="5" t="n">
        <v>1509363</v>
      </c>
      <c r="D113" s="5" t="n">
        <v>1253388</v>
      </c>
    </row>
    <row r="114" spans="1:4">
      <c r="A114" s="4" t="s">
        <v>1097</v>
      </c>
    </row>
    <row r="115" spans="1:4">
      <c r="A115" s="3" t="s">
        <v>1079</v>
      </c>
    </row>
    <row r="116" spans="1:4">
      <c r="A116" s="4" t="s">
        <v>820</v>
      </c>
      <c r="C116" s="5" t="n">
        <v>0</v>
      </c>
      <c r="D116" s="5" t="n">
        <v>0</v>
      </c>
    </row>
    <row r="117" spans="1:4">
      <c r="A117" s="4" t="s">
        <v>821</v>
      </c>
      <c r="B117" s="4" t="s">
        <v>707</v>
      </c>
      <c r="C117" s="5" t="n">
        <v>0</v>
      </c>
      <c r="D117" s="5" t="n">
        <v>0</v>
      </c>
    </row>
    <row r="118" spans="1:4">
      <c r="A118" s="4" t="s">
        <v>822</v>
      </c>
      <c r="C118" s="5" t="n">
        <v>557510</v>
      </c>
      <c r="D118" s="5" t="n">
        <v>898664</v>
      </c>
    </row>
    <row r="119" spans="1:4">
      <c r="A119" s="4" t="s">
        <v>35</v>
      </c>
      <c r="C119" s="5" t="n">
        <v>557510</v>
      </c>
      <c r="D119" s="5" t="n">
        <v>898664</v>
      </c>
    </row>
    <row r="120" spans="1:4">
      <c r="A120" s="4" t="s">
        <v>1098</v>
      </c>
    </row>
    <row r="121" spans="1:4">
      <c r="A121" s="3" t="s">
        <v>1079</v>
      </c>
    </row>
    <row r="122" spans="1:4">
      <c r="A122" s="4" t="s">
        <v>820</v>
      </c>
      <c r="C122" s="5" t="n">
        <v>0</v>
      </c>
      <c r="D122" s="5" t="n">
        <v>0</v>
      </c>
    </row>
    <row r="123" spans="1:4">
      <c r="A123" s="4" t="s">
        <v>1099</v>
      </c>
    </row>
    <row r="124" spans="1:4">
      <c r="A124" s="3" t="s">
        <v>1079</v>
      </c>
    </row>
    <row r="125" spans="1:4">
      <c r="A125" s="4" t="s">
        <v>820</v>
      </c>
      <c r="C125" s="5" t="n">
        <v>0</v>
      </c>
      <c r="D125" s="5" t="n">
        <v>0</v>
      </c>
    </row>
    <row r="126" spans="1:4">
      <c r="A126" s="4" t="s">
        <v>1100</v>
      </c>
    </row>
    <row r="127" spans="1:4">
      <c r="A127" s="3" t="s">
        <v>1079</v>
      </c>
    </row>
    <row r="128" spans="1:4">
      <c r="A128" s="4" t="s">
        <v>820</v>
      </c>
      <c r="C128" s="5" t="n">
        <v>0</v>
      </c>
      <c r="D128" s="5" t="n">
        <v>0</v>
      </c>
    </row>
    <row r="129" spans="1:4">
      <c r="A129" s="4" t="s">
        <v>1101</v>
      </c>
    </row>
    <row r="130" spans="1:4">
      <c r="A130" s="3" t="s">
        <v>1079</v>
      </c>
    </row>
    <row r="131" spans="1:4">
      <c r="A131" s="4" t="s">
        <v>820</v>
      </c>
      <c r="C131" s="5" t="n">
        <v>0</v>
      </c>
      <c r="D131" s="5" t="n">
        <v>0</v>
      </c>
    </row>
    <row r="132" spans="1:4">
      <c r="A132" s="4" t="s">
        <v>1102</v>
      </c>
    </row>
    <row r="133" spans="1:4">
      <c r="A133" s="3" t="s">
        <v>1079</v>
      </c>
    </row>
    <row r="134" spans="1:4">
      <c r="A134" s="4" t="s">
        <v>820</v>
      </c>
      <c r="C134" s="5" t="n">
        <v>0</v>
      </c>
      <c r="D134" s="5" t="n">
        <v>0</v>
      </c>
    </row>
    <row r="135" spans="1:4">
      <c r="A135" s="4" t="s">
        <v>1103</v>
      </c>
    </row>
    <row r="136" spans="1:4">
      <c r="A136" s="3" t="s">
        <v>1079</v>
      </c>
    </row>
    <row r="137" spans="1:4">
      <c r="A137" s="4" t="s">
        <v>820</v>
      </c>
      <c r="C137" s="5" t="n">
        <v>0</v>
      </c>
      <c r="D137" s="5" t="n">
        <v>0</v>
      </c>
    </row>
    <row r="138" spans="1:4">
      <c r="A138" s="4" t="s">
        <v>1104</v>
      </c>
    </row>
    <row r="139" spans="1:4">
      <c r="A139" s="3" t="s">
        <v>1079</v>
      </c>
    </row>
    <row r="140" spans="1:4">
      <c r="A140" s="4" t="s">
        <v>820</v>
      </c>
      <c r="C140" s="5" t="n">
        <v>0</v>
      </c>
      <c r="D140" s="5" t="n">
        <v>0</v>
      </c>
    </row>
    <row r="141" spans="1:4">
      <c r="A141" s="4" t="s">
        <v>1105</v>
      </c>
    </row>
    <row r="142" spans="1:4">
      <c r="A142" s="3" t="s">
        <v>1079</v>
      </c>
    </row>
    <row r="143" spans="1:4">
      <c r="A143" s="4" t="s">
        <v>820</v>
      </c>
      <c r="C143" s="5" t="n">
        <v>28877062</v>
      </c>
      <c r="D143" s="5" t="n">
        <v>27902494</v>
      </c>
    </row>
    <row r="144" spans="1:4">
      <c r="A144" s="4" t="s">
        <v>821</v>
      </c>
      <c r="B144" s="4" t="s">
        <v>707</v>
      </c>
      <c r="C144" s="5" t="n">
        <v>815481</v>
      </c>
      <c r="D144" s="5" t="n">
        <v>625193</v>
      </c>
    </row>
    <row r="145" spans="1:4">
      <c r="A145" s="4" t="s">
        <v>822</v>
      </c>
      <c r="C145" s="5" t="n">
        <v>156457</v>
      </c>
      <c r="D145" s="5" t="n">
        <v>138667</v>
      </c>
    </row>
    <row r="146" spans="1:4">
      <c r="A146" s="4" t="s">
        <v>35</v>
      </c>
      <c r="C146" s="5" t="n">
        <v>29849000</v>
      </c>
      <c r="D146" s="5" t="n">
        <v>28666354</v>
      </c>
    </row>
    <row r="147" spans="1:4">
      <c r="A147" s="4" t="s">
        <v>1106</v>
      </c>
    </row>
    <row r="148" spans="1:4">
      <c r="A148" s="3" t="s">
        <v>1079</v>
      </c>
    </row>
    <row r="149" spans="1:4">
      <c r="A149" s="4" t="s">
        <v>820</v>
      </c>
      <c r="C149" s="5" t="n">
        <v>4344450</v>
      </c>
      <c r="D149" s="5" t="n">
        <v>3869637</v>
      </c>
    </row>
    <row r="150" spans="1:4">
      <c r="A150" s="4" t="s">
        <v>1107</v>
      </c>
    </row>
    <row r="151" spans="1:4">
      <c r="A151" s="3" t="s">
        <v>1079</v>
      </c>
    </row>
    <row r="152" spans="1:4">
      <c r="A152" s="4" t="s">
        <v>820</v>
      </c>
      <c r="C152" s="5" t="n">
        <v>2064640</v>
      </c>
      <c r="D152" s="5" t="n">
        <v>2478112</v>
      </c>
    </row>
    <row r="153" spans="1:4">
      <c r="A153" s="4" t="s">
        <v>1108</v>
      </c>
    </row>
    <row r="154" spans="1:4">
      <c r="A154" s="3" t="s">
        <v>1079</v>
      </c>
    </row>
    <row r="155" spans="1:4">
      <c r="A155" s="4" t="s">
        <v>820</v>
      </c>
      <c r="C155" s="5" t="n">
        <v>5201581</v>
      </c>
      <c r="D155" s="5" t="n">
        <v>5030132</v>
      </c>
    </row>
    <row r="156" spans="1:4">
      <c r="A156" s="4" t="s">
        <v>1109</v>
      </c>
    </row>
    <row r="157" spans="1:4">
      <c r="A157" s="3" t="s">
        <v>1079</v>
      </c>
    </row>
    <row r="158" spans="1:4">
      <c r="A158" s="4" t="s">
        <v>820</v>
      </c>
      <c r="C158" s="5" t="n">
        <v>9793841</v>
      </c>
      <c r="D158" s="5" t="n">
        <v>10114644</v>
      </c>
    </row>
    <row r="159" spans="1:4">
      <c r="A159" s="4" t="s">
        <v>1110</v>
      </c>
    </row>
    <row r="160" spans="1:4">
      <c r="A160" s="3" t="s">
        <v>1079</v>
      </c>
    </row>
    <row r="161" spans="1:4">
      <c r="A161" s="4" t="s">
        <v>820</v>
      </c>
      <c r="C161" s="5" t="n">
        <v>4724402</v>
      </c>
      <c r="D161" s="5" t="n">
        <v>4492625</v>
      </c>
    </row>
    <row r="162" spans="1:4">
      <c r="A162" s="4" t="s">
        <v>1111</v>
      </c>
    </row>
    <row r="163" spans="1:4">
      <c r="A163" s="3" t="s">
        <v>1079</v>
      </c>
    </row>
    <row r="164" spans="1:4">
      <c r="A164" s="4" t="s">
        <v>820</v>
      </c>
      <c r="C164" s="5" t="n">
        <v>1244017</v>
      </c>
      <c r="D164" s="5" t="n">
        <v>665087</v>
      </c>
    </row>
    <row r="165" spans="1:4">
      <c r="A165" s="4" t="s">
        <v>1112</v>
      </c>
    </row>
    <row r="166" spans="1:4">
      <c r="A166" s="3" t="s">
        <v>1079</v>
      </c>
    </row>
    <row r="167" spans="1:4">
      <c r="A167" s="4" t="s">
        <v>820</v>
      </c>
      <c r="C167" s="5" t="n">
        <v>1504131</v>
      </c>
      <c r="D167" s="5" t="n">
        <v>1252257</v>
      </c>
    </row>
    <row r="168" spans="1:4">
      <c r="A168" s="4" t="s">
        <v>1113</v>
      </c>
    </row>
    <row r="169" spans="1:4">
      <c r="A169" s="3" t="s">
        <v>1079</v>
      </c>
    </row>
    <row r="170" spans="1:4">
      <c r="A170" s="4" t="s">
        <v>820</v>
      </c>
      <c r="C170" s="5" t="n">
        <v>24814</v>
      </c>
      <c r="D170" s="5" t="n">
        <v>46066</v>
      </c>
    </row>
    <row r="171" spans="1:4">
      <c r="A171" s="4" t="s">
        <v>821</v>
      </c>
      <c r="B171" s="4" t="s">
        <v>707</v>
      </c>
      <c r="C171" s="5" t="n">
        <v>0</v>
      </c>
      <c r="D171" s="5" t="n">
        <v>0</v>
      </c>
    </row>
    <row r="172" spans="1:4">
      <c r="A172" s="4" t="s">
        <v>822</v>
      </c>
      <c r="C172" s="5" t="n">
        <v>0</v>
      </c>
      <c r="D172" s="5" t="n">
        <v>0</v>
      </c>
    </row>
    <row r="173" spans="1:4">
      <c r="A173" s="4" t="s">
        <v>35</v>
      </c>
      <c r="C173" s="5" t="n">
        <v>24814</v>
      </c>
      <c r="D173" s="5" t="n">
        <v>46066</v>
      </c>
    </row>
    <row r="174" spans="1:4">
      <c r="A174" s="4" t="s">
        <v>1114</v>
      </c>
    </row>
    <row r="175" spans="1:4">
      <c r="A175" s="3" t="s">
        <v>1079</v>
      </c>
    </row>
    <row r="176" spans="1:4">
      <c r="A176" s="4" t="s">
        <v>820</v>
      </c>
      <c r="C176" s="5" t="n">
        <v>18290</v>
      </c>
      <c r="D176" s="5" t="n">
        <v>24751</v>
      </c>
    </row>
    <row r="177" spans="1:4">
      <c r="A177" s="4" t="s">
        <v>1115</v>
      </c>
    </row>
    <row r="178" spans="1:4">
      <c r="A178" s="3" t="s">
        <v>1079</v>
      </c>
    </row>
    <row r="179" spans="1:4">
      <c r="A179" s="4" t="s">
        <v>820</v>
      </c>
      <c r="C179" s="5" t="n">
        <v>0</v>
      </c>
      <c r="D179" s="5" t="n">
        <v>0</v>
      </c>
    </row>
    <row r="180" spans="1:4">
      <c r="A180" s="4" t="s">
        <v>1116</v>
      </c>
    </row>
    <row r="181" spans="1:4">
      <c r="A181" s="3" t="s">
        <v>1079</v>
      </c>
    </row>
    <row r="182" spans="1:4">
      <c r="A182" s="4" t="s">
        <v>820</v>
      </c>
      <c r="C182" s="5" t="n">
        <v>0</v>
      </c>
      <c r="D182" s="5" t="n">
        <v>0</v>
      </c>
    </row>
    <row r="183" spans="1:4">
      <c r="A183" s="4" t="s">
        <v>1117</v>
      </c>
    </row>
    <row r="184" spans="1:4">
      <c r="A184" s="3" t="s">
        <v>1079</v>
      </c>
    </row>
    <row r="185" spans="1:4">
      <c r="A185" s="4" t="s">
        <v>820</v>
      </c>
      <c r="C185" s="5" t="n">
        <v>1292</v>
      </c>
      <c r="D185" s="5" t="n">
        <v>20085</v>
      </c>
    </row>
    <row r="186" spans="1:4">
      <c r="A186" s="4" t="s">
        <v>1118</v>
      </c>
    </row>
    <row r="187" spans="1:4">
      <c r="A187" s="3" t="s">
        <v>1079</v>
      </c>
    </row>
    <row r="188" spans="1:4">
      <c r="A188" s="4" t="s">
        <v>820</v>
      </c>
      <c r="C188" s="5" t="n">
        <v>0</v>
      </c>
      <c r="D188" s="5" t="n">
        <v>0</v>
      </c>
    </row>
    <row r="189" spans="1:4">
      <c r="A189" s="4" t="s">
        <v>1119</v>
      </c>
    </row>
    <row r="190" spans="1:4">
      <c r="A190" s="3" t="s">
        <v>1079</v>
      </c>
    </row>
    <row r="191" spans="1:4">
      <c r="A191" s="4" t="s">
        <v>820</v>
      </c>
      <c r="C191" s="5" t="n">
        <v>0</v>
      </c>
      <c r="D191" s="5" t="n">
        <v>99</v>
      </c>
    </row>
    <row r="192" spans="1:4">
      <c r="A192" s="4" t="s">
        <v>1120</v>
      </c>
    </row>
    <row r="193" spans="1:4">
      <c r="A193" s="3" t="s">
        <v>1079</v>
      </c>
    </row>
    <row r="194" spans="1:4">
      <c r="A194" s="4" t="s">
        <v>820</v>
      </c>
      <c r="C194" s="5" t="n">
        <v>5232</v>
      </c>
      <c r="D194" s="5" t="n">
        <v>1131</v>
      </c>
    </row>
    <row r="195" spans="1:4">
      <c r="A195" s="4" t="s">
        <v>127</v>
      </c>
    </row>
    <row r="196" spans="1:4">
      <c r="A196" s="3" t="s">
        <v>1079</v>
      </c>
    </row>
    <row r="197" spans="1:4">
      <c r="A197" s="4" t="s">
        <v>820</v>
      </c>
      <c r="C197" s="5" t="n">
        <v>2027112</v>
      </c>
      <c r="D197" s="5" t="n">
        <v>2308042</v>
      </c>
    </row>
    <row r="198" spans="1:4">
      <c r="A198" s="4" t="s">
        <v>848</v>
      </c>
      <c r="C198" s="5" t="n">
        <v>2006385</v>
      </c>
      <c r="D198" s="5" t="n">
        <v>1617014</v>
      </c>
    </row>
    <row r="199" spans="1:4">
      <c r="A199" s="4" t="s">
        <v>821</v>
      </c>
      <c r="C199" s="5" t="n">
        <v>14965</v>
      </c>
      <c r="D199" s="5" t="n">
        <v>9563</v>
      </c>
    </row>
    <row r="200" spans="1:4">
      <c r="A200" s="4" t="s">
        <v>38</v>
      </c>
      <c r="C200" s="5" t="n">
        <v>2021350</v>
      </c>
      <c r="D200" s="5" t="n">
        <v>1626577</v>
      </c>
    </row>
    <row r="201" spans="1:4">
      <c r="A201" s="4" t="s">
        <v>839</v>
      </c>
    </row>
    <row r="202" spans="1:4">
      <c r="A202" s="3" t="s">
        <v>1079</v>
      </c>
    </row>
    <row r="203" spans="1:4">
      <c r="A203" s="4" t="s">
        <v>820</v>
      </c>
      <c r="C203" s="5" t="n">
        <v>11316</v>
      </c>
      <c r="D203" s="5" t="n">
        <v>10577</v>
      </c>
    </row>
    <row r="204" spans="1:4">
      <c r="A204" s="4" t="s">
        <v>848</v>
      </c>
      <c r="C204" s="5" t="n">
        <v>11042</v>
      </c>
      <c r="D204" s="5" t="n">
        <v>14708</v>
      </c>
    </row>
    <row r="205" spans="1:4">
      <c r="A205" s="4" t="s">
        <v>850</v>
      </c>
    </row>
    <row r="206" spans="1:4">
      <c r="A206" s="3" t="s">
        <v>1079</v>
      </c>
    </row>
    <row r="207" spans="1:4">
      <c r="A207" s="4" t="s">
        <v>848</v>
      </c>
      <c r="C207" s="5" t="n">
        <v>31</v>
      </c>
      <c r="D207" s="5" t="n">
        <v>224</v>
      </c>
    </row>
    <row r="208" spans="1:4">
      <c r="A208" s="4" t="s">
        <v>840</v>
      </c>
    </row>
    <row r="209" spans="1:4">
      <c r="A209" s="3" t="s">
        <v>1079</v>
      </c>
    </row>
    <row r="210" spans="1:4">
      <c r="A210" s="4" t="s">
        <v>820</v>
      </c>
      <c r="C210" s="5" t="n">
        <v>584534</v>
      </c>
      <c r="D210" s="5" t="n">
        <v>624677</v>
      </c>
    </row>
    <row r="211" spans="1:4">
      <c r="A211" s="4" t="s">
        <v>848</v>
      </c>
      <c r="C211" s="5" t="n">
        <v>485171</v>
      </c>
      <c r="D211" s="5" t="n">
        <v>444944</v>
      </c>
    </row>
    <row r="212" spans="1:4">
      <c r="A212" s="4" t="s">
        <v>841</v>
      </c>
    </row>
    <row r="213" spans="1:4">
      <c r="A213" s="3" t="s">
        <v>1079</v>
      </c>
    </row>
    <row r="214" spans="1:4">
      <c r="A214" s="4" t="s">
        <v>820</v>
      </c>
      <c r="C214" s="5" t="n">
        <v>1137213</v>
      </c>
      <c r="D214" s="5" t="n">
        <v>1454608</v>
      </c>
    </row>
    <row r="215" spans="1:4">
      <c r="A215" s="4" t="s">
        <v>848</v>
      </c>
      <c r="C215" s="5" t="n">
        <v>1460292</v>
      </c>
      <c r="D215" s="5" t="n">
        <v>1111205</v>
      </c>
    </row>
    <row r="216" spans="1:4">
      <c r="A216" s="4" t="s">
        <v>842</v>
      </c>
    </row>
    <row r="217" spans="1:4">
      <c r="A217" s="3" t="s">
        <v>1079</v>
      </c>
    </row>
    <row r="218" spans="1:4">
      <c r="A218" s="4" t="s">
        <v>820</v>
      </c>
      <c r="C218" s="5" t="n">
        <v>515</v>
      </c>
      <c r="D218" s="5" t="n">
        <v>22380</v>
      </c>
    </row>
    <row r="219" spans="1:4">
      <c r="A219" s="4" t="s">
        <v>848</v>
      </c>
      <c r="C219" s="5" t="n">
        <v>932</v>
      </c>
      <c r="D219" s="5" t="n">
        <v>961</v>
      </c>
    </row>
    <row r="220" spans="1:4">
      <c r="A220" s="4" t="s">
        <v>843</v>
      </c>
    </row>
    <row r="221" spans="1:4">
      <c r="A221" s="3" t="s">
        <v>1079</v>
      </c>
    </row>
    <row r="222" spans="1:4">
      <c r="A222" s="4" t="s">
        <v>820</v>
      </c>
      <c r="C222" s="5" t="n">
        <v>122272</v>
      </c>
      <c r="D222" s="5" t="n">
        <v>94240</v>
      </c>
    </row>
    <row r="223" spans="1:4">
      <c r="A223" s="4" t="s">
        <v>848</v>
      </c>
      <c r="C223" s="5" t="n">
        <v>7580</v>
      </c>
      <c r="D223" s="5" t="n">
        <v>5526</v>
      </c>
    </row>
    <row r="224" spans="1:4">
      <c r="A224" s="4" t="s">
        <v>844</v>
      </c>
    </row>
    <row r="225" spans="1:4">
      <c r="A225" s="3" t="s">
        <v>1079</v>
      </c>
    </row>
    <row r="226" spans="1:4">
      <c r="A226" s="4" t="s">
        <v>820</v>
      </c>
      <c r="C226" s="5" t="n">
        <v>171262</v>
      </c>
      <c r="D226" s="5" t="n">
        <v>101560</v>
      </c>
    </row>
    <row r="227" spans="1:4">
      <c r="A227" s="4" t="s">
        <v>848</v>
      </c>
      <c r="C227" s="5" t="n">
        <v>41337</v>
      </c>
      <c r="D227" s="5" t="n">
        <v>39446</v>
      </c>
    </row>
    <row r="228" spans="1:4">
      <c r="A228" s="4" t="s">
        <v>1121</v>
      </c>
    </row>
    <row r="229" spans="1:4">
      <c r="A229" s="3" t="s">
        <v>1079</v>
      </c>
    </row>
    <row r="230" spans="1:4">
      <c r="A230" s="4" t="s">
        <v>820</v>
      </c>
      <c r="C230" s="5" t="n">
        <v>2027112</v>
      </c>
      <c r="D230" s="5" t="n">
        <v>2308042</v>
      </c>
    </row>
    <row r="231" spans="1:4">
      <c r="A231" s="4" t="s">
        <v>848</v>
      </c>
      <c r="C231" s="5" t="n">
        <v>2006385</v>
      </c>
      <c r="D231" s="5" t="n">
        <v>1617014</v>
      </c>
    </row>
    <row r="232" spans="1:4">
      <c r="A232" s="4" t="s">
        <v>821</v>
      </c>
      <c r="B232" s="4" t="s">
        <v>707</v>
      </c>
      <c r="C232" s="5" t="n">
        <v>14965</v>
      </c>
      <c r="D232" s="5" t="n">
        <v>9563</v>
      </c>
    </row>
    <row r="233" spans="1:4">
      <c r="A233" s="4" t="s">
        <v>38</v>
      </c>
      <c r="C233" s="5" t="n">
        <v>2021350</v>
      </c>
      <c r="D233" s="5" t="n">
        <v>1626577</v>
      </c>
    </row>
    <row r="234" spans="1:4">
      <c r="A234" s="4" t="s">
        <v>326</v>
      </c>
      <c r="B234" s="4" t="s">
        <v>62</v>
      </c>
      <c r="C234" s="5" t="n">
        <v>67982</v>
      </c>
      <c r="D234" s="5" t="n">
        <v>72798</v>
      </c>
    </row>
    <row r="235" spans="1:4">
      <c r="A235" s="4" t="s">
        <v>1122</v>
      </c>
    </row>
    <row r="236" spans="1:4">
      <c r="A236" s="3" t="s">
        <v>1079</v>
      </c>
    </row>
    <row r="237" spans="1:4">
      <c r="A237" s="4" t="s">
        <v>820</v>
      </c>
      <c r="C237" s="5" t="n">
        <v>11316</v>
      </c>
      <c r="D237" s="5" t="n">
        <v>10577</v>
      </c>
    </row>
    <row r="238" spans="1:4">
      <c r="A238" s="4" t="s">
        <v>848</v>
      </c>
      <c r="C238" s="5" t="n">
        <v>11042</v>
      </c>
      <c r="D238" s="5" t="n">
        <v>14708</v>
      </c>
    </row>
    <row r="239" spans="1:4">
      <c r="A239" s="4" t="s">
        <v>1123</v>
      </c>
    </row>
    <row r="240" spans="1:4">
      <c r="A240" s="3" t="s">
        <v>1079</v>
      </c>
    </row>
    <row r="241" spans="1:4">
      <c r="A241" s="4" t="s">
        <v>848</v>
      </c>
      <c r="C241" s="5" t="n">
        <v>31</v>
      </c>
      <c r="D241" s="5" t="n">
        <v>224</v>
      </c>
    </row>
    <row r="242" spans="1:4">
      <c r="A242" s="4" t="s">
        <v>1124</v>
      </c>
    </row>
    <row r="243" spans="1:4">
      <c r="A243" s="3" t="s">
        <v>1079</v>
      </c>
    </row>
    <row r="244" spans="1:4">
      <c r="A244" s="4" t="s">
        <v>820</v>
      </c>
      <c r="C244" s="5" t="n">
        <v>584534</v>
      </c>
      <c r="D244" s="5" t="n">
        <v>624677</v>
      </c>
    </row>
    <row r="245" spans="1:4">
      <c r="A245" s="4" t="s">
        <v>848</v>
      </c>
      <c r="C245" s="5" t="n">
        <v>485171</v>
      </c>
      <c r="D245" s="5" t="n">
        <v>444944</v>
      </c>
    </row>
    <row r="246" spans="1:4">
      <c r="A246" s="4" t="s">
        <v>1125</v>
      </c>
    </row>
    <row r="247" spans="1:4">
      <c r="A247" s="3" t="s">
        <v>1079</v>
      </c>
    </row>
    <row r="248" spans="1:4">
      <c r="A248" s="4" t="s">
        <v>820</v>
      </c>
      <c r="C248" s="5" t="n">
        <v>1137213</v>
      </c>
      <c r="D248" s="5" t="n">
        <v>1454608</v>
      </c>
    </row>
    <row r="249" spans="1:4">
      <c r="A249" s="4" t="s">
        <v>848</v>
      </c>
      <c r="C249" s="5" t="n">
        <v>1460292</v>
      </c>
      <c r="D249" s="5" t="n">
        <v>1111205</v>
      </c>
    </row>
    <row r="250" spans="1:4">
      <c r="A250" s="4" t="s">
        <v>1126</v>
      </c>
    </row>
    <row r="251" spans="1:4">
      <c r="A251" s="3" t="s">
        <v>1079</v>
      </c>
    </row>
    <row r="252" spans="1:4">
      <c r="A252" s="4" t="s">
        <v>820</v>
      </c>
      <c r="C252" s="5" t="n">
        <v>515</v>
      </c>
      <c r="D252" s="5" t="n">
        <v>22380</v>
      </c>
    </row>
    <row r="253" spans="1:4">
      <c r="A253" s="4" t="s">
        <v>848</v>
      </c>
      <c r="C253" s="5" t="n">
        <v>932</v>
      </c>
      <c r="D253" s="5" t="n">
        <v>961</v>
      </c>
    </row>
    <row r="254" spans="1:4">
      <c r="A254" s="4" t="s">
        <v>1127</v>
      </c>
    </row>
    <row r="255" spans="1:4">
      <c r="A255" s="3" t="s">
        <v>1079</v>
      </c>
    </row>
    <row r="256" spans="1:4">
      <c r="A256" s="4" t="s">
        <v>820</v>
      </c>
      <c r="C256" s="5" t="n">
        <v>122272</v>
      </c>
      <c r="D256" s="5" t="n">
        <v>94240</v>
      </c>
    </row>
    <row r="257" spans="1:4">
      <c r="A257" s="4" t="s">
        <v>848</v>
      </c>
      <c r="C257" s="5" t="n">
        <v>7580</v>
      </c>
      <c r="D257" s="5" t="n">
        <v>5526</v>
      </c>
    </row>
    <row r="258" spans="1:4">
      <c r="A258" s="4" t="s">
        <v>1128</v>
      </c>
    </row>
    <row r="259" spans="1:4">
      <c r="A259" s="3" t="s">
        <v>1079</v>
      </c>
    </row>
    <row r="260" spans="1:4">
      <c r="A260" s="4" t="s">
        <v>820</v>
      </c>
      <c r="C260" s="5" t="n">
        <v>171262</v>
      </c>
      <c r="D260" s="5" t="n">
        <v>101560</v>
      </c>
    </row>
    <row r="261" spans="1:4">
      <c r="A261" s="4" t="s">
        <v>848</v>
      </c>
      <c r="C261" s="5" t="n">
        <v>41337</v>
      </c>
      <c r="D261" s="5" t="n">
        <v>39446</v>
      </c>
    </row>
    <row r="262" spans="1:4">
      <c r="A262" s="4" t="s">
        <v>1129</v>
      </c>
    </row>
    <row r="263" spans="1:4">
      <c r="A263" s="3" t="s">
        <v>1079</v>
      </c>
    </row>
    <row r="264" spans="1:4">
      <c r="A264" s="4" t="s">
        <v>820</v>
      </c>
      <c r="C264" s="5" t="n">
        <v>0</v>
      </c>
      <c r="D264" s="5" t="n">
        <v>0</v>
      </c>
    </row>
    <row r="265" spans="1:4">
      <c r="A265" s="4" t="s">
        <v>848</v>
      </c>
      <c r="C265" s="5" t="n">
        <v>0</v>
      </c>
      <c r="D265" s="5" t="n">
        <v>0</v>
      </c>
    </row>
    <row r="266" spans="1:4">
      <c r="A266" s="4" t="s">
        <v>821</v>
      </c>
      <c r="B266" s="4" t="s">
        <v>707</v>
      </c>
      <c r="C266" s="5" t="n">
        <v>0</v>
      </c>
      <c r="D266" s="5" t="n">
        <v>0</v>
      </c>
    </row>
    <row r="267" spans="1:4">
      <c r="A267" s="4" t="s">
        <v>38</v>
      </c>
      <c r="C267" s="5" t="n">
        <v>0</v>
      </c>
      <c r="D267" s="5" t="n">
        <v>0</v>
      </c>
    </row>
    <row r="268" spans="1:4">
      <c r="A268" s="4" t="s">
        <v>326</v>
      </c>
      <c r="B268" s="4" t="s">
        <v>62</v>
      </c>
      <c r="C268" s="5" t="n">
        <v>0</v>
      </c>
      <c r="D268" s="5" t="n">
        <v>0</v>
      </c>
    </row>
    <row r="269" spans="1:4">
      <c r="A269" s="4" t="s">
        <v>1130</v>
      </c>
    </row>
    <row r="270" spans="1:4">
      <c r="A270" s="3" t="s">
        <v>1079</v>
      </c>
    </row>
    <row r="271" spans="1:4">
      <c r="A271" s="4" t="s">
        <v>820</v>
      </c>
      <c r="C271" s="5" t="n">
        <v>0</v>
      </c>
      <c r="D271" s="5" t="n">
        <v>0</v>
      </c>
    </row>
    <row r="272" spans="1:4">
      <c r="A272" s="4" t="s">
        <v>848</v>
      </c>
      <c r="C272" s="5" t="n">
        <v>0</v>
      </c>
      <c r="D272" s="5" t="n">
        <v>0</v>
      </c>
    </row>
    <row r="273" spans="1:4">
      <c r="A273" s="4" t="s">
        <v>1131</v>
      </c>
    </row>
    <row r="274" spans="1:4">
      <c r="A274" s="3" t="s">
        <v>1079</v>
      </c>
    </row>
    <row r="275" spans="1:4">
      <c r="A275" s="4" t="s">
        <v>848</v>
      </c>
      <c r="C275" s="5" t="n">
        <v>0</v>
      </c>
      <c r="D275" s="5" t="n">
        <v>0</v>
      </c>
    </row>
    <row r="276" spans="1:4">
      <c r="A276" s="4" t="s">
        <v>1132</v>
      </c>
    </row>
    <row r="277" spans="1:4">
      <c r="A277" s="3" t="s">
        <v>1079</v>
      </c>
    </row>
    <row r="278" spans="1:4">
      <c r="A278" s="4" t="s">
        <v>820</v>
      </c>
      <c r="C278" s="5" t="n">
        <v>0</v>
      </c>
      <c r="D278" s="5" t="n">
        <v>0</v>
      </c>
    </row>
    <row r="279" spans="1:4">
      <c r="A279" s="4" t="s">
        <v>848</v>
      </c>
      <c r="C279" s="5" t="n">
        <v>0</v>
      </c>
      <c r="D279" s="5" t="n">
        <v>0</v>
      </c>
    </row>
    <row r="280" spans="1:4">
      <c r="A280" s="4" t="s">
        <v>1133</v>
      </c>
    </row>
    <row r="281" spans="1:4">
      <c r="A281" s="3" t="s">
        <v>1079</v>
      </c>
    </row>
    <row r="282" spans="1:4">
      <c r="A282" s="4" t="s">
        <v>820</v>
      </c>
      <c r="C282" s="5" t="n">
        <v>0</v>
      </c>
      <c r="D282" s="5" t="n">
        <v>0</v>
      </c>
    </row>
    <row r="283" spans="1:4">
      <c r="A283" s="4" t="s">
        <v>848</v>
      </c>
      <c r="C283" s="5" t="n">
        <v>0</v>
      </c>
      <c r="D283" s="5" t="n">
        <v>0</v>
      </c>
    </row>
    <row r="284" spans="1:4">
      <c r="A284" s="4" t="s">
        <v>1134</v>
      </c>
    </row>
    <row r="285" spans="1:4">
      <c r="A285" s="3" t="s">
        <v>1079</v>
      </c>
    </row>
    <row r="286" spans="1:4">
      <c r="A286" s="4" t="s">
        <v>820</v>
      </c>
      <c r="C286" s="5" t="n">
        <v>0</v>
      </c>
      <c r="D286" s="5" t="n">
        <v>0</v>
      </c>
    </row>
    <row r="287" spans="1:4">
      <c r="A287" s="4" t="s">
        <v>848</v>
      </c>
      <c r="C287" s="5" t="n">
        <v>0</v>
      </c>
      <c r="D287" s="5" t="n">
        <v>0</v>
      </c>
    </row>
    <row r="288" spans="1:4">
      <c r="A288" s="4" t="s">
        <v>1135</v>
      </c>
    </row>
    <row r="289" spans="1:4">
      <c r="A289" s="3" t="s">
        <v>1079</v>
      </c>
    </row>
    <row r="290" spans="1:4">
      <c r="A290" s="4" t="s">
        <v>820</v>
      </c>
      <c r="C290" s="5" t="n">
        <v>0</v>
      </c>
      <c r="D290" s="5" t="n">
        <v>0</v>
      </c>
    </row>
    <row r="291" spans="1:4">
      <c r="A291" s="4" t="s">
        <v>848</v>
      </c>
      <c r="C291" s="5" t="n">
        <v>0</v>
      </c>
      <c r="D291" s="5" t="n">
        <v>0</v>
      </c>
    </row>
    <row r="292" spans="1:4">
      <c r="A292" s="4" t="s">
        <v>1136</v>
      </c>
    </row>
    <row r="293" spans="1:4">
      <c r="A293" s="3" t="s">
        <v>1079</v>
      </c>
    </row>
    <row r="294" spans="1:4">
      <c r="A294" s="4" t="s">
        <v>820</v>
      </c>
      <c r="C294" s="5" t="n">
        <v>0</v>
      </c>
      <c r="D294" s="5" t="n">
        <v>0</v>
      </c>
    </row>
    <row r="295" spans="1:4">
      <c r="A295" s="4" t="s">
        <v>848</v>
      </c>
      <c r="C295" s="5" t="n">
        <v>0</v>
      </c>
      <c r="D295" s="5" t="n">
        <v>0</v>
      </c>
    </row>
    <row r="296" spans="1:4">
      <c r="A296" s="4" t="s">
        <v>1137</v>
      </c>
    </row>
    <row r="297" spans="1:4">
      <c r="A297" s="3" t="s">
        <v>1079</v>
      </c>
    </row>
    <row r="298" spans="1:4">
      <c r="A298" s="4" t="s">
        <v>820</v>
      </c>
      <c r="C298" s="5" t="n">
        <v>2027112</v>
      </c>
      <c r="D298" s="5" t="n">
        <v>2308042</v>
      </c>
    </row>
    <row r="299" spans="1:4">
      <c r="A299" s="4" t="s">
        <v>848</v>
      </c>
      <c r="C299" s="5" t="n">
        <v>2006385</v>
      </c>
      <c r="D299" s="5" t="n">
        <v>1617014</v>
      </c>
    </row>
    <row r="300" spans="1:4">
      <c r="A300" s="4" t="s">
        <v>821</v>
      </c>
      <c r="B300" s="4" t="s">
        <v>707</v>
      </c>
      <c r="C300" s="5" t="n">
        <v>14965</v>
      </c>
      <c r="D300" s="5" t="n">
        <v>9563</v>
      </c>
    </row>
    <row r="301" spans="1:4">
      <c r="A301" s="4" t="s">
        <v>38</v>
      </c>
      <c r="C301" s="5" t="n">
        <v>2021350</v>
      </c>
      <c r="D301" s="5" t="n">
        <v>1626577</v>
      </c>
    </row>
    <row r="302" spans="1:4">
      <c r="A302" s="4" t="s">
        <v>326</v>
      </c>
      <c r="B302" s="4" t="s">
        <v>62</v>
      </c>
      <c r="C302" s="5" t="n">
        <v>67982</v>
      </c>
      <c r="D302" s="5" t="n">
        <v>72798</v>
      </c>
    </row>
    <row r="303" spans="1:4">
      <c r="A303" s="4" t="s">
        <v>1138</v>
      </c>
    </row>
    <row r="304" spans="1:4">
      <c r="A304" s="3" t="s">
        <v>1079</v>
      </c>
    </row>
    <row r="305" spans="1:4">
      <c r="A305" s="4" t="s">
        <v>820</v>
      </c>
      <c r="C305" s="5" t="n">
        <v>11316</v>
      </c>
      <c r="D305" s="5" t="n">
        <v>10577</v>
      </c>
    </row>
    <row r="306" spans="1:4">
      <c r="A306" s="4" t="s">
        <v>848</v>
      </c>
      <c r="C306" s="5" t="n">
        <v>11042</v>
      </c>
      <c r="D306" s="5" t="n">
        <v>14708</v>
      </c>
    </row>
    <row r="307" spans="1:4">
      <c r="A307" s="4" t="s">
        <v>1139</v>
      </c>
    </row>
    <row r="308" spans="1:4">
      <c r="A308" s="3" t="s">
        <v>1079</v>
      </c>
    </row>
    <row r="309" spans="1:4">
      <c r="A309" s="4" t="s">
        <v>848</v>
      </c>
      <c r="C309" s="5" t="n">
        <v>31</v>
      </c>
      <c r="D309" s="5" t="n">
        <v>224</v>
      </c>
    </row>
    <row r="310" spans="1:4">
      <c r="A310" s="4" t="s">
        <v>1140</v>
      </c>
    </row>
    <row r="311" spans="1:4">
      <c r="A311" s="3" t="s">
        <v>1079</v>
      </c>
    </row>
    <row r="312" spans="1:4">
      <c r="A312" s="4" t="s">
        <v>820</v>
      </c>
      <c r="C312" s="5" t="n">
        <v>584534</v>
      </c>
      <c r="D312" s="5" t="n">
        <v>624677</v>
      </c>
    </row>
    <row r="313" spans="1:4">
      <c r="A313" s="4" t="s">
        <v>848</v>
      </c>
      <c r="C313" s="5" t="n">
        <v>485171</v>
      </c>
      <c r="D313" s="5" t="n">
        <v>444944</v>
      </c>
    </row>
    <row r="314" spans="1:4">
      <c r="A314" s="4" t="s">
        <v>1141</v>
      </c>
    </row>
    <row r="315" spans="1:4">
      <c r="A315" s="3" t="s">
        <v>1079</v>
      </c>
    </row>
    <row r="316" spans="1:4">
      <c r="A316" s="4" t="s">
        <v>820</v>
      </c>
      <c r="C316" s="5" t="n">
        <v>1137213</v>
      </c>
      <c r="D316" s="5" t="n">
        <v>1454608</v>
      </c>
    </row>
    <row r="317" spans="1:4">
      <c r="A317" s="4" t="s">
        <v>848</v>
      </c>
      <c r="C317" s="5" t="n">
        <v>1460292</v>
      </c>
      <c r="D317" s="5" t="n">
        <v>1111205</v>
      </c>
    </row>
    <row r="318" spans="1:4">
      <c r="A318" s="4" t="s">
        <v>1142</v>
      </c>
    </row>
    <row r="319" spans="1:4">
      <c r="A319" s="3" t="s">
        <v>1079</v>
      </c>
    </row>
    <row r="320" spans="1:4">
      <c r="A320" s="4" t="s">
        <v>820</v>
      </c>
      <c r="C320" s="5" t="n">
        <v>515</v>
      </c>
      <c r="D320" s="5" t="n">
        <v>22380</v>
      </c>
    </row>
    <row r="321" spans="1:4">
      <c r="A321" s="4" t="s">
        <v>848</v>
      </c>
      <c r="C321" s="5" t="n">
        <v>932</v>
      </c>
      <c r="D321" s="5" t="n">
        <v>961</v>
      </c>
    </row>
    <row r="322" spans="1:4">
      <c r="A322" s="4" t="s">
        <v>1143</v>
      </c>
    </row>
    <row r="323" spans="1:4">
      <c r="A323" s="3" t="s">
        <v>1079</v>
      </c>
    </row>
    <row r="324" spans="1:4">
      <c r="A324" s="4" t="s">
        <v>820</v>
      </c>
      <c r="C324" s="5" t="n">
        <v>122272</v>
      </c>
      <c r="D324" s="5" t="n">
        <v>94240</v>
      </c>
    </row>
    <row r="325" spans="1:4">
      <c r="A325" s="4" t="s">
        <v>848</v>
      </c>
      <c r="C325" s="5" t="n">
        <v>7580</v>
      </c>
      <c r="D325" s="5" t="n">
        <v>5526</v>
      </c>
    </row>
    <row r="326" spans="1:4">
      <c r="A326" s="4" t="s">
        <v>1144</v>
      </c>
    </row>
    <row r="327" spans="1:4">
      <c r="A327" s="3" t="s">
        <v>1079</v>
      </c>
    </row>
    <row r="328" spans="1:4">
      <c r="A328" s="4" t="s">
        <v>820</v>
      </c>
      <c r="C328" s="5" t="n">
        <v>171262</v>
      </c>
      <c r="D328" s="5" t="n">
        <v>101560</v>
      </c>
    </row>
    <row r="329" spans="1:4">
      <c r="A329" s="4" t="s">
        <v>848</v>
      </c>
      <c r="C329" s="5" t="n">
        <v>41337</v>
      </c>
      <c r="D329" s="5" t="n">
        <v>39446</v>
      </c>
    </row>
    <row r="330" spans="1:4">
      <c r="A330" s="4" t="s">
        <v>1145</v>
      </c>
    </row>
    <row r="331" spans="1:4">
      <c r="A331" s="3" t="s">
        <v>1079</v>
      </c>
    </row>
    <row r="332" spans="1:4">
      <c r="A332" s="4" t="s">
        <v>820</v>
      </c>
      <c r="C332" s="5" t="n">
        <v>0</v>
      </c>
      <c r="D332" s="5" t="n">
        <v>0</v>
      </c>
    </row>
    <row r="333" spans="1:4">
      <c r="A333" s="4" t="s">
        <v>848</v>
      </c>
      <c r="C333" s="5" t="n">
        <v>0</v>
      </c>
      <c r="D333" s="5" t="n">
        <v>0</v>
      </c>
    </row>
    <row r="334" spans="1:4">
      <c r="A334" s="4" t="s">
        <v>821</v>
      </c>
      <c r="B334" s="4" t="s">
        <v>707</v>
      </c>
      <c r="C334" s="5" t="n">
        <v>0</v>
      </c>
      <c r="D334" s="5" t="n">
        <v>0</v>
      </c>
    </row>
    <row r="335" spans="1:4">
      <c r="A335" s="4" t="s">
        <v>38</v>
      </c>
      <c r="C335" s="5" t="n">
        <v>0</v>
      </c>
      <c r="D335" s="5" t="n">
        <v>0</v>
      </c>
    </row>
    <row r="336" spans="1:4">
      <c r="A336" s="4" t="s">
        <v>326</v>
      </c>
      <c r="B336" s="4" t="s">
        <v>62</v>
      </c>
      <c r="C336" s="5" t="n">
        <v>0</v>
      </c>
      <c r="D336" s="5" t="n">
        <v>0</v>
      </c>
    </row>
    <row r="337" spans="1:4">
      <c r="A337" s="4" t="s">
        <v>1146</v>
      </c>
    </row>
    <row r="338" spans="1:4">
      <c r="A338" s="3" t="s">
        <v>1079</v>
      </c>
    </row>
    <row r="339" spans="1:4">
      <c r="A339" s="4" t="s">
        <v>820</v>
      </c>
      <c r="C339" s="5" t="n">
        <v>0</v>
      </c>
      <c r="D339" s="5" t="n">
        <v>0</v>
      </c>
    </row>
    <row r="340" spans="1:4">
      <c r="A340" s="4" t="s">
        <v>848</v>
      </c>
      <c r="C340" s="5" t="n">
        <v>0</v>
      </c>
      <c r="D340" s="5" t="n">
        <v>0</v>
      </c>
    </row>
    <row r="341" spans="1:4">
      <c r="A341" s="4" t="s">
        <v>1147</v>
      </c>
    </row>
    <row r="342" spans="1:4">
      <c r="A342" s="3" t="s">
        <v>1079</v>
      </c>
    </row>
    <row r="343" spans="1:4">
      <c r="A343" s="4" t="s">
        <v>848</v>
      </c>
      <c r="C343" s="5" t="n">
        <v>0</v>
      </c>
      <c r="D343" s="5" t="n">
        <v>0</v>
      </c>
    </row>
    <row r="344" spans="1:4">
      <c r="A344" s="4" t="s">
        <v>1148</v>
      </c>
    </row>
    <row r="345" spans="1:4">
      <c r="A345" s="3" t="s">
        <v>1079</v>
      </c>
    </row>
    <row r="346" spans="1:4">
      <c r="A346" s="4" t="s">
        <v>820</v>
      </c>
      <c r="C346" s="5" t="n">
        <v>0</v>
      </c>
      <c r="D346" s="5" t="n">
        <v>0</v>
      </c>
    </row>
    <row r="347" spans="1:4">
      <c r="A347" s="4" t="s">
        <v>848</v>
      </c>
      <c r="C347" s="5" t="n">
        <v>0</v>
      </c>
      <c r="D347" s="5" t="n">
        <v>0</v>
      </c>
    </row>
    <row r="348" spans="1:4">
      <c r="A348" s="4" t="s">
        <v>1149</v>
      </c>
    </row>
    <row r="349" spans="1:4">
      <c r="A349" s="3" t="s">
        <v>1079</v>
      </c>
    </row>
    <row r="350" spans="1:4">
      <c r="A350" s="4" t="s">
        <v>820</v>
      </c>
      <c r="C350" s="5" t="n">
        <v>0</v>
      </c>
      <c r="D350" s="5" t="n">
        <v>0</v>
      </c>
    </row>
    <row r="351" spans="1:4">
      <c r="A351" s="4" t="s">
        <v>848</v>
      </c>
      <c r="C351" s="5" t="n">
        <v>0</v>
      </c>
      <c r="D351" s="5" t="n">
        <v>0</v>
      </c>
    </row>
    <row r="352" spans="1:4">
      <c r="A352" s="4" t="s">
        <v>1150</v>
      </c>
    </row>
    <row r="353" spans="1:4">
      <c r="A353" s="3" t="s">
        <v>1079</v>
      </c>
    </row>
    <row r="354" spans="1:4">
      <c r="A354" s="4" t="s">
        <v>820</v>
      </c>
      <c r="C354" s="5" t="n">
        <v>0</v>
      </c>
      <c r="D354" s="5" t="n">
        <v>0</v>
      </c>
    </row>
    <row r="355" spans="1:4">
      <c r="A355" s="4" t="s">
        <v>848</v>
      </c>
      <c r="C355" s="5" t="n">
        <v>0</v>
      </c>
      <c r="D355" s="5" t="n">
        <v>0</v>
      </c>
    </row>
    <row r="356" spans="1:4">
      <c r="A356" s="4" t="s">
        <v>1151</v>
      </c>
    </row>
    <row r="357" spans="1:4">
      <c r="A357" s="3" t="s">
        <v>1079</v>
      </c>
    </row>
    <row r="358" spans="1:4">
      <c r="A358" s="4" t="s">
        <v>820</v>
      </c>
      <c r="C358" s="5" t="n">
        <v>0</v>
      </c>
      <c r="D358" s="5" t="n">
        <v>0</v>
      </c>
    </row>
    <row r="359" spans="1:4">
      <c r="A359" s="4" t="s">
        <v>848</v>
      </c>
      <c r="C359" s="5" t="n">
        <v>0</v>
      </c>
      <c r="D359" s="5" t="n">
        <v>0</v>
      </c>
    </row>
    <row r="360" spans="1:4">
      <c r="A360" s="4" t="s">
        <v>1152</v>
      </c>
    </row>
    <row r="361" spans="1:4">
      <c r="A361" s="3" t="s">
        <v>1079</v>
      </c>
    </row>
    <row r="362" spans="1:4">
      <c r="A362" s="4" t="s">
        <v>820</v>
      </c>
      <c r="C362" s="5" t="n">
        <v>0</v>
      </c>
      <c r="D362" s="5" t="n">
        <v>0</v>
      </c>
    </row>
    <row r="363" spans="1:4">
      <c r="A363" s="4" t="s">
        <v>848</v>
      </c>
      <c r="C363" s="7" t="n">
        <v>0</v>
      </c>
      <c r="D363" s="7" t="n">
        <v>0</v>
      </c>
    </row>
    <row r="364" spans="1:4"/>
    <row r="365" spans="1:4">
      <c r="A365" s="4" t="s">
        <v>62</v>
      </c>
      <c r="B365" s="4" t="s">
        <v>1153</v>
      </c>
    </row>
    <row r="366" spans="1:4">
      <c r="A366" s="4" t="s">
        <v>702</v>
      </c>
      <c r="B366" s="4" t="s">
        <v>1154</v>
      </c>
    </row>
    <row r="367" spans="1:4">
      <c r="A367" s="4" t="s">
        <v>705</v>
      </c>
      <c r="B367" s="4" t="s">
        <v>1155</v>
      </c>
    </row>
    <row r="368" spans="1:4">
      <c r="A368" s="4" t="s">
        <v>706</v>
      </c>
      <c r="B368" s="4" t="s">
        <v>1156</v>
      </c>
    </row>
    <row r="369" spans="1:4">
      <c r="A369" s="4" t="s">
        <v>707</v>
      </c>
      <c r="B369" s="4" t="s">
        <v>1157</v>
      </c>
    </row>
  </sheetData>
  <mergeCells count="7">
    <mergeCell ref="A1:B1"/>
    <mergeCell ref="A364:C364"/>
    <mergeCell ref="B365:C365"/>
    <mergeCell ref="B366:C366"/>
    <mergeCell ref="B367:C367"/>
    <mergeCell ref="B368:C368"/>
    <mergeCell ref="B369:C36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8</v>
      </c>
      <c r="C1" s="2" t="s">
        <v>1</v>
      </c>
    </row>
    <row r="2" spans="1:4">
      <c r="C2" s="2" t="s">
        <v>2</v>
      </c>
      <c r="D2" s="2" t="s">
        <v>30</v>
      </c>
    </row>
    <row r="3" spans="1:4">
      <c r="A3" s="3" t="s">
        <v>1159</v>
      </c>
    </row>
    <row r="4" spans="1:4">
      <c r="A4" s="4" t="s">
        <v>929</v>
      </c>
      <c r="C4" s="7" t="n">
        <v>251596</v>
      </c>
      <c r="D4" s="7" t="n">
        <v>426037</v>
      </c>
    </row>
    <row r="5" spans="1:4">
      <c r="A5" s="4" t="s">
        <v>1160</v>
      </c>
      <c r="C5" s="5" t="n">
        <v>13813</v>
      </c>
      <c r="D5" s="5" t="n">
        <v>16035</v>
      </c>
    </row>
    <row r="6" spans="1:4">
      <c r="A6" s="4" t="s">
        <v>1161</v>
      </c>
      <c r="C6" s="5" t="n">
        <v>24706</v>
      </c>
      <c r="D6" s="5" t="n">
        <v>4642</v>
      </c>
    </row>
    <row r="7" spans="1:4">
      <c r="A7" s="4" t="s">
        <v>1162</v>
      </c>
      <c r="C7" s="5" t="n">
        <v>67693</v>
      </c>
      <c r="D7" s="5" t="n">
        <v>51102</v>
      </c>
    </row>
    <row r="8" spans="1:4">
      <c r="A8" s="4" t="s">
        <v>1163</v>
      </c>
      <c r="C8" s="5" t="n">
        <v>-39099</v>
      </c>
      <c r="D8" s="5" t="n">
        <v>-77197</v>
      </c>
    </row>
    <row r="9" spans="1:4">
      <c r="A9" s="4" t="s">
        <v>1164</v>
      </c>
      <c r="C9" s="5" t="n">
        <v>-45359</v>
      </c>
      <c r="D9" s="5" t="n">
        <v>-83224</v>
      </c>
    </row>
    <row r="10" spans="1:4">
      <c r="A10" s="4" t="s">
        <v>1165</v>
      </c>
      <c r="B10" s="4" t="s">
        <v>62</v>
      </c>
      <c r="C10" s="5" t="n">
        <v>-26806</v>
      </c>
      <c r="D10" s="5" t="n">
        <v>-85799</v>
      </c>
    </row>
    <row r="11" spans="1:4">
      <c r="A11" s="4" t="s">
        <v>935</v>
      </c>
      <c r="C11" s="5" t="n">
        <v>246544</v>
      </c>
      <c r="D11" s="5" t="n">
        <v>251596</v>
      </c>
    </row>
    <row r="12" spans="1:4">
      <c r="A12" s="4" t="s">
        <v>1166</v>
      </c>
      <c r="C12" s="5" t="n">
        <v>-132</v>
      </c>
      <c r="D12" s="5" t="n">
        <v>7871</v>
      </c>
    </row>
    <row r="13" spans="1:4">
      <c r="A13" s="3" t="s">
        <v>1167</v>
      </c>
    </row>
    <row r="14" spans="1:4">
      <c r="A14" s="4" t="s">
        <v>929</v>
      </c>
      <c r="C14" s="5" t="n">
        <v>2</v>
      </c>
      <c r="D14" s="5" t="n">
        <v>-9791</v>
      </c>
    </row>
    <row r="15" spans="1:4">
      <c r="A15" s="4" t="s">
        <v>1160</v>
      </c>
      <c r="C15" s="5" t="n">
        <v>0</v>
      </c>
      <c r="D15" s="5" t="n">
        <v>0</v>
      </c>
    </row>
    <row r="16" spans="1:4">
      <c r="A16" s="4" t="s">
        <v>1161</v>
      </c>
      <c r="C16" s="5" t="n">
        <v>20</v>
      </c>
      <c r="D16" s="5" t="n">
        <v>9793</v>
      </c>
    </row>
    <row r="17" spans="1:4">
      <c r="A17" s="4" t="s">
        <v>1168</v>
      </c>
      <c r="C17" s="5" t="n">
        <v>0</v>
      </c>
      <c r="D17" s="5" t="n">
        <v>0</v>
      </c>
    </row>
    <row r="18" spans="1:4">
      <c r="A18" s="4" t="s">
        <v>1163</v>
      </c>
      <c r="C18" s="5" t="n">
        <v>0</v>
      </c>
      <c r="D18" s="5" t="n">
        <v>0</v>
      </c>
    </row>
    <row r="19" spans="1:4">
      <c r="A19" s="4" t="s">
        <v>1164</v>
      </c>
      <c r="C19" s="5" t="n">
        <v>0</v>
      </c>
      <c r="D19" s="5" t="n">
        <v>0</v>
      </c>
    </row>
    <row r="20" spans="1:4">
      <c r="A20" s="4" t="s">
        <v>1165</v>
      </c>
      <c r="B20" s="4" t="s">
        <v>62</v>
      </c>
      <c r="C20" s="5" t="n">
        <v>0</v>
      </c>
      <c r="D20" s="5" t="n">
        <v>0</v>
      </c>
    </row>
    <row r="21" spans="1:4">
      <c r="A21" s="4" t="s">
        <v>935</v>
      </c>
      <c r="C21" s="5" t="n">
        <v>22</v>
      </c>
      <c r="D21" s="5" t="n">
        <v>2</v>
      </c>
    </row>
    <row r="22" spans="1:4">
      <c r="A22" s="4" t="s">
        <v>1169</v>
      </c>
      <c r="C22" s="5" t="n">
        <v>22</v>
      </c>
      <c r="D22" s="5" t="n">
        <v>10</v>
      </c>
    </row>
    <row r="23" spans="1:4">
      <c r="A23" s="4" t="s">
        <v>1170</v>
      </c>
    </row>
    <row r="24" spans="1:4">
      <c r="A24" s="3" t="s">
        <v>1159</v>
      </c>
    </row>
    <row r="25" spans="1:4">
      <c r="A25" s="4" t="s">
        <v>929</v>
      </c>
      <c r="C25" s="5" t="n">
        <v>24751</v>
      </c>
      <c r="D25" s="5" t="n">
        <v>45063</v>
      </c>
    </row>
    <row r="26" spans="1:4">
      <c r="A26" s="4" t="s">
        <v>1160</v>
      </c>
      <c r="C26" s="5" t="n">
        <v>-80</v>
      </c>
      <c r="D26" s="5" t="n">
        <v>264</v>
      </c>
    </row>
    <row r="27" spans="1:4">
      <c r="A27" s="4" t="s">
        <v>1161</v>
      </c>
      <c r="C27" s="5" t="n">
        <v>-372</v>
      </c>
      <c r="D27" s="5" t="n">
        <v>687</v>
      </c>
    </row>
    <row r="28" spans="1:4">
      <c r="A28" s="4" t="s">
        <v>1162</v>
      </c>
      <c r="C28" s="5" t="n">
        <v>0</v>
      </c>
      <c r="D28" s="5" t="n">
        <v>0</v>
      </c>
    </row>
    <row r="29" spans="1:4">
      <c r="A29" s="4" t="s">
        <v>1163</v>
      </c>
      <c r="C29" s="5" t="n">
        <v>0</v>
      </c>
      <c r="D29" s="5" t="n">
        <v>-19101</v>
      </c>
    </row>
    <row r="30" spans="1:4">
      <c r="A30" s="4" t="s">
        <v>1164</v>
      </c>
      <c r="C30" s="5" t="n">
        <v>-1251</v>
      </c>
      <c r="D30" s="5" t="n">
        <v>-2162</v>
      </c>
    </row>
    <row r="31" spans="1:4">
      <c r="A31" s="4" t="s">
        <v>1165</v>
      </c>
      <c r="B31" s="4" t="s">
        <v>62</v>
      </c>
      <c r="C31" s="5" t="n">
        <v>-4758</v>
      </c>
      <c r="D31" s="5" t="n">
        <v>0</v>
      </c>
    </row>
    <row r="32" spans="1:4">
      <c r="A32" s="4" t="s">
        <v>935</v>
      </c>
      <c r="C32" s="5" t="n">
        <v>18290</v>
      </c>
      <c r="D32" s="5" t="n">
        <v>24751</v>
      </c>
    </row>
    <row r="33" spans="1:4">
      <c r="A33" s="4" t="s">
        <v>1166</v>
      </c>
      <c r="C33" s="5" t="n">
        <v>37</v>
      </c>
      <c r="D33" s="5" t="n">
        <v>886</v>
      </c>
    </row>
    <row r="34" spans="1:4">
      <c r="A34" s="4" t="s">
        <v>893</v>
      </c>
    </row>
    <row r="35" spans="1:4">
      <c r="A35" s="3" t="s">
        <v>1159</v>
      </c>
    </row>
    <row r="36" spans="1:4">
      <c r="A36" s="4" t="s">
        <v>929</v>
      </c>
      <c r="C36" s="5" t="n">
        <v>20085</v>
      </c>
      <c r="D36" s="5" t="n">
        <v>53873</v>
      </c>
    </row>
    <row r="37" spans="1:4">
      <c r="A37" s="4" t="s">
        <v>1160</v>
      </c>
      <c r="C37" s="5" t="n">
        <v>-50</v>
      </c>
      <c r="D37" s="5" t="n">
        <v>-2991</v>
      </c>
    </row>
    <row r="38" spans="1:4">
      <c r="A38" s="4" t="s">
        <v>1161</v>
      </c>
      <c r="C38" s="5" t="n">
        <v>57</v>
      </c>
      <c r="D38" s="5" t="n">
        <v>23</v>
      </c>
    </row>
    <row r="39" spans="1:4">
      <c r="A39" s="4" t="s">
        <v>1162</v>
      </c>
      <c r="C39" s="5" t="n">
        <v>0</v>
      </c>
      <c r="D39" s="5" t="n">
        <v>2032</v>
      </c>
    </row>
    <row r="40" spans="1:4">
      <c r="A40" s="4" t="s">
        <v>1163</v>
      </c>
      <c r="C40" s="5" t="n">
        <v>-20014</v>
      </c>
      <c r="D40" s="5" t="n">
        <v>-30420</v>
      </c>
    </row>
    <row r="41" spans="1:4">
      <c r="A41" s="4" t="s">
        <v>1164</v>
      </c>
      <c r="C41" s="5" t="n">
        <v>-31</v>
      </c>
      <c r="D41" s="5" t="n">
        <v>-6</v>
      </c>
    </row>
    <row r="42" spans="1:4">
      <c r="A42" s="4" t="s">
        <v>1165</v>
      </c>
      <c r="B42" s="4" t="s">
        <v>62</v>
      </c>
      <c r="C42" s="5" t="n">
        <v>1245</v>
      </c>
      <c r="D42" s="5" t="n">
        <v>-2426</v>
      </c>
    </row>
    <row r="43" spans="1:4">
      <c r="A43" s="4" t="s">
        <v>935</v>
      </c>
      <c r="C43" s="5" t="n">
        <v>1292</v>
      </c>
      <c r="D43" s="5" t="n">
        <v>20085</v>
      </c>
    </row>
    <row r="44" spans="1:4">
      <c r="A44" s="4" t="s">
        <v>1166</v>
      </c>
      <c r="C44" s="5" t="n">
        <v>-2</v>
      </c>
      <c r="D44" s="5" t="n">
        <v>45</v>
      </c>
    </row>
    <row r="45" spans="1:4">
      <c r="A45" s="4" t="s">
        <v>894</v>
      </c>
    </row>
    <row r="46" spans="1:4">
      <c r="A46" s="3" t="s">
        <v>1159</v>
      </c>
    </row>
    <row r="47" spans="1:4">
      <c r="A47" s="4" t="s">
        <v>929</v>
      </c>
      <c r="C47" s="5" t="n">
        <v>0</v>
      </c>
      <c r="D47" s="5" t="n">
        <v>3077</v>
      </c>
    </row>
    <row r="48" spans="1:4">
      <c r="A48" s="4" t="s">
        <v>1160</v>
      </c>
      <c r="C48" s="5" t="n">
        <v>17</v>
      </c>
      <c r="D48" s="5" t="n">
        <v>-3</v>
      </c>
    </row>
    <row r="49" spans="1:4">
      <c r="A49" s="4" t="s">
        <v>1161</v>
      </c>
      <c r="C49" s="5" t="n">
        <v>-526</v>
      </c>
      <c r="D49" s="5" t="n">
        <v>7</v>
      </c>
    </row>
    <row r="50" spans="1:4">
      <c r="A50" s="4" t="s">
        <v>1162</v>
      </c>
      <c r="C50" s="5" t="n">
        <v>0</v>
      </c>
      <c r="D50" s="5" t="n">
        <v>0</v>
      </c>
    </row>
    <row r="51" spans="1:4">
      <c r="A51" s="4" t="s">
        <v>1163</v>
      </c>
      <c r="C51" s="5" t="n">
        <v>0</v>
      </c>
      <c r="D51" s="5" t="n">
        <v>0</v>
      </c>
    </row>
    <row r="52" spans="1:4">
      <c r="A52" s="4" t="s">
        <v>1164</v>
      </c>
      <c r="C52" s="5" t="n">
        <v>-173</v>
      </c>
      <c r="D52" s="5" t="n">
        <v>-229</v>
      </c>
    </row>
    <row r="53" spans="1:4">
      <c r="A53" s="4" t="s">
        <v>1165</v>
      </c>
      <c r="B53" s="4" t="s">
        <v>62</v>
      </c>
      <c r="C53" s="5" t="n">
        <v>682</v>
      </c>
      <c r="D53" s="5" t="n">
        <v>-2852</v>
      </c>
    </row>
    <row r="54" spans="1:4">
      <c r="A54" s="4" t="s">
        <v>935</v>
      </c>
      <c r="C54" s="5" t="n">
        <v>0</v>
      </c>
      <c r="D54" s="5" t="n">
        <v>0</v>
      </c>
    </row>
    <row r="55" spans="1:4">
      <c r="A55" s="4" t="s">
        <v>1166</v>
      </c>
      <c r="C55" s="5" t="n">
        <v>0</v>
      </c>
      <c r="D55" s="5" t="n">
        <v>0</v>
      </c>
    </row>
    <row r="56" spans="1:4">
      <c r="A56" s="4" t="s">
        <v>895</v>
      </c>
    </row>
    <row r="57" spans="1:4">
      <c r="A57" s="3" t="s">
        <v>1159</v>
      </c>
    </row>
    <row r="58" spans="1:4">
      <c r="A58" s="4" t="s">
        <v>929</v>
      </c>
      <c r="C58" s="5" t="n">
        <v>99</v>
      </c>
      <c r="D58" s="5" t="n">
        <v>0</v>
      </c>
    </row>
    <row r="59" spans="1:4">
      <c r="A59" s="4" t="s">
        <v>1160</v>
      </c>
      <c r="C59" s="5" t="n">
        <v>61</v>
      </c>
      <c r="D59" s="5" t="n">
        <v>0</v>
      </c>
    </row>
    <row r="60" spans="1:4">
      <c r="A60" s="4" t="s">
        <v>1161</v>
      </c>
      <c r="C60" s="5" t="n">
        <v>-55</v>
      </c>
      <c r="D60" s="5" t="n">
        <v>-3</v>
      </c>
    </row>
    <row r="61" spans="1:4">
      <c r="A61" s="4" t="s">
        <v>1162</v>
      </c>
      <c r="C61" s="5" t="n">
        <v>698</v>
      </c>
      <c r="D61" s="5" t="n">
        <v>0</v>
      </c>
    </row>
    <row r="62" spans="1:4">
      <c r="A62" s="4" t="s">
        <v>1163</v>
      </c>
      <c r="C62" s="5" t="n">
        <v>0</v>
      </c>
      <c r="D62" s="5" t="n">
        <v>0</v>
      </c>
    </row>
    <row r="63" spans="1:4">
      <c r="A63" s="4" t="s">
        <v>1164</v>
      </c>
      <c r="C63" s="5" t="n">
        <v>-105</v>
      </c>
      <c r="D63" s="5" t="n">
        <v>0</v>
      </c>
    </row>
    <row r="64" spans="1:4">
      <c r="A64" s="4" t="s">
        <v>1165</v>
      </c>
      <c r="B64" s="4" t="s">
        <v>62</v>
      </c>
      <c r="C64" s="5" t="n">
        <v>-698</v>
      </c>
      <c r="D64" s="5" t="n">
        <v>102</v>
      </c>
    </row>
    <row r="65" spans="1:4">
      <c r="A65" s="4" t="s">
        <v>935</v>
      </c>
      <c r="C65" s="5" t="n">
        <v>0</v>
      </c>
      <c r="D65" s="5" t="n">
        <v>99</v>
      </c>
    </row>
    <row r="66" spans="1:4">
      <c r="A66" s="4" t="s">
        <v>1166</v>
      </c>
      <c r="C66" s="5" t="n">
        <v>0</v>
      </c>
      <c r="D66" s="5" t="n">
        <v>-3</v>
      </c>
    </row>
    <row r="67" spans="1:4">
      <c r="A67" s="4" t="s">
        <v>896</v>
      </c>
    </row>
    <row r="68" spans="1:4">
      <c r="A68" s="3" t="s">
        <v>1159</v>
      </c>
    </row>
    <row r="69" spans="1:4">
      <c r="A69" s="4" t="s">
        <v>929</v>
      </c>
      <c r="C69" s="5" t="n">
        <v>1131</v>
      </c>
      <c r="D69" s="5" t="n">
        <v>50265</v>
      </c>
    </row>
    <row r="70" spans="1:4">
      <c r="A70" s="4" t="s">
        <v>1160</v>
      </c>
      <c r="C70" s="5" t="n">
        <v>101</v>
      </c>
      <c r="D70" s="5" t="n">
        <v>668</v>
      </c>
    </row>
    <row r="71" spans="1:4">
      <c r="A71" s="4" t="s">
        <v>1161</v>
      </c>
      <c r="C71" s="5" t="n">
        <v>1114</v>
      </c>
      <c r="D71" s="5" t="n">
        <v>4757</v>
      </c>
    </row>
    <row r="72" spans="1:4">
      <c r="A72" s="4" t="s">
        <v>1162</v>
      </c>
      <c r="C72" s="5" t="n">
        <v>22472</v>
      </c>
      <c r="D72" s="5" t="n">
        <v>1072</v>
      </c>
    </row>
    <row r="73" spans="1:4">
      <c r="A73" s="4" t="s">
        <v>1163</v>
      </c>
      <c r="C73" s="5" t="n">
        <v>-5216</v>
      </c>
      <c r="D73" s="5" t="n">
        <v>0</v>
      </c>
    </row>
    <row r="74" spans="1:4">
      <c r="A74" s="4" t="s">
        <v>1164</v>
      </c>
      <c r="C74" s="5" t="n">
        <v>-957</v>
      </c>
      <c r="D74" s="5" t="n">
        <v>-37220</v>
      </c>
    </row>
    <row r="75" spans="1:4">
      <c r="A75" s="4" t="s">
        <v>1165</v>
      </c>
      <c r="B75" s="4" t="s">
        <v>62</v>
      </c>
      <c r="C75" s="5" t="n">
        <v>-13413</v>
      </c>
      <c r="D75" s="5" t="n">
        <v>-18411</v>
      </c>
    </row>
    <row r="76" spans="1:4">
      <c r="A76" s="4" t="s">
        <v>935</v>
      </c>
      <c r="C76" s="5" t="n">
        <v>5232</v>
      </c>
      <c r="D76" s="5" t="n">
        <v>1131</v>
      </c>
    </row>
    <row r="77" spans="1:4">
      <c r="A77" s="4" t="s">
        <v>1166</v>
      </c>
      <c r="C77" s="5" t="n">
        <v>0</v>
      </c>
      <c r="D77" s="5" t="n">
        <v>4479</v>
      </c>
    </row>
    <row r="78" spans="1:4">
      <c r="A78" s="4" t="s">
        <v>1171</v>
      </c>
    </row>
    <row r="79" spans="1:4">
      <c r="A79" s="3" t="s">
        <v>1159</v>
      </c>
    </row>
    <row r="80" spans="1:4">
      <c r="A80" s="4" t="s">
        <v>929</v>
      </c>
      <c r="C80" s="5" t="n">
        <v>0</v>
      </c>
    </row>
    <row r="81" spans="1:4">
      <c r="A81" s="4" t="s">
        <v>1160</v>
      </c>
      <c r="C81" s="5" t="n">
        <v>0</v>
      </c>
    </row>
    <row r="82" spans="1:4">
      <c r="A82" s="4" t="s">
        <v>1161</v>
      </c>
      <c r="C82" s="5" t="n">
        <v>0</v>
      </c>
    </row>
    <row r="83" spans="1:4">
      <c r="A83" s="4" t="s">
        <v>1162</v>
      </c>
      <c r="C83" s="5" t="n">
        <v>11693</v>
      </c>
    </row>
    <row r="84" spans="1:4">
      <c r="A84" s="4" t="s">
        <v>1163</v>
      </c>
      <c r="C84" s="5" t="n">
        <v>-11662</v>
      </c>
    </row>
    <row r="85" spans="1:4">
      <c r="A85" s="4" t="s">
        <v>1164</v>
      </c>
      <c r="C85" s="5" t="n">
        <v>-31</v>
      </c>
    </row>
    <row r="86" spans="1:4">
      <c r="A86" s="4" t="s">
        <v>1165</v>
      </c>
      <c r="B86" s="4" t="s">
        <v>62</v>
      </c>
      <c r="C86" s="5" t="n">
        <v>0</v>
      </c>
    </row>
    <row r="87" spans="1:4">
      <c r="A87" s="4" t="s">
        <v>935</v>
      </c>
      <c r="C87" s="5" t="n">
        <v>0</v>
      </c>
      <c r="D87" s="5" t="n">
        <v>0</v>
      </c>
    </row>
    <row r="88" spans="1:4">
      <c r="A88" s="4" t="s">
        <v>1166</v>
      </c>
      <c r="C88" s="5" t="n">
        <v>0</v>
      </c>
    </row>
    <row r="89" spans="1:4">
      <c r="A89" s="4" t="s">
        <v>40</v>
      </c>
    </row>
    <row r="90" spans="1:4">
      <c r="A90" s="3" t="s">
        <v>1159</v>
      </c>
    </row>
    <row r="91" spans="1:4">
      <c r="A91" s="4" t="s">
        <v>929</v>
      </c>
      <c r="C91" s="5" t="n">
        <v>205528</v>
      </c>
      <c r="D91" s="5" t="n">
        <v>283550</v>
      </c>
    </row>
    <row r="92" spans="1:4">
      <c r="A92" s="4" t="s">
        <v>1160</v>
      </c>
      <c r="C92" s="5" t="n">
        <v>13764</v>
      </c>
      <c r="D92" s="5" t="n">
        <v>18097</v>
      </c>
    </row>
    <row r="93" spans="1:4">
      <c r="A93" s="4" t="s">
        <v>1161</v>
      </c>
      <c r="C93" s="5" t="n">
        <v>24468</v>
      </c>
      <c r="D93" s="5" t="n">
        <v>-10622</v>
      </c>
    </row>
    <row r="94" spans="1:4">
      <c r="A94" s="4" t="s">
        <v>1162</v>
      </c>
      <c r="C94" s="5" t="n">
        <v>32830</v>
      </c>
      <c r="D94" s="5" t="n">
        <v>47998</v>
      </c>
    </row>
    <row r="95" spans="1:4">
      <c r="A95" s="4" t="s">
        <v>1163</v>
      </c>
      <c r="C95" s="5" t="n">
        <v>-2207</v>
      </c>
      <c r="D95" s="5" t="n">
        <v>-27676</v>
      </c>
    </row>
    <row r="96" spans="1:4">
      <c r="A96" s="4" t="s">
        <v>1164</v>
      </c>
      <c r="C96" s="5" t="n">
        <v>-42811</v>
      </c>
      <c r="D96" s="5" t="n">
        <v>-43607</v>
      </c>
    </row>
    <row r="97" spans="1:4">
      <c r="A97" s="4" t="s">
        <v>1165</v>
      </c>
      <c r="B97" s="4" t="s">
        <v>62</v>
      </c>
      <c r="C97" s="5" t="n">
        <v>-9864</v>
      </c>
      <c r="D97" s="5" t="n">
        <v>-62212</v>
      </c>
    </row>
    <row r="98" spans="1:4">
      <c r="A98" s="4" t="s">
        <v>935</v>
      </c>
      <c r="C98" s="5" t="n">
        <v>221708</v>
      </c>
      <c r="D98" s="5" t="n">
        <v>205528</v>
      </c>
    </row>
    <row r="99" spans="1:4">
      <c r="A99" s="4" t="s">
        <v>1166</v>
      </c>
      <c r="C99" s="7" t="n">
        <v>-189</v>
      </c>
      <c r="D99" s="7" t="n">
        <v>2454</v>
      </c>
    </row>
    <row r="100" spans="1:4"/>
    <row r="101" spans="1:4">
      <c r="A101" s="4" t="s">
        <v>62</v>
      </c>
      <c r="B101" s="4" t="s">
        <v>1172</v>
      </c>
    </row>
  </sheetData>
  <mergeCells count="4">
    <mergeCell ref="A1:B2"/>
    <mergeCell ref="C1:D1"/>
    <mergeCell ref="A100:C100"/>
    <mergeCell ref="B101:C10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3</v>
      </c>
      <c r="C1" s="2" t="s">
        <v>2</v>
      </c>
      <c r="D1" s="2" t="s">
        <v>30</v>
      </c>
    </row>
    <row r="2" spans="1:4">
      <c r="A2" s="3" t="s">
        <v>1174</v>
      </c>
    </row>
    <row r="3" spans="1:4">
      <c r="A3" s="4" t="s">
        <v>57</v>
      </c>
      <c r="C3" s="7" t="n">
        <v>1042677</v>
      </c>
      <c r="D3" s="7" t="n">
        <v>1116233</v>
      </c>
    </row>
    <row r="4" spans="1:4">
      <c r="A4" s="4" t="s">
        <v>61</v>
      </c>
      <c r="B4" s="4" t="s">
        <v>62</v>
      </c>
      <c r="C4" s="5" t="n">
        <v>3220769</v>
      </c>
      <c r="D4" s="5" t="n">
        <v>2647677</v>
      </c>
    </row>
    <row r="5" spans="1:4">
      <c r="A5" s="4" t="s">
        <v>1175</v>
      </c>
    </row>
    <row r="6" spans="1:4">
      <c r="A6" s="3" t="s">
        <v>1174</v>
      </c>
    </row>
    <row r="7" spans="1:4">
      <c r="A7" s="4" t="s">
        <v>1176</v>
      </c>
      <c r="C7" s="5" t="n">
        <v>172982</v>
      </c>
      <c r="D7" s="5" t="n">
        <v>142271</v>
      </c>
    </row>
    <row r="8" spans="1:4">
      <c r="A8" s="4" t="s">
        <v>57</v>
      </c>
      <c r="C8" s="5" t="n">
        <v>1042677</v>
      </c>
      <c r="D8" s="5" t="n">
        <v>1116233</v>
      </c>
    </row>
    <row r="9" spans="1:4">
      <c r="A9" s="4" t="s">
        <v>61</v>
      </c>
      <c r="C9" s="5" t="n">
        <v>3220769</v>
      </c>
      <c r="D9" s="5" t="n">
        <v>2647677</v>
      </c>
    </row>
    <row r="10" spans="1:4">
      <c r="A10" s="4" t="s">
        <v>1177</v>
      </c>
      <c r="C10" s="5" t="n">
        <v>4263446</v>
      </c>
      <c r="D10" s="5" t="n">
        <v>3763910</v>
      </c>
    </row>
    <row r="11" spans="1:4">
      <c r="A11" s="4" t="s">
        <v>1178</v>
      </c>
    </row>
    <row r="12" spans="1:4">
      <c r="A12" s="3" t="s">
        <v>1174</v>
      </c>
    </row>
    <row r="13" spans="1:4">
      <c r="A13" s="4" t="s">
        <v>1176</v>
      </c>
      <c r="C13" s="5" t="n">
        <v>182222</v>
      </c>
      <c r="D13" s="5" t="n">
        <v>153173</v>
      </c>
    </row>
    <row r="14" spans="1:4">
      <c r="A14" s="4" t="s">
        <v>57</v>
      </c>
      <c r="C14" s="5" t="n">
        <v>1266682</v>
      </c>
      <c r="D14" s="5" t="n">
        <v>1337406</v>
      </c>
    </row>
    <row r="15" spans="1:4">
      <c r="A15" s="4" t="s">
        <v>61</v>
      </c>
      <c r="C15" s="5" t="n">
        <v>3507108</v>
      </c>
      <c r="D15" s="5" t="n">
        <v>2813257</v>
      </c>
    </row>
    <row r="16" spans="1:4">
      <c r="A16" s="4" t="s">
        <v>1177</v>
      </c>
      <c r="C16" s="7" t="n">
        <v>4773790</v>
      </c>
      <c r="D16" s="7" t="n">
        <v>4150663</v>
      </c>
    </row>
    <row r="17" spans="1:4"/>
    <row r="18" spans="1:4">
      <c r="A18" s="4" t="s">
        <v>62</v>
      </c>
      <c r="B18" s="4" t="s">
        <v>79</v>
      </c>
    </row>
  </sheetData>
  <mergeCells count="3">
    <mergeCell ref="A1:B1"/>
    <mergeCell ref="A17:C17"/>
    <mergeCell ref="B18:C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6:56Z</dcterms:created>
  <dcterms:modified xmlns:dcterms="http://purl.org/dc/terms/" xmlns:xsi="http://www.w3.org/2001/XMLSchema-instance" xsi:type="dcterms:W3CDTF">2018-02-23T16:36:56Z</dcterms:modified>
</cp:coreProperties>
</file>